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75" r:id="rId6"/>
    <sheet name="CONDENSED_CONSOLIDATED_BALANCE1" sheetId="76" r:id="rId7"/>
    <sheet name="CONDENSED_CONSOLIDATED_STATEME4" sheetId="8" r:id="rId8"/>
    <sheet name="CONDENSED_CONSOLIDATED_STATEME5" sheetId="9" r:id="rId9"/>
    <sheet name="CONDENSED_CONSOLIDATED_STATEME6" sheetId="77" r:id="rId10"/>
    <sheet name="CONDENSED_CONSOLIDATED_STATEME7" sheetId="11" r:id="rId11"/>
    <sheet name="ORGANIZATION_CONSOLIDATION_AND" sheetId="78" r:id="rId12"/>
    <sheet name="ACQUISITIONS" sheetId="79" r:id="rId13"/>
    <sheet name="GOODWILL_AND_OTHER_INTANGIBLE_" sheetId="80" r:id="rId14"/>
    <sheet name="ACCRUED_EXPENSES" sheetId="81" r:id="rId15"/>
    <sheet name="LONGTERM_OBLIGATIONS" sheetId="82" r:id="rId16"/>
    <sheet name="HEDGING_ACTIVITIES" sheetId="83" r:id="rId17"/>
    <sheet name="FAIR_VALUE_DISCLOSURES" sheetId="84" r:id="rId18"/>
    <sheet name="STOCKBASED_COMPENSATION" sheetId="85" r:id="rId19"/>
    <sheet name="EARNINGS_PER_SHARE" sheetId="86" r:id="rId20"/>
    <sheet name="ACCUMULATED_OTHER_COMPREHENSIV" sheetId="87" r:id="rId21"/>
    <sheet name="BUSINESS_SEGMENTS" sheetId="88" r:id="rId22"/>
    <sheet name="COMMITMENTS_AND_CONTINGENCIES" sheetId="89" r:id="rId23"/>
    <sheet name="FINANCIAL_INFORMATION_FOR_SUBS" sheetId="90" r:id="rId24"/>
    <sheet name="SUBSEQUENT_EVENTS" sheetId="91" r:id="rId25"/>
    <sheet name="ORGANIZATION_CONSOLIDATION_AND1" sheetId="92" r:id="rId26"/>
    <sheet name="ACQUISITIONS_Tables" sheetId="93" r:id="rId27"/>
    <sheet name="GOODWILL_AND_OTHER_INTANGIBLE_1" sheetId="94" r:id="rId28"/>
    <sheet name="ACCRUED_EXPENSES_Tables" sheetId="95" r:id="rId29"/>
    <sheet name="LONGTERM_OBLIGATIONS_Tables" sheetId="96" r:id="rId30"/>
    <sheet name="HEDGING_ACTIVITIES_Tables" sheetId="97" r:id="rId31"/>
    <sheet name="FAIR_VALUE_DISCLOSURES_Tables" sheetId="98" r:id="rId32"/>
    <sheet name="STOCKBASED_COMPENSATION_Tables" sheetId="99" r:id="rId33"/>
    <sheet name="EARNINGS_PER_SHARE_Tables" sheetId="100" r:id="rId34"/>
    <sheet name="ACCUMULATED_OTHER_COMPREHENSIV1" sheetId="101" r:id="rId35"/>
    <sheet name="BUSINESS_SEGMENTS_Tables" sheetId="102" r:id="rId36"/>
    <sheet name="FINANCIAL_INFORMATION_FOR_SUBS1" sheetId="103" r:id="rId37"/>
    <sheet name="Recovered_Sheet1" sheetId="104" r:id="rId38"/>
    <sheet name="Acquisitions_Additional_Inform" sheetId="105" r:id="rId39"/>
    <sheet name="Acquisitions_Summary_of_Estima" sheetId="106" r:id="rId40"/>
    <sheet name="Acquisitions_Summary_of_Unaudi" sheetId="41" r:id="rId41"/>
    <sheet name="Recovered_Sheet2" sheetId="42" r:id="rId42"/>
    <sheet name="Recovered_Sheet3" sheetId="107" r:id="rId43"/>
    <sheet name="Goodwill_and_Other_Intangible_2" sheetId="108" r:id="rId44"/>
    <sheet name="Goodwill_and_Other_Intangible_3" sheetId="45" r:id="rId45"/>
    <sheet name="Goodwill_and_Other_Intangible_4" sheetId="109" r:id="rId46"/>
    <sheet name="Accrued_Expenses_Accrued_Expen" sheetId="110" r:id="rId47"/>
    <sheet name="LongTerm_Obligations_Summary_o" sheetId="111" r:id="rId48"/>
    <sheet name="LongTerm_Obligations_Senior_Se" sheetId="49" r:id="rId49"/>
    <sheet name="LongTerm_Obligations_Senior_No" sheetId="112" r:id="rId50"/>
    <sheet name="Hedging_Activities_Additional_" sheetId="113" r:id="rId51"/>
    <sheet name="Hedging_Activities_Impact_of_I" sheetId="52" r:id="rId52"/>
    <sheet name="Fair_Value_Disclosures_Summary" sheetId="114" r:id="rId53"/>
    <sheet name="Fair_Value_Disclosures_Additio" sheetId="115" r:id="rId54"/>
    <sheet name="StockBased_Compensation_2006_E" sheetId="116" r:id="rId55"/>
    <sheet name="StockBased_Compensation_Summar" sheetId="56" r:id="rId56"/>
    <sheet name="StockBased_Compensation_2006_E1" sheetId="57" r:id="rId57"/>
    <sheet name="StockBased_Compensation_Summar1" sheetId="58" r:id="rId58"/>
    <sheet name="StockBased_Compensation_Summar2" sheetId="59" r:id="rId59"/>
    <sheet name="StockBased_Compensation_Summar3" sheetId="60" r:id="rId60"/>
    <sheet name="StockBased_Compensation_Additi" sheetId="117" r:id="rId61"/>
    <sheet name="Earnings_Per_Share_Earnings_Lo" sheetId="62" r:id="rId62"/>
    <sheet name="Earnings_Per_Share_Weighted_Av" sheetId="63" r:id="rId63"/>
    <sheet name="Earnings_Per_Share_Additional_" sheetId="64" r:id="rId64"/>
    <sheet name="Recovered_Sheet4" sheetId="65" r:id="rId65"/>
    <sheet name="Recovered_Sheet5" sheetId="66" r:id="rId66"/>
    <sheet name="Business_Segments_Additional_I" sheetId="118" r:id="rId67"/>
    <sheet name="Business_Segments_Financial_In" sheetId="68" r:id="rId68"/>
    <sheet name="Business_Segments_Geographic_I" sheetId="69" r:id="rId69"/>
    <sheet name="Recovered_Sheet6" sheetId="70" r:id="rId70"/>
    <sheet name="Recovered_Sheet7" sheetId="71" r:id="rId71"/>
    <sheet name="Financial_Information_for_Subs2" sheetId="119" r:id="rId72"/>
    <sheet name="Financial_Information_for_Subs3" sheetId="73" r:id="rId73"/>
    <sheet name="Subsequent_Events_Additional_I" sheetId="74" r:id="rId74"/>
  </sheets>
  <calcPr calcId="0"/>
</workbook>
</file>

<file path=xl/sharedStrings.xml><?xml version="1.0" encoding="utf-8"?>
<sst xmlns="http://schemas.openxmlformats.org/spreadsheetml/2006/main" count="11747" uniqueCount="1130">
  <si>
    <t>Document and Entity Information</t>
  </si>
  <si>
    <t>9 Months Ended</t>
  </si>
  <si>
    <t>Sep. 30, 2014</t>
  </si>
  <si>
    <t>Oct.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WSTC</t>
  </si>
  <si>
    <t>Entity Registrant Name</t>
  </si>
  <si>
    <t>'WEST CORP</t>
  </si>
  <si>
    <t>Entity Central Index Key</t>
  </si>
  <si>
    <t>'0001024657</t>
  </si>
  <si>
    <t>Current Fiscal Year End Date</t>
  </si>
  <si>
    <t>'--12-31</t>
  </si>
  <si>
    <t>Entity Filer Category</t>
  </si>
  <si>
    <t>'Non-accelerated Filer</t>
  </si>
  <si>
    <t>Entity Common Stock, Shares Outstanding</t>
  </si>
  <si>
    <t>CONDENSED CONSOLIDATED STATEMENTS OF OPERATIONS (UNAUDITED) (USD $)</t>
  </si>
  <si>
    <t>In Thousands, except Per Share data, unless otherwise specified</t>
  </si>
  <si>
    <t>3 Months Ended</t>
  </si>
  <si>
    <t>Sep. 30, 2013</t>
  </si>
  <si>
    <t>Income Statement [Abstract]</t>
  </si>
  <si>
    <t>REVENUE</t>
  </si>
  <si>
    <t>COST OF SERVICES</t>
  </si>
  <si>
    <t>SELLING, GENERAL AND ADMINISTRATIVE EXPENSES</t>
  </si>
  <si>
    <t>OPERATING INCOME</t>
  </si>
  <si>
    <t>OTHER INCOME (EXPENSE):</t>
  </si>
  <si>
    <t>Interest expense, net of interest income of $41, $45, $228 and $208</t>
  </si>
  <si>
    <t>Debt call premium and accelerated amortization of deferred financing costs</t>
  </si>
  <si>
    <t>Other</t>
  </si>
  <si>
    <t>Other expense</t>
  </si>
  <si>
    <t>INCOME BEFORE INCOME TAX EXPENSE</t>
  </si>
  <si>
    <t>INCOME TAX EXPENSE</t>
  </si>
  <si>
    <t>NET INCOME</t>
  </si>
  <si>
    <t>EARNINGS PER COMMON SHARE:</t>
  </si>
  <si>
    <t>Basic Common</t>
  </si>
  <si>
    <t>Diluted Common</t>
  </si>
  <si>
    <t>WEIGHTED AVERAGE NUMBER OF SHARES OUTSTANDING:</t>
  </si>
  <si>
    <t>Basic</t>
  </si>
  <si>
    <t>Diluted</t>
  </si>
  <si>
    <t>DIVIDENDS DECLARED:</t>
  </si>
  <si>
    <t>Dividends declared per share</t>
  </si>
  <si>
    <t>CONDENSED CONSOLIDATED STATEMENTS OF OPERATIONS (UNAUDITED) (Parenthetical) (USD $)</t>
  </si>
  <si>
    <t>In Thousands, unless otherwise specified</t>
  </si>
  <si>
    <t>Interest income</t>
  </si>
  <si>
    <t>CONDENSED CONSOLIDATED STATEMENTS OF COMPREHENSIVE INCOME (UNAUDITED) (USD $)</t>
  </si>
  <si>
    <t>Statement of Comprehensive Income [Abstract]</t>
  </si>
  <si>
    <t>Foreign currency translation adjustments, net of tax of $7,570, $(3,744), $8,593 and $(494)</t>
  </si>
  <si>
    <t>Reclassification of a cash flow hedge into earnings, net of tax of $0, $0, $0 and $1,349</t>
  </si>
  <si>
    <t>Unrealized gain on cash flow hedges, net of tax of $0, $0, $0 and $(2,444)</t>
  </si>
  <si>
    <t>Comprehensive income</t>
  </si>
  <si>
    <t>CONDENSED CONSOLIDATED STATEMENTS OF COMPREHENSIVE INCOME (UNAUDITED) (Parenthetical) (USD $)</t>
  </si>
  <si>
    <t>Foreign currency translation adjustment, tax</t>
  </si>
  <si>
    <t>Reclassification of a cash flow hedge into earnings, tax</t>
  </si>
  <si>
    <t>Unrealized gain cash flow hedges, tax</t>
  </si>
  <si>
    <t>CONDENSED CONSOLIDATED BALANCE SHEETS (UNAUDITED) (USD $)</t>
  </si>
  <si>
    <t>Dec. 31, 2013</t>
  </si>
  <si>
    <t>CURRENT ASSETS:</t>
  </si>
  <si>
    <t>Cash and cash equivalents</t>
  </si>
  <si>
    <t>Trust and restricted cash</t>
  </si>
  <si>
    <t>Accounts receivable, net of allowance of $8,164 and $9,809</t>
  </si>
  <si>
    <t>Deferred income taxes receivable</t>
  </si>
  <si>
    <t>Prepaid assets</t>
  </si>
  <si>
    <t>Deferred expenses</t>
  </si>
  <si>
    <t>Other current assets</t>
  </si>
  <si>
    <t>Total current assets</t>
  </si>
  <si>
    <t>PROPERTY AND EQUIPMENT:</t>
  </si>
  <si>
    <t>Property and equipment</t>
  </si>
  <si>
    <t>Accumulated depreciation and amortization</t>
  </si>
  <si>
    <t>Total property and equipment, net</t>
  </si>
  <si>
    <t>GOODWILL</t>
  </si>
  <si>
    <t>INTANGIBLE ASSETS, net of accumulated amortization of $565,704 and $528,936</t>
  </si>
  <si>
    <t>OTHER ASSETS</t>
  </si>
  <si>
    <t>TOTAL ASSETS</t>
  </si>
  <si>
    <t>CURRENT LIABILITIES:</t>
  </si>
  <si>
    <t>Accounts payable</t>
  </si>
  <si>
    <t>Deferred revenue</t>
  </si>
  <si>
    <t>Accrued expenses</t>
  </si>
  <si>
    <t>Current maturities of long-term debt</t>
  </si>
  <si>
    <t>Total current liabilities</t>
  </si>
  <si>
    <t>LONG-TERM OBLIGATIONS, less current maturities</t>
  </si>
  <si>
    <t>DEFERRED INCOME TAXES</t>
  </si>
  <si>
    <t>OTHER LONG-TERM LIABILITIES</t>
  </si>
  <si>
    <t>Total liabilities</t>
  </si>
  <si>
    <t>COMMITMENTS AND CONTINGENCIES (Note 12)</t>
  </si>
  <si>
    <t>'  </t>
  </si>
  <si>
    <t>STOCKHOLDERS' DEFICIT</t>
  </si>
  <si>
    <t>Common stock $0.001 par value, 475,000 shares authorized, 84,214 and 83,745 shares issued and 84,122 and 83,653 shares outstanding</t>
  </si>
  <si>
    <t>Additional paid-in capital</t>
  </si>
  <si>
    <t>Retained deficit</t>
  </si>
  <si>
    <t>Accumulated other comprehensive loss</t>
  </si>
  <si>
    <t>Treasury stock at cost (92 shares for both periods)</t>
  </si>
  <si>
    <t>Total stockholders' deficit</t>
  </si>
  <si>
    <t>TOTAL LIABILITIES AND STOCKHOLDERS' DEFICIT</t>
  </si>
  <si>
    <t>CONDENSED CONSOLIDATED BALANCE SHEETS (UNAUDITED) (Parenthetical) (USD $)</t>
  </si>
  <si>
    <t>In Thousands, except Share data, unless otherwise specified</t>
  </si>
  <si>
    <t>Statement of Financial Position [Abstract]</t>
  </si>
  <si>
    <t>Accounts receivable, allowance</t>
  </si>
  <si>
    <t>Accumulated amortization</t>
  </si>
  <si>
    <t>Common stock, par value</t>
  </si>
  <si>
    <t>Common stock, shares authorized</t>
  </si>
  <si>
    <t>Common stock, shares issued</t>
  </si>
  <si>
    <t>Common stock, shares outstanding</t>
  </si>
  <si>
    <t>Treasury stock, shares</t>
  </si>
  <si>
    <t>CONDENSED CONSOLIDATED STATEMENTS OF CASH FLOWS (UNAUDITED) (USD $)</t>
  </si>
  <si>
    <t>CASH FLOWS FROM OPERATING ACTIVITIES:</t>
  </si>
  <si>
    <t>Adjustments to reconcile net income to net cash flows from operating activities:</t>
  </si>
  <si>
    <t>Depreciation</t>
  </si>
  <si>
    <t>Amortization</t>
  </si>
  <si>
    <t>Provision for share based compensation</t>
  </si>
  <si>
    <t>Deferred income tax (benefit) expense</t>
  </si>
  <si>
    <t>Amortization of deferred financing costs</t>
  </si>
  <si>
    <t>Changes in operating assets and liabilities, net of business acquisitions:</t>
  </si>
  <si>
    <t>Accounts receivable</t>
  </si>
  <si>
    <t>Other assets</t>
  </si>
  <si>
    <t>Accrued wages and benefits</t>
  </si>
  <si>
    <t>Accrued expenses, other liabilities and income tax payable</t>
  </si>
  <si>
    <t>Net cash flows from operating activities</t>
  </si>
  <si>
    <t>CASH FLOWS USED IN INVESTING ACTIVITIES:</t>
  </si>
  <si>
    <t>Business acquisitions</t>
  </si>
  <si>
    <t>Purchases of property and equipment</t>
  </si>
  <si>
    <t>Net cash flows used in investing activities</t>
  </si>
  <si>
    <t>CASH FLOWS FROM (USED IN) FINANCING ACTIVITIES:</t>
  </si>
  <si>
    <t>Proceeds from issuance of notes due 2022</t>
  </si>
  <si>
    <t>Payments on notes and term loan facilities</t>
  </si>
  <si>
    <t>Proceeds from initial public offering, net of offering costs</t>
  </si>
  <si>
    <t>Proceeds from revolving credit facilities</t>
  </si>
  <si>
    <t>Payments on revolving credit facilities</t>
  </si>
  <si>
    <t>Dividends paid</t>
  </si>
  <si>
    <t>Payments of deferred financing and other debt related costs</t>
  </si>
  <si>
    <t>Debt redemption premiums paid on senior and subordinated notes</t>
  </si>
  <si>
    <t>Principal repayments on long-term obligations</t>
  </si>
  <si>
    <t>Proceeds from stock options exercised and ESPP shares issued including excess tax benefits</t>
  </si>
  <si>
    <t>Net cash flows from (used in) financing activities</t>
  </si>
  <si>
    <t>EFFECT OF EXCHANGE RATES ON CASH AND CASH EQUIVALENTS</t>
  </si>
  <si>
    <t>NET CHANGE IN CASH AND CASH EQUIVALENTS</t>
  </si>
  <si>
    <t>CASH AND CASH EQUIVALENTS, Beginning of period</t>
  </si>
  <si>
    <t>CASH AND CASH EQUIVALENTS, End of period</t>
  </si>
  <si>
    <t>SUPPLEMENTAL DISCLOSURE OF CASH FLOW INFORMATION:</t>
  </si>
  <si>
    <t>Cash paid during the period for interest and call premiums on senior and subordinated notes</t>
  </si>
  <si>
    <t>Cash paid during the period for income taxes, net of refunds of $5,455 and $2,629</t>
  </si>
  <si>
    <t>SUPPLEMENTAL DISCLOSURE OF NONCASH INVESTING ACTIVITIES:</t>
  </si>
  <si>
    <t>Acquisition of property through accounts payable commitments</t>
  </si>
  <si>
    <t>CONDENSED CONSOLIDATED STATEMENTS OF CASH FLOWS (UNAUDITED) (Parenthetical) (USD $)</t>
  </si>
  <si>
    <t>Statement of Cash Flows [Abstract]</t>
  </si>
  <si>
    <t>Income taxes paid, refunds</t>
  </si>
  <si>
    <t>CONDENSED CONSOLIDATED STATEMENTS OF STOCKHOLDERS' DEFICIT (USD $)</t>
  </si>
  <si>
    <t>In Thousands</t>
  </si>
  <si>
    <t>Total</t>
  </si>
  <si>
    <t>Common Stock [Member]</t>
  </si>
  <si>
    <t>Additional Paid - in Capital [Member]</t>
  </si>
  <si>
    <t>Retained Deficit [Member]</t>
  </si>
  <si>
    <t>Treasury Stock [Member]</t>
  </si>
  <si>
    <t>Accumulated Other Comprehensive Income (Loss) [Member]</t>
  </si>
  <si>
    <t>Balance at Dec. 31, 2012</t>
  </si>
  <si>
    <t>Dividends declared</t>
  </si>
  <si>
    <t>Other comprehensive income (loss), net of tax (Note 10)</t>
  </si>
  <si>
    <t>Executive Deferred Compensation Plan activity</t>
  </si>
  <si>
    <t>Issuance of common stock in connection with our initial public offering, value</t>
  </si>
  <si>
    <t>Initial public offering costs</t>
  </si>
  <si>
    <t>Stock options exercised including related tax benefits</t>
  </si>
  <si>
    <t>Share based compensation</t>
  </si>
  <si>
    <t>Balance at Sep. 30, 2013</t>
  </si>
  <si>
    <t>Balance at Dec. 31, 2013</t>
  </si>
  <si>
    <t>Shares issued from the Employee Stock Purchase Plan</t>
  </si>
  <si>
    <t>Balance at Sep. 30, 2014</t>
  </si>
  <si>
    <t>CONDENSED CONSOLIDATED STATEMENTS OF STOCKHOLDERS' DEFICIT (Parenthetical) (USD $)</t>
  </si>
  <si>
    <t>Cash dividend per share</t>
  </si>
  <si>
    <t>Other comprehensive income (loss), tax</t>
  </si>
  <si>
    <t>Executive Deferred Compensation Plan activity, shares issued</t>
  </si>
  <si>
    <t>Issuance of common stock in connection with initial public offering, shares</t>
  </si>
  <si>
    <t>Shares issued from the Employee Stock Purchase Plan, shares</t>
  </si>
  <si>
    <t>ORGANIZATION, CONSOLIDATION AND PRESENTATION OF FINANCIAL STATEMENTS</t>
  </si>
  <si>
    <t>Accounting Policies [Abstract]</t>
  </si>
  <si>
    <t>1. ORGANIZATION, CONSOLIDATION AND PRESENTATION OF FINANCIAL STATEMENTS</t>
  </si>
  <si>
    <r>
      <t>Business Description:</t>
    </r>
    <r>
      <rPr>
        <sz val="10"/>
        <color theme="1"/>
        <rFont val="Times New Roman"/>
        <family val="1"/>
      </rPr>
      <t xml:space="preserve"> West Corporation (the “Company” or “West”) is a leading provider of technology-enabled communication services. “We,” “us” and “our” also refer to West and its consolidated subsidiaries, as applicable. We offer a broad range of communication and network infrastructure solutions that help manage or support essential communications. Our services include conferencing and collaboration, public safety services, Internet Protocol (“IP”) communications, interactive services such as automated notifications, large-scale agent services and telecom services. The scale and processing capacity of our proprietary technology platforms, combined with our expertise in managing voice and data transactions, enable us to provide reliable, high-quality, mission-critical communications designed to maximize return on investment for our clients. Our clients include Fortune 1000 companies, along with small and medium enterprises in a variety of industries, including telecommunications, retail, financial services, public safety, technology and healthcare. We have sales and operations in the United States, Canada, Europe, the Middle East, Asia-Pacific, Latin America and South America.</t>
    </r>
  </si>
  <si>
    <t>We operate in two reportable segments:</t>
  </si>
  <si>
    <t>•</t>
  </si>
  <si>
    <t>Unified Communications, including conferencing and collaboration, IP communications and interactive services; and</t>
  </si>
  <si>
    <t>Communication Services, including public safety services, telecom services and agent services.</t>
  </si>
  <si>
    <t>Effective January 1, 2014, we implemented a revised organizational structure which our Chief Executive Officer utilizes for making strategic and operational decisions and allocating resources. Under the revised organizational structure, automated call processing services management and operations have been moved from the Communication Services segment to the Unified Communications segment and have been combined with alerts and notifications to form interactive services. Beginning in the first quarter of 2014, all prior period comparative information has been recast to reflect this change as if it had taken place in all periods presented.</t>
  </si>
  <si>
    <t>Unified Communications</t>
  </si>
  <si>
    <r>
      <t xml:space="preserve">— </t>
    </r>
    <r>
      <rPr>
        <b/>
        <i/>
        <sz val="10"/>
        <color theme="1"/>
        <rFont val="Times New Roman"/>
        <family val="1"/>
      </rPr>
      <t>Conferencing &amp; Collaboration.</t>
    </r>
    <r>
      <rPr>
        <sz val="10"/>
        <color theme="1"/>
        <rFont val="Times New Roman"/>
        <family val="1"/>
      </rPr>
      <t xml:space="preserve"> Operating under the InterCall</t>
    </r>
    <r>
      <rPr>
        <sz val="9.35"/>
        <color theme="1"/>
        <rFont val="Times New Roman"/>
        <family val="1"/>
      </rPr>
      <t>®</t>
    </r>
    <r>
      <rPr>
        <sz val="10"/>
        <color theme="1"/>
        <rFont val="Times New Roman"/>
        <family val="1"/>
      </rPr>
      <t xml:space="preserve"> brand, we are the largest conferencing services provider in the world based on conferencing revenue, according to Wainhouse Research. During the nine months ended September 30, 2014, we managed approximately 120 million conference calls, an 8 percent increase over the same period in 2013. We provide our clients with an integrated global suite of meeting services. InterCall also offers multimedia event services designed to give our clients the ability to create, manage, distribute and reuse content internally and externally. Through a combination of proprietary products and strategic partnerships, our clients have the tools to support diverse internal and external multimedia requirements.</t>
    </r>
  </si>
  <si>
    <r>
      <t xml:space="preserve">— </t>
    </r>
    <r>
      <rPr>
        <b/>
        <i/>
        <sz val="10"/>
        <color theme="1"/>
        <rFont val="Times New Roman"/>
        <family val="1"/>
      </rPr>
      <t>IP Communications.</t>
    </r>
    <r>
      <rPr>
        <sz val="10"/>
        <color theme="1"/>
        <rFont val="Times New Roman"/>
        <family val="1"/>
      </rPr>
      <t xml:space="preserve"> We provide our clients with enterprise class IP communications solutions enabled by our technology. We offer hosted IP-private branch exchange (“PBX”) and enterprise call management, hosted and managed multiprotocol label switching (“MPLS”) network solutions, unified communications partner solution portfolio services, cloud-based security services and professional services and systems integration expertise.</t>
    </r>
  </si>
  <si>
    <r>
      <t xml:space="preserve">— </t>
    </r>
    <r>
      <rPr>
        <b/>
        <i/>
        <sz val="10"/>
        <color theme="1"/>
        <rFont val="Times New Roman"/>
        <family val="1"/>
      </rPr>
      <t>Interactive Services.</t>
    </r>
    <r>
      <rPr>
        <sz val="10"/>
        <color theme="1"/>
        <rFont val="Times New Roman"/>
        <family val="1"/>
      </rPr>
      <t xml:space="preserve"> We help our clients automate, navigate and solve their communication challenges across the customer lifecycle. We design, integrate, deliver and manage applications, services, platforms and networks that aim to improve the customer experience and drive efficiencies for our clients. Our technology uses an omni-channel approach that brings together voice, text, email, push notification, fax, video, web, social media, hosted contact center and mobile to create an automated customer experience across channels. In 2013, our interactive voice response (“IVR”), hosted contact center, and alerts and notifications platforms received and delivered 2.8 billion calls and data messages on behalf of our clients. With the acquisition on April 21, 2014, of Reliance Holding, Inc., doing business through its wholly owned subsidiary Reliance Communications, LLC as SchoolMessenger (“SchoolMessenger”), we expanded our interactive services, into the K-12 education market.</t>
    </r>
  </si>
  <si>
    <t>Communication Services</t>
  </si>
  <si>
    <r>
      <t xml:space="preserve">— </t>
    </r>
    <r>
      <rPr>
        <b/>
        <i/>
        <sz val="10"/>
        <color theme="1"/>
        <rFont val="Times New Roman"/>
        <family val="1"/>
      </rPr>
      <t>Public Safety Services.</t>
    </r>
    <r>
      <rPr>
        <sz val="10"/>
        <color theme="1"/>
        <rFont val="Times New Roman"/>
        <family val="1"/>
      </rPr>
      <t xml:space="preserve"> We believe we are one of the largest providers of public safety services, based on the number of 9-1-1 calls that we and other participants in the industry facilitate. Our services are critical in facilitating public safety agencies’ ability to receive emergency calls from citizens.</t>
    </r>
  </si>
  <si>
    <r>
      <t xml:space="preserve">— </t>
    </r>
    <r>
      <rPr>
        <b/>
        <i/>
        <sz val="10"/>
        <color theme="1"/>
        <rFont val="Times New Roman"/>
        <family val="1"/>
      </rPr>
      <t>Telecom Services.</t>
    </r>
    <r>
      <rPr>
        <sz val="10"/>
        <color theme="1"/>
        <rFont val="Times New Roman"/>
        <family val="1"/>
      </rPr>
      <t xml:space="preserve"> Our telecom services support the merging of traditional telecom, mobile and IP technologies to service providers and enterprises. We are a leading provider of local and national tandem switching services to carriers throughout the United States. We leverage our proprietary customer traffic information system, sophisticated call routing and control facility to provide tandem interconnection services to the competitive marketplace, including wireless, wire-line, cable telecom and Voice over Internet Protocol (“VoIP”) companies.</t>
    </r>
  </si>
  <si>
    <r>
      <t xml:space="preserve">— </t>
    </r>
    <r>
      <rPr>
        <b/>
        <i/>
        <sz val="10"/>
        <color theme="1"/>
        <rFont val="Times New Roman"/>
        <family val="1"/>
      </rPr>
      <t>Agent Services.</t>
    </r>
    <r>
      <rPr>
        <sz val="10"/>
        <color theme="1"/>
        <rFont val="Times New Roman"/>
        <family val="1"/>
      </rPr>
      <t xml:space="preserve"> We provide our clients with large-scale agent services. We target opportunities that allow our agent services to be a part of larger strategic client engagements and with clients for whom these services can add value. We believe that we are known in the industry as a premium provider of these services. We offer a flexible model that includes on-shore, off-shore and home-based agent capabilities to fit our clients’ needs. With the acquisition of Health Advocate, Inc. on June 13, 2014, we expanded Agent Services’ presence in the healthcare industry.</t>
    </r>
  </si>
  <si>
    <r>
      <t>Basis of Consolidation</t>
    </r>
    <r>
      <rPr>
        <sz val="10"/>
        <color theme="1"/>
        <rFont val="Times New Roman"/>
        <family val="1"/>
      </rPr>
      <t xml:space="preserve"> – The unaudited condensed consolidated financial statements include the accounts of West and its wholly-owned subsidiaries and reflect all adjustments (all of which are normal recurring adjustments) which are, in the opinion of management, necessary for a fair presentation of the financial position, operating results, and cash flows for the interim periods. The unaudited condensed consolidated financial statements should be read in conjunction with the consolidated financial statements and notes thereto, contained in our Annual Report on Form 10-K for the year ended December 31, 2013. All intercompany balances and transactions have been eliminated. Our results for the three and nine months ended September 30, 2014 are not necessarily indicative of what our results will be for other interim periods or for the full fiscal year.</t>
    </r>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venue Recognition</t>
    </r>
    <r>
      <rPr>
        <sz val="10"/>
        <color theme="1"/>
        <rFont val="Times New Roman"/>
        <family val="1"/>
      </rPr>
      <t xml:space="preserve"> – Conferencing services are generally billed and revenue recognized on a per participant minute basis. Web collaboration services are generally billed and revenue recognized on a per participant minute basis or, in the case of operating license arrangements, generally billed in advance and revenue recognized ratably over the service life period. IP communications services are generally billed and revenue recognized on a per seat basis. Interactive services are generally billed, and revenue recognized, on a per call, per message or per minute basis, or ratably over the contract term. We also charge clients for additional features, such as conference call recording, transcription services or professional services. Public safety services revenue is generated primarily from monthly fees based on the number of billing telephone numbers and cell towers covered under contract. In addition, product sales and installations are generally recognized upon completion of the installation and client acceptance of a fully functional system or, for contracts that are completed in stages, recognized upon completion of such stages and client acceptance. Contracts for annual recurring services such as support and maintenance agreements are generally billed in advance and are recognized as revenue ratably (on a monthly basis) over the contractual periods.</t>
    </r>
  </si>
  <si>
    <t>Revenue for telecom services is recognized in the period the service is provided and when collection is reasonably assured. These telecom services are primarily comprised of switched access charges for toll-free origination services, which are paid primarily by interexchange carriers.</t>
  </si>
  <si>
    <t>Agent services revenue is generated in the month that services are performed, and services are generally billed based on call duration, hours of input, number of calls or a contingent basis. Revenue for contingent collection services and overpayment identification and recovery services is recognized in the month collection payments are received based upon a percentage of cash collected or other agreed upon contractual parameters. Revenue for health advocacy services is based on “Per Employee Per Month” fees charged under prepayment agreements for services and is recognized as revenue for the periods billed. Fees for future service periods are deferred until the service is performed.</t>
  </si>
  <si>
    <r>
      <t>Dividend</t>
    </r>
    <r>
      <rPr>
        <sz val="10"/>
        <color theme="1"/>
        <rFont val="Times New Roman"/>
        <family val="1"/>
      </rPr>
      <t> - We funded the dividends paid in 2013 and the first nine months of 2014 with cash generated by our operations, and we anticipate funding future dividends with cash generated by our operations. The declaration and payment of all future dividends, if any, will be at the sole discretion of our Board of Directors. On each of February 20, 2014, May 15, 2014 and August 21, 2014, we paid a $0.225 per common share quarterly dividend. The total dividend paid was approximately $18.9 million to shareholders of record as of the close of business on February 10, 2014, May 5, 2014 and August 11, 2014, respectively, for a total of approximately $56.8 million.</t>
    </r>
  </si>
  <si>
    <r>
      <t>Recent Accounting Pronouncements</t>
    </r>
    <r>
      <rPr>
        <sz val="10"/>
        <color theme="1"/>
        <rFont val="Times New Roman"/>
        <family val="1"/>
      </rPr>
      <t> - In May 2014, the Financial Accounting Standards Board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after December 15, 2016, and early adoption is not permitted. The Company will adopt ASU 2014-09 during the first quarter of fiscal 2017. We are still assessing the impact on the Company’s consolidated condensed financial statements.</t>
    </r>
  </si>
  <si>
    <t>ACQUISITIONS</t>
  </si>
  <si>
    <t>Business Combinations [Abstract]</t>
  </si>
  <si>
    <t>2. ACQUISITIONS</t>
  </si>
  <si>
    <t>911 Enable</t>
  </si>
  <si>
    <t>On September 2, 2014, we acquired the 911 Enable business of Connexon Group, Inc. (“911 Enable”), a provider of emergency communications solutions for IP-based enterprise customers across the United States and Canada. The purchase price was approximately $42.2 million and was funded with cash on hand.</t>
  </si>
  <si>
    <t>In the preliminary purchase price allocation, goodwill of $20.2 million, not deductible for tax purposes, and finite-lived intangible assets of $21.7 million were recorded. The acquisition was integrated into our Communication Services segment, within public safety services. This will expand our enterprise VoIP 911 and public safety communications to deliver improved emergency response services to business, government, education and non-profit organizations.</t>
  </si>
  <si>
    <t>The following table summarizes the preliminary estimated fair values of the assets acquired and liabilities assumed at the acquisition date for 911 Enable. The finite-lived intangible assets are comprised of trade names ($1.4 million), technology ($4.9 million), non-competition agreements ($0.2 million) and customer relationships ($15.2 million) and will be amortized over their useful lives which range from three to ten years.</t>
  </si>
  <si>
    <t>(Amounts in thousands)</t>
  </si>
  <si>
    <t>  </t>
  </si>
  <si>
    <t>September 2,</t>
  </si>
  <si>
    <t>Working Capital</t>
  </si>
  <si>
    <t>$</t>
  </si>
  <si>
    <t>Intangible assets</t>
  </si>
  <si>
    <t>Goodwill</t>
  </si>
  <si>
    <t>Total assets acquired</t>
  </si>
  <si>
    <t>Long-term liabilities</t>
  </si>
  <si>
    <t>Total liabilities assumed</t>
  </si>
  <si>
    <t>Net assets acquired</t>
  </si>
  <si>
    <t>Health Advocate</t>
  </si>
  <si>
    <t>On June 13, 2014, we acquired Health Advocate, Inc. (“Health Advocate”), a leading provider of healthcare advocacy services. The purchase price was approximately $265.9 million and was funded with cash on hand and use of our revolving trade accounts receivable financing facility.</t>
  </si>
  <si>
    <t>Health Advocate estimates it serves over 40 million Americans through more than 10,000 client relationships, including many of the nation’s largest employers, by helping members personally navigate healthcare and insurance-related issues, saving them time and money. Health Advocate leverages the power of pricing transparency and personalized health communications to help members make better informed decisions and get more value out of the healthcare system. Additional services include wellness coaching, employee assistant programs (EAPs), a nurse line, biometrics screenings and chronic care solutions. Health Advocate’s technology platform combined with clinical and health plan and claims billing experts can support consumers with a wide range of healthcare or health insurance issues.</t>
  </si>
  <si>
    <t>In the preliminary purchase price allocation, goodwill of $162.0 million, not deductible for tax purposes, and finite-lived intangible assets of $150.2 million were recorded. The acquisition was integrated into our Communication Services, within agent services, to expand our services in the healthcare industry. Further, Health Advocate’s strong competitive position in the health advocacy market and Health Advocate’s suite of consumer focused services and health solutions provides cross-selling opportunities with our existing healthcare client base.</t>
  </si>
  <si>
    <t>The following table summarizes the preliminary estimated fair values of the assets acquired and liabilities assumed at the acquisition date for Health Advocate. The finite-lived intangible assets are comprised of trade names ($30.1 million), technology ($36.4 million), non-competition agreements ($2.8 million) and customer relationships ($80.9 million) and will be amortized over their useful lives which range from four to twenty years.</t>
  </si>
  <si>
    <t>June 13,</t>
  </si>
  <si>
    <t>(2,538</t>
  </si>
  <si>
    <t>) </t>
  </si>
  <si>
    <t>Other assets, net</t>
  </si>
  <si>
    <t>Non-current deferred taxes</t>
  </si>
  <si>
    <t>SchoolMessenger</t>
  </si>
  <si>
    <t>On April 21, 2014, we acquired SchoolMessenger, a leading provider of notification and mobile communication solutions for the K-12 education market. The purchase price was approximately $77.4 million and was funded with cash on hand.</t>
  </si>
  <si>
    <t>In the preliminary purchase price allocation, goodwill of $52.5 million, not deductible for tax purposes, and finite-lived intangible assets of $40.1 million were recorded. The acquisition was integrated into our Unified Communications segment, within interactive services, to expand our interactive services into the adjacent education vertical market.</t>
  </si>
  <si>
    <t>The following table summarizes the preliminary estimated fair values of the assets acquired and liabilities assumed at the acquisition date for SchoolMessenger. The finite-lived intangible assets are comprised of trade names ($1.7 million), technology ($8.8 million), non-competition agreements ($1.3 million) and customer relationships ($28.3 million) and will be amortized over their useful lives which range from three to twenty years.</t>
  </si>
  <si>
    <t>April 21,</t>
  </si>
  <si>
    <t>(9,914</t>
  </si>
  <si>
    <t>Revenue attributable to 911 Enable, Health Advocate and SchoolMessenger from their acquisition dates to September 30, 2014, was $0.8 million, $26.5 million and $11.8 million, respectively. Net income attributable to these three acquisitions from their acquisition dates was not significant.</t>
  </si>
  <si>
    <t>Acquisition costs for the three months ended September 30, 2014 and 2013 were $1.5 million and $0.2 million, respectively, and are included in selling, general and administrative expenses. Acquisition costs for the nine months ended September 30, 2014 and 2013 were $3.2 million and $0.9 million, respectively, and are included in selling, general and administrative expenses.</t>
  </si>
  <si>
    <t>The excess of the acquisition costs over the fair value of the assets acquired and liabilities assumed for the purchase of 911 Enable, Health Advocate and SchoolMessenger were assigned to goodwill based on preliminary estimates. We are in the process of completing the acquisition accounting for certain intangible assets and liabilities. The process of completing the acquisition accounting involves numerous time consuming steps for information gathering, verification and review. We expect to finalize this process within twelve months following the respective acquisition dates.</t>
  </si>
  <si>
    <t>Pro forma</t>
  </si>
  <si>
    <t>Assuming the acquisitions of 911 Enable, Health Advocate and SchoolMessenger occurred as of the beginning of the periods presented, our unaudited pro forma results of operations for the three and nine months ended September 30, 2014 and 2013 would have been, in thousands (except per share amounts), as follows:</t>
  </si>
  <si>
    <t>Three months ended September 30,</t>
  </si>
  <si>
    <t>Nine months ended September 30,</t>
  </si>
  <si>
    <t>Revenue</t>
  </si>
  <si>
    <t>Net Income</t>
  </si>
  <si>
    <t>Earnings per share - basic</t>
  </si>
  <si>
    <t>Earnings per share - diluted</t>
  </si>
  <si>
    <t>The pro forma results above are not necessarily indicative of the operating results that would have actually occurred if the acquisitions had been in effect on the date indicated, nor are they necessarily indicative of future results of the combined company.</t>
  </si>
  <si>
    <t>GOODWILL AND OTHER INTANGIBLE ASSETS</t>
  </si>
  <si>
    <t>Goodwill and Intangible Assets Disclosure [Abstract]</t>
  </si>
  <si>
    <t>3. GOODWILL AND OTHER INTANGIBLE ASSETS</t>
  </si>
  <si>
    <t>The following table presents the activity in goodwill by reporting segment, in thousands, for the nine months ended September 30, 2014 and year ended December 31, 2013:</t>
  </si>
  <si>
    <t>Unified</t>
  </si>
  <si>
    <t>Communications</t>
  </si>
  <si>
    <t>Communication</t>
  </si>
  <si>
    <t>Services</t>
  </si>
  <si>
    <t>Consolidated</t>
  </si>
  <si>
    <t>Balance at January 1, 2014</t>
  </si>
  <si>
    <t>Foreign currency translation adjustment</t>
  </si>
  <si>
    <t>(13,437</t>
  </si>
  <si>
    <t>(5</t>
  </si>
  <si>
    <t>(13,442</t>
  </si>
  <si>
    <t>Acquisitions</t>
  </si>
  <si>
    <t>Acquisition accounting adjustments</t>
  </si>
  <si>
    <t>(226</t>
  </si>
  <si>
    <t>—  </t>
  </si>
  <si>
    <t>Balance at September 30, 2014</t>
  </si>
  <si>
    <t>Balance at January 1, 2013</t>
  </si>
  <si>
    <t>Balance at December 31, 2013</t>
  </si>
  <si>
    <t>The following table presents the gross carrying amount and accumulated impairment charge of goodwill, in thousands:</t>
  </si>
  <si>
    <t>As of</t>
  </si>
  <si>
    <t>September 30, 2014</t>
  </si>
  <si>
    <t>December 31, 2013</t>
  </si>
  <si>
    <t>Gross carrying amount</t>
  </si>
  <si>
    <t>Accumulated impairment (1)</t>
  </si>
  <si>
    <t>(37,675</t>
  </si>
  <si>
    <t>Net carrying amount</t>
  </si>
  <si>
    <t>The impairment was recorded in 2010.</t>
  </si>
  <si>
    <t>Other intangible assets</t>
  </si>
  <si>
    <t>Below is a summary of the major intangible assets for each identifiable intangible asset, in thousands:</t>
  </si>
  <si>
    <t>As of September 30, 2014</t>
  </si>
  <si>
    <t>Acquired</t>
  </si>
  <si>
    <t>Cost</t>
  </si>
  <si>
    <t>Accumulated</t>
  </si>
  <si>
    <t>Net Intangible</t>
  </si>
  <si>
    <t>Assets</t>
  </si>
  <si>
    <t>Customer lists</t>
  </si>
  <si>
    <t>(445,657</t>
  </si>
  <si>
    <t>Technology &amp; Patents</t>
  </si>
  <si>
    <t>(80,071</t>
  </si>
  <si>
    <t>Trade names (indefinite-lived)</t>
  </si>
  <si>
    <t>Trade names (finite-lived)</t>
  </si>
  <si>
    <t>(24,374</t>
  </si>
  <si>
    <t>(15,602</t>
  </si>
  <si>
    <t>(565,704</t>
  </si>
  <si>
    <t>As of December 31, 2013</t>
  </si>
  <si>
    <t>(422,367</t>
  </si>
  <si>
    <t>(72,549</t>
  </si>
  <si>
    <t>(20,389</t>
  </si>
  <si>
    <t>(13,631</t>
  </si>
  <si>
    <t>(528,936</t>
  </si>
  <si>
    <t>Amortization expense for finite-lived intangible assets was $18.3 million and $13.9 million for the three months ended September 30, 2014 and 2013, respectively, and $44.5 million and $41.8 million for the nine months ended September 30, 2014 and 2013, respectively. The 2014 annual impairment analysis of goodwill and intangible assets will be in the fourth quarter. Estimated amortization expense for the intangible assets noted above for the entire year of 2014 and the next five years is as follows:</t>
  </si>
  <si>
    <t>$61.0 million</t>
  </si>
  <si>
    <t>$63.7 million</t>
  </si>
  <si>
    <t>$51.8 million</t>
  </si>
  <si>
    <t>$42.7 million</t>
  </si>
  <si>
    <t>$37.7 million</t>
  </si>
  <si>
    <t>$33.7 million</t>
  </si>
  <si>
    <t>ACCRUED EXPENSES</t>
  </si>
  <si>
    <t>Other Liabilities Disclosure [Abstract]</t>
  </si>
  <si>
    <t>4. ACCRUED EXPENSES</t>
  </si>
  <si>
    <t>Accrued expenses, in thousands, consisted of the following as of:</t>
  </si>
  <si>
    <t>September 30,</t>
  </si>
  <si>
    <t>December 31,</t>
  </si>
  <si>
    <t>Accrued wages</t>
  </si>
  <si>
    <t>Accrued phone</t>
  </si>
  <si>
    <t>Interest payable</t>
  </si>
  <si>
    <t>Accrued other taxes (non-income related)</t>
  </si>
  <si>
    <t>Income taxes payable</t>
  </si>
  <si>
    <t>Acquisition obligation</t>
  </si>
  <si>
    <t>Accrued lease expense</t>
  </si>
  <si>
    <t>Accrued employee benefit costs</t>
  </si>
  <si>
    <t>Deferred income tax</t>
  </si>
  <si>
    <t>Other accrued expenses</t>
  </si>
  <si>
    <t>LONG-TERM OBLIGATIONS</t>
  </si>
  <si>
    <t>Debt Disclosure [Abstract]</t>
  </si>
  <si>
    <t>5. LONG-TERM OBLIGATIONS</t>
  </si>
  <si>
    <t>Long-term debt is carried at amortized cost. Long-term obligations, in thousands, consist of the following as of:</t>
  </si>
  <si>
    <t>Senior Secured Term Loan Facility, due 2016</t>
  </si>
  <si>
    <t>Senior Secured Term Loan Facility, due 2018</t>
  </si>
  <si>
    <t>Accounts Receivable Securitization, due 2018</t>
  </si>
  <si>
    <t>8 5/8% Senior Notes, paid in 2014</t>
  </si>
  <si>
    <t>7 7/8% Senior Notes, due 2019</t>
  </si>
  <si>
    <t>5 3/8% Senior Notes, due 2022</t>
  </si>
  <si>
    <t>Less: current maturities</t>
  </si>
  <si>
    <t>(3,121</t>
  </si>
  <si>
    <t>(11,877</t>
  </si>
  <si>
    <t>Long-term obligations</t>
  </si>
  <si>
    <t>Senior Secured Term Loan Facility and Senior Secured Revolving Credit Facility</t>
  </si>
  <si>
    <t>On January 24, 2014, we modified our senior secured term loan facilities (“Senior Secured Credit Facilities”) by entering into Amendment No. 4 to the Amended and Restated Credit Agreement (the “Credit Agreement”) among West Corporation, certain of our domestic subsidiaries, Wells Fargo Bank, National Association (“Wells Fargo”), as administrative agent, and the various lenders party thereto (the “Fourth Amendment). The Fourth Amendment provided for a 25 basis point reduction in the applicable LIBOR interest rate margins and a 25 basis point reduction in the LIBOR interest rate floors of all term loans. In connection with the Fourth Amendment, we incurred refinancing expenses of approximately $5.8 million, which will be amortized into interest expense over the remaining life of the Amended Credit Agreement (as defined below).</t>
  </si>
  <si>
    <t>On July 1, 2014, the Company, Wells Fargo, as administrative agent, and the various lenders party thereto further modified our Senior Secured Credit Facilities by entering into Amendment No. 5 to Amended and Restated Credit Agreement (the “Fifth Amendment”, and the Credit Agreement, as previously amended and further amended by the Fifth Amendment, the “Amended Credit Agreement”). The Fifth Amendment provided for:</t>
  </si>
  <si>
    <r>
      <t>Ÿ</t>
    </r>
    <r>
      <rPr>
        <sz val="10"/>
        <color theme="1"/>
        <rFont val="Times New Roman"/>
        <family val="1"/>
      </rPr>
      <t xml:space="preserve"> a new delayed draw term loan A facility (the “TLA”) to be made available, in a single borrowing, at any time on or before December 31, 2014 in the form of TLA loans having terms substantially similar to the existing term loans under our Senior Secured Credit Facilities, except with respect to pricing, amortization and maturity, in an aggregate principal amount of $350.0 million. The TLA matures July 1, 2019. The proceeds of the TLA will be used at our option (i) to prepay in part the Senior Secured Term Loan Facilities due in 2016 (the “2016 Maturity Term Loans”) and the Senior Secured Term Loan Facilities due in 2018 (the “2018 Maturity Term Loans” and, together with the 2016 Maturity Term Loans, the “Term Loans”) and pay accrued but unpaid interest thereon, (ii) to redeem any of our 7.875% Senior Notes due 2019, (iii) for working capital and general corporate purposes and (iv) to pay fees and expenses incurred in connection with the TLA;</t>
    </r>
  </si>
  <si>
    <r>
      <t>Ÿ</t>
    </r>
    <r>
      <rPr>
        <sz val="10"/>
        <color theme="1"/>
        <rFont val="Times New Roman"/>
        <family val="1"/>
      </rPr>
      <t xml:space="preserve"> annual amortization (payable in quarterly installments) in respect of the TLA at a 2.5% annual rate in the year ending June 30, 2015, a 5.0% annual rate in the year ending June 30, 2016, a 7.5% annual rate in the year ending June 30, 2017 and a 10.0% annual rate thereafter until the maturity date, at which point all remaining amounts outstanding under the TLA shall become due and payable;</t>
    </r>
  </si>
  <si>
    <r>
      <t>Ÿ</t>
    </r>
    <r>
      <rPr>
        <sz val="10"/>
        <color theme="1"/>
        <rFont val="Times New Roman"/>
        <family val="1"/>
      </rPr>
      <t xml:space="preserve"> an interest rate margin applicable to the TLA that is based on the Company’s total leverage ratio and ranges from 1.50% to 2.25% for LIBOR rate loans and from 0.50% to 1.25% for base rate loans;</t>
    </r>
  </si>
  <si>
    <r>
      <t>Ÿ</t>
    </r>
    <r>
      <rPr>
        <sz val="10"/>
        <color theme="1"/>
        <rFont val="Times New Roman"/>
        <family val="1"/>
      </rPr>
      <t xml:space="preserve"> a senior secured revolving credit facility (the “Senior Secured Revolving Credit Facility”) to be made available under the Amended Credit Agreement in replacement of, and in the form of revolving credit loans having terms substantially similar to, the existing senior secured revolving credit facility under our Credit Agreement (except with respect to pricing and maturity), in an aggregate principal amount of $300.0 million that matures July 1, 2019; and</t>
    </r>
  </si>
  <si>
    <r>
      <t>Ÿ</t>
    </r>
    <r>
      <rPr>
        <sz val="10"/>
        <color theme="1"/>
        <rFont val="Times New Roman"/>
        <family val="1"/>
      </rPr>
      <t xml:space="preserve"> an interest rate margin applicable to the Senior Secured Revolving Credit Facility that is based on the Company’s total leverage ratio and ranges from 1.50% to 2.25% for LIBOR rate loans and from 0.50% to 1.25% for base rate loans.</t>
    </r>
  </si>
  <si>
    <t>As of September 30, 2014, the interest rate margins applicable to the term loans due June 30, 2018 were 2.50% for LIBOR rate loans and 1.50% for base rate loans, and the interest rate margins applicable to the term loans due July 15, 2016 were 2.0% for LIBOR rate loans and 1.00% for base rate loans. The Fourth Amendment also provides for interest rate floors applicable to the term loans. The interest rate floors effective September 30, 2014 were 0.75% for the LIBOR component of LIBOR rate loans and 1.75% for the base rate component of base rate loans.</t>
  </si>
  <si>
    <t>In connection with the Fifth Amendment, we incurred refinancing expenses of approximately $5.3 million, which will be amortized into interest expense over the remaining life of the 2018 Maturity Term Loans, the TLA and the Senior Secured Revolving Credit Facility.</t>
  </si>
  <si>
    <t>2022 Senior Notes</t>
  </si>
  <si>
    <t>On July 1, 2014, we issued $1.0 billion aggregate principal amount of our 5.375% Senior Notes due 2022 (the “2022 Senior Notes”). The 2022 Senior Notes mature on July 15, 2022 and were issued at par. The 2022 Senior Notes were offered in a private offering exempt from the registration requirements of the Securities Act of 1933, as amended (the “Securities Act”).</t>
  </si>
  <si>
    <t>The net proceeds from the offering were approximately $986.5 million, after deducting underwriting discounts and offering expenses. On July 1, 2014, we used a portion of the net proceeds from the 2022 Senior Notes to repurchase pursuant to tender offers:</t>
  </si>
  <si>
    <t>$270.8 million aggregate principal amount of the 8.625% Senior Notes due 2018 (the “2018 Senior Notes”). The aggregate repurchase price for the 2018 Senior Notes was $298.7 million including accrued interest of $10.8 million and tender offer premium of $17.1 million;</t>
  </si>
  <si>
    <t>$200.0 million aggregate principal amount of the 7.875% Senior Notes due 2019 (the “2019 Senior Notes”). The aggregate repurchase price for the 2019 Senior Notes was $215.3 million including accrued interest of $2.0 million and tender offer premium of $13.3 million.</t>
  </si>
  <si>
    <t>In addition, on July 1, 2014, we used a portion of the net proceeds from the 2022 Senior Notes to repay a portion of the 2018 Maturity Term Loans. The total aggregate principal amount repaid on the 2018 Maturity Term Loans was $250.0 million.</t>
  </si>
  <si>
    <t>On July 17, 2014, we used a portion of the net proceeds from the 2022 Senior Notes, together with cash on hand to redeem the remaining $229.2 million aggregate principal amount of the 2018 Senior Notes for an aggregate redemption price of $242.9 million, including payments of the $9.9 million redemption premium, $3.7 million make-whole premium and accrued interest of $0.1 million.</t>
  </si>
  <si>
    <t>The 2022 Senior Notes bear interest at a rate of 5.375% per year, payable semiannually in arrears on July 15 and January 15 of each year, beginning January 15, 2015. The 2022 Senior Notes will mature July 15, 2022. The 2022 Senior Notes are unsecured senior obligations and rank equally in right of payment with all of our future senior debt and are senior to all of our future subordinated debt. Each of our domestic wholly owned subsidiaries that guarantees our Senior Secured Credit Facilities guarantee the notes with guarantees that rank equal in right of payment to all existing and future senior debt of such subsidiary. The 2022 Senior Notes and guarantees are effectively subordinated to our existing and future secured debt and that of the guarantors to the extent of the value of the assets securing such debt.</t>
  </si>
  <si>
    <t>In connection with the 2022 Senior Notes, we incurred refinancing expenses of approximately $16.0 million, which will be amortized into interest expense over the remaining life of the 2022 Senior Notes.</t>
  </si>
  <si>
    <t>2018 Senior Notes</t>
  </si>
  <si>
    <t>In connection with the issuance of the 2022 Senior Notes, on June 17, 2014, we commenced a tender offer to purchase any and all of our outstanding $500.0 million in aggregate principal amount of the 2018 Senior Notes. Total offer consideration for each $1,000 principal amount of the 2018 Senior Notes tendered was $1,063.09, including an early tender premium of $20.00 per $1,000 principal amount of the 2018 Senior Notes for those holders who properly tendered their 2018 Senior Notes on or before June 30, 2014. Upon consummation of the tender offer on July 1, 2014, approximately $270.8 million aggregate principal amount of the 2018 Senior Notes was purchased. Total consideration paid for the tender offer, including early tender premium payment and accrued interest, was approximately $298.7 million.</t>
  </si>
  <si>
    <t>The redemption date for the call of the 2018 Senior Notes was July 17, 2014 at a redemption price equal to 104.313% of the principal amount of the 2018 Senior Notes and make-whole premium. The Company redeemed the remaining $229.2 million aggregate principal amount of the 2018 Senior Notes for an aggregate redemption price of $242.9 million including payments of the $9.9 million redemption premium, $3.7 million make-whole premium and accrued interest of $0.1 million. In addition we recorded accelerated amortization of deferred financing costs of $5.9 million in connection with the redemption of the 2018 Senior Notes. Following this redemption, none of the 2018 Senior Notes remained outstanding.</t>
  </si>
  <si>
    <t>2019 Senior Notes</t>
  </si>
  <si>
    <t>In connection with the issuance of the 2022 Senior Notes, on June 17, 2014, we commenced a tender offer to purchase up to $200.0 million in aggregate principal amount of the 2019 Senior Notes. Total offer consideration for each $1,000 principal amount of the 2019 Senior Notes tendered was $1,066.29, including an early tender premium of $20.00 per $1,000 principal amount of the 2019 Senior Notes for those holders who properly tendered their 2019 Senior Notes on or before June 30, 2014. Upon consummation of the tender offer on July 1, 2014, $200.0 million aggregate principal amount of the 2019 Senior Notes was purchased. Total consideration paid for the tender offer, including early tender premium payment and accrued interest, was approximately $215.3 million. In addition, we recorded accelerated amortization of deferred financing costs of $1.8 million in connection with the purchase of the $200.0 million aggregate principal amount of the 2019 Senior Notes.</t>
  </si>
  <si>
    <t>On October 16, 2014 we delivered a redemption notice for the remaining $450.0 million of 2019 Senior Notes. The redemption premium is $17.7 million and will be deposited with the 2019 Senior Notes indenture trustee on November 14, 2014. We intend to use proceeds from the TLA, the Senior Secured Revolving Credit Facility and cash on hand to pay in full the 2019 Senior Notes, redemption premium and accrued interest.</t>
  </si>
  <si>
    <t>At September 30, 2014, we were in compliance with our financial debt covenants.</t>
  </si>
  <si>
    <t>HEDGING ACTIVITIES</t>
  </si>
  <si>
    <t>Derivative Instruments and Hedging Activities Disclosure [Abstract]</t>
  </si>
  <si>
    <t>6. HEDGING ACTIVITIES</t>
  </si>
  <si>
    <t>Periodically, we have entered into interest rate swaps to hedge the cash flows from our variable rate debt, which effectively converts the hedged portion under our outstanding senior secured term loan facility to fixed rate debt. The initial assessments of hedge effectiveness were performed using regression analysis. The periodic measurements of hedge ineffectiveness are performed using the change in variable cash flows method. The cash flow hedges were recorded at fair value with a corresponding entry, net of taxes, recorded in other comprehensive income (“OCI”) until earnings were affected by the hedged item. In June 2013, three interest rate swaps with an aggregate notional value of $500.0 million matured. The interest rate on these three interest rate swaps ranged from 1.685% to 1.6975%. At September 30, 2014 and December 31, 2013, we did not have any interest rate swaps.</t>
  </si>
  <si>
    <t>The following presents, in thousands, the impact of interest rate swaps on the consolidated statement of operations for the three and nine months ended September 30, 2013.</t>
  </si>
  <si>
    <t>Amount of gain</t>
  </si>
  <si>
    <t>reclassified from OCI</t>
  </si>
  <si>
    <t>recognized in OCI</t>
  </si>
  <si>
    <t>into earnings for the</t>
  </si>
  <si>
    <t>for the three months</t>
  </si>
  <si>
    <t>Location of gain</t>
  </si>
  <si>
    <t>three months ended</t>
  </si>
  <si>
    <t>Derivatives designated</t>
  </si>
  <si>
    <t>ended September 30,</t>
  </si>
  <si>
    <t>as hedging instruments</t>
  </si>
  <si>
    <t>into net income</t>
  </si>
  <si>
    <t>Interest rate swaps</t>
  </si>
  <si>
    <t>Interest expense</t>
  </si>
  <si>
    <t>For the nine months</t>
  </si>
  <si>
    <t>FAIR VALUE DISCLOSURES</t>
  </si>
  <si>
    <t>Fair Value Disclosures [Abstract]</t>
  </si>
  <si>
    <t>7. FAIR VALUE DISCLOSURES</t>
  </si>
  <si>
    <r>
      <t xml:space="preserve">Accounting Standards Codification 820 </t>
    </r>
    <r>
      <rPr>
        <i/>
        <sz val="10"/>
        <color theme="1"/>
        <rFont val="Times New Roman"/>
        <family val="1"/>
      </rPr>
      <t>Fair Value Measurements and Disclosures</t>
    </r>
    <r>
      <rPr>
        <sz val="10"/>
        <color theme="1"/>
        <rFont val="Times New Roman"/>
        <family val="1"/>
      </rPr>
      <t xml:space="preserve"> (“ASC 820”) defines fair value, establishes a framework for measuring fair value, and expands disclosures about fair value measurements. The provisions of ASC 820 apply to other accounting pronouncements that require or permit fair value measurements. ASC 820:</t>
    </r>
  </si>
  <si>
    <t>Defines fair value as the exchange price that would be received for an asset or paid to transfer a liability (an exit price) in the principal or most advantageous market for the asset or liability in an orderly transaction between market participants at the measurement date; and</t>
  </si>
  <si>
    <t>Establishes a three-level hierarchy for fair value measurements based upon the transparency of inputs to the valuation of an asset or liability as of the measurement date.</t>
  </si>
  <si>
    <t>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t>
  </si>
  <si>
    <t>Level 1 inputs are quoted prices (unadjusted) in active markets for identical assets or liabilities.</t>
  </si>
  <si>
    <t>Level 2 inputs are inputs other than quoted prices included within Level 1 that are observable for the asset or liability, either directly or indirectly for substantially the full term of the financial instrument.</t>
  </si>
  <si>
    <t>Level 3 inputs are unobservable inputs for assets or liabilities.</t>
  </si>
  <si>
    <t>The categorization within the valuation hierarchy is based upon the lowest level of input that is significant to the fair value measurement. Following is a description of the valuation methodologies used for assets and liabilities measured at fair value.</t>
  </si>
  <si>
    <r>
      <t>Trading Securities (Asset).</t>
    </r>
    <r>
      <rPr>
        <sz val="10"/>
        <color theme="1"/>
        <rFont val="Times New Roman"/>
        <family val="1"/>
      </rPr>
      <t xml:space="preserve"> The assets held in the West Corporation Executive Retirement Savings Plan and the West Corporation Nonqualified Deferred Compensation Plan represent mutual funds, invested in debt and equity securities, classified as trading securities in accordance with the provisions of Accounting Standards Codification 320 </t>
    </r>
    <r>
      <rPr>
        <i/>
        <sz val="10"/>
        <color theme="1"/>
        <rFont val="Times New Roman"/>
        <family val="1"/>
      </rPr>
      <t>Investments—Debt and Equity Securities</t>
    </r>
    <r>
      <rPr>
        <sz val="10"/>
        <color theme="1"/>
        <rFont val="Times New Roman"/>
        <family val="1"/>
      </rPr>
      <t xml:space="preserve"> considering the employee’s ability to change the investment allocation of their deferred compensation at any time. Quoted market prices are available for these securities in an active market; therefore the fair value of these securities is determined by Level 1 inputs.</t>
    </r>
  </si>
  <si>
    <t>We evaluate classification within the fair value hierarchy at each period. There were no transfers between any levels of the fair value hierarchy during the periods presented.</t>
  </si>
  <si>
    <t>Assets and liabilities measured at fair value on a recurring basis, in thousands, are summarized below:</t>
  </si>
  <si>
    <t>Fair Value Measurements at September 30, 2014 Using:</t>
  </si>
  <si>
    <t>Quoted Prices</t>
  </si>
  <si>
    <t>Significant</t>
  </si>
  <si>
    <t>in Active</t>
  </si>
  <si>
    <t>Assets /</t>
  </si>
  <si>
    <t>Markets for</t>
  </si>
  <si>
    <t>Observable</t>
  </si>
  <si>
    <t>Unobservable</t>
  </si>
  <si>
    <t>Liabilities</t>
  </si>
  <si>
    <t>Carrying</t>
  </si>
  <si>
    <t>Identical Assets</t>
  </si>
  <si>
    <t>Inputs</t>
  </si>
  <si>
    <t>at Fair</t>
  </si>
  <si>
    <t>Description</t>
  </si>
  <si>
    <t>Amount</t>
  </si>
  <si>
    <t>(Level 1)</t>
  </si>
  <si>
    <t>(Level 2)</t>
  </si>
  <si>
    <t>(Level 3)</t>
  </si>
  <si>
    <t>Value</t>
  </si>
  <si>
    <t>Other Assets</t>
  </si>
  <si>
    <t>Trading securities</t>
  </si>
  <si>
    <t>Fair Value Measurements at December 31, 2013 Using:</t>
  </si>
  <si>
    <t>The fair value of our 5.375% senior notes and 7.875% senior notes based on market quotes, which we determined to be Level 1 inputs, at September 30, 2014 was approximately $1,394.1 million compared to the carrying amount of $1,450.0 million. The fair value of our 7.875% senior notes based on market quotes, which we determined to be Level 1 inputs, at December 31, 2013 was approximately $701.2 million compared to the carrying amount of $650.0 million. Our 8.625% senior notes were paid in full in July 2014. At December 31, 2013 the fair value or our 8.625% senior notes was $542.5 million compared to the carrying value of $500.0 million.</t>
  </si>
  <si>
    <t>The fair value of our senior secured term loan facilities was estimated using current market quotes on comparable debt securities from various financial institutions. All of the inputs used to determine the fair market value of our senior secured term loan facilities are Level 2 inputs and obtained from an independent source. The fair value of our senior secured term loan facilities at September 30, 2014 was approximately $2,118.5 million compared to the carrying amount of $2,124.6 million. The fair value of our senior secured term loan facilities at December 31, 2013 was approximately $2,385.0 million compared to the carrying amount of $2,375.3 million.</t>
  </si>
  <si>
    <t>STOCK-BASED COMPENSATION</t>
  </si>
  <si>
    <t>Postemployment Benefits [Abstract]</t>
  </si>
  <si>
    <t>8. STOCK-BASED COMPENSATION</t>
  </si>
  <si>
    <t>2006 Executive Incentive Plan</t>
  </si>
  <si>
    <t>Stock options granted under the West Corporation 2006 Executive Incentive Plan (“2006 EIP”) prior to 2012 vest over a period of five years, with 20% of the stock option becoming exercisable on each of the first through fifth anniversaries of the grant date. Stock options granted under the 2006 EIP in 2012 and 2013 vest over a period of four years, with 25% of the stock option becoming exercisable on each of the first through fourth anniversaries of the grant date. Once an option has vested, it generally remains exercisable until the tenth anniversary of the grant date so long as the participant continues to provide services to the Company.</t>
  </si>
  <si>
    <t>2013 Long-Term Incentive Plan</t>
  </si>
  <si>
    <t>Prior to the completion of our initial public offering (“IPO”) on March 27, 2013, we adopted, and subsequently amended, the 2013 Long-Term Incentive Plan (as amended, “2013 LTIP”) which is intended to provide our officers, employees, non-employee directors and consultants with added incentive to remain employed by or perform services for us and align such individuals’ interests with those of our stockholders. Under the terms of the 2013 LTIP, 8,500,000 shares of common stock will be available for stock options, restricted stock or other types of equity awards granted under the 2013 LTIP, subject to adjustment for stock splits and other similar changes in capitalization. The number of available shares will be reduced by the aggregate number of shares that become subject to outstanding awards granted under the 2013 LTIP. To the extent that shares subject to an outstanding award granted under the 2013 LTIP are not issued or delivered by reason of the expiration, termination, cancellation or forfeiture of such award or by reason of the settlement of such award in cash, then such shares will again be available under the 2013 LTIP.</t>
  </si>
  <si>
    <t>Stock options granted under the 2013 LTIP vest over a period of four years, with 25% of the stock option becoming exercisable on each of the first through fourth anniversaries of the grant date. Once an option has vested, it generally remains exercisable until the tenth anniversary of the grant date so long as the participant continues to provide services to the Company. Restricted stock granted under the 2013 LTIP vests over a period of three or four years, with a ratable portion of the restricted stock award vested on each anniversary of the grant date until fully vested, unless earlier forfeited as a result of termination of service to the Company prior to the applicable vesting date. Dividends are payable in respect of shares of unvested restricted stock either at the time of the dividend is paid to stockholder or upon vesting of the restricted stock in accordance with the terms of the applicable restricted stock award agreement.</t>
  </si>
  <si>
    <t>2006 Executive Incentive Plan and 2013 Long-Term Incentive Plan – Stock Options</t>
  </si>
  <si>
    <t>The following table presents the stock option activity under the 2006 EIP and 2013 LTIP for the nine months ended September 30, 2014.</t>
  </si>
  <si>
    <t>Options Outstanding</t>
  </si>
  <si>
    <t>Options</t>
  </si>
  <si>
    <t>Weighted</t>
  </si>
  <si>
    <t>Available</t>
  </si>
  <si>
    <t>Number</t>
  </si>
  <si>
    <t>Average</t>
  </si>
  <si>
    <t>for Grant</t>
  </si>
  <si>
    <t>of Options</t>
  </si>
  <si>
    <t>Exercise Price</t>
  </si>
  <si>
    <t>Options granted</t>
  </si>
  <si>
    <t>(217,785</t>
  </si>
  <si>
    <t>Options exercised</t>
  </si>
  <si>
    <t>(50,832</t>
  </si>
  <si>
    <t>Canceled or forfeited (2013 LTIP)</t>
  </si>
  <si>
    <t>(20,674</t>
  </si>
  <si>
    <t>Canceled or forfeited (2006 EIP)</t>
  </si>
  <si>
    <t>(199,056</t>
  </si>
  <si>
    <t>Restricted stock granted</t>
  </si>
  <si>
    <t>(1,400,966</t>
  </si>
  <si>
    <t>Restricted stock canceled</t>
  </si>
  <si>
    <t>At September 30, 2014, we expect that approximately 20% of options granted will be canceled or forfeited over the vesting period. At September 30, 2014, the intrinsic value of options vested and exercisable was approximately $4.2 million. The aggregate intrinsic value of options outstanding at September 30, 2014, was approximately $11.2 million. The aggregate intrinsic value of options outstanding, vested and expected to vest at September 30, 2014, was approximately $10.4 million.</t>
  </si>
  <si>
    <t>The following table summarizes the information on the options granted under the 2006 EIP and 2013 LTIP at September 30, 2014:</t>
  </si>
  <si>
    <t>Outstanding</t>
  </si>
  <si>
    <t>Vested and Exercisable</t>
  </si>
  <si>
    <t>Remaining</t>
  </si>
  <si>
    <t>Range of</t>
  </si>
  <si>
    <t>Number of</t>
  </si>
  <si>
    <t>Contractual</t>
  </si>
  <si>
    <t>Exercise</t>
  </si>
  <si>
    <t>Exercise Prices</t>
  </si>
  <si>
    <t>Life (years)</t>
  </si>
  <si>
    <t>Price</t>
  </si>
  <si>
    <t>$0.00 - $13.12</t>
  </si>
  <si>
    <t>13.13 - 28.88</t>
  </si>
  <si>
    <t>28.89 - 50.88</t>
  </si>
  <si>
    <t>50.89 - 84.80</t>
  </si>
  <si>
    <t>$0.00 - $84.80</t>
  </si>
  <si>
    <t>Executive Management Rollover Options</t>
  </si>
  <si>
    <t>for Grant</t>
  </si>
  <si>
    <t>of Shares</t>
  </si>
  <si>
    <t>Balance at January 1, 2014</t>
  </si>
  <si>
    <t>Exercised</t>
  </si>
  <si>
    <t>(58,783</t>
  </si>
  <si>
    <t>Balance at September 30, 2014</t>
  </si>
  <si>
    <t>The executive rollover options are fully vested and have an average remaining life of 0.9 years. The aggregate intrinsic value of these options at September 30, 2014 was approximately $0.3 million.</t>
  </si>
  <si>
    <r>
      <t xml:space="preserve">We account for the stock option grants under the 2006 EIP and 2013 LTIP in accordance with Accounting Standards Codification 718, </t>
    </r>
    <r>
      <rPr>
        <i/>
        <sz val="10"/>
        <color theme="1"/>
        <rFont val="Times New Roman"/>
        <family val="1"/>
      </rPr>
      <t>Compensation-Stock Compensation</t>
    </r>
    <r>
      <rPr>
        <sz val="10"/>
        <color theme="1"/>
        <rFont val="Times New Roman"/>
        <family val="1"/>
      </rPr>
      <t>. The fair value of each option granted was estimated on the date of grant using a Black-Scholes option pricing model with the following weighted average assumptions for grants during the period.</t>
    </r>
  </si>
  <si>
    <t>Risk-free interest rate</t>
  </si>
  <si>
    <t>% </t>
  </si>
  <si>
    <t>Dividend yield</t>
  </si>
  <si>
    <t>Expected volatility</t>
  </si>
  <si>
    <t>Expected life (years)</t>
  </si>
  <si>
    <t>Fair value of option award</t>
  </si>
  <si>
    <t>The risk-free interest rate for periods within the expected life of the option is based on the zero-coupon U.S. government treasury strip with a maturity which approximates the expected life of the option at the time of grant.</t>
  </si>
  <si>
    <t>At September 30, 2014 and 2013, there was approximately $11.3 million and $15.8 million, respectively, of unrecorded and unrecognized compensation expense related to unvested stock options, awarded under the 2006 EIP and 2013 LTIP in aggregate, which will be recognized over the remaining vesting period of approximately 1.8 years as of September 30, 2014.</t>
  </si>
  <si>
    <t>Restricted Stock</t>
  </si>
  <si>
    <t>On July 30, 2014, 83,269 restricted shares awarded on July 30, 2013 vested, 68,040 of which were issued and 15,229 of which were retired to cover the associated payroll taxes.</t>
  </si>
  <si>
    <t>During the nine months ended September 30, 2014, pursuant to our agreement with our non-employee directors who are not affiliated with our former sponsors, we issued 12,591 shares of common stock with an aggregate fair value of approximately $0.3 million. 4,203 of these shares were granted to a new non-employee director and are fully vested subject to a pro rata forfeiture if the director does not remain on the board for at least six months. The remaining 8,388 shares were issued as an annual equity grant to our other two non-employee directors who are not affiliated with our former sponsors. These shares vest on the one-year anniversary of the date of grant.</t>
  </si>
  <si>
    <t>During September 2014, we issued 1,331,150 restricted stock awards and 57,225 restricted stock units to certain key employees. These awards vest ratably with 25% of the award becoming exercisable on each of the first through fourth anniversaries of the award date. The fair value of these awards at the date of grant was approximately $41.1 million and will be recognized over the remaining vesting period of approximately 3.9 years as of September 30, 2014.</t>
  </si>
  <si>
    <t>2013 Employee Stock Purchase Plan</t>
  </si>
  <si>
    <t>During the fourth quarter of 2013, we implemented the 2013 Employee Stock Purchase Plan (“ESPP”), under which the sale of 1.0 million shares of our common stock has been authorized and reserved. Employees may designate up to 50% of their annual compensation for the purchase of stock, subject to a per person limit of 2,000 shares in any offering period or calendar year. The price for shares purchased under the ESPP is 85% of the market closing price on the last day of the quarterly purchase period. No employee will be authorized to purchase common stock through the ESPP if, immediately after the purchase, the employee (or any other person whose stock would be attributed to such employee under U.S. tax law) would own stock and/or hold outstanding options to purchase stock possessing five percent (5%) or more of the total combined voting power or value of all classes of stock of the Company or of any parent of the Company or any subsidiary. In addition, no participant will be entitled to purchase stock under the ESPP at a rate which, when aggregated with his or her rights to purchase stock under all other employee stock purchase plans of the Company and its subsidiaries, exceeds $25,000 in fair market value, determined as of the date of grant (or such other limit as may be imposed by U.S. tax law), for each calendar year in which any option granted to the participant under any such plans is outstanding at any time. As of September 30, 2014, 220,220 shares had been issued under the ESPP. For the three and nine months ended September 30, 2014, we recognized compensation expense for this plan of $0.2 million and $0.8 million, respectively.</t>
  </si>
  <si>
    <t>Stock-Based Compensation Expense</t>
  </si>
  <si>
    <t>For the three months ended September 30, 2014 and 2013, stock-based compensation expense was $4.0 million and $3.1 million, respectively. For the nine months ended September 30, 2014 and 2013, stock-based compensation expense was $10.2 million and $8.2 million, respectively.</t>
  </si>
  <si>
    <t>EARNINGS PER SHARE</t>
  </si>
  <si>
    <t>Earnings Per Share [Abstract]</t>
  </si>
  <si>
    <t>9. EARNINGS PER SHARE</t>
  </si>
  <si>
    <t>Diluted earnings per share reflects the potential dilution that could result if options or other contingently issuable shares were exercised or converted into common stock and notional shares from the Nonqualified Deferred Compensation Plan were granted. Diluted earnings per common share assumes the exercise of stock options using the treasury stock method.</t>
  </si>
  <si>
    <t>(In thousands, except per share amounts)</t>
  </si>
  <si>
    <t>Earnings Per Common Share:</t>
  </si>
  <si>
    <t>Weighted Average Number of Shares Outstanding:</t>
  </si>
  <si>
    <t>Basic - Common</t>
  </si>
  <si>
    <t>Dilutive Impact of Equity Incentive Plans:</t>
  </si>
  <si>
    <t>Common Shares</t>
  </si>
  <si>
    <t>Diluted Common Shares</t>
  </si>
  <si>
    <t>Diluted earnings per share are computed using the weighted-average number of common shares and dilutive potential common shares outstanding during the period. Dilutive potential common shares result from the assumed exercise of outstanding stock options and unvested restricted stock, by application of the treasury stock method that have a dilutive effect on earnings per share and notional shares of the Company in the West Corporation Nonqualified Deferred Compensation Plan. At September 30, 2014 and 2013, 631,481 and 2,691,542 stock options were outstanding with an exercise price equal to or exceeding the market value of our common stock, and therefore the shares underlying such options were excluded from the computation of shares contingently issuable upon exercise of the options.</t>
  </si>
  <si>
    <t>ACCUMULATED OTHER COMPREHENSIVE INCOME (LOSS)</t>
  </si>
  <si>
    <t>Equity [Abstract]</t>
  </si>
  <si>
    <t>10. ACCUMULATED OTHER COMPREHENSIVE INCOME (LOSS)</t>
  </si>
  <si>
    <t>Activity within accumulated other comprehensive income (loss) for the three and nine months ended September 30, 2014 and 2013 were as follows (net of tax):</t>
  </si>
  <si>
    <t>Foreign</t>
  </si>
  <si>
    <t>Cash</t>
  </si>
  <si>
    <t>Currency</t>
  </si>
  <si>
    <t>Flow</t>
  </si>
  <si>
    <t>Comprehensive</t>
  </si>
  <si>
    <t>Translation</t>
  </si>
  <si>
    <t>Hedges</t>
  </si>
  <si>
    <t>Income (Loss)</t>
  </si>
  <si>
    <t>BALANCE, July 1, 2014</t>
  </si>
  <si>
    <t>(11,492</t>
  </si>
  <si>
    <t>Foreign currency translation adjustment, net of tax of $7,570</t>
  </si>
  <si>
    <t>(15,658</t>
  </si>
  <si>
    <t>BALANCE, September 30, 2014</t>
  </si>
  <si>
    <t>(27,150</t>
  </si>
  <si>
    <t>BALANCE, January 1, 2014</t>
  </si>
  <si>
    <t>(12,200</t>
  </si>
  <si>
    <t>Foreign currency translation adjustment, net of tax of $8,593</t>
  </si>
  <si>
    <t>(14,950</t>
  </si>
  <si>
    <t>BALANCE, July 1, 2013</t>
  </si>
  <si>
    <t>(26,648</t>
  </si>
  <si>
    <t>Foreign currency translation adjustment, net of tax of $(3,744)</t>
  </si>
  <si>
    <t>BALANCE, September 30, 2013</t>
  </si>
  <si>
    <t>(20,539</t>
  </si>
  <si>
    <t>BALANCE, January 1, 2013</t>
  </si>
  <si>
    <t>(21,345</t>
  </si>
  <si>
    <t>(1,786</t>
  </si>
  <si>
    <t>(23,131</t>
  </si>
  <si>
    <t>Foreign currency translation adjustment, net of tax of $(494)</t>
  </si>
  <si>
    <t>Reclassification of cash flow hedge into earnings, net of tax of $1,349 (1)</t>
  </si>
  <si>
    <t>(2,201</t>
  </si>
  <si>
    <t>Unrealized gain on cash flow hedges, net of tax of $(2,444)</t>
  </si>
  <si>
    <t>Recorded as interest expense in the condensed consolidated statement of operations.</t>
  </si>
  <si>
    <t>BUSINESS SEGMENTS</t>
  </si>
  <si>
    <t>Segment Reporting [Abstract]</t>
  </si>
  <si>
    <t>11. BUSINESS SEGMENTS</t>
  </si>
  <si>
    <t>We operate in two business segments:</t>
  </si>
  <si>
    <r>
      <t>Unified Communications</t>
    </r>
    <r>
      <rPr>
        <sz val="10"/>
        <color theme="1"/>
        <rFont val="Times New Roman"/>
        <family val="1"/>
      </rPr>
      <t>, including conferencing and collaboration, IP communications and interactive services; and</t>
    </r>
  </si>
  <si>
    <r>
      <t>Communication Services</t>
    </r>
    <r>
      <rPr>
        <sz val="10"/>
        <color theme="1"/>
        <rFont val="Times New Roman"/>
        <family val="1"/>
      </rPr>
      <t>, including public safety services, telecom services and agent services.</t>
    </r>
  </si>
  <si>
    <t>For the three months ended September 30,</t>
  </si>
  <si>
    <t>For the nine months ended September 30,</t>
  </si>
  <si>
    <t>(amounts in thousands)</t>
  </si>
  <si>
    <t>Revenue:</t>
  </si>
  <si>
    <t>Intersegment eliminations</t>
  </si>
  <si>
    <t>(14,087</t>
  </si>
  <si>
    <t>(11,692</t>
  </si>
  <si>
    <t>(44,048</t>
  </si>
  <si>
    <t>(22,844</t>
  </si>
  <si>
    <t>Operating Income:</t>
  </si>
  <si>
    <t>Depreciation and Amortization</t>
  </si>
  <si>
    <t>(Included in operating income)</t>
  </si>
  <si>
    <t>Capital Expenditures:</t>
  </si>
  <si>
    <t>Corporate</t>
  </si>
  <si>
    <t>As of September 30,</t>
  </si>
  <si>
    <t>As of December 31,</t>
  </si>
  <si>
    <t>Assets:</t>
  </si>
  <si>
    <t>For the three months ended September 30, 2014 and 2013, our largest 100 clients represented 53% and 56% of our total revenue, respectively. For the nine months ended September 30, 2014 and 2013, our largest 100 clients represented 53% and 55% of our total revenue, respectively.</t>
  </si>
  <si>
    <t>Platform-based service revenue includes services provided in both the Unified Communications and Communication Services segments, while agent-based service revenue is provided in the Communication Services segment. During the three months ended September 30, 2014 and 2013, revenue from platform-based services was $502.6 million and $483.0 million, respectively. During the nine months ended September 30, 2014 and 2013, revenue from platform-based services was $1,504.4 million and $1,459.4 million, respectively. During the three months ended September 30, 2014 and 2013, revenue from agent-based services was $213.6 million and $185.6 million, respectively. During the nine months ended September 30, 2014 and 2013, revenue from agent-based services was $586.8 million and $548.7 million, respectively. The platform-based and agent services revenues are presented prior to intercompany eliminations.</t>
  </si>
  <si>
    <t>For the three months ended September 30, 2014 and 2013, revenues from non-U.S. countries were approximately 17% and 18% of consolidated revenues, respectively. For the nine months ended September 30, 2014 and 2013, revenues from non-U.S. countries were approximately 18% and 19% of consolidated revenues, respectively. During these periods no individual foreign country accounted for greater than 10% of revenue. Revenue is attributed to an organizational region based on location of the billed customer’s account. Geographic information by organizational region, in thousands, is noted below:</t>
  </si>
  <si>
    <t>Americas - United States</t>
  </si>
  <si>
    <t>Europe, Middle East &amp; Africa (EMEA)</t>
  </si>
  <si>
    <t>Asia Pacific</t>
  </si>
  <si>
    <t>Americas - Other</t>
  </si>
  <si>
    <t>Long-Lived Assets:</t>
  </si>
  <si>
    <t>For the three months ended September 30, 2014 and 2013, the aggregate gain (loss) on transactions denominated in currencies other than the functional currency of West Corporation or any of its subsidiaries was approximately $3.4 million and ($2.9) million, respectively. For the nine months ended September 30, 2014 and 2013, the aggregate gain (loss) on transactions denominated in currencies other than the functional currency of West Corporation or any of its subsidiaries was approximately $0.7 million and ($4.0) million, respectively.</t>
  </si>
  <si>
    <t>COMMITMENTS AND CONTINGENCIES</t>
  </si>
  <si>
    <t>Commitments and Contingencies Disclosure [Abstract]</t>
  </si>
  <si>
    <t>12. COMMITMENTS AND CONTINGENCIES</t>
  </si>
  <si>
    <t>In the ordinary course of business, we and certain of our subsidiaries are defendants in various litigation matters and are subject to claims from our clients for indemnification, some of which may involve claims for damages that are substantial in amount. We do not believe the disposition of matters and claims currently pending will have a material effect on our financial position, results of operations or cash flows.</t>
  </si>
  <si>
    <t>FINANCIAL INFORMATION FOR SUBSIDIARY GUARANTORS AND SUBSIDIARY NON- GUARANTORS</t>
  </si>
  <si>
    <t>Text Block [Abstract]</t>
  </si>
  <si>
    <t>13. FINANCIAL INFORMATION FOR SUBSIDIARY GUARANTORS AND SUBSIDIARY NON- GUARANTORS</t>
  </si>
  <si>
    <t>West Corporation and our U.S. based wholly owned subsidiary guarantors, jointly, severally, fully and unconditionally are responsible for the payment of principal, premium and interest on our senior notes and senior subordinated notes. Presented below, in thousands, is condensed consolidated financial information for West Corporation and our subsidiary guarantors and subsidiary non-guarantors for the periods indicated.</t>
  </si>
  <si>
    <t>WEST CORPORATION AND SUBSIDIARIES</t>
  </si>
  <si>
    <t>NOTES TO CONDENSED CONSOLIDATED FINANCIAL STATEMENTS</t>
  </si>
  <si>
    <t>SUPPLEMENTAL CONDENSED CONSOLIDATING STATEMENTS OF OPERATIONS AND COMPREHENSIVE INCOME (UNAUDITED)</t>
  </si>
  <si>
    <t>(AMOUNTS IN THOUSANDS)</t>
  </si>
  <si>
    <t>For the Three Months Ended September 30, 2014</t>
  </si>
  <si>
    <t>Parent /</t>
  </si>
  <si>
    <t>Issuer</t>
  </si>
  <si>
    <t>Guarantor</t>
  </si>
  <si>
    <t>Subsidiaries</t>
  </si>
  <si>
    <t>Non-Guarantor</t>
  </si>
  <si>
    <t>Eliminations and</t>
  </si>
  <si>
    <t>Consolidating</t>
  </si>
  <si>
    <t>Entries</t>
  </si>
  <si>
    <t>(439</t>
  </si>
  <si>
    <t>Interest Expense, net of interest income</t>
  </si>
  <si>
    <t>(32,463</t>
  </si>
  <si>
    <t>(21,512</t>
  </si>
  <si>
    <t>(47,606</t>
  </si>
  <si>
    <t>(51,735</t>
  </si>
  <si>
    <t>Subsidiary Income</t>
  </si>
  <si>
    <t>(104,584</t>
  </si>
  <si>
    <t>Other, net (1)</t>
  </si>
  <si>
    <t>(24,857</t>
  </si>
  <si>
    <t>Other income (expense)</t>
  </si>
  <si>
    <t>(17,236</t>
  </si>
  <si>
    <t>(8,694</t>
  </si>
  <si>
    <t>(97,051</t>
  </si>
  <si>
    <t>INCOME (LOSS) BEFORE INCOME TAX EXPENSE</t>
  </si>
  <si>
    <t>(16,797</t>
  </si>
  <si>
    <t>INCOME TAX EXPENSE (BENEFIT)</t>
  </si>
  <si>
    <t>(32,907</t>
  </si>
  <si>
    <t>Foreign currency translation adjustments, net of tax of $7,570</t>
  </si>
  <si>
    <t>(88,926</t>
  </si>
  <si>
    <t>Other, net includes intercompany transactions that eliminate in consolidation.</t>
  </si>
  <si>
    <t>For the Nine Months Ended September 30, 2014</t>
  </si>
  <si>
    <t>OPERATING INCOME (LOSS)</t>
  </si>
  <si>
    <t>(5,185</t>
  </si>
  <si>
    <t>(97,792</t>
  </si>
  <si>
    <t>(65,637</t>
  </si>
  <si>
    <t>(144,923</t>
  </si>
  <si>
    <t>(319,833</t>
  </si>
  <si>
    <t>Other, Net (1)</t>
  </si>
  <si>
    <t>(65,394</t>
  </si>
  <si>
    <t>(27,047</t>
  </si>
  <si>
    <t>(191,261</t>
  </si>
  <si>
    <t>(40,948</t>
  </si>
  <si>
    <t>Foreign currency translation adjustments, net of tax of $8,593</t>
  </si>
  <si>
    <t>(304,883</t>
  </si>
  <si>
    <t>(1)    Other, net includes intercompany transactions that eliminate in consolidation.</t>
  </si>
  <si>
    <t>       </t>
  </si>
  <si>
    <t>For the Three Months Ended September 30, 2013</t>
  </si>
  <si>
    <t>(4,430</t>
  </si>
  <si>
    <t>(33,662</t>
  </si>
  <si>
    <t>(23,171</t>
  </si>
  <si>
    <t>(51,242</t>
  </si>
  <si>
    <t>(86,175</t>
  </si>
  <si>
    <t>(15,904</t>
  </si>
  <si>
    <t>(13,075</t>
  </si>
  <si>
    <t>(49,588</t>
  </si>
  <si>
    <t>(19,140</t>
  </si>
  <si>
    <t>Foreign currency translation adjustments, net of tax of $(3,744)</t>
  </si>
  <si>
    <t>(6,109</t>
  </si>
  <si>
    <t>(92,284</t>
  </si>
  <si>
    <t>NOTES TO CONSOLIDATED FINANCIAL STATEMENTS</t>
  </si>
  <si>
    <t>For the Nine Months Ended September 30, 2013</t>
  </si>
  <si>
    <t>(6,222</t>
  </si>
  <si>
    <t>Interest expense, net of interest income</t>
  </si>
  <si>
    <t>(121,595</t>
  </si>
  <si>
    <t>(76,354</t>
  </si>
  <si>
    <t>(181,310</t>
  </si>
  <si>
    <t>Subordinated debt call premium and accelerated amortization of deferred financing costs</t>
  </si>
  <si>
    <t>(23,105</t>
  </si>
  <si>
    <t>(252,638</t>
  </si>
  <si>
    <t>(49,432</t>
  </si>
  <si>
    <t>(47,238</t>
  </si>
  <si>
    <t>(202,860</t>
  </si>
  <si>
    <t>(62,558</t>
  </si>
  <si>
    <t>Foreign currency translation adjustments, net of tax of $(494)</t>
  </si>
  <si>
    <t>(806</t>
  </si>
  <si>
    <t>Reclassification of cash flow hedges, net of tax of $1,349</t>
  </si>
  <si>
    <t>Unrealized gain on cash flow hedges net of tax of $(2,444)</t>
  </si>
  <si>
    <t>(253,444</t>
  </si>
  <si>
    <t>WEST CORPORATION</t>
  </si>
  <si>
    <t>SUPPLEMENTAL CONDENSED CONSOLIDATED BALANCE SHEETS (UNAUDITED)</t>
  </si>
  <si>
    <t>September 30, 2014</t>
  </si>
  <si>
    <t>ASSETS</t>
  </si>
  <si>
    <t>Trust cash</t>
  </si>
  <si>
    <t>Accounts receivable, net</t>
  </si>
  <si>
    <t>Intercompany receivables</t>
  </si>
  <si>
    <t>(1,149,639</t>
  </si>
  <si>
    <t>(84,555</t>
  </si>
  <si>
    <t>(1,234,194</t>
  </si>
  <si>
    <t>Property and equipment, net</t>
  </si>
  <si>
    <t>INVESTMENT IN SUBSIDIARIES</t>
  </si>
  <si>
    <t>(2,809,778</t>
  </si>
  <si>
    <t>INTANGIBLES, net</t>
  </si>
  <si>
    <t>(4,043,972</t>
  </si>
  <si>
    <t>LIABILITIES AND STOCKHOLDERS’ EQUITY (DEFICIT)</t>
  </si>
  <si>
    <t>Intercompany payables</t>
  </si>
  <si>
    <t>LONG - TERM OBLIGATIONS, less current maturities</t>
  </si>
  <si>
    <t>TOTAL STOCKHOLDERS’ EQUITY (DEFICIT)</t>
  </si>
  <si>
    <t>(684,911</t>
  </si>
  <si>
    <t>TOTAL LIABILITIES AND STOCKHOLDERS’ EQUITY (DEFICIT)</t>
  </si>
  <si>
    <t>SUPPLEMENTAL CONDENSED CONSOLIDATING BALANCE SHEETS</t>
  </si>
  <si>
    <t>(11,313</t>
  </si>
  <si>
    <t>(1,112,106</t>
  </si>
  <si>
    <t>(105,028</t>
  </si>
  <si>
    <t>(1,228,447</t>
  </si>
  <si>
    <t>(2,325,768</t>
  </si>
  <si>
    <t>(3,554,215</t>
  </si>
  <si>
    <t>(740,172</t>
  </si>
  <si>
    <t>SUPPLEMENTAL CONDENSED CONSOLIDATING STATEMENTS OF CASH FLOWS (UNAUDITED)</t>
  </si>
  <si>
    <t>Nine Months Ended September 30, 2014</t>
  </si>
  <si>
    <t>Elimination and</t>
  </si>
  <si>
    <t>NET CASH PROVIDED BY OPERATING ACTIVITIES:</t>
  </si>
  <si>
    <t>(385,439</t>
  </si>
  <si>
    <t>(18</t>
  </si>
  <si>
    <t>(385,457</t>
  </si>
  <si>
    <t>Purchase of property and equipment</t>
  </si>
  <si>
    <t>(19,046</t>
  </si>
  <si>
    <t>(78,271</t>
  </si>
  <si>
    <t>(16,365</t>
  </si>
  <si>
    <t>(113,682</t>
  </si>
  <si>
    <t>Intercompany financing</t>
  </si>
  <si>
    <t>(379,309</t>
  </si>
  <si>
    <t>(1,993</t>
  </si>
  <si>
    <t>(25,176</t>
  </si>
  <si>
    <t>(80,264</t>
  </si>
  <si>
    <t>(16,383</t>
  </si>
  <si>
    <t>(501,132</t>
  </si>
  <si>
    <t>(950,000</t>
  </si>
  <si>
    <t>Proceeds from revolving credit and accounts receivable securitization facilities</t>
  </si>
  <si>
    <t>Payments on revolving credit and accounts receivable securitization facilities</t>
  </si>
  <si>
    <t>(12,765</t>
  </si>
  <si>
    <t>(56,751</t>
  </si>
  <si>
    <t>(27,159</t>
  </si>
  <si>
    <t>(121</t>
  </si>
  <si>
    <t>(27,280</t>
  </si>
  <si>
    <t>Debt redemption premiums paid on senior notes</t>
  </si>
  <si>
    <t>(43,987</t>
  </si>
  <si>
    <t>(269</t>
  </si>
  <si>
    <t>(511</t>
  </si>
  <si>
    <t>(780</t>
  </si>
  <si>
    <t>(153,219</t>
  </si>
  <si>
    <t>(226,090</t>
  </si>
  <si>
    <t>(72,748</t>
  </si>
  <si>
    <t>(153,730</t>
  </si>
  <si>
    <t>(41,976</t>
  </si>
  <si>
    <t>(4,081</t>
  </si>
  <si>
    <t>(97,924</t>
  </si>
  <si>
    <t>(64,108</t>
  </si>
  <si>
    <t>Nine Months Ended September 30, 2013</t>
  </si>
  <si>
    <t>(2,299</t>
  </si>
  <si>
    <t>(13</t>
  </si>
  <si>
    <t>(3,913</t>
  </si>
  <si>
    <t>(66,175</t>
  </si>
  <si>
    <t>(17,892</t>
  </si>
  <si>
    <t>(87,980</t>
  </si>
  <si>
    <t>(1,166</t>
  </si>
  <si>
    <t>(67,341</t>
  </si>
  <si>
    <t>(17,905</t>
  </si>
  <si>
    <t>(89,159</t>
  </si>
  <si>
    <t>Payments on subordinated notes</t>
  </si>
  <si>
    <t>(450,000</t>
  </si>
  <si>
    <t>(85,000</t>
  </si>
  <si>
    <t>(37,840</t>
  </si>
  <si>
    <t>(30,760</t>
  </si>
  <si>
    <t>Debt redemption premiums paid on subordinated notes</t>
  </si>
  <si>
    <t>(16,502</t>
  </si>
  <si>
    <t>(6,210</t>
  </si>
  <si>
    <t>(11,922</t>
  </si>
  <si>
    <t>(18,132</t>
  </si>
  <si>
    <t>Proceeds from stock options exercised including excess tax benefits</t>
  </si>
  <si>
    <t>(9</t>
  </si>
  <si>
    <t>(142,240</t>
  </si>
  <si>
    <t>(154,162</t>
  </si>
  <si>
    <t>Intercompany</t>
  </si>
  <si>
    <t>(134,130</t>
  </si>
  <si>
    <t>(34,958</t>
  </si>
  <si>
    <t>(1,546</t>
  </si>
  <si>
    <t>(1,821</t>
  </si>
  <si>
    <t>SUBSEQUENT EVENTS</t>
  </si>
  <si>
    <t>Subsequent Events [Abstract]</t>
  </si>
  <si>
    <t>14. SUBSEQUENT EVENTS</t>
  </si>
  <si>
    <t>On November 3, 2014, we completed the acquisition of the assets of GroupCast, L.L.C., a provider of alert and notification services for corporations, government entities and K-12 school districts that operates under two brands, GroupCast and SchoolReach. The purchase price was approximately $13.5 million and was funded with cash on hand.</t>
  </si>
  <si>
    <t>ORGANIZATION, CONSOLIDATION AND PRESENTATION OF FINANCIAL STATEMENTS (Policies)</t>
  </si>
  <si>
    <t>Basis of Consolidation</t>
  </si>
  <si>
    <t>Use of Estimates</t>
  </si>
  <si>
    <t>Revenue Recognition</t>
  </si>
  <si>
    <t>Dividend</t>
  </si>
  <si>
    <t>Recent Accounting Pronouncements</t>
  </si>
  <si>
    <t>ACQUISITIONS (Tables)</t>
  </si>
  <si>
    <t>Summary of Unaudited Pro Forma Results of Operations</t>
  </si>
  <si>
    <t>911 Enable [Member]</t>
  </si>
  <si>
    <t>Summary of Estimated Fair Values of Assets Acquired and Liabilities Assumed at Acquisition</t>
  </si>
  <si>
    <t>SchoolMessenger [Member]</t>
  </si>
  <si>
    <t>Health Advocate [Member]</t>
  </si>
  <si>
    <t>GOODWILL AND OTHER INTANGIBLE ASSETS (Tables)</t>
  </si>
  <si>
    <t>Summary of Activity in Goodwill by Reporting Segments</t>
  </si>
  <si>
    <t>Summary of Gross Carrying Amount and Accumulated Impairment Charge of Goodwill</t>
  </si>
  <si>
    <t>Summary of Major Intangible Assets and Weighted Average Amortization Periods</t>
  </si>
  <si>
    <t>Summary of Estimated Future Annual Amortization Expense for Intangible Assets</t>
  </si>
  <si>
    <t>Estimated amortization expense for the intangible assets noted above for the entire year of 2014 and the next five years is as follows:</t>
  </si>
  <si>
    <t>ACCRUED EXPENSES (Tables)</t>
  </si>
  <si>
    <t>Accrued Expenses</t>
  </si>
  <si>
    <t>LONG-TERM OBLIGATIONS (Tables)</t>
  </si>
  <si>
    <t>Summary of Long Term Obligations</t>
  </si>
  <si>
    <t>HEDGING ACTIVITIES (Tables)</t>
  </si>
  <si>
    <t>Impact of Interest Rate Swaps on Consolidated Statement of Operations</t>
  </si>
  <si>
    <t>FAIR VALUE DISCLOSURES (Tables)</t>
  </si>
  <si>
    <t>Summary of Assets and Liabilities Measured at Fair Value on Recurring Basis</t>
  </si>
  <si>
    <t>STOCK-BASED COMPENSATION (Tables)</t>
  </si>
  <si>
    <t>Summary of Stock Option Activity under 2006 EIP and 2013 LTIP</t>
  </si>
  <si>
    <t>Summary of Information on Options Granted under Executive Incentive Plan</t>
  </si>
  <si>
    <t>Summary of Estimated Fair Value of 2006 EIP Option Awards on Grant Date Using Black-Scholes Option</t>
  </si>
  <si>
    <t>EARNINGS PER SHARE (Tables)</t>
  </si>
  <si>
    <t>Weighted Average Number of Shares Outstanding</t>
  </si>
  <si>
    <t>ACCUMULATED OTHER COMPREHENSIVE INCOME (LOSS) (Tables)</t>
  </si>
  <si>
    <t>Reclassifications Out of Accumulated Other Comprehensive Income (Loss)</t>
  </si>
  <si>
    <t>BUSINESS SEGMENTS (Tables)</t>
  </si>
  <si>
    <t>Financial Information of Reportable Segments</t>
  </si>
  <si>
    <t>Geographic Information by Organizational Region</t>
  </si>
  <si>
    <t>Geographic information by organizational region, in thousands, is noted below:</t>
  </si>
  <si>
    <t>FINANCIAL INFORMATION FOR SUBSIDIARY GUARANTORS AND SUBSIDIARY NON- GUARANTORS (Tables)</t>
  </si>
  <si>
    <t>Supplemental Condensed Consolidating Statements of Operations and Comprehensive Income (Unaudited)</t>
  </si>
  <si>
    <t>Presented below, in thousands, is condensed consolidated financial information for West Corporation and our subsidiary guarantors and subsidiary non-guarantors for the periods indicated.</t>
  </si>
  <si>
    <t>Supplemental Condensed Consolidated Balance Sheets (Unaudited)</t>
  </si>
  <si>
    <t>Supplemental Condensed Consolidating Statements of Cash Flows (Unaudited)</t>
  </si>
  <si>
    <t>Organization, Consolidation and Presentation of Financial Statements - Additional Information (Detail) (USD $)</t>
  </si>
  <si>
    <t>In Millions, except Per Share data, unless otherwise specified</t>
  </si>
  <si>
    <t>0 Months Ended</t>
  </si>
  <si>
    <t>Aug. 21, 2014</t>
  </si>
  <si>
    <t>Aug. 11, 2014</t>
  </si>
  <si>
    <t>Feb. 20, 2014</t>
  </si>
  <si>
    <t>Feb. 10, 2014</t>
  </si>
  <si>
    <t>Segment</t>
  </si>
  <si>
    <t>CallsAndMessages</t>
  </si>
  <si>
    <t>Basis Of Presentation [Line Items]</t>
  </si>
  <si>
    <t>Number of operating reportable segments</t>
  </si>
  <si>
    <t>Number of conference calls managed by company</t>
  </si>
  <si>
    <t>Percentage increase in conference calls over the preceding year</t>
  </si>
  <si>
    <t>Number of notification calls and data messages delivered by company</t>
  </si>
  <si>
    <t>Per common share quarterly dividend</t>
  </si>
  <si>
    <t>Total dividend paid to shareholders</t>
  </si>
  <si>
    <t>Quarter 1 [Member]</t>
  </si>
  <si>
    <t>Dividend record date</t>
  </si>
  <si>
    <t>Dividend payable date</t>
  </si>
  <si>
    <t>Quarter 2 [Member]</t>
  </si>
  <si>
    <t>Quarter 3 [Member]</t>
  </si>
  <si>
    <t>Date of acquisition</t>
  </si>
  <si>
    <t>Acquisitions - Additional Information (Detail) (USD $)</t>
  </si>
  <si>
    <t>6 Months Ended</t>
  </si>
  <si>
    <t>1 Months Ended</t>
  </si>
  <si>
    <t>Dec. 31, 2012</t>
  </si>
  <si>
    <t>Apr. 21, 2014</t>
  </si>
  <si>
    <t>Technology [Member]</t>
  </si>
  <si>
    <t>Trade Names (Finite-Lived) [Member]</t>
  </si>
  <si>
    <t>Noncompetition Agreements [Member]</t>
  </si>
  <si>
    <t>Customer Relationships [Member]</t>
  </si>
  <si>
    <t>Minimum [Member]</t>
  </si>
  <si>
    <t>Maximum [Member]</t>
  </si>
  <si>
    <t>Jun. 13, 2014</t>
  </si>
  <si>
    <t>Clients</t>
  </si>
  <si>
    <t>Sep. 02, 2014</t>
  </si>
  <si>
    <t>Business Acquisition [Line Items]</t>
  </si>
  <si>
    <t>Purchase price of acquisition</t>
  </si>
  <si>
    <t>Preliminary purchase price allocation, goodwill recorded</t>
  </si>
  <si>
    <t>Preliminary purchase price allocation, intangible assets recorded</t>
  </si>
  <si>
    <t>Finite-lived intangible assets</t>
  </si>
  <si>
    <t>Useful lives</t>
  </si>
  <si>
    <t>'3 years</t>
  </si>
  <si>
    <t>'20 years</t>
  </si>
  <si>
    <t>'4 years</t>
  </si>
  <si>
    <t>'10 years</t>
  </si>
  <si>
    <t>Number client relationships</t>
  </si>
  <si>
    <t>Estimated number of Americans served by entity</t>
  </si>
  <si>
    <t>Revenue attributable to acquired entity</t>
  </si>
  <si>
    <t>Total acquisition costs expensed</t>
  </si>
  <si>
    <t>Acquisitions - Summary of Estimated Fair Values of Assets Acquired and Liabilities Assumed at Acquisition (Detail) (USD $)</t>
  </si>
  <si>
    <t>Acquisitions - Summary of Unaudited Pro Forma Results of Operations (Detail) (USD $)</t>
  </si>
  <si>
    <t>Earnings per share - basic</t>
  </si>
  <si>
    <t>Earnings per share - diluted</t>
  </si>
  <si>
    <t>Goodwill and Other Intangible Assets - Summary of Activity in Goodwill by Reporting Segments (Detail) (USD $)</t>
  </si>
  <si>
    <t>12 Months Ended</t>
  </si>
  <si>
    <t>Goodwill [Line Items]</t>
  </si>
  <si>
    <t>Beginning balance</t>
  </si>
  <si>
    <t>Ending balance</t>
  </si>
  <si>
    <t>Unified Communications [Member]</t>
  </si>
  <si>
    <t>Communication Services [Member]</t>
  </si>
  <si>
    <t>Goodwill and Other Intangible Assets - Summary of Gross Carrying Amount and Accumulated Impairment Charge of Goodwill (Detail) (USD $)</t>
  </si>
  <si>
    <t>Accumulated impairment</t>
  </si>
  <si>
    <t>Goodwill and Other Intangible Assets - Summary of Major Intangible Assets and Weighted Average Amortization Periods (Detail) (USD $)</t>
  </si>
  <si>
    <t>Intangible Assets Excluding Goodwill [Line Items]</t>
  </si>
  <si>
    <t>Acquired Cost</t>
  </si>
  <si>
    <t>Accumulated Amortization</t>
  </si>
  <si>
    <t>Net Intangible Assets</t>
  </si>
  <si>
    <t>Customer Lists [Member]</t>
  </si>
  <si>
    <t>Technology &amp; Patents [Member]</t>
  </si>
  <si>
    <t>Other Intangible Assets [Member]</t>
  </si>
  <si>
    <t>Trade Names (Indefinite-lived) [Member]</t>
  </si>
  <si>
    <t>Goodwill and Other Intangible Assets - Additional Information (Detail) (USD $)</t>
  </si>
  <si>
    <t>Amortization expense for finite-lived intangible asset</t>
  </si>
  <si>
    <t>Goodwill and Other Intangible Assets - Summary of Estimated Future Annual Amortization Expense for Intangible Assets (Detail) (USD $)</t>
  </si>
  <si>
    <t>In Millions, unless otherwise specified</t>
  </si>
  <si>
    <t>Accrued Expenses - Accrued Expenses (Detail) (USD $)</t>
  </si>
  <si>
    <t>Payables and Accruals [Abstract]</t>
  </si>
  <si>
    <t>Long-Term Obligations - Summary of Long-Term Obligations (Detail) (USD $)</t>
  </si>
  <si>
    <t>Debt Instrument [Line Items]</t>
  </si>
  <si>
    <t>Long term debt</t>
  </si>
  <si>
    <t>Senior Secured Term Loan Facility, due 2016 [Member]</t>
  </si>
  <si>
    <t>Senior Secured Term Loan Facility, due 2018 [Member]</t>
  </si>
  <si>
    <t>Accounts Receivable Securitization, due 2018 [Member]</t>
  </si>
  <si>
    <t>Senior Notes, paid in 2014 [Member]</t>
  </si>
  <si>
    <t>Senior Notes, due 2019 [Member]</t>
  </si>
  <si>
    <t>Senior Notes Due 2022 [Member]</t>
  </si>
  <si>
    <t>Long-Term Obligations - Senior Secured Term Loan Facility and Senior Secured Revolving Credit Facility - Additional Information (Detail) (USD $)</t>
  </si>
  <si>
    <t>Interest rate margins</t>
  </si>
  <si>
    <t>Refinancing expenses</t>
  </si>
  <si>
    <t>Term loans principal amount</t>
  </si>
  <si>
    <t>LIBOR Rate [Member]</t>
  </si>
  <si>
    <t>Base Rate [Member]</t>
  </si>
  <si>
    <t>Senior Secured Term Loan Facility, due 2019 [Member]</t>
  </si>
  <si>
    <t>Senior secured credit facility, aggregate principal amount</t>
  </si>
  <si>
    <t>Senior secured credit facility maturity date</t>
  </si>
  <si>
    <t>Senior Secured Term Loan Facility, due 2019 [Member] | Minimum [Member] | LIBOR Rate [Member]</t>
  </si>
  <si>
    <t>Senior Secured Term Loan Facility, due 2019 [Member] | Minimum [Member] | Base Rate [Member]</t>
  </si>
  <si>
    <t>Senior Secured Term Loan Facility, due 2019 [Member] | Maximum [Member] | LIBOR Rate [Member]</t>
  </si>
  <si>
    <t>Senior Secured Term Loan Facility, due 2019 [Member] | Maximum [Member] | Base Rate [Member]</t>
  </si>
  <si>
    <t>LIBOR Interest Rate Floor [Member] | LIBOR Rate [Member]</t>
  </si>
  <si>
    <t>Term Loan A Facility [Member]</t>
  </si>
  <si>
    <t>Term loan maturity</t>
  </si>
  <si>
    <t>Annual amortization payable , 2015</t>
  </si>
  <si>
    <t>Annual amortization payable, 2016</t>
  </si>
  <si>
    <t>Annual amortization payable, 2017</t>
  </si>
  <si>
    <t>Annual amortization payable, thereafter</t>
  </si>
  <si>
    <t>Term Loan A Facility [Member] | Minimum [Member] | LIBOR Rate [Member]</t>
  </si>
  <si>
    <t>Term Loan A Facility [Member] | Minimum [Member] | Base Rate [Member]</t>
  </si>
  <si>
    <t>Term Loan A Facility [Member] | Maximum [Member] | LIBOR Rate [Member]</t>
  </si>
  <si>
    <t>Term Loan A Facility [Member] | Maximum [Member] | Base Rate [Member]</t>
  </si>
  <si>
    <t>Senior Secured Term Loan Facility, due 2018 [Member] | LIBOR Rate [Member]</t>
  </si>
  <si>
    <t>Senior Secured Term Loan Facility, due 2018 [Member] | Base Rate [Member]</t>
  </si>
  <si>
    <t>Senior Secured Term Loan Facility, due 2016 [Member] | LIBOR Rate [Member]</t>
  </si>
  <si>
    <t>Senior Secured Term Loan Facility, due 2016 [Member] | Base Rate [Member]</t>
  </si>
  <si>
    <t>Interest rate of senior notes</t>
  </si>
  <si>
    <t>Long-Term Obligations - Senior Notes - Additional Information (Detail) (USD $)</t>
  </si>
  <si>
    <t>Jul. 01, 2014</t>
  </si>
  <si>
    <t>Jul. 17, 2014</t>
  </si>
  <si>
    <t>Senior Notes, due 2018 [Member]</t>
  </si>
  <si>
    <t>Jun. 17, 2014</t>
  </si>
  <si>
    <t>Tender Offer [Member]</t>
  </si>
  <si>
    <t>Aggregate principal amount</t>
  </si>
  <si>
    <t>Senior notes maturity date</t>
  </si>
  <si>
    <t>Interest rate</t>
  </si>
  <si>
    <t>Net proceeds from the offering expenses</t>
  </si>
  <si>
    <t>Aggregate repurchase price</t>
  </si>
  <si>
    <t>Accrued interest</t>
  </si>
  <si>
    <t>Tender offer premium</t>
  </si>
  <si>
    <t>Repayment of Aggregate principal amount</t>
  </si>
  <si>
    <t>Aggregate principal amount for redemption of senior notes</t>
  </si>
  <si>
    <t>Aggregate redemption price</t>
  </si>
  <si>
    <t>Redemption Premium</t>
  </si>
  <si>
    <t>Make whole premium</t>
  </si>
  <si>
    <t>Aggregate principal amount outstanding</t>
  </si>
  <si>
    <t>Principal amount</t>
  </si>
  <si>
    <t>Debt instrument principal payment redeemed including premium</t>
  </si>
  <si>
    <t>Debt Instrument, Redemption Price, Percentage</t>
  </si>
  <si>
    <t>Redemption date of senior subordinated notes</t>
  </si>
  <si>
    <t>Description Of Redemption Price Of Senior Notes</t>
  </si>
  <si>
    <t>'Redemption price equal to 104.313% of the principal amount of the 2018 Senior Notes and make-whole premium</t>
  </si>
  <si>
    <t>Accrued Interest</t>
  </si>
  <si>
    <t>Accelerated amortization of deferred financing costs</t>
  </si>
  <si>
    <t>Aggregate amount of redemption price</t>
  </si>
  <si>
    <t>Hedging Activities - Additional Information (Detail) (USD $)</t>
  </si>
  <si>
    <t>Swap</t>
  </si>
  <si>
    <t>Derivative Instruments, Gain (Loss) [Line Items]</t>
  </si>
  <si>
    <t>Fixed interest rate on the interest rate swaps, minimum</t>
  </si>
  <si>
    <t>Fixed interest rate on the interest rate swaps, maximum</t>
  </si>
  <si>
    <t>Number of interest rate swaps</t>
  </si>
  <si>
    <t>Variable Interest Rate Swap [Member]</t>
  </si>
  <si>
    <t>Interest rate swaps with a notional value matured</t>
  </si>
  <si>
    <t>Hedging Activities - Impact of Interest Rate Swaps on Consolidated Statement of Operations (Detail) (USD $)</t>
  </si>
  <si>
    <t>Designated as Hedging Instrument [Member] | Interest Rate Swap [Member]</t>
  </si>
  <si>
    <t>Amount of gain recognized in OCI</t>
  </si>
  <si>
    <t>Interest Expense [Member]</t>
  </si>
  <si>
    <t>Amount of gain reclassified from OCI into earnings</t>
  </si>
  <si>
    <t>Fair Value Disclosures - Summary of Assets and Liabilities Measured at Fair Value on Recurring Basis (Detail) (Fair Value, Measurements, Recurring [Member], USD $)</t>
  </si>
  <si>
    <t>Quoted Prices in Active Markets for Identical Assets (Level 1)[Member]</t>
  </si>
  <si>
    <t>Significant Other Observable Inputs (Level 2)[Member]</t>
  </si>
  <si>
    <t>Significant Unobservable Inputs (Level 3)[Member]</t>
  </si>
  <si>
    <t>Assets/Liabilities at Fair Value [Member]</t>
  </si>
  <si>
    <t>Fair Value Disclosures - Additional Information (Detail) (USD $)</t>
  </si>
  <si>
    <t>Senior Notes [Member]</t>
  </si>
  <si>
    <t>8.625% Senior Note [Member]</t>
  </si>
  <si>
    <t>Senior Secured Term Loan Facilities [Member]</t>
  </si>
  <si>
    <t>Fair Value, Assets and Liabilities Measured on Recurring and Nonrecurring Basis [Line Items]</t>
  </si>
  <si>
    <t>Long-term debt, fair value</t>
  </si>
  <si>
    <t>Stock-Based Compensation - 2006 Executive Incentive Plan and 2013 Long-Term Incentive Plan - Additional Information (Detail)</t>
  </si>
  <si>
    <t>EIP [Member]</t>
  </si>
  <si>
    <t>Prior Year [Member]</t>
  </si>
  <si>
    <t>Option Certificate [Member]</t>
  </si>
  <si>
    <t>Long Term Incentive Plan [Member]</t>
  </si>
  <si>
    <t>Restricted Stock [Member]</t>
  </si>
  <si>
    <t>Share-based Compensation Arrangement by Share-based Payment Award [Line Items]</t>
  </si>
  <si>
    <t>Stock-based payment award vesting period</t>
  </si>
  <si>
    <t>'3 years 10 months 24 days</t>
  </si>
  <si>
    <t>'1 year 9 months 18 days</t>
  </si>
  <si>
    <t>'5 years</t>
  </si>
  <si>
    <t>The annual vesting and exercisable percentage options awarded</t>
  </si>
  <si>
    <t>Common stock granted under plan</t>
  </si>
  <si>
    <t>Stock-Based Compensation - Summary of Stock Option Activity under 2006 EIP (Executive Incentive Plan) (Detail) (USD $)</t>
  </si>
  <si>
    <t>Number of Options, Exercised</t>
  </si>
  <si>
    <t>2006 EIP and 2013 LTIP [Member]</t>
  </si>
  <si>
    <t>Options Available for Grant, Beginning Balance</t>
  </si>
  <si>
    <t>Options Available for Grant, Options Granted</t>
  </si>
  <si>
    <t>Options Available for Grant, Options exercised</t>
  </si>
  <si>
    <t>Option Available for Grant, Ending Balance</t>
  </si>
  <si>
    <t>Number of Options, Beginning Balance</t>
  </si>
  <si>
    <t>Number of Options, Granted</t>
  </si>
  <si>
    <t>Number of Options, Ending Balance</t>
  </si>
  <si>
    <t>Weighted Average Exercise Price, Beginning Balance</t>
  </si>
  <si>
    <t>Weighted Average Exercise Price, Granted</t>
  </si>
  <si>
    <t>Weighted Average Exercise Price, Exercised</t>
  </si>
  <si>
    <t>Weighted Average Exercise Price, Ending Balance</t>
  </si>
  <si>
    <t>2013 LTIP [Member]</t>
  </si>
  <si>
    <t>Options Available for Grant, Canceled or forfeited</t>
  </si>
  <si>
    <t>Number of Options, Canceled or forfeited</t>
  </si>
  <si>
    <t>Weighted Average Exercise Price, Canceled or forfeited</t>
  </si>
  <si>
    <t>2006 EIP [Member]</t>
  </si>
  <si>
    <t>Stock-Based Compensation - 2006 Executive Incentive Plan and 2013 Long-Term Incentive Plan - Stock Options - Additional Information (Detail) (USD $)</t>
  </si>
  <si>
    <t>The percentage of options awarded that are expected to vest</t>
  </si>
  <si>
    <t>Intrinsic value of vested options</t>
  </si>
  <si>
    <t>Aggregate intrinsic value of options outstanding</t>
  </si>
  <si>
    <t>Aggregate intrinsic value of options outstanding, vested and expected to vest</t>
  </si>
  <si>
    <t>Executive Management Rollover Options [Member]</t>
  </si>
  <si>
    <t>Average Remaining Contractual Life (Years)</t>
  </si>
  <si>
    <t>'10 months 24 days</t>
  </si>
  <si>
    <t>Stock-Based Compensation - Summary of Information on Options Granted Under Executive Incentive Plan (Detail) (USD $)</t>
  </si>
  <si>
    <t>0.00-13.12 [Member]</t>
  </si>
  <si>
    <t>Share-based Compensation, Shares Authorized under Stock Option Plans, Exercise Price Range [Line Items]</t>
  </si>
  <si>
    <t>Exercise Price, Lower Limit</t>
  </si>
  <si>
    <t>Exercise Price, Upper Limit</t>
  </si>
  <si>
    <t>Outstanding Number of Options</t>
  </si>
  <si>
    <t>'2 years 2 months 5 days</t>
  </si>
  <si>
    <t>Outstanding Weighted Average Exercise Price</t>
  </si>
  <si>
    <t>Exercisable Number of Options</t>
  </si>
  <si>
    <t>Exercisable Weighted Average Exercise Price</t>
  </si>
  <si>
    <t>13.13-28.88 [Member]</t>
  </si>
  <si>
    <t>'7 years 9 months 15 days</t>
  </si>
  <si>
    <t>28.89-50.88 [Member]</t>
  </si>
  <si>
    <t>'7 years 3 months 15 days</t>
  </si>
  <si>
    <t>50.89-84.80 [Member]</t>
  </si>
  <si>
    <t>'5 years 10 months 28 days</t>
  </si>
  <si>
    <t>Range Five [Member]</t>
  </si>
  <si>
    <t>'7 years 5 months 23 days</t>
  </si>
  <si>
    <t>Stock-Based Compensation - Summary of Executive Management Rollover Options (Detail) (USD $)</t>
  </si>
  <si>
    <t>Number of Options Exercised</t>
  </si>
  <si>
    <t>Option Available for Grant, Exercised</t>
  </si>
  <si>
    <t>Stock-Based Compensation - Summary of Estimated Fair Value of 2006 EIP Option Awards on Grant Date Using Black-Scholes Option (Detail) (USD $)</t>
  </si>
  <si>
    <t>Disclosure of Compensation Related Costs, Share-based Payments [Abstract]</t>
  </si>
  <si>
    <t>'6 years 3 months</t>
  </si>
  <si>
    <t>Stock-Based Compensation - Additional Information (Detail) (USD $)</t>
  </si>
  <si>
    <t>Jul. 30, 2014</t>
  </si>
  <si>
    <t>New Non Employee Director [Member]</t>
  </si>
  <si>
    <t>Non-employee Directors [Member]</t>
  </si>
  <si>
    <t>Stock Compensation Plan [Member]</t>
  </si>
  <si>
    <t>Restricted Stock Units (RSUs) [Member]</t>
  </si>
  <si>
    <t>Unrecorded and unrecognized compensation cost related to unvested restricted stock under EIP</t>
  </si>
  <si>
    <t>'1 year</t>
  </si>
  <si>
    <t>Common stock issued</t>
  </si>
  <si>
    <t>Restricted Shares issued</t>
  </si>
  <si>
    <t>Restricted Shares retired</t>
  </si>
  <si>
    <t>Fair value of common stock issued</t>
  </si>
  <si>
    <t>Restricted Stock issued</t>
  </si>
  <si>
    <t>Award exercisable rate</t>
  </si>
  <si>
    <t>Fair value of restricted stock</t>
  </si>
  <si>
    <t>Common stock, shares authorized and reserved</t>
  </si>
  <si>
    <t>Percentage of annual compensation designated by employees</t>
  </si>
  <si>
    <t>Maximum shares purchasable per person</t>
  </si>
  <si>
    <t>Percentage of shares purchase price to market closing price</t>
  </si>
  <si>
    <t>Maximum voting power</t>
  </si>
  <si>
    <t>Maximum stock purchased to fair market value</t>
  </si>
  <si>
    <t>Compensation expense</t>
  </si>
  <si>
    <t>Earnings Per Share - Earnings (Loss) Per Common Share (Detail) (USD $)</t>
  </si>
  <si>
    <t>Common Class A [Member]</t>
  </si>
  <si>
    <t>Earnings Per Share - Weighted Average Number of Shares Outstanding (Detail)</t>
  </si>
  <si>
    <t>Common Class B [Member]</t>
  </si>
  <si>
    <t>Earnings Per Share - Additional Information (Detail)</t>
  </si>
  <si>
    <t>Options outstanding to purchase common stock</t>
  </si>
  <si>
    <t>Accumulated Other Comprehensive Income (Loss) - Reclassifications Out of Accumulated Other Comprehensive Income (Loss) (Detail) (USD $)</t>
  </si>
  <si>
    <t>Reclassification Adjustment out of Accumulated Other Comprehensive Income [Line Items]</t>
  </si>
  <si>
    <t>BALANCE</t>
  </si>
  <si>
    <t>Foreign currency translation adjustment, net of tax</t>
  </si>
  <si>
    <t>Unrealized gain on cash flow hedges, net of tax</t>
  </si>
  <si>
    <t>Foreign Currency Translation [Member]</t>
  </si>
  <si>
    <t>Cash Flow Hedges [Member]</t>
  </si>
  <si>
    <t>Accumulated Other Comprehensive Income (Loss) - Reclassifications Out of Accumulated Other Comprehensive Income (Loss) (Parenthetical) (Detail) (USD $)</t>
  </si>
  <si>
    <t>Foreign currency translation adjustment tax</t>
  </si>
  <si>
    <t>Reclassification of cash flow hedge into earnings tax</t>
  </si>
  <si>
    <t>Unrealized gain on cash flow hedges tax</t>
  </si>
  <si>
    <t>Business Segments - Additional Information (Detail) (USD $)</t>
  </si>
  <si>
    <t>Foreign Currency Translation [Line Items]</t>
  </si>
  <si>
    <t>Number of reportable segments</t>
  </si>
  <si>
    <t>Percentages Revenue</t>
  </si>
  <si>
    <t>Revenue from platform-based services</t>
  </si>
  <si>
    <t>Revenue from agent-based services</t>
  </si>
  <si>
    <t>Foreign currency exchange rate of west corporation or any of its subsidiaries</t>
  </si>
  <si>
    <t>Other Foreign Countries [Member]</t>
  </si>
  <si>
    <t>Percentages of Net Revenue</t>
  </si>
  <si>
    <t>Aggregate revenue as a percentage of total revenue from largest one client</t>
  </si>
  <si>
    <t>Business Segments - Financial Information of Reportable Segments (Detail) (USD $)</t>
  </si>
  <si>
    <t>Revenues</t>
  </si>
  <si>
    <t>Operating Income</t>
  </si>
  <si>
    <t>Depreciation and Amortization (Included in operating income)</t>
  </si>
  <si>
    <t>Capital Expenditures</t>
  </si>
  <si>
    <t>Operating Segments [Member] | Unified Communications [Member]</t>
  </si>
  <si>
    <t>Operating Segments [Member] | Communication Services [Member]</t>
  </si>
  <si>
    <t>Intersegment Eliminations [Member]</t>
  </si>
  <si>
    <t>Corporate [Member]</t>
  </si>
  <si>
    <t>Business Segments - Geographic Information by Organizational Region (Detail) (USD $)</t>
  </si>
  <si>
    <t>Long-Lived Assets</t>
  </si>
  <si>
    <t>Americas - United States [Member]</t>
  </si>
  <si>
    <t>Europe, Middle East &amp; Africa (EMEA) [Member]</t>
  </si>
  <si>
    <t>Asia Pacific [Member]</t>
  </si>
  <si>
    <t>Americas - Other [Member]</t>
  </si>
  <si>
    <t>Financial Information for Subsidiary Guarantor and Subsidiary Non-Guarantor - Supplemental Condensed Consolidating Statements of Operations and Comprehensive Income (Unaudited) (Detail) (USD $)</t>
  </si>
  <si>
    <t>Condensed Financial Statements, Captions [Line Items]</t>
  </si>
  <si>
    <t>Other, net</t>
  </si>
  <si>
    <t>Foreign currency translation adjustments, net of tax</t>
  </si>
  <si>
    <t>Reclassification of cash flow hedges, net of tax</t>
  </si>
  <si>
    <t>Unrealized gain on cash flow hedges net of tax</t>
  </si>
  <si>
    <t>Parent / Issuer [Member]</t>
  </si>
  <si>
    <t>Guarantor Subsidiaries [Member]</t>
  </si>
  <si>
    <t>Non-Guarantor Subsidiaries [Member]</t>
  </si>
  <si>
    <t>Eliminations and Consolidating Entries [Member]</t>
  </si>
  <si>
    <t>Financial Information for Subsidiary Guarantor and Subsidiary Non-Guarantor - Supplemental Condensed Consolidating Statements of Operations and Comprehensive Income (Unaudited) (Parenthetical) (Detail) (USD $)</t>
  </si>
  <si>
    <t>Foreign currency translation adjustments, tax</t>
  </si>
  <si>
    <t>Reclassification of cash flow hedges into earnings tax</t>
  </si>
  <si>
    <t>Financial Information for Subsidiary Guarantor and Subsidiary Non-Guarantor - Supplemental Condensed Consolidated Balance Sheets (Unaudited) (Detail) (USD $)</t>
  </si>
  <si>
    <t>TOTAL STOCKHOLDERS' EQUITY (DEFICIT)</t>
  </si>
  <si>
    <t>Financial Information for Subsidiary Guarantor and Subsidiary Non-Guarantor - Supplemental Condensed Consolidating Statements of Cash Flows (Unaudited) (Detail) (USD $)</t>
  </si>
  <si>
    <t>Subsequent Events - Additional Information (Detail) (Subsequent Event [Member], USD $)</t>
  </si>
  <si>
    <t>Nov. 03, 2014</t>
  </si>
  <si>
    <t>Subsequent Event [Line Items]</t>
  </si>
  <si>
    <t>Effective date of acquisition</t>
  </si>
  <si>
    <t>GroupCast and SchoolReach [Member]</t>
  </si>
  <si>
    <t>Number of bra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9.35"/>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sz val="8"/>
      <color theme="1"/>
      <name val="Times New Roman"/>
      <family val="1"/>
    </font>
    <font>
      <sz val="1"/>
      <color theme="1"/>
      <name val="Times New Roman"/>
      <family val="1"/>
    </font>
    <font>
      <sz val="12"/>
      <color theme="1"/>
      <name val="Calibri"/>
      <family val="2"/>
      <scheme val="minor"/>
    </font>
    <font>
      <i/>
      <sz val="10"/>
      <color theme="1"/>
      <name val="Times New Roman"/>
      <family val="1"/>
    </font>
    <font>
      <i/>
      <u/>
      <sz val="10"/>
      <color theme="1"/>
      <name val="Times New Roman"/>
      <family val="1"/>
    </font>
    <font>
      <b/>
      <sz val="8"/>
      <color theme="1"/>
      <name val="Times New Roman"/>
      <family val="1"/>
    </font>
    <font>
      <sz val="10"/>
      <color rgb="FF000000"/>
      <name val="Wingdings"/>
      <charset val="2"/>
    </font>
    <font>
      <sz val="6"/>
      <color theme="1"/>
      <name val="Times New Roman"/>
      <family val="1"/>
    </font>
    <font>
      <sz val="12"/>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23" fillId="0" borderId="11" xfId="0" applyFont="1" applyBorder="1" applyAlignment="1">
      <alignment wrapText="1"/>
    </xf>
    <xf numFmtId="0" fontId="28" fillId="33" borderId="0" xfId="0" applyFont="1" applyFill="1" applyAlignment="1">
      <alignment wrapText="1"/>
    </xf>
    <xf numFmtId="0" fontId="28" fillId="0" borderId="0" xfId="0" applyFont="1" applyAlignment="1">
      <alignment wrapText="1"/>
    </xf>
    <xf numFmtId="0" fontId="23" fillId="0" borderId="12" xfId="0" applyFont="1" applyBorder="1" applyAlignment="1">
      <alignmen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31" fillId="0" borderId="0" xfId="0" applyFont="1" applyAlignment="1">
      <alignment wrapText="1"/>
    </xf>
    <xf numFmtId="0" fontId="31" fillId="0" borderId="11" xfId="0" applyFont="1" applyBorder="1" applyAlignment="1">
      <alignment wrapText="1"/>
    </xf>
    <xf numFmtId="0" fontId="30" fillId="33" borderId="0" xfId="0" applyFont="1" applyFill="1" applyAlignment="1">
      <alignment wrapText="1"/>
    </xf>
    <xf numFmtId="0" fontId="31" fillId="0" borderId="12"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30" fillId="0" borderId="0" xfId="0" applyFont="1"/>
    <xf numFmtId="0" fontId="30" fillId="0" borderId="11" xfId="0" applyFont="1" applyBorder="1" applyAlignment="1">
      <alignment horizontal="center" wrapText="1"/>
    </xf>
    <xf numFmtId="0" fontId="30" fillId="0" borderId="11" xfId="0" applyFont="1" applyBorder="1" applyAlignment="1">
      <alignment wrapText="1"/>
    </xf>
    <xf numFmtId="0" fontId="31" fillId="0" borderId="0" xfId="0" applyFont="1" applyAlignment="1">
      <alignment wrapText="1"/>
    </xf>
    <xf numFmtId="0" fontId="18" fillId="33" borderId="0" xfId="0" applyFont="1" applyFill="1" applyAlignment="1">
      <alignment vertical="top" wrapText="1"/>
    </xf>
    <xf numFmtId="0" fontId="32" fillId="0" borderId="0" xfId="0" applyFont="1" applyAlignment="1">
      <alignment wrapText="1"/>
    </xf>
    <xf numFmtId="0" fontId="34"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6" fillId="0" borderId="0" xfId="0" applyFont="1" applyAlignment="1">
      <alignment wrapText="1"/>
    </xf>
    <xf numFmtId="0" fontId="35" fillId="0" borderId="0" xfId="0" applyFont="1" applyAlignment="1">
      <alignment wrapText="1"/>
    </xf>
    <xf numFmtId="0" fontId="35" fillId="0" borderId="10" xfId="0" applyFont="1" applyBorder="1"/>
    <xf numFmtId="0" fontId="19" fillId="33" borderId="0" xfId="0" applyFont="1" applyFill="1" applyAlignment="1">
      <alignment horizontal="left" vertical="top" wrapText="1" indent="1"/>
    </xf>
    <xf numFmtId="0" fontId="35" fillId="0" borderId="11" xfId="0" applyFont="1" applyBorder="1" applyAlignment="1">
      <alignment horizontal="center" wrapText="1"/>
    </xf>
    <xf numFmtId="0" fontId="35" fillId="0" borderId="0" xfId="0" applyFont="1"/>
    <xf numFmtId="0" fontId="18" fillId="33" borderId="0" xfId="0" applyFont="1" applyFill="1" applyAlignment="1">
      <alignment vertical="top"/>
    </xf>
    <xf numFmtId="0" fontId="18" fillId="0" borderId="0" xfId="0" applyFont="1" applyAlignment="1">
      <alignment vertical="top"/>
    </xf>
    <xf numFmtId="0" fontId="30" fillId="0" borderId="10" xfId="0" applyFont="1" applyBorder="1"/>
    <xf numFmtId="0" fontId="35" fillId="0" borderId="13" xfId="0" applyFont="1" applyBorder="1" applyAlignment="1">
      <alignment horizontal="center" wrapText="1"/>
    </xf>
    <xf numFmtId="0" fontId="33"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0" borderId="0" xfId="0" applyFont="1" applyAlignment="1">
      <alignment horizontal="left" vertical="top" wrapText="1" indent="1"/>
    </xf>
    <xf numFmtId="0" fontId="35" fillId="0" borderId="0" xfId="0" applyFont="1" applyAlignment="1">
      <alignment horizontal="center"/>
    </xf>
    <xf numFmtId="0" fontId="35" fillId="0" borderId="11" xfId="0" applyFont="1" applyBorder="1" applyAlignment="1">
      <alignment horizontal="center"/>
    </xf>
    <xf numFmtId="0" fontId="35" fillId="0" borderId="10" xfId="0" applyFont="1" applyBorder="1" applyAlignment="1">
      <alignment horizontal="center"/>
    </xf>
    <xf numFmtId="0" fontId="37" fillId="0" borderId="0" xfId="0" applyFont="1" applyAlignment="1">
      <alignment vertical="top" wrapText="1"/>
    </xf>
    <xf numFmtId="0" fontId="18" fillId="0" borderId="0" xfId="0" applyFont="1" applyAlignment="1">
      <alignment horizontal="left" vertical="top" wrapText="1" indent="2"/>
    </xf>
    <xf numFmtId="0" fontId="19" fillId="0" borderId="0" xfId="0" applyFont="1" applyAlignment="1">
      <alignment vertical="top" wrapText="1"/>
    </xf>
    <xf numFmtId="0" fontId="38" fillId="0" borderId="0" xfId="0" applyFont="1" applyAlignment="1">
      <alignment vertical="top" wrapText="1"/>
    </xf>
    <xf numFmtId="0" fontId="19" fillId="0" borderId="0" xfId="0" applyFont="1" applyAlignment="1">
      <alignment horizontal="center" vertical="top" wrapText="1"/>
    </xf>
    <xf numFmtId="0" fontId="38" fillId="0" borderId="0" xfId="0" applyFont="1" applyAlignment="1">
      <alignment horizontal="left" vertical="top" wrapText="1"/>
    </xf>
    <xf numFmtId="15" fontId="35" fillId="0" borderId="10" xfId="0" applyNumberFormat="1" applyFont="1" applyBorder="1" applyAlignment="1">
      <alignment horizontal="center" wrapText="1"/>
    </xf>
    <xf numFmtId="0" fontId="19" fillId="0" borderId="0" xfId="0" applyFont="1" applyAlignment="1">
      <alignment horizontal="center" wrapText="1"/>
    </xf>
    <xf numFmtId="0" fontId="3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41768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85546875" bestFit="1" customWidth="1"/>
    <col min="5" max="5" width="25.28515625" bestFit="1" customWidth="1"/>
    <col min="6" max="6" width="23.7109375" bestFit="1" customWidth="1"/>
    <col min="7" max="7" width="36.5703125" bestFit="1" customWidth="1"/>
  </cols>
  <sheetData>
    <row r="1" spans="1:7" ht="15" customHeight="1" x14ac:dyDescent="0.25">
      <c r="A1" s="1" t="s">
        <v>155</v>
      </c>
      <c r="B1" s="7" t="s">
        <v>157</v>
      </c>
      <c r="C1" s="7" t="s">
        <v>158</v>
      </c>
      <c r="D1" s="7" t="s">
        <v>159</v>
      </c>
      <c r="E1" s="7" t="s">
        <v>160</v>
      </c>
      <c r="F1" s="7" t="s">
        <v>161</v>
      </c>
      <c r="G1" s="7" t="s">
        <v>162</v>
      </c>
    </row>
    <row r="2" spans="1:7" x14ac:dyDescent="0.25">
      <c r="A2" s="1" t="s">
        <v>156</v>
      </c>
      <c r="B2" s="7"/>
      <c r="C2" s="7"/>
      <c r="D2" s="7"/>
      <c r="E2" s="7"/>
      <c r="F2" s="7"/>
      <c r="G2" s="7"/>
    </row>
    <row r="3" spans="1:7" x14ac:dyDescent="0.25">
      <c r="A3" s="2" t="s">
        <v>163</v>
      </c>
      <c r="B3" s="8">
        <v>-1249686</v>
      </c>
      <c r="C3" s="8">
        <v>62</v>
      </c>
      <c r="D3" s="8">
        <v>1720639</v>
      </c>
      <c r="E3" s="8">
        <v>-2941948</v>
      </c>
      <c r="F3" s="8">
        <v>-5308</v>
      </c>
      <c r="G3" s="8">
        <v>-23131</v>
      </c>
    </row>
    <row r="4" spans="1:7" x14ac:dyDescent="0.25">
      <c r="A4" s="2" t="s">
        <v>42</v>
      </c>
      <c r="B4" s="6">
        <v>92871</v>
      </c>
      <c r="C4" s="4" t="s">
        <v>5</v>
      </c>
      <c r="D4" s="4" t="s">
        <v>5</v>
      </c>
      <c r="E4" s="6">
        <v>92871</v>
      </c>
      <c r="F4" s="4" t="s">
        <v>5</v>
      </c>
      <c r="G4" s="4" t="s">
        <v>5</v>
      </c>
    </row>
    <row r="5" spans="1:7" x14ac:dyDescent="0.25">
      <c r="A5" s="2" t="s">
        <v>164</v>
      </c>
      <c r="B5" s="6">
        <v>-37626</v>
      </c>
      <c r="C5" s="4" t="s">
        <v>5</v>
      </c>
      <c r="D5" s="4" t="s">
        <v>5</v>
      </c>
      <c r="E5" s="6">
        <v>-37626</v>
      </c>
      <c r="F5" s="4" t="s">
        <v>5</v>
      </c>
      <c r="G5" s="4" t="s">
        <v>5</v>
      </c>
    </row>
    <row r="6" spans="1:7" ht="30" x14ac:dyDescent="0.25">
      <c r="A6" s="2" t="s">
        <v>165</v>
      </c>
      <c r="B6" s="6">
        <v>2592</v>
      </c>
      <c r="C6" s="4" t="s">
        <v>5</v>
      </c>
      <c r="D6" s="4" t="s">
        <v>5</v>
      </c>
      <c r="E6" s="4" t="s">
        <v>5</v>
      </c>
      <c r="F6" s="4" t="s">
        <v>5</v>
      </c>
      <c r="G6" s="6">
        <v>2592</v>
      </c>
    </row>
    <row r="7" spans="1:7" ht="30" x14ac:dyDescent="0.25">
      <c r="A7" s="2" t="s">
        <v>166</v>
      </c>
      <c r="B7" s="6">
        <v>3060</v>
      </c>
      <c r="C7" s="4" t="s">
        <v>5</v>
      </c>
      <c r="D7" s="6">
        <v>3060</v>
      </c>
      <c r="E7" s="4" t="s">
        <v>5</v>
      </c>
      <c r="F7" s="4" t="s">
        <v>5</v>
      </c>
      <c r="G7" s="4" t="s">
        <v>5</v>
      </c>
    </row>
    <row r="8" spans="1:7" ht="45" x14ac:dyDescent="0.25">
      <c r="A8" s="2" t="s">
        <v>167</v>
      </c>
      <c r="B8" s="6">
        <v>401033</v>
      </c>
      <c r="C8" s="4">
        <v>21</v>
      </c>
      <c r="D8" s="6">
        <v>401012</v>
      </c>
      <c r="E8" s="4" t="s">
        <v>5</v>
      </c>
      <c r="F8" s="4" t="s">
        <v>5</v>
      </c>
      <c r="G8" s="4" t="s">
        <v>5</v>
      </c>
    </row>
    <row r="9" spans="1:7" x14ac:dyDescent="0.25">
      <c r="A9" s="2" t="s">
        <v>168</v>
      </c>
      <c r="B9" s="6">
        <v>-2767</v>
      </c>
      <c r="C9" s="4" t="s">
        <v>5</v>
      </c>
      <c r="D9" s="6">
        <v>-2767</v>
      </c>
      <c r="E9" s="4" t="s">
        <v>5</v>
      </c>
      <c r="F9" s="4" t="s">
        <v>5</v>
      </c>
      <c r="G9" s="4" t="s">
        <v>5</v>
      </c>
    </row>
    <row r="10" spans="1:7" ht="30" x14ac:dyDescent="0.25">
      <c r="A10" s="2" t="s">
        <v>169</v>
      </c>
      <c r="B10" s="6">
        <v>1568</v>
      </c>
      <c r="C10" s="4">
        <v>1</v>
      </c>
      <c r="D10" s="6">
        <v>1567</v>
      </c>
      <c r="E10" s="4" t="s">
        <v>5</v>
      </c>
      <c r="F10" s="4" t="s">
        <v>5</v>
      </c>
      <c r="G10" s="4" t="s">
        <v>5</v>
      </c>
    </row>
    <row r="11" spans="1:7" x14ac:dyDescent="0.25">
      <c r="A11" s="2" t="s">
        <v>170</v>
      </c>
      <c r="B11" s="6">
        <v>6346</v>
      </c>
      <c r="C11" s="4" t="s">
        <v>5</v>
      </c>
      <c r="D11" s="6">
        <v>6346</v>
      </c>
      <c r="E11" s="4" t="s">
        <v>5</v>
      </c>
      <c r="F11" s="4" t="s">
        <v>5</v>
      </c>
      <c r="G11" s="4" t="s">
        <v>5</v>
      </c>
    </row>
    <row r="12" spans="1:7" x14ac:dyDescent="0.25">
      <c r="A12" s="2" t="s">
        <v>171</v>
      </c>
      <c r="B12" s="6">
        <v>-782609</v>
      </c>
      <c r="C12" s="4">
        <v>84</v>
      </c>
      <c r="D12" s="6">
        <v>2129857</v>
      </c>
      <c r="E12" s="6">
        <v>-2886703</v>
      </c>
      <c r="F12" s="6">
        <v>-5308</v>
      </c>
      <c r="G12" s="6">
        <v>-20539</v>
      </c>
    </row>
    <row r="13" spans="1:7" x14ac:dyDescent="0.25">
      <c r="A13" s="2" t="s">
        <v>172</v>
      </c>
      <c r="B13" s="6">
        <v>-740172</v>
      </c>
      <c r="C13" s="4">
        <v>84</v>
      </c>
      <c r="D13" s="6">
        <v>2132441</v>
      </c>
      <c r="E13" s="6">
        <v>-2855189</v>
      </c>
      <c r="F13" s="6">
        <v>-5308</v>
      </c>
      <c r="G13" s="6">
        <v>-12200</v>
      </c>
    </row>
    <row r="14" spans="1:7" x14ac:dyDescent="0.25">
      <c r="A14" s="2" t="s">
        <v>42</v>
      </c>
      <c r="B14" s="6">
        <v>110147</v>
      </c>
      <c r="C14" s="4" t="s">
        <v>5</v>
      </c>
      <c r="D14" s="4" t="s">
        <v>5</v>
      </c>
      <c r="E14" s="6">
        <v>110147</v>
      </c>
      <c r="F14" s="4" t="s">
        <v>5</v>
      </c>
      <c r="G14" s="4" t="s">
        <v>5</v>
      </c>
    </row>
    <row r="15" spans="1:7" x14ac:dyDescent="0.25">
      <c r="A15" s="2" t="s">
        <v>164</v>
      </c>
      <c r="B15" s="6">
        <v>-56693</v>
      </c>
      <c r="C15" s="4" t="s">
        <v>5</v>
      </c>
      <c r="D15" s="4" t="s">
        <v>5</v>
      </c>
      <c r="E15" s="6">
        <v>-56693</v>
      </c>
      <c r="F15" s="4" t="s">
        <v>5</v>
      </c>
      <c r="G15" s="4" t="s">
        <v>5</v>
      </c>
    </row>
    <row r="16" spans="1:7" ht="30" x14ac:dyDescent="0.25">
      <c r="A16" s="2" t="s">
        <v>165</v>
      </c>
      <c r="B16" s="6">
        <v>-14950</v>
      </c>
      <c r="C16" s="4" t="s">
        <v>5</v>
      </c>
      <c r="D16" s="4" t="s">
        <v>5</v>
      </c>
      <c r="E16" s="4" t="s">
        <v>5</v>
      </c>
      <c r="F16" s="4" t="s">
        <v>5</v>
      </c>
      <c r="G16" s="6">
        <v>-14950</v>
      </c>
    </row>
    <row r="17" spans="1:7" ht="30" x14ac:dyDescent="0.25">
      <c r="A17" s="2" t="s">
        <v>166</v>
      </c>
      <c r="B17" s="6">
        <v>2561</v>
      </c>
      <c r="C17" s="4" t="s">
        <v>5</v>
      </c>
      <c r="D17" s="6">
        <v>2561</v>
      </c>
      <c r="E17" s="4" t="s">
        <v>5</v>
      </c>
      <c r="F17" s="4" t="s">
        <v>5</v>
      </c>
      <c r="G17" s="4" t="s">
        <v>5</v>
      </c>
    </row>
    <row r="18" spans="1:7" ht="30" x14ac:dyDescent="0.25">
      <c r="A18" s="2" t="s">
        <v>173</v>
      </c>
      <c r="B18" s="6">
        <v>4759</v>
      </c>
      <c r="C18" s="4" t="s">
        <v>5</v>
      </c>
      <c r="D18" s="6">
        <v>4759</v>
      </c>
      <c r="E18" s="4" t="s">
        <v>5</v>
      </c>
      <c r="F18" s="4" t="s">
        <v>5</v>
      </c>
      <c r="G18" s="4" t="s">
        <v>5</v>
      </c>
    </row>
    <row r="19" spans="1:7" ht="30" x14ac:dyDescent="0.25">
      <c r="A19" s="2" t="s">
        <v>169</v>
      </c>
      <c r="B19" s="6">
        <v>1149</v>
      </c>
      <c r="C19" s="4" t="s">
        <v>5</v>
      </c>
      <c r="D19" s="6">
        <v>1149</v>
      </c>
      <c r="E19" s="4" t="s">
        <v>5</v>
      </c>
      <c r="F19" s="4" t="s">
        <v>5</v>
      </c>
      <c r="G19" s="4" t="s">
        <v>5</v>
      </c>
    </row>
    <row r="20" spans="1:7" x14ac:dyDescent="0.25">
      <c r="A20" s="2" t="s">
        <v>170</v>
      </c>
      <c r="B20" s="6">
        <v>8288</v>
      </c>
      <c r="C20" s="4" t="s">
        <v>5</v>
      </c>
      <c r="D20" s="6">
        <v>8288</v>
      </c>
      <c r="E20" s="4" t="s">
        <v>5</v>
      </c>
      <c r="F20" s="4" t="s">
        <v>5</v>
      </c>
      <c r="G20" s="4" t="s">
        <v>5</v>
      </c>
    </row>
    <row r="21" spans="1:7" x14ac:dyDescent="0.25">
      <c r="A21" s="2" t="s">
        <v>174</v>
      </c>
      <c r="B21" s="8">
        <v>-684911</v>
      </c>
      <c r="C21" s="8">
        <v>84</v>
      </c>
      <c r="D21" s="8">
        <v>2149198</v>
      </c>
      <c r="E21" s="8">
        <v>-2801735</v>
      </c>
      <c r="F21" s="8">
        <v>-5308</v>
      </c>
      <c r="G21" s="8">
        <v>-27150</v>
      </c>
    </row>
  </sheetData>
  <mergeCells count="6">
    <mergeCell ref="B1:B2"/>
    <mergeCell ref="C1:C2"/>
    <mergeCell ref="D1:D2"/>
    <mergeCell ref="E1:E2"/>
    <mergeCell ref="F1:F2"/>
    <mergeCell ref="G1:G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v>
      </c>
      <c r="B1" s="7" t="s">
        <v>1</v>
      </c>
      <c r="C1" s="7"/>
    </row>
    <row r="2" spans="1:3" ht="30" x14ac:dyDescent="0.25">
      <c r="A2" s="1" t="s">
        <v>104</v>
      </c>
      <c r="B2" s="1" t="s">
        <v>2</v>
      </c>
      <c r="C2" s="1" t="s">
        <v>29</v>
      </c>
    </row>
    <row r="3" spans="1:3" x14ac:dyDescent="0.25">
      <c r="A3" s="2" t="s">
        <v>176</v>
      </c>
      <c r="B3" s="9">
        <v>0.67500000000000004</v>
      </c>
      <c r="C3" s="9">
        <v>0.45</v>
      </c>
    </row>
    <row r="4" spans="1:3" ht="30" x14ac:dyDescent="0.25">
      <c r="A4" s="2" t="s">
        <v>177</v>
      </c>
      <c r="B4" s="8">
        <v>8593</v>
      </c>
      <c r="C4" s="8">
        <v>-1589</v>
      </c>
    </row>
    <row r="5" spans="1:3" ht="30" x14ac:dyDescent="0.25">
      <c r="A5" s="2" t="s">
        <v>178</v>
      </c>
      <c r="B5" s="6">
        <v>59260</v>
      </c>
      <c r="C5" s="4" t="s">
        <v>5</v>
      </c>
    </row>
    <row r="6" spans="1:3" ht="45" x14ac:dyDescent="0.25">
      <c r="A6" s="2" t="s">
        <v>179</v>
      </c>
      <c r="B6" s="4" t="s">
        <v>5</v>
      </c>
      <c r="C6" s="6">
        <v>21275000</v>
      </c>
    </row>
    <row r="7" spans="1:3" ht="30" x14ac:dyDescent="0.25">
      <c r="A7" s="2" t="s">
        <v>180</v>
      </c>
      <c r="B7" s="6">
        <v>220220</v>
      </c>
      <c r="C7" s="4" t="s">
        <v>5</v>
      </c>
    </row>
    <row r="8" spans="1:3" ht="30" x14ac:dyDescent="0.25">
      <c r="A8" s="2" t="s">
        <v>169</v>
      </c>
      <c r="B8" s="6">
        <v>109615</v>
      </c>
      <c r="C8" s="6">
        <v>164827</v>
      </c>
    </row>
    <row r="9" spans="1:3" x14ac:dyDescent="0.25">
      <c r="A9" s="2" t="s">
        <v>158</v>
      </c>
      <c r="B9" s="4" t="s">
        <v>5</v>
      </c>
      <c r="C9" s="4" t="s">
        <v>5</v>
      </c>
    </row>
    <row r="10" spans="1:3" ht="45" x14ac:dyDescent="0.25">
      <c r="A10" s="2" t="s">
        <v>179</v>
      </c>
      <c r="B10" s="4" t="s">
        <v>5</v>
      </c>
      <c r="C10" s="6">
        <v>21275000</v>
      </c>
    </row>
    <row r="11" spans="1:3" x14ac:dyDescent="0.25">
      <c r="A11" s="2" t="s">
        <v>159</v>
      </c>
      <c r="B11" s="4" t="s">
        <v>5</v>
      </c>
      <c r="C11" s="4" t="s">
        <v>5</v>
      </c>
    </row>
    <row r="12" spans="1:3" ht="30" x14ac:dyDescent="0.25">
      <c r="A12" s="2" t="s">
        <v>178</v>
      </c>
      <c r="B12" s="6">
        <v>59260</v>
      </c>
      <c r="C12" s="4" t="s">
        <v>5</v>
      </c>
    </row>
    <row r="13" spans="1:3" ht="30" x14ac:dyDescent="0.25">
      <c r="A13" s="2" t="s">
        <v>180</v>
      </c>
      <c r="B13" s="6">
        <v>220220</v>
      </c>
      <c r="C13" s="4" t="s">
        <v>5</v>
      </c>
    </row>
    <row r="14" spans="1:3" ht="30" x14ac:dyDescent="0.25">
      <c r="A14" s="2" t="s">
        <v>169</v>
      </c>
      <c r="B14" s="6">
        <v>109615</v>
      </c>
      <c r="C14" s="6">
        <v>164827</v>
      </c>
    </row>
    <row r="15" spans="1:3" x14ac:dyDescent="0.25">
      <c r="A15" s="2" t="s">
        <v>160</v>
      </c>
      <c r="B15" s="4" t="s">
        <v>5</v>
      </c>
      <c r="C15" s="4" t="s">
        <v>5</v>
      </c>
    </row>
    <row r="16" spans="1:3" x14ac:dyDescent="0.25">
      <c r="A16" s="2" t="s">
        <v>176</v>
      </c>
      <c r="B16" s="9">
        <v>0.67500000000000004</v>
      </c>
      <c r="C16" s="9">
        <v>0.45</v>
      </c>
    </row>
    <row r="17" spans="1:3" ht="30" x14ac:dyDescent="0.25">
      <c r="A17" s="2" t="s">
        <v>162</v>
      </c>
      <c r="B17" s="4" t="s">
        <v>5</v>
      </c>
      <c r="C17" s="4" t="s">
        <v>5</v>
      </c>
    </row>
    <row r="18" spans="1:3" ht="30" x14ac:dyDescent="0.25">
      <c r="A18" s="2" t="s">
        <v>177</v>
      </c>
      <c r="B18" s="8">
        <v>8593</v>
      </c>
      <c r="C18" s="8">
        <v>-1589</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7" t="s">
        <v>181</v>
      </c>
      <c r="B1" s="7" t="s">
        <v>1</v>
      </c>
      <c r="C1" s="7"/>
      <c r="D1" s="7"/>
      <c r="E1" s="7"/>
    </row>
    <row r="2" spans="1:5" ht="15" customHeight="1" x14ac:dyDescent="0.25">
      <c r="A2" s="7"/>
      <c r="B2" s="7" t="s">
        <v>2</v>
      </c>
      <c r="C2" s="7"/>
      <c r="D2" s="7"/>
      <c r="E2" s="7"/>
    </row>
    <row r="3" spans="1:5" ht="15" customHeight="1" x14ac:dyDescent="0.25">
      <c r="A3" s="3" t="s">
        <v>182</v>
      </c>
      <c r="B3" s="16" t="s">
        <v>5</v>
      </c>
      <c r="C3" s="16"/>
      <c r="D3" s="16"/>
      <c r="E3" s="16"/>
    </row>
    <row r="4" spans="1:5" ht="15" customHeight="1" x14ac:dyDescent="0.25">
      <c r="A4" s="17" t="s">
        <v>181</v>
      </c>
      <c r="B4" s="16" t="s">
        <v>5</v>
      </c>
      <c r="C4" s="16"/>
      <c r="D4" s="16"/>
      <c r="E4" s="16"/>
    </row>
    <row r="5" spans="1:5" ht="25.5" customHeight="1" x14ac:dyDescent="0.25">
      <c r="A5" s="17"/>
      <c r="B5" s="18" t="s">
        <v>183</v>
      </c>
      <c r="C5" s="18"/>
      <c r="D5" s="18"/>
      <c r="E5" s="18"/>
    </row>
    <row r="6" spans="1:5" ht="178.5" customHeight="1" x14ac:dyDescent="0.25">
      <c r="A6" s="17"/>
      <c r="B6" s="18" t="s">
        <v>184</v>
      </c>
      <c r="C6" s="18"/>
      <c r="D6" s="18"/>
      <c r="E6" s="18"/>
    </row>
    <row r="7" spans="1:5" x14ac:dyDescent="0.25">
      <c r="A7" s="17"/>
      <c r="B7" s="19" t="s">
        <v>185</v>
      </c>
      <c r="C7" s="19"/>
      <c r="D7" s="19"/>
      <c r="E7" s="19"/>
    </row>
    <row r="8" spans="1:5" x14ac:dyDescent="0.25">
      <c r="A8" s="17"/>
      <c r="B8" s="20"/>
      <c r="C8" s="20"/>
      <c r="D8" s="20"/>
      <c r="E8" s="20"/>
    </row>
    <row r="9" spans="1:5" ht="38.25" x14ac:dyDescent="0.25">
      <c r="A9" s="17"/>
      <c r="B9" s="11"/>
      <c r="C9" s="13" t="s">
        <v>186</v>
      </c>
      <c r="D9" s="14"/>
      <c r="E9" s="13" t="s">
        <v>187</v>
      </c>
    </row>
    <row r="10" spans="1:5" x14ac:dyDescent="0.25">
      <c r="A10" s="17"/>
      <c r="B10" s="20"/>
      <c r="C10" s="20"/>
      <c r="D10" s="20"/>
      <c r="E10" s="20"/>
    </row>
    <row r="11" spans="1:5" ht="38.25" x14ac:dyDescent="0.25">
      <c r="A11" s="17"/>
      <c r="B11" s="11"/>
      <c r="C11" s="13" t="s">
        <v>186</v>
      </c>
      <c r="D11" s="14"/>
      <c r="E11" s="13" t="s">
        <v>188</v>
      </c>
    </row>
    <row r="12" spans="1:5" ht="102" customHeight="1" x14ac:dyDescent="0.25">
      <c r="A12" s="17"/>
      <c r="B12" s="19" t="s">
        <v>189</v>
      </c>
      <c r="C12" s="19"/>
      <c r="D12" s="19"/>
      <c r="E12" s="19"/>
    </row>
    <row r="13" spans="1:5" x14ac:dyDescent="0.25">
      <c r="A13" s="17"/>
      <c r="B13" s="18" t="s">
        <v>190</v>
      </c>
      <c r="C13" s="18"/>
      <c r="D13" s="18"/>
      <c r="E13" s="18"/>
    </row>
    <row r="14" spans="1:5" ht="115.5" customHeight="1" x14ac:dyDescent="0.25">
      <c r="A14" s="17"/>
      <c r="B14" s="19" t="s">
        <v>191</v>
      </c>
      <c r="C14" s="19"/>
      <c r="D14" s="19"/>
      <c r="E14" s="19"/>
    </row>
    <row r="15" spans="1:5" ht="64.5" customHeight="1" x14ac:dyDescent="0.25">
      <c r="A15" s="17"/>
      <c r="B15" s="19" t="s">
        <v>192</v>
      </c>
      <c r="C15" s="19"/>
      <c r="D15" s="19"/>
      <c r="E15" s="19"/>
    </row>
    <row r="16" spans="1:5" ht="141" customHeight="1" x14ac:dyDescent="0.25">
      <c r="A16" s="17"/>
      <c r="B16" s="19" t="s">
        <v>193</v>
      </c>
      <c r="C16" s="19"/>
      <c r="D16" s="19"/>
      <c r="E16" s="19"/>
    </row>
    <row r="17" spans="1:5" x14ac:dyDescent="0.25">
      <c r="A17" s="17"/>
      <c r="B17" s="21"/>
      <c r="C17" s="21"/>
      <c r="D17" s="21"/>
      <c r="E17" s="21"/>
    </row>
    <row r="18" spans="1:5" x14ac:dyDescent="0.25">
      <c r="A18" s="17"/>
      <c r="B18" s="18" t="s">
        <v>194</v>
      </c>
      <c r="C18" s="18"/>
      <c r="D18" s="18"/>
      <c r="E18" s="18"/>
    </row>
    <row r="19" spans="1:5" ht="51.75" customHeight="1" x14ac:dyDescent="0.25">
      <c r="A19" s="17"/>
      <c r="B19" s="19" t="s">
        <v>195</v>
      </c>
      <c r="C19" s="19"/>
      <c r="D19" s="19"/>
      <c r="E19" s="19"/>
    </row>
    <row r="20" spans="1:5" ht="77.25" customHeight="1" x14ac:dyDescent="0.25">
      <c r="A20" s="17"/>
      <c r="B20" s="19" t="s">
        <v>196</v>
      </c>
      <c r="C20" s="19"/>
      <c r="D20" s="19"/>
      <c r="E20" s="19"/>
    </row>
    <row r="21" spans="1:5" ht="90" customHeight="1" x14ac:dyDescent="0.25">
      <c r="A21" s="17"/>
      <c r="B21" s="19" t="s">
        <v>197</v>
      </c>
      <c r="C21" s="19"/>
      <c r="D21" s="19"/>
      <c r="E21" s="19"/>
    </row>
    <row r="22" spans="1:5" ht="127.5" customHeight="1" x14ac:dyDescent="0.25">
      <c r="A22" s="17"/>
      <c r="B22" s="18" t="s">
        <v>198</v>
      </c>
      <c r="C22" s="18"/>
      <c r="D22" s="18"/>
      <c r="E22" s="18"/>
    </row>
    <row r="23" spans="1:5" ht="76.5" customHeight="1" x14ac:dyDescent="0.25">
      <c r="A23" s="17"/>
      <c r="B23" s="18" t="s">
        <v>199</v>
      </c>
      <c r="C23" s="18"/>
      <c r="D23" s="18"/>
      <c r="E23" s="18"/>
    </row>
    <row r="24" spans="1:5" ht="191.25" customHeight="1" x14ac:dyDescent="0.25">
      <c r="A24" s="17"/>
      <c r="B24" s="18" t="s">
        <v>200</v>
      </c>
      <c r="C24" s="18"/>
      <c r="D24" s="18"/>
      <c r="E24" s="18"/>
    </row>
    <row r="25" spans="1:5" x14ac:dyDescent="0.25">
      <c r="A25" s="17"/>
      <c r="B25" s="21"/>
      <c r="C25" s="21"/>
      <c r="D25" s="21"/>
      <c r="E25" s="21"/>
    </row>
    <row r="26" spans="1:5" ht="51" customHeight="1" x14ac:dyDescent="0.25">
      <c r="A26" s="17"/>
      <c r="B26" s="19" t="s">
        <v>201</v>
      </c>
      <c r="C26" s="19"/>
      <c r="D26" s="19"/>
      <c r="E26" s="19"/>
    </row>
    <row r="27" spans="1:5" ht="102" customHeight="1" x14ac:dyDescent="0.25">
      <c r="A27" s="17"/>
      <c r="B27" s="19" t="s">
        <v>202</v>
      </c>
      <c r="C27" s="19"/>
      <c r="D27" s="19"/>
      <c r="E27" s="19"/>
    </row>
    <row r="28" spans="1:5" ht="102" customHeight="1" x14ac:dyDescent="0.25">
      <c r="A28" s="17"/>
      <c r="B28" s="18" t="s">
        <v>203</v>
      </c>
      <c r="C28" s="18"/>
      <c r="D28" s="18"/>
      <c r="E28" s="18"/>
    </row>
    <row r="29" spans="1:5" ht="140.25" customHeight="1" x14ac:dyDescent="0.25">
      <c r="A29" s="17"/>
      <c r="B29" s="18" t="s">
        <v>204</v>
      </c>
      <c r="C29" s="18"/>
      <c r="D29" s="18"/>
      <c r="E29" s="18"/>
    </row>
  </sheetData>
  <mergeCells count="29">
    <mergeCell ref="B29:E29"/>
    <mergeCell ref="B23:E23"/>
    <mergeCell ref="B24:E24"/>
    <mergeCell ref="B25:E25"/>
    <mergeCell ref="B26:E26"/>
    <mergeCell ref="B27:E27"/>
    <mergeCell ref="B28:E28"/>
    <mergeCell ref="B17:E17"/>
    <mergeCell ref="B18:E18"/>
    <mergeCell ref="B19:E19"/>
    <mergeCell ref="B20:E20"/>
    <mergeCell ref="B21:E21"/>
    <mergeCell ref="B22:E22"/>
    <mergeCell ref="B10:E10"/>
    <mergeCell ref="B12:E12"/>
    <mergeCell ref="B13:E13"/>
    <mergeCell ref="B14:E14"/>
    <mergeCell ref="B15:E15"/>
    <mergeCell ref="B16:E16"/>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31.28515625" bestFit="1" customWidth="1"/>
    <col min="2" max="2" width="36.5703125" customWidth="1"/>
    <col min="3" max="3" width="10.140625" customWidth="1"/>
    <col min="4" max="4" width="11" customWidth="1"/>
    <col min="5" max="5" width="36.5703125" customWidth="1"/>
    <col min="6" max="6" width="11.7109375" customWidth="1"/>
    <col min="7" max="7" width="10.140625" customWidth="1"/>
    <col min="8" max="8" width="11" customWidth="1"/>
    <col min="9" max="9" width="36.5703125" customWidth="1"/>
    <col min="10" max="11" width="10.140625" customWidth="1"/>
    <col min="12" max="12" width="11" customWidth="1"/>
    <col min="13" max="13" width="36.5703125" customWidth="1"/>
    <col min="14" max="15" width="10.140625" customWidth="1"/>
    <col min="16" max="16" width="11" customWidth="1"/>
    <col min="17" max="17" width="36.5703125" customWidth="1"/>
    <col min="18" max="18" width="10.14062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16" t="s">
        <v>5</v>
      </c>
      <c r="C3" s="16"/>
      <c r="D3" s="16"/>
      <c r="E3" s="16"/>
      <c r="F3" s="16"/>
      <c r="G3" s="16"/>
      <c r="H3" s="16"/>
      <c r="I3" s="16"/>
      <c r="J3" s="16"/>
      <c r="K3" s="16"/>
      <c r="L3" s="16"/>
      <c r="M3" s="16"/>
      <c r="N3" s="16"/>
      <c r="O3" s="16"/>
      <c r="P3" s="16"/>
      <c r="Q3" s="16"/>
      <c r="R3" s="16"/>
    </row>
    <row r="4" spans="1:18" ht="15" customHeight="1" x14ac:dyDescent="0.25">
      <c r="A4" s="17" t="s">
        <v>205</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39" t="s">
        <v>207</v>
      </c>
      <c r="C6" s="39"/>
      <c r="D6" s="39"/>
      <c r="E6" s="39"/>
      <c r="F6" s="39"/>
      <c r="G6" s="39"/>
      <c r="H6" s="39"/>
      <c r="I6" s="39"/>
      <c r="J6" s="39"/>
      <c r="K6" s="39"/>
      <c r="L6" s="39"/>
      <c r="M6" s="39"/>
      <c r="N6" s="39"/>
      <c r="O6" s="39"/>
      <c r="P6" s="39"/>
      <c r="Q6" s="39"/>
      <c r="R6" s="39"/>
    </row>
    <row r="7" spans="1:18" x14ac:dyDescent="0.25">
      <c r="A7" s="17"/>
      <c r="B7" s="16"/>
      <c r="C7" s="16"/>
      <c r="D7" s="16"/>
      <c r="E7" s="16"/>
      <c r="F7" s="16"/>
      <c r="G7" s="16"/>
      <c r="H7" s="16"/>
      <c r="I7" s="16"/>
      <c r="J7" s="16"/>
      <c r="K7" s="16"/>
      <c r="L7" s="16"/>
      <c r="M7" s="16"/>
      <c r="N7" s="16"/>
      <c r="O7" s="16"/>
      <c r="P7" s="16"/>
      <c r="Q7" s="16"/>
      <c r="R7" s="16"/>
    </row>
    <row r="8" spans="1:18" x14ac:dyDescent="0.25">
      <c r="A8" s="17"/>
      <c r="B8" s="40" t="s">
        <v>208</v>
      </c>
      <c r="C8" s="40"/>
      <c r="D8" s="40"/>
      <c r="E8" s="40"/>
      <c r="F8" s="40"/>
      <c r="G8" s="40"/>
      <c r="H8" s="40"/>
      <c r="I8" s="40"/>
      <c r="J8" s="40"/>
      <c r="K8" s="40"/>
      <c r="L8" s="40"/>
      <c r="M8" s="40"/>
      <c r="N8" s="40"/>
      <c r="O8" s="40"/>
      <c r="P8" s="40"/>
      <c r="Q8" s="40"/>
      <c r="R8" s="40"/>
    </row>
    <row r="9" spans="1:18" x14ac:dyDescent="0.25">
      <c r="A9" s="17"/>
      <c r="B9" s="16"/>
      <c r="C9" s="16"/>
      <c r="D9" s="16"/>
      <c r="E9" s="16"/>
      <c r="F9" s="16"/>
      <c r="G9" s="16"/>
      <c r="H9" s="16"/>
      <c r="I9" s="16"/>
      <c r="J9" s="16"/>
      <c r="K9" s="16"/>
      <c r="L9" s="16"/>
      <c r="M9" s="16"/>
      <c r="N9" s="16"/>
      <c r="O9" s="16"/>
      <c r="P9" s="16"/>
      <c r="Q9" s="16"/>
      <c r="R9" s="16"/>
    </row>
    <row r="10" spans="1:18" x14ac:dyDescent="0.25">
      <c r="A10" s="17"/>
      <c r="B10" s="41" t="s">
        <v>209</v>
      </c>
      <c r="C10" s="41"/>
      <c r="D10" s="41"/>
      <c r="E10" s="41"/>
      <c r="F10" s="41"/>
      <c r="G10" s="41"/>
      <c r="H10" s="41"/>
      <c r="I10" s="41"/>
      <c r="J10" s="41"/>
      <c r="K10" s="41"/>
      <c r="L10" s="41"/>
      <c r="M10" s="41"/>
      <c r="N10" s="41"/>
      <c r="O10" s="41"/>
      <c r="P10" s="41"/>
      <c r="Q10" s="41"/>
      <c r="R10" s="41"/>
    </row>
    <row r="11" spans="1:18" x14ac:dyDescent="0.25">
      <c r="A11" s="17"/>
      <c r="B11" s="16"/>
      <c r="C11" s="16"/>
      <c r="D11" s="16"/>
      <c r="E11" s="16"/>
      <c r="F11" s="16"/>
      <c r="G11" s="16"/>
      <c r="H11" s="16"/>
      <c r="I11" s="16"/>
      <c r="J11" s="16"/>
      <c r="K11" s="16"/>
      <c r="L11" s="16"/>
      <c r="M11" s="16"/>
      <c r="N11" s="16"/>
      <c r="O11" s="16"/>
      <c r="P11" s="16"/>
      <c r="Q11" s="16"/>
      <c r="R11" s="16"/>
    </row>
    <row r="12" spans="1:18" ht="25.5" customHeight="1" x14ac:dyDescent="0.25">
      <c r="A12" s="17"/>
      <c r="B12" s="41" t="s">
        <v>210</v>
      </c>
      <c r="C12" s="41"/>
      <c r="D12" s="41"/>
      <c r="E12" s="41"/>
      <c r="F12" s="41"/>
      <c r="G12" s="41"/>
      <c r="H12" s="41"/>
      <c r="I12" s="41"/>
      <c r="J12" s="41"/>
      <c r="K12" s="41"/>
      <c r="L12" s="41"/>
      <c r="M12" s="41"/>
      <c r="N12" s="41"/>
      <c r="O12" s="41"/>
      <c r="P12" s="41"/>
      <c r="Q12" s="41"/>
      <c r="R12" s="41"/>
    </row>
    <row r="13" spans="1:18" x14ac:dyDescent="0.25">
      <c r="A13" s="17"/>
      <c r="B13" s="16"/>
      <c r="C13" s="16"/>
      <c r="D13" s="16"/>
      <c r="E13" s="16"/>
      <c r="F13" s="16"/>
      <c r="G13" s="16"/>
      <c r="H13" s="16"/>
      <c r="I13" s="16"/>
      <c r="J13" s="16"/>
      <c r="K13" s="16"/>
      <c r="L13" s="16"/>
      <c r="M13" s="16"/>
      <c r="N13" s="16"/>
      <c r="O13" s="16"/>
      <c r="P13" s="16"/>
      <c r="Q13" s="16"/>
      <c r="R13" s="16"/>
    </row>
    <row r="14" spans="1:18" ht="25.5" customHeight="1" x14ac:dyDescent="0.25">
      <c r="A14" s="17"/>
      <c r="B14" s="41" t="s">
        <v>211</v>
      </c>
      <c r="C14" s="41"/>
      <c r="D14" s="41"/>
      <c r="E14" s="41"/>
      <c r="F14" s="41"/>
      <c r="G14" s="41"/>
      <c r="H14" s="41"/>
      <c r="I14" s="41"/>
      <c r="J14" s="41"/>
      <c r="K14" s="41"/>
      <c r="L14" s="41"/>
      <c r="M14" s="41"/>
      <c r="N14" s="41"/>
      <c r="O14" s="41"/>
      <c r="P14" s="41"/>
      <c r="Q14" s="41"/>
      <c r="R14" s="41"/>
    </row>
    <row r="15" spans="1:18" x14ac:dyDescent="0.25">
      <c r="A15" s="17"/>
      <c r="B15" s="16"/>
      <c r="C15" s="16"/>
      <c r="D15" s="16"/>
      <c r="E15" s="16"/>
      <c r="F15" s="16"/>
      <c r="G15" s="16"/>
      <c r="H15" s="16"/>
      <c r="I15" s="16"/>
      <c r="J15" s="16"/>
      <c r="K15" s="16"/>
      <c r="L15" s="16"/>
      <c r="M15" s="16"/>
      <c r="N15" s="16"/>
      <c r="O15" s="16"/>
      <c r="P15" s="16"/>
      <c r="Q15" s="16"/>
      <c r="R15" s="16"/>
    </row>
    <row r="16" spans="1:18" ht="15.75" x14ac:dyDescent="0.25">
      <c r="A16" s="17"/>
      <c r="B16" s="42"/>
      <c r="C16" s="42"/>
      <c r="D16" s="42"/>
      <c r="E16" s="42"/>
      <c r="F16" s="42"/>
      <c r="G16" s="42"/>
      <c r="H16" s="42"/>
      <c r="I16" s="42"/>
      <c r="J16" s="42"/>
      <c r="K16" s="42"/>
      <c r="L16" s="42"/>
      <c r="M16" s="42"/>
      <c r="N16" s="42"/>
      <c r="O16" s="42"/>
      <c r="P16" s="42"/>
      <c r="Q16" s="42"/>
      <c r="R16" s="42"/>
    </row>
    <row r="17" spans="1:6" x14ac:dyDescent="0.25">
      <c r="A17" s="17"/>
      <c r="B17" s="4"/>
      <c r="C17" s="4"/>
      <c r="D17" s="4"/>
      <c r="E17" s="4"/>
      <c r="F17" s="4"/>
    </row>
    <row r="18" spans="1:6" ht="15" customHeight="1" x14ac:dyDescent="0.25">
      <c r="A18" s="17"/>
      <c r="B18" s="35" t="s">
        <v>212</v>
      </c>
      <c r="C18" s="16" t="s">
        <v>213</v>
      </c>
      <c r="D18" s="36" t="s">
        <v>214</v>
      </c>
      <c r="E18" s="36"/>
      <c r="F18" s="16"/>
    </row>
    <row r="19" spans="1:6" ht="15.75" thickBot="1" x14ac:dyDescent="0.3">
      <c r="A19" s="17"/>
      <c r="B19" s="35"/>
      <c r="C19" s="16"/>
      <c r="D19" s="37">
        <v>2014</v>
      </c>
      <c r="E19" s="37"/>
      <c r="F19" s="16"/>
    </row>
    <row r="20" spans="1:6" x14ac:dyDescent="0.25">
      <c r="A20" s="17"/>
      <c r="B20" s="24" t="s">
        <v>215</v>
      </c>
      <c r="C20" s="25" t="s">
        <v>213</v>
      </c>
      <c r="D20" s="25" t="s">
        <v>216</v>
      </c>
      <c r="E20" s="26">
        <v>494</v>
      </c>
      <c r="F20" s="27" t="s">
        <v>213</v>
      </c>
    </row>
    <row r="21" spans="1:6" x14ac:dyDescent="0.25">
      <c r="A21" s="17"/>
      <c r="B21" s="2" t="s">
        <v>76</v>
      </c>
      <c r="C21" s="4" t="s">
        <v>213</v>
      </c>
      <c r="D21" s="4"/>
      <c r="E21" s="28">
        <v>59</v>
      </c>
      <c r="F21" t="s">
        <v>213</v>
      </c>
    </row>
    <row r="22" spans="1:6" x14ac:dyDescent="0.25">
      <c r="A22" s="17"/>
      <c r="B22" s="24" t="s">
        <v>217</v>
      </c>
      <c r="C22" s="25" t="s">
        <v>213</v>
      </c>
      <c r="D22" s="25"/>
      <c r="E22" s="29">
        <v>21685</v>
      </c>
      <c r="F22" s="27" t="s">
        <v>213</v>
      </c>
    </row>
    <row r="23" spans="1:6" ht="15.75" thickBot="1" x14ac:dyDescent="0.3">
      <c r="A23" s="17"/>
      <c r="B23" s="2" t="s">
        <v>218</v>
      </c>
      <c r="C23" s="4" t="s">
        <v>213</v>
      </c>
      <c r="D23" s="4"/>
      <c r="E23" s="30">
        <v>20198</v>
      </c>
      <c r="F23" t="s">
        <v>213</v>
      </c>
    </row>
    <row r="24" spans="1:6" x14ac:dyDescent="0.25">
      <c r="A24" s="17"/>
      <c r="B24" s="15"/>
      <c r="C24" s="15" t="s">
        <v>213</v>
      </c>
      <c r="D24" s="31"/>
      <c r="E24" s="31"/>
      <c r="F24" s="15"/>
    </row>
    <row r="25" spans="1:6" ht="15.75" thickBot="1" x14ac:dyDescent="0.3">
      <c r="A25" s="17"/>
      <c r="B25" s="24" t="s">
        <v>219</v>
      </c>
      <c r="C25" s="32" t="s">
        <v>213</v>
      </c>
      <c r="D25" s="25"/>
      <c r="E25" s="29">
        <v>42436</v>
      </c>
      <c r="F25" s="27" t="s">
        <v>213</v>
      </c>
    </row>
    <row r="26" spans="1:6" x14ac:dyDescent="0.25">
      <c r="A26" s="17"/>
      <c r="B26" s="15"/>
      <c r="C26" s="15" t="s">
        <v>213</v>
      </c>
      <c r="D26" s="31"/>
      <c r="E26" s="31"/>
      <c r="F26" s="15"/>
    </row>
    <row r="27" spans="1:6" ht="15.75" thickBot="1" x14ac:dyDescent="0.3">
      <c r="A27" s="17"/>
      <c r="B27" s="2" t="s">
        <v>220</v>
      </c>
      <c r="C27" s="33" t="s">
        <v>213</v>
      </c>
      <c r="D27" s="4"/>
      <c r="E27" s="28">
        <v>258</v>
      </c>
      <c r="F27" t="s">
        <v>213</v>
      </c>
    </row>
    <row r="28" spans="1:6" x14ac:dyDescent="0.25">
      <c r="A28" s="17"/>
      <c r="B28" s="15"/>
      <c r="C28" s="15" t="s">
        <v>213</v>
      </c>
      <c r="D28" s="31"/>
      <c r="E28" s="31"/>
      <c r="F28" s="15"/>
    </row>
    <row r="29" spans="1:6" ht="15.75" thickBot="1" x14ac:dyDescent="0.3">
      <c r="A29" s="17"/>
      <c r="B29" s="24" t="s">
        <v>221</v>
      </c>
      <c r="C29" s="32" t="s">
        <v>213</v>
      </c>
      <c r="D29" s="25"/>
      <c r="E29" s="26">
        <v>258</v>
      </c>
      <c r="F29" s="27" t="s">
        <v>213</v>
      </c>
    </row>
    <row r="30" spans="1:6" x14ac:dyDescent="0.25">
      <c r="A30" s="17"/>
      <c r="B30" s="15"/>
      <c r="C30" s="15" t="s">
        <v>213</v>
      </c>
      <c r="D30" s="31"/>
      <c r="E30" s="31"/>
      <c r="F30" s="15"/>
    </row>
    <row r="31" spans="1:6" ht="15.75" thickBot="1" x14ac:dyDescent="0.3">
      <c r="A31" s="17"/>
      <c r="B31" s="2" t="s">
        <v>222</v>
      </c>
      <c r="C31" s="33" t="s">
        <v>213</v>
      </c>
      <c r="D31" s="4" t="s">
        <v>216</v>
      </c>
      <c r="E31" s="30">
        <v>42178</v>
      </c>
      <c r="F31" t="s">
        <v>213</v>
      </c>
    </row>
    <row r="32" spans="1:6" ht="15.75" thickTop="1" x14ac:dyDescent="0.25">
      <c r="A32" s="17"/>
      <c r="B32" s="15"/>
      <c r="C32" s="15" t="s">
        <v>213</v>
      </c>
      <c r="D32" s="34"/>
      <c r="E32" s="34"/>
      <c r="F32" s="15"/>
    </row>
    <row r="33" spans="1:18" x14ac:dyDescent="0.25">
      <c r="A33" s="17"/>
      <c r="B33" s="16"/>
      <c r="C33" s="16"/>
      <c r="D33" s="16"/>
      <c r="E33" s="16"/>
      <c r="F33" s="16"/>
      <c r="G33" s="16"/>
      <c r="H33" s="16"/>
      <c r="I33" s="16"/>
      <c r="J33" s="16"/>
      <c r="K33" s="16"/>
      <c r="L33" s="16"/>
      <c r="M33" s="16"/>
      <c r="N33" s="16"/>
      <c r="O33" s="16"/>
      <c r="P33" s="16"/>
      <c r="Q33" s="16"/>
      <c r="R33" s="16"/>
    </row>
    <row r="34" spans="1:18" x14ac:dyDescent="0.25">
      <c r="A34" s="17"/>
      <c r="B34" s="40" t="s">
        <v>223</v>
      </c>
      <c r="C34" s="40"/>
      <c r="D34" s="40"/>
      <c r="E34" s="40"/>
      <c r="F34" s="40"/>
      <c r="G34" s="40"/>
      <c r="H34" s="40"/>
      <c r="I34" s="40"/>
      <c r="J34" s="40"/>
      <c r="K34" s="40"/>
      <c r="L34" s="40"/>
      <c r="M34" s="40"/>
      <c r="N34" s="40"/>
      <c r="O34" s="40"/>
      <c r="P34" s="40"/>
      <c r="Q34" s="40"/>
      <c r="R34" s="40"/>
    </row>
    <row r="35" spans="1:18" x14ac:dyDescent="0.25">
      <c r="A35" s="17"/>
      <c r="B35" s="16"/>
      <c r="C35" s="16"/>
      <c r="D35" s="16"/>
      <c r="E35" s="16"/>
      <c r="F35" s="16"/>
      <c r="G35" s="16"/>
      <c r="H35" s="16"/>
      <c r="I35" s="16"/>
      <c r="J35" s="16"/>
      <c r="K35" s="16"/>
      <c r="L35" s="16"/>
      <c r="M35" s="16"/>
      <c r="N35" s="16"/>
      <c r="O35" s="16"/>
      <c r="P35" s="16"/>
      <c r="Q35" s="16"/>
      <c r="R35" s="16"/>
    </row>
    <row r="36" spans="1:18" x14ac:dyDescent="0.25">
      <c r="A36" s="17"/>
      <c r="B36" s="41" t="s">
        <v>224</v>
      </c>
      <c r="C36" s="41"/>
      <c r="D36" s="41"/>
      <c r="E36" s="41"/>
      <c r="F36" s="41"/>
      <c r="G36" s="41"/>
      <c r="H36" s="41"/>
      <c r="I36" s="41"/>
      <c r="J36" s="41"/>
      <c r="K36" s="41"/>
      <c r="L36" s="41"/>
      <c r="M36" s="41"/>
      <c r="N36" s="41"/>
      <c r="O36" s="41"/>
      <c r="P36" s="41"/>
      <c r="Q36" s="41"/>
      <c r="R36" s="41"/>
    </row>
    <row r="37" spans="1:18" x14ac:dyDescent="0.25">
      <c r="A37" s="17"/>
      <c r="B37" s="16"/>
      <c r="C37" s="16"/>
      <c r="D37" s="16"/>
      <c r="E37" s="16"/>
      <c r="F37" s="16"/>
      <c r="G37" s="16"/>
      <c r="H37" s="16"/>
      <c r="I37" s="16"/>
      <c r="J37" s="16"/>
      <c r="K37" s="16"/>
      <c r="L37" s="16"/>
      <c r="M37" s="16"/>
      <c r="N37" s="16"/>
      <c r="O37" s="16"/>
      <c r="P37" s="16"/>
      <c r="Q37" s="16"/>
      <c r="R37" s="16"/>
    </row>
    <row r="38" spans="1:18" ht="38.25" customHeight="1" x14ac:dyDescent="0.25">
      <c r="A38" s="17"/>
      <c r="B38" s="41" t="s">
        <v>225</v>
      </c>
      <c r="C38" s="41"/>
      <c r="D38" s="41"/>
      <c r="E38" s="41"/>
      <c r="F38" s="41"/>
      <c r="G38" s="41"/>
      <c r="H38" s="41"/>
      <c r="I38" s="41"/>
      <c r="J38" s="41"/>
      <c r="K38" s="41"/>
      <c r="L38" s="41"/>
      <c r="M38" s="41"/>
      <c r="N38" s="41"/>
      <c r="O38" s="41"/>
      <c r="P38" s="41"/>
      <c r="Q38" s="41"/>
      <c r="R38" s="41"/>
    </row>
    <row r="39" spans="1:18" x14ac:dyDescent="0.25">
      <c r="A39" s="17"/>
      <c r="B39" s="16"/>
      <c r="C39" s="16"/>
      <c r="D39" s="16"/>
      <c r="E39" s="16"/>
      <c r="F39" s="16"/>
      <c r="G39" s="16"/>
      <c r="H39" s="16"/>
      <c r="I39" s="16"/>
      <c r="J39" s="16"/>
      <c r="K39" s="16"/>
      <c r="L39" s="16"/>
      <c r="M39" s="16"/>
      <c r="N39" s="16"/>
      <c r="O39" s="16"/>
      <c r="P39" s="16"/>
      <c r="Q39" s="16"/>
      <c r="R39" s="16"/>
    </row>
    <row r="40" spans="1:18" ht="25.5" customHeight="1" x14ac:dyDescent="0.25">
      <c r="A40" s="17"/>
      <c r="B40" s="41" t="s">
        <v>226</v>
      </c>
      <c r="C40" s="41"/>
      <c r="D40" s="41"/>
      <c r="E40" s="41"/>
      <c r="F40" s="41"/>
      <c r="G40" s="41"/>
      <c r="H40" s="41"/>
      <c r="I40" s="41"/>
      <c r="J40" s="41"/>
      <c r="K40" s="41"/>
      <c r="L40" s="41"/>
      <c r="M40" s="41"/>
      <c r="N40" s="41"/>
      <c r="O40" s="41"/>
      <c r="P40" s="41"/>
      <c r="Q40" s="41"/>
      <c r="R40" s="41"/>
    </row>
    <row r="41" spans="1:18" x14ac:dyDescent="0.25">
      <c r="A41" s="17"/>
      <c r="B41" s="16"/>
      <c r="C41" s="16"/>
      <c r="D41" s="16"/>
      <c r="E41" s="16"/>
      <c r="F41" s="16"/>
      <c r="G41" s="16"/>
      <c r="H41" s="16"/>
      <c r="I41" s="16"/>
      <c r="J41" s="16"/>
      <c r="K41" s="16"/>
      <c r="L41" s="16"/>
      <c r="M41" s="16"/>
      <c r="N41" s="16"/>
      <c r="O41" s="16"/>
      <c r="P41" s="16"/>
      <c r="Q41" s="16"/>
      <c r="R41" s="16"/>
    </row>
    <row r="42" spans="1:18" x14ac:dyDescent="0.25">
      <c r="A42" s="17"/>
      <c r="B42" s="43"/>
      <c r="C42" s="43"/>
      <c r="D42" s="43"/>
      <c r="E42" s="43"/>
      <c r="F42" s="43"/>
      <c r="G42" s="43"/>
      <c r="H42" s="43"/>
      <c r="I42" s="43"/>
      <c r="J42" s="43"/>
      <c r="K42" s="43"/>
      <c r="L42" s="43"/>
      <c r="M42" s="43"/>
      <c r="N42" s="43"/>
      <c r="O42" s="43"/>
      <c r="P42" s="43"/>
      <c r="Q42" s="43"/>
      <c r="R42" s="43"/>
    </row>
    <row r="43" spans="1:18" x14ac:dyDescent="0.25">
      <c r="A43" s="17"/>
      <c r="B43" s="16"/>
      <c r="C43" s="16"/>
      <c r="D43" s="16"/>
      <c r="E43" s="16"/>
      <c r="F43" s="16"/>
      <c r="G43" s="16"/>
      <c r="H43" s="16"/>
      <c r="I43" s="16"/>
      <c r="J43" s="16"/>
      <c r="K43" s="16"/>
      <c r="L43" s="16"/>
      <c r="M43" s="16"/>
      <c r="N43" s="16"/>
      <c r="O43" s="16"/>
      <c r="P43" s="16"/>
      <c r="Q43" s="16"/>
      <c r="R43" s="16"/>
    </row>
    <row r="44" spans="1:18" ht="25.5" customHeight="1" x14ac:dyDescent="0.25">
      <c r="A44" s="17"/>
      <c r="B44" s="41" t="s">
        <v>227</v>
      </c>
      <c r="C44" s="41"/>
      <c r="D44" s="41"/>
      <c r="E44" s="41"/>
      <c r="F44" s="41"/>
      <c r="G44" s="41"/>
      <c r="H44" s="41"/>
      <c r="I44" s="41"/>
      <c r="J44" s="41"/>
      <c r="K44" s="41"/>
      <c r="L44" s="41"/>
      <c r="M44" s="41"/>
      <c r="N44" s="41"/>
      <c r="O44" s="41"/>
      <c r="P44" s="41"/>
      <c r="Q44" s="41"/>
      <c r="R44" s="41"/>
    </row>
    <row r="45" spans="1:18" x14ac:dyDescent="0.25">
      <c r="A45" s="17"/>
      <c r="B45" s="16"/>
      <c r="C45" s="16"/>
      <c r="D45" s="16"/>
      <c r="E45" s="16"/>
      <c r="F45" s="16"/>
      <c r="G45" s="16"/>
      <c r="H45" s="16"/>
      <c r="I45" s="16"/>
      <c r="J45" s="16"/>
      <c r="K45" s="16"/>
      <c r="L45" s="16"/>
      <c r="M45" s="16"/>
      <c r="N45" s="16"/>
      <c r="O45" s="16"/>
      <c r="P45" s="16"/>
      <c r="Q45" s="16"/>
      <c r="R45" s="16"/>
    </row>
    <row r="46" spans="1:18" ht="15.75" x14ac:dyDescent="0.25">
      <c r="A46" s="17"/>
      <c r="B46" s="42"/>
      <c r="C46" s="42"/>
      <c r="D46" s="42"/>
      <c r="E46" s="42"/>
      <c r="F46" s="42"/>
      <c r="G46" s="42"/>
      <c r="H46" s="42"/>
      <c r="I46" s="42"/>
      <c r="J46" s="42"/>
      <c r="K46" s="42"/>
      <c r="L46" s="42"/>
      <c r="M46" s="42"/>
      <c r="N46" s="42"/>
      <c r="O46" s="42"/>
      <c r="P46" s="42"/>
      <c r="Q46" s="42"/>
      <c r="R46" s="42"/>
    </row>
    <row r="47" spans="1:18" x14ac:dyDescent="0.25">
      <c r="A47" s="17"/>
      <c r="B47" s="4"/>
      <c r="C47" s="4"/>
      <c r="D47" s="4"/>
      <c r="E47" s="4"/>
      <c r="F47" s="4"/>
    </row>
    <row r="48" spans="1:18" ht="15" customHeight="1" x14ac:dyDescent="0.25">
      <c r="A48" s="17"/>
      <c r="B48" s="35" t="s">
        <v>212</v>
      </c>
      <c r="C48" s="16" t="s">
        <v>213</v>
      </c>
      <c r="D48" s="36" t="s">
        <v>228</v>
      </c>
      <c r="E48" s="36"/>
      <c r="F48" s="16"/>
    </row>
    <row r="49" spans="1:6" ht="15.75" thickBot="1" x14ac:dyDescent="0.3">
      <c r="A49" s="17"/>
      <c r="B49" s="35"/>
      <c r="C49" s="16"/>
      <c r="D49" s="37">
        <v>2014</v>
      </c>
      <c r="E49" s="37"/>
      <c r="F49" s="16"/>
    </row>
    <row r="50" spans="1:6" x14ac:dyDescent="0.25">
      <c r="A50" s="17"/>
      <c r="B50" s="24" t="s">
        <v>215</v>
      </c>
      <c r="C50" s="25" t="s">
        <v>213</v>
      </c>
      <c r="D50" s="25" t="s">
        <v>216</v>
      </c>
      <c r="E50" s="26" t="s">
        <v>229</v>
      </c>
      <c r="F50" s="27" t="s">
        <v>230</v>
      </c>
    </row>
    <row r="51" spans="1:6" x14ac:dyDescent="0.25">
      <c r="A51" s="17"/>
      <c r="B51" s="2" t="s">
        <v>76</v>
      </c>
      <c r="C51" s="4" t="s">
        <v>213</v>
      </c>
      <c r="D51" s="4"/>
      <c r="E51" s="30">
        <v>6055</v>
      </c>
      <c r="F51" t="s">
        <v>213</v>
      </c>
    </row>
    <row r="52" spans="1:6" x14ac:dyDescent="0.25">
      <c r="A52" s="17"/>
      <c r="B52" s="24" t="s">
        <v>231</v>
      </c>
      <c r="C52" s="25" t="s">
        <v>213</v>
      </c>
      <c r="D52" s="25"/>
      <c r="E52" s="26">
        <v>72</v>
      </c>
      <c r="F52" s="27" t="s">
        <v>213</v>
      </c>
    </row>
    <row r="53" spans="1:6" x14ac:dyDescent="0.25">
      <c r="A53" s="17"/>
      <c r="B53" s="2" t="s">
        <v>217</v>
      </c>
      <c r="C53" s="4" t="s">
        <v>213</v>
      </c>
      <c r="D53" s="4"/>
      <c r="E53" s="30">
        <v>150190</v>
      </c>
      <c r="F53" t="s">
        <v>213</v>
      </c>
    </row>
    <row r="54" spans="1:6" ht="15.75" thickBot="1" x14ac:dyDescent="0.3">
      <c r="A54" s="17"/>
      <c r="B54" s="24" t="s">
        <v>218</v>
      </c>
      <c r="C54" s="25" t="s">
        <v>213</v>
      </c>
      <c r="D54" s="25"/>
      <c r="E54" s="29">
        <v>161964</v>
      </c>
      <c r="F54" s="27" t="s">
        <v>213</v>
      </c>
    </row>
    <row r="55" spans="1:6" x14ac:dyDescent="0.25">
      <c r="A55" s="17"/>
      <c r="B55" s="15"/>
      <c r="C55" s="15" t="s">
        <v>213</v>
      </c>
      <c r="D55" s="31"/>
      <c r="E55" s="31"/>
      <c r="F55" s="15"/>
    </row>
    <row r="56" spans="1:6" ht="15.75" thickBot="1" x14ac:dyDescent="0.3">
      <c r="A56" s="17"/>
      <c r="B56" s="2" t="s">
        <v>219</v>
      </c>
      <c r="C56" s="33" t="s">
        <v>213</v>
      </c>
      <c r="D56" s="4"/>
      <c r="E56" s="30">
        <v>315743</v>
      </c>
      <c r="F56" t="s">
        <v>213</v>
      </c>
    </row>
    <row r="57" spans="1:6" x14ac:dyDescent="0.25">
      <c r="A57" s="17"/>
      <c r="B57" s="15"/>
      <c r="C57" s="15" t="s">
        <v>213</v>
      </c>
      <c r="D57" s="31"/>
      <c r="E57" s="31"/>
      <c r="F57" s="15"/>
    </row>
    <row r="58" spans="1:6" x14ac:dyDescent="0.25">
      <c r="A58" s="17"/>
      <c r="B58" s="24" t="s">
        <v>232</v>
      </c>
      <c r="C58" s="32" t="s">
        <v>213</v>
      </c>
      <c r="D58" s="25"/>
      <c r="E58" s="29">
        <v>41940</v>
      </c>
      <c r="F58" s="27" t="s">
        <v>213</v>
      </c>
    </row>
    <row r="59" spans="1:6" ht="15.75" thickBot="1" x14ac:dyDescent="0.3">
      <c r="A59" s="17"/>
      <c r="B59" s="2" t="s">
        <v>220</v>
      </c>
      <c r="C59" s="33" t="s">
        <v>213</v>
      </c>
      <c r="D59" s="4"/>
      <c r="E59" s="30">
        <v>7913</v>
      </c>
      <c r="F59" t="s">
        <v>213</v>
      </c>
    </row>
    <row r="60" spans="1:6" x14ac:dyDescent="0.25">
      <c r="A60" s="17"/>
      <c r="B60" s="15"/>
      <c r="C60" s="15" t="s">
        <v>213</v>
      </c>
      <c r="D60" s="31"/>
      <c r="E60" s="31"/>
      <c r="F60" s="15"/>
    </row>
    <row r="61" spans="1:6" ht="15.75" thickBot="1" x14ac:dyDescent="0.3">
      <c r="A61" s="17"/>
      <c r="B61" s="24" t="s">
        <v>221</v>
      </c>
      <c r="C61" s="32" t="s">
        <v>213</v>
      </c>
      <c r="D61" s="25"/>
      <c r="E61" s="29">
        <v>49853</v>
      </c>
      <c r="F61" s="27" t="s">
        <v>213</v>
      </c>
    </row>
    <row r="62" spans="1:6" x14ac:dyDescent="0.25">
      <c r="A62" s="17"/>
      <c r="B62" s="15"/>
      <c r="C62" s="15" t="s">
        <v>213</v>
      </c>
      <c r="D62" s="31"/>
      <c r="E62" s="31"/>
      <c r="F62" s="15"/>
    </row>
    <row r="63" spans="1:6" ht="15.75" thickBot="1" x14ac:dyDescent="0.3">
      <c r="A63" s="17"/>
      <c r="B63" s="2" t="s">
        <v>222</v>
      </c>
      <c r="C63" s="33" t="s">
        <v>213</v>
      </c>
      <c r="D63" s="4" t="s">
        <v>216</v>
      </c>
      <c r="E63" s="30">
        <v>265890</v>
      </c>
      <c r="F63" t="s">
        <v>213</v>
      </c>
    </row>
    <row r="64" spans="1:6" ht="15.75" thickTop="1" x14ac:dyDescent="0.25">
      <c r="A64" s="17"/>
      <c r="B64" s="15"/>
      <c r="C64" s="15" t="s">
        <v>213</v>
      </c>
      <c r="D64" s="34"/>
      <c r="E64" s="34"/>
      <c r="F64" s="15"/>
    </row>
    <row r="65" spans="1:18" x14ac:dyDescent="0.25">
      <c r="A65" s="17"/>
      <c r="B65" s="16"/>
      <c r="C65" s="16"/>
      <c r="D65" s="16"/>
      <c r="E65" s="16"/>
      <c r="F65" s="16"/>
      <c r="G65" s="16"/>
      <c r="H65" s="16"/>
      <c r="I65" s="16"/>
      <c r="J65" s="16"/>
      <c r="K65" s="16"/>
      <c r="L65" s="16"/>
      <c r="M65" s="16"/>
      <c r="N65" s="16"/>
      <c r="O65" s="16"/>
      <c r="P65" s="16"/>
      <c r="Q65" s="16"/>
      <c r="R65" s="16"/>
    </row>
    <row r="66" spans="1:18" x14ac:dyDescent="0.25">
      <c r="A66" s="17"/>
      <c r="B66" s="40" t="s">
        <v>233</v>
      </c>
      <c r="C66" s="40"/>
      <c r="D66" s="40"/>
      <c r="E66" s="40"/>
      <c r="F66" s="40"/>
      <c r="G66" s="40"/>
      <c r="H66" s="40"/>
      <c r="I66" s="40"/>
      <c r="J66" s="40"/>
      <c r="K66" s="40"/>
      <c r="L66" s="40"/>
      <c r="M66" s="40"/>
      <c r="N66" s="40"/>
      <c r="O66" s="40"/>
      <c r="P66" s="40"/>
      <c r="Q66" s="40"/>
      <c r="R66" s="40"/>
    </row>
    <row r="67" spans="1:18" x14ac:dyDescent="0.25">
      <c r="A67" s="17"/>
      <c r="B67" s="16"/>
      <c r="C67" s="16"/>
      <c r="D67" s="16"/>
      <c r="E67" s="16"/>
      <c r="F67" s="16"/>
      <c r="G67" s="16"/>
      <c r="H67" s="16"/>
      <c r="I67" s="16"/>
      <c r="J67" s="16"/>
      <c r="K67" s="16"/>
      <c r="L67" s="16"/>
      <c r="M67" s="16"/>
      <c r="N67" s="16"/>
      <c r="O67" s="16"/>
      <c r="P67" s="16"/>
      <c r="Q67" s="16"/>
      <c r="R67" s="16"/>
    </row>
    <row r="68" spans="1:18" x14ac:dyDescent="0.25">
      <c r="A68" s="17"/>
      <c r="B68" s="41" t="s">
        <v>234</v>
      </c>
      <c r="C68" s="41"/>
      <c r="D68" s="41"/>
      <c r="E68" s="41"/>
      <c r="F68" s="41"/>
      <c r="G68" s="41"/>
      <c r="H68" s="41"/>
      <c r="I68" s="41"/>
      <c r="J68" s="41"/>
      <c r="K68" s="41"/>
      <c r="L68" s="41"/>
      <c r="M68" s="41"/>
      <c r="N68" s="41"/>
      <c r="O68" s="41"/>
      <c r="P68" s="41"/>
      <c r="Q68" s="41"/>
      <c r="R68" s="41"/>
    </row>
    <row r="69" spans="1:18" x14ac:dyDescent="0.25">
      <c r="A69" s="17"/>
      <c r="B69" s="16"/>
      <c r="C69" s="16"/>
      <c r="D69" s="16"/>
      <c r="E69" s="16"/>
      <c r="F69" s="16"/>
      <c r="G69" s="16"/>
      <c r="H69" s="16"/>
      <c r="I69" s="16"/>
      <c r="J69" s="16"/>
      <c r="K69" s="16"/>
      <c r="L69" s="16"/>
      <c r="M69" s="16"/>
      <c r="N69" s="16"/>
      <c r="O69" s="16"/>
      <c r="P69" s="16"/>
      <c r="Q69" s="16"/>
      <c r="R69" s="16"/>
    </row>
    <row r="70" spans="1:18" x14ac:dyDescent="0.25">
      <c r="A70" s="17"/>
      <c r="B70" s="41" t="s">
        <v>235</v>
      </c>
      <c r="C70" s="41"/>
      <c r="D70" s="41"/>
      <c r="E70" s="41"/>
      <c r="F70" s="41"/>
      <c r="G70" s="41"/>
      <c r="H70" s="41"/>
      <c r="I70" s="41"/>
      <c r="J70" s="41"/>
      <c r="K70" s="41"/>
      <c r="L70" s="41"/>
      <c r="M70" s="41"/>
      <c r="N70" s="41"/>
      <c r="O70" s="41"/>
      <c r="P70" s="41"/>
      <c r="Q70" s="41"/>
      <c r="R70" s="41"/>
    </row>
    <row r="71" spans="1:18" x14ac:dyDescent="0.25">
      <c r="A71" s="17"/>
      <c r="B71" s="16"/>
      <c r="C71" s="16"/>
      <c r="D71" s="16"/>
      <c r="E71" s="16"/>
      <c r="F71" s="16"/>
      <c r="G71" s="16"/>
      <c r="H71" s="16"/>
      <c r="I71" s="16"/>
      <c r="J71" s="16"/>
      <c r="K71" s="16"/>
      <c r="L71" s="16"/>
      <c r="M71" s="16"/>
      <c r="N71" s="16"/>
      <c r="O71" s="16"/>
      <c r="P71" s="16"/>
      <c r="Q71" s="16"/>
      <c r="R71" s="16"/>
    </row>
    <row r="72" spans="1:18" ht="25.5" customHeight="1" x14ac:dyDescent="0.25">
      <c r="A72" s="17"/>
      <c r="B72" s="41" t="s">
        <v>236</v>
      </c>
      <c r="C72" s="41"/>
      <c r="D72" s="41"/>
      <c r="E72" s="41"/>
      <c r="F72" s="41"/>
      <c r="G72" s="41"/>
      <c r="H72" s="41"/>
      <c r="I72" s="41"/>
      <c r="J72" s="41"/>
      <c r="K72" s="41"/>
      <c r="L72" s="41"/>
      <c r="M72" s="41"/>
      <c r="N72" s="41"/>
      <c r="O72" s="41"/>
      <c r="P72" s="41"/>
      <c r="Q72" s="41"/>
      <c r="R72" s="41"/>
    </row>
    <row r="73" spans="1:18" x14ac:dyDescent="0.25">
      <c r="A73" s="17"/>
      <c r="B73" s="16"/>
      <c r="C73" s="16"/>
      <c r="D73" s="16"/>
      <c r="E73" s="16"/>
      <c r="F73" s="16"/>
      <c r="G73" s="16"/>
      <c r="H73" s="16"/>
      <c r="I73" s="16"/>
      <c r="J73" s="16"/>
      <c r="K73" s="16"/>
      <c r="L73" s="16"/>
      <c r="M73" s="16"/>
      <c r="N73" s="16"/>
      <c r="O73" s="16"/>
      <c r="P73" s="16"/>
      <c r="Q73" s="16"/>
      <c r="R73" s="16"/>
    </row>
    <row r="74" spans="1:18" x14ac:dyDescent="0.25">
      <c r="A74" s="17"/>
      <c r="B74" s="43"/>
      <c r="C74" s="43"/>
      <c r="D74" s="43"/>
      <c r="E74" s="43"/>
      <c r="F74" s="43"/>
      <c r="G74" s="43"/>
      <c r="H74" s="43"/>
      <c r="I74" s="43"/>
      <c r="J74" s="43"/>
      <c r="K74" s="43"/>
      <c r="L74" s="43"/>
      <c r="M74" s="43"/>
      <c r="N74" s="43"/>
      <c r="O74" s="43"/>
      <c r="P74" s="43"/>
      <c r="Q74" s="43"/>
      <c r="R74" s="43"/>
    </row>
    <row r="75" spans="1:18" x14ac:dyDescent="0.25">
      <c r="A75" s="17"/>
      <c r="B75" s="4"/>
      <c r="C75" s="4"/>
      <c r="D75" s="4"/>
      <c r="E75" s="4"/>
      <c r="F75" s="4"/>
    </row>
    <row r="76" spans="1:18" ht="15" customHeight="1" x14ac:dyDescent="0.25">
      <c r="A76" s="17"/>
      <c r="B76" s="35" t="s">
        <v>212</v>
      </c>
      <c r="C76" s="16" t="s">
        <v>213</v>
      </c>
      <c r="D76" s="36" t="s">
        <v>237</v>
      </c>
      <c r="E76" s="36"/>
      <c r="F76" s="16"/>
    </row>
    <row r="77" spans="1:18" ht="15.75" thickBot="1" x14ac:dyDescent="0.3">
      <c r="A77" s="17"/>
      <c r="B77" s="35"/>
      <c r="C77" s="16"/>
      <c r="D77" s="37">
        <v>2014</v>
      </c>
      <c r="E77" s="37"/>
      <c r="F77" s="16"/>
    </row>
    <row r="78" spans="1:18" x14ac:dyDescent="0.25">
      <c r="A78" s="17"/>
      <c r="B78" s="24" t="s">
        <v>215</v>
      </c>
      <c r="C78" s="25" t="s">
        <v>213</v>
      </c>
      <c r="D78" s="25" t="s">
        <v>216</v>
      </c>
      <c r="E78" s="26" t="s">
        <v>238</v>
      </c>
      <c r="F78" s="27" t="s">
        <v>230</v>
      </c>
    </row>
    <row r="79" spans="1:18" x14ac:dyDescent="0.25">
      <c r="A79" s="17"/>
      <c r="B79" s="2" t="s">
        <v>76</v>
      </c>
      <c r="C79" s="4" t="s">
        <v>213</v>
      </c>
      <c r="D79" s="4"/>
      <c r="E79" s="30">
        <v>1574</v>
      </c>
      <c r="F79" t="s">
        <v>213</v>
      </c>
    </row>
    <row r="80" spans="1:18" x14ac:dyDescent="0.25">
      <c r="A80" s="17"/>
      <c r="B80" s="24" t="s">
        <v>217</v>
      </c>
      <c r="C80" s="25" t="s">
        <v>213</v>
      </c>
      <c r="D80" s="25"/>
      <c r="E80" s="29">
        <v>40145</v>
      </c>
      <c r="F80" s="27" t="s">
        <v>213</v>
      </c>
    </row>
    <row r="81" spans="1:18" ht="15.75" thickBot="1" x14ac:dyDescent="0.3">
      <c r="A81" s="17"/>
      <c r="B81" s="2" t="s">
        <v>218</v>
      </c>
      <c r="C81" s="4" t="s">
        <v>213</v>
      </c>
      <c r="D81" s="4"/>
      <c r="E81" s="30">
        <v>52513</v>
      </c>
      <c r="F81" t="s">
        <v>213</v>
      </c>
    </row>
    <row r="82" spans="1:18" x14ac:dyDescent="0.25">
      <c r="A82" s="17"/>
      <c r="B82" s="15"/>
      <c r="C82" s="15" t="s">
        <v>213</v>
      </c>
      <c r="D82" s="31"/>
      <c r="E82" s="31"/>
      <c r="F82" s="15"/>
    </row>
    <row r="83" spans="1:18" ht="15.75" thickBot="1" x14ac:dyDescent="0.3">
      <c r="A83" s="17"/>
      <c r="B83" s="24" t="s">
        <v>219</v>
      </c>
      <c r="C83" s="32" t="s">
        <v>213</v>
      </c>
      <c r="D83" s="25"/>
      <c r="E83" s="29">
        <v>84318</v>
      </c>
      <c r="F83" s="27" t="s">
        <v>213</v>
      </c>
    </row>
    <row r="84" spans="1:18" x14ac:dyDescent="0.25">
      <c r="A84" s="17"/>
      <c r="B84" s="15"/>
      <c r="C84" s="15" t="s">
        <v>213</v>
      </c>
      <c r="D84" s="31"/>
      <c r="E84" s="31"/>
      <c r="F84" s="15"/>
    </row>
    <row r="85" spans="1:18" x14ac:dyDescent="0.25">
      <c r="A85" s="17"/>
      <c r="B85" s="2" t="s">
        <v>232</v>
      </c>
      <c r="C85" s="33" t="s">
        <v>213</v>
      </c>
      <c r="D85" s="4"/>
      <c r="E85" s="30">
        <v>4789</v>
      </c>
      <c r="F85" t="s">
        <v>213</v>
      </c>
    </row>
    <row r="86" spans="1:18" ht="15.75" thickBot="1" x14ac:dyDescent="0.3">
      <c r="A86" s="17"/>
      <c r="B86" s="24" t="s">
        <v>220</v>
      </c>
      <c r="C86" s="32" t="s">
        <v>213</v>
      </c>
      <c r="D86" s="25"/>
      <c r="E86" s="29">
        <v>2157</v>
      </c>
      <c r="F86" s="27" t="s">
        <v>213</v>
      </c>
    </row>
    <row r="87" spans="1:18" x14ac:dyDescent="0.25">
      <c r="A87" s="17"/>
      <c r="B87" s="15"/>
      <c r="C87" s="15" t="s">
        <v>213</v>
      </c>
      <c r="D87" s="31"/>
      <c r="E87" s="31"/>
      <c r="F87" s="15"/>
    </row>
    <row r="88" spans="1:18" ht="15.75" thickBot="1" x14ac:dyDescent="0.3">
      <c r="A88" s="17"/>
      <c r="B88" s="2" t="s">
        <v>221</v>
      </c>
      <c r="C88" s="33" t="s">
        <v>213</v>
      </c>
      <c r="D88" s="4"/>
      <c r="E88" s="30">
        <v>6946</v>
      </c>
      <c r="F88" t="s">
        <v>213</v>
      </c>
    </row>
    <row r="89" spans="1:18" x14ac:dyDescent="0.25">
      <c r="A89" s="17"/>
      <c r="B89" s="15"/>
      <c r="C89" s="15" t="s">
        <v>213</v>
      </c>
      <c r="D89" s="31"/>
      <c r="E89" s="31"/>
      <c r="F89" s="15"/>
    </row>
    <row r="90" spans="1:18" ht="15.75" thickBot="1" x14ac:dyDescent="0.3">
      <c r="A90" s="17"/>
      <c r="B90" s="24" t="s">
        <v>222</v>
      </c>
      <c r="C90" s="32" t="s">
        <v>213</v>
      </c>
      <c r="D90" s="25" t="s">
        <v>216</v>
      </c>
      <c r="E90" s="29">
        <v>77372</v>
      </c>
      <c r="F90" s="27" t="s">
        <v>213</v>
      </c>
    </row>
    <row r="91" spans="1:18" ht="15.75" thickTop="1" x14ac:dyDescent="0.25">
      <c r="A91" s="17"/>
      <c r="B91" s="15"/>
      <c r="C91" s="15" t="s">
        <v>213</v>
      </c>
      <c r="D91" s="34"/>
      <c r="E91" s="34"/>
      <c r="F91" s="15"/>
    </row>
    <row r="92" spans="1:18" x14ac:dyDescent="0.25">
      <c r="A92" s="17"/>
      <c r="B92" s="16"/>
      <c r="C92" s="16"/>
      <c r="D92" s="16"/>
      <c r="E92" s="16"/>
      <c r="F92" s="16"/>
      <c r="G92" s="16"/>
      <c r="H92" s="16"/>
      <c r="I92" s="16"/>
      <c r="J92" s="16"/>
      <c r="K92" s="16"/>
      <c r="L92" s="16"/>
      <c r="M92" s="16"/>
      <c r="N92" s="16"/>
      <c r="O92" s="16"/>
      <c r="P92" s="16"/>
      <c r="Q92" s="16"/>
      <c r="R92" s="16"/>
    </row>
    <row r="93" spans="1:18" x14ac:dyDescent="0.25">
      <c r="A93" s="17"/>
      <c r="B93" s="41" t="s">
        <v>239</v>
      </c>
      <c r="C93" s="41"/>
      <c r="D93" s="41"/>
      <c r="E93" s="41"/>
      <c r="F93" s="41"/>
      <c r="G93" s="41"/>
      <c r="H93" s="41"/>
      <c r="I93" s="41"/>
      <c r="J93" s="41"/>
      <c r="K93" s="41"/>
      <c r="L93" s="41"/>
      <c r="M93" s="41"/>
      <c r="N93" s="41"/>
      <c r="O93" s="41"/>
      <c r="P93" s="41"/>
      <c r="Q93" s="41"/>
      <c r="R93" s="41"/>
    </row>
    <row r="94" spans="1:18" x14ac:dyDescent="0.25">
      <c r="A94" s="17"/>
      <c r="B94" s="16"/>
      <c r="C94" s="16"/>
      <c r="D94" s="16"/>
      <c r="E94" s="16"/>
      <c r="F94" s="16"/>
      <c r="G94" s="16"/>
      <c r="H94" s="16"/>
      <c r="I94" s="16"/>
      <c r="J94" s="16"/>
      <c r="K94" s="16"/>
      <c r="L94" s="16"/>
      <c r="M94" s="16"/>
      <c r="N94" s="16"/>
      <c r="O94" s="16"/>
      <c r="P94" s="16"/>
      <c r="Q94" s="16"/>
      <c r="R94" s="16"/>
    </row>
    <row r="95" spans="1:18" x14ac:dyDescent="0.25">
      <c r="A95" s="17"/>
      <c r="B95" s="41" t="s">
        <v>240</v>
      </c>
      <c r="C95" s="41"/>
      <c r="D95" s="41"/>
      <c r="E95" s="41"/>
      <c r="F95" s="41"/>
      <c r="G95" s="41"/>
      <c r="H95" s="41"/>
      <c r="I95" s="41"/>
      <c r="J95" s="41"/>
      <c r="K95" s="41"/>
      <c r="L95" s="41"/>
      <c r="M95" s="41"/>
      <c r="N95" s="41"/>
      <c r="O95" s="41"/>
      <c r="P95" s="41"/>
      <c r="Q95" s="41"/>
      <c r="R95" s="41"/>
    </row>
    <row r="96" spans="1:18" x14ac:dyDescent="0.25">
      <c r="A96" s="17"/>
      <c r="B96" s="16"/>
      <c r="C96" s="16"/>
      <c r="D96" s="16"/>
      <c r="E96" s="16"/>
      <c r="F96" s="16"/>
      <c r="G96" s="16"/>
      <c r="H96" s="16"/>
      <c r="I96" s="16"/>
      <c r="J96" s="16"/>
      <c r="K96" s="16"/>
      <c r="L96" s="16"/>
      <c r="M96" s="16"/>
      <c r="N96" s="16"/>
      <c r="O96" s="16"/>
      <c r="P96" s="16"/>
      <c r="Q96" s="16"/>
      <c r="R96" s="16"/>
    </row>
    <row r="97" spans="1:18" ht="25.5" customHeight="1" x14ac:dyDescent="0.25">
      <c r="A97" s="17"/>
      <c r="B97" s="41" t="s">
        <v>241</v>
      </c>
      <c r="C97" s="41"/>
      <c r="D97" s="41"/>
      <c r="E97" s="41"/>
      <c r="F97" s="41"/>
      <c r="G97" s="41"/>
      <c r="H97" s="41"/>
      <c r="I97" s="41"/>
      <c r="J97" s="41"/>
      <c r="K97" s="41"/>
      <c r="L97" s="41"/>
      <c r="M97" s="41"/>
      <c r="N97" s="41"/>
      <c r="O97" s="41"/>
      <c r="P97" s="41"/>
      <c r="Q97" s="41"/>
      <c r="R97" s="41"/>
    </row>
    <row r="98" spans="1:18" x14ac:dyDescent="0.25">
      <c r="A98" s="17"/>
      <c r="B98" s="16"/>
      <c r="C98" s="16"/>
      <c r="D98" s="16"/>
      <c r="E98" s="16"/>
      <c r="F98" s="16"/>
      <c r="G98" s="16"/>
      <c r="H98" s="16"/>
      <c r="I98" s="16"/>
      <c r="J98" s="16"/>
      <c r="K98" s="16"/>
      <c r="L98" s="16"/>
      <c r="M98" s="16"/>
      <c r="N98" s="16"/>
      <c r="O98" s="16"/>
      <c r="P98" s="16"/>
      <c r="Q98" s="16"/>
      <c r="R98" s="16"/>
    </row>
    <row r="99" spans="1:18" x14ac:dyDescent="0.25">
      <c r="A99" s="17"/>
      <c r="B99" s="40" t="s">
        <v>242</v>
      </c>
      <c r="C99" s="40"/>
      <c r="D99" s="40"/>
      <c r="E99" s="40"/>
      <c r="F99" s="40"/>
      <c r="G99" s="40"/>
      <c r="H99" s="40"/>
      <c r="I99" s="40"/>
      <c r="J99" s="40"/>
      <c r="K99" s="40"/>
      <c r="L99" s="40"/>
      <c r="M99" s="40"/>
      <c r="N99" s="40"/>
      <c r="O99" s="40"/>
      <c r="P99" s="40"/>
      <c r="Q99" s="40"/>
      <c r="R99" s="40"/>
    </row>
    <row r="100" spans="1:18" x14ac:dyDescent="0.25">
      <c r="A100" s="17"/>
      <c r="B100" s="16"/>
      <c r="C100" s="16"/>
      <c r="D100" s="16"/>
      <c r="E100" s="16"/>
      <c r="F100" s="16"/>
      <c r="G100" s="16"/>
      <c r="H100" s="16"/>
      <c r="I100" s="16"/>
      <c r="J100" s="16"/>
      <c r="K100" s="16"/>
      <c r="L100" s="16"/>
      <c r="M100" s="16"/>
      <c r="N100" s="16"/>
      <c r="O100" s="16"/>
      <c r="P100" s="16"/>
      <c r="Q100" s="16"/>
      <c r="R100" s="16"/>
    </row>
    <row r="101" spans="1:18" x14ac:dyDescent="0.25">
      <c r="A101" s="17"/>
      <c r="B101" s="41" t="s">
        <v>243</v>
      </c>
      <c r="C101" s="41"/>
      <c r="D101" s="41"/>
      <c r="E101" s="41"/>
      <c r="F101" s="41"/>
      <c r="G101" s="41"/>
      <c r="H101" s="41"/>
      <c r="I101" s="41"/>
      <c r="J101" s="41"/>
      <c r="K101" s="41"/>
      <c r="L101" s="41"/>
      <c r="M101" s="41"/>
      <c r="N101" s="41"/>
      <c r="O101" s="41"/>
      <c r="P101" s="41"/>
      <c r="Q101" s="41"/>
      <c r="R101" s="41"/>
    </row>
    <row r="102" spans="1:18" x14ac:dyDescent="0.25">
      <c r="A102" s="17"/>
      <c r="B102" s="16"/>
      <c r="C102" s="16"/>
      <c r="D102" s="16"/>
      <c r="E102" s="16"/>
      <c r="F102" s="16"/>
      <c r="G102" s="16"/>
      <c r="H102" s="16"/>
      <c r="I102" s="16"/>
      <c r="J102" s="16"/>
      <c r="K102" s="16"/>
      <c r="L102" s="16"/>
      <c r="M102" s="16"/>
      <c r="N102" s="16"/>
      <c r="O102" s="16"/>
      <c r="P102" s="16"/>
      <c r="Q102" s="16"/>
      <c r="R102" s="16"/>
    </row>
    <row r="103" spans="1:18" ht="15.75" x14ac:dyDescent="0.25">
      <c r="A103" s="17"/>
      <c r="B103" s="42"/>
      <c r="C103" s="42"/>
      <c r="D103" s="42"/>
      <c r="E103" s="42"/>
      <c r="F103" s="42"/>
      <c r="G103" s="42"/>
      <c r="H103" s="42"/>
      <c r="I103" s="42"/>
      <c r="J103" s="42"/>
      <c r="K103" s="42"/>
      <c r="L103" s="42"/>
      <c r="M103" s="42"/>
      <c r="N103" s="42"/>
      <c r="O103" s="42"/>
      <c r="P103" s="42"/>
      <c r="Q103" s="42"/>
      <c r="R103" s="42"/>
    </row>
    <row r="104" spans="1:18" x14ac:dyDescent="0.25">
      <c r="A104" s="17"/>
      <c r="B104" s="4"/>
      <c r="C104" s="4"/>
      <c r="D104" s="4"/>
      <c r="E104" s="4"/>
      <c r="F104" s="4"/>
      <c r="G104" s="4"/>
      <c r="H104" s="4"/>
      <c r="I104" s="4"/>
      <c r="J104" s="4"/>
      <c r="K104" s="4"/>
      <c r="L104" s="4"/>
      <c r="M104" s="4"/>
      <c r="N104" s="4"/>
      <c r="O104" s="4"/>
      <c r="P104" s="4"/>
      <c r="Q104" s="4"/>
      <c r="R104" s="4"/>
    </row>
    <row r="105" spans="1:18" ht="15.75" thickBot="1" x14ac:dyDescent="0.3">
      <c r="A105" s="17"/>
      <c r="B105" s="4"/>
      <c r="C105" s="4" t="s">
        <v>213</v>
      </c>
      <c r="D105" s="37" t="s">
        <v>244</v>
      </c>
      <c r="E105" s="37"/>
      <c r="F105" s="37"/>
      <c r="G105" s="37"/>
      <c r="H105" s="37"/>
      <c r="I105" s="37"/>
      <c r="J105" s="4"/>
      <c r="K105" s="4" t="s">
        <v>213</v>
      </c>
      <c r="L105" s="37" t="s">
        <v>245</v>
      </c>
      <c r="M105" s="37"/>
      <c r="N105" s="37"/>
      <c r="O105" s="37"/>
      <c r="P105" s="37"/>
      <c r="Q105" s="37"/>
      <c r="R105" s="4"/>
    </row>
    <row r="106" spans="1:18" ht="15.75" thickBot="1" x14ac:dyDescent="0.3">
      <c r="A106" s="17"/>
      <c r="B106" s="4"/>
      <c r="C106" s="4" t="s">
        <v>213</v>
      </c>
      <c r="D106" s="38">
        <v>2014</v>
      </c>
      <c r="E106" s="38"/>
      <c r="F106" s="4"/>
      <c r="G106" s="4" t="s">
        <v>213</v>
      </c>
      <c r="H106" s="38">
        <v>2013</v>
      </c>
      <c r="I106" s="38"/>
      <c r="J106" s="4"/>
      <c r="K106" s="4" t="s">
        <v>213</v>
      </c>
      <c r="L106" s="38">
        <v>2014</v>
      </c>
      <c r="M106" s="38"/>
      <c r="N106" s="4"/>
      <c r="O106" s="4" t="s">
        <v>213</v>
      </c>
      <c r="P106" s="38">
        <v>2013</v>
      </c>
      <c r="Q106" s="38"/>
      <c r="R106" s="4"/>
    </row>
    <row r="107" spans="1:18" x14ac:dyDescent="0.25">
      <c r="A107" s="17"/>
      <c r="B107" s="24" t="s">
        <v>246</v>
      </c>
      <c r="C107" s="25" t="s">
        <v>213</v>
      </c>
      <c r="D107" s="25" t="s">
        <v>216</v>
      </c>
      <c r="E107" s="29">
        <v>715102</v>
      </c>
      <c r="F107" s="27" t="s">
        <v>213</v>
      </c>
      <c r="G107" s="25" t="s">
        <v>213</v>
      </c>
      <c r="H107" s="25" t="s">
        <v>216</v>
      </c>
      <c r="I107" s="29">
        <v>696112</v>
      </c>
      <c r="J107" s="27" t="s">
        <v>213</v>
      </c>
      <c r="K107" s="25" t="s">
        <v>213</v>
      </c>
      <c r="L107" s="25" t="s">
        <v>216</v>
      </c>
      <c r="M107" s="29">
        <v>2135780</v>
      </c>
      <c r="N107" s="27" t="s">
        <v>213</v>
      </c>
      <c r="O107" s="25" t="s">
        <v>213</v>
      </c>
      <c r="P107" s="25" t="s">
        <v>216</v>
      </c>
      <c r="Q107" s="29">
        <v>2087373</v>
      </c>
      <c r="R107" s="27" t="s">
        <v>213</v>
      </c>
    </row>
    <row r="108" spans="1:18" x14ac:dyDescent="0.25">
      <c r="A108" s="17"/>
      <c r="B108" s="2" t="s">
        <v>247</v>
      </c>
      <c r="C108" s="4" t="s">
        <v>213</v>
      </c>
      <c r="D108" s="4" t="s">
        <v>216</v>
      </c>
      <c r="E108" s="30">
        <v>15616</v>
      </c>
      <c r="F108" t="s">
        <v>213</v>
      </c>
      <c r="G108" s="4" t="s">
        <v>213</v>
      </c>
      <c r="H108" s="4" t="s">
        <v>216</v>
      </c>
      <c r="I108" s="30">
        <v>41907</v>
      </c>
      <c r="J108" t="s">
        <v>213</v>
      </c>
      <c r="K108" s="4" t="s">
        <v>213</v>
      </c>
      <c r="L108" s="4" t="s">
        <v>216</v>
      </c>
      <c r="M108" s="30">
        <v>104009</v>
      </c>
      <c r="N108" t="s">
        <v>213</v>
      </c>
      <c r="O108" s="4" t="s">
        <v>213</v>
      </c>
      <c r="P108" s="4" t="s">
        <v>216</v>
      </c>
      <c r="Q108" s="30">
        <v>79314</v>
      </c>
      <c r="R108" t="s">
        <v>213</v>
      </c>
    </row>
    <row r="109" spans="1:18" x14ac:dyDescent="0.25">
      <c r="A109" s="17"/>
      <c r="B109" s="24" t="s">
        <v>248</v>
      </c>
      <c r="C109" s="25" t="s">
        <v>213</v>
      </c>
      <c r="D109" s="25" t="s">
        <v>216</v>
      </c>
      <c r="E109" s="26">
        <v>0.19</v>
      </c>
      <c r="F109" s="27" t="s">
        <v>213</v>
      </c>
      <c r="G109" s="25" t="s">
        <v>213</v>
      </c>
      <c r="H109" s="25" t="s">
        <v>216</v>
      </c>
      <c r="I109" s="26">
        <v>0.5</v>
      </c>
      <c r="J109" s="27" t="s">
        <v>213</v>
      </c>
      <c r="K109" s="25" t="s">
        <v>213</v>
      </c>
      <c r="L109" s="25" t="s">
        <v>216</v>
      </c>
      <c r="M109" s="26">
        <v>1.24</v>
      </c>
      <c r="N109" s="27" t="s">
        <v>213</v>
      </c>
      <c r="O109" s="25" t="s">
        <v>213</v>
      </c>
      <c r="P109" s="25" t="s">
        <v>216</v>
      </c>
      <c r="Q109" s="26">
        <v>1.03</v>
      </c>
      <c r="R109" s="27" t="s">
        <v>213</v>
      </c>
    </row>
    <row r="110" spans="1:18" x14ac:dyDescent="0.25">
      <c r="A110" s="17"/>
      <c r="B110" s="2" t="s">
        <v>249</v>
      </c>
      <c r="C110" s="4" t="s">
        <v>213</v>
      </c>
      <c r="D110" s="4" t="s">
        <v>216</v>
      </c>
      <c r="E110" s="28">
        <v>0.18</v>
      </c>
      <c r="F110" t="s">
        <v>213</v>
      </c>
      <c r="G110" s="4" t="s">
        <v>213</v>
      </c>
      <c r="H110" s="4" t="s">
        <v>216</v>
      </c>
      <c r="I110" s="28">
        <v>0.49</v>
      </c>
      <c r="J110" t="s">
        <v>213</v>
      </c>
      <c r="K110" s="4" t="s">
        <v>213</v>
      </c>
      <c r="L110" s="4" t="s">
        <v>216</v>
      </c>
      <c r="M110" s="28">
        <v>1.22</v>
      </c>
      <c r="N110" t="s">
        <v>213</v>
      </c>
      <c r="O110" s="4" t="s">
        <v>213</v>
      </c>
      <c r="P110" s="4" t="s">
        <v>216</v>
      </c>
      <c r="Q110" s="28">
        <v>1.01</v>
      </c>
      <c r="R110" t="s">
        <v>213</v>
      </c>
    </row>
    <row r="111" spans="1:18" x14ac:dyDescent="0.25">
      <c r="A111" s="17"/>
      <c r="B111" s="16"/>
      <c r="C111" s="16"/>
      <c r="D111" s="16"/>
      <c r="E111" s="16"/>
      <c r="F111" s="16"/>
      <c r="G111" s="16"/>
      <c r="H111" s="16"/>
      <c r="I111" s="16"/>
      <c r="J111" s="16"/>
      <c r="K111" s="16"/>
      <c r="L111" s="16"/>
      <c r="M111" s="16"/>
      <c r="N111" s="16"/>
      <c r="O111" s="16"/>
      <c r="P111" s="16"/>
      <c r="Q111" s="16"/>
      <c r="R111" s="16"/>
    </row>
    <row r="112" spans="1:18" x14ac:dyDescent="0.25">
      <c r="A112" s="17"/>
      <c r="B112" s="41" t="s">
        <v>250</v>
      </c>
      <c r="C112" s="41"/>
      <c r="D112" s="41"/>
      <c r="E112" s="41"/>
      <c r="F112" s="41"/>
      <c r="G112" s="41"/>
      <c r="H112" s="41"/>
      <c r="I112" s="41"/>
      <c r="J112" s="41"/>
      <c r="K112" s="41"/>
      <c r="L112" s="41"/>
      <c r="M112" s="41"/>
      <c r="N112" s="41"/>
      <c r="O112" s="41"/>
      <c r="P112" s="41"/>
      <c r="Q112" s="41"/>
      <c r="R112" s="41"/>
    </row>
  </sheetData>
  <mergeCells count="77">
    <mergeCell ref="B101:R101"/>
    <mergeCell ref="B102:R102"/>
    <mergeCell ref="B103:R103"/>
    <mergeCell ref="B111:R111"/>
    <mergeCell ref="B112:R112"/>
    <mergeCell ref="B74:R74"/>
    <mergeCell ref="B92:R92"/>
    <mergeCell ref="B93:R93"/>
    <mergeCell ref="B94:R94"/>
    <mergeCell ref="B95:R95"/>
    <mergeCell ref="B96:R96"/>
    <mergeCell ref="B68:R68"/>
    <mergeCell ref="B69:R69"/>
    <mergeCell ref="B70:R70"/>
    <mergeCell ref="B71:R71"/>
    <mergeCell ref="B72:R72"/>
    <mergeCell ref="B73:R73"/>
    <mergeCell ref="B44:R44"/>
    <mergeCell ref="B45:R45"/>
    <mergeCell ref="B46:R46"/>
    <mergeCell ref="B65:R65"/>
    <mergeCell ref="B66:R66"/>
    <mergeCell ref="B67:R67"/>
    <mergeCell ref="B38:R38"/>
    <mergeCell ref="B39:R39"/>
    <mergeCell ref="B40:R40"/>
    <mergeCell ref="B41:R41"/>
    <mergeCell ref="B42:R42"/>
    <mergeCell ref="B43:R43"/>
    <mergeCell ref="B16:R16"/>
    <mergeCell ref="B33:R33"/>
    <mergeCell ref="B34:R34"/>
    <mergeCell ref="B35:R35"/>
    <mergeCell ref="B36:R36"/>
    <mergeCell ref="B37:R37"/>
    <mergeCell ref="B10:R10"/>
    <mergeCell ref="B11:R11"/>
    <mergeCell ref="B12:R12"/>
    <mergeCell ref="B13:R13"/>
    <mergeCell ref="B14:R14"/>
    <mergeCell ref="B15:R15"/>
    <mergeCell ref="B4:R4"/>
    <mergeCell ref="B5:R5"/>
    <mergeCell ref="B6:R6"/>
    <mergeCell ref="B7:R7"/>
    <mergeCell ref="B8:R8"/>
    <mergeCell ref="B9:R9"/>
    <mergeCell ref="L105:Q105"/>
    <mergeCell ref="D106:E106"/>
    <mergeCell ref="H106:I106"/>
    <mergeCell ref="L106:M106"/>
    <mergeCell ref="P106:Q106"/>
    <mergeCell ref="A1:A2"/>
    <mergeCell ref="B1:R1"/>
    <mergeCell ref="B2:R2"/>
    <mergeCell ref="B3:R3"/>
    <mergeCell ref="A4:A112"/>
    <mergeCell ref="B76:B77"/>
    <mergeCell ref="C76:C77"/>
    <mergeCell ref="D76:E76"/>
    <mergeCell ref="D77:E77"/>
    <mergeCell ref="F76:F77"/>
    <mergeCell ref="D105:I105"/>
    <mergeCell ref="B97:R97"/>
    <mergeCell ref="B98:R98"/>
    <mergeCell ref="B99:R99"/>
    <mergeCell ref="B100:R100"/>
    <mergeCell ref="B18:B19"/>
    <mergeCell ref="C18:C19"/>
    <mergeCell ref="D18:E18"/>
    <mergeCell ref="D19:E19"/>
    <mergeCell ref="F18:F19"/>
    <mergeCell ref="B48:B49"/>
    <mergeCell ref="C48:C49"/>
    <mergeCell ref="D48:E48"/>
    <mergeCell ref="D49:E49"/>
    <mergeCell ref="F48:F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3" width="36.5703125" customWidth="1"/>
    <col min="4" max="4" width="30.42578125" customWidth="1"/>
    <col min="5" max="5" width="23" customWidth="1"/>
    <col min="6" max="6" width="5.42578125" customWidth="1"/>
    <col min="7" max="8" width="5.140625" customWidth="1"/>
    <col min="9" max="9" width="23" customWidth="1"/>
    <col min="10" max="10" width="5.42578125" customWidth="1"/>
    <col min="11" max="11" width="27" customWidth="1"/>
    <col min="12" max="12" width="5.140625" customWidth="1"/>
    <col min="13" max="13" width="23" customWidth="1"/>
    <col min="14" max="14" width="5.42578125" customWidth="1"/>
  </cols>
  <sheetData>
    <row r="1" spans="1:14" ht="15" customHeight="1" x14ac:dyDescent="0.25">
      <c r="A1" s="7" t="s">
        <v>2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2</v>
      </c>
      <c r="B3" s="16" t="s">
        <v>5</v>
      </c>
      <c r="C3" s="16"/>
      <c r="D3" s="16"/>
      <c r="E3" s="16"/>
      <c r="F3" s="16"/>
      <c r="G3" s="16"/>
      <c r="H3" s="16"/>
      <c r="I3" s="16"/>
      <c r="J3" s="16"/>
      <c r="K3" s="16"/>
      <c r="L3" s="16"/>
      <c r="M3" s="16"/>
      <c r="N3" s="16"/>
    </row>
    <row r="4" spans="1:14" ht="15" customHeight="1" x14ac:dyDescent="0.25">
      <c r="A4" s="17" t="s">
        <v>251</v>
      </c>
      <c r="B4" s="16" t="s">
        <v>5</v>
      </c>
      <c r="C4" s="16"/>
      <c r="D4" s="16"/>
      <c r="E4" s="16"/>
      <c r="F4" s="16"/>
      <c r="G4" s="16"/>
      <c r="H4" s="16"/>
      <c r="I4" s="16"/>
      <c r="J4" s="16"/>
      <c r="K4" s="16"/>
      <c r="L4" s="16"/>
      <c r="M4" s="16"/>
      <c r="N4" s="16"/>
    </row>
    <row r="5" spans="1:14" x14ac:dyDescent="0.25">
      <c r="A5" s="17"/>
      <c r="B5" s="18" t="s">
        <v>253</v>
      </c>
      <c r="C5" s="18"/>
      <c r="D5" s="18"/>
      <c r="E5" s="18"/>
      <c r="F5" s="18"/>
      <c r="G5" s="18"/>
      <c r="H5" s="18"/>
      <c r="I5" s="18"/>
      <c r="J5" s="18"/>
      <c r="K5" s="18"/>
      <c r="L5" s="18"/>
      <c r="M5" s="18"/>
      <c r="N5" s="18"/>
    </row>
    <row r="6" spans="1:14" x14ac:dyDescent="0.25">
      <c r="A6" s="17"/>
      <c r="B6" s="19" t="s">
        <v>254</v>
      </c>
      <c r="C6" s="19"/>
      <c r="D6" s="19"/>
      <c r="E6" s="19"/>
      <c r="F6" s="19"/>
      <c r="G6" s="19"/>
      <c r="H6" s="19"/>
      <c r="I6" s="19"/>
      <c r="J6" s="19"/>
      <c r="K6" s="19"/>
      <c r="L6" s="19"/>
      <c r="M6" s="19"/>
      <c r="N6" s="19"/>
    </row>
    <row r="7" spans="1:14" x14ac:dyDescent="0.25">
      <c r="A7" s="17"/>
      <c r="B7" s="21"/>
      <c r="C7" s="21"/>
      <c r="D7" s="21"/>
      <c r="E7" s="21"/>
      <c r="F7" s="21"/>
      <c r="G7" s="21"/>
      <c r="H7" s="21"/>
      <c r="I7" s="21"/>
      <c r="J7" s="21"/>
      <c r="K7" s="21"/>
      <c r="L7" s="21"/>
      <c r="M7" s="21"/>
      <c r="N7" s="21"/>
    </row>
    <row r="8" spans="1:14" x14ac:dyDescent="0.25">
      <c r="A8" s="17"/>
      <c r="B8" s="11"/>
      <c r="C8" s="11"/>
      <c r="D8" s="11"/>
      <c r="E8" s="11"/>
      <c r="F8" s="11"/>
      <c r="G8" s="11"/>
      <c r="H8" s="11"/>
      <c r="I8" s="11"/>
      <c r="J8" s="11"/>
      <c r="K8" s="11"/>
      <c r="L8" s="11"/>
      <c r="M8" s="11"/>
      <c r="N8" s="11"/>
    </row>
    <row r="9" spans="1:14" x14ac:dyDescent="0.25">
      <c r="A9" s="17"/>
      <c r="B9" s="58"/>
      <c r="C9" s="58" t="s">
        <v>213</v>
      </c>
      <c r="D9" s="59" t="s">
        <v>255</v>
      </c>
      <c r="E9" s="59"/>
      <c r="F9" s="58"/>
      <c r="G9" s="58"/>
      <c r="H9" s="59" t="s">
        <v>257</v>
      </c>
      <c r="I9" s="59"/>
      <c r="J9" s="58"/>
      <c r="K9" s="58"/>
      <c r="L9" s="59" t="s">
        <v>259</v>
      </c>
      <c r="M9" s="59"/>
      <c r="N9" s="58"/>
    </row>
    <row r="10" spans="1:14" ht="15.75" thickBot="1" x14ac:dyDescent="0.3">
      <c r="A10" s="17"/>
      <c r="B10" s="58"/>
      <c r="C10" s="58"/>
      <c r="D10" s="60" t="s">
        <v>256</v>
      </c>
      <c r="E10" s="60"/>
      <c r="F10" s="58"/>
      <c r="G10" s="58"/>
      <c r="H10" s="60" t="s">
        <v>258</v>
      </c>
      <c r="I10" s="60"/>
      <c r="J10" s="58"/>
      <c r="K10" s="58"/>
      <c r="L10" s="60"/>
      <c r="M10" s="60"/>
      <c r="N10" s="58"/>
    </row>
    <row r="11" spans="1:14" x14ac:dyDescent="0.25">
      <c r="A11" s="17"/>
      <c r="B11" s="45" t="s">
        <v>260</v>
      </c>
      <c r="C11" s="46" t="s">
        <v>213</v>
      </c>
      <c r="D11" s="46" t="s">
        <v>216</v>
      </c>
      <c r="E11" s="47">
        <v>1001442</v>
      </c>
      <c r="F11" s="48" t="s">
        <v>213</v>
      </c>
      <c r="G11" s="46"/>
      <c r="H11" s="46" t="s">
        <v>216</v>
      </c>
      <c r="I11" s="47">
        <v>822479</v>
      </c>
      <c r="J11" s="48" t="s">
        <v>213</v>
      </c>
      <c r="K11" s="46"/>
      <c r="L11" s="46" t="s">
        <v>216</v>
      </c>
      <c r="M11" s="47">
        <v>1823921</v>
      </c>
      <c r="N11" s="48" t="s">
        <v>213</v>
      </c>
    </row>
    <row r="12" spans="1:14" x14ac:dyDescent="0.25">
      <c r="A12" s="17"/>
      <c r="B12" s="49" t="s">
        <v>261</v>
      </c>
      <c r="C12" s="11" t="s">
        <v>213</v>
      </c>
      <c r="D12" s="11"/>
      <c r="E12" s="50" t="s">
        <v>262</v>
      </c>
      <c r="F12" s="12" t="s">
        <v>230</v>
      </c>
      <c r="G12" s="11"/>
      <c r="H12" s="11"/>
      <c r="I12" s="50" t="s">
        <v>263</v>
      </c>
      <c r="J12" s="12" t="s">
        <v>230</v>
      </c>
      <c r="K12" s="11"/>
      <c r="L12" s="11"/>
      <c r="M12" s="50" t="s">
        <v>264</v>
      </c>
      <c r="N12" s="12" t="s">
        <v>230</v>
      </c>
    </row>
    <row r="13" spans="1:14" x14ac:dyDescent="0.25">
      <c r="A13" s="17"/>
      <c r="B13" s="45" t="s">
        <v>265</v>
      </c>
      <c r="C13" s="46" t="s">
        <v>213</v>
      </c>
      <c r="D13" s="46"/>
      <c r="E13" s="47">
        <v>52513</v>
      </c>
      <c r="F13" s="48" t="s">
        <v>213</v>
      </c>
      <c r="G13" s="46"/>
      <c r="H13" s="46"/>
      <c r="I13" s="47">
        <v>182162</v>
      </c>
      <c r="J13" s="48" t="s">
        <v>213</v>
      </c>
      <c r="K13" s="46"/>
      <c r="L13" s="46"/>
      <c r="M13" s="47">
        <v>234675</v>
      </c>
      <c r="N13" s="48" t="s">
        <v>213</v>
      </c>
    </row>
    <row r="14" spans="1:14" ht="15.75" thickBot="1" x14ac:dyDescent="0.3">
      <c r="A14" s="17"/>
      <c r="B14" s="49" t="s">
        <v>266</v>
      </c>
      <c r="C14" s="11" t="s">
        <v>213</v>
      </c>
      <c r="D14" s="11"/>
      <c r="E14" s="50" t="s">
        <v>267</v>
      </c>
      <c r="F14" s="12" t="s">
        <v>230</v>
      </c>
      <c r="G14" s="11"/>
      <c r="H14" s="12"/>
      <c r="I14" s="51" t="s">
        <v>268</v>
      </c>
      <c r="J14" s="12" t="s">
        <v>213</v>
      </c>
      <c r="K14" s="11"/>
      <c r="L14" s="11"/>
      <c r="M14" s="50" t="s">
        <v>267</v>
      </c>
      <c r="N14" s="12" t="s">
        <v>230</v>
      </c>
    </row>
    <row r="15" spans="1:14" x14ac:dyDescent="0.25">
      <c r="A15" s="17"/>
      <c r="B15" s="52"/>
      <c r="C15" s="52" t="s">
        <v>213</v>
      </c>
      <c r="D15" s="53"/>
      <c r="E15" s="53"/>
      <c r="F15" s="52"/>
      <c r="G15" s="52"/>
      <c r="H15" s="53"/>
      <c r="I15" s="53"/>
      <c r="J15" s="52"/>
      <c r="K15" s="52"/>
      <c r="L15" s="53"/>
      <c r="M15" s="53"/>
      <c r="N15" s="52"/>
    </row>
    <row r="16" spans="1:14" ht="15.75" thickBot="1" x14ac:dyDescent="0.3">
      <c r="A16" s="17"/>
      <c r="B16" s="45" t="s">
        <v>269</v>
      </c>
      <c r="C16" s="54" t="s">
        <v>213</v>
      </c>
      <c r="D16" s="46" t="s">
        <v>216</v>
      </c>
      <c r="E16" s="47">
        <v>1040292</v>
      </c>
      <c r="F16" s="48" t="s">
        <v>213</v>
      </c>
      <c r="G16" s="54"/>
      <c r="H16" s="46" t="s">
        <v>216</v>
      </c>
      <c r="I16" s="47">
        <v>1004636</v>
      </c>
      <c r="J16" s="48" t="s">
        <v>213</v>
      </c>
      <c r="K16" s="54"/>
      <c r="L16" s="46" t="s">
        <v>216</v>
      </c>
      <c r="M16" s="47">
        <v>2044928</v>
      </c>
      <c r="N16" s="48" t="s">
        <v>213</v>
      </c>
    </row>
    <row r="17" spans="1:14" ht="15.75" thickTop="1" x14ac:dyDescent="0.25">
      <c r="A17" s="17"/>
      <c r="B17" s="52"/>
      <c r="C17" s="52" t="s">
        <v>213</v>
      </c>
      <c r="D17" s="55"/>
      <c r="E17" s="55"/>
      <c r="F17" s="52"/>
      <c r="G17" s="52"/>
      <c r="H17" s="55"/>
      <c r="I17" s="55"/>
      <c r="J17" s="52"/>
      <c r="K17" s="52"/>
      <c r="L17" s="55"/>
      <c r="M17" s="55"/>
      <c r="N17" s="52"/>
    </row>
    <row r="18" spans="1:14" x14ac:dyDescent="0.25">
      <c r="A18" s="17"/>
      <c r="B18" s="49" t="s">
        <v>270</v>
      </c>
      <c r="C18" s="44" t="s">
        <v>213</v>
      </c>
      <c r="D18" s="11" t="s">
        <v>216</v>
      </c>
      <c r="E18" s="56">
        <v>994372</v>
      </c>
      <c r="F18" s="12" t="s">
        <v>213</v>
      </c>
      <c r="G18" s="44"/>
      <c r="H18" s="11" t="s">
        <v>216</v>
      </c>
      <c r="I18" s="56">
        <v>822479</v>
      </c>
      <c r="J18" s="12" t="s">
        <v>213</v>
      </c>
      <c r="K18" s="44"/>
      <c r="L18" s="11" t="s">
        <v>216</v>
      </c>
      <c r="M18" s="56">
        <v>1816851</v>
      </c>
      <c r="N18" s="12" t="s">
        <v>213</v>
      </c>
    </row>
    <row r="19" spans="1:14" ht="15.75" thickBot="1" x14ac:dyDescent="0.3">
      <c r="A19" s="17"/>
      <c r="B19" s="45" t="s">
        <v>261</v>
      </c>
      <c r="C19" s="54" t="s">
        <v>213</v>
      </c>
      <c r="D19" s="46"/>
      <c r="E19" s="47">
        <v>7070</v>
      </c>
      <c r="F19" s="48" t="s">
        <v>213</v>
      </c>
      <c r="G19" s="54"/>
      <c r="H19" s="48"/>
      <c r="I19" s="57" t="s">
        <v>268</v>
      </c>
      <c r="J19" s="48" t="s">
        <v>213</v>
      </c>
      <c r="K19" s="54"/>
      <c r="L19" s="46"/>
      <c r="M19" s="47">
        <v>7070</v>
      </c>
      <c r="N19" s="48" t="s">
        <v>213</v>
      </c>
    </row>
    <row r="20" spans="1:14" x14ac:dyDescent="0.25">
      <c r="A20" s="17"/>
      <c r="B20" s="52"/>
      <c r="C20" s="52" t="s">
        <v>213</v>
      </c>
      <c r="D20" s="53"/>
      <c r="E20" s="53"/>
      <c r="F20" s="52"/>
      <c r="G20" s="52"/>
      <c r="H20" s="53"/>
      <c r="I20" s="53"/>
      <c r="J20" s="52"/>
      <c r="K20" s="52"/>
      <c r="L20" s="53"/>
      <c r="M20" s="53"/>
      <c r="N20" s="52"/>
    </row>
    <row r="21" spans="1:14" ht="15.75" thickBot="1" x14ac:dyDescent="0.3">
      <c r="A21" s="17"/>
      <c r="B21" s="49" t="s">
        <v>271</v>
      </c>
      <c r="C21" s="44" t="s">
        <v>213</v>
      </c>
      <c r="D21" s="11" t="s">
        <v>216</v>
      </c>
      <c r="E21" s="56">
        <v>1001442</v>
      </c>
      <c r="F21" s="12" t="s">
        <v>213</v>
      </c>
      <c r="G21" s="44"/>
      <c r="H21" s="11" t="s">
        <v>216</v>
      </c>
      <c r="I21" s="56">
        <v>822479</v>
      </c>
      <c r="J21" s="12" t="s">
        <v>213</v>
      </c>
      <c r="K21" s="44"/>
      <c r="L21" s="11" t="s">
        <v>216</v>
      </c>
      <c r="M21" s="56">
        <v>1823921</v>
      </c>
      <c r="N21" s="12" t="s">
        <v>213</v>
      </c>
    </row>
    <row r="22" spans="1:14" ht="15.75" thickTop="1" x14ac:dyDescent="0.25">
      <c r="A22" s="17"/>
      <c r="B22" s="52"/>
      <c r="C22" s="52" t="s">
        <v>213</v>
      </c>
      <c r="D22" s="55"/>
      <c r="E22" s="55"/>
      <c r="F22" s="52"/>
      <c r="G22" s="52"/>
      <c r="H22" s="55"/>
      <c r="I22" s="55"/>
      <c r="J22" s="52"/>
      <c r="K22" s="52"/>
      <c r="L22" s="55"/>
      <c r="M22" s="55"/>
      <c r="N22" s="52"/>
    </row>
    <row r="23" spans="1:14" x14ac:dyDescent="0.25">
      <c r="A23" s="17"/>
      <c r="B23" s="19" t="s">
        <v>272</v>
      </c>
      <c r="C23" s="19"/>
      <c r="D23" s="19"/>
      <c r="E23" s="19"/>
      <c r="F23" s="19"/>
      <c r="G23" s="19"/>
      <c r="H23" s="19"/>
      <c r="I23" s="19"/>
      <c r="J23" s="19"/>
      <c r="K23" s="19"/>
      <c r="L23" s="19"/>
      <c r="M23" s="19"/>
      <c r="N23" s="19"/>
    </row>
    <row r="24" spans="1:14" ht="15.75" x14ac:dyDescent="0.25">
      <c r="A24" s="17"/>
      <c r="B24" s="69"/>
      <c r="C24" s="69"/>
      <c r="D24" s="69"/>
      <c r="E24" s="69"/>
      <c r="F24" s="69"/>
      <c r="G24" s="69"/>
      <c r="H24" s="69"/>
      <c r="I24" s="69"/>
      <c r="J24" s="69"/>
      <c r="K24" s="69"/>
      <c r="L24" s="69"/>
      <c r="M24" s="69"/>
      <c r="N24" s="69"/>
    </row>
    <row r="25" spans="1:14" x14ac:dyDescent="0.25">
      <c r="A25" s="17"/>
      <c r="B25" s="11"/>
      <c r="C25" s="11"/>
      <c r="D25" s="11"/>
      <c r="E25" s="11"/>
      <c r="F25" s="11"/>
      <c r="G25" s="11"/>
      <c r="H25" s="11"/>
      <c r="I25" s="11"/>
      <c r="J25" s="11"/>
    </row>
    <row r="26" spans="1:14" ht="15.75" thickBot="1" x14ac:dyDescent="0.3">
      <c r="A26" s="17"/>
      <c r="B26" s="44"/>
      <c r="C26" s="44" t="s">
        <v>213</v>
      </c>
      <c r="D26" s="60" t="s">
        <v>273</v>
      </c>
      <c r="E26" s="60"/>
      <c r="F26" s="60"/>
      <c r="G26" s="60"/>
      <c r="H26" s="60"/>
      <c r="I26" s="60"/>
      <c r="J26" s="44"/>
    </row>
    <row r="27" spans="1:14" ht="15.75" thickBot="1" x14ac:dyDescent="0.3">
      <c r="A27" s="17"/>
      <c r="B27" s="44"/>
      <c r="C27" s="44" t="s">
        <v>213</v>
      </c>
      <c r="D27" s="61" t="s">
        <v>274</v>
      </c>
      <c r="E27" s="61"/>
      <c r="F27" s="44"/>
      <c r="G27" s="44"/>
      <c r="H27" s="61" t="s">
        <v>275</v>
      </c>
      <c r="I27" s="61"/>
      <c r="J27" s="44"/>
    </row>
    <row r="28" spans="1:14" x14ac:dyDescent="0.25">
      <c r="A28" s="17"/>
      <c r="B28" s="45" t="s">
        <v>276</v>
      </c>
      <c r="C28" s="46" t="s">
        <v>213</v>
      </c>
      <c r="D28" s="46" t="s">
        <v>216</v>
      </c>
      <c r="E28" s="47">
        <v>2082603</v>
      </c>
      <c r="F28" s="48" t="s">
        <v>213</v>
      </c>
      <c r="G28" s="46"/>
      <c r="H28" s="46" t="s">
        <v>216</v>
      </c>
      <c r="I28" s="47">
        <v>1861596</v>
      </c>
      <c r="J28" s="48" t="s">
        <v>213</v>
      </c>
    </row>
    <row r="29" spans="1:14" ht="15.75" thickBot="1" x14ac:dyDescent="0.3">
      <c r="A29" s="17"/>
      <c r="B29" s="49" t="s">
        <v>277</v>
      </c>
      <c r="C29" s="11" t="s">
        <v>213</v>
      </c>
      <c r="D29" s="11"/>
      <c r="E29" s="50" t="s">
        <v>278</v>
      </c>
      <c r="F29" s="12" t="s">
        <v>230</v>
      </c>
      <c r="G29" s="11"/>
      <c r="H29" s="11"/>
      <c r="I29" s="50" t="s">
        <v>278</v>
      </c>
      <c r="J29" s="12" t="s">
        <v>230</v>
      </c>
    </row>
    <row r="30" spans="1:14" x14ac:dyDescent="0.25">
      <c r="A30" s="17"/>
      <c r="B30" s="52"/>
      <c r="C30" s="52" t="s">
        <v>213</v>
      </c>
      <c r="D30" s="53"/>
      <c r="E30" s="53"/>
      <c r="F30" s="52"/>
      <c r="G30" s="52"/>
      <c r="H30" s="53"/>
      <c r="I30" s="53"/>
      <c r="J30" s="52"/>
    </row>
    <row r="31" spans="1:14" ht="15.75" thickBot="1" x14ac:dyDescent="0.3">
      <c r="A31" s="17"/>
      <c r="B31" s="45" t="s">
        <v>279</v>
      </c>
      <c r="C31" s="54" t="s">
        <v>213</v>
      </c>
      <c r="D31" s="46" t="s">
        <v>216</v>
      </c>
      <c r="E31" s="47">
        <v>2044928</v>
      </c>
      <c r="F31" s="48" t="s">
        <v>213</v>
      </c>
      <c r="G31" s="54"/>
      <c r="H31" s="46" t="s">
        <v>216</v>
      </c>
      <c r="I31" s="47">
        <v>1823921</v>
      </c>
      <c r="J31" s="48" t="s">
        <v>213</v>
      </c>
    </row>
    <row r="32" spans="1:14" ht="15.75" thickTop="1" x14ac:dyDescent="0.25">
      <c r="A32" s="17"/>
      <c r="B32" s="52"/>
      <c r="C32" s="52" t="s">
        <v>213</v>
      </c>
      <c r="D32" s="55"/>
      <c r="E32" s="55"/>
      <c r="F32" s="52"/>
      <c r="G32" s="52"/>
      <c r="H32" s="55"/>
      <c r="I32" s="55"/>
      <c r="J32" s="52"/>
    </row>
    <row r="33" spans="1:14" ht="15.75" x14ac:dyDescent="0.25">
      <c r="A33" s="17"/>
      <c r="B33" s="69"/>
      <c r="C33" s="69"/>
      <c r="D33" s="69"/>
      <c r="E33" s="69"/>
      <c r="F33" s="69"/>
      <c r="G33" s="69"/>
      <c r="H33" s="69"/>
      <c r="I33" s="69"/>
      <c r="J33" s="69"/>
      <c r="K33" s="69"/>
      <c r="L33" s="69"/>
      <c r="M33" s="69"/>
      <c r="N33" s="69"/>
    </row>
    <row r="34" spans="1:14" x14ac:dyDescent="0.25">
      <c r="A34" s="17"/>
      <c r="B34" s="13">
        <v>-1</v>
      </c>
      <c r="C34" s="13" t="s">
        <v>280</v>
      </c>
    </row>
    <row r="35" spans="1:14" x14ac:dyDescent="0.25">
      <c r="A35" s="17"/>
      <c r="B35" s="70" t="s">
        <v>281</v>
      </c>
      <c r="C35" s="70"/>
      <c r="D35" s="70"/>
      <c r="E35" s="70"/>
      <c r="F35" s="70"/>
      <c r="G35" s="70"/>
      <c r="H35" s="70"/>
      <c r="I35" s="70"/>
      <c r="J35" s="70"/>
      <c r="K35" s="70"/>
      <c r="L35" s="70"/>
      <c r="M35" s="70"/>
      <c r="N35" s="70"/>
    </row>
    <row r="36" spans="1:14" x14ac:dyDescent="0.25">
      <c r="A36" s="17"/>
      <c r="B36" s="19" t="s">
        <v>282</v>
      </c>
      <c r="C36" s="19"/>
      <c r="D36" s="19"/>
      <c r="E36" s="19"/>
      <c r="F36" s="19"/>
      <c r="G36" s="19"/>
      <c r="H36" s="19"/>
      <c r="I36" s="19"/>
      <c r="J36" s="19"/>
      <c r="K36" s="19"/>
      <c r="L36" s="19"/>
      <c r="M36" s="19"/>
      <c r="N36" s="19"/>
    </row>
    <row r="37" spans="1:14" x14ac:dyDescent="0.25">
      <c r="A37" s="17"/>
      <c r="B37" s="21"/>
      <c r="C37" s="21"/>
      <c r="D37" s="21"/>
      <c r="E37" s="21"/>
      <c r="F37" s="21"/>
      <c r="G37" s="21"/>
      <c r="H37" s="21"/>
      <c r="I37" s="21"/>
      <c r="J37" s="21"/>
      <c r="K37" s="21"/>
      <c r="L37" s="21"/>
      <c r="M37" s="21"/>
      <c r="N37" s="21"/>
    </row>
    <row r="38" spans="1:14" x14ac:dyDescent="0.25">
      <c r="A38" s="17"/>
      <c r="B38" s="11"/>
      <c r="C38" s="11"/>
      <c r="D38" s="11"/>
      <c r="E38" s="11"/>
      <c r="F38" s="11"/>
      <c r="G38" s="11"/>
      <c r="H38" s="11"/>
      <c r="I38" s="11"/>
      <c r="J38" s="11"/>
      <c r="K38" s="11"/>
      <c r="L38" s="11"/>
      <c r="M38" s="11"/>
      <c r="N38" s="11"/>
    </row>
    <row r="39" spans="1:14" ht="15.75" thickBot="1" x14ac:dyDescent="0.3">
      <c r="A39" s="17"/>
      <c r="B39" s="44"/>
      <c r="C39" s="44" t="s">
        <v>213</v>
      </c>
      <c r="D39" s="60" t="s">
        <v>283</v>
      </c>
      <c r="E39" s="60"/>
      <c r="F39" s="60"/>
      <c r="G39" s="60"/>
      <c r="H39" s="60"/>
      <c r="I39" s="60"/>
      <c r="J39" s="60"/>
      <c r="K39" s="60"/>
      <c r="L39" s="60"/>
      <c r="M39" s="60"/>
      <c r="N39" s="44"/>
    </row>
    <row r="40" spans="1:14" x14ac:dyDescent="0.25">
      <c r="A40" s="17"/>
      <c r="B40" s="64" t="s">
        <v>217</v>
      </c>
      <c r="C40" s="58" t="s">
        <v>213</v>
      </c>
      <c r="D40" s="65" t="s">
        <v>284</v>
      </c>
      <c r="E40" s="65"/>
      <c r="F40" s="66"/>
      <c r="G40" s="66" t="s">
        <v>213</v>
      </c>
      <c r="H40" s="65" t="s">
        <v>286</v>
      </c>
      <c r="I40" s="65"/>
      <c r="J40" s="66"/>
      <c r="K40" s="66"/>
      <c r="L40" s="65" t="s">
        <v>287</v>
      </c>
      <c r="M40" s="65"/>
      <c r="N40" s="58"/>
    </row>
    <row r="41" spans="1:14" ht="15.75" thickBot="1" x14ac:dyDescent="0.3">
      <c r="A41" s="17"/>
      <c r="B41" s="64"/>
      <c r="C41" s="58"/>
      <c r="D41" s="60" t="s">
        <v>285</v>
      </c>
      <c r="E41" s="60"/>
      <c r="F41" s="58"/>
      <c r="G41" s="58"/>
      <c r="H41" s="60" t="s">
        <v>117</v>
      </c>
      <c r="I41" s="60"/>
      <c r="J41" s="58"/>
      <c r="K41" s="58"/>
      <c r="L41" s="60" t="s">
        <v>288</v>
      </c>
      <c r="M41" s="60"/>
      <c r="N41" s="58"/>
    </row>
    <row r="42" spans="1:14" x14ac:dyDescent="0.25">
      <c r="A42" s="17"/>
      <c r="B42" s="45" t="s">
        <v>289</v>
      </c>
      <c r="C42" s="46" t="s">
        <v>213</v>
      </c>
      <c r="D42" s="46" t="s">
        <v>216</v>
      </c>
      <c r="E42" s="47">
        <v>667088</v>
      </c>
      <c r="F42" s="48" t="s">
        <v>213</v>
      </c>
      <c r="G42" s="46" t="s">
        <v>213</v>
      </c>
      <c r="H42" s="46" t="s">
        <v>216</v>
      </c>
      <c r="I42" s="62" t="s">
        <v>290</v>
      </c>
      <c r="J42" s="48" t="s">
        <v>230</v>
      </c>
      <c r="K42" s="46"/>
      <c r="L42" s="46" t="s">
        <v>216</v>
      </c>
      <c r="M42" s="47">
        <v>221431</v>
      </c>
      <c r="N42" s="48" t="s">
        <v>213</v>
      </c>
    </row>
    <row r="43" spans="1:14" x14ac:dyDescent="0.25">
      <c r="A43" s="17"/>
      <c r="B43" s="49" t="s">
        <v>291</v>
      </c>
      <c r="C43" s="11" t="s">
        <v>213</v>
      </c>
      <c r="D43" s="11"/>
      <c r="E43" s="56">
        <v>170221</v>
      </c>
      <c r="F43" s="12" t="s">
        <v>213</v>
      </c>
      <c r="G43" s="11" t="s">
        <v>213</v>
      </c>
      <c r="H43" s="11"/>
      <c r="I43" s="50" t="s">
        <v>292</v>
      </c>
      <c r="J43" s="12" t="s">
        <v>230</v>
      </c>
      <c r="K43" s="11"/>
      <c r="L43" s="11"/>
      <c r="M43" s="56">
        <v>90150</v>
      </c>
      <c r="N43" s="12" t="s">
        <v>213</v>
      </c>
    </row>
    <row r="44" spans="1:14" x14ac:dyDescent="0.25">
      <c r="A44" s="17"/>
      <c r="B44" s="45" t="s">
        <v>293</v>
      </c>
      <c r="C44" s="46" t="s">
        <v>213</v>
      </c>
      <c r="D44" s="46"/>
      <c r="E44" s="47">
        <v>37710</v>
      </c>
      <c r="F44" s="48" t="s">
        <v>213</v>
      </c>
      <c r="G44" s="46" t="s">
        <v>213</v>
      </c>
      <c r="H44" s="48"/>
      <c r="I44" s="57" t="s">
        <v>268</v>
      </c>
      <c r="J44" s="48" t="s">
        <v>213</v>
      </c>
      <c r="K44" s="46"/>
      <c r="L44" s="46"/>
      <c r="M44" s="47">
        <v>37710</v>
      </c>
      <c r="N44" s="48" t="s">
        <v>213</v>
      </c>
    </row>
    <row r="45" spans="1:14" x14ac:dyDescent="0.25">
      <c r="A45" s="17"/>
      <c r="B45" s="49" t="s">
        <v>294</v>
      </c>
      <c r="C45" s="11" t="s">
        <v>213</v>
      </c>
      <c r="D45" s="11"/>
      <c r="E45" s="56">
        <v>69834</v>
      </c>
      <c r="F45" s="12" t="s">
        <v>213</v>
      </c>
      <c r="G45" s="11" t="s">
        <v>213</v>
      </c>
      <c r="H45" s="11"/>
      <c r="I45" s="50" t="s">
        <v>295</v>
      </c>
      <c r="J45" s="12" t="s">
        <v>230</v>
      </c>
      <c r="K45" s="11"/>
      <c r="L45" s="11"/>
      <c r="M45" s="56">
        <v>45460</v>
      </c>
      <c r="N45" s="12" t="s">
        <v>213</v>
      </c>
    </row>
    <row r="46" spans="1:14" ht="15.75" thickBot="1" x14ac:dyDescent="0.3">
      <c r="A46" s="17"/>
      <c r="B46" s="45" t="s">
        <v>281</v>
      </c>
      <c r="C46" s="46" t="s">
        <v>213</v>
      </c>
      <c r="D46" s="46"/>
      <c r="E46" s="47">
        <v>25066</v>
      </c>
      <c r="F46" s="48" t="s">
        <v>213</v>
      </c>
      <c r="G46" s="46" t="s">
        <v>213</v>
      </c>
      <c r="H46" s="46"/>
      <c r="I46" s="62" t="s">
        <v>296</v>
      </c>
      <c r="J46" s="48" t="s">
        <v>230</v>
      </c>
      <c r="K46" s="46"/>
      <c r="L46" s="46"/>
      <c r="M46" s="47">
        <v>9464</v>
      </c>
      <c r="N46" s="48" t="s">
        <v>213</v>
      </c>
    </row>
    <row r="47" spans="1:14" x14ac:dyDescent="0.25">
      <c r="A47" s="17"/>
      <c r="B47" s="52"/>
      <c r="C47" s="52" t="s">
        <v>213</v>
      </c>
      <c r="D47" s="53"/>
      <c r="E47" s="53"/>
      <c r="F47" s="52"/>
      <c r="G47" s="52" t="s">
        <v>213</v>
      </c>
      <c r="H47" s="53"/>
      <c r="I47" s="53"/>
      <c r="J47" s="52"/>
      <c r="K47" s="52"/>
      <c r="L47" s="53"/>
      <c r="M47" s="53"/>
      <c r="N47" s="52"/>
    </row>
    <row r="48" spans="1:14" ht="15.75" thickBot="1" x14ac:dyDescent="0.3">
      <c r="A48" s="17"/>
      <c r="B48" s="63" t="s">
        <v>157</v>
      </c>
      <c r="C48" s="44" t="s">
        <v>213</v>
      </c>
      <c r="D48" s="11" t="s">
        <v>216</v>
      </c>
      <c r="E48" s="56">
        <v>969919</v>
      </c>
      <c r="F48" s="12" t="s">
        <v>213</v>
      </c>
      <c r="G48" s="44" t="s">
        <v>213</v>
      </c>
      <c r="H48" s="11" t="s">
        <v>216</v>
      </c>
      <c r="I48" s="50" t="s">
        <v>297</v>
      </c>
      <c r="J48" s="12" t="s">
        <v>230</v>
      </c>
      <c r="K48" s="44"/>
      <c r="L48" s="11" t="s">
        <v>216</v>
      </c>
      <c r="M48" s="56">
        <v>404215</v>
      </c>
      <c r="N48" s="12" t="s">
        <v>213</v>
      </c>
    </row>
    <row r="49" spans="1:14" ht="15.75" thickTop="1" x14ac:dyDescent="0.25">
      <c r="A49" s="17"/>
      <c r="B49" s="52"/>
      <c r="C49" s="52" t="s">
        <v>213</v>
      </c>
      <c r="D49" s="55"/>
      <c r="E49" s="55"/>
      <c r="F49" s="52"/>
      <c r="G49" s="52" t="s">
        <v>213</v>
      </c>
      <c r="H49" s="55"/>
      <c r="I49" s="55"/>
      <c r="J49" s="52"/>
      <c r="K49" s="52"/>
      <c r="L49" s="55"/>
      <c r="M49" s="55"/>
      <c r="N49" s="52"/>
    </row>
    <row r="50" spans="1:14" x14ac:dyDescent="0.25">
      <c r="A50" s="17"/>
      <c r="B50" s="52"/>
      <c r="C50" s="67"/>
      <c r="D50" s="67"/>
      <c r="E50" s="67"/>
      <c r="F50" s="67"/>
      <c r="G50" s="67"/>
      <c r="H50" s="67"/>
      <c r="I50" s="67"/>
      <c r="J50" s="67"/>
      <c r="K50" s="67"/>
      <c r="L50" s="67"/>
      <c r="M50" s="67"/>
      <c r="N50" s="67"/>
    </row>
    <row r="51" spans="1:14" ht="15.75" thickBot="1" x14ac:dyDescent="0.3">
      <c r="A51" s="17"/>
      <c r="B51" s="44"/>
      <c r="C51" s="44" t="s">
        <v>213</v>
      </c>
      <c r="D51" s="60" t="s">
        <v>298</v>
      </c>
      <c r="E51" s="60"/>
      <c r="F51" s="60"/>
      <c r="G51" s="60"/>
      <c r="H51" s="60"/>
      <c r="I51" s="60"/>
      <c r="J51" s="60"/>
      <c r="K51" s="60"/>
      <c r="L51" s="60"/>
      <c r="M51" s="60"/>
      <c r="N51" s="44"/>
    </row>
    <row r="52" spans="1:14" x14ac:dyDescent="0.25">
      <c r="A52" s="17"/>
      <c r="B52" s="64" t="s">
        <v>217</v>
      </c>
      <c r="C52" s="58" t="s">
        <v>213</v>
      </c>
      <c r="D52" s="65" t="s">
        <v>284</v>
      </c>
      <c r="E52" s="65"/>
      <c r="F52" s="66"/>
      <c r="G52" s="66" t="s">
        <v>213</v>
      </c>
      <c r="H52" s="65" t="s">
        <v>286</v>
      </c>
      <c r="I52" s="65"/>
      <c r="J52" s="66"/>
      <c r="K52" s="66"/>
      <c r="L52" s="65" t="s">
        <v>287</v>
      </c>
      <c r="M52" s="65"/>
      <c r="N52" s="58"/>
    </row>
    <row r="53" spans="1:14" ht="15.75" thickBot="1" x14ac:dyDescent="0.3">
      <c r="A53" s="17"/>
      <c r="B53" s="64"/>
      <c r="C53" s="58"/>
      <c r="D53" s="60" t="s">
        <v>285</v>
      </c>
      <c r="E53" s="60"/>
      <c r="F53" s="58"/>
      <c r="G53" s="58"/>
      <c r="H53" s="60" t="s">
        <v>117</v>
      </c>
      <c r="I53" s="60"/>
      <c r="J53" s="58"/>
      <c r="K53" s="58"/>
      <c r="L53" s="60" t="s">
        <v>288</v>
      </c>
      <c r="M53" s="60"/>
      <c r="N53" s="58"/>
    </row>
    <row r="54" spans="1:14" x14ac:dyDescent="0.25">
      <c r="A54" s="17"/>
      <c r="B54" s="45" t="s">
        <v>289</v>
      </c>
      <c r="C54" s="46" t="s">
        <v>213</v>
      </c>
      <c r="D54" s="46" t="s">
        <v>216</v>
      </c>
      <c r="E54" s="47">
        <v>547860</v>
      </c>
      <c r="F54" s="48" t="s">
        <v>213</v>
      </c>
      <c r="G54" s="46" t="s">
        <v>213</v>
      </c>
      <c r="H54" s="46" t="s">
        <v>216</v>
      </c>
      <c r="I54" s="62" t="s">
        <v>299</v>
      </c>
      <c r="J54" s="48" t="s">
        <v>230</v>
      </c>
      <c r="K54" s="46"/>
      <c r="L54" s="46" t="s">
        <v>216</v>
      </c>
      <c r="M54" s="47">
        <v>125493</v>
      </c>
      <c r="N54" s="48" t="s">
        <v>213</v>
      </c>
    </row>
    <row r="55" spans="1:14" x14ac:dyDescent="0.25">
      <c r="A55" s="17"/>
      <c r="B55" s="49" t="s">
        <v>291</v>
      </c>
      <c r="C55" s="11" t="s">
        <v>213</v>
      </c>
      <c r="D55" s="11"/>
      <c r="E55" s="56">
        <v>122099</v>
      </c>
      <c r="F55" s="12" t="s">
        <v>213</v>
      </c>
      <c r="G55" s="11" t="s">
        <v>213</v>
      </c>
      <c r="H55" s="11"/>
      <c r="I55" s="50" t="s">
        <v>300</v>
      </c>
      <c r="J55" s="12" t="s">
        <v>230</v>
      </c>
      <c r="K55" s="11"/>
      <c r="L55" s="11"/>
      <c r="M55" s="56">
        <v>49550</v>
      </c>
      <c r="N55" s="12" t="s">
        <v>213</v>
      </c>
    </row>
    <row r="56" spans="1:14" x14ac:dyDescent="0.25">
      <c r="A56" s="17"/>
      <c r="B56" s="45" t="s">
        <v>293</v>
      </c>
      <c r="C56" s="46" t="s">
        <v>213</v>
      </c>
      <c r="D56" s="46"/>
      <c r="E56" s="47">
        <v>47110</v>
      </c>
      <c r="F56" s="48" t="s">
        <v>213</v>
      </c>
      <c r="G56" s="46" t="s">
        <v>213</v>
      </c>
      <c r="H56" s="48"/>
      <c r="I56" s="57" t="s">
        <v>268</v>
      </c>
      <c r="J56" s="48" t="s">
        <v>213</v>
      </c>
      <c r="K56" s="46"/>
      <c r="L56" s="46"/>
      <c r="M56" s="47">
        <v>47110</v>
      </c>
      <c r="N56" s="48" t="s">
        <v>213</v>
      </c>
    </row>
    <row r="57" spans="1:14" x14ac:dyDescent="0.25">
      <c r="A57" s="17"/>
      <c r="B57" s="49" t="s">
        <v>294</v>
      </c>
      <c r="C57" s="11" t="s">
        <v>213</v>
      </c>
      <c r="D57" s="11"/>
      <c r="E57" s="56">
        <v>27414</v>
      </c>
      <c r="F57" s="12" t="s">
        <v>213</v>
      </c>
      <c r="G57" s="11" t="s">
        <v>213</v>
      </c>
      <c r="H57" s="11"/>
      <c r="I57" s="50" t="s">
        <v>301</v>
      </c>
      <c r="J57" s="12" t="s">
        <v>230</v>
      </c>
      <c r="K57" s="11"/>
      <c r="L57" s="11"/>
      <c r="M57" s="56">
        <v>7025</v>
      </c>
      <c r="N57" s="12" t="s">
        <v>213</v>
      </c>
    </row>
    <row r="58" spans="1:14" ht="15.75" thickBot="1" x14ac:dyDescent="0.3">
      <c r="A58" s="17"/>
      <c r="B58" s="45" t="s">
        <v>281</v>
      </c>
      <c r="C58" s="46" t="s">
        <v>213</v>
      </c>
      <c r="D58" s="46"/>
      <c r="E58" s="47">
        <v>15894</v>
      </c>
      <c r="F58" s="48" t="s">
        <v>213</v>
      </c>
      <c r="G58" s="46" t="s">
        <v>213</v>
      </c>
      <c r="H58" s="46"/>
      <c r="I58" s="62" t="s">
        <v>302</v>
      </c>
      <c r="J58" s="48" t="s">
        <v>230</v>
      </c>
      <c r="K58" s="46"/>
      <c r="L58" s="46"/>
      <c r="M58" s="47">
        <v>2263</v>
      </c>
      <c r="N58" s="48" t="s">
        <v>213</v>
      </c>
    </row>
    <row r="59" spans="1:14" x14ac:dyDescent="0.25">
      <c r="A59" s="17"/>
      <c r="B59" s="52"/>
      <c r="C59" s="52" t="s">
        <v>213</v>
      </c>
      <c r="D59" s="53"/>
      <c r="E59" s="53"/>
      <c r="F59" s="52"/>
      <c r="G59" s="52" t="s">
        <v>213</v>
      </c>
      <c r="H59" s="53"/>
      <c r="I59" s="53"/>
      <c r="J59" s="52"/>
      <c r="K59" s="52"/>
      <c r="L59" s="53"/>
      <c r="M59" s="53"/>
      <c r="N59" s="52"/>
    </row>
    <row r="60" spans="1:14" ht="15.75" thickBot="1" x14ac:dyDescent="0.3">
      <c r="A60" s="17"/>
      <c r="B60" s="63" t="s">
        <v>157</v>
      </c>
      <c r="C60" s="44" t="s">
        <v>213</v>
      </c>
      <c r="D60" s="11" t="s">
        <v>216</v>
      </c>
      <c r="E60" s="56">
        <v>760377</v>
      </c>
      <c r="F60" s="12" t="s">
        <v>213</v>
      </c>
      <c r="G60" s="44" t="s">
        <v>213</v>
      </c>
      <c r="H60" s="11" t="s">
        <v>216</v>
      </c>
      <c r="I60" s="50" t="s">
        <v>303</v>
      </c>
      <c r="J60" s="12" t="s">
        <v>230</v>
      </c>
      <c r="K60" s="44"/>
      <c r="L60" s="11" t="s">
        <v>216</v>
      </c>
      <c r="M60" s="56">
        <v>231441</v>
      </c>
      <c r="N60" s="12" t="s">
        <v>213</v>
      </c>
    </row>
    <row r="61" spans="1:14" ht="15.75" thickTop="1" x14ac:dyDescent="0.25">
      <c r="A61" s="17"/>
      <c r="B61" s="52"/>
      <c r="C61" s="52" t="s">
        <v>213</v>
      </c>
      <c r="D61" s="55"/>
      <c r="E61" s="55"/>
      <c r="F61" s="52"/>
      <c r="G61" s="52" t="s">
        <v>213</v>
      </c>
      <c r="H61" s="55"/>
      <c r="I61" s="55"/>
      <c r="J61" s="52"/>
      <c r="K61" s="52"/>
      <c r="L61" s="55"/>
      <c r="M61" s="55"/>
      <c r="N61" s="52"/>
    </row>
    <row r="62" spans="1:14" ht="25.5" customHeight="1" x14ac:dyDescent="0.25">
      <c r="A62" s="17"/>
      <c r="B62" s="19" t="s">
        <v>304</v>
      </c>
      <c r="C62" s="19"/>
      <c r="D62" s="19"/>
      <c r="E62" s="19"/>
      <c r="F62" s="19"/>
      <c r="G62" s="19"/>
      <c r="H62" s="19"/>
      <c r="I62" s="19"/>
      <c r="J62" s="19"/>
      <c r="K62" s="19"/>
      <c r="L62" s="19"/>
      <c r="M62" s="19"/>
      <c r="N62" s="19"/>
    </row>
    <row r="63" spans="1:14" ht="15.75" x14ac:dyDescent="0.25">
      <c r="A63" s="17"/>
      <c r="B63" s="69"/>
      <c r="C63" s="69"/>
      <c r="D63" s="69"/>
      <c r="E63" s="69"/>
      <c r="F63" s="69"/>
      <c r="G63" s="69"/>
      <c r="H63" s="69"/>
      <c r="I63" s="69"/>
      <c r="J63" s="69"/>
      <c r="K63" s="69"/>
      <c r="L63" s="69"/>
      <c r="M63" s="69"/>
      <c r="N63" s="69"/>
    </row>
    <row r="64" spans="1:14" x14ac:dyDescent="0.25">
      <c r="A64" s="17"/>
      <c r="B64" s="11"/>
      <c r="C64" s="11"/>
      <c r="D64" s="11"/>
    </row>
    <row r="65" spans="1:4" x14ac:dyDescent="0.25">
      <c r="A65" s="17"/>
      <c r="B65" s="45">
        <v>2014</v>
      </c>
      <c r="C65" s="54" t="s">
        <v>213</v>
      </c>
      <c r="D65" s="68" t="s">
        <v>305</v>
      </c>
    </row>
    <row r="66" spans="1:4" x14ac:dyDescent="0.25">
      <c r="A66" s="17"/>
      <c r="B66" s="49">
        <v>2015</v>
      </c>
      <c r="C66" s="44" t="s">
        <v>213</v>
      </c>
      <c r="D66" s="14" t="s">
        <v>306</v>
      </c>
    </row>
    <row r="67" spans="1:4" x14ac:dyDescent="0.25">
      <c r="A67" s="17"/>
      <c r="B67" s="45">
        <v>2016</v>
      </c>
      <c r="C67" s="54" t="s">
        <v>213</v>
      </c>
      <c r="D67" s="68" t="s">
        <v>307</v>
      </c>
    </row>
    <row r="68" spans="1:4" x14ac:dyDescent="0.25">
      <c r="A68" s="17"/>
      <c r="B68" s="49">
        <v>2017</v>
      </c>
      <c r="C68" s="44" t="s">
        <v>213</v>
      </c>
      <c r="D68" s="14" t="s">
        <v>308</v>
      </c>
    </row>
    <row r="69" spans="1:4" x14ac:dyDescent="0.25">
      <c r="A69" s="17"/>
      <c r="B69" s="45">
        <v>2018</v>
      </c>
      <c r="C69" s="54" t="s">
        <v>213</v>
      </c>
      <c r="D69" s="68" t="s">
        <v>309</v>
      </c>
    </row>
    <row r="70" spans="1:4" x14ac:dyDescent="0.25">
      <c r="A70" s="17"/>
      <c r="B70" s="49">
        <v>2019</v>
      </c>
      <c r="C70" s="44" t="s">
        <v>213</v>
      </c>
      <c r="D70" s="14" t="s">
        <v>310</v>
      </c>
    </row>
  </sheetData>
  <mergeCells count="61">
    <mergeCell ref="B63:N63"/>
    <mergeCell ref="B24:N24"/>
    <mergeCell ref="B33:N33"/>
    <mergeCell ref="B35:N35"/>
    <mergeCell ref="B36:N36"/>
    <mergeCell ref="B37:N37"/>
    <mergeCell ref="B62:N62"/>
    <mergeCell ref="A1:A2"/>
    <mergeCell ref="B1:N1"/>
    <mergeCell ref="B2:N2"/>
    <mergeCell ref="B3:N3"/>
    <mergeCell ref="A4:A70"/>
    <mergeCell ref="B4:N4"/>
    <mergeCell ref="B5:N5"/>
    <mergeCell ref="B6:N6"/>
    <mergeCell ref="B7:N7"/>
    <mergeCell ref="B23:N23"/>
    <mergeCell ref="H53:I53"/>
    <mergeCell ref="J52:J53"/>
    <mergeCell ref="K52:K53"/>
    <mergeCell ref="L52:M52"/>
    <mergeCell ref="L53:M53"/>
    <mergeCell ref="N52:N53"/>
    <mergeCell ref="N40:N41"/>
    <mergeCell ref="C50:N50"/>
    <mergeCell ref="D51:M51"/>
    <mergeCell ref="B52:B53"/>
    <mergeCell ref="C52:C53"/>
    <mergeCell ref="D52:E52"/>
    <mergeCell ref="D53:E53"/>
    <mergeCell ref="F52:F53"/>
    <mergeCell ref="G52:G53"/>
    <mergeCell ref="H52:I52"/>
    <mergeCell ref="H40:I40"/>
    <mergeCell ref="H41:I41"/>
    <mergeCell ref="J40:J41"/>
    <mergeCell ref="K40:K41"/>
    <mergeCell ref="L40:M40"/>
    <mergeCell ref="L41:M41"/>
    <mergeCell ref="D26:I26"/>
    <mergeCell ref="D27:E27"/>
    <mergeCell ref="H27:I27"/>
    <mergeCell ref="D39:M39"/>
    <mergeCell ref="B40:B41"/>
    <mergeCell ref="C40:C41"/>
    <mergeCell ref="D40:E40"/>
    <mergeCell ref="D41:E41"/>
    <mergeCell ref="F40:F41"/>
    <mergeCell ref="G40:G41"/>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7109375" bestFit="1" customWidth="1"/>
    <col min="2" max="2" width="34.570312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2</v>
      </c>
      <c r="B3" s="16" t="s">
        <v>5</v>
      </c>
      <c r="C3" s="16"/>
      <c r="D3" s="16"/>
      <c r="E3" s="16"/>
      <c r="F3" s="16"/>
      <c r="G3" s="16"/>
      <c r="H3" s="16"/>
      <c r="I3" s="16"/>
      <c r="J3" s="16"/>
    </row>
    <row r="4" spans="1:10" ht="15" customHeight="1" x14ac:dyDescent="0.25">
      <c r="A4" s="17" t="s">
        <v>311</v>
      </c>
      <c r="B4" s="16" t="s">
        <v>5</v>
      </c>
      <c r="C4" s="16"/>
      <c r="D4" s="16"/>
      <c r="E4" s="16"/>
      <c r="F4" s="16"/>
      <c r="G4" s="16"/>
      <c r="H4" s="16"/>
      <c r="I4" s="16"/>
      <c r="J4" s="16"/>
    </row>
    <row r="5" spans="1:10" x14ac:dyDescent="0.25">
      <c r="A5" s="17"/>
      <c r="B5" s="18" t="s">
        <v>313</v>
      </c>
      <c r="C5" s="18"/>
      <c r="D5" s="18"/>
      <c r="E5" s="18"/>
      <c r="F5" s="18"/>
      <c r="G5" s="18"/>
      <c r="H5" s="18"/>
      <c r="I5" s="18"/>
      <c r="J5" s="18"/>
    </row>
    <row r="6" spans="1:10" x14ac:dyDescent="0.25">
      <c r="A6" s="17"/>
      <c r="B6" s="19" t="s">
        <v>314</v>
      </c>
      <c r="C6" s="19"/>
      <c r="D6" s="19"/>
      <c r="E6" s="19"/>
      <c r="F6" s="19"/>
      <c r="G6" s="19"/>
      <c r="H6" s="19"/>
      <c r="I6" s="19"/>
      <c r="J6" s="19"/>
    </row>
    <row r="7" spans="1:10" ht="15.75" x14ac:dyDescent="0.25">
      <c r="A7" s="17"/>
      <c r="B7" s="69"/>
      <c r="C7" s="69"/>
      <c r="D7" s="69"/>
      <c r="E7" s="69"/>
      <c r="F7" s="69"/>
      <c r="G7" s="69"/>
      <c r="H7" s="69"/>
      <c r="I7" s="69"/>
      <c r="J7" s="69"/>
    </row>
    <row r="8" spans="1:10" x14ac:dyDescent="0.25">
      <c r="A8" s="17"/>
      <c r="B8" s="11"/>
      <c r="C8" s="11"/>
      <c r="D8" s="11"/>
      <c r="E8" s="11"/>
      <c r="F8" s="11"/>
      <c r="G8" s="11"/>
      <c r="H8" s="11"/>
      <c r="I8" s="11"/>
      <c r="J8" s="11"/>
    </row>
    <row r="9" spans="1:10" x14ac:dyDescent="0.25">
      <c r="A9" s="17"/>
      <c r="B9" s="58"/>
      <c r="C9" s="58" t="s">
        <v>213</v>
      </c>
      <c r="D9" s="71" t="s">
        <v>315</v>
      </c>
      <c r="E9" s="71"/>
      <c r="F9" s="58"/>
      <c r="G9" s="58" t="s">
        <v>213</v>
      </c>
      <c r="H9" s="71" t="s">
        <v>316</v>
      </c>
      <c r="I9" s="71"/>
      <c r="J9" s="58"/>
    </row>
    <row r="10" spans="1:10" ht="15.75" thickBot="1" x14ac:dyDescent="0.3">
      <c r="A10" s="17"/>
      <c r="B10" s="58"/>
      <c r="C10" s="58"/>
      <c r="D10" s="72">
        <v>2014</v>
      </c>
      <c r="E10" s="72"/>
      <c r="F10" s="58"/>
      <c r="G10" s="58"/>
      <c r="H10" s="72">
        <v>2013</v>
      </c>
      <c r="I10" s="72"/>
      <c r="J10" s="58"/>
    </row>
    <row r="11" spans="1:10" x14ac:dyDescent="0.25">
      <c r="A11" s="17"/>
      <c r="B11" s="45" t="s">
        <v>317</v>
      </c>
      <c r="C11" s="46" t="s">
        <v>213</v>
      </c>
      <c r="D11" s="46" t="s">
        <v>216</v>
      </c>
      <c r="E11" s="47">
        <v>84837</v>
      </c>
      <c r="F11" s="48" t="s">
        <v>213</v>
      </c>
      <c r="G11" s="46" t="s">
        <v>213</v>
      </c>
      <c r="H11" s="46" t="s">
        <v>216</v>
      </c>
      <c r="I11" s="47">
        <v>61945</v>
      </c>
      <c r="J11" s="48" t="s">
        <v>213</v>
      </c>
    </row>
    <row r="12" spans="1:10" x14ac:dyDescent="0.25">
      <c r="A12" s="17"/>
      <c r="B12" s="49" t="s">
        <v>318</v>
      </c>
      <c r="C12" s="11" t="s">
        <v>213</v>
      </c>
      <c r="D12" s="11"/>
      <c r="E12" s="56">
        <v>56591</v>
      </c>
      <c r="F12" s="12" t="s">
        <v>213</v>
      </c>
      <c r="G12" s="11" t="s">
        <v>213</v>
      </c>
      <c r="H12" s="11"/>
      <c r="I12" s="56">
        <v>48201</v>
      </c>
      <c r="J12" s="12" t="s">
        <v>213</v>
      </c>
    </row>
    <row r="13" spans="1:10" x14ac:dyDescent="0.25">
      <c r="A13" s="17"/>
      <c r="B13" s="45" t="s">
        <v>319</v>
      </c>
      <c r="C13" s="46" t="s">
        <v>213</v>
      </c>
      <c r="D13" s="46"/>
      <c r="E13" s="47">
        <v>44080</v>
      </c>
      <c r="F13" s="48" t="s">
        <v>213</v>
      </c>
      <c r="G13" s="46" t="s">
        <v>213</v>
      </c>
      <c r="H13" s="46"/>
      <c r="I13" s="47">
        <v>48793</v>
      </c>
      <c r="J13" s="48" t="s">
        <v>213</v>
      </c>
    </row>
    <row r="14" spans="1:10" x14ac:dyDescent="0.25">
      <c r="A14" s="17"/>
      <c r="B14" s="49" t="s">
        <v>320</v>
      </c>
      <c r="C14" s="11" t="s">
        <v>213</v>
      </c>
      <c r="D14" s="11"/>
      <c r="E14" s="56">
        <v>39481</v>
      </c>
      <c r="F14" s="12" t="s">
        <v>213</v>
      </c>
      <c r="G14" s="11" t="s">
        <v>213</v>
      </c>
      <c r="H14" s="11"/>
      <c r="I14" s="56">
        <v>42022</v>
      </c>
      <c r="J14" s="12" t="s">
        <v>213</v>
      </c>
    </row>
    <row r="15" spans="1:10" x14ac:dyDescent="0.25">
      <c r="A15" s="17"/>
      <c r="B15" s="45" t="s">
        <v>321</v>
      </c>
      <c r="C15" s="46" t="s">
        <v>213</v>
      </c>
      <c r="D15" s="46"/>
      <c r="E15" s="47">
        <v>28150</v>
      </c>
      <c r="F15" s="48" t="s">
        <v>213</v>
      </c>
      <c r="G15" s="46" t="s">
        <v>213</v>
      </c>
      <c r="H15" s="46"/>
      <c r="I15" s="47">
        <v>5922</v>
      </c>
      <c r="J15" s="48" t="s">
        <v>213</v>
      </c>
    </row>
    <row r="16" spans="1:10" x14ac:dyDescent="0.25">
      <c r="A16" s="17"/>
      <c r="B16" s="49" t="s">
        <v>322</v>
      </c>
      <c r="C16" s="11" t="s">
        <v>213</v>
      </c>
      <c r="D16" s="11"/>
      <c r="E16" s="56">
        <v>6115</v>
      </c>
      <c r="F16" s="12" t="s">
        <v>213</v>
      </c>
      <c r="G16" s="11" t="s">
        <v>213</v>
      </c>
      <c r="H16" s="12"/>
      <c r="I16" s="51" t="s">
        <v>268</v>
      </c>
      <c r="J16" s="12" t="s">
        <v>213</v>
      </c>
    </row>
    <row r="17" spans="1:10" x14ac:dyDescent="0.25">
      <c r="A17" s="17"/>
      <c r="B17" s="45" t="s">
        <v>323</v>
      </c>
      <c r="C17" s="46" t="s">
        <v>213</v>
      </c>
      <c r="D17" s="46"/>
      <c r="E17" s="47">
        <v>4361</v>
      </c>
      <c r="F17" s="48" t="s">
        <v>213</v>
      </c>
      <c r="G17" s="46" t="s">
        <v>213</v>
      </c>
      <c r="H17" s="46"/>
      <c r="I17" s="47">
        <v>3204</v>
      </c>
      <c r="J17" s="48" t="s">
        <v>213</v>
      </c>
    </row>
    <row r="18" spans="1:10" x14ac:dyDescent="0.25">
      <c r="A18" s="17"/>
      <c r="B18" s="49" t="s">
        <v>324</v>
      </c>
      <c r="C18" s="11" t="s">
        <v>213</v>
      </c>
      <c r="D18" s="11"/>
      <c r="E18" s="56">
        <v>3609</v>
      </c>
      <c r="F18" s="12" t="s">
        <v>213</v>
      </c>
      <c r="G18" s="11" t="s">
        <v>213</v>
      </c>
      <c r="H18" s="11"/>
      <c r="I18" s="56">
        <v>5992</v>
      </c>
      <c r="J18" s="12" t="s">
        <v>213</v>
      </c>
    </row>
    <row r="19" spans="1:10" x14ac:dyDescent="0.25">
      <c r="A19" s="17"/>
      <c r="B19" s="45" t="s">
        <v>325</v>
      </c>
      <c r="C19" s="46" t="s">
        <v>213</v>
      </c>
      <c r="D19" s="48"/>
      <c r="E19" s="57" t="s">
        <v>268</v>
      </c>
      <c r="F19" s="48" t="s">
        <v>213</v>
      </c>
      <c r="G19" s="46" t="s">
        <v>213</v>
      </c>
      <c r="H19" s="46"/>
      <c r="I19" s="47">
        <v>7697</v>
      </c>
      <c r="J19" s="48" t="s">
        <v>213</v>
      </c>
    </row>
    <row r="20" spans="1:10" ht="15.75" thickBot="1" x14ac:dyDescent="0.3">
      <c r="A20" s="17"/>
      <c r="B20" s="49" t="s">
        <v>326</v>
      </c>
      <c r="C20" s="11" t="s">
        <v>213</v>
      </c>
      <c r="D20" s="11"/>
      <c r="E20" s="56">
        <v>30997</v>
      </c>
      <c r="F20" s="12" t="s">
        <v>213</v>
      </c>
      <c r="G20" s="11" t="s">
        <v>213</v>
      </c>
      <c r="H20" s="11"/>
      <c r="I20" s="56">
        <v>25906</v>
      </c>
      <c r="J20" s="12" t="s">
        <v>213</v>
      </c>
    </row>
    <row r="21" spans="1:10" x14ac:dyDescent="0.25">
      <c r="A21" s="17"/>
      <c r="B21" s="52"/>
      <c r="C21" s="52" t="s">
        <v>213</v>
      </c>
      <c r="D21" s="53"/>
      <c r="E21" s="53"/>
      <c r="F21" s="52"/>
      <c r="G21" s="52" t="s">
        <v>213</v>
      </c>
      <c r="H21" s="53"/>
      <c r="I21" s="53"/>
      <c r="J21" s="52"/>
    </row>
    <row r="22" spans="1:10" ht="15.75" thickBot="1" x14ac:dyDescent="0.3">
      <c r="A22" s="17"/>
      <c r="B22" s="68"/>
      <c r="C22" s="54" t="s">
        <v>213</v>
      </c>
      <c r="D22" s="46" t="s">
        <v>216</v>
      </c>
      <c r="E22" s="47">
        <v>298221</v>
      </c>
      <c r="F22" s="48" t="s">
        <v>213</v>
      </c>
      <c r="G22" s="54" t="s">
        <v>213</v>
      </c>
      <c r="H22" s="46" t="s">
        <v>216</v>
      </c>
      <c r="I22" s="47">
        <v>249682</v>
      </c>
      <c r="J22" s="48" t="s">
        <v>213</v>
      </c>
    </row>
    <row r="23" spans="1:10" ht="15.75" thickTop="1" x14ac:dyDescent="0.25">
      <c r="A23" s="17"/>
      <c r="B23" s="52"/>
      <c r="C23" s="52" t="s">
        <v>213</v>
      </c>
      <c r="D23" s="55"/>
      <c r="E23" s="55"/>
      <c r="F23" s="52"/>
      <c r="G23" s="52" t="s">
        <v>213</v>
      </c>
      <c r="H23" s="55"/>
      <c r="I23" s="55"/>
      <c r="J23" s="52"/>
    </row>
  </sheetData>
  <mergeCells count="18">
    <mergeCell ref="B6:J6"/>
    <mergeCell ref="B7:J7"/>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4.85546875" bestFit="1" customWidth="1"/>
    <col min="2" max="2" width="36.5703125" bestFit="1" customWidth="1"/>
    <col min="3" max="4" width="6.140625" customWidth="1"/>
    <col min="5" max="5" width="36.5703125" bestFit="1" customWidth="1"/>
    <col min="6" max="6" width="6.7109375" customWidth="1"/>
    <col min="7" max="7" width="32" customWidth="1"/>
    <col min="8" max="8" width="6.140625" customWidth="1"/>
    <col min="9" max="9" width="27.28515625" customWidth="1"/>
    <col min="10" max="10" width="6.7109375"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8</v>
      </c>
      <c r="B3" s="16" t="s">
        <v>5</v>
      </c>
      <c r="C3" s="16"/>
      <c r="D3" s="16"/>
      <c r="E3" s="16"/>
      <c r="F3" s="16"/>
      <c r="G3" s="16"/>
      <c r="H3" s="16"/>
      <c r="I3" s="16"/>
      <c r="J3" s="16"/>
    </row>
    <row r="4" spans="1:10" ht="15" customHeight="1" x14ac:dyDescent="0.25">
      <c r="A4" s="17" t="s">
        <v>327</v>
      </c>
      <c r="B4" s="16" t="s">
        <v>5</v>
      </c>
      <c r="C4" s="16"/>
      <c r="D4" s="16"/>
      <c r="E4" s="16"/>
      <c r="F4" s="16"/>
      <c r="G4" s="16"/>
      <c r="H4" s="16"/>
      <c r="I4" s="16"/>
      <c r="J4" s="16"/>
    </row>
    <row r="5" spans="1:10" x14ac:dyDescent="0.25">
      <c r="A5" s="17"/>
      <c r="B5" s="18" t="s">
        <v>329</v>
      </c>
      <c r="C5" s="18"/>
      <c r="D5" s="18"/>
      <c r="E5" s="18"/>
      <c r="F5" s="18"/>
      <c r="G5" s="18"/>
      <c r="H5" s="18"/>
      <c r="I5" s="18"/>
      <c r="J5" s="18"/>
    </row>
    <row r="6" spans="1:10" x14ac:dyDescent="0.25">
      <c r="A6" s="17"/>
      <c r="B6" s="19" t="s">
        <v>330</v>
      </c>
      <c r="C6" s="19"/>
      <c r="D6" s="19"/>
      <c r="E6" s="19"/>
      <c r="F6" s="19"/>
      <c r="G6" s="19"/>
      <c r="H6" s="19"/>
      <c r="I6" s="19"/>
      <c r="J6" s="19"/>
    </row>
    <row r="7" spans="1:10" ht="15.75" x14ac:dyDescent="0.25">
      <c r="A7" s="17"/>
      <c r="B7" s="69"/>
      <c r="C7" s="69"/>
      <c r="D7" s="69"/>
      <c r="E7" s="69"/>
      <c r="F7" s="69"/>
      <c r="G7" s="69"/>
      <c r="H7" s="69"/>
      <c r="I7" s="69"/>
      <c r="J7" s="69"/>
    </row>
    <row r="8" spans="1:10" x14ac:dyDescent="0.25">
      <c r="A8" s="17"/>
      <c r="B8" s="11"/>
      <c r="C8" s="11"/>
      <c r="D8" s="11"/>
      <c r="E8" s="11"/>
      <c r="F8" s="11"/>
      <c r="G8" s="11"/>
      <c r="H8" s="11"/>
      <c r="I8" s="11"/>
      <c r="J8" s="11"/>
    </row>
    <row r="9" spans="1:10" ht="15.75" thickBot="1" x14ac:dyDescent="0.3">
      <c r="A9" s="17"/>
      <c r="B9" s="44"/>
      <c r="C9" s="44" t="s">
        <v>213</v>
      </c>
      <c r="D9" s="71" t="s">
        <v>315</v>
      </c>
      <c r="E9" s="71"/>
      <c r="F9" s="44"/>
      <c r="G9" s="44"/>
      <c r="H9" s="71" t="s">
        <v>316</v>
      </c>
      <c r="I9" s="71"/>
      <c r="J9" s="44"/>
    </row>
    <row r="10" spans="1:10" x14ac:dyDescent="0.25">
      <c r="A10" s="17"/>
      <c r="B10" s="52"/>
      <c r="C10" s="52" t="s">
        <v>213</v>
      </c>
      <c r="D10" s="53"/>
      <c r="E10" s="67"/>
      <c r="F10" s="67"/>
      <c r="G10" s="67"/>
      <c r="H10" s="67"/>
      <c r="I10" s="67"/>
      <c r="J10" s="52"/>
    </row>
    <row r="11" spans="1:10" ht="15.75" thickBot="1" x14ac:dyDescent="0.3">
      <c r="A11" s="17"/>
      <c r="B11" s="44"/>
      <c r="C11" s="44" t="s">
        <v>213</v>
      </c>
      <c r="D11" s="72">
        <v>2014</v>
      </c>
      <c r="E11" s="72"/>
      <c r="F11" s="44"/>
      <c r="G11" s="44"/>
      <c r="H11" s="72">
        <v>2013</v>
      </c>
      <c r="I11" s="72"/>
      <c r="J11" s="44"/>
    </row>
    <row r="12" spans="1:10" ht="25.5" x14ac:dyDescent="0.25">
      <c r="A12" s="17"/>
      <c r="B12" s="45" t="s">
        <v>331</v>
      </c>
      <c r="C12" s="46" t="s">
        <v>213</v>
      </c>
      <c r="D12" s="46" t="s">
        <v>216</v>
      </c>
      <c r="E12" s="47">
        <v>311317</v>
      </c>
      <c r="F12" s="48" t="s">
        <v>213</v>
      </c>
      <c r="G12" s="46"/>
      <c r="H12" s="46" t="s">
        <v>216</v>
      </c>
      <c r="I12" s="47">
        <v>312097</v>
      </c>
      <c r="J12" s="48" t="s">
        <v>213</v>
      </c>
    </row>
    <row r="13" spans="1:10" ht="25.5" x14ac:dyDescent="0.25">
      <c r="A13" s="17"/>
      <c r="B13" s="49" t="s">
        <v>332</v>
      </c>
      <c r="C13" s="11" t="s">
        <v>213</v>
      </c>
      <c r="D13" s="11"/>
      <c r="E13" s="56">
        <v>1813250</v>
      </c>
      <c r="F13" s="12" t="s">
        <v>213</v>
      </c>
      <c r="G13" s="11"/>
      <c r="H13" s="11"/>
      <c r="I13" s="56">
        <v>2063250</v>
      </c>
      <c r="J13" s="12" t="s">
        <v>213</v>
      </c>
    </row>
    <row r="14" spans="1:10" ht="25.5" x14ac:dyDescent="0.25">
      <c r="A14" s="17"/>
      <c r="B14" s="45" t="s">
        <v>333</v>
      </c>
      <c r="C14" s="46" t="s">
        <v>213</v>
      </c>
      <c r="D14" s="46"/>
      <c r="E14" s="47">
        <v>184235</v>
      </c>
      <c r="F14" s="48" t="s">
        <v>213</v>
      </c>
      <c r="G14" s="46"/>
      <c r="H14" s="48"/>
      <c r="I14" s="57" t="s">
        <v>268</v>
      </c>
      <c r="J14" s="48" t="s">
        <v>213</v>
      </c>
    </row>
    <row r="15" spans="1:10" x14ac:dyDescent="0.25">
      <c r="A15" s="17"/>
      <c r="B15" s="49" t="s">
        <v>334</v>
      </c>
      <c r="C15" s="11" t="s">
        <v>213</v>
      </c>
      <c r="D15" s="12"/>
      <c r="E15" s="51" t="s">
        <v>268</v>
      </c>
      <c r="F15" s="12" t="s">
        <v>213</v>
      </c>
      <c r="G15" s="11"/>
      <c r="H15" s="11"/>
      <c r="I15" s="56">
        <v>500000</v>
      </c>
      <c r="J15" s="12" t="s">
        <v>213</v>
      </c>
    </row>
    <row r="16" spans="1:10" x14ac:dyDescent="0.25">
      <c r="A16" s="17"/>
      <c r="B16" s="45" t="s">
        <v>335</v>
      </c>
      <c r="C16" s="46" t="s">
        <v>213</v>
      </c>
      <c r="D16" s="46"/>
      <c r="E16" s="47">
        <v>450000</v>
      </c>
      <c r="F16" s="48" t="s">
        <v>213</v>
      </c>
      <c r="G16" s="46"/>
      <c r="H16" s="46"/>
      <c r="I16" s="47">
        <v>650000</v>
      </c>
      <c r="J16" s="48" t="s">
        <v>213</v>
      </c>
    </row>
    <row r="17" spans="1:10" ht="15.75" thickBot="1" x14ac:dyDescent="0.3">
      <c r="A17" s="17"/>
      <c r="B17" s="49" t="s">
        <v>336</v>
      </c>
      <c r="C17" s="11" t="s">
        <v>213</v>
      </c>
      <c r="D17" s="11"/>
      <c r="E17" s="56">
        <v>1000000</v>
      </c>
      <c r="F17" s="12" t="s">
        <v>213</v>
      </c>
      <c r="G17" s="11"/>
      <c r="H17" s="12"/>
      <c r="I17" s="51" t="s">
        <v>268</v>
      </c>
      <c r="J17" s="12" t="s">
        <v>213</v>
      </c>
    </row>
    <row r="18" spans="1:10" x14ac:dyDescent="0.25">
      <c r="A18" s="17"/>
      <c r="B18" s="52"/>
      <c r="C18" s="52" t="s">
        <v>213</v>
      </c>
      <c r="D18" s="53"/>
      <c r="E18" s="53"/>
      <c r="F18" s="52"/>
      <c r="G18" s="52"/>
      <c r="H18" s="53"/>
      <c r="I18" s="53"/>
      <c r="J18" s="52"/>
    </row>
    <row r="19" spans="1:10" ht="15.75" thickBot="1" x14ac:dyDescent="0.3">
      <c r="A19" s="17"/>
      <c r="B19" s="68"/>
      <c r="C19" s="54" t="s">
        <v>213</v>
      </c>
      <c r="D19" s="46"/>
      <c r="E19" s="47">
        <v>3758802</v>
      </c>
      <c r="F19" s="48" t="s">
        <v>213</v>
      </c>
      <c r="G19" s="54"/>
      <c r="H19" s="46"/>
      <c r="I19" s="47">
        <v>3525347</v>
      </c>
      <c r="J19" s="48" t="s">
        <v>213</v>
      </c>
    </row>
    <row r="20" spans="1:10" x14ac:dyDescent="0.25">
      <c r="A20" s="17"/>
      <c r="B20" s="52"/>
      <c r="C20" s="52" t="s">
        <v>213</v>
      </c>
      <c r="D20" s="53"/>
      <c r="E20" s="53"/>
      <c r="F20" s="52"/>
      <c r="G20" s="52"/>
      <c r="H20" s="53"/>
      <c r="I20" s="53"/>
      <c r="J20" s="52"/>
    </row>
    <row r="21" spans="1:10" ht="15.75" thickBot="1" x14ac:dyDescent="0.3">
      <c r="A21" s="17"/>
      <c r="B21" s="49" t="s">
        <v>337</v>
      </c>
      <c r="C21" s="44" t="s">
        <v>213</v>
      </c>
      <c r="D21" s="11"/>
      <c r="E21" s="50" t="s">
        <v>338</v>
      </c>
      <c r="F21" s="12" t="s">
        <v>230</v>
      </c>
      <c r="G21" s="44"/>
      <c r="H21" s="11"/>
      <c r="I21" s="50" t="s">
        <v>339</v>
      </c>
      <c r="J21" s="12" t="s">
        <v>230</v>
      </c>
    </row>
    <row r="22" spans="1:10" x14ac:dyDescent="0.25">
      <c r="A22" s="17"/>
      <c r="B22" s="52"/>
      <c r="C22" s="52" t="s">
        <v>213</v>
      </c>
      <c r="D22" s="53"/>
      <c r="E22" s="53"/>
      <c r="F22" s="52"/>
      <c r="G22" s="52"/>
      <c r="H22" s="53"/>
      <c r="I22" s="53"/>
      <c r="J22" s="52"/>
    </row>
    <row r="23" spans="1:10" ht="15.75" thickBot="1" x14ac:dyDescent="0.3">
      <c r="A23" s="17"/>
      <c r="B23" s="45" t="s">
        <v>340</v>
      </c>
      <c r="C23" s="54" t="s">
        <v>213</v>
      </c>
      <c r="D23" s="46" t="s">
        <v>216</v>
      </c>
      <c r="E23" s="47">
        <v>3755681</v>
      </c>
      <c r="F23" s="48" t="s">
        <v>213</v>
      </c>
      <c r="G23" s="54"/>
      <c r="H23" s="46" t="s">
        <v>216</v>
      </c>
      <c r="I23" s="47">
        <v>3513470</v>
      </c>
      <c r="J23" s="48" t="s">
        <v>213</v>
      </c>
    </row>
    <row r="24" spans="1:10" ht="15.75" thickTop="1" x14ac:dyDescent="0.25">
      <c r="A24" s="17"/>
      <c r="B24" s="52"/>
      <c r="C24" s="52" t="s">
        <v>213</v>
      </c>
      <c r="D24" s="55"/>
      <c r="E24" s="55"/>
      <c r="F24" s="52"/>
      <c r="G24" s="52"/>
      <c r="H24" s="55"/>
      <c r="I24" s="55"/>
      <c r="J24" s="52"/>
    </row>
    <row r="25" spans="1:10" x14ac:dyDescent="0.25">
      <c r="A25" s="17"/>
      <c r="B25" s="18" t="s">
        <v>341</v>
      </c>
      <c r="C25" s="18"/>
      <c r="D25" s="18"/>
      <c r="E25" s="18"/>
      <c r="F25" s="18"/>
      <c r="G25" s="18"/>
      <c r="H25" s="18"/>
      <c r="I25" s="18"/>
      <c r="J25" s="18"/>
    </row>
    <row r="26" spans="1:10" ht="63.75" customHeight="1" x14ac:dyDescent="0.25">
      <c r="A26" s="17"/>
      <c r="B26" s="19" t="s">
        <v>342</v>
      </c>
      <c r="C26" s="19"/>
      <c r="D26" s="19"/>
      <c r="E26" s="19"/>
      <c r="F26" s="19"/>
      <c r="G26" s="19"/>
      <c r="H26" s="19"/>
      <c r="I26" s="19"/>
      <c r="J26" s="19"/>
    </row>
    <row r="27" spans="1:10" ht="38.25" customHeight="1" x14ac:dyDescent="0.25">
      <c r="A27" s="17"/>
      <c r="B27" s="19" t="s">
        <v>343</v>
      </c>
      <c r="C27" s="19"/>
      <c r="D27" s="19"/>
      <c r="E27" s="19"/>
      <c r="F27" s="19"/>
      <c r="G27" s="19"/>
      <c r="H27" s="19"/>
      <c r="I27" s="19"/>
      <c r="J27" s="19"/>
    </row>
    <row r="28" spans="1:10" x14ac:dyDescent="0.25">
      <c r="A28" s="17"/>
      <c r="B28" s="21"/>
      <c r="C28" s="21"/>
      <c r="D28" s="21"/>
      <c r="E28" s="21"/>
      <c r="F28" s="21"/>
      <c r="G28" s="21"/>
      <c r="H28" s="21"/>
      <c r="I28" s="21"/>
      <c r="J28" s="21"/>
    </row>
    <row r="29" spans="1:10" ht="63.75" customHeight="1" x14ac:dyDescent="0.25">
      <c r="A29" s="17"/>
      <c r="B29" s="73" t="s">
        <v>344</v>
      </c>
      <c r="C29" s="73"/>
      <c r="D29" s="73"/>
      <c r="E29" s="73"/>
      <c r="F29" s="73"/>
      <c r="G29" s="73"/>
      <c r="H29" s="73"/>
      <c r="I29" s="73"/>
      <c r="J29" s="73"/>
    </row>
    <row r="30" spans="1:10" ht="25.5" customHeight="1" x14ac:dyDescent="0.25">
      <c r="A30" s="17"/>
      <c r="B30" s="73" t="s">
        <v>345</v>
      </c>
      <c r="C30" s="73"/>
      <c r="D30" s="73"/>
      <c r="E30" s="73"/>
      <c r="F30" s="73"/>
      <c r="G30" s="73"/>
      <c r="H30" s="73"/>
      <c r="I30" s="73"/>
      <c r="J30" s="73"/>
    </row>
    <row r="31" spans="1:10" x14ac:dyDescent="0.25">
      <c r="A31" s="17"/>
      <c r="B31" s="73" t="s">
        <v>346</v>
      </c>
      <c r="C31" s="73"/>
      <c r="D31" s="73"/>
      <c r="E31" s="73"/>
      <c r="F31" s="73"/>
      <c r="G31" s="73"/>
      <c r="H31" s="73"/>
      <c r="I31" s="73"/>
      <c r="J31" s="73"/>
    </row>
    <row r="32" spans="1:10" ht="38.25" customHeight="1" x14ac:dyDescent="0.25">
      <c r="A32" s="17"/>
      <c r="B32" s="73" t="s">
        <v>347</v>
      </c>
      <c r="C32" s="73"/>
      <c r="D32" s="73"/>
      <c r="E32" s="73"/>
      <c r="F32" s="73"/>
      <c r="G32" s="73"/>
      <c r="H32" s="73"/>
      <c r="I32" s="73"/>
      <c r="J32" s="73"/>
    </row>
    <row r="33" spans="1:10" ht="25.5" customHeight="1" x14ac:dyDescent="0.25">
      <c r="A33" s="17"/>
      <c r="B33" s="73" t="s">
        <v>348</v>
      </c>
      <c r="C33" s="73"/>
      <c r="D33" s="73"/>
      <c r="E33" s="73"/>
      <c r="F33" s="73"/>
      <c r="G33" s="73"/>
      <c r="H33" s="73"/>
      <c r="I33" s="73"/>
      <c r="J33" s="73"/>
    </row>
    <row r="34" spans="1:10" ht="38.25" customHeight="1" x14ac:dyDescent="0.25">
      <c r="A34" s="17"/>
      <c r="B34" s="19" t="s">
        <v>349</v>
      </c>
      <c r="C34" s="19"/>
      <c r="D34" s="19"/>
      <c r="E34" s="19"/>
      <c r="F34" s="19"/>
      <c r="G34" s="19"/>
      <c r="H34" s="19"/>
      <c r="I34" s="19"/>
      <c r="J34" s="19"/>
    </row>
    <row r="35" spans="1:10" ht="25.5" customHeight="1" x14ac:dyDescent="0.25">
      <c r="A35" s="17"/>
      <c r="B35" s="19" t="s">
        <v>350</v>
      </c>
      <c r="C35" s="19"/>
      <c r="D35" s="19"/>
      <c r="E35" s="19"/>
      <c r="F35" s="19"/>
      <c r="G35" s="19"/>
      <c r="H35" s="19"/>
      <c r="I35" s="19"/>
      <c r="J35" s="19"/>
    </row>
    <row r="36" spans="1:10" x14ac:dyDescent="0.25">
      <c r="A36" s="17"/>
      <c r="B36" s="18" t="s">
        <v>351</v>
      </c>
      <c r="C36" s="18"/>
      <c r="D36" s="18"/>
      <c r="E36" s="18"/>
      <c r="F36" s="18"/>
      <c r="G36" s="18"/>
      <c r="H36" s="18"/>
      <c r="I36" s="18"/>
      <c r="J36" s="18"/>
    </row>
    <row r="37" spans="1:10" ht="25.5" customHeight="1" x14ac:dyDescent="0.25">
      <c r="A37" s="17"/>
      <c r="B37" s="19" t="s">
        <v>352</v>
      </c>
      <c r="C37" s="19"/>
      <c r="D37" s="19"/>
      <c r="E37" s="19"/>
      <c r="F37" s="19"/>
      <c r="G37" s="19"/>
      <c r="H37" s="19"/>
      <c r="I37" s="19"/>
      <c r="J37" s="19"/>
    </row>
    <row r="38" spans="1:10" x14ac:dyDescent="0.25">
      <c r="A38" s="17"/>
      <c r="B38" s="21"/>
      <c r="C38" s="21"/>
      <c r="D38" s="21"/>
      <c r="E38" s="21"/>
      <c r="F38" s="21"/>
      <c r="G38" s="21"/>
      <c r="H38" s="21"/>
      <c r="I38" s="21"/>
      <c r="J38" s="21"/>
    </row>
    <row r="39" spans="1:10" ht="25.5" customHeight="1" x14ac:dyDescent="0.25">
      <c r="A39" s="17"/>
      <c r="B39" s="19" t="s">
        <v>353</v>
      </c>
      <c r="C39" s="19"/>
      <c r="D39" s="19"/>
      <c r="E39" s="19"/>
      <c r="F39" s="19"/>
      <c r="G39" s="19"/>
      <c r="H39" s="19"/>
      <c r="I39" s="19"/>
      <c r="J39" s="19"/>
    </row>
    <row r="40" spans="1:10" x14ac:dyDescent="0.25">
      <c r="A40" s="17"/>
      <c r="B40" s="20"/>
      <c r="C40" s="20"/>
      <c r="D40" s="20"/>
      <c r="E40" s="20"/>
      <c r="F40" s="20"/>
      <c r="G40" s="20"/>
      <c r="H40" s="20"/>
      <c r="I40" s="20"/>
      <c r="J40" s="20"/>
    </row>
    <row r="41" spans="1:10" ht="89.25" x14ac:dyDescent="0.25">
      <c r="A41" s="17"/>
      <c r="B41" s="11"/>
      <c r="C41" s="13" t="s">
        <v>186</v>
      </c>
      <c r="D41" s="14"/>
      <c r="E41" s="13" t="s">
        <v>354</v>
      </c>
    </row>
    <row r="42" spans="1:10" x14ac:dyDescent="0.25">
      <c r="A42" s="17"/>
      <c r="B42" s="20"/>
      <c r="C42" s="20"/>
      <c r="D42" s="20"/>
      <c r="E42" s="20"/>
      <c r="F42" s="20"/>
      <c r="G42" s="20"/>
      <c r="H42" s="20"/>
      <c r="I42" s="20"/>
      <c r="J42" s="20"/>
    </row>
    <row r="43" spans="1:10" ht="89.25" x14ac:dyDescent="0.25">
      <c r="A43" s="17"/>
      <c r="B43" s="11"/>
      <c r="C43" s="13" t="s">
        <v>186</v>
      </c>
      <c r="D43" s="14"/>
      <c r="E43" s="13" t="s">
        <v>355</v>
      </c>
    </row>
    <row r="44" spans="1:10" ht="25.5" customHeight="1" x14ac:dyDescent="0.25">
      <c r="A44" s="17"/>
      <c r="B44" s="19" t="s">
        <v>356</v>
      </c>
      <c r="C44" s="19"/>
      <c r="D44" s="19"/>
      <c r="E44" s="19"/>
      <c r="F44" s="19"/>
      <c r="G44" s="19"/>
      <c r="H44" s="19"/>
      <c r="I44" s="19"/>
      <c r="J44" s="19"/>
    </row>
    <row r="45" spans="1:10" ht="25.5" customHeight="1" x14ac:dyDescent="0.25">
      <c r="A45" s="17"/>
      <c r="B45" s="19" t="s">
        <v>357</v>
      </c>
      <c r="C45" s="19"/>
      <c r="D45" s="19"/>
      <c r="E45" s="19"/>
      <c r="F45" s="19"/>
      <c r="G45" s="19"/>
      <c r="H45" s="19"/>
      <c r="I45" s="19"/>
      <c r="J45" s="19"/>
    </row>
    <row r="46" spans="1:10" ht="51" customHeight="1" x14ac:dyDescent="0.25">
      <c r="A46" s="17"/>
      <c r="B46" s="19" t="s">
        <v>358</v>
      </c>
      <c r="C46" s="19"/>
      <c r="D46" s="19"/>
      <c r="E46" s="19"/>
      <c r="F46" s="19"/>
      <c r="G46" s="19"/>
      <c r="H46" s="19"/>
      <c r="I46" s="19"/>
      <c r="J46" s="19"/>
    </row>
    <row r="47" spans="1:10" x14ac:dyDescent="0.25">
      <c r="A47" s="17"/>
      <c r="B47" s="19" t="s">
        <v>359</v>
      </c>
      <c r="C47" s="19"/>
      <c r="D47" s="19"/>
      <c r="E47" s="19"/>
      <c r="F47" s="19"/>
      <c r="G47" s="19"/>
      <c r="H47" s="19"/>
      <c r="I47" s="19"/>
      <c r="J47" s="19"/>
    </row>
    <row r="48" spans="1:10" x14ac:dyDescent="0.25">
      <c r="A48" s="17"/>
      <c r="B48" s="18" t="s">
        <v>360</v>
      </c>
      <c r="C48" s="18"/>
      <c r="D48" s="18"/>
      <c r="E48" s="18"/>
      <c r="F48" s="18"/>
      <c r="G48" s="18"/>
      <c r="H48" s="18"/>
      <c r="I48" s="18"/>
      <c r="J48" s="18"/>
    </row>
    <row r="49" spans="1:10" ht="51" customHeight="1" x14ac:dyDescent="0.25">
      <c r="A49" s="17"/>
      <c r="B49" s="19" t="s">
        <v>361</v>
      </c>
      <c r="C49" s="19"/>
      <c r="D49" s="19"/>
      <c r="E49" s="19"/>
      <c r="F49" s="19"/>
      <c r="G49" s="19"/>
      <c r="H49" s="19"/>
      <c r="I49" s="19"/>
      <c r="J49" s="19"/>
    </row>
    <row r="50" spans="1:10" ht="51" customHeight="1" x14ac:dyDescent="0.25">
      <c r="A50" s="17"/>
      <c r="B50" s="19" t="s">
        <v>362</v>
      </c>
      <c r="C50" s="19"/>
      <c r="D50" s="19"/>
      <c r="E50" s="19"/>
      <c r="F50" s="19"/>
      <c r="G50" s="19"/>
      <c r="H50" s="19"/>
      <c r="I50" s="19"/>
      <c r="J50" s="19"/>
    </row>
    <row r="51" spans="1:10" x14ac:dyDescent="0.25">
      <c r="A51" s="17"/>
      <c r="B51" s="21"/>
      <c r="C51" s="21"/>
      <c r="D51" s="21"/>
      <c r="E51" s="21"/>
      <c r="F51" s="21"/>
      <c r="G51" s="21"/>
      <c r="H51" s="21"/>
      <c r="I51" s="21"/>
      <c r="J51" s="21"/>
    </row>
    <row r="52" spans="1:10" x14ac:dyDescent="0.25">
      <c r="A52" s="17"/>
      <c r="B52" s="18" t="s">
        <v>363</v>
      </c>
      <c r="C52" s="18"/>
      <c r="D52" s="18"/>
      <c r="E52" s="18"/>
      <c r="F52" s="18"/>
      <c r="G52" s="18"/>
      <c r="H52" s="18"/>
      <c r="I52" s="18"/>
      <c r="J52" s="18"/>
    </row>
    <row r="53" spans="1:10" ht="63.75" customHeight="1" x14ac:dyDescent="0.25">
      <c r="A53" s="17"/>
      <c r="B53" s="19" t="s">
        <v>364</v>
      </c>
      <c r="C53" s="19"/>
      <c r="D53" s="19"/>
      <c r="E53" s="19"/>
      <c r="F53" s="19"/>
      <c r="G53" s="19"/>
      <c r="H53" s="19"/>
      <c r="I53" s="19"/>
      <c r="J53" s="19"/>
    </row>
    <row r="54" spans="1:10" ht="25.5" customHeight="1" x14ac:dyDescent="0.25">
      <c r="A54" s="17"/>
      <c r="B54" s="19" t="s">
        <v>365</v>
      </c>
      <c r="C54" s="19"/>
      <c r="D54" s="19"/>
      <c r="E54" s="19"/>
      <c r="F54" s="19"/>
      <c r="G54" s="19"/>
      <c r="H54" s="19"/>
      <c r="I54" s="19"/>
      <c r="J54" s="19"/>
    </row>
    <row r="55" spans="1:10" x14ac:dyDescent="0.25">
      <c r="A55" s="17"/>
      <c r="B55" s="19" t="s">
        <v>366</v>
      </c>
      <c r="C55" s="19"/>
      <c r="D55" s="19"/>
      <c r="E55" s="19"/>
      <c r="F55" s="19"/>
      <c r="G55" s="19"/>
      <c r="H55" s="19"/>
      <c r="I55" s="19"/>
      <c r="J55" s="19"/>
    </row>
  </sheetData>
  <mergeCells count="43">
    <mergeCell ref="B53:J53"/>
    <mergeCell ref="B54:J54"/>
    <mergeCell ref="B55:J55"/>
    <mergeCell ref="B47:J47"/>
    <mergeCell ref="B48:J48"/>
    <mergeCell ref="B49:J49"/>
    <mergeCell ref="B50:J50"/>
    <mergeCell ref="B51:J51"/>
    <mergeCell ref="B52:J52"/>
    <mergeCell ref="B39:J39"/>
    <mergeCell ref="B40:J40"/>
    <mergeCell ref="B42:J42"/>
    <mergeCell ref="B44:J44"/>
    <mergeCell ref="B45:J45"/>
    <mergeCell ref="B46:J46"/>
    <mergeCell ref="B33:J33"/>
    <mergeCell ref="B34:J34"/>
    <mergeCell ref="B35:J35"/>
    <mergeCell ref="B36:J36"/>
    <mergeCell ref="B37:J37"/>
    <mergeCell ref="B38:J38"/>
    <mergeCell ref="B27:J27"/>
    <mergeCell ref="B28:J28"/>
    <mergeCell ref="B29:J29"/>
    <mergeCell ref="B30:J30"/>
    <mergeCell ref="B31:J31"/>
    <mergeCell ref="B32:J32"/>
    <mergeCell ref="B4:J4"/>
    <mergeCell ref="B5:J5"/>
    <mergeCell ref="B6:J6"/>
    <mergeCell ref="B7:J7"/>
    <mergeCell ref="B25:J25"/>
    <mergeCell ref="B26:J26"/>
    <mergeCell ref="D9:E9"/>
    <mergeCell ref="H9:I9"/>
    <mergeCell ref="E10:I10"/>
    <mergeCell ref="D11:E11"/>
    <mergeCell ref="H11:I11"/>
    <mergeCell ref="A1:A2"/>
    <mergeCell ref="B1:J1"/>
    <mergeCell ref="B2:J2"/>
    <mergeCell ref="B3:J3"/>
    <mergeCell ref="A4:A5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4" width="11.42578125" customWidth="1"/>
    <col min="5" max="5" width="30" customWidth="1"/>
    <col min="6" max="7" width="11.42578125" customWidth="1"/>
    <col min="8" max="9" width="36.5703125" customWidth="1"/>
    <col min="10" max="12" width="11.42578125" customWidth="1"/>
    <col min="13" max="13" width="30" customWidth="1"/>
    <col min="14" max="14" width="11.42578125" customWidth="1"/>
  </cols>
  <sheetData>
    <row r="1" spans="1:14" ht="15" customHeight="1" x14ac:dyDescent="0.25">
      <c r="A1" s="7" t="s">
        <v>3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68</v>
      </c>
      <c r="B3" s="16" t="s">
        <v>5</v>
      </c>
      <c r="C3" s="16"/>
      <c r="D3" s="16"/>
      <c r="E3" s="16"/>
      <c r="F3" s="16"/>
      <c r="G3" s="16"/>
      <c r="H3" s="16"/>
      <c r="I3" s="16"/>
      <c r="J3" s="16"/>
      <c r="K3" s="16"/>
      <c r="L3" s="16"/>
      <c r="M3" s="16"/>
      <c r="N3" s="16"/>
    </row>
    <row r="4" spans="1:14" ht="15" customHeight="1" x14ac:dyDescent="0.25">
      <c r="A4" s="17" t="s">
        <v>367</v>
      </c>
      <c r="B4" s="16" t="s">
        <v>5</v>
      </c>
      <c r="C4" s="16"/>
      <c r="D4" s="16"/>
      <c r="E4" s="16"/>
      <c r="F4" s="16"/>
      <c r="G4" s="16"/>
      <c r="H4" s="16"/>
      <c r="I4" s="16"/>
      <c r="J4" s="16"/>
      <c r="K4" s="16"/>
      <c r="L4" s="16"/>
      <c r="M4" s="16"/>
      <c r="N4" s="16"/>
    </row>
    <row r="5" spans="1:14" x14ac:dyDescent="0.25">
      <c r="A5" s="17"/>
      <c r="B5" s="18" t="s">
        <v>369</v>
      </c>
      <c r="C5" s="18"/>
      <c r="D5" s="18"/>
      <c r="E5" s="18"/>
      <c r="F5" s="18"/>
      <c r="G5" s="18"/>
      <c r="H5" s="18"/>
      <c r="I5" s="18"/>
      <c r="J5" s="18"/>
      <c r="K5" s="18"/>
      <c r="L5" s="18"/>
      <c r="M5" s="18"/>
      <c r="N5" s="18"/>
    </row>
    <row r="6" spans="1:14" ht="38.25" customHeight="1" x14ac:dyDescent="0.25">
      <c r="A6" s="17"/>
      <c r="B6" s="19" t="s">
        <v>370</v>
      </c>
      <c r="C6" s="19"/>
      <c r="D6" s="19"/>
      <c r="E6" s="19"/>
      <c r="F6" s="19"/>
      <c r="G6" s="19"/>
      <c r="H6" s="19"/>
      <c r="I6" s="19"/>
      <c r="J6" s="19"/>
      <c r="K6" s="19"/>
      <c r="L6" s="19"/>
      <c r="M6" s="19"/>
      <c r="N6" s="19"/>
    </row>
    <row r="7" spans="1:14" x14ac:dyDescent="0.25">
      <c r="A7" s="17"/>
      <c r="B7" s="19" t="s">
        <v>371</v>
      </c>
      <c r="C7" s="19"/>
      <c r="D7" s="19"/>
      <c r="E7" s="19"/>
      <c r="F7" s="19"/>
      <c r="G7" s="19"/>
      <c r="H7" s="19"/>
      <c r="I7" s="19"/>
      <c r="J7" s="19"/>
      <c r="K7" s="19"/>
      <c r="L7" s="19"/>
      <c r="M7" s="19"/>
      <c r="N7" s="19"/>
    </row>
    <row r="8" spans="1:14" ht="15.75" x14ac:dyDescent="0.25">
      <c r="A8" s="17"/>
      <c r="B8" s="69"/>
      <c r="C8" s="69"/>
      <c r="D8" s="69"/>
      <c r="E8" s="69"/>
      <c r="F8" s="69"/>
      <c r="G8" s="69"/>
      <c r="H8" s="69"/>
      <c r="I8" s="69"/>
      <c r="J8" s="69"/>
      <c r="K8" s="69"/>
      <c r="L8" s="69"/>
      <c r="M8" s="69"/>
      <c r="N8" s="69"/>
    </row>
    <row r="9" spans="1:14" x14ac:dyDescent="0.25">
      <c r="A9" s="17"/>
      <c r="B9" s="44"/>
      <c r="C9" s="44"/>
      <c r="D9" s="44"/>
      <c r="E9" s="44"/>
      <c r="F9" s="44"/>
      <c r="G9" s="44"/>
      <c r="H9" s="44"/>
      <c r="I9" s="44"/>
      <c r="J9" s="44"/>
      <c r="K9" s="44"/>
      <c r="L9" s="44"/>
      <c r="M9" s="44"/>
      <c r="N9" s="44"/>
    </row>
    <row r="10" spans="1:14" x14ac:dyDescent="0.25">
      <c r="A10" s="17"/>
      <c r="B10" s="44"/>
      <c r="C10" s="44" t="s">
        <v>213</v>
      </c>
      <c r="D10" s="58"/>
      <c r="E10" s="58"/>
      <c r="F10" s="44"/>
      <c r="G10" s="44" t="s">
        <v>213</v>
      </c>
      <c r="H10" s="58"/>
      <c r="I10" s="58"/>
      <c r="J10" s="44"/>
      <c r="K10" s="44" t="s">
        <v>213</v>
      </c>
      <c r="L10" s="71" t="s">
        <v>372</v>
      </c>
      <c r="M10" s="71"/>
      <c r="N10" s="44"/>
    </row>
    <row r="11" spans="1:14" x14ac:dyDescent="0.25">
      <c r="A11" s="17"/>
      <c r="B11" s="44"/>
      <c r="C11" s="44" t="s">
        <v>213</v>
      </c>
      <c r="D11" s="71" t="s">
        <v>372</v>
      </c>
      <c r="E11" s="71"/>
      <c r="F11" s="44"/>
      <c r="G11" s="44" t="s">
        <v>213</v>
      </c>
      <c r="H11" s="58"/>
      <c r="I11" s="58"/>
      <c r="J11" s="44"/>
      <c r="K11" s="44" t="s">
        <v>213</v>
      </c>
      <c r="L11" s="71" t="s">
        <v>373</v>
      </c>
      <c r="M11" s="71"/>
      <c r="N11" s="44"/>
    </row>
    <row r="12" spans="1:14" x14ac:dyDescent="0.25">
      <c r="A12" s="17"/>
      <c r="B12" s="44"/>
      <c r="C12" s="44" t="s">
        <v>213</v>
      </c>
      <c r="D12" s="71" t="s">
        <v>374</v>
      </c>
      <c r="E12" s="71"/>
      <c r="F12" s="44"/>
      <c r="G12" s="44" t="s">
        <v>213</v>
      </c>
      <c r="H12" s="58"/>
      <c r="I12" s="58"/>
      <c r="J12" s="44"/>
      <c r="K12" s="44" t="s">
        <v>213</v>
      </c>
      <c r="L12" s="71" t="s">
        <v>375</v>
      </c>
      <c r="M12" s="71"/>
      <c r="N12" s="44"/>
    </row>
    <row r="13" spans="1:14" x14ac:dyDescent="0.25">
      <c r="A13" s="17"/>
      <c r="B13" s="44"/>
      <c r="C13" s="44" t="s">
        <v>213</v>
      </c>
      <c r="D13" s="71" t="s">
        <v>376</v>
      </c>
      <c r="E13" s="71"/>
      <c r="F13" s="44"/>
      <c r="G13" s="44" t="s">
        <v>213</v>
      </c>
      <c r="H13" s="71" t="s">
        <v>377</v>
      </c>
      <c r="I13" s="71"/>
      <c r="J13" s="44"/>
      <c r="K13" s="44" t="s">
        <v>213</v>
      </c>
      <c r="L13" s="71" t="s">
        <v>378</v>
      </c>
      <c r="M13" s="71"/>
      <c r="N13" s="44"/>
    </row>
    <row r="14" spans="1:14" x14ac:dyDescent="0.25">
      <c r="A14" s="17"/>
      <c r="B14" s="74" t="s">
        <v>379</v>
      </c>
      <c r="C14" s="44" t="s">
        <v>213</v>
      </c>
      <c r="D14" s="71" t="s">
        <v>380</v>
      </c>
      <c r="E14" s="71"/>
      <c r="F14" s="44"/>
      <c r="G14" s="44" t="s">
        <v>213</v>
      </c>
      <c r="H14" s="71" t="s">
        <v>373</v>
      </c>
      <c r="I14" s="71"/>
      <c r="J14" s="44"/>
      <c r="K14" s="44" t="s">
        <v>213</v>
      </c>
      <c r="L14" s="71" t="s">
        <v>315</v>
      </c>
      <c r="M14" s="71"/>
      <c r="N14" s="44"/>
    </row>
    <row r="15" spans="1:14" ht="15.75" thickBot="1" x14ac:dyDescent="0.3">
      <c r="A15" s="17"/>
      <c r="B15" s="75" t="s">
        <v>381</v>
      </c>
      <c r="C15" s="44" t="s">
        <v>213</v>
      </c>
      <c r="D15" s="72">
        <v>2013</v>
      </c>
      <c r="E15" s="72"/>
      <c r="F15" s="44"/>
      <c r="G15" s="44" t="s">
        <v>213</v>
      </c>
      <c r="H15" s="72" t="s">
        <v>382</v>
      </c>
      <c r="I15" s="72"/>
      <c r="J15" s="44"/>
      <c r="K15" s="44" t="s">
        <v>213</v>
      </c>
      <c r="L15" s="72">
        <v>2013</v>
      </c>
      <c r="M15" s="72"/>
      <c r="N15" s="44"/>
    </row>
    <row r="16" spans="1:14" ht="15.75" thickBot="1" x14ac:dyDescent="0.3">
      <c r="A16" s="17"/>
      <c r="B16" s="45" t="s">
        <v>383</v>
      </c>
      <c r="C16" s="46" t="s">
        <v>213</v>
      </c>
      <c r="D16" s="48" t="s">
        <v>216</v>
      </c>
      <c r="E16" s="57" t="s">
        <v>268</v>
      </c>
      <c r="F16" s="48" t="s">
        <v>213</v>
      </c>
      <c r="G16" s="46" t="s">
        <v>213</v>
      </c>
      <c r="H16" s="46"/>
      <c r="I16" s="62" t="s">
        <v>384</v>
      </c>
      <c r="J16" s="48" t="s">
        <v>213</v>
      </c>
      <c r="K16" s="46" t="s">
        <v>213</v>
      </c>
      <c r="L16" s="48" t="s">
        <v>216</v>
      </c>
      <c r="M16" s="57" t="s">
        <v>268</v>
      </c>
      <c r="N16" s="48" t="s">
        <v>213</v>
      </c>
    </row>
    <row r="17" spans="1:14" ht="15.75" thickTop="1" x14ac:dyDescent="0.25">
      <c r="A17" s="17"/>
      <c r="B17" s="52"/>
      <c r="C17" s="52" t="s">
        <v>213</v>
      </c>
      <c r="D17" s="55"/>
      <c r="E17" s="55"/>
      <c r="F17" s="52"/>
      <c r="G17" s="52" t="s">
        <v>213</v>
      </c>
      <c r="H17" s="52"/>
      <c r="I17" s="52"/>
      <c r="J17" s="52"/>
      <c r="K17" s="52" t="s">
        <v>213</v>
      </c>
      <c r="L17" s="55"/>
      <c r="M17" s="55"/>
      <c r="N17" s="52"/>
    </row>
    <row r="18" spans="1:14" x14ac:dyDescent="0.25">
      <c r="A18" s="17"/>
      <c r="B18" s="52"/>
      <c r="C18" s="67"/>
      <c r="D18" s="67"/>
      <c r="E18" s="67"/>
      <c r="F18" s="67"/>
      <c r="G18" s="67"/>
      <c r="H18" s="67"/>
      <c r="I18" s="67"/>
      <c r="J18" s="67"/>
      <c r="K18" s="67"/>
      <c r="L18" s="67"/>
      <c r="M18" s="67"/>
      <c r="N18" s="67"/>
    </row>
    <row r="19" spans="1:14" x14ac:dyDescent="0.25">
      <c r="A19" s="17"/>
      <c r="B19" s="44"/>
      <c r="C19" s="44" t="s">
        <v>213</v>
      </c>
      <c r="D19" s="71" t="s">
        <v>385</v>
      </c>
      <c r="E19" s="71"/>
      <c r="F19" s="44"/>
      <c r="G19" s="44" t="s">
        <v>213</v>
      </c>
      <c r="H19" s="58"/>
      <c r="I19" s="58"/>
      <c r="J19" s="44"/>
      <c r="K19" s="44" t="s">
        <v>213</v>
      </c>
      <c r="L19" s="71" t="s">
        <v>385</v>
      </c>
      <c r="M19" s="71"/>
      <c r="N19" s="44"/>
    </row>
    <row r="20" spans="1:14" x14ac:dyDescent="0.25">
      <c r="A20" s="17"/>
      <c r="B20" s="44"/>
      <c r="C20" s="44" t="s">
        <v>213</v>
      </c>
      <c r="D20" s="71" t="s">
        <v>380</v>
      </c>
      <c r="E20" s="71"/>
      <c r="F20" s="44"/>
      <c r="G20" s="44" t="s">
        <v>213</v>
      </c>
      <c r="H20" s="58"/>
      <c r="I20" s="58"/>
      <c r="J20" s="44"/>
      <c r="K20" s="44" t="s">
        <v>213</v>
      </c>
      <c r="L20" s="71" t="s">
        <v>380</v>
      </c>
      <c r="M20" s="71"/>
      <c r="N20" s="44"/>
    </row>
    <row r="21" spans="1:14" ht="15.75" thickBot="1" x14ac:dyDescent="0.3">
      <c r="A21" s="17"/>
      <c r="B21" s="44"/>
      <c r="C21" s="44" t="s">
        <v>213</v>
      </c>
      <c r="D21" s="72">
        <v>2013</v>
      </c>
      <c r="E21" s="72"/>
      <c r="F21" s="44"/>
      <c r="G21" s="44" t="s">
        <v>213</v>
      </c>
      <c r="H21" s="58"/>
      <c r="I21" s="58"/>
      <c r="J21" s="44"/>
      <c r="K21" s="44" t="s">
        <v>213</v>
      </c>
      <c r="L21" s="72">
        <v>2013</v>
      </c>
      <c r="M21" s="72"/>
      <c r="N21" s="44"/>
    </row>
    <row r="22" spans="1:14" ht="15.75" thickBot="1" x14ac:dyDescent="0.3">
      <c r="A22" s="17"/>
      <c r="B22" s="45" t="s">
        <v>383</v>
      </c>
      <c r="C22" s="46" t="s">
        <v>213</v>
      </c>
      <c r="D22" s="46" t="s">
        <v>216</v>
      </c>
      <c r="E22" s="47">
        <v>1786</v>
      </c>
      <c r="F22" s="48" t="s">
        <v>213</v>
      </c>
      <c r="G22" s="46" t="s">
        <v>213</v>
      </c>
      <c r="H22" s="46"/>
      <c r="I22" s="62" t="s">
        <v>384</v>
      </c>
      <c r="J22" s="48" t="s">
        <v>213</v>
      </c>
      <c r="K22" s="46" t="s">
        <v>213</v>
      </c>
      <c r="L22" s="46" t="s">
        <v>216</v>
      </c>
      <c r="M22" s="47">
        <v>2985</v>
      </c>
      <c r="N22" s="48" t="s">
        <v>213</v>
      </c>
    </row>
    <row r="23" spans="1:14" ht="15.75" thickTop="1" x14ac:dyDescent="0.25">
      <c r="A23" s="17"/>
      <c r="B23" s="52"/>
      <c r="C23" s="52" t="s">
        <v>213</v>
      </c>
      <c r="D23" s="55"/>
      <c r="E23" s="55"/>
      <c r="F23" s="52"/>
      <c r="G23" s="52" t="s">
        <v>213</v>
      </c>
      <c r="H23" s="52"/>
      <c r="I23" s="52"/>
      <c r="J23" s="52"/>
      <c r="K23" s="52" t="s">
        <v>213</v>
      </c>
      <c r="L23" s="55"/>
      <c r="M23" s="55"/>
      <c r="N23" s="52"/>
    </row>
  </sheetData>
  <mergeCells count="40">
    <mergeCell ref="A1:A2"/>
    <mergeCell ref="B1:N1"/>
    <mergeCell ref="B2:N2"/>
    <mergeCell ref="B3:N3"/>
    <mergeCell ref="A4:A23"/>
    <mergeCell ref="B4:N4"/>
    <mergeCell ref="B5:N5"/>
    <mergeCell ref="B6:N6"/>
    <mergeCell ref="B7:N7"/>
    <mergeCell ref="B8:N8"/>
    <mergeCell ref="D20:E20"/>
    <mergeCell ref="H20:I20"/>
    <mergeCell ref="L20:M20"/>
    <mergeCell ref="D21:E21"/>
    <mergeCell ref="H21:I21"/>
    <mergeCell ref="L21:M21"/>
    <mergeCell ref="C18:F18"/>
    <mergeCell ref="G18:J18"/>
    <mergeCell ref="K18:N18"/>
    <mergeCell ref="D19:E19"/>
    <mergeCell ref="H19:I19"/>
    <mergeCell ref="L19:M19"/>
    <mergeCell ref="D14:E14"/>
    <mergeCell ref="H14:I14"/>
    <mergeCell ref="L14:M14"/>
    <mergeCell ref="D15:E15"/>
    <mergeCell ref="H15:I15"/>
    <mergeCell ref="L15:M15"/>
    <mergeCell ref="D12:E12"/>
    <mergeCell ref="H12:I12"/>
    <mergeCell ref="L12:M12"/>
    <mergeCell ref="D13:E13"/>
    <mergeCell ref="H13:I13"/>
    <mergeCell ref="L13:M13"/>
    <mergeCell ref="D10:E10"/>
    <mergeCell ref="H10:I10"/>
    <mergeCell ref="L10:M10"/>
    <mergeCell ref="D11:E11"/>
    <mergeCell ref="H11:I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0.140625" bestFit="1" customWidth="1"/>
    <col min="2" max="2" width="36.5703125" customWidth="1"/>
    <col min="3" max="4" width="14.28515625" customWidth="1"/>
    <col min="5" max="5" width="36.5703125" bestFit="1" customWidth="1"/>
    <col min="6" max="8" width="14.28515625" customWidth="1"/>
    <col min="9" max="9" width="36.5703125" customWidth="1"/>
    <col min="10" max="12" width="14.28515625" customWidth="1"/>
    <col min="13" max="13" width="28.85546875" customWidth="1"/>
    <col min="14" max="16" width="14.28515625" customWidth="1"/>
    <col min="17" max="17" width="28.85546875" customWidth="1"/>
    <col min="18" max="20" width="14.28515625" customWidth="1"/>
    <col min="21" max="21" width="36.5703125" customWidth="1"/>
    <col min="22" max="22" width="14.28515625" customWidth="1"/>
  </cols>
  <sheetData>
    <row r="1" spans="1:22" ht="15" customHeight="1" x14ac:dyDescent="0.25">
      <c r="A1" s="7" t="s">
        <v>3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87</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386</v>
      </c>
      <c r="B4" s="16" t="s">
        <v>5</v>
      </c>
      <c r="C4" s="16"/>
      <c r="D4" s="16"/>
      <c r="E4" s="16"/>
      <c r="F4" s="16"/>
      <c r="G4" s="16"/>
      <c r="H4" s="16"/>
      <c r="I4" s="16"/>
      <c r="J4" s="16"/>
      <c r="K4" s="16"/>
      <c r="L4" s="16"/>
      <c r="M4" s="16"/>
      <c r="N4" s="16"/>
      <c r="O4" s="16"/>
      <c r="P4" s="16"/>
      <c r="Q4" s="16"/>
      <c r="R4" s="16"/>
      <c r="S4" s="16"/>
      <c r="T4" s="16"/>
      <c r="U4" s="16"/>
      <c r="V4" s="16"/>
    </row>
    <row r="5" spans="1:22" x14ac:dyDescent="0.25">
      <c r="A5" s="17"/>
      <c r="B5" s="18" t="s">
        <v>388</v>
      </c>
      <c r="C5" s="18"/>
      <c r="D5" s="18"/>
      <c r="E5" s="18"/>
      <c r="F5" s="18"/>
      <c r="G5" s="18"/>
      <c r="H5" s="18"/>
      <c r="I5" s="18"/>
      <c r="J5" s="18"/>
      <c r="K5" s="18"/>
      <c r="L5" s="18"/>
      <c r="M5" s="18"/>
      <c r="N5" s="18"/>
      <c r="O5" s="18"/>
      <c r="P5" s="18"/>
      <c r="Q5" s="18"/>
      <c r="R5" s="18"/>
      <c r="S5" s="18"/>
      <c r="T5" s="18"/>
      <c r="U5" s="18"/>
      <c r="V5" s="18"/>
    </row>
    <row r="6" spans="1:22" x14ac:dyDescent="0.25">
      <c r="A6" s="17"/>
      <c r="B6" s="19" t="s">
        <v>389</v>
      </c>
      <c r="C6" s="19"/>
      <c r="D6" s="19"/>
      <c r="E6" s="19"/>
      <c r="F6" s="19"/>
      <c r="G6" s="19"/>
      <c r="H6" s="19"/>
      <c r="I6" s="19"/>
      <c r="J6" s="19"/>
      <c r="K6" s="19"/>
      <c r="L6" s="19"/>
      <c r="M6" s="19"/>
      <c r="N6" s="19"/>
      <c r="O6" s="19"/>
      <c r="P6" s="19"/>
      <c r="Q6" s="19"/>
      <c r="R6" s="19"/>
      <c r="S6" s="19"/>
      <c r="T6" s="19"/>
      <c r="U6" s="19"/>
      <c r="V6" s="19"/>
    </row>
    <row r="7" spans="1:22" x14ac:dyDescent="0.25">
      <c r="A7" s="17"/>
      <c r="B7" s="20"/>
      <c r="C7" s="20"/>
      <c r="D7" s="20"/>
      <c r="E7" s="20"/>
      <c r="F7" s="20"/>
      <c r="G7" s="20"/>
      <c r="H7" s="20"/>
      <c r="I7" s="20"/>
      <c r="J7" s="20"/>
      <c r="K7" s="20"/>
      <c r="L7" s="20"/>
      <c r="M7" s="20"/>
      <c r="N7" s="20"/>
      <c r="O7" s="20"/>
      <c r="P7" s="20"/>
      <c r="Q7" s="20"/>
      <c r="R7" s="20"/>
      <c r="S7" s="20"/>
      <c r="T7" s="20"/>
      <c r="U7" s="20"/>
      <c r="V7" s="20"/>
    </row>
    <row r="8" spans="1:22" ht="89.25" x14ac:dyDescent="0.25">
      <c r="A8" s="17"/>
      <c r="B8" s="11"/>
      <c r="C8" s="13" t="s">
        <v>186</v>
      </c>
      <c r="D8" s="14"/>
      <c r="E8" s="13" t="s">
        <v>390</v>
      </c>
    </row>
    <row r="9" spans="1:22" x14ac:dyDescent="0.25">
      <c r="A9" s="17"/>
      <c r="B9" s="20"/>
      <c r="C9" s="20"/>
      <c r="D9" s="20"/>
      <c r="E9" s="20"/>
      <c r="F9" s="20"/>
      <c r="G9" s="20"/>
      <c r="H9" s="20"/>
      <c r="I9" s="20"/>
      <c r="J9" s="20"/>
      <c r="K9" s="20"/>
      <c r="L9" s="20"/>
      <c r="M9" s="20"/>
      <c r="N9" s="20"/>
      <c r="O9" s="20"/>
      <c r="P9" s="20"/>
      <c r="Q9" s="20"/>
      <c r="R9" s="20"/>
      <c r="S9" s="20"/>
      <c r="T9" s="20"/>
      <c r="U9" s="20"/>
      <c r="V9" s="20"/>
    </row>
    <row r="10" spans="1:22" ht="51" x14ac:dyDescent="0.25">
      <c r="A10" s="17"/>
      <c r="B10" s="11"/>
      <c r="C10" s="13" t="s">
        <v>186</v>
      </c>
      <c r="D10" s="14"/>
      <c r="E10" s="13" t="s">
        <v>391</v>
      </c>
    </row>
    <row r="11" spans="1:22" x14ac:dyDescent="0.25">
      <c r="A11" s="17"/>
      <c r="B11" s="19" t="s">
        <v>392</v>
      </c>
      <c r="C11" s="19"/>
      <c r="D11" s="19"/>
      <c r="E11" s="19"/>
      <c r="F11" s="19"/>
      <c r="G11" s="19"/>
      <c r="H11" s="19"/>
      <c r="I11" s="19"/>
      <c r="J11" s="19"/>
      <c r="K11" s="19"/>
      <c r="L11" s="19"/>
      <c r="M11" s="19"/>
      <c r="N11" s="19"/>
      <c r="O11" s="19"/>
      <c r="P11" s="19"/>
      <c r="Q11" s="19"/>
      <c r="R11" s="19"/>
      <c r="S11" s="19"/>
      <c r="T11" s="19"/>
      <c r="U11" s="19"/>
      <c r="V11" s="19"/>
    </row>
    <row r="12" spans="1:22" x14ac:dyDescent="0.25">
      <c r="A12" s="17"/>
      <c r="B12" s="20"/>
      <c r="C12" s="20"/>
      <c r="D12" s="20"/>
      <c r="E12" s="20"/>
      <c r="F12" s="20"/>
      <c r="G12" s="20"/>
      <c r="H12" s="20"/>
      <c r="I12" s="20"/>
      <c r="J12" s="20"/>
      <c r="K12" s="20"/>
      <c r="L12" s="20"/>
      <c r="M12" s="20"/>
      <c r="N12" s="20"/>
      <c r="O12" s="20"/>
      <c r="P12" s="20"/>
      <c r="Q12" s="20"/>
      <c r="R12" s="20"/>
      <c r="S12" s="20"/>
      <c r="T12" s="20"/>
      <c r="U12" s="20"/>
      <c r="V12" s="20"/>
    </row>
    <row r="13" spans="1:22" ht="38.25" x14ac:dyDescent="0.25">
      <c r="A13" s="17"/>
      <c r="B13" s="11"/>
      <c r="C13" s="13" t="s">
        <v>186</v>
      </c>
      <c r="D13" s="14"/>
      <c r="E13" s="13" t="s">
        <v>393</v>
      </c>
    </row>
    <row r="14" spans="1:22" x14ac:dyDescent="0.25">
      <c r="A14" s="17"/>
      <c r="B14" s="20"/>
      <c r="C14" s="20"/>
      <c r="D14" s="20"/>
      <c r="E14" s="20"/>
      <c r="F14" s="20"/>
      <c r="G14" s="20"/>
      <c r="H14" s="20"/>
      <c r="I14" s="20"/>
      <c r="J14" s="20"/>
      <c r="K14" s="20"/>
      <c r="L14" s="20"/>
      <c r="M14" s="20"/>
      <c r="N14" s="20"/>
      <c r="O14" s="20"/>
      <c r="P14" s="20"/>
      <c r="Q14" s="20"/>
      <c r="R14" s="20"/>
      <c r="S14" s="20"/>
      <c r="T14" s="20"/>
      <c r="U14" s="20"/>
      <c r="V14" s="20"/>
    </row>
    <row r="15" spans="1:22" ht="63.75" x14ac:dyDescent="0.25">
      <c r="A15" s="17"/>
      <c r="B15" s="11"/>
      <c r="C15" s="13" t="s">
        <v>186</v>
      </c>
      <c r="D15" s="14"/>
      <c r="E15" s="13" t="s">
        <v>394</v>
      </c>
    </row>
    <row r="16" spans="1:22" x14ac:dyDescent="0.25">
      <c r="A16" s="17"/>
      <c r="B16" s="20"/>
      <c r="C16" s="20"/>
      <c r="D16" s="20"/>
      <c r="E16" s="20"/>
      <c r="F16" s="20"/>
      <c r="G16" s="20"/>
      <c r="H16" s="20"/>
      <c r="I16" s="20"/>
      <c r="J16" s="20"/>
      <c r="K16" s="20"/>
      <c r="L16" s="20"/>
      <c r="M16" s="20"/>
      <c r="N16" s="20"/>
      <c r="O16" s="20"/>
      <c r="P16" s="20"/>
      <c r="Q16" s="20"/>
      <c r="R16" s="20"/>
      <c r="S16" s="20"/>
      <c r="T16" s="20"/>
      <c r="U16" s="20"/>
      <c r="V16" s="20"/>
    </row>
    <row r="17" spans="1:22" ht="25.5" x14ac:dyDescent="0.25">
      <c r="A17" s="17"/>
      <c r="B17" s="11"/>
      <c r="C17" s="13" t="s">
        <v>186</v>
      </c>
      <c r="D17" s="14"/>
      <c r="E17" s="13" t="s">
        <v>395</v>
      </c>
    </row>
    <row r="18" spans="1:22" x14ac:dyDescent="0.25">
      <c r="A18" s="17"/>
      <c r="B18" s="19" t="s">
        <v>396</v>
      </c>
      <c r="C18" s="19"/>
      <c r="D18" s="19"/>
      <c r="E18" s="19"/>
      <c r="F18" s="19"/>
      <c r="G18" s="19"/>
      <c r="H18" s="19"/>
      <c r="I18" s="19"/>
      <c r="J18" s="19"/>
      <c r="K18" s="19"/>
      <c r="L18" s="19"/>
      <c r="M18" s="19"/>
      <c r="N18" s="19"/>
      <c r="O18" s="19"/>
      <c r="P18" s="19"/>
      <c r="Q18" s="19"/>
      <c r="R18" s="19"/>
      <c r="S18" s="19"/>
      <c r="T18" s="19"/>
      <c r="U18" s="19"/>
      <c r="V18" s="19"/>
    </row>
    <row r="19" spans="1:22" ht="25.5" customHeight="1" x14ac:dyDescent="0.25">
      <c r="A19" s="17"/>
      <c r="B19" s="18" t="s">
        <v>397</v>
      </c>
      <c r="C19" s="18"/>
      <c r="D19" s="18"/>
      <c r="E19" s="18"/>
      <c r="F19" s="18"/>
      <c r="G19" s="18"/>
      <c r="H19" s="18"/>
      <c r="I19" s="18"/>
      <c r="J19" s="18"/>
      <c r="K19" s="18"/>
      <c r="L19" s="18"/>
      <c r="M19" s="18"/>
      <c r="N19" s="18"/>
      <c r="O19" s="18"/>
      <c r="P19" s="18"/>
      <c r="Q19" s="18"/>
      <c r="R19" s="18"/>
      <c r="S19" s="18"/>
      <c r="T19" s="18"/>
      <c r="U19" s="18"/>
      <c r="V19" s="18"/>
    </row>
    <row r="20" spans="1:22" x14ac:dyDescent="0.25">
      <c r="A20" s="17"/>
      <c r="B20" s="19" t="s">
        <v>398</v>
      </c>
      <c r="C20" s="19"/>
      <c r="D20" s="19"/>
      <c r="E20" s="19"/>
      <c r="F20" s="19"/>
      <c r="G20" s="19"/>
      <c r="H20" s="19"/>
      <c r="I20" s="19"/>
      <c r="J20" s="19"/>
      <c r="K20" s="19"/>
      <c r="L20" s="19"/>
      <c r="M20" s="19"/>
      <c r="N20" s="19"/>
      <c r="O20" s="19"/>
      <c r="P20" s="19"/>
      <c r="Q20" s="19"/>
      <c r="R20" s="19"/>
      <c r="S20" s="19"/>
      <c r="T20" s="19"/>
      <c r="U20" s="19"/>
      <c r="V20" s="19"/>
    </row>
    <row r="21" spans="1:22" x14ac:dyDescent="0.25">
      <c r="A21" s="17"/>
      <c r="B21" s="21"/>
      <c r="C21" s="21"/>
      <c r="D21" s="21"/>
      <c r="E21" s="21"/>
      <c r="F21" s="21"/>
      <c r="G21" s="21"/>
      <c r="H21" s="21"/>
      <c r="I21" s="21"/>
      <c r="J21" s="21"/>
      <c r="K21" s="21"/>
      <c r="L21" s="21"/>
      <c r="M21" s="21"/>
      <c r="N21" s="21"/>
      <c r="O21" s="21"/>
      <c r="P21" s="21"/>
      <c r="Q21" s="21"/>
      <c r="R21" s="21"/>
      <c r="S21" s="21"/>
      <c r="T21" s="21"/>
      <c r="U21" s="21"/>
      <c r="V21" s="21"/>
    </row>
    <row r="22" spans="1:22" x14ac:dyDescent="0.25">
      <c r="A22" s="17"/>
      <c r="B22" s="19" t="s">
        <v>399</v>
      </c>
      <c r="C22" s="19"/>
      <c r="D22" s="19"/>
      <c r="E22" s="19"/>
      <c r="F22" s="19"/>
      <c r="G22" s="19"/>
      <c r="H22" s="19"/>
      <c r="I22" s="19"/>
      <c r="J22" s="19"/>
      <c r="K22" s="19"/>
      <c r="L22" s="19"/>
      <c r="M22" s="19"/>
      <c r="N22" s="19"/>
      <c r="O22" s="19"/>
      <c r="P22" s="19"/>
      <c r="Q22" s="19"/>
      <c r="R22" s="19"/>
      <c r="S22" s="19"/>
      <c r="T22" s="19"/>
      <c r="U22" s="19"/>
      <c r="V22" s="19"/>
    </row>
    <row r="23" spans="1:22" ht="15.75" x14ac:dyDescent="0.25">
      <c r="A23" s="17"/>
      <c r="B23" s="69"/>
      <c r="C23" s="69"/>
      <c r="D23" s="69"/>
      <c r="E23" s="69"/>
      <c r="F23" s="69"/>
      <c r="G23" s="69"/>
      <c r="H23" s="69"/>
      <c r="I23" s="69"/>
      <c r="J23" s="69"/>
      <c r="K23" s="69"/>
      <c r="L23" s="69"/>
      <c r="M23" s="69"/>
      <c r="N23" s="69"/>
      <c r="O23" s="69"/>
      <c r="P23" s="69"/>
      <c r="Q23" s="69"/>
      <c r="R23" s="69"/>
      <c r="S23" s="69"/>
      <c r="T23" s="69"/>
      <c r="U23" s="69"/>
      <c r="V23" s="69"/>
    </row>
    <row r="24" spans="1:22" x14ac:dyDescent="0.25">
      <c r="A24" s="17"/>
      <c r="B24" s="44"/>
      <c r="C24" s="44"/>
      <c r="D24" s="44"/>
      <c r="E24" s="44"/>
      <c r="F24" s="44"/>
      <c r="G24" s="44"/>
      <c r="H24" s="44"/>
      <c r="I24" s="44"/>
      <c r="J24" s="44"/>
      <c r="K24" s="44"/>
      <c r="L24" s="44"/>
      <c r="M24" s="44"/>
      <c r="N24" s="44"/>
      <c r="O24" s="44"/>
      <c r="P24" s="44"/>
      <c r="Q24" s="44"/>
      <c r="R24" s="44"/>
      <c r="S24" s="44"/>
      <c r="T24" s="44"/>
      <c r="U24" s="44"/>
      <c r="V24" s="44"/>
    </row>
    <row r="25" spans="1:22" ht="15.75" thickBot="1" x14ac:dyDescent="0.3">
      <c r="A25" s="17"/>
      <c r="B25" s="44"/>
      <c r="C25" s="44" t="s">
        <v>213</v>
      </c>
      <c r="D25" s="58"/>
      <c r="E25" s="58"/>
      <c r="F25" s="44"/>
      <c r="G25" s="44" t="s">
        <v>213</v>
      </c>
      <c r="H25" s="72" t="s">
        <v>400</v>
      </c>
      <c r="I25" s="72"/>
      <c r="J25" s="72"/>
      <c r="K25" s="72"/>
      <c r="L25" s="72"/>
      <c r="M25" s="72"/>
      <c r="N25" s="72"/>
      <c r="O25" s="72"/>
      <c r="P25" s="72"/>
      <c r="Q25" s="72"/>
      <c r="R25" s="72"/>
      <c r="S25" s="72"/>
      <c r="T25" s="72"/>
      <c r="U25" s="72"/>
      <c r="V25" s="44"/>
    </row>
    <row r="26" spans="1:22" x14ac:dyDescent="0.25">
      <c r="A26" s="17"/>
      <c r="B26" s="44"/>
      <c r="C26" s="44" t="s">
        <v>213</v>
      </c>
      <c r="D26" s="58"/>
      <c r="E26" s="58"/>
      <c r="F26" s="44"/>
      <c r="G26" s="44" t="s">
        <v>213</v>
      </c>
      <c r="H26" s="77" t="s">
        <v>401</v>
      </c>
      <c r="I26" s="77"/>
      <c r="J26" s="44"/>
      <c r="K26" s="44" t="s">
        <v>213</v>
      </c>
      <c r="L26" s="77" t="s">
        <v>402</v>
      </c>
      <c r="M26" s="77"/>
      <c r="N26" s="44"/>
      <c r="O26" s="44" t="s">
        <v>213</v>
      </c>
      <c r="P26" s="66"/>
      <c r="Q26" s="66"/>
      <c r="R26" s="44"/>
      <c r="S26" s="44" t="s">
        <v>213</v>
      </c>
      <c r="T26" s="66"/>
      <c r="U26" s="66"/>
      <c r="V26" s="44"/>
    </row>
    <row r="27" spans="1:22" x14ac:dyDescent="0.25">
      <c r="A27" s="17"/>
      <c r="B27" s="44"/>
      <c r="C27" s="44" t="s">
        <v>213</v>
      </c>
      <c r="D27" s="58"/>
      <c r="E27" s="58"/>
      <c r="F27" s="44"/>
      <c r="G27" s="44" t="s">
        <v>213</v>
      </c>
      <c r="H27" s="71" t="s">
        <v>403</v>
      </c>
      <c r="I27" s="71"/>
      <c r="J27" s="44"/>
      <c r="K27" s="44" t="s">
        <v>213</v>
      </c>
      <c r="L27" s="71" t="s">
        <v>38</v>
      </c>
      <c r="M27" s="71"/>
      <c r="N27" s="44"/>
      <c r="O27" s="44" t="s">
        <v>213</v>
      </c>
      <c r="P27" s="71" t="s">
        <v>402</v>
      </c>
      <c r="Q27" s="71"/>
      <c r="R27" s="44"/>
      <c r="S27" s="44" t="s">
        <v>213</v>
      </c>
      <c r="T27" s="71" t="s">
        <v>404</v>
      </c>
      <c r="U27" s="71"/>
      <c r="V27" s="44"/>
    </row>
    <row r="28" spans="1:22" x14ac:dyDescent="0.25">
      <c r="A28" s="17"/>
      <c r="B28" s="44"/>
      <c r="C28" s="44" t="s">
        <v>213</v>
      </c>
      <c r="D28" s="58"/>
      <c r="E28" s="58"/>
      <c r="F28" s="44"/>
      <c r="G28" s="44" t="s">
        <v>213</v>
      </c>
      <c r="H28" s="71" t="s">
        <v>405</v>
      </c>
      <c r="I28" s="71"/>
      <c r="J28" s="44"/>
      <c r="K28" s="44" t="s">
        <v>213</v>
      </c>
      <c r="L28" s="71" t="s">
        <v>406</v>
      </c>
      <c r="M28" s="71"/>
      <c r="N28" s="44"/>
      <c r="O28" s="44" t="s">
        <v>213</v>
      </c>
      <c r="P28" s="71" t="s">
        <v>407</v>
      </c>
      <c r="Q28" s="71"/>
      <c r="R28" s="44"/>
      <c r="S28" s="44" t="s">
        <v>213</v>
      </c>
      <c r="T28" s="71" t="s">
        <v>408</v>
      </c>
      <c r="U28" s="71"/>
      <c r="V28" s="44"/>
    </row>
    <row r="29" spans="1:22" x14ac:dyDescent="0.25">
      <c r="A29" s="17"/>
      <c r="B29" s="44"/>
      <c r="C29" s="44" t="s">
        <v>213</v>
      </c>
      <c r="D29" s="71" t="s">
        <v>409</v>
      </c>
      <c r="E29" s="71"/>
      <c r="F29" s="44"/>
      <c r="G29" s="44" t="s">
        <v>213</v>
      </c>
      <c r="H29" s="71" t="s">
        <v>410</v>
      </c>
      <c r="I29" s="71"/>
      <c r="J29" s="44"/>
      <c r="K29" s="44" t="s">
        <v>213</v>
      </c>
      <c r="L29" s="71" t="s">
        <v>411</v>
      </c>
      <c r="M29" s="71"/>
      <c r="N29" s="44"/>
      <c r="O29" s="44" t="s">
        <v>213</v>
      </c>
      <c r="P29" s="71" t="s">
        <v>411</v>
      </c>
      <c r="Q29" s="71"/>
      <c r="R29" s="44"/>
      <c r="S29" s="44" t="s">
        <v>213</v>
      </c>
      <c r="T29" s="71" t="s">
        <v>412</v>
      </c>
      <c r="U29" s="71"/>
      <c r="V29" s="44"/>
    </row>
    <row r="30" spans="1:22" ht="15.75" thickBot="1" x14ac:dyDescent="0.3">
      <c r="A30" s="17"/>
      <c r="B30" s="75" t="s">
        <v>413</v>
      </c>
      <c r="C30" s="44" t="s">
        <v>213</v>
      </c>
      <c r="D30" s="72" t="s">
        <v>414</v>
      </c>
      <c r="E30" s="72"/>
      <c r="F30" s="44"/>
      <c r="G30" s="44" t="s">
        <v>213</v>
      </c>
      <c r="H30" s="72" t="s">
        <v>415</v>
      </c>
      <c r="I30" s="72"/>
      <c r="J30" s="44"/>
      <c r="K30" s="44" t="s">
        <v>213</v>
      </c>
      <c r="L30" s="72" t="s">
        <v>416</v>
      </c>
      <c r="M30" s="72"/>
      <c r="N30" s="44"/>
      <c r="O30" s="44" t="s">
        <v>213</v>
      </c>
      <c r="P30" s="72" t="s">
        <v>417</v>
      </c>
      <c r="Q30" s="72"/>
      <c r="R30" s="44"/>
      <c r="S30" s="44" t="s">
        <v>213</v>
      </c>
      <c r="T30" s="72" t="s">
        <v>418</v>
      </c>
      <c r="U30" s="72"/>
      <c r="V30" s="44"/>
    </row>
    <row r="31" spans="1:22" x14ac:dyDescent="0.25">
      <c r="A31" s="17"/>
      <c r="B31" s="76" t="s">
        <v>419</v>
      </c>
      <c r="C31" s="46" t="s">
        <v>213</v>
      </c>
      <c r="D31" s="46"/>
      <c r="E31" s="46"/>
      <c r="F31" s="46"/>
      <c r="G31" s="46" t="s">
        <v>213</v>
      </c>
      <c r="H31" s="46"/>
      <c r="I31" s="46"/>
      <c r="J31" s="46"/>
      <c r="K31" s="46" t="s">
        <v>213</v>
      </c>
      <c r="L31" s="46"/>
      <c r="M31" s="46"/>
      <c r="N31" s="46"/>
      <c r="O31" s="46" t="s">
        <v>213</v>
      </c>
      <c r="P31" s="46"/>
      <c r="Q31" s="46"/>
      <c r="R31" s="46"/>
      <c r="S31" s="46" t="s">
        <v>213</v>
      </c>
      <c r="T31" s="46"/>
      <c r="U31" s="46"/>
      <c r="V31" s="46"/>
    </row>
    <row r="32" spans="1:22" ht="15.75" thickBot="1" x14ac:dyDescent="0.3">
      <c r="A32" s="17"/>
      <c r="B32" s="63" t="s">
        <v>420</v>
      </c>
      <c r="C32" s="11" t="s">
        <v>213</v>
      </c>
      <c r="D32" s="11" t="s">
        <v>216</v>
      </c>
      <c r="E32" s="56">
        <v>63501</v>
      </c>
      <c r="F32" s="12" t="s">
        <v>213</v>
      </c>
      <c r="G32" s="11" t="s">
        <v>213</v>
      </c>
      <c r="H32" s="11" t="s">
        <v>216</v>
      </c>
      <c r="I32" s="56">
        <v>63501</v>
      </c>
      <c r="J32" s="12" t="s">
        <v>213</v>
      </c>
      <c r="K32" s="11" t="s">
        <v>213</v>
      </c>
      <c r="L32" s="12" t="s">
        <v>216</v>
      </c>
      <c r="M32" s="51" t="s">
        <v>268</v>
      </c>
      <c r="N32" s="12" t="s">
        <v>213</v>
      </c>
      <c r="O32" s="11" t="s">
        <v>213</v>
      </c>
      <c r="P32" s="12" t="s">
        <v>216</v>
      </c>
      <c r="Q32" s="51" t="s">
        <v>268</v>
      </c>
      <c r="R32" s="12" t="s">
        <v>213</v>
      </c>
      <c r="S32" s="11" t="s">
        <v>213</v>
      </c>
      <c r="T32" s="11" t="s">
        <v>216</v>
      </c>
      <c r="U32" s="56">
        <v>63501</v>
      </c>
      <c r="V32" s="12" t="s">
        <v>213</v>
      </c>
    </row>
    <row r="33" spans="1:22" ht="15.75" thickTop="1" x14ac:dyDescent="0.25">
      <c r="A33" s="17"/>
      <c r="B33" s="52"/>
      <c r="C33" s="52" t="s">
        <v>213</v>
      </c>
      <c r="D33" s="55"/>
      <c r="E33" s="55"/>
      <c r="F33" s="52"/>
      <c r="G33" s="52" t="s">
        <v>213</v>
      </c>
      <c r="H33" s="55"/>
      <c r="I33" s="55"/>
      <c r="J33" s="52"/>
      <c r="K33" s="52" t="s">
        <v>213</v>
      </c>
      <c r="L33" s="55"/>
      <c r="M33" s="55"/>
      <c r="N33" s="52"/>
      <c r="O33" s="52" t="s">
        <v>213</v>
      </c>
      <c r="P33" s="55"/>
      <c r="Q33" s="55"/>
      <c r="R33" s="52"/>
      <c r="S33" s="52" t="s">
        <v>213</v>
      </c>
      <c r="T33" s="55"/>
      <c r="U33" s="55"/>
      <c r="V33" s="52"/>
    </row>
    <row r="34" spans="1:22" ht="15.75" x14ac:dyDescent="0.25">
      <c r="A34" s="17"/>
      <c r="B34" s="69"/>
      <c r="C34" s="69"/>
      <c r="D34" s="69"/>
      <c r="E34" s="69"/>
      <c r="F34" s="69"/>
      <c r="G34" s="69"/>
      <c r="H34" s="69"/>
      <c r="I34" s="69"/>
      <c r="J34" s="69"/>
      <c r="K34" s="69"/>
      <c r="L34" s="69"/>
      <c r="M34" s="69"/>
      <c r="N34" s="69"/>
      <c r="O34" s="69"/>
      <c r="P34" s="69"/>
      <c r="Q34" s="69"/>
      <c r="R34" s="69"/>
      <c r="S34" s="69"/>
      <c r="T34" s="69"/>
      <c r="U34" s="69"/>
      <c r="V34" s="69"/>
    </row>
    <row r="35" spans="1:22" x14ac:dyDescent="0.25">
      <c r="A35" s="17"/>
      <c r="B35" s="44"/>
      <c r="C35" s="44"/>
      <c r="D35" s="44"/>
      <c r="E35" s="44"/>
      <c r="F35" s="44"/>
      <c r="G35" s="44"/>
      <c r="H35" s="44"/>
      <c r="I35" s="44"/>
      <c r="J35" s="44"/>
      <c r="K35" s="44"/>
      <c r="L35" s="44"/>
      <c r="M35" s="44"/>
      <c r="N35" s="44"/>
      <c r="O35" s="44"/>
      <c r="P35" s="44"/>
      <c r="Q35" s="44"/>
      <c r="R35" s="44"/>
      <c r="S35" s="44"/>
      <c r="T35" s="44"/>
      <c r="U35" s="44"/>
      <c r="V35" s="44"/>
    </row>
    <row r="36" spans="1:22" ht="15.75" thickBot="1" x14ac:dyDescent="0.3">
      <c r="A36" s="17"/>
      <c r="B36" s="44"/>
      <c r="C36" s="44" t="s">
        <v>213</v>
      </c>
      <c r="D36" s="58"/>
      <c r="E36" s="58"/>
      <c r="F36" s="44"/>
      <c r="G36" s="44" t="s">
        <v>213</v>
      </c>
      <c r="H36" s="72" t="s">
        <v>421</v>
      </c>
      <c r="I36" s="72"/>
      <c r="J36" s="72"/>
      <c r="K36" s="72"/>
      <c r="L36" s="72"/>
      <c r="M36" s="72"/>
      <c r="N36" s="72"/>
      <c r="O36" s="72"/>
      <c r="P36" s="72"/>
      <c r="Q36" s="72"/>
      <c r="R36" s="72"/>
      <c r="S36" s="72"/>
      <c r="T36" s="72"/>
      <c r="U36" s="72"/>
      <c r="V36" s="44"/>
    </row>
    <row r="37" spans="1:22" x14ac:dyDescent="0.25">
      <c r="A37" s="17"/>
      <c r="B37" s="44"/>
      <c r="C37" s="44" t="s">
        <v>213</v>
      </c>
      <c r="D37" s="58"/>
      <c r="E37" s="58"/>
      <c r="F37" s="44"/>
      <c r="G37" s="44" t="s">
        <v>213</v>
      </c>
      <c r="H37" s="77" t="s">
        <v>401</v>
      </c>
      <c r="I37" s="77"/>
      <c r="J37" s="44"/>
      <c r="K37" s="44" t="s">
        <v>213</v>
      </c>
      <c r="L37" s="77" t="s">
        <v>402</v>
      </c>
      <c r="M37" s="77"/>
      <c r="N37" s="44"/>
      <c r="O37" s="44" t="s">
        <v>213</v>
      </c>
      <c r="P37" s="66"/>
      <c r="Q37" s="66"/>
      <c r="R37" s="44"/>
      <c r="S37" s="44" t="s">
        <v>213</v>
      </c>
      <c r="T37" s="66"/>
      <c r="U37" s="66"/>
      <c r="V37" s="44"/>
    </row>
    <row r="38" spans="1:22" x14ac:dyDescent="0.25">
      <c r="A38" s="17"/>
      <c r="B38" s="44"/>
      <c r="C38" s="44" t="s">
        <v>213</v>
      </c>
      <c r="D38" s="58"/>
      <c r="E38" s="58"/>
      <c r="F38" s="44"/>
      <c r="G38" s="44" t="s">
        <v>213</v>
      </c>
      <c r="H38" s="71" t="s">
        <v>403</v>
      </c>
      <c r="I38" s="71"/>
      <c r="J38" s="44"/>
      <c r="K38" s="44" t="s">
        <v>213</v>
      </c>
      <c r="L38" s="71" t="s">
        <v>38</v>
      </c>
      <c r="M38" s="71"/>
      <c r="N38" s="44"/>
      <c r="O38" s="44" t="s">
        <v>213</v>
      </c>
      <c r="P38" s="71" t="s">
        <v>402</v>
      </c>
      <c r="Q38" s="71"/>
      <c r="R38" s="44"/>
      <c r="S38" s="44" t="s">
        <v>213</v>
      </c>
      <c r="T38" s="71" t="s">
        <v>404</v>
      </c>
      <c r="U38" s="71"/>
      <c r="V38" s="44"/>
    </row>
    <row r="39" spans="1:22" x14ac:dyDescent="0.25">
      <c r="A39" s="17"/>
      <c r="B39" s="44"/>
      <c r="C39" s="44" t="s">
        <v>213</v>
      </c>
      <c r="D39" s="58"/>
      <c r="E39" s="58"/>
      <c r="F39" s="44"/>
      <c r="G39" s="44" t="s">
        <v>213</v>
      </c>
      <c r="H39" s="71" t="s">
        <v>405</v>
      </c>
      <c r="I39" s="71"/>
      <c r="J39" s="44"/>
      <c r="K39" s="44" t="s">
        <v>213</v>
      </c>
      <c r="L39" s="71" t="s">
        <v>406</v>
      </c>
      <c r="M39" s="71"/>
      <c r="N39" s="44"/>
      <c r="O39" s="44" t="s">
        <v>213</v>
      </c>
      <c r="P39" s="71" t="s">
        <v>407</v>
      </c>
      <c r="Q39" s="71"/>
      <c r="R39" s="44"/>
      <c r="S39" s="44" t="s">
        <v>213</v>
      </c>
      <c r="T39" s="71" t="s">
        <v>408</v>
      </c>
      <c r="U39" s="71"/>
      <c r="V39" s="44"/>
    </row>
    <row r="40" spans="1:22" x14ac:dyDescent="0.25">
      <c r="A40" s="17"/>
      <c r="B40" s="44"/>
      <c r="C40" s="44" t="s">
        <v>213</v>
      </c>
      <c r="D40" s="71" t="s">
        <v>409</v>
      </c>
      <c r="E40" s="71"/>
      <c r="F40" s="44"/>
      <c r="G40" s="44" t="s">
        <v>213</v>
      </c>
      <c r="H40" s="71" t="s">
        <v>410</v>
      </c>
      <c r="I40" s="71"/>
      <c r="J40" s="44"/>
      <c r="K40" s="44" t="s">
        <v>213</v>
      </c>
      <c r="L40" s="71" t="s">
        <v>411</v>
      </c>
      <c r="M40" s="71"/>
      <c r="N40" s="44"/>
      <c r="O40" s="44" t="s">
        <v>213</v>
      </c>
      <c r="P40" s="71" t="s">
        <v>411</v>
      </c>
      <c r="Q40" s="71"/>
      <c r="R40" s="44"/>
      <c r="S40" s="44" t="s">
        <v>213</v>
      </c>
      <c r="T40" s="71" t="s">
        <v>412</v>
      </c>
      <c r="U40" s="71"/>
      <c r="V40" s="44"/>
    </row>
    <row r="41" spans="1:22" ht="15.75" thickBot="1" x14ac:dyDescent="0.3">
      <c r="A41" s="17"/>
      <c r="B41" s="75" t="s">
        <v>413</v>
      </c>
      <c r="C41" s="44" t="s">
        <v>213</v>
      </c>
      <c r="D41" s="72" t="s">
        <v>414</v>
      </c>
      <c r="E41" s="72"/>
      <c r="F41" s="44"/>
      <c r="G41" s="44" t="s">
        <v>213</v>
      </c>
      <c r="H41" s="72" t="s">
        <v>415</v>
      </c>
      <c r="I41" s="72"/>
      <c r="J41" s="44"/>
      <c r="K41" s="44" t="s">
        <v>213</v>
      </c>
      <c r="L41" s="72" t="s">
        <v>416</v>
      </c>
      <c r="M41" s="72"/>
      <c r="N41" s="44"/>
      <c r="O41" s="44" t="s">
        <v>213</v>
      </c>
      <c r="P41" s="72" t="s">
        <v>417</v>
      </c>
      <c r="Q41" s="72"/>
      <c r="R41" s="44"/>
      <c r="S41" s="44" t="s">
        <v>213</v>
      </c>
      <c r="T41" s="72" t="s">
        <v>418</v>
      </c>
      <c r="U41" s="72"/>
      <c r="V41" s="44"/>
    </row>
    <row r="42" spans="1:22" x14ac:dyDescent="0.25">
      <c r="A42" s="17"/>
      <c r="B42" s="76" t="s">
        <v>419</v>
      </c>
      <c r="C42" s="46" t="s">
        <v>213</v>
      </c>
      <c r="D42" s="46"/>
      <c r="E42" s="46"/>
      <c r="F42" s="46"/>
      <c r="G42" s="46" t="s">
        <v>213</v>
      </c>
      <c r="H42" s="46"/>
      <c r="I42" s="46"/>
      <c r="J42" s="46"/>
      <c r="K42" s="46" t="s">
        <v>213</v>
      </c>
      <c r="L42" s="46"/>
      <c r="M42" s="46"/>
      <c r="N42" s="46"/>
      <c r="O42" s="46" t="s">
        <v>213</v>
      </c>
      <c r="P42" s="46"/>
      <c r="Q42" s="46"/>
      <c r="R42" s="46"/>
      <c r="S42" s="46" t="s">
        <v>213</v>
      </c>
      <c r="T42" s="46"/>
      <c r="U42" s="46"/>
      <c r="V42" s="46"/>
    </row>
    <row r="43" spans="1:22" ht="15.75" thickBot="1" x14ac:dyDescent="0.3">
      <c r="A43" s="17"/>
      <c r="B43" s="63" t="s">
        <v>420</v>
      </c>
      <c r="C43" s="11" t="s">
        <v>213</v>
      </c>
      <c r="D43" s="11" t="s">
        <v>216</v>
      </c>
      <c r="E43" s="56">
        <v>53397</v>
      </c>
      <c r="F43" s="12" t="s">
        <v>213</v>
      </c>
      <c r="G43" s="11" t="s">
        <v>213</v>
      </c>
      <c r="H43" s="11" t="s">
        <v>216</v>
      </c>
      <c r="I43" s="56">
        <v>53397</v>
      </c>
      <c r="J43" s="12" t="s">
        <v>213</v>
      </c>
      <c r="K43" s="11" t="s">
        <v>213</v>
      </c>
      <c r="L43" s="12" t="s">
        <v>216</v>
      </c>
      <c r="M43" s="51" t="s">
        <v>268</v>
      </c>
      <c r="N43" s="12" t="s">
        <v>213</v>
      </c>
      <c r="O43" s="11" t="s">
        <v>213</v>
      </c>
      <c r="P43" s="12" t="s">
        <v>216</v>
      </c>
      <c r="Q43" s="51" t="s">
        <v>268</v>
      </c>
      <c r="R43" s="12" t="s">
        <v>213</v>
      </c>
      <c r="S43" s="11" t="s">
        <v>213</v>
      </c>
      <c r="T43" s="11" t="s">
        <v>216</v>
      </c>
      <c r="U43" s="56">
        <v>53397</v>
      </c>
      <c r="V43" s="12" t="s">
        <v>213</v>
      </c>
    </row>
    <row r="44" spans="1:22" ht="15.75" thickTop="1" x14ac:dyDescent="0.25">
      <c r="A44" s="17"/>
      <c r="B44" s="52"/>
      <c r="C44" s="52" t="s">
        <v>213</v>
      </c>
      <c r="D44" s="55"/>
      <c r="E44" s="55"/>
      <c r="F44" s="52"/>
      <c r="G44" s="52" t="s">
        <v>213</v>
      </c>
      <c r="H44" s="55"/>
      <c r="I44" s="55"/>
      <c r="J44" s="52"/>
      <c r="K44" s="52" t="s">
        <v>213</v>
      </c>
      <c r="L44" s="55"/>
      <c r="M44" s="55"/>
      <c r="N44" s="52"/>
      <c r="O44" s="52" t="s">
        <v>213</v>
      </c>
      <c r="P44" s="55"/>
      <c r="Q44" s="55"/>
      <c r="R44" s="52"/>
      <c r="S44" s="52" t="s">
        <v>213</v>
      </c>
      <c r="T44" s="55"/>
      <c r="U44" s="55"/>
      <c r="V44" s="52"/>
    </row>
    <row r="45" spans="1:22" ht="25.5" customHeight="1" x14ac:dyDescent="0.25">
      <c r="A45" s="17"/>
      <c r="B45" s="19" t="s">
        <v>422</v>
      </c>
      <c r="C45" s="19"/>
      <c r="D45" s="19"/>
      <c r="E45" s="19"/>
      <c r="F45" s="19"/>
      <c r="G45" s="19"/>
      <c r="H45" s="19"/>
      <c r="I45" s="19"/>
      <c r="J45" s="19"/>
      <c r="K45" s="19"/>
      <c r="L45" s="19"/>
      <c r="M45" s="19"/>
      <c r="N45" s="19"/>
      <c r="O45" s="19"/>
      <c r="P45" s="19"/>
      <c r="Q45" s="19"/>
      <c r="R45" s="19"/>
      <c r="S45" s="19"/>
      <c r="T45" s="19"/>
      <c r="U45" s="19"/>
      <c r="V45" s="19"/>
    </row>
    <row r="46" spans="1:22" ht="25.5" customHeight="1" x14ac:dyDescent="0.25">
      <c r="A46" s="17"/>
      <c r="B46" s="19" t="s">
        <v>423</v>
      </c>
      <c r="C46" s="19"/>
      <c r="D46" s="19"/>
      <c r="E46" s="19"/>
      <c r="F46" s="19"/>
      <c r="G46" s="19"/>
      <c r="H46" s="19"/>
      <c r="I46" s="19"/>
      <c r="J46" s="19"/>
      <c r="K46" s="19"/>
      <c r="L46" s="19"/>
      <c r="M46" s="19"/>
      <c r="N46" s="19"/>
      <c r="O46" s="19"/>
      <c r="P46" s="19"/>
      <c r="Q46" s="19"/>
      <c r="R46" s="19"/>
      <c r="S46" s="19"/>
      <c r="T46" s="19"/>
      <c r="U46" s="19"/>
      <c r="V46" s="19"/>
    </row>
  </sheetData>
  <mergeCells count="77">
    <mergeCell ref="B46:V46"/>
    <mergeCell ref="B20:V20"/>
    <mergeCell ref="B21:V21"/>
    <mergeCell ref="B22:V22"/>
    <mergeCell ref="B23:V23"/>
    <mergeCell ref="B34:V34"/>
    <mergeCell ref="B45:V45"/>
    <mergeCell ref="B11:V11"/>
    <mergeCell ref="B12:V12"/>
    <mergeCell ref="B14:V14"/>
    <mergeCell ref="B16:V16"/>
    <mergeCell ref="B18:V18"/>
    <mergeCell ref="B19:V19"/>
    <mergeCell ref="A1:A2"/>
    <mergeCell ref="B1:V1"/>
    <mergeCell ref="B2:V2"/>
    <mergeCell ref="B3:V3"/>
    <mergeCell ref="A4:A46"/>
    <mergeCell ref="B4:V4"/>
    <mergeCell ref="B5:V5"/>
    <mergeCell ref="B6:V6"/>
    <mergeCell ref="B7:V7"/>
    <mergeCell ref="B9:V9"/>
    <mergeCell ref="D40:E40"/>
    <mergeCell ref="H40:I40"/>
    <mergeCell ref="L40:M40"/>
    <mergeCell ref="P40:Q40"/>
    <mergeCell ref="T40:U40"/>
    <mergeCell ref="D41:E41"/>
    <mergeCell ref="H41:I41"/>
    <mergeCell ref="L41:M41"/>
    <mergeCell ref="P41:Q41"/>
    <mergeCell ref="T41:U41"/>
    <mergeCell ref="D38:E38"/>
    <mergeCell ref="H38:I38"/>
    <mergeCell ref="L38:M38"/>
    <mergeCell ref="P38:Q38"/>
    <mergeCell ref="T38:U38"/>
    <mergeCell ref="D39:E39"/>
    <mergeCell ref="H39:I39"/>
    <mergeCell ref="L39:M39"/>
    <mergeCell ref="P39:Q39"/>
    <mergeCell ref="T39:U39"/>
    <mergeCell ref="D36:E36"/>
    <mergeCell ref="H36:U36"/>
    <mergeCell ref="D37:E37"/>
    <mergeCell ref="H37:I37"/>
    <mergeCell ref="L37:M37"/>
    <mergeCell ref="P37:Q37"/>
    <mergeCell ref="T37:U37"/>
    <mergeCell ref="D29:E29"/>
    <mergeCell ref="H29:I29"/>
    <mergeCell ref="L29:M29"/>
    <mergeCell ref="P29:Q29"/>
    <mergeCell ref="T29:U29"/>
    <mergeCell ref="D30:E30"/>
    <mergeCell ref="H30:I30"/>
    <mergeCell ref="L30:M30"/>
    <mergeCell ref="P30:Q30"/>
    <mergeCell ref="T30:U30"/>
    <mergeCell ref="D27:E27"/>
    <mergeCell ref="H27:I27"/>
    <mergeCell ref="L27:M27"/>
    <mergeCell ref="P27:Q27"/>
    <mergeCell ref="T27:U27"/>
    <mergeCell ref="D28:E28"/>
    <mergeCell ref="H28:I28"/>
    <mergeCell ref="L28:M28"/>
    <mergeCell ref="P28:Q28"/>
    <mergeCell ref="T28:U28"/>
    <mergeCell ref="D25:E25"/>
    <mergeCell ref="H25:U25"/>
    <mergeCell ref="D26:E26"/>
    <mergeCell ref="H26:I26"/>
    <mergeCell ref="L26:M26"/>
    <mergeCell ref="P26:Q26"/>
    <mergeCell ref="T26:U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1" width="34.140625" bestFit="1" customWidth="1"/>
    <col min="2" max="2" width="36.5703125" customWidth="1"/>
    <col min="3" max="4" width="9.5703125" customWidth="1"/>
    <col min="5" max="5" width="36.5703125" customWidth="1"/>
    <col min="6" max="6" width="15.5703125" customWidth="1"/>
    <col min="7" max="8" width="9.5703125" customWidth="1"/>
    <col min="9" max="9" width="36.5703125" customWidth="1"/>
    <col min="10" max="10" width="15.5703125" customWidth="1"/>
    <col min="11" max="12" width="9.5703125" customWidth="1"/>
    <col min="13" max="13" width="27.42578125" customWidth="1"/>
    <col min="14" max="15" width="9.5703125" customWidth="1"/>
    <col min="16" max="17" width="36.5703125" customWidth="1"/>
    <col min="18" max="20" width="9.5703125" customWidth="1"/>
    <col min="21" max="21" width="27.42578125" customWidth="1"/>
    <col min="22" max="22" width="9.5703125" customWidth="1"/>
  </cols>
  <sheetData>
    <row r="1" spans="1:22" ht="15" customHeight="1" x14ac:dyDescent="0.25">
      <c r="A1" s="7" t="s">
        <v>4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25</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424</v>
      </c>
      <c r="B4" s="16" t="s">
        <v>5</v>
      </c>
      <c r="C4" s="16"/>
      <c r="D4" s="16"/>
      <c r="E4" s="16"/>
      <c r="F4" s="16"/>
      <c r="G4" s="16"/>
      <c r="H4" s="16"/>
      <c r="I4" s="16"/>
      <c r="J4" s="16"/>
      <c r="K4" s="16"/>
      <c r="L4" s="16"/>
      <c r="M4" s="16"/>
      <c r="N4" s="16"/>
      <c r="O4" s="16"/>
      <c r="P4" s="16"/>
      <c r="Q4" s="16"/>
      <c r="R4" s="16"/>
      <c r="S4" s="16"/>
      <c r="T4" s="16"/>
      <c r="U4" s="16"/>
      <c r="V4" s="16"/>
    </row>
    <row r="5" spans="1:22" x14ac:dyDescent="0.25">
      <c r="A5" s="17"/>
      <c r="B5" s="18" t="s">
        <v>426</v>
      </c>
      <c r="C5" s="18"/>
      <c r="D5" s="18"/>
      <c r="E5" s="18"/>
      <c r="F5" s="18"/>
      <c r="G5" s="18"/>
      <c r="H5" s="18"/>
      <c r="I5" s="18"/>
      <c r="J5" s="18"/>
      <c r="K5" s="18"/>
      <c r="L5" s="18"/>
      <c r="M5" s="18"/>
      <c r="N5" s="18"/>
      <c r="O5" s="18"/>
      <c r="P5" s="18"/>
      <c r="Q5" s="18"/>
      <c r="R5" s="18"/>
      <c r="S5" s="18"/>
      <c r="T5" s="18"/>
      <c r="U5" s="18"/>
      <c r="V5" s="18"/>
    </row>
    <row r="6" spans="1:22" x14ac:dyDescent="0.25">
      <c r="A6" s="17"/>
      <c r="B6" s="83" t="s">
        <v>427</v>
      </c>
      <c r="C6" s="83"/>
      <c r="D6" s="83"/>
      <c r="E6" s="83"/>
      <c r="F6" s="83"/>
      <c r="G6" s="83"/>
      <c r="H6" s="83"/>
      <c r="I6" s="83"/>
      <c r="J6" s="83"/>
      <c r="K6" s="83"/>
      <c r="L6" s="83"/>
      <c r="M6" s="83"/>
      <c r="N6" s="83"/>
      <c r="O6" s="83"/>
      <c r="P6" s="83"/>
      <c r="Q6" s="83"/>
      <c r="R6" s="83"/>
      <c r="S6" s="83"/>
      <c r="T6" s="83"/>
      <c r="U6" s="83"/>
      <c r="V6" s="83"/>
    </row>
    <row r="7" spans="1:22" ht="25.5" customHeight="1" x14ac:dyDescent="0.25">
      <c r="A7" s="17"/>
      <c r="B7" s="19" t="s">
        <v>428</v>
      </c>
      <c r="C7" s="19"/>
      <c r="D7" s="19"/>
      <c r="E7" s="19"/>
      <c r="F7" s="19"/>
      <c r="G7" s="19"/>
      <c r="H7" s="19"/>
      <c r="I7" s="19"/>
      <c r="J7" s="19"/>
      <c r="K7" s="19"/>
      <c r="L7" s="19"/>
      <c r="M7" s="19"/>
      <c r="N7" s="19"/>
      <c r="O7" s="19"/>
      <c r="P7" s="19"/>
      <c r="Q7" s="19"/>
      <c r="R7" s="19"/>
      <c r="S7" s="19"/>
      <c r="T7" s="19"/>
      <c r="U7" s="19"/>
      <c r="V7" s="19"/>
    </row>
    <row r="8" spans="1:22" x14ac:dyDescent="0.25">
      <c r="A8" s="17"/>
      <c r="B8" s="21"/>
      <c r="C8" s="21"/>
      <c r="D8" s="21"/>
      <c r="E8" s="21"/>
      <c r="F8" s="21"/>
      <c r="G8" s="21"/>
      <c r="H8" s="21"/>
      <c r="I8" s="21"/>
      <c r="J8" s="21"/>
      <c r="K8" s="21"/>
      <c r="L8" s="21"/>
      <c r="M8" s="21"/>
      <c r="N8" s="21"/>
      <c r="O8" s="21"/>
      <c r="P8" s="21"/>
      <c r="Q8" s="21"/>
      <c r="R8" s="21"/>
      <c r="S8" s="21"/>
      <c r="T8" s="21"/>
      <c r="U8" s="21"/>
      <c r="V8" s="21"/>
    </row>
    <row r="9" spans="1:22" x14ac:dyDescent="0.25">
      <c r="A9" s="17"/>
      <c r="B9" s="83" t="s">
        <v>429</v>
      </c>
      <c r="C9" s="83"/>
      <c r="D9" s="83"/>
      <c r="E9" s="83"/>
      <c r="F9" s="83"/>
      <c r="G9" s="83"/>
      <c r="H9" s="83"/>
      <c r="I9" s="83"/>
      <c r="J9" s="83"/>
      <c r="K9" s="83"/>
      <c r="L9" s="83"/>
      <c r="M9" s="83"/>
      <c r="N9" s="83"/>
      <c r="O9" s="83"/>
      <c r="P9" s="83"/>
      <c r="Q9" s="83"/>
      <c r="R9" s="83"/>
      <c r="S9" s="83"/>
      <c r="T9" s="83"/>
      <c r="U9" s="83"/>
      <c r="V9" s="83"/>
    </row>
    <row r="10" spans="1:22" ht="38.25" customHeight="1" x14ac:dyDescent="0.25">
      <c r="A10" s="17"/>
      <c r="B10" s="19" t="s">
        <v>430</v>
      </c>
      <c r="C10" s="19"/>
      <c r="D10" s="19"/>
      <c r="E10" s="19"/>
      <c r="F10" s="19"/>
      <c r="G10" s="19"/>
      <c r="H10" s="19"/>
      <c r="I10" s="19"/>
      <c r="J10" s="19"/>
      <c r="K10" s="19"/>
      <c r="L10" s="19"/>
      <c r="M10" s="19"/>
      <c r="N10" s="19"/>
      <c r="O10" s="19"/>
      <c r="P10" s="19"/>
      <c r="Q10" s="19"/>
      <c r="R10" s="19"/>
      <c r="S10" s="19"/>
      <c r="T10" s="19"/>
      <c r="U10" s="19"/>
      <c r="V10" s="19"/>
    </row>
    <row r="11" spans="1:22" ht="25.5" customHeight="1" x14ac:dyDescent="0.25">
      <c r="A11" s="17"/>
      <c r="B11" s="19" t="s">
        <v>431</v>
      </c>
      <c r="C11" s="19"/>
      <c r="D11" s="19"/>
      <c r="E11" s="19"/>
      <c r="F11" s="19"/>
      <c r="G11" s="19"/>
      <c r="H11" s="19"/>
      <c r="I11" s="19"/>
      <c r="J11" s="19"/>
      <c r="K11" s="19"/>
      <c r="L11" s="19"/>
      <c r="M11" s="19"/>
      <c r="N11" s="19"/>
      <c r="O11" s="19"/>
      <c r="P11" s="19"/>
      <c r="Q11" s="19"/>
      <c r="R11" s="19"/>
      <c r="S11" s="19"/>
      <c r="T11" s="19"/>
      <c r="U11" s="19"/>
      <c r="V11" s="19"/>
    </row>
    <row r="12" spans="1:22" x14ac:dyDescent="0.25">
      <c r="A12" s="17"/>
      <c r="B12" s="83" t="s">
        <v>432</v>
      </c>
      <c r="C12" s="83"/>
      <c r="D12" s="83"/>
      <c r="E12" s="83"/>
      <c r="F12" s="83"/>
      <c r="G12" s="83"/>
      <c r="H12" s="83"/>
      <c r="I12" s="83"/>
      <c r="J12" s="83"/>
      <c r="K12" s="83"/>
      <c r="L12" s="83"/>
      <c r="M12" s="83"/>
      <c r="N12" s="83"/>
      <c r="O12" s="83"/>
      <c r="P12" s="83"/>
      <c r="Q12" s="83"/>
      <c r="R12" s="83"/>
      <c r="S12" s="83"/>
      <c r="T12" s="83"/>
      <c r="U12" s="83"/>
      <c r="V12" s="83"/>
    </row>
    <row r="13" spans="1:22" x14ac:dyDescent="0.25">
      <c r="A13" s="17"/>
      <c r="B13" s="19" t="s">
        <v>433</v>
      </c>
      <c r="C13" s="19"/>
      <c r="D13" s="19"/>
      <c r="E13" s="19"/>
      <c r="F13" s="19"/>
      <c r="G13" s="19"/>
      <c r="H13" s="19"/>
      <c r="I13" s="19"/>
      <c r="J13" s="19"/>
      <c r="K13" s="19"/>
      <c r="L13" s="19"/>
      <c r="M13" s="19"/>
      <c r="N13" s="19"/>
      <c r="O13" s="19"/>
      <c r="P13" s="19"/>
      <c r="Q13" s="19"/>
      <c r="R13" s="19"/>
      <c r="S13" s="19"/>
      <c r="T13" s="19"/>
      <c r="U13" s="19"/>
      <c r="V13" s="19"/>
    </row>
    <row r="14" spans="1:22" ht="15.75" x14ac:dyDescent="0.25">
      <c r="A14" s="17"/>
      <c r="B14" s="69"/>
      <c r="C14" s="69"/>
      <c r="D14" s="69"/>
      <c r="E14" s="69"/>
      <c r="F14" s="69"/>
      <c r="G14" s="69"/>
      <c r="H14" s="69"/>
      <c r="I14" s="69"/>
      <c r="J14" s="69"/>
      <c r="K14" s="69"/>
      <c r="L14" s="69"/>
      <c r="M14" s="69"/>
      <c r="N14" s="69"/>
      <c r="O14" s="69"/>
      <c r="P14" s="69"/>
      <c r="Q14" s="69"/>
      <c r="R14" s="69"/>
      <c r="S14" s="69"/>
      <c r="T14" s="69"/>
      <c r="U14" s="69"/>
      <c r="V14" s="69"/>
    </row>
    <row r="15" spans="1:22" x14ac:dyDescent="0.25">
      <c r="A15" s="17"/>
      <c r="B15" s="11"/>
      <c r="C15" s="11"/>
      <c r="D15" s="11"/>
      <c r="E15" s="11"/>
      <c r="F15" s="11"/>
      <c r="G15" s="11"/>
      <c r="H15" s="11"/>
      <c r="I15" s="11"/>
      <c r="J15" s="11"/>
      <c r="K15" s="11"/>
      <c r="L15" s="11"/>
      <c r="M15" s="11"/>
      <c r="N15" s="11"/>
    </row>
    <row r="16" spans="1:22" ht="15.75" thickBot="1" x14ac:dyDescent="0.3">
      <c r="A16" s="17"/>
      <c r="B16" s="44"/>
      <c r="C16" s="44" t="s">
        <v>213</v>
      </c>
      <c r="D16" s="58"/>
      <c r="E16" s="58"/>
      <c r="F16" s="44"/>
      <c r="G16" s="44"/>
      <c r="H16" s="72" t="s">
        <v>434</v>
      </c>
      <c r="I16" s="72"/>
      <c r="J16" s="72"/>
      <c r="K16" s="72"/>
      <c r="L16" s="72"/>
      <c r="M16" s="72"/>
      <c r="N16" s="44"/>
    </row>
    <row r="17" spans="1:22" x14ac:dyDescent="0.25">
      <c r="A17" s="17"/>
      <c r="B17" s="44"/>
      <c r="C17" s="44" t="s">
        <v>213</v>
      </c>
      <c r="D17" s="71" t="s">
        <v>435</v>
      </c>
      <c r="E17" s="71"/>
      <c r="F17" s="44"/>
      <c r="G17" s="44"/>
      <c r="H17" s="66"/>
      <c r="I17" s="66"/>
      <c r="J17" s="44"/>
      <c r="K17" s="44"/>
      <c r="L17" s="77" t="s">
        <v>436</v>
      </c>
      <c r="M17" s="77"/>
      <c r="N17" s="44"/>
    </row>
    <row r="18" spans="1:22" x14ac:dyDescent="0.25">
      <c r="A18" s="17"/>
      <c r="B18" s="44"/>
      <c r="C18" s="44" t="s">
        <v>213</v>
      </c>
      <c r="D18" s="71" t="s">
        <v>437</v>
      </c>
      <c r="E18" s="71"/>
      <c r="F18" s="44"/>
      <c r="G18" s="44"/>
      <c r="H18" s="71" t="s">
        <v>438</v>
      </c>
      <c r="I18" s="71"/>
      <c r="J18" s="44"/>
      <c r="K18" s="44"/>
      <c r="L18" s="71" t="s">
        <v>439</v>
      </c>
      <c r="M18" s="71"/>
      <c r="N18" s="44"/>
    </row>
    <row r="19" spans="1:22" ht="15.75" thickBot="1" x14ac:dyDescent="0.3">
      <c r="A19" s="17"/>
      <c r="B19" s="44"/>
      <c r="C19" s="44" t="s">
        <v>213</v>
      </c>
      <c r="D19" s="72" t="s">
        <v>440</v>
      </c>
      <c r="E19" s="72"/>
      <c r="F19" s="44"/>
      <c r="G19" s="44"/>
      <c r="H19" s="72" t="s">
        <v>441</v>
      </c>
      <c r="I19" s="72"/>
      <c r="J19" s="44"/>
      <c r="K19" s="44"/>
      <c r="L19" s="72" t="s">
        <v>442</v>
      </c>
      <c r="M19" s="72"/>
      <c r="N19" s="44"/>
    </row>
    <row r="20" spans="1:22" x14ac:dyDescent="0.25">
      <c r="A20" s="17"/>
      <c r="B20" s="45" t="s">
        <v>260</v>
      </c>
      <c r="C20" s="46" t="s">
        <v>213</v>
      </c>
      <c r="D20" s="46"/>
      <c r="E20" s="47">
        <v>8005398</v>
      </c>
      <c r="F20" s="48" t="s">
        <v>213</v>
      </c>
      <c r="G20" s="46"/>
      <c r="H20" s="46"/>
      <c r="I20" s="47">
        <v>3022823</v>
      </c>
      <c r="J20" s="48" t="s">
        <v>213</v>
      </c>
      <c r="K20" s="46"/>
      <c r="L20" s="46" t="s">
        <v>216</v>
      </c>
      <c r="M20" s="62">
        <v>27.21</v>
      </c>
      <c r="N20" s="48" t="s">
        <v>213</v>
      </c>
    </row>
    <row r="21" spans="1:22" x14ac:dyDescent="0.25">
      <c r="A21" s="17"/>
      <c r="B21" s="49" t="s">
        <v>443</v>
      </c>
      <c r="C21" s="11" t="s">
        <v>213</v>
      </c>
      <c r="D21" s="11"/>
      <c r="E21" s="50" t="s">
        <v>444</v>
      </c>
      <c r="F21" s="12" t="s">
        <v>230</v>
      </c>
      <c r="G21" s="11"/>
      <c r="H21" s="11"/>
      <c r="I21" s="56">
        <v>217785</v>
      </c>
      <c r="J21" s="12" t="s">
        <v>213</v>
      </c>
      <c r="K21" s="11"/>
      <c r="L21" s="11"/>
      <c r="M21" s="50">
        <v>24.72</v>
      </c>
      <c r="N21" s="12" t="s">
        <v>213</v>
      </c>
    </row>
    <row r="22" spans="1:22" x14ac:dyDescent="0.25">
      <c r="A22" s="17"/>
      <c r="B22" s="45" t="s">
        <v>445</v>
      </c>
      <c r="C22" s="46" t="s">
        <v>213</v>
      </c>
      <c r="D22" s="48"/>
      <c r="E22" s="57" t="s">
        <v>268</v>
      </c>
      <c r="F22" s="48" t="s">
        <v>213</v>
      </c>
      <c r="G22" s="46"/>
      <c r="H22" s="46"/>
      <c r="I22" s="62" t="s">
        <v>446</v>
      </c>
      <c r="J22" s="48" t="s">
        <v>230</v>
      </c>
      <c r="K22" s="46"/>
      <c r="L22" s="46"/>
      <c r="M22" s="62">
        <v>17.64</v>
      </c>
      <c r="N22" s="48" t="s">
        <v>213</v>
      </c>
    </row>
    <row r="23" spans="1:22" x14ac:dyDescent="0.25">
      <c r="A23" s="17"/>
      <c r="B23" s="49" t="s">
        <v>447</v>
      </c>
      <c r="C23" s="11" t="s">
        <v>213</v>
      </c>
      <c r="D23" s="11"/>
      <c r="E23" s="56">
        <v>20674</v>
      </c>
      <c r="F23" s="12" t="s">
        <v>213</v>
      </c>
      <c r="G23" s="11"/>
      <c r="H23" s="11"/>
      <c r="I23" s="50" t="s">
        <v>448</v>
      </c>
      <c r="J23" s="12" t="s">
        <v>230</v>
      </c>
      <c r="K23" s="11"/>
      <c r="L23" s="11"/>
      <c r="M23" s="50">
        <v>23.72</v>
      </c>
      <c r="N23" s="12" t="s">
        <v>213</v>
      </c>
    </row>
    <row r="24" spans="1:22" x14ac:dyDescent="0.25">
      <c r="A24" s="17"/>
      <c r="B24" s="45" t="s">
        <v>449</v>
      </c>
      <c r="C24" s="46" t="s">
        <v>213</v>
      </c>
      <c r="D24" s="48"/>
      <c r="E24" s="57" t="s">
        <v>268</v>
      </c>
      <c r="F24" s="48" t="s">
        <v>213</v>
      </c>
      <c r="G24" s="46"/>
      <c r="H24" s="46"/>
      <c r="I24" s="62" t="s">
        <v>450</v>
      </c>
      <c r="J24" s="48" t="s">
        <v>230</v>
      </c>
      <c r="K24" s="46"/>
      <c r="L24" s="46"/>
      <c r="M24" s="62">
        <v>29.5</v>
      </c>
      <c r="N24" s="48" t="s">
        <v>213</v>
      </c>
    </row>
    <row r="25" spans="1:22" x14ac:dyDescent="0.25">
      <c r="A25" s="17"/>
      <c r="B25" s="49" t="s">
        <v>451</v>
      </c>
      <c r="C25" s="11" t="s">
        <v>213</v>
      </c>
      <c r="D25" s="11"/>
      <c r="E25" s="50" t="s">
        <v>452</v>
      </c>
      <c r="F25" s="12" t="s">
        <v>230</v>
      </c>
      <c r="G25" s="11"/>
      <c r="H25" s="12"/>
      <c r="I25" s="51" t="s">
        <v>268</v>
      </c>
      <c r="J25" s="12" t="s">
        <v>213</v>
      </c>
      <c r="K25" s="11"/>
      <c r="L25" s="12"/>
      <c r="M25" s="51" t="s">
        <v>268</v>
      </c>
      <c r="N25" s="12" t="s">
        <v>213</v>
      </c>
    </row>
    <row r="26" spans="1:22" ht="15.75" thickBot="1" x14ac:dyDescent="0.3">
      <c r="A26" s="17"/>
      <c r="B26" s="45" t="s">
        <v>453</v>
      </c>
      <c r="C26" s="46" t="s">
        <v>213</v>
      </c>
      <c r="D26" s="46"/>
      <c r="E26" s="47">
        <v>18552</v>
      </c>
      <c r="F26" s="48" t="s">
        <v>213</v>
      </c>
      <c r="G26" s="46"/>
      <c r="H26" s="48"/>
      <c r="I26" s="57" t="s">
        <v>268</v>
      </c>
      <c r="J26" s="48" t="s">
        <v>213</v>
      </c>
      <c r="K26" s="46"/>
      <c r="L26" s="48"/>
      <c r="M26" s="57" t="s">
        <v>268</v>
      </c>
      <c r="N26" s="48" t="s">
        <v>213</v>
      </c>
    </row>
    <row r="27" spans="1:22" x14ac:dyDescent="0.25">
      <c r="A27" s="17"/>
      <c r="B27" s="52"/>
      <c r="C27" s="52" t="s">
        <v>213</v>
      </c>
      <c r="D27" s="53"/>
      <c r="E27" s="53"/>
      <c r="F27" s="52"/>
      <c r="G27" s="52"/>
      <c r="H27" s="53"/>
      <c r="I27" s="53"/>
      <c r="J27" s="52"/>
      <c r="K27" s="52"/>
      <c r="L27" s="53"/>
      <c r="M27" s="53"/>
      <c r="N27" s="52"/>
    </row>
    <row r="28" spans="1:22" ht="15.75" thickBot="1" x14ac:dyDescent="0.3">
      <c r="A28" s="17"/>
      <c r="B28" s="49" t="s">
        <v>269</v>
      </c>
      <c r="C28" s="44" t="s">
        <v>213</v>
      </c>
      <c r="D28" s="11"/>
      <c r="E28" s="56">
        <v>6425873</v>
      </c>
      <c r="F28" s="12" t="s">
        <v>213</v>
      </c>
      <c r="G28" s="44"/>
      <c r="H28" s="11"/>
      <c r="I28" s="56">
        <v>2970046</v>
      </c>
      <c r="J28" s="12" t="s">
        <v>213</v>
      </c>
      <c r="K28" s="44"/>
      <c r="L28" s="11" t="s">
        <v>216</v>
      </c>
      <c r="M28" s="50">
        <v>27.06</v>
      </c>
      <c r="N28" s="12" t="s">
        <v>213</v>
      </c>
    </row>
    <row r="29" spans="1:22" ht="15.75" thickTop="1" x14ac:dyDescent="0.25">
      <c r="A29" s="17"/>
      <c r="B29" s="52"/>
      <c r="C29" s="52" t="s">
        <v>213</v>
      </c>
      <c r="D29" s="55"/>
      <c r="E29" s="55"/>
      <c r="F29" s="52"/>
      <c r="G29" s="52"/>
      <c r="H29" s="55"/>
      <c r="I29" s="55"/>
      <c r="J29" s="52"/>
      <c r="K29" s="52"/>
      <c r="L29" s="55"/>
      <c r="M29" s="55"/>
      <c r="N29" s="52"/>
    </row>
    <row r="30" spans="1:22" x14ac:dyDescent="0.25">
      <c r="A30" s="17"/>
      <c r="B30" s="19" t="s">
        <v>454</v>
      </c>
      <c r="C30" s="19"/>
      <c r="D30" s="19"/>
      <c r="E30" s="19"/>
      <c r="F30" s="19"/>
      <c r="G30" s="19"/>
      <c r="H30" s="19"/>
      <c r="I30" s="19"/>
      <c r="J30" s="19"/>
      <c r="K30" s="19"/>
      <c r="L30" s="19"/>
      <c r="M30" s="19"/>
      <c r="N30" s="19"/>
      <c r="O30" s="19"/>
      <c r="P30" s="19"/>
      <c r="Q30" s="19"/>
      <c r="R30" s="19"/>
      <c r="S30" s="19"/>
      <c r="T30" s="19"/>
      <c r="U30" s="19"/>
      <c r="V30" s="19"/>
    </row>
    <row r="31" spans="1:22" x14ac:dyDescent="0.25">
      <c r="A31" s="17"/>
      <c r="B31" s="21"/>
      <c r="C31" s="21"/>
      <c r="D31" s="21"/>
      <c r="E31" s="21"/>
      <c r="F31" s="21"/>
      <c r="G31" s="21"/>
      <c r="H31" s="21"/>
      <c r="I31" s="21"/>
      <c r="J31" s="21"/>
      <c r="K31" s="21"/>
      <c r="L31" s="21"/>
      <c r="M31" s="21"/>
      <c r="N31" s="21"/>
      <c r="O31" s="21"/>
      <c r="P31" s="21"/>
      <c r="Q31" s="21"/>
      <c r="R31" s="21"/>
      <c r="S31" s="21"/>
      <c r="T31" s="21"/>
      <c r="U31" s="21"/>
      <c r="V31" s="21"/>
    </row>
    <row r="32" spans="1:22" x14ac:dyDescent="0.25">
      <c r="A32" s="17"/>
      <c r="B32" s="19" t="s">
        <v>455</v>
      </c>
      <c r="C32" s="19"/>
      <c r="D32" s="19"/>
      <c r="E32" s="19"/>
      <c r="F32" s="19"/>
      <c r="G32" s="19"/>
      <c r="H32" s="19"/>
      <c r="I32" s="19"/>
      <c r="J32" s="19"/>
      <c r="K32" s="19"/>
      <c r="L32" s="19"/>
      <c r="M32" s="19"/>
      <c r="N32" s="19"/>
      <c r="O32" s="19"/>
      <c r="P32" s="19"/>
      <c r="Q32" s="19"/>
      <c r="R32" s="19"/>
      <c r="S32" s="19"/>
      <c r="T32" s="19"/>
      <c r="U32" s="19"/>
      <c r="V32" s="19"/>
    </row>
    <row r="33" spans="1:22" ht="15.75" x14ac:dyDescent="0.25">
      <c r="A33" s="17"/>
      <c r="B33" s="69"/>
      <c r="C33" s="69"/>
      <c r="D33" s="69"/>
      <c r="E33" s="69"/>
      <c r="F33" s="69"/>
      <c r="G33" s="69"/>
      <c r="H33" s="69"/>
      <c r="I33" s="69"/>
      <c r="J33" s="69"/>
      <c r="K33" s="69"/>
      <c r="L33" s="69"/>
      <c r="M33" s="69"/>
      <c r="N33" s="69"/>
      <c r="O33" s="69"/>
      <c r="P33" s="69"/>
      <c r="Q33" s="69"/>
      <c r="R33" s="69"/>
      <c r="S33" s="69"/>
      <c r="T33" s="69"/>
      <c r="U33" s="69"/>
      <c r="V33" s="69"/>
    </row>
    <row r="34" spans="1:22" x14ac:dyDescent="0.25">
      <c r="A34" s="17"/>
      <c r="B34" s="44"/>
      <c r="C34" s="44"/>
      <c r="D34" s="44"/>
      <c r="E34" s="44"/>
      <c r="F34" s="44"/>
      <c r="G34" s="44"/>
      <c r="H34" s="44"/>
      <c r="I34" s="44"/>
      <c r="J34" s="44"/>
      <c r="K34" s="44"/>
      <c r="L34" s="44"/>
      <c r="M34" s="44"/>
      <c r="N34" s="44"/>
      <c r="O34" s="44"/>
      <c r="P34" s="44"/>
      <c r="Q34" s="44"/>
      <c r="R34" s="44"/>
      <c r="S34" s="44"/>
      <c r="T34" s="44"/>
      <c r="U34" s="44"/>
      <c r="V34" s="44"/>
    </row>
    <row r="35" spans="1:22" ht="15.75" thickBot="1" x14ac:dyDescent="0.3">
      <c r="A35" s="17"/>
      <c r="B35" s="72" t="s">
        <v>456</v>
      </c>
      <c r="C35" s="72"/>
      <c r="D35" s="72"/>
      <c r="E35" s="72"/>
      <c r="F35" s="72"/>
      <c r="G35" s="72"/>
      <c r="H35" s="72"/>
      <c r="I35" s="72"/>
      <c r="J35" s="72"/>
      <c r="K35" s="72"/>
      <c r="L35" s="72"/>
      <c r="M35" s="72"/>
      <c r="N35" s="44"/>
      <c r="O35" s="44" t="s">
        <v>213</v>
      </c>
      <c r="P35" s="72" t="s">
        <v>457</v>
      </c>
      <c r="Q35" s="72"/>
      <c r="R35" s="72"/>
      <c r="S35" s="72"/>
      <c r="T35" s="72"/>
      <c r="U35" s="72"/>
      <c r="V35" s="44"/>
    </row>
    <row r="36" spans="1:22" x14ac:dyDescent="0.25">
      <c r="A36" s="17"/>
      <c r="B36" s="44"/>
      <c r="C36" s="44" t="s">
        <v>213</v>
      </c>
      <c r="D36" s="66"/>
      <c r="E36" s="66"/>
      <c r="F36" s="44"/>
      <c r="G36" s="44" t="s">
        <v>213</v>
      </c>
      <c r="H36" s="77" t="s">
        <v>439</v>
      </c>
      <c r="I36" s="77"/>
      <c r="J36" s="44"/>
      <c r="K36" s="44" t="s">
        <v>213</v>
      </c>
      <c r="L36" s="77" t="s">
        <v>436</v>
      </c>
      <c r="M36" s="77"/>
      <c r="N36" s="44"/>
      <c r="O36" s="44" t="s">
        <v>213</v>
      </c>
      <c r="P36" s="66"/>
      <c r="Q36" s="66"/>
      <c r="R36" s="44"/>
      <c r="S36" s="44" t="s">
        <v>213</v>
      </c>
      <c r="T36" s="77" t="s">
        <v>436</v>
      </c>
      <c r="U36" s="77"/>
      <c r="V36" s="44"/>
    </row>
    <row r="37" spans="1:22" x14ac:dyDescent="0.25">
      <c r="A37" s="17"/>
      <c r="B37" s="44"/>
      <c r="C37" s="44" t="s">
        <v>213</v>
      </c>
      <c r="D37" s="58"/>
      <c r="E37" s="58"/>
      <c r="F37" s="44"/>
      <c r="G37" s="44" t="s">
        <v>213</v>
      </c>
      <c r="H37" s="71" t="s">
        <v>458</v>
      </c>
      <c r="I37" s="71"/>
      <c r="J37" s="44"/>
      <c r="K37" s="44" t="s">
        <v>213</v>
      </c>
      <c r="L37" s="71" t="s">
        <v>439</v>
      </c>
      <c r="M37" s="71"/>
      <c r="N37" s="44"/>
      <c r="O37" s="44" t="s">
        <v>213</v>
      </c>
      <c r="P37" s="58"/>
      <c r="Q37" s="58"/>
      <c r="R37" s="44"/>
      <c r="S37" s="44" t="s">
        <v>213</v>
      </c>
      <c r="T37" s="71" t="s">
        <v>439</v>
      </c>
      <c r="U37" s="71"/>
      <c r="V37" s="44"/>
    </row>
    <row r="38" spans="1:22" x14ac:dyDescent="0.25">
      <c r="A38" s="17"/>
      <c r="B38" s="78" t="s">
        <v>459</v>
      </c>
      <c r="C38" s="44" t="s">
        <v>213</v>
      </c>
      <c r="D38" s="71" t="s">
        <v>460</v>
      </c>
      <c r="E38" s="71"/>
      <c r="F38" s="44"/>
      <c r="G38" s="44" t="s">
        <v>213</v>
      </c>
      <c r="H38" s="71" t="s">
        <v>461</v>
      </c>
      <c r="I38" s="71"/>
      <c r="J38" s="44"/>
      <c r="K38" s="44" t="s">
        <v>213</v>
      </c>
      <c r="L38" s="71" t="s">
        <v>462</v>
      </c>
      <c r="M38" s="71"/>
      <c r="N38" s="44"/>
      <c r="O38" s="44" t="s">
        <v>213</v>
      </c>
      <c r="P38" s="71" t="s">
        <v>460</v>
      </c>
      <c r="Q38" s="71"/>
      <c r="R38" s="44"/>
      <c r="S38" s="44" t="s">
        <v>213</v>
      </c>
      <c r="T38" s="71" t="s">
        <v>462</v>
      </c>
      <c r="U38" s="71"/>
      <c r="V38" s="44"/>
    </row>
    <row r="39" spans="1:22" ht="15.75" thickBot="1" x14ac:dyDescent="0.3">
      <c r="A39" s="17"/>
      <c r="B39" s="75" t="s">
        <v>463</v>
      </c>
      <c r="C39" s="44" t="s">
        <v>213</v>
      </c>
      <c r="D39" s="72" t="s">
        <v>435</v>
      </c>
      <c r="E39" s="72"/>
      <c r="F39" s="44"/>
      <c r="G39" s="44" t="s">
        <v>213</v>
      </c>
      <c r="H39" s="72" t="s">
        <v>464</v>
      </c>
      <c r="I39" s="72"/>
      <c r="J39" s="44"/>
      <c r="K39" s="44" t="s">
        <v>213</v>
      </c>
      <c r="L39" s="72" t="s">
        <v>465</v>
      </c>
      <c r="M39" s="72"/>
      <c r="N39" s="44"/>
      <c r="O39" s="44" t="s">
        <v>213</v>
      </c>
      <c r="P39" s="72" t="s">
        <v>435</v>
      </c>
      <c r="Q39" s="72"/>
      <c r="R39" s="44"/>
      <c r="S39" s="44" t="s">
        <v>213</v>
      </c>
      <c r="T39" s="72" t="s">
        <v>465</v>
      </c>
      <c r="U39" s="72"/>
      <c r="V39" s="44"/>
    </row>
    <row r="40" spans="1:22" x14ac:dyDescent="0.25">
      <c r="A40" s="17"/>
      <c r="B40" s="79" t="s">
        <v>466</v>
      </c>
      <c r="C40" s="46" t="s">
        <v>213</v>
      </c>
      <c r="D40" s="46"/>
      <c r="E40" s="47">
        <v>100234</v>
      </c>
      <c r="F40" s="48" t="s">
        <v>213</v>
      </c>
      <c r="G40" s="46" t="s">
        <v>213</v>
      </c>
      <c r="H40" s="46"/>
      <c r="I40" s="62">
        <v>2.1800000000000002</v>
      </c>
      <c r="J40" s="48" t="s">
        <v>213</v>
      </c>
      <c r="K40" s="46" t="s">
        <v>213</v>
      </c>
      <c r="L40" s="46" t="s">
        <v>216</v>
      </c>
      <c r="M40" s="62">
        <v>13.12</v>
      </c>
      <c r="N40" s="48" t="s">
        <v>213</v>
      </c>
      <c r="O40" s="46" t="s">
        <v>213</v>
      </c>
      <c r="P40" s="46"/>
      <c r="Q40" s="47">
        <v>100234</v>
      </c>
      <c r="R40" s="48" t="s">
        <v>213</v>
      </c>
      <c r="S40" s="46" t="s">
        <v>213</v>
      </c>
      <c r="T40" s="46" t="s">
        <v>216</v>
      </c>
      <c r="U40" s="62">
        <v>13.12</v>
      </c>
      <c r="V40" s="48" t="s">
        <v>213</v>
      </c>
    </row>
    <row r="41" spans="1:22" x14ac:dyDescent="0.25">
      <c r="A41" s="17"/>
      <c r="B41" s="80" t="s">
        <v>467</v>
      </c>
      <c r="C41" s="11" t="s">
        <v>213</v>
      </c>
      <c r="D41" s="11"/>
      <c r="E41" s="56">
        <v>2238331</v>
      </c>
      <c r="F41" s="12" t="s">
        <v>213</v>
      </c>
      <c r="G41" s="11" t="s">
        <v>213</v>
      </c>
      <c r="H41" s="11"/>
      <c r="I41" s="50">
        <v>7.79</v>
      </c>
      <c r="J41" s="12" t="s">
        <v>213</v>
      </c>
      <c r="K41" s="11" t="s">
        <v>213</v>
      </c>
      <c r="L41" s="11"/>
      <c r="M41" s="50">
        <v>25.18</v>
      </c>
      <c r="N41" s="12" t="s">
        <v>213</v>
      </c>
      <c r="O41" s="11" t="s">
        <v>213</v>
      </c>
      <c r="P41" s="11"/>
      <c r="Q41" s="56">
        <v>637964</v>
      </c>
      <c r="R41" s="12" t="s">
        <v>213</v>
      </c>
      <c r="S41" s="11" t="s">
        <v>213</v>
      </c>
      <c r="T41" s="11"/>
      <c r="U41" s="50">
        <v>25.52</v>
      </c>
      <c r="V41" s="12" t="s">
        <v>213</v>
      </c>
    </row>
    <row r="42" spans="1:22" x14ac:dyDescent="0.25">
      <c r="A42" s="17"/>
      <c r="B42" s="79" t="s">
        <v>468</v>
      </c>
      <c r="C42" s="46" t="s">
        <v>213</v>
      </c>
      <c r="D42" s="46"/>
      <c r="E42" s="47">
        <v>603858</v>
      </c>
      <c r="F42" s="48" t="s">
        <v>213</v>
      </c>
      <c r="G42" s="46" t="s">
        <v>213</v>
      </c>
      <c r="H42" s="46"/>
      <c r="I42" s="62">
        <v>7.29</v>
      </c>
      <c r="J42" s="48" t="s">
        <v>213</v>
      </c>
      <c r="K42" s="46" t="s">
        <v>213</v>
      </c>
      <c r="L42" s="46"/>
      <c r="M42" s="62">
        <v>34.020000000000003</v>
      </c>
      <c r="N42" s="48" t="s">
        <v>213</v>
      </c>
      <c r="O42" s="46" t="s">
        <v>213</v>
      </c>
      <c r="P42" s="46"/>
      <c r="Q42" s="47">
        <v>603858</v>
      </c>
      <c r="R42" s="48" t="s">
        <v>213</v>
      </c>
      <c r="S42" s="46" t="s">
        <v>213</v>
      </c>
      <c r="T42" s="46"/>
      <c r="U42" s="62">
        <v>34.020000000000003</v>
      </c>
      <c r="V42" s="48" t="s">
        <v>213</v>
      </c>
    </row>
    <row r="43" spans="1:22" ht="15.75" thickBot="1" x14ac:dyDescent="0.3">
      <c r="A43" s="17"/>
      <c r="B43" s="80" t="s">
        <v>469</v>
      </c>
      <c r="C43" s="11" t="s">
        <v>213</v>
      </c>
      <c r="D43" s="11"/>
      <c r="E43" s="56">
        <v>27623</v>
      </c>
      <c r="F43" s="12" t="s">
        <v>213</v>
      </c>
      <c r="G43" s="11" t="s">
        <v>213</v>
      </c>
      <c r="H43" s="11"/>
      <c r="I43" s="50">
        <v>5.91</v>
      </c>
      <c r="J43" s="12" t="s">
        <v>213</v>
      </c>
      <c r="K43" s="11" t="s">
        <v>213</v>
      </c>
      <c r="L43" s="11"/>
      <c r="M43" s="50">
        <v>77.540000000000006</v>
      </c>
      <c r="N43" s="12" t="s">
        <v>213</v>
      </c>
      <c r="O43" s="11" t="s">
        <v>213</v>
      </c>
      <c r="P43" s="11"/>
      <c r="Q43" s="56">
        <v>19785</v>
      </c>
      <c r="R43" s="12" t="s">
        <v>213</v>
      </c>
      <c r="S43" s="11" t="s">
        <v>213</v>
      </c>
      <c r="T43" s="11"/>
      <c r="U43" s="50">
        <v>76.7</v>
      </c>
      <c r="V43" s="12" t="s">
        <v>213</v>
      </c>
    </row>
    <row r="44" spans="1:22" x14ac:dyDescent="0.25">
      <c r="A44" s="17"/>
      <c r="B44" s="52"/>
      <c r="C44" s="52" t="s">
        <v>213</v>
      </c>
      <c r="D44" s="53"/>
      <c r="E44" s="53"/>
      <c r="F44" s="52"/>
      <c r="G44" s="52" t="s">
        <v>213</v>
      </c>
      <c r="H44" s="53"/>
      <c r="I44" s="53"/>
      <c r="J44" s="52"/>
      <c r="K44" s="52" t="s">
        <v>213</v>
      </c>
      <c r="L44" s="53"/>
      <c r="M44" s="53"/>
      <c r="N44" s="52"/>
      <c r="O44" s="52" t="s">
        <v>213</v>
      </c>
      <c r="P44" s="53"/>
      <c r="Q44" s="53"/>
      <c r="R44" s="52"/>
      <c r="S44" s="52" t="s">
        <v>213</v>
      </c>
      <c r="T44" s="53"/>
      <c r="U44" s="53"/>
      <c r="V44" s="52"/>
    </row>
    <row r="45" spans="1:22" ht="15.75" thickBot="1" x14ac:dyDescent="0.3">
      <c r="A45" s="17"/>
      <c r="B45" s="79" t="s">
        <v>470</v>
      </c>
      <c r="C45" s="54" t="s">
        <v>213</v>
      </c>
      <c r="D45" s="46"/>
      <c r="E45" s="47">
        <v>2970046</v>
      </c>
      <c r="F45" s="48" t="s">
        <v>213</v>
      </c>
      <c r="G45" s="54" t="s">
        <v>213</v>
      </c>
      <c r="H45" s="46"/>
      <c r="I45" s="62">
        <v>7.48</v>
      </c>
      <c r="J45" s="48" t="s">
        <v>213</v>
      </c>
      <c r="K45" s="54" t="s">
        <v>213</v>
      </c>
      <c r="L45" s="46" t="s">
        <v>216</v>
      </c>
      <c r="M45" s="62">
        <v>27.06</v>
      </c>
      <c r="N45" s="48" t="s">
        <v>213</v>
      </c>
      <c r="O45" s="54" t="s">
        <v>213</v>
      </c>
      <c r="P45" s="46"/>
      <c r="Q45" s="47">
        <v>1361841</v>
      </c>
      <c r="R45" s="48" t="s">
        <v>213</v>
      </c>
      <c r="S45" s="54" t="s">
        <v>213</v>
      </c>
      <c r="T45" s="46" t="s">
        <v>216</v>
      </c>
      <c r="U45" s="62">
        <v>29.12</v>
      </c>
      <c r="V45" s="48" t="s">
        <v>213</v>
      </c>
    </row>
    <row r="46" spans="1:22" ht="15.75" thickTop="1" x14ac:dyDescent="0.25">
      <c r="A46" s="17"/>
      <c r="B46" s="52"/>
      <c r="C46" s="52" t="s">
        <v>213</v>
      </c>
      <c r="D46" s="55"/>
      <c r="E46" s="55"/>
      <c r="F46" s="52"/>
      <c r="G46" s="52" t="s">
        <v>213</v>
      </c>
      <c r="H46" s="55"/>
      <c r="I46" s="55"/>
      <c r="J46" s="52"/>
      <c r="K46" s="52" t="s">
        <v>213</v>
      </c>
      <c r="L46" s="55"/>
      <c r="M46" s="55"/>
      <c r="N46" s="52"/>
      <c r="O46" s="52" t="s">
        <v>213</v>
      </c>
      <c r="P46" s="55"/>
      <c r="Q46" s="55"/>
      <c r="R46" s="52"/>
      <c r="S46" s="52" t="s">
        <v>213</v>
      </c>
      <c r="T46" s="55"/>
      <c r="U46" s="55"/>
      <c r="V46" s="52"/>
    </row>
    <row r="47" spans="1:22" ht="15.75" x14ac:dyDescent="0.25">
      <c r="A47" s="17"/>
      <c r="B47" s="69"/>
      <c r="C47" s="69"/>
      <c r="D47" s="69"/>
      <c r="E47" s="69"/>
      <c r="F47" s="69"/>
      <c r="G47" s="69"/>
      <c r="H47" s="69"/>
      <c r="I47" s="69"/>
      <c r="J47" s="69"/>
      <c r="K47" s="69"/>
      <c r="L47" s="69"/>
      <c r="M47" s="69"/>
      <c r="N47" s="69"/>
      <c r="O47" s="69"/>
      <c r="P47" s="69"/>
      <c r="Q47" s="69"/>
      <c r="R47" s="69"/>
      <c r="S47" s="69"/>
      <c r="T47" s="69"/>
      <c r="U47" s="69"/>
      <c r="V47" s="69"/>
    </row>
    <row r="48" spans="1:22" x14ac:dyDescent="0.25">
      <c r="A48" s="17"/>
      <c r="B48" s="44"/>
      <c r="C48" s="44"/>
      <c r="D48" s="44"/>
      <c r="E48" s="44"/>
      <c r="F48" s="44"/>
      <c r="G48" s="44"/>
      <c r="H48" s="44"/>
      <c r="I48" s="44"/>
      <c r="J48" s="44"/>
      <c r="K48" s="44"/>
      <c r="L48" s="44"/>
      <c r="M48" s="44"/>
      <c r="N48" s="44"/>
    </row>
    <row r="49" spans="1:22" ht="15.75" thickBot="1" x14ac:dyDescent="0.3">
      <c r="A49" s="17"/>
      <c r="B49" s="44"/>
      <c r="C49" s="44" t="s">
        <v>213</v>
      </c>
      <c r="D49" s="58"/>
      <c r="E49" s="58"/>
      <c r="F49" s="44"/>
      <c r="G49" s="44" t="s">
        <v>213</v>
      </c>
      <c r="H49" s="72" t="s">
        <v>434</v>
      </c>
      <c r="I49" s="72"/>
      <c r="J49" s="72"/>
      <c r="K49" s="72"/>
      <c r="L49" s="72"/>
      <c r="M49" s="72"/>
      <c r="N49" s="44"/>
    </row>
    <row r="50" spans="1:22" x14ac:dyDescent="0.25">
      <c r="A50" s="17"/>
      <c r="B50" s="44"/>
      <c r="C50" s="44" t="s">
        <v>213</v>
      </c>
      <c r="D50" s="71" t="s">
        <v>435</v>
      </c>
      <c r="E50" s="71"/>
      <c r="F50" s="44"/>
      <c r="G50" s="44" t="s">
        <v>213</v>
      </c>
      <c r="H50" s="66"/>
      <c r="I50" s="66"/>
      <c r="J50" s="44"/>
      <c r="K50" s="44"/>
      <c r="L50" s="77" t="s">
        <v>436</v>
      </c>
      <c r="M50" s="77"/>
      <c r="N50" s="44"/>
    </row>
    <row r="51" spans="1:22" x14ac:dyDescent="0.25">
      <c r="A51" s="17"/>
      <c r="B51" s="44"/>
      <c r="C51" s="44" t="s">
        <v>213</v>
      </c>
      <c r="D51" s="71" t="s">
        <v>437</v>
      </c>
      <c r="E51" s="71"/>
      <c r="F51" s="44"/>
      <c r="G51" s="44" t="s">
        <v>213</v>
      </c>
      <c r="H51" s="71" t="s">
        <v>438</v>
      </c>
      <c r="I51" s="71"/>
      <c r="J51" s="44"/>
      <c r="K51" s="44"/>
      <c r="L51" s="71" t="s">
        <v>439</v>
      </c>
      <c r="M51" s="71"/>
      <c r="N51" s="44"/>
    </row>
    <row r="52" spans="1:22" ht="15.75" thickBot="1" x14ac:dyDescent="0.3">
      <c r="A52" s="17"/>
      <c r="B52" s="81" t="s">
        <v>471</v>
      </c>
      <c r="C52" s="44" t="s">
        <v>213</v>
      </c>
      <c r="D52" s="72" t="s">
        <v>472</v>
      </c>
      <c r="E52" s="72"/>
      <c r="F52" s="44"/>
      <c r="G52" s="44" t="s">
        <v>213</v>
      </c>
      <c r="H52" s="72" t="s">
        <v>473</v>
      </c>
      <c r="I52" s="72"/>
      <c r="J52" s="44"/>
      <c r="K52" s="44"/>
      <c r="L52" s="72" t="s">
        <v>442</v>
      </c>
      <c r="M52" s="72"/>
      <c r="N52" s="44"/>
    </row>
    <row r="53" spans="1:22" x14ac:dyDescent="0.25">
      <c r="A53" s="17"/>
      <c r="B53" s="45" t="s">
        <v>474</v>
      </c>
      <c r="C53" s="46" t="s">
        <v>213</v>
      </c>
      <c r="D53" s="48"/>
      <c r="E53" s="57" t="s">
        <v>268</v>
      </c>
      <c r="F53" s="48" t="s">
        <v>213</v>
      </c>
      <c r="G53" s="46" t="s">
        <v>213</v>
      </c>
      <c r="H53" s="46"/>
      <c r="I53" s="47">
        <v>71199</v>
      </c>
      <c r="J53" s="48" t="s">
        <v>213</v>
      </c>
      <c r="K53" s="46"/>
      <c r="L53" s="46" t="s">
        <v>216</v>
      </c>
      <c r="M53" s="62">
        <v>5.47</v>
      </c>
      <c r="N53" s="48" t="s">
        <v>213</v>
      </c>
    </row>
    <row r="54" spans="1:22" ht="15.75" thickBot="1" x14ac:dyDescent="0.3">
      <c r="A54" s="17"/>
      <c r="B54" s="49" t="s">
        <v>475</v>
      </c>
      <c r="C54" s="11" t="s">
        <v>213</v>
      </c>
      <c r="D54" s="12"/>
      <c r="E54" s="51" t="s">
        <v>268</v>
      </c>
      <c r="F54" s="12" t="s">
        <v>213</v>
      </c>
      <c r="G54" s="11" t="s">
        <v>213</v>
      </c>
      <c r="H54" s="11"/>
      <c r="I54" s="50" t="s">
        <v>476</v>
      </c>
      <c r="J54" s="12" t="s">
        <v>230</v>
      </c>
      <c r="K54" s="11"/>
      <c r="L54" s="11"/>
      <c r="M54" s="50">
        <v>5.47</v>
      </c>
      <c r="N54" s="12" t="s">
        <v>213</v>
      </c>
    </row>
    <row r="55" spans="1:22" x14ac:dyDescent="0.25">
      <c r="A55" s="17"/>
      <c r="B55" s="52"/>
      <c r="C55" s="52" t="s">
        <v>213</v>
      </c>
      <c r="D55" s="53"/>
      <c r="E55" s="53"/>
      <c r="F55" s="52"/>
      <c r="G55" s="52" t="s">
        <v>213</v>
      </c>
      <c r="H55" s="53"/>
      <c r="I55" s="53"/>
      <c r="J55" s="52"/>
      <c r="K55" s="52"/>
      <c r="L55" s="53"/>
      <c r="M55" s="53"/>
      <c r="N55" s="52"/>
    </row>
    <row r="56" spans="1:22" ht="15.75" thickBot="1" x14ac:dyDescent="0.3">
      <c r="A56" s="17"/>
      <c r="B56" s="45" t="s">
        <v>477</v>
      </c>
      <c r="C56" s="54" t="s">
        <v>213</v>
      </c>
      <c r="D56" s="48"/>
      <c r="E56" s="57" t="s">
        <v>268</v>
      </c>
      <c r="F56" s="48" t="s">
        <v>213</v>
      </c>
      <c r="G56" s="54" t="s">
        <v>213</v>
      </c>
      <c r="H56" s="46"/>
      <c r="I56" s="47">
        <v>12416</v>
      </c>
      <c r="J56" s="48" t="s">
        <v>213</v>
      </c>
      <c r="K56" s="54"/>
      <c r="L56" s="46" t="s">
        <v>216</v>
      </c>
      <c r="M56" s="62">
        <v>5.47</v>
      </c>
      <c r="N56" s="48" t="s">
        <v>213</v>
      </c>
    </row>
    <row r="57" spans="1:22" ht="15.75" thickTop="1" x14ac:dyDescent="0.25">
      <c r="A57" s="17"/>
      <c r="B57" s="52"/>
      <c r="C57" s="52" t="s">
        <v>213</v>
      </c>
      <c r="D57" s="55"/>
      <c r="E57" s="55"/>
      <c r="F57" s="52"/>
      <c r="G57" s="52" t="s">
        <v>213</v>
      </c>
      <c r="H57" s="55"/>
      <c r="I57" s="55"/>
      <c r="J57" s="52"/>
      <c r="K57" s="52"/>
      <c r="L57" s="55"/>
      <c r="M57" s="55"/>
      <c r="N57" s="52"/>
    </row>
    <row r="58" spans="1:22" x14ac:dyDescent="0.25">
      <c r="A58" s="17"/>
      <c r="B58" s="19" t="s">
        <v>478</v>
      </c>
      <c r="C58" s="19"/>
      <c r="D58" s="19"/>
      <c r="E58" s="19"/>
      <c r="F58" s="19"/>
      <c r="G58" s="19"/>
      <c r="H58" s="19"/>
      <c r="I58" s="19"/>
      <c r="J58" s="19"/>
      <c r="K58" s="19"/>
      <c r="L58" s="19"/>
      <c r="M58" s="19"/>
      <c r="N58" s="19"/>
      <c r="O58" s="19"/>
      <c r="P58" s="19"/>
      <c r="Q58" s="19"/>
      <c r="R58" s="19"/>
      <c r="S58" s="19"/>
      <c r="T58" s="19"/>
      <c r="U58" s="19"/>
      <c r="V58" s="19"/>
    </row>
    <row r="59" spans="1:22" x14ac:dyDescent="0.25">
      <c r="A59" s="17"/>
      <c r="B59" s="19" t="s">
        <v>479</v>
      </c>
      <c r="C59" s="19"/>
      <c r="D59" s="19"/>
      <c r="E59" s="19"/>
      <c r="F59" s="19"/>
      <c r="G59" s="19"/>
      <c r="H59" s="19"/>
      <c r="I59" s="19"/>
      <c r="J59" s="19"/>
      <c r="K59" s="19"/>
      <c r="L59" s="19"/>
      <c r="M59" s="19"/>
      <c r="N59" s="19"/>
      <c r="O59" s="19"/>
      <c r="P59" s="19"/>
      <c r="Q59" s="19"/>
      <c r="R59" s="19"/>
      <c r="S59" s="19"/>
      <c r="T59" s="19"/>
      <c r="U59" s="19"/>
      <c r="V59" s="19"/>
    </row>
    <row r="60" spans="1:22" ht="15.75" x14ac:dyDescent="0.25">
      <c r="A60" s="17"/>
      <c r="B60" s="69"/>
      <c r="C60" s="69"/>
      <c r="D60" s="69"/>
      <c r="E60" s="69"/>
      <c r="F60" s="69"/>
      <c r="G60" s="69"/>
      <c r="H60" s="69"/>
      <c r="I60" s="69"/>
      <c r="J60" s="69"/>
      <c r="K60" s="69"/>
      <c r="L60" s="69"/>
      <c r="M60" s="69"/>
      <c r="N60" s="69"/>
      <c r="O60" s="69"/>
      <c r="P60" s="69"/>
      <c r="Q60" s="69"/>
      <c r="R60" s="69"/>
      <c r="S60" s="69"/>
      <c r="T60" s="69"/>
      <c r="U60" s="69"/>
      <c r="V60" s="69"/>
    </row>
    <row r="61" spans="1:22" x14ac:dyDescent="0.25">
      <c r="A61" s="17"/>
      <c r="B61" s="11"/>
      <c r="C61" s="11"/>
      <c r="D61" s="11"/>
      <c r="E61" s="11"/>
      <c r="F61" s="11"/>
      <c r="G61" s="11"/>
      <c r="H61" s="11"/>
      <c r="I61" s="11"/>
      <c r="J61" s="11"/>
    </row>
    <row r="62" spans="1:22" ht="15.75" thickBot="1" x14ac:dyDescent="0.3">
      <c r="A62" s="17"/>
      <c r="B62" s="44"/>
      <c r="C62" s="44" t="s">
        <v>213</v>
      </c>
      <c r="D62" s="60" t="s">
        <v>245</v>
      </c>
      <c r="E62" s="60"/>
      <c r="F62" s="60"/>
      <c r="G62" s="60"/>
      <c r="H62" s="60"/>
      <c r="I62" s="60"/>
      <c r="J62" s="44"/>
    </row>
    <row r="63" spans="1:22" ht="15.75" thickBot="1" x14ac:dyDescent="0.3">
      <c r="A63" s="17"/>
      <c r="B63" s="44"/>
      <c r="C63" s="44" t="s">
        <v>213</v>
      </c>
      <c r="D63" s="82">
        <v>2014</v>
      </c>
      <c r="E63" s="82"/>
      <c r="F63" s="44"/>
      <c r="G63" s="44"/>
      <c r="H63" s="82">
        <v>2013</v>
      </c>
      <c r="I63" s="82"/>
      <c r="J63" s="44"/>
    </row>
    <row r="64" spans="1:22" x14ac:dyDescent="0.25">
      <c r="A64" s="17"/>
      <c r="B64" s="45" t="s">
        <v>480</v>
      </c>
      <c r="C64" s="46" t="s">
        <v>213</v>
      </c>
      <c r="D64" s="46"/>
      <c r="E64" s="62">
        <v>2.02</v>
      </c>
      <c r="F64" s="48" t="s">
        <v>481</v>
      </c>
      <c r="G64" s="46"/>
      <c r="H64" s="46"/>
      <c r="I64" s="62">
        <v>1.45</v>
      </c>
      <c r="J64" s="48" t="s">
        <v>481</v>
      </c>
    </row>
    <row r="65" spans="1:22" x14ac:dyDescent="0.25">
      <c r="A65" s="17"/>
      <c r="B65" s="49" t="s">
        <v>482</v>
      </c>
      <c r="C65" s="11" t="s">
        <v>213</v>
      </c>
      <c r="D65" s="11"/>
      <c r="E65" s="50">
        <v>3.64</v>
      </c>
      <c r="F65" s="12" t="s">
        <v>481</v>
      </c>
      <c r="G65" s="11"/>
      <c r="H65" s="11"/>
      <c r="I65" s="50">
        <v>2.41</v>
      </c>
      <c r="J65" s="12" t="s">
        <v>481</v>
      </c>
    </row>
    <row r="66" spans="1:22" x14ac:dyDescent="0.25">
      <c r="A66" s="17"/>
      <c r="B66" s="45" t="s">
        <v>483</v>
      </c>
      <c r="C66" s="46" t="s">
        <v>213</v>
      </c>
      <c r="D66" s="46"/>
      <c r="E66" s="62">
        <v>29.1</v>
      </c>
      <c r="F66" s="48" t="s">
        <v>481</v>
      </c>
      <c r="G66" s="46"/>
      <c r="H66" s="46"/>
      <c r="I66" s="62">
        <v>35.4</v>
      </c>
      <c r="J66" s="48" t="s">
        <v>481</v>
      </c>
    </row>
    <row r="67" spans="1:22" x14ac:dyDescent="0.25">
      <c r="A67" s="17"/>
      <c r="B67" s="49" t="s">
        <v>484</v>
      </c>
      <c r="C67" s="11" t="s">
        <v>213</v>
      </c>
      <c r="D67" s="11"/>
      <c r="E67" s="50">
        <v>6.25</v>
      </c>
      <c r="F67" s="12" t="s">
        <v>213</v>
      </c>
      <c r="G67" s="11"/>
      <c r="H67" s="11"/>
      <c r="I67" s="50">
        <v>6.25</v>
      </c>
      <c r="J67" s="12" t="s">
        <v>213</v>
      </c>
    </row>
    <row r="68" spans="1:22" x14ac:dyDescent="0.25">
      <c r="A68" s="17"/>
      <c r="B68" s="45" t="s">
        <v>485</v>
      </c>
      <c r="C68" s="46" t="s">
        <v>213</v>
      </c>
      <c r="D68" s="46" t="s">
        <v>216</v>
      </c>
      <c r="E68" s="62">
        <v>4.9000000000000004</v>
      </c>
      <c r="F68" s="48" t="s">
        <v>213</v>
      </c>
      <c r="G68" s="46"/>
      <c r="H68" s="46" t="s">
        <v>216</v>
      </c>
      <c r="I68" s="62">
        <v>6.73</v>
      </c>
      <c r="J68" s="48" t="s">
        <v>213</v>
      </c>
    </row>
    <row r="69" spans="1:22" x14ac:dyDescent="0.25">
      <c r="A69" s="17"/>
      <c r="B69" s="21"/>
      <c r="C69" s="21"/>
      <c r="D69" s="21"/>
      <c r="E69" s="21"/>
      <c r="F69" s="21"/>
      <c r="G69" s="21"/>
      <c r="H69" s="21"/>
      <c r="I69" s="21"/>
      <c r="J69" s="21"/>
      <c r="K69" s="21"/>
      <c r="L69" s="21"/>
      <c r="M69" s="21"/>
      <c r="N69" s="21"/>
      <c r="O69" s="21"/>
      <c r="P69" s="21"/>
      <c r="Q69" s="21"/>
      <c r="R69" s="21"/>
      <c r="S69" s="21"/>
      <c r="T69" s="21"/>
      <c r="U69" s="21"/>
      <c r="V69" s="21"/>
    </row>
    <row r="70" spans="1:22" x14ac:dyDescent="0.25">
      <c r="A70" s="17"/>
      <c r="B70" s="19" t="s">
        <v>486</v>
      </c>
      <c r="C70" s="19"/>
      <c r="D70" s="19"/>
      <c r="E70" s="19"/>
      <c r="F70" s="19"/>
      <c r="G70" s="19"/>
      <c r="H70" s="19"/>
      <c r="I70" s="19"/>
      <c r="J70" s="19"/>
      <c r="K70" s="19"/>
      <c r="L70" s="19"/>
      <c r="M70" s="19"/>
      <c r="N70" s="19"/>
      <c r="O70" s="19"/>
      <c r="P70" s="19"/>
      <c r="Q70" s="19"/>
      <c r="R70" s="19"/>
      <c r="S70" s="19"/>
      <c r="T70" s="19"/>
      <c r="U70" s="19"/>
      <c r="V70" s="19"/>
    </row>
    <row r="71" spans="1:22" x14ac:dyDescent="0.25">
      <c r="A71" s="17"/>
      <c r="B71" s="19" t="s">
        <v>487</v>
      </c>
      <c r="C71" s="19"/>
      <c r="D71" s="19"/>
      <c r="E71" s="19"/>
      <c r="F71" s="19"/>
      <c r="G71" s="19"/>
      <c r="H71" s="19"/>
      <c r="I71" s="19"/>
      <c r="J71" s="19"/>
      <c r="K71" s="19"/>
      <c r="L71" s="19"/>
      <c r="M71" s="19"/>
      <c r="N71" s="19"/>
      <c r="O71" s="19"/>
      <c r="P71" s="19"/>
      <c r="Q71" s="19"/>
      <c r="R71" s="19"/>
      <c r="S71" s="19"/>
      <c r="T71" s="19"/>
      <c r="U71" s="19"/>
      <c r="V71" s="19"/>
    </row>
    <row r="72" spans="1:22" x14ac:dyDescent="0.25">
      <c r="A72" s="17"/>
      <c r="B72" s="83" t="s">
        <v>488</v>
      </c>
      <c r="C72" s="83"/>
      <c r="D72" s="83"/>
      <c r="E72" s="83"/>
      <c r="F72" s="83"/>
      <c r="G72" s="83"/>
      <c r="H72" s="83"/>
      <c r="I72" s="83"/>
      <c r="J72" s="83"/>
      <c r="K72" s="83"/>
      <c r="L72" s="83"/>
      <c r="M72" s="83"/>
      <c r="N72" s="83"/>
      <c r="O72" s="83"/>
      <c r="P72" s="83"/>
      <c r="Q72" s="83"/>
      <c r="R72" s="83"/>
      <c r="S72" s="83"/>
      <c r="T72" s="83"/>
      <c r="U72" s="83"/>
      <c r="V72" s="83"/>
    </row>
    <row r="73" spans="1:22" x14ac:dyDescent="0.25">
      <c r="A73" s="17"/>
      <c r="B73" s="19" t="s">
        <v>489</v>
      </c>
      <c r="C73" s="19"/>
      <c r="D73" s="19"/>
      <c r="E73" s="19"/>
      <c r="F73" s="19"/>
      <c r="G73" s="19"/>
      <c r="H73" s="19"/>
      <c r="I73" s="19"/>
      <c r="J73" s="19"/>
      <c r="K73" s="19"/>
      <c r="L73" s="19"/>
      <c r="M73" s="19"/>
      <c r="N73" s="19"/>
      <c r="O73" s="19"/>
      <c r="P73" s="19"/>
      <c r="Q73" s="19"/>
      <c r="R73" s="19"/>
      <c r="S73" s="19"/>
      <c r="T73" s="19"/>
      <c r="U73" s="19"/>
      <c r="V73" s="19"/>
    </row>
    <row r="74" spans="1:22" ht="25.5" customHeight="1" x14ac:dyDescent="0.25">
      <c r="A74" s="17"/>
      <c r="B74" s="19" t="s">
        <v>490</v>
      </c>
      <c r="C74" s="19"/>
      <c r="D74" s="19"/>
      <c r="E74" s="19"/>
      <c r="F74" s="19"/>
      <c r="G74" s="19"/>
      <c r="H74" s="19"/>
      <c r="I74" s="19"/>
      <c r="J74" s="19"/>
      <c r="K74" s="19"/>
      <c r="L74" s="19"/>
      <c r="M74" s="19"/>
      <c r="N74" s="19"/>
      <c r="O74" s="19"/>
      <c r="P74" s="19"/>
      <c r="Q74" s="19"/>
      <c r="R74" s="19"/>
      <c r="S74" s="19"/>
      <c r="T74" s="19"/>
      <c r="U74" s="19"/>
      <c r="V74" s="19"/>
    </row>
    <row r="75" spans="1:22" x14ac:dyDescent="0.25">
      <c r="A75" s="17"/>
      <c r="B75" s="19" t="s">
        <v>491</v>
      </c>
      <c r="C75" s="19"/>
      <c r="D75" s="19"/>
      <c r="E75" s="19"/>
      <c r="F75" s="19"/>
      <c r="G75" s="19"/>
      <c r="H75" s="19"/>
      <c r="I75" s="19"/>
      <c r="J75" s="19"/>
      <c r="K75" s="19"/>
      <c r="L75" s="19"/>
      <c r="M75" s="19"/>
      <c r="N75" s="19"/>
      <c r="O75" s="19"/>
      <c r="P75" s="19"/>
      <c r="Q75" s="19"/>
      <c r="R75" s="19"/>
      <c r="S75" s="19"/>
      <c r="T75" s="19"/>
      <c r="U75" s="19"/>
      <c r="V75" s="19"/>
    </row>
    <row r="76" spans="1:22" x14ac:dyDescent="0.25">
      <c r="A76" s="17"/>
      <c r="B76" s="83" t="s">
        <v>492</v>
      </c>
      <c r="C76" s="83"/>
      <c r="D76" s="83"/>
      <c r="E76" s="83"/>
      <c r="F76" s="83"/>
      <c r="G76" s="83"/>
      <c r="H76" s="83"/>
      <c r="I76" s="83"/>
      <c r="J76" s="83"/>
      <c r="K76" s="83"/>
      <c r="L76" s="83"/>
      <c r="M76" s="83"/>
      <c r="N76" s="83"/>
      <c r="O76" s="83"/>
      <c r="P76" s="83"/>
      <c r="Q76" s="83"/>
      <c r="R76" s="83"/>
      <c r="S76" s="83"/>
      <c r="T76" s="83"/>
      <c r="U76" s="83"/>
      <c r="V76" s="83"/>
    </row>
    <row r="77" spans="1:22" ht="51" customHeight="1" x14ac:dyDescent="0.25">
      <c r="A77" s="17"/>
      <c r="B77" s="19" t="s">
        <v>493</v>
      </c>
      <c r="C77" s="19"/>
      <c r="D77" s="19"/>
      <c r="E77" s="19"/>
      <c r="F77" s="19"/>
      <c r="G77" s="19"/>
      <c r="H77" s="19"/>
      <c r="I77" s="19"/>
      <c r="J77" s="19"/>
      <c r="K77" s="19"/>
      <c r="L77" s="19"/>
      <c r="M77" s="19"/>
      <c r="N77" s="19"/>
      <c r="O77" s="19"/>
      <c r="P77" s="19"/>
      <c r="Q77" s="19"/>
      <c r="R77" s="19"/>
      <c r="S77" s="19"/>
      <c r="T77" s="19"/>
      <c r="U77" s="19"/>
      <c r="V77" s="19"/>
    </row>
    <row r="78" spans="1:22" x14ac:dyDescent="0.25">
      <c r="A78" s="17"/>
      <c r="B78" s="21"/>
      <c r="C78" s="21"/>
      <c r="D78" s="21"/>
      <c r="E78" s="21"/>
      <c r="F78" s="21"/>
      <c r="G78" s="21"/>
      <c r="H78" s="21"/>
      <c r="I78" s="21"/>
      <c r="J78" s="21"/>
      <c r="K78" s="21"/>
      <c r="L78" s="21"/>
      <c r="M78" s="21"/>
      <c r="N78" s="21"/>
      <c r="O78" s="21"/>
      <c r="P78" s="21"/>
      <c r="Q78" s="21"/>
      <c r="R78" s="21"/>
      <c r="S78" s="21"/>
      <c r="T78" s="21"/>
      <c r="U78" s="21"/>
      <c r="V78" s="21"/>
    </row>
    <row r="79" spans="1:22" x14ac:dyDescent="0.25">
      <c r="A79" s="17"/>
      <c r="B79" s="83" t="s">
        <v>494</v>
      </c>
      <c r="C79" s="83"/>
      <c r="D79" s="83"/>
      <c r="E79" s="83"/>
      <c r="F79" s="83"/>
      <c r="G79" s="83"/>
      <c r="H79" s="83"/>
      <c r="I79" s="83"/>
      <c r="J79" s="83"/>
      <c r="K79" s="83"/>
      <c r="L79" s="83"/>
      <c r="M79" s="83"/>
      <c r="N79" s="83"/>
      <c r="O79" s="83"/>
      <c r="P79" s="83"/>
      <c r="Q79" s="83"/>
      <c r="R79" s="83"/>
      <c r="S79" s="83"/>
      <c r="T79" s="83"/>
      <c r="U79" s="83"/>
      <c r="V79" s="83"/>
    </row>
    <row r="80" spans="1:22" x14ac:dyDescent="0.25">
      <c r="A80" s="17"/>
      <c r="B80" s="19" t="s">
        <v>495</v>
      </c>
      <c r="C80" s="19"/>
      <c r="D80" s="19"/>
      <c r="E80" s="19"/>
      <c r="F80" s="19"/>
      <c r="G80" s="19"/>
      <c r="H80" s="19"/>
      <c r="I80" s="19"/>
      <c r="J80" s="19"/>
      <c r="K80" s="19"/>
      <c r="L80" s="19"/>
      <c r="M80" s="19"/>
      <c r="N80" s="19"/>
      <c r="O80" s="19"/>
      <c r="P80" s="19"/>
      <c r="Q80" s="19"/>
      <c r="R80" s="19"/>
      <c r="S80" s="19"/>
      <c r="T80" s="19"/>
      <c r="U80" s="19"/>
      <c r="V80" s="19"/>
    </row>
  </sheetData>
  <mergeCells count="83">
    <mergeCell ref="B75:V75"/>
    <mergeCell ref="B76:V76"/>
    <mergeCell ref="B77:V77"/>
    <mergeCell ref="B78:V78"/>
    <mergeCell ref="B79:V79"/>
    <mergeCell ref="B80:V80"/>
    <mergeCell ref="B69:V69"/>
    <mergeCell ref="B70:V70"/>
    <mergeCell ref="B71:V71"/>
    <mergeCell ref="B72:V72"/>
    <mergeCell ref="B73:V73"/>
    <mergeCell ref="B74:V74"/>
    <mergeCell ref="B30:V30"/>
    <mergeCell ref="B31:V31"/>
    <mergeCell ref="B32:V32"/>
    <mergeCell ref="B33:V33"/>
    <mergeCell ref="B47:V47"/>
    <mergeCell ref="B58:V58"/>
    <mergeCell ref="B9:V9"/>
    <mergeCell ref="B10:V10"/>
    <mergeCell ref="B11:V11"/>
    <mergeCell ref="B12:V12"/>
    <mergeCell ref="B13:V13"/>
    <mergeCell ref="B14:V14"/>
    <mergeCell ref="A1:A2"/>
    <mergeCell ref="B1:V1"/>
    <mergeCell ref="B2:V2"/>
    <mergeCell ref="B3:V3"/>
    <mergeCell ref="A4:A80"/>
    <mergeCell ref="B4:V4"/>
    <mergeCell ref="B5:V5"/>
    <mergeCell ref="B6:V6"/>
    <mergeCell ref="B7:V7"/>
    <mergeCell ref="B8:V8"/>
    <mergeCell ref="D52:E52"/>
    <mergeCell ref="H52:I52"/>
    <mergeCell ref="L52:M52"/>
    <mergeCell ref="D62:I62"/>
    <mergeCell ref="D63:E63"/>
    <mergeCell ref="H63:I63"/>
    <mergeCell ref="B59:V59"/>
    <mergeCell ref="B60:V60"/>
    <mergeCell ref="D50:E50"/>
    <mergeCell ref="H50:I50"/>
    <mergeCell ref="L50:M50"/>
    <mergeCell ref="D51:E51"/>
    <mergeCell ref="H51:I51"/>
    <mergeCell ref="L51:M51"/>
    <mergeCell ref="D39:E39"/>
    <mergeCell ref="H39:I39"/>
    <mergeCell ref="L39:M39"/>
    <mergeCell ref="P39:Q39"/>
    <mergeCell ref="T39:U39"/>
    <mergeCell ref="D49:E49"/>
    <mergeCell ref="H49:M49"/>
    <mergeCell ref="D37:E37"/>
    <mergeCell ref="H37:I37"/>
    <mergeCell ref="L37:M37"/>
    <mergeCell ref="P37:Q37"/>
    <mergeCell ref="T37:U37"/>
    <mergeCell ref="D38:E38"/>
    <mergeCell ref="H38:I38"/>
    <mergeCell ref="L38:M38"/>
    <mergeCell ref="P38:Q38"/>
    <mergeCell ref="T38:U38"/>
    <mergeCell ref="D19:E19"/>
    <mergeCell ref="H19:I19"/>
    <mergeCell ref="L19:M19"/>
    <mergeCell ref="B35:M35"/>
    <mergeCell ref="P35:U35"/>
    <mergeCell ref="D36:E36"/>
    <mergeCell ref="H36:I36"/>
    <mergeCell ref="L36:M36"/>
    <mergeCell ref="P36:Q36"/>
    <mergeCell ref="T36:U36"/>
    <mergeCell ref="D16:E16"/>
    <mergeCell ref="H16:M16"/>
    <mergeCell ref="D17:E17"/>
    <mergeCell ref="H17:I17"/>
    <mergeCell ref="L17:M17"/>
    <mergeCell ref="D18:E18"/>
    <mergeCell ref="H18:I18"/>
    <mergeCell ref="L18:M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713201</v>
      </c>
      <c r="C4" s="8">
        <v>665366</v>
      </c>
      <c r="D4" s="8">
        <v>2080416</v>
      </c>
      <c r="E4" s="8">
        <v>1998285</v>
      </c>
    </row>
    <row r="5" spans="1:5" x14ac:dyDescent="0.25">
      <c r="A5" s="2" t="s">
        <v>32</v>
      </c>
      <c r="B5" s="6">
        <v>338778</v>
      </c>
      <c r="C5" s="6">
        <v>310533</v>
      </c>
      <c r="D5" s="6">
        <v>985828</v>
      </c>
      <c r="E5" s="6">
        <v>931539</v>
      </c>
    </row>
    <row r="6" spans="1:5" ht="30" x14ac:dyDescent="0.25">
      <c r="A6" s="2" t="s">
        <v>33</v>
      </c>
      <c r="B6" s="6">
        <v>253473</v>
      </c>
      <c r="C6" s="6">
        <v>231407</v>
      </c>
      <c r="D6" s="6">
        <v>729867</v>
      </c>
      <c r="E6" s="6">
        <v>715292</v>
      </c>
    </row>
    <row r="7" spans="1:5" x14ac:dyDescent="0.25">
      <c r="A7" s="2" t="s">
        <v>34</v>
      </c>
      <c r="B7" s="6">
        <v>120950</v>
      </c>
      <c r="C7" s="6">
        <v>123426</v>
      </c>
      <c r="D7" s="6">
        <v>364721</v>
      </c>
      <c r="E7" s="6">
        <v>351454</v>
      </c>
    </row>
    <row r="8" spans="1:5" x14ac:dyDescent="0.25">
      <c r="A8" s="3" t="s">
        <v>35</v>
      </c>
      <c r="B8" s="4" t="s">
        <v>5</v>
      </c>
      <c r="C8" s="4" t="s">
        <v>5</v>
      </c>
      <c r="D8" s="4" t="s">
        <v>5</v>
      </c>
      <c r="E8" s="4" t="s">
        <v>5</v>
      </c>
    </row>
    <row r="9" spans="1:5" ht="30" x14ac:dyDescent="0.25">
      <c r="A9" s="2" t="s">
        <v>36</v>
      </c>
      <c r="B9" s="6">
        <v>-47606</v>
      </c>
      <c r="C9" s="6">
        <v>-51242</v>
      </c>
      <c r="D9" s="6">
        <v>-144923</v>
      </c>
      <c r="E9" s="6">
        <v>-181310</v>
      </c>
    </row>
    <row r="10" spans="1:5" ht="45" x14ac:dyDescent="0.25">
      <c r="A10" s="2" t="s">
        <v>37</v>
      </c>
      <c r="B10" s="6">
        <v>-51735</v>
      </c>
      <c r="C10" s="4" t="s">
        <v>5</v>
      </c>
      <c r="D10" s="6">
        <v>-51735</v>
      </c>
      <c r="E10" s="6">
        <v>-23105</v>
      </c>
    </row>
    <row r="11" spans="1:5" x14ac:dyDescent="0.25">
      <c r="A11" s="2" t="s">
        <v>38</v>
      </c>
      <c r="B11" s="6">
        <v>2290</v>
      </c>
      <c r="C11" s="6">
        <v>1654</v>
      </c>
      <c r="D11" s="6">
        <v>5397</v>
      </c>
      <c r="E11" s="6">
        <v>1555</v>
      </c>
    </row>
    <row r="12" spans="1:5" x14ac:dyDescent="0.25">
      <c r="A12" s="2" t="s">
        <v>39</v>
      </c>
      <c r="B12" s="6">
        <v>-97051</v>
      </c>
      <c r="C12" s="6">
        <v>-49588</v>
      </c>
      <c r="D12" s="6">
        <v>-191261</v>
      </c>
      <c r="E12" s="6">
        <v>-202860</v>
      </c>
    </row>
    <row r="13" spans="1:5" x14ac:dyDescent="0.25">
      <c r="A13" s="2" t="s">
        <v>40</v>
      </c>
      <c r="B13" s="6">
        <v>23899</v>
      </c>
      <c r="C13" s="6">
        <v>73838</v>
      </c>
      <c r="D13" s="6">
        <v>173460</v>
      </c>
      <c r="E13" s="6">
        <v>148594</v>
      </c>
    </row>
    <row r="14" spans="1:5" x14ac:dyDescent="0.25">
      <c r="A14" s="2" t="s">
        <v>41</v>
      </c>
      <c r="B14" s="6">
        <v>7789</v>
      </c>
      <c r="C14" s="6">
        <v>27690</v>
      </c>
      <c r="D14" s="6">
        <v>63313</v>
      </c>
      <c r="E14" s="6">
        <v>55723</v>
      </c>
    </row>
    <row r="15" spans="1:5" x14ac:dyDescent="0.25">
      <c r="A15" s="2" t="s">
        <v>42</v>
      </c>
      <c r="B15" s="8">
        <v>16110</v>
      </c>
      <c r="C15" s="8">
        <v>46148</v>
      </c>
      <c r="D15" s="8">
        <v>110147</v>
      </c>
      <c r="E15" s="8">
        <v>92871</v>
      </c>
    </row>
    <row r="16" spans="1:5" x14ac:dyDescent="0.25">
      <c r="A16" s="3" t="s">
        <v>43</v>
      </c>
      <c r="B16" s="4" t="s">
        <v>5</v>
      </c>
      <c r="C16" s="4" t="s">
        <v>5</v>
      </c>
      <c r="D16" s="4" t="s">
        <v>5</v>
      </c>
      <c r="E16" s="4" t="s">
        <v>5</v>
      </c>
    </row>
    <row r="17" spans="1:5" x14ac:dyDescent="0.25">
      <c r="A17" s="2" t="s">
        <v>44</v>
      </c>
      <c r="B17" s="9">
        <v>0.19</v>
      </c>
      <c r="C17" s="9">
        <v>0.55000000000000004</v>
      </c>
      <c r="D17" s="9">
        <v>1.31</v>
      </c>
      <c r="E17" s="9">
        <v>1.2</v>
      </c>
    </row>
    <row r="18" spans="1:5" x14ac:dyDescent="0.25">
      <c r="A18" s="2" t="s">
        <v>45</v>
      </c>
      <c r="B18" s="9">
        <v>0.19</v>
      </c>
      <c r="C18" s="9">
        <v>0.54</v>
      </c>
      <c r="D18" s="9">
        <v>1.29</v>
      </c>
      <c r="E18" s="9">
        <v>1.18</v>
      </c>
    </row>
    <row r="19" spans="1:5" ht="30" x14ac:dyDescent="0.25">
      <c r="A19" s="3" t="s">
        <v>46</v>
      </c>
      <c r="B19" s="4" t="s">
        <v>5</v>
      </c>
      <c r="C19" s="4" t="s">
        <v>5</v>
      </c>
      <c r="D19" s="4" t="s">
        <v>5</v>
      </c>
      <c r="E19" s="4" t="s">
        <v>5</v>
      </c>
    </row>
    <row r="20" spans="1:5" x14ac:dyDescent="0.25">
      <c r="A20" s="2" t="s">
        <v>47</v>
      </c>
      <c r="B20" s="6">
        <v>84090</v>
      </c>
      <c r="C20" s="6">
        <v>83581</v>
      </c>
      <c r="D20" s="6">
        <v>83950</v>
      </c>
      <c r="E20" s="6">
        <v>77274</v>
      </c>
    </row>
    <row r="21" spans="1:5" x14ac:dyDescent="0.25">
      <c r="A21" s="2" t="s">
        <v>48</v>
      </c>
      <c r="B21" s="6">
        <v>85611</v>
      </c>
      <c r="C21" s="6">
        <v>85042</v>
      </c>
      <c r="D21" s="6">
        <v>85400</v>
      </c>
      <c r="E21" s="6">
        <v>78720</v>
      </c>
    </row>
    <row r="22" spans="1:5" x14ac:dyDescent="0.25">
      <c r="A22" s="3" t="s">
        <v>49</v>
      </c>
      <c r="B22" s="4" t="s">
        <v>5</v>
      </c>
      <c r="C22" s="4" t="s">
        <v>5</v>
      </c>
      <c r="D22" s="4" t="s">
        <v>5</v>
      </c>
      <c r="E22" s="4" t="s">
        <v>5</v>
      </c>
    </row>
    <row r="23" spans="1:5" x14ac:dyDescent="0.25">
      <c r="A23" s="2" t="s">
        <v>50</v>
      </c>
      <c r="B23" s="9">
        <v>0.22500000000000001</v>
      </c>
      <c r="C23" s="9">
        <v>0.22500000000000001</v>
      </c>
      <c r="D23" s="9">
        <v>0.67500000000000004</v>
      </c>
      <c r="E23" s="9">
        <v>0.4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 bestFit="1" customWidth="1"/>
    <col min="2" max="2" width="36.5703125" bestFit="1" customWidth="1"/>
    <col min="3" max="3" width="12.7109375" customWidth="1"/>
    <col min="4" max="4" width="13.85546875" customWidth="1"/>
    <col min="5" max="5" width="36.5703125" customWidth="1"/>
    <col min="6" max="7" width="12.7109375" customWidth="1"/>
    <col min="8" max="8" width="13.85546875" customWidth="1"/>
    <col min="9" max="9" width="36.5703125" customWidth="1"/>
    <col min="10" max="11" width="12.7109375" customWidth="1"/>
    <col min="12" max="12" width="13.85546875" customWidth="1"/>
    <col min="13" max="13" width="36.5703125" customWidth="1"/>
    <col min="14" max="15" width="12.7109375" customWidth="1"/>
    <col min="16" max="16" width="13.85546875" customWidth="1"/>
    <col min="17" max="17" width="36.5703125" customWidth="1"/>
    <col min="18" max="18" width="12.7109375"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7</v>
      </c>
      <c r="B3" s="16" t="s">
        <v>5</v>
      </c>
      <c r="C3" s="16"/>
      <c r="D3" s="16"/>
      <c r="E3" s="16"/>
      <c r="F3" s="16"/>
      <c r="G3" s="16"/>
      <c r="H3" s="16"/>
      <c r="I3" s="16"/>
      <c r="J3" s="16"/>
      <c r="K3" s="16"/>
      <c r="L3" s="16"/>
      <c r="M3" s="16"/>
      <c r="N3" s="16"/>
      <c r="O3" s="16"/>
      <c r="P3" s="16"/>
      <c r="Q3" s="16"/>
      <c r="R3" s="16"/>
    </row>
    <row r="4" spans="1:18" ht="15" customHeight="1" x14ac:dyDescent="0.25">
      <c r="A4" s="17" t="s">
        <v>496</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39" t="s">
        <v>498</v>
      </c>
      <c r="C6" s="39"/>
      <c r="D6" s="39"/>
      <c r="E6" s="39"/>
      <c r="F6" s="39"/>
      <c r="G6" s="39"/>
      <c r="H6" s="39"/>
      <c r="I6" s="39"/>
      <c r="J6" s="39"/>
      <c r="K6" s="39"/>
      <c r="L6" s="39"/>
      <c r="M6" s="39"/>
      <c r="N6" s="39"/>
      <c r="O6" s="39"/>
      <c r="P6" s="39"/>
      <c r="Q6" s="39"/>
      <c r="R6" s="39"/>
    </row>
    <row r="7" spans="1:18" x14ac:dyDescent="0.25">
      <c r="A7" s="17"/>
      <c r="B7" s="16"/>
      <c r="C7" s="16"/>
      <c r="D7" s="16"/>
      <c r="E7" s="16"/>
      <c r="F7" s="16"/>
      <c r="G7" s="16"/>
      <c r="H7" s="16"/>
      <c r="I7" s="16"/>
      <c r="J7" s="16"/>
      <c r="K7" s="16"/>
      <c r="L7" s="16"/>
      <c r="M7" s="16"/>
      <c r="N7" s="16"/>
      <c r="O7" s="16"/>
      <c r="P7" s="16"/>
      <c r="Q7" s="16"/>
      <c r="R7" s="16"/>
    </row>
    <row r="8" spans="1:18" x14ac:dyDescent="0.25">
      <c r="A8" s="17"/>
      <c r="B8" s="41" t="s">
        <v>499</v>
      </c>
      <c r="C8" s="41"/>
      <c r="D8" s="41"/>
      <c r="E8" s="41"/>
      <c r="F8" s="41"/>
      <c r="G8" s="41"/>
      <c r="H8" s="41"/>
      <c r="I8" s="41"/>
      <c r="J8" s="41"/>
      <c r="K8" s="41"/>
      <c r="L8" s="41"/>
      <c r="M8" s="41"/>
      <c r="N8" s="41"/>
      <c r="O8" s="41"/>
      <c r="P8" s="41"/>
      <c r="Q8" s="41"/>
      <c r="R8" s="41"/>
    </row>
    <row r="9" spans="1:18" x14ac:dyDescent="0.25">
      <c r="A9" s="17"/>
      <c r="B9" s="16"/>
      <c r="C9" s="16"/>
      <c r="D9" s="16"/>
      <c r="E9" s="16"/>
      <c r="F9" s="16"/>
      <c r="G9" s="16"/>
      <c r="H9" s="16"/>
      <c r="I9" s="16"/>
      <c r="J9" s="16"/>
      <c r="K9" s="16"/>
      <c r="L9" s="16"/>
      <c r="M9" s="16"/>
      <c r="N9" s="16"/>
      <c r="O9" s="16"/>
      <c r="P9" s="16"/>
      <c r="Q9" s="16"/>
      <c r="R9" s="16"/>
    </row>
    <row r="10" spans="1:18" ht="15.75" x14ac:dyDescent="0.25">
      <c r="A10" s="17"/>
      <c r="B10" s="42"/>
      <c r="C10" s="42"/>
      <c r="D10" s="42"/>
      <c r="E10" s="42"/>
      <c r="F10" s="42"/>
      <c r="G10" s="42"/>
      <c r="H10" s="42"/>
      <c r="I10" s="42"/>
      <c r="J10" s="42"/>
      <c r="K10" s="42"/>
      <c r="L10" s="42"/>
      <c r="M10" s="42"/>
      <c r="N10" s="42"/>
      <c r="O10" s="42"/>
      <c r="P10" s="42"/>
      <c r="Q10" s="42"/>
      <c r="R10" s="42"/>
    </row>
    <row r="11" spans="1:18" x14ac:dyDescent="0.25">
      <c r="A11" s="17"/>
      <c r="B11" s="4"/>
      <c r="C11" s="4"/>
      <c r="D11" s="4"/>
      <c r="E11" s="4"/>
      <c r="F11" s="4"/>
      <c r="G11" s="4"/>
      <c r="H11" s="4"/>
      <c r="I11" s="4"/>
      <c r="J11" s="4"/>
      <c r="K11" s="4"/>
      <c r="L11" s="4"/>
      <c r="M11" s="4"/>
      <c r="N11" s="4"/>
      <c r="O11" s="4"/>
      <c r="P11" s="4"/>
      <c r="Q11" s="4"/>
      <c r="R11" s="4"/>
    </row>
    <row r="12" spans="1:18" ht="15.75" thickBot="1" x14ac:dyDescent="0.3">
      <c r="A12" s="17"/>
      <c r="B12" s="4"/>
      <c r="C12" s="4" t="s">
        <v>213</v>
      </c>
      <c r="D12" s="37" t="s">
        <v>244</v>
      </c>
      <c r="E12" s="37"/>
      <c r="F12" s="37"/>
      <c r="G12" s="37"/>
      <c r="H12" s="37"/>
      <c r="I12" s="37"/>
      <c r="J12" s="4"/>
      <c r="K12" s="4" t="s">
        <v>213</v>
      </c>
      <c r="L12" s="37" t="s">
        <v>245</v>
      </c>
      <c r="M12" s="37"/>
      <c r="N12" s="37"/>
      <c r="O12" s="37"/>
      <c r="P12" s="37"/>
      <c r="Q12" s="37"/>
      <c r="R12" s="4"/>
    </row>
    <row r="13" spans="1:18" ht="30.75" thickBot="1" x14ac:dyDescent="0.3">
      <c r="A13" s="17"/>
      <c r="B13" s="4" t="s">
        <v>500</v>
      </c>
      <c r="C13" s="4" t="s">
        <v>213</v>
      </c>
      <c r="D13" s="38">
        <v>2014</v>
      </c>
      <c r="E13" s="38"/>
      <c r="F13" s="4"/>
      <c r="G13" s="4" t="s">
        <v>213</v>
      </c>
      <c r="H13" s="38">
        <v>2013</v>
      </c>
      <c r="I13" s="38"/>
      <c r="J13" s="4"/>
      <c r="K13" s="4" t="s">
        <v>213</v>
      </c>
      <c r="L13" s="38">
        <v>2014</v>
      </c>
      <c r="M13" s="38"/>
      <c r="N13" s="4"/>
      <c r="O13" s="4" t="s">
        <v>213</v>
      </c>
      <c r="P13" s="38">
        <v>2013</v>
      </c>
      <c r="Q13" s="38"/>
      <c r="R13" s="4"/>
    </row>
    <row r="14" spans="1:18" x14ac:dyDescent="0.25">
      <c r="A14" s="17"/>
      <c r="B14" s="24" t="s">
        <v>501</v>
      </c>
      <c r="C14" s="25" t="s">
        <v>213</v>
      </c>
      <c r="D14" s="25"/>
      <c r="E14" s="25"/>
      <c r="F14" s="25"/>
      <c r="G14" s="25" t="s">
        <v>213</v>
      </c>
      <c r="H14" s="25"/>
      <c r="I14" s="25"/>
      <c r="J14" s="25"/>
      <c r="K14" s="25" t="s">
        <v>213</v>
      </c>
      <c r="L14" s="25"/>
      <c r="M14" s="25"/>
      <c r="N14" s="25"/>
      <c r="O14" s="25" t="s">
        <v>213</v>
      </c>
      <c r="P14" s="25"/>
      <c r="Q14" s="25"/>
      <c r="R14" s="25"/>
    </row>
    <row r="15" spans="1:18" x14ac:dyDescent="0.25">
      <c r="A15" s="17"/>
      <c r="B15" s="2" t="s">
        <v>47</v>
      </c>
      <c r="C15" s="4" t="s">
        <v>213</v>
      </c>
      <c r="D15" s="4" t="s">
        <v>216</v>
      </c>
      <c r="E15" s="28">
        <v>0.19</v>
      </c>
      <c r="F15" t="s">
        <v>213</v>
      </c>
      <c r="G15" s="4" t="s">
        <v>213</v>
      </c>
      <c r="H15" s="4" t="s">
        <v>216</v>
      </c>
      <c r="I15" s="28">
        <v>0.55000000000000004</v>
      </c>
      <c r="J15" t="s">
        <v>213</v>
      </c>
      <c r="K15" s="4" t="s">
        <v>213</v>
      </c>
      <c r="L15" s="4" t="s">
        <v>216</v>
      </c>
      <c r="M15" s="28">
        <v>1.31</v>
      </c>
      <c r="N15" t="s">
        <v>213</v>
      </c>
      <c r="O15" s="4" t="s">
        <v>213</v>
      </c>
      <c r="P15" s="4" t="s">
        <v>216</v>
      </c>
      <c r="Q15" s="28">
        <v>1.2</v>
      </c>
      <c r="R15" t="s">
        <v>213</v>
      </c>
    </row>
    <row r="16" spans="1:18" x14ac:dyDescent="0.25">
      <c r="A16" s="17"/>
      <c r="B16" s="24" t="s">
        <v>48</v>
      </c>
      <c r="C16" s="25" t="s">
        <v>213</v>
      </c>
      <c r="D16" s="25" t="s">
        <v>216</v>
      </c>
      <c r="E16" s="26">
        <v>0.19</v>
      </c>
      <c r="F16" s="27" t="s">
        <v>213</v>
      </c>
      <c r="G16" s="25" t="s">
        <v>213</v>
      </c>
      <c r="H16" s="25" t="s">
        <v>216</v>
      </c>
      <c r="I16" s="26">
        <v>0.54</v>
      </c>
      <c r="J16" s="27" t="s">
        <v>213</v>
      </c>
      <c r="K16" s="25" t="s">
        <v>213</v>
      </c>
      <c r="L16" s="25" t="s">
        <v>216</v>
      </c>
      <c r="M16" s="26">
        <v>1.29</v>
      </c>
      <c r="N16" s="27" t="s">
        <v>213</v>
      </c>
      <c r="O16" s="25" t="s">
        <v>213</v>
      </c>
      <c r="P16" s="25" t="s">
        <v>216</v>
      </c>
      <c r="Q16" s="26">
        <v>1.18</v>
      </c>
      <c r="R16" s="27" t="s">
        <v>213</v>
      </c>
    </row>
    <row r="17" spans="1:18" ht="30" x14ac:dyDescent="0.25">
      <c r="A17" s="17"/>
      <c r="B17" s="2" t="s">
        <v>502</v>
      </c>
      <c r="C17" s="4" t="s">
        <v>213</v>
      </c>
      <c r="D17" s="4"/>
      <c r="E17" s="4"/>
      <c r="F17" s="4"/>
      <c r="G17" s="4" t="s">
        <v>213</v>
      </c>
      <c r="H17" s="4"/>
      <c r="I17" s="4"/>
      <c r="J17" s="4"/>
      <c r="K17" s="4" t="s">
        <v>213</v>
      </c>
      <c r="L17" s="4"/>
      <c r="M17" s="4"/>
      <c r="N17" s="4"/>
      <c r="O17" s="4" t="s">
        <v>213</v>
      </c>
      <c r="P17" s="4"/>
      <c r="Q17" s="4"/>
      <c r="R17" s="4"/>
    </row>
    <row r="18" spans="1:18" x14ac:dyDescent="0.25">
      <c r="A18" s="17"/>
      <c r="B18" s="24" t="s">
        <v>503</v>
      </c>
      <c r="C18" s="25" t="s">
        <v>213</v>
      </c>
      <c r="D18" s="25"/>
      <c r="E18" s="29">
        <v>84090</v>
      </c>
      <c r="F18" s="27" t="s">
        <v>213</v>
      </c>
      <c r="G18" s="25" t="s">
        <v>213</v>
      </c>
      <c r="H18" s="25"/>
      <c r="I18" s="29">
        <v>83581</v>
      </c>
      <c r="J18" s="27" t="s">
        <v>213</v>
      </c>
      <c r="K18" s="25" t="s">
        <v>213</v>
      </c>
      <c r="L18" s="25"/>
      <c r="M18" s="29">
        <v>83950</v>
      </c>
      <c r="N18" s="27" t="s">
        <v>213</v>
      </c>
      <c r="O18" s="25" t="s">
        <v>213</v>
      </c>
      <c r="P18" s="25"/>
      <c r="Q18" s="29">
        <v>77274</v>
      </c>
      <c r="R18" s="27" t="s">
        <v>213</v>
      </c>
    </row>
    <row r="19" spans="1:18" ht="30" x14ac:dyDescent="0.25">
      <c r="A19" s="17"/>
      <c r="B19" s="2" t="s">
        <v>504</v>
      </c>
      <c r="C19" s="4" t="s">
        <v>213</v>
      </c>
      <c r="D19" s="4"/>
      <c r="E19" s="4"/>
      <c r="F19" s="4"/>
      <c r="G19" s="4" t="s">
        <v>213</v>
      </c>
      <c r="H19" s="4"/>
      <c r="I19" s="4"/>
      <c r="J19" s="4"/>
      <c r="K19" s="4" t="s">
        <v>213</v>
      </c>
      <c r="L19" s="4"/>
      <c r="M19" s="4"/>
      <c r="N19" s="4"/>
      <c r="O19" s="4" t="s">
        <v>213</v>
      </c>
      <c r="P19" s="4"/>
      <c r="Q19" s="4"/>
      <c r="R19" s="4"/>
    </row>
    <row r="20" spans="1:18" x14ac:dyDescent="0.25">
      <c r="A20" s="17"/>
      <c r="B20" s="24" t="s">
        <v>505</v>
      </c>
      <c r="C20" s="25" t="s">
        <v>213</v>
      </c>
      <c r="D20" s="25"/>
      <c r="E20" s="29">
        <v>1521</v>
      </c>
      <c r="F20" s="27" t="s">
        <v>213</v>
      </c>
      <c r="G20" s="25" t="s">
        <v>213</v>
      </c>
      <c r="H20" s="25"/>
      <c r="I20" s="29">
        <v>1461</v>
      </c>
      <c r="J20" s="27" t="s">
        <v>213</v>
      </c>
      <c r="K20" s="25" t="s">
        <v>213</v>
      </c>
      <c r="L20" s="25"/>
      <c r="M20" s="29">
        <v>1450</v>
      </c>
      <c r="N20" s="27" t="s">
        <v>213</v>
      </c>
      <c r="O20" s="25" t="s">
        <v>213</v>
      </c>
      <c r="P20" s="25"/>
      <c r="Q20" s="29">
        <v>1446</v>
      </c>
      <c r="R20" s="27" t="s">
        <v>213</v>
      </c>
    </row>
    <row r="21" spans="1:18" x14ac:dyDescent="0.25">
      <c r="A21" s="17"/>
      <c r="B21" s="2" t="s">
        <v>506</v>
      </c>
      <c r="C21" s="4" t="s">
        <v>213</v>
      </c>
      <c r="D21" s="4"/>
      <c r="E21" s="30">
        <v>85611</v>
      </c>
      <c r="F21" t="s">
        <v>213</v>
      </c>
      <c r="G21" s="4" t="s">
        <v>213</v>
      </c>
      <c r="H21" s="4"/>
      <c r="I21" s="30">
        <v>85042</v>
      </c>
      <c r="J21" t="s">
        <v>213</v>
      </c>
      <c r="K21" s="4" t="s">
        <v>213</v>
      </c>
      <c r="L21" s="4"/>
      <c r="M21" s="30">
        <v>85400</v>
      </c>
      <c r="N21" t="s">
        <v>213</v>
      </c>
      <c r="O21" s="4" t="s">
        <v>213</v>
      </c>
      <c r="P21" s="4"/>
      <c r="Q21" s="30">
        <v>78720</v>
      </c>
      <c r="R21" t="s">
        <v>213</v>
      </c>
    </row>
    <row r="22" spans="1:18" x14ac:dyDescent="0.25">
      <c r="A22" s="17"/>
      <c r="B22" s="16"/>
      <c r="C22" s="16"/>
      <c r="D22" s="16"/>
      <c r="E22" s="16"/>
      <c r="F22" s="16"/>
      <c r="G22" s="16"/>
      <c r="H22" s="16"/>
      <c r="I22" s="16"/>
      <c r="J22" s="16"/>
      <c r="K22" s="16"/>
      <c r="L22" s="16"/>
      <c r="M22" s="16"/>
      <c r="N22" s="16"/>
      <c r="O22" s="16"/>
      <c r="P22" s="16"/>
      <c r="Q22" s="16"/>
      <c r="R22" s="16"/>
    </row>
    <row r="23" spans="1:18" ht="25.5" customHeight="1" x14ac:dyDescent="0.25">
      <c r="A23" s="17"/>
      <c r="B23" s="41" t="s">
        <v>507</v>
      </c>
      <c r="C23" s="41"/>
      <c r="D23" s="41"/>
      <c r="E23" s="41"/>
      <c r="F23" s="41"/>
      <c r="G23" s="41"/>
      <c r="H23" s="41"/>
      <c r="I23" s="41"/>
      <c r="J23" s="41"/>
      <c r="K23" s="41"/>
      <c r="L23" s="41"/>
      <c r="M23" s="41"/>
      <c r="N23" s="41"/>
      <c r="O23" s="41"/>
      <c r="P23" s="41"/>
      <c r="Q23" s="41"/>
      <c r="R23" s="41"/>
    </row>
  </sheetData>
  <mergeCells count="20">
    <mergeCell ref="B9:R9"/>
    <mergeCell ref="B10:R10"/>
    <mergeCell ref="B22:R22"/>
    <mergeCell ref="B23:R23"/>
    <mergeCell ref="A1:A2"/>
    <mergeCell ref="B1:R1"/>
    <mergeCell ref="B2:R2"/>
    <mergeCell ref="B3:R3"/>
    <mergeCell ref="A4:A23"/>
    <mergeCell ref="B4:R4"/>
    <mergeCell ref="B5:R5"/>
    <mergeCell ref="B6:R6"/>
    <mergeCell ref="B7:R7"/>
    <mergeCell ref="B8:R8"/>
    <mergeCell ref="D12:I12"/>
    <mergeCell ref="L12:Q12"/>
    <mergeCell ref="D13:E13"/>
    <mergeCell ref="H13:I13"/>
    <mergeCell ref="L13:M13"/>
    <mergeCell ref="P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3" width="36.5703125" bestFit="1" customWidth="1"/>
    <col min="4" max="4" width="2" customWidth="1"/>
    <col min="5" max="5" width="7.28515625" customWidth="1"/>
    <col min="6" max="6" width="2" customWidth="1"/>
    <col min="7" max="7" width="9.28515625" customWidth="1"/>
    <col min="8" max="8" width="1.85546875" customWidth="1"/>
    <col min="9" max="9" width="5.5703125" customWidth="1"/>
    <col min="10" max="10" width="2" customWidth="1"/>
    <col min="11" max="11" width="9.28515625" customWidth="1"/>
    <col min="12" max="12" width="2.7109375" customWidth="1"/>
    <col min="13" max="13" width="9.7109375" customWidth="1"/>
    <col min="14" max="14" width="2" customWidth="1"/>
  </cols>
  <sheetData>
    <row r="1" spans="1:14" ht="15" customHeight="1" x14ac:dyDescent="0.25">
      <c r="A1" s="7" t="s">
        <v>5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9</v>
      </c>
      <c r="B3" s="16" t="s">
        <v>5</v>
      </c>
      <c r="C3" s="16"/>
      <c r="D3" s="16"/>
      <c r="E3" s="16"/>
      <c r="F3" s="16"/>
      <c r="G3" s="16"/>
      <c r="H3" s="16"/>
      <c r="I3" s="16"/>
      <c r="J3" s="16"/>
      <c r="K3" s="16"/>
      <c r="L3" s="16"/>
      <c r="M3" s="16"/>
      <c r="N3" s="16"/>
    </row>
    <row r="4" spans="1:14" ht="15" customHeight="1" x14ac:dyDescent="0.25">
      <c r="A4" s="17" t="s">
        <v>508</v>
      </c>
      <c r="B4" s="16" t="s">
        <v>5</v>
      </c>
      <c r="C4" s="16"/>
      <c r="D4" s="16"/>
      <c r="E4" s="16"/>
      <c r="F4" s="16"/>
      <c r="G4" s="16"/>
      <c r="H4" s="16"/>
      <c r="I4" s="16"/>
      <c r="J4" s="16"/>
      <c r="K4" s="16"/>
      <c r="L4" s="16"/>
      <c r="M4" s="16"/>
      <c r="N4" s="16"/>
    </row>
    <row r="5" spans="1:14" x14ac:dyDescent="0.25">
      <c r="A5" s="17"/>
      <c r="B5" s="18" t="s">
        <v>510</v>
      </c>
      <c r="C5" s="18"/>
      <c r="D5" s="18"/>
      <c r="E5" s="18"/>
      <c r="F5" s="18"/>
      <c r="G5" s="18"/>
      <c r="H5" s="18"/>
      <c r="I5" s="18"/>
      <c r="J5" s="18"/>
      <c r="K5" s="18"/>
      <c r="L5" s="18"/>
      <c r="M5" s="18"/>
      <c r="N5" s="18"/>
    </row>
    <row r="6" spans="1:14" x14ac:dyDescent="0.25">
      <c r="A6" s="17"/>
      <c r="B6" s="19" t="s">
        <v>511</v>
      </c>
      <c r="C6" s="19"/>
      <c r="D6" s="19"/>
      <c r="E6" s="19"/>
      <c r="F6" s="19"/>
      <c r="G6" s="19"/>
      <c r="H6" s="19"/>
      <c r="I6" s="19"/>
      <c r="J6" s="19"/>
      <c r="K6" s="19"/>
      <c r="L6" s="19"/>
      <c r="M6" s="19"/>
      <c r="N6" s="19"/>
    </row>
    <row r="7" spans="1:14" ht="15.75" x14ac:dyDescent="0.25">
      <c r="A7" s="17"/>
      <c r="B7" s="69"/>
      <c r="C7" s="69"/>
      <c r="D7" s="69"/>
      <c r="E7" s="69"/>
      <c r="F7" s="69"/>
      <c r="G7" s="69"/>
      <c r="H7" s="69"/>
      <c r="I7" s="69"/>
      <c r="J7" s="69"/>
      <c r="K7" s="69"/>
      <c r="L7" s="69"/>
      <c r="M7" s="69"/>
      <c r="N7" s="69"/>
    </row>
    <row r="8" spans="1:14" x14ac:dyDescent="0.25">
      <c r="A8" s="17"/>
      <c r="B8" s="11"/>
      <c r="C8" s="11"/>
      <c r="D8" s="11"/>
      <c r="E8" s="11"/>
      <c r="F8" s="11"/>
      <c r="G8" s="11"/>
      <c r="H8" s="11"/>
      <c r="I8" s="11"/>
      <c r="J8" s="11"/>
      <c r="K8" s="11"/>
      <c r="L8" s="11"/>
      <c r="M8" s="11"/>
      <c r="N8" s="11"/>
    </row>
    <row r="9" spans="1:14" x14ac:dyDescent="0.25">
      <c r="A9" s="17"/>
      <c r="B9" s="44"/>
      <c r="C9" s="44" t="s">
        <v>213</v>
      </c>
      <c r="D9" s="58"/>
      <c r="E9" s="58"/>
      <c r="F9" s="44"/>
      <c r="G9" s="44"/>
      <c r="H9" s="58"/>
      <c r="I9" s="58"/>
      <c r="J9" s="44"/>
      <c r="K9" s="44"/>
      <c r="L9" s="71" t="s">
        <v>286</v>
      </c>
      <c r="M9" s="71"/>
      <c r="N9" s="44"/>
    </row>
    <row r="10" spans="1:14" x14ac:dyDescent="0.25">
      <c r="A10" s="17"/>
      <c r="B10" s="44"/>
      <c r="C10" s="44" t="s">
        <v>213</v>
      </c>
      <c r="D10" s="71" t="s">
        <v>512</v>
      </c>
      <c r="E10" s="71"/>
      <c r="F10" s="44"/>
      <c r="G10" s="44"/>
      <c r="H10" s="71" t="s">
        <v>513</v>
      </c>
      <c r="I10" s="71"/>
      <c r="J10" s="44"/>
      <c r="K10" s="44"/>
      <c r="L10" s="71" t="s">
        <v>38</v>
      </c>
      <c r="M10" s="71"/>
      <c r="N10" s="44"/>
    </row>
    <row r="11" spans="1:14" x14ac:dyDescent="0.25">
      <c r="A11" s="17"/>
      <c r="B11" s="44"/>
      <c r="C11" s="44" t="s">
        <v>213</v>
      </c>
      <c r="D11" s="71" t="s">
        <v>514</v>
      </c>
      <c r="E11" s="71"/>
      <c r="F11" s="44"/>
      <c r="G11" s="44"/>
      <c r="H11" s="71" t="s">
        <v>515</v>
      </c>
      <c r="I11" s="71"/>
      <c r="J11" s="44"/>
      <c r="K11" s="44"/>
      <c r="L11" s="71" t="s">
        <v>516</v>
      </c>
      <c r="M11" s="71"/>
      <c r="N11" s="44"/>
    </row>
    <row r="12" spans="1:14" ht="15.75" thickBot="1" x14ac:dyDescent="0.3">
      <c r="A12" s="17"/>
      <c r="B12" s="44"/>
      <c r="C12" s="44" t="s">
        <v>213</v>
      </c>
      <c r="D12" s="72" t="s">
        <v>517</v>
      </c>
      <c r="E12" s="72"/>
      <c r="F12" s="44"/>
      <c r="G12" s="44"/>
      <c r="H12" s="72" t="s">
        <v>518</v>
      </c>
      <c r="I12" s="72"/>
      <c r="J12" s="44"/>
      <c r="K12" s="44"/>
      <c r="L12" s="72" t="s">
        <v>519</v>
      </c>
      <c r="M12" s="72"/>
      <c r="N12" s="44"/>
    </row>
    <row r="13" spans="1:14" x14ac:dyDescent="0.25">
      <c r="A13" s="17"/>
      <c r="B13" s="45" t="s">
        <v>520</v>
      </c>
      <c r="C13" s="46" t="s">
        <v>213</v>
      </c>
      <c r="D13" s="46" t="s">
        <v>216</v>
      </c>
      <c r="E13" s="62" t="s">
        <v>521</v>
      </c>
      <c r="F13" s="48" t="s">
        <v>230</v>
      </c>
      <c r="G13" s="46"/>
      <c r="H13" s="48" t="s">
        <v>216</v>
      </c>
      <c r="I13" s="57" t="s">
        <v>268</v>
      </c>
      <c r="J13" s="48" t="s">
        <v>213</v>
      </c>
      <c r="K13" s="46"/>
      <c r="L13" s="46" t="s">
        <v>216</v>
      </c>
      <c r="M13" s="62" t="s">
        <v>521</v>
      </c>
      <c r="N13" s="48" t="s">
        <v>230</v>
      </c>
    </row>
    <row r="14" spans="1:14" ht="26.25" thickBot="1" x14ac:dyDescent="0.3">
      <c r="A14" s="17"/>
      <c r="B14" s="63" t="s">
        <v>522</v>
      </c>
      <c r="C14" s="11" t="s">
        <v>213</v>
      </c>
      <c r="D14" s="11"/>
      <c r="E14" s="50" t="s">
        <v>523</v>
      </c>
      <c r="F14" s="12" t="s">
        <v>230</v>
      </c>
      <c r="G14" s="11"/>
      <c r="H14" s="12"/>
      <c r="I14" s="51" t="s">
        <v>268</v>
      </c>
      <c r="J14" s="12" t="s">
        <v>213</v>
      </c>
      <c r="K14" s="11"/>
      <c r="L14" s="11"/>
      <c r="M14" s="50" t="s">
        <v>523</v>
      </c>
      <c r="N14" s="12" t="s">
        <v>230</v>
      </c>
    </row>
    <row r="15" spans="1:14" x14ac:dyDescent="0.25">
      <c r="A15" s="17"/>
      <c r="B15" s="52"/>
      <c r="C15" s="52" t="s">
        <v>213</v>
      </c>
      <c r="D15" s="53"/>
      <c r="E15" s="53"/>
      <c r="F15" s="52"/>
      <c r="G15" s="52"/>
      <c r="H15" s="53"/>
      <c r="I15" s="53"/>
      <c r="J15" s="52"/>
      <c r="K15" s="52"/>
      <c r="L15" s="53"/>
      <c r="M15" s="53"/>
      <c r="N15" s="52"/>
    </row>
    <row r="16" spans="1:14" ht="15.75" thickBot="1" x14ac:dyDescent="0.3">
      <c r="A16" s="17"/>
      <c r="B16" s="45" t="s">
        <v>524</v>
      </c>
      <c r="C16" s="54" t="s">
        <v>213</v>
      </c>
      <c r="D16" s="46" t="s">
        <v>216</v>
      </c>
      <c r="E16" s="62" t="s">
        <v>525</v>
      </c>
      <c r="F16" s="48" t="s">
        <v>230</v>
      </c>
      <c r="G16" s="54"/>
      <c r="H16" s="48" t="s">
        <v>216</v>
      </c>
      <c r="I16" s="57" t="s">
        <v>268</v>
      </c>
      <c r="J16" s="48" t="s">
        <v>213</v>
      </c>
      <c r="K16" s="54"/>
      <c r="L16" s="46" t="s">
        <v>216</v>
      </c>
      <c r="M16" s="62" t="s">
        <v>525</v>
      </c>
      <c r="N16" s="48" t="s">
        <v>230</v>
      </c>
    </row>
    <row r="17" spans="1:14" ht="15.75" thickTop="1" x14ac:dyDescent="0.25">
      <c r="A17" s="17"/>
      <c r="B17" s="52"/>
      <c r="C17" s="52" t="s">
        <v>213</v>
      </c>
      <c r="D17" s="55"/>
      <c r="E17" s="55"/>
      <c r="F17" s="52"/>
      <c r="G17" s="52"/>
      <c r="H17" s="55"/>
      <c r="I17" s="55"/>
      <c r="J17" s="52"/>
      <c r="K17" s="52"/>
      <c r="L17" s="55"/>
      <c r="M17" s="55"/>
      <c r="N17" s="52"/>
    </row>
    <row r="18" spans="1:14" x14ac:dyDescent="0.25">
      <c r="A18" s="17"/>
      <c r="B18" s="49" t="s">
        <v>526</v>
      </c>
      <c r="C18" s="44" t="s">
        <v>213</v>
      </c>
      <c r="D18" s="11" t="s">
        <v>216</v>
      </c>
      <c r="E18" s="50" t="s">
        <v>527</v>
      </c>
      <c r="F18" s="12" t="s">
        <v>230</v>
      </c>
      <c r="G18" s="44"/>
      <c r="H18" s="12" t="s">
        <v>216</v>
      </c>
      <c r="I18" s="51" t="s">
        <v>268</v>
      </c>
      <c r="J18" s="12" t="s">
        <v>213</v>
      </c>
      <c r="K18" s="44"/>
      <c r="L18" s="11" t="s">
        <v>216</v>
      </c>
      <c r="M18" s="50" t="s">
        <v>527</v>
      </c>
      <c r="N18" s="12" t="s">
        <v>230</v>
      </c>
    </row>
    <row r="19" spans="1:14" ht="26.25" thickBot="1" x14ac:dyDescent="0.3">
      <c r="A19" s="17"/>
      <c r="B19" s="84" t="s">
        <v>528</v>
      </c>
      <c r="C19" s="54" t="s">
        <v>213</v>
      </c>
      <c r="D19" s="46"/>
      <c r="E19" s="62" t="s">
        <v>529</v>
      </c>
      <c r="F19" s="48" t="s">
        <v>230</v>
      </c>
      <c r="G19" s="54"/>
      <c r="H19" s="48"/>
      <c r="I19" s="57" t="s">
        <v>268</v>
      </c>
      <c r="J19" s="48" t="s">
        <v>213</v>
      </c>
      <c r="K19" s="54"/>
      <c r="L19" s="46"/>
      <c r="M19" s="62" t="s">
        <v>529</v>
      </c>
      <c r="N19" s="48" t="s">
        <v>230</v>
      </c>
    </row>
    <row r="20" spans="1:14" x14ac:dyDescent="0.25">
      <c r="A20" s="17"/>
      <c r="B20" s="52"/>
      <c r="C20" s="52" t="s">
        <v>213</v>
      </c>
      <c r="D20" s="53"/>
      <c r="E20" s="53"/>
      <c r="F20" s="52"/>
      <c r="G20" s="52"/>
      <c r="H20" s="53"/>
      <c r="I20" s="53"/>
      <c r="J20" s="52"/>
      <c r="K20" s="52"/>
      <c r="L20" s="53"/>
      <c r="M20" s="53"/>
      <c r="N20" s="52"/>
    </row>
    <row r="21" spans="1:14" ht="15.75" thickBot="1" x14ac:dyDescent="0.3">
      <c r="A21" s="17"/>
      <c r="B21" s="49" t="s">
        <v>524</v>
      </c>
      <c r="C21" s="44" t="s">
        <v>213</v>
      </c>
      <c r="D21" s="11" t="s">
        <v>216</v>
      </c>
      <c r="E21" s="50" t="s">
        <v>525</v>
      </c>
      <c r="F21" s="12" t="s">
        <v>230</v>
      </c>
      <c r="G21" s="44"/>
      <c r="H21" s="12" t="s">
        <v>216</v>
      </c>
      <c r="I21" s="51" t="s">
        <v>268</v>
      </c>
      <c r="J21" s="12" t="s">
        <v>213</v>
      </c>
      <c r="K21" s="44"/>
      <c r="L21" s="11" t="s">
        <v>216</v>
      </c>
      <c r="M21" s="50" t="s">
        <v>525</v>
      </c>
      <c r="N21" s="12" t="s">
        <v>230</v>
      </c>
    </row>
    <row r="22" spans="1:14" ht="15.75" thickTop="1" x14ac:dyDescent="0.25">
      <c r="A22" s="17"/>
      <c r="B22" s="52"/>
      <c r="C22" s="52" t="s">
        <v>213</v>
      </c>
      <c r="D22" s="55"/>
      <c r="E22" s="55"/>
      <c r="F22" s="52"/>
      <c r="G22" s="52"/>
      <c r="H22" s="55"/>
      <c r="I22" s="55"/>
      <c r="J22" s="52"/>
      <c r="K22" s="52"/>
      <c r="L22" s="55"/>
      <c r="M22" s="55"/>
      <c r="N22" s="52"/>
    </row>
    <row r="23" spans="1:14" x14ac:dyDescent="0.25">
      <c r="A23" s="17"/>
      <c r="B23" s="52"/>
      <c r="C23" s="67"/>
      <c r="D23" s="67"/>
      <c r="E23" s="67"/>
      <c r="F23" s="67"/>
      <c r="G23" s="67"/>
      <c r="H23" s="67"/>
      <c r="I23" s="67"/>
      <c r="J23" s="67"/>
      <c r="K23" s="67"/>
      <c r="L23" s="67"/>
      <c r="M23" s="67"/>
      <c r="N23" s="67"/>
    </row>
    <row r="24" spans="1:14" x14ac:dyDescent="0.25">
      <c r="A24" s="17"/>
      <c r="B24" s="44"/>
      <c r="C24" s="44" t="s">
        <v>213</v>
      </c>
      <c r="D24" s="71" t="s">
        <v>512</v>
      </c>
      <c r="E24" s="71"/>
      <c r="F24" s="44"/>
      <c r="G24" s="44"/>
      <c r="H24" s="71" t="s">
        <v>513</v>
      </c>
      <c r="I24" s="71"/>
      <c r="J24" s="44"/>
      <c r="K24" s="44"/>
      <c r="L24" s="71" t="s">
        <v>38</v>
      </c>
      <c r="M24" s="71"/>
      <c r="N24" s="44"/>
    </row>
    <row r="25" spans="1:14" x14ac:dyDescent="0.25">
      <c r="A25" s="17"/>
      <c r="B25" s="44"/>
      <c r="C25" s="44" t="s">
        <v>213</v>
      </c>
      <c r="D25" s="71" t="s">
        <v>514</v>
      </c>
      <c r="E25" s="71"/>
      <c r="F25" s="44"/>
      <c r="G25" s="44"/>
      <c r="H25" s="71" t="s">
        <v>515</v>
      </c>
      <c r="I25" s="71"/>
      <c r="J25" s="44"/>
      <c r="K25" s="44"/>
      <c r="L25" s="71" t="s">
        <v>516</v>
      </c>
      <c r="M25" s="71"/>
      <c r="N25" s="44"/>
    </row>
    <row r="26" spans="1:14" ht="15.75" thickBot="1" x14ac:dyDescent="0.3">
      <c r="A26" s="17"/>
      <c r="B26" s="44"/>
      <c r="C26" s="44" t="s">
        <v>213</v>
      </c>
      <c r="D26" s="72" t="s">
        <v>517</v>
      </c>
      <c r="E26" s="72"/>
      <c r="F26" s="44"/>
      <c r="G26" s="44"/>
      <c r="H26" s="72" t="s">
        <v>518</v>
      </c>
      <c r="I26" s="72"/>
      <c r="J26" s="44"/>
      <c r="K26" s="44"/>
      <c r="L26" s="72" t="s">
        <v>519</v>
      </c>
      <c r="M26" s="72"/>
      <c r="N26" s="44"/>
    </row>
    <row r="27" spans="1:14" x14ac:dyDescent="0.25">
      <c r="A27" s="17"/>
      <c r="B27" s="45" t="s">
        <v>530</v>
      </c>
      <c r="C27" s="46" t="s">
        <v>213</v>
      </c>
      <c r="D27" s="46" t="s">
        <v>216</v>
      </c>
      <c r="E27" s="62" t="s">
        <v>531</v>
      </c>
      <c r="F27" s="48" t="s">
        <v>230</v>
      </c>
      <c r="G27" s="46"/>
      <c r="H27" s="48" t="s">
        <v>216</v>
      </c>
      <c r="I27" s="57" t="s">
        <v>268</v>
      </c>
      <c r="J27" s="48" t="s">
        <v>213</v>
      </c>
      <c r="K27" s="46"/>
      <c r="L27" s="46" t="s">
        <v>216</v>
      </c>
      <c r="M27" s="62" t="s">
        <v>531</v>
      </c>
      <c r="N27" s="48" t="s">
        <v>230</v>
      </c>
    </row>
    <row r="28" spans="1:14" ht="26.25" thickBot="1" x14ac:dyDescent="0.3">
      <c r="A28" s="17"/>
      <c r="B28" s="63" t="s">
        <v>532</v>
      </c>
      <c r="C28" s="11" t="s">
        <v>213</v>
      </c>
      <c r="D28" s="11"/>
      <c r="E28" s="56">
        <v>6109</v>
      </c>
      <c r="F28" s="12" t="s">
        <v>213</v>
      </c>
      <c r="G28" s="11"/>
      <c r="H28" s="12"/>
      <c r="I28" s="51" t="s">
        <v>268</v>
      </c>
      <c r="J28" s="12" t="s">
        <v>213</v>
      </c>
      <c r="K28" s="11"/>
      <c r="L28" s="11"/>
      <c r="M28" s="56">
        <v>6109</v>
      </c>
      <c r="N28" s="12" t="s">
        <v>213</v>
      </c>
    </row>
    <row r="29" spans="1:14" x14ac:dyDescent="0.25">
      <c r="A29" s="17"/>
      <c r="B29" s="52"/>
      <c r="C29" s="52" t="s">
        <v>213</v>
      </c>
      <c r="D29" s="53"/>
      <c r="E29" s="53"/>
      <c r="F29" s="52"/>
      <c r="G29" s="52"/>
      <c r="H29" s="53"/>
      <c r="I29" s="53"/>
      <c r="J29" s="52"/>
      <c r="K29" s="52"/>
      <c r="L29" s="53"/>
      <c r="M29" s="53"/>
      <c r="N29" s="52"/>
    </row>
    <row r="30" spans="1:14" ht="15.75" thickBot="1" x14ac:dyDescent="0.3">
      <c r="A30" s="17"/>
      <c r="B30" s="45" t="s">
        <v>533</v>
      </c>
      <c r="C30" s="54" t="s">
        <v>213</v>
      </c>
      <c r="D30" s="46" t="s">
        <v>216</v>
      </c>
      <c r="E30" s="62" t="s">
        <v>534</v>
      </c>
      <c r="F30" s="48" t="s">
        <v>230</v>
      </c>
      <c r="G30" s="54"/>
      <c r="H30" s="48" t="s">
        <v>216</v>
      </c>
      <c r="I30" s="57" t="s">
        <v>268</v>
      </c>
      <c r="J30" s="48" t="s">
        <v>213</v>
      </c>
      <c r="K30" s="54"/>
      <c r="L30" s="46" t="s">
        <v>216</v>
      </c>
      <c r="M30" s="62" t="s">
        <v>534</v>
      </c>
      <c r="N30" s="48" t="s">
        <v>230</v>
      </c>
    </row>
    <row r="31" spans="1:14" ht="15.75" thickTop="1" x14ac:dyDescent="0.25">
      <c r="A31" s="17"/>
      <c r="B31" s="52"/>
      <c r="C31" s="52" t="s">
        <v>213</v>
      </c>
      <c r="D31" s="55"/>
      <c r="E31" s="55"/>
      <c r="F31" s="52"/>
      <c r="G31" s="52"/>
      <c r="H31" s="55"/>
      <c r="I31" s="55"/>
      <c r="J31" s="52"/>
      <c r="K31" s="52"/>
      <c r="L31" s="55"/>
      <c r="M31" s="55"/>
      <c r="N31" s="52"/>
    </row>
    <row r="32" spans="1:14" x14ac:dyDescent="0.25">
      <c r="A32" s="17"/>
      <c r="B32" s="49" t="s">
        <v>535</v>
      </c>
      <c r="C32" s="44" t="s">
        <v>213</v>
      </c>
      <c r="D32" s="11" t="s">
        <v>216</v>
      </c>
      <c r="E32" s="50" t="s">
        <v>536</v>
      </c>
      <c r="F32" s="12" t="s">
        <v>230</v>
      </c>
      <c r="G32" s="44"/>
      <c r="H32" s="11" t="s">
        <v>216</v>
      </c>
      <c r="I32" s="50" t="s">
        <v>537</v>
      </c>
      <c r="J32" s="12" t="s">
        <v>230</v>
      </c>
      <c r="K32" s="44"/>
      <c r="L32" s="11" t="s">
        <v>216</v>
      </c>
      <c r="M32" s="50" t="s">
        <v>538</v>
      </c>
      <c r="N32" s="12" t="s">
        <v>230</v>
      </c>
    </row>
    <row r="33" spans="1:14" ht="25.5" x14ac:dyDescent="0.25">
      <c r="A33" s="17"/>
      <c r="B33" s="84" t="s">
        <v>539</v>
      </c>
      <c r="C33" s="54" t="s">
        <v>213</v>
      </c>
      <c r="D33" s="46"/>
      <c r="E33" s="62">
        <v>806</v>
      </c>
      <c r="F33" s="48" t="s">
        <v>213</v>
      </c>
      <c r="G33" s="54"/>
      <c r="H33" s="48"/>
      <c r="I33" s="57" t="s">
        <v>268</v>
      </c>
      <c r="J33" s="48" t="s">
        <v>213</v>
      </c>
      <c r="K33" s="54"/>
      <c r="L33" s="46"/>
      <c r="M33" s="62">
        <v>806</v>
      </c>
      <c r="N33" s="48" t="s">
        <v>213</v>
      </c>
    </row>
    <row r="34" spans="1:14" ht="25.5" x14ac:dyDescent="0.25">
      <c r="A34" s="17"/>
      <c r="B34" s="63" t="s">
        <v>540</v>
      </c>
      <c r="C34" s="44" t="s">
        <v>213</v>
      </c>
      <c r="D34" s="12"/>
      <c r="E34" s="51" t="s">
        <v>268</v>
      </c>
      <c r="F34" s="12" t="s">
        <v>213</v>
      </c>
      <c r="G34" s="44"/>
      <c r="H34" s="11"/>
      <c r="I34" s="50" t="s">
        <v>541</v>
      </c>
      <c r="J34" s="12" t="s">
        <v>230</v>
      </c>
      <c r="K34" s="44"/>
      <c r="L34" s="11"/>
      <c r="M34" s="50" t="s">
        <v>541</v>
      </c>
      <c r="N34" s="12" t="s">
        <v>230</v>
      </c>
    </row>
    <row r="35" spans="1:14" ht="26.25" thickBot="1" x14ac:dyDescent="0.3">
      <c r="A35" s="17"/>
      <c r="B35" s="84" t="s">
        <v>542</v>
      </c>
      <c r="C35" s="54" t="s">
        <v>213</v>
      </c>
      <c r="D35" s="48"/>
      <c r="E35" s="57" t="s">
        <v>268</v>
      </c>
      <c r="F35" s="48" t="s">
        <v>213</v>
      </c>
      <c r="G35" s="54"/>
      <c r="H35" s="46"/>
      <c r="I35" s="47">
        <v>3987</v>
      </c>
      <c r="J35" s="48" t="s">
        <v>213</v>
      </c>
      <c r="K35" s="54"/>
      <c r="L35" s="46"/>
      <c r="M35" s="47">
        <v>3987</v>
      </c>
      <c r="N35" s="48" t="s">
        <v>213</v>
      </c>
    </row>
    <row r="36" spans="1:14" x14ac:dyDescent="0.25">
      <c r="A36" s="17"/>
      <c r="B36" s="52"/>
      <c r="C36" s="52" t="s">
        <v>213</v>
      </c>
      <c r="D36" s="53"/>
      <c r="E36" s="53"/>
      <c r="F36" s="52"/>
      <c r="G36" s="52"/>
      <c r="H36" s="53"/>
      <c r="I36" s="53"/>
      <c r="J36" s="52"/>
      <c r="K36" s="52"/>
      <c r="L36" s="53"/>
      <c r="M36" s="53"/>
      <c r="N36" s="52"/>
    </row>
    <row r="37" spans="1:14" ht="15.75" thickBot="1" x14ac:dyDescent="0.3">
      <c r="A37" s="17"/>
      <c r="B37" s="49" t="s">
        <v>533</v>
      </c>
      <c r="C37" s="44" t="s">
        <v>213</v>
      </c>
      <c r="D37" s="11" t="s">
        <v>216</v>
      </c>
      <c r="E37" s="50" t="s">
        <v>534</v>
      </c>
      <c r="F37" s="12" t="s">
        <v>230</v>
      </c>
      <c r="G37" s="44"/>
      <c r="H37" s="12" t="s">
        <v>216</v>
      </c>
      <c r="I37" s="51" t="s">
        <v>268</v>
      </c>
      <c r="J37" s="12" t="s">
        <v>213</v>
      </c>
      <c r="K37" s="44"/>
      <c r="L37" s="11" t="s">
        <v>216</v>
      </c>
      <c r="M37" s="50" t="s">
        <v>534</v>
      </c>
      <c r="N37" s="12" t="s">
        <v>230</v>
      </c>
    </row>
    <row r="38" spans="1:14" ht="15.75" thickTop="1" x14ac:dyDescent="0.25">
      <c r="A38" s="17"/>
      <c r="B38" s="52"/>
      <c r="C38" s="52" t="s">
        <v>213</v>
      </c>
      <c r="D38" s="55"/>
      <c r="E38" s="55"/>
      <c r="F38" s="52"/>
      <c r="G38" s="52"/>
      <c r="H38" s="55"/>
      <c r="I38" s="55"/>
      <c r="J38" s="52"/>
      <c r="K38" s="52"/>
      <c r="L38" s="55"/>
      <c r="M38" s="55"/>
      <c r="N38" s="52"/>
    </row>
    <row r="39" spans="1:14" ht="15.75" x14ac:dyDescent="0.25">
      <c r="A39" s="17"/>
      <c r="B39" s="69"/>
      <c r="C39" s="69"/>
      <c r="D39" s="69"/>
      <c r="E39" s="69"/>
      <c r="F39" s="69"/>
      <c r="G39" s="69"/>
      <c r="H39" s="69"/>
      <c r="I39" s="69"/>
      <c r="J39" s="69"/>
      <c r="K39" s="69"/>
      <c r="L39" s="69"/>
      <c r="M39" s="69"/>
      <c r="N39" s="69"/>
    </row>
    <row r="40" spans="1:14" ht="38.25" x14ac:dyDescent="0.25">
      <c r="A40" s="17"/>
      <c r="B40" s="13">
        <v>-1</v>
      </c>
      <c r="C40" s="13" t="s">
        <v>543</v>
      </c>
    </row>
  </sheetData>
  <mergeCells count="34">
    <mergeCell ref="A1:A2"/>
    <mergeCell ref="B1:N1"/>
    <mergeCell ref="B2:N2"/>
    <mergeCell ref="B3:N3"/>
    <mergeCell ref="A4:A40"/>
    <mergeCell ref="B4:N4"/>
    <mergeCell ref="B5:N5"/>
    <mergeCell ref="B6:N6"/>
    <mergeCell ref="B7:N7"/>
    <mergeCell ref="B39:N39"/>
    <mergeCell ref="D25:E25"/>
    <mergeCell ref="H25:I25"/>
    <mergeCell ref="L25:M25"/>
    <mergeCell ref="D26:E26"/>
    <mergeCell ref="H26:I26"/>
    <mergeCell ref="L26:M26"/>
    <mergeCell ref="C23:F23"/>
    <mergeCell ref="G23:J23"/>
    <mergeCell ref="K23:N23"/>
    <mergeCell ref="D24:E24"/>
    <mergeCell ref="H24:I24"/>
    <mergeCell ref="L24:M24"/>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27.7109375" bestFit="1" customWidth="1"/>
    <col min="2" max="2" width="36.5703125" customWidth="1"/>
    <col min="3" max="4" width="10.28515625" customWidth="1"/>
    <col min="5" max="5" width="36.5703125" customWidth="1"/>
    <col min="6" max="6" width="11.140625" customWidth="1"/>
    <col min="7" max="8" width="10.28515625" customWidth="1"/>
    <col min="9" max="9" width="36.5703125" customWidth="1"/>
    <col min="10" max="10" width="11.140625" customWidth="1"/>
    <col min="11" max="12" width="10.28515625" customWidth="1"/>
    <col min="13" max="13" width="36.5703125" customWidth="1"/>
    <col min="14" max="14" width="11.140625" customWidth="1"/>
    <col min="15" max="16" width="10.28515625" customWidth="1"/>
    <col min="17" max="17" width="36.5703125" customWidth="1"/>
    <col min="18" max="18" width="11.140625" customWidth="1"/>
  </cols>
  <sheetData>
    <row r="1" spans="1:18" ht="15" customHeight="1" x14ac:dyDescent="0.25">
      <c r="A1" s="7" t="s">
        <v>5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5</v>
      </c>
      <c r="B3" s="16" t="s">
        <v>5</v>
      </c>
      <c r="C3" s="16"/>
      <c r="D3" s="16"/>
      <c r="E3" s="16"/>
      <c r="F3" s="16"/>
      <c r="G3" s="16"/>
      <c r="H3" s="16"/>
      <c r="I3" s="16"/>
      <c r="J3" s="16"/>
      <c r="K3" s="16"/>
      <c r="L3" s="16"/>
      <c r="M3" s="16"/>
      <c r="N3" s="16"/>
      <c r="O3" s="16"/>
      <c r="P3" s="16"/>
      <c r="Q3" s="16"/>
      <c r="R3" s="16"/>
    </row>
    <row r="4" spans="1:18" ht="15" customHeight="1" x14ac:dyDescent="0.25">
      <c r="A4" s="17" t="s">
        <v>544</v>
      </c>
      <c r="B4" s="16" t="s">
        <v>5</v>
      </c>
      <c r="C4" s="16"/>
      <c r="D4" s="16"/>
      <c r="E4" s="16"/>
      <c r="F4" s="16"/>
      <c r="G4" s="16"/>
      <c r="H4" s="16"/>
      <c r="I4" s="16"/>
      <c r="J4" s="16"/>
      <c r="K4" s="16"/>
      <c r="L4" s="16"/>
      <c r="M4" s="16"/>
      <c r="N4" s="16"/>
      <c r="O4" s="16"/>
      <c r="P4" s="16"/>
      <c r="Q4" s="16"/>
      <c r="R4" s="16"/>
    </row>
    <row r="5" spans="1:18" x14ac:dyDescent="0.25">
      <c r="A5" s="17"/>
      <c r="B5" s="18" t="s">
        <v>546</v>
      </c>
      <c r="C5" s="18"/>
      <c r="D5" s="18"/>
      <c r="E5" s="18"/>
      <c r="F5" s="18"/>
      <c r="G5" s="18"/>
      <c r="H5" s="18"/>
      <c r="I5" s="18"/>
      <c r="J5" s="18"/>
      <c r="K5" s="18"/>
      <c r="L5" s="18"/>
      <c r="M5" s="18"/>
      <c r="N5" s="18"/>
      <c r="O5" s="18"/>
      <c r="P5" s="18"/>
      <c r="Q5" s="18"/>
      <c r="R5" s="18"/>
    </row>
    <row r="6" spans="1:18" x14ac:dyDescent="0.25">
      <c r="A6" s="17"/>
      <c r="B6" s="19" t="s">
        <v>547</v>
      </c>
      <c r="C6" s="19"/>
      <c r="D6" s="19"/>
      <c r="E6" s="19"/>
      <c r="F6" s="19"/>
      <c r="G6" s="19"/>
      <c r="H6" s="19"/>
      <c r="I6" s="19"/>
      <c r="J6" s="19"/>
      <c r="K6" s="19"/>
      <c r="L6" s="19"/>
      <c r="M6" s="19"/>
      <c r="N6" s="19"/>
      <c r="O6" s="19"/>
      <c r="P6" s="19"/>
      <c r="Q6" s="19"/>
      <c r="R6" s="19"/>
    </row>
    <row r="7" spans="1:18" x14ac:dyDescent="0.25">
      <c r="A7" s="17"/>
      <c r="B7" s="18" t="s">
        <v>548</v>
      </c>
      <c r="C7" s="18"/>
      <c r="D7" s="18"/>
      <c r="E7" s="18"/>
      <c r="F7" s="18"/>
      <c r="G7" s="18"/>
      <c r="H7" s="18"/>
      <c r="I7" s="18"/>
      <c r="J7" s="18"/>
      <c r="K7" s="18"/>
      <c r="L7" s="18"/>
      <c r="M7" s="18"/>
      <c r="N7" s="18"/>
      <c r="O7" s="18"/>
      <c r="P7" s="18"/>
      <c r="Q7" s="18"/>
      <c r="R7" s="18"/>
    </row>
    <row r="8" spans="1:18" x14ac:dyDescent="0.25">
      <c r="A8" s="17"/>
      <c r="B8" s="18" t="s">
        <v>549</v>
      </c>
      <c r="C8" s="18"/>
      <c r="D8" s="18"/>
      <c r="E8" s="18"/>
      <c r="F8" s="18"/>
      <c r="G8" s="18"/>
      <c r="H8" s="18"/>
      <c r="I8" s="18"/>
      <c r="J8" s="18"/>
      <c r="K8" s="18"/>
      <c r="L8" s="18"/>
      <c r="M8" s="18"/>
      <c r="N8" s="18"/>
      <c r="O8" s="18"/>
      <c r="P8" s="18"/>
      <c r="Q8" s="18"/>
      <c r="R8" s="18"/>
    </row>
    <row r="9" spans="1:18" ht="25.5" customHeight="1" x14ac:dyDescent="0.25">
      <c r="A9" s="17"/>
      <c r="B9" s="19" t="s">
        <v>189</v>
      </c>
      <c r="C9" s="19"/>
      <c r="D9" s="19"/>
      <c r="E9" s="19"/>
      <c r="F9" s="19"/>
      <c r="G9" s="19"/>
      <c r="H9" s="19"/>
      <c r="I9" s="19"/>
      <c r="J9" s="19"/>
      <c r="K9" s="19"/>
      <c r="L9" s="19"/>
      <c r="M9" s="19"/>
      <c r="N9" s="19"/>
      <c r="O9" s="19"/>
      <c r="P9" s="19"/>
      <c r="Q9" s="19"/>
      <c r="R9" s="19"/>
    </row>
    <row r="10" spans="1:18" ht="15.75" x14ac:dyDescent="0.25">
      <c r="A10" s="17"/>
      <c r="B10" s="69"/>
      <c r="C10" s="69"/>
      <c r="D10" s="69"/>
      <c r="E10" s="69"/>
      <c r="F10" s="69"/>
      <c r="G10" s="69"/>
      <c r="H10" s="69"/>
      <c r="I10" s="69"/>
      <c r="J10" s="69"/>
      <c r="K10" s="69"/>
      <c r="L10" s="69"/>
      <c r="M10" s="69"/>
      <c r="N10" s="69"/>
      <c r="O10" s="69"/>
      <c r="P10" s="69"/>
      <c r="Q10" s="69"/>
      <c r="R10" s="69"/>
    </row>
    <row r="11" spans="1:18" x14ac:dyDescent="0.25">
      <c r="A11" s="17"/>
      <c r="B11" s="11"/>
      <c r="C11" s="11"/>
      <c r="D11" s="11"/>
      <c r="E11" s="11"/>
      <c r="F11" s="11"/>
      <c r="G11" s="11"/>
      <c r="H11" s="11"/>
      <c r="I11" s="11"/>
      <c r="J11" s="11"/>
      <c r="K11" s="11"/>
      <c r="L11" s="11"/>
      <c r="M11" s="11"/>
      <c r="N11" s="11"/>
      <c r="O11" s="11"/>
      <c r="P11" s="11"/>
      <c r="Q11" s="11"/>
      <c r="R11" s="11"/>
    </row>
    <row r="12" spans="1:18" x14ac:dyDescent="0.25">
      <c r="A12" s="17"/>
      <c r="B12" s="44"/>
      <c r="C12" s="44" t="s">
        <v>213</v>
      </c>
      <c r="D12" s="71" t="s">
        <v>550</v>
      </c>
      <c r="E12" s="71"/>
      <c r="F12" s="71"/>
      <c r="G12" s="71"/>
      <c r="H12" s="71"/>
      <c r="I12" s="71"/>
      <c r="J12" s="44"/>
      <c r="K12" s="44"/>
      <c r="L12" s="71" t="s">
        <v>551</v>
      </c>
      <c r="M12" s="71"/>
      <c r="N12" s="71"/>
      <c r="O12" s="71"/>
      <c r="P12" s="71"/>
      <c r="Q12" s="71"/>
      <c r="R12" s="44"/>
    </row>
    <row r="13" spans="1:18" ht="15.75" thickBot="1" x14ac:dyDescent="0.3">
      <c r="A13" s="17"/>
      <c r="B13" s="44"/>
      <c r="C13" s="44" t="s">
        <v>213</v>
      </c>
      <c r="D13" s="72">
        <v>2014</v>
      </c>
      <c r="E13" s="72"/>
      <c r="F13" s="44"/>
      <c r="G13" s="44"/>
      <c r="H13" s="72">
        <v>2013</v>
      </c>
      <c r="I13" s="72"/>
      <c r="J13" s="44"/>
      <c r="K13" s="44"/>
      <c r="L13" s="72">
        <v>2014</v>
      </c>
      <c r="M13" s="72"/>
      <c r="N13" s="44"/>
      <c r="O13" s="44"/>
      <c r="P13" s="72">
        <v>2013</v>
      </c>
      <c r="Q13" s="72"/>
      <c r="R13" s="44"/>
    </row>
    <row r="14" spans="1:18" x14ac:dyDescent="0.25">
      <c r="A14" s="17"/>
      <c r="B14" s="44"/>
      <c r="C14" s="44" t="s">
        <v>213</v>
      </c>
      <c r="D14" s="71" t="s">
        <v>552</v>
      </c>
      <c r="E14" s="71"/>
      <c r="F14" s="71"/>
      <c r="G14" s="71"/>
      <c r="H14" s="71"/>
      <c r="I14" s="71"/>
      <c r="J14" s="71"/>
      <c r="K14" s="71"/>
      <c r="L14" s="71"/>
      <c r="M14" s="71"/>
      <c r="N14" s="71"/>
      <c r="O14" s="71"/>
      <c r="P14" s="71"/>
      <c r="Q14" s="71"/>
      <c r="R14" s="44"/>
    </row>
    <row r="15" spans="1:18" x14ac:dyDescent="0.25">
      <c r="A15" s="17"/>
      <c r="B15" s="45" t="s">
        <v>553</v>
      </c>
      <c r="C15" s="46" t="s">
        <v>213</v>
      </c>
      <c r="D15" s="46"/>
      <c r="E15" s="46"/>
      <c r="F15" s="46"/>
      <c r="G15" s="46"/>
      <c r="H15" s="46"/>
      <c r="I15" s="46"/>
      <c r="J15" s="46"/>
      <c r="K15" s="46"/>
      <c r="L15" s="46"/>
      <c r="M15" s="46"/>
      <c r="N15" s="46"/>
      <c r="O15" s="46"/>
      <c r="P15" s="46"/>
      <c r="Q15" s="46"/>
      <c r="R15" s="46"/>
    </row>
    <row r="16" spans="1:18" x14ac:dyDescent="0.25">
      <c r="A16" s="17"/>
      <c r="B16" s="63" t="s">
        <v>190</v>
      </c>
      <c r="C16" s="11" t="s">
        <v>213</v>
      </c>
      <c r="D16" s="11" t="s">
        <v>216</v>
      </c>
      <c r="E16" s="56">
        <v>404511</v>
      </c>
      <c r="F16" s="12" t="s">
        <v>213</v>
      </c>
      <c r="G16" s="11"/>
      <c r="H16" s="11" t="s">
        <v>216</v>
      </c>
      <c r="I16" s="56">
        <v>396659</v>
      </c>
      <c r="J16" s="12" t="s">
        <v>213</v>
      </c>
      <c r="K16" s="11"/>
      <c r="L16" s="11" t="s">
        <v>216</v>
      </c>
      <c r="M16" s="56">
        <v>1221328</v>
      </c>
      <c r="N16" s="12" t="s">
        <v>213</v>
      </c>
      <c r="O16" s="11"/>
      <c r="P16" s="11" t="s">
        <v>216</v>
      </c>
      <c r="Q16" s="56">
        <v>1200161</v>
      </c>
      <c r="R16" s="12" t="s">
        <v>213</v>
      </c>
    </row>
    <row r="17" spans="1:18" x14ac:dyDescent="0.25">
      <c r="A17" s="17"/>
      <c r="B17" s="84" t="s">
        <v>194</v>
      </c>
      <c r="C17" s="46" t="s">
        <v>213</v>
      </c>
      <c r="D17" s="46"/>
      <c r="E17" s="47">
        <v>322777</v>
      </c>
      <c r="F17" s="48" t="s">
        <v>213</v>
      </c>
      <c r="G17" s="46"/>
      <c r="H17" s="46"/>
      <c r="I17" s="47">
        <v>280399</v>
      </c>
      <c r="J17" s="48" t="s">
        <v>213</v>
      </c>
      <c r="K17" s="46"/>
      <c r="L17" s="46"/>
      <c r="M17" s="47">
        <v>903136</v>
      </c>
      <c r="N17" s="48" t="s">
        <v>213</v>
      </c>
      <c r="O17" s="46"/>
      <c r="P17" s="46"/>
      <c r="Q17" s="47">
        <v>820968</v>
      </c>
      <c r="R17" s="48" t="s">
        <v>213</v>
      </c>
    </row>
    <row r="18" spans="1:18" ht="15.75" thickBot="1" x14ac:dyDescent="0.3">
      <c r="A18" s="17"/>
      <c r="B18" s="63" t="s">
        <v>554</v>
      </c>
      <c r="C18" s="11" t="s">
        <v>213</v>
      </c>
      <c r="D18" s="11"/>
      <c r="E18" s="50" t="s">
        <v>555</v>
      </c>
      <c r="F18" s="12" t="s">
        <v>230</v>
      </c>
      <c r="G18" s="11"/>
      <c r="H18" s="11"/>
      <c r="I18" s="50" t="s">
        <v>556</v>
      </c>
      <c r="J18" s="12" t="s">
        <v>230</v>
      </c>
      <c r="K18" s="11"/>
      <c r="L18" s="11"/>
      <c r="M18" s="50" t="s">
        <v>557</v>
      </c>
      <c r="N18" s="12" t="s">
        <v>230</v>
      </c>
      <c r="O18" s="11"/>
      <c r="P18" s="11"/>
      <c r="Q18" s="50" t="s">
        <v>558</v>
      </c>
      <c r="R18" s="12" t="s">
        <v>230</v>
      </c>
    </row>
    <row r="19" spans="1:18" x14ac:dyDescent="0.25">
      <c r="A19" s="17"/>
      <c r="B19" s="52"/>
      <c r="C19" s="52" t="s">
        <v>213</v>
      </c>
      <c r="D19" s="53"/>
      <c r="E19" s="53"/>
      <c r="F19" s="52"/>
      <c r="G19" s="52"/>
      <c r="H19" s="53"/>
      <c r="I19" s="53"/>
      <c r="J19" s="52"/>
      <c r="K19" s="52"/>
      <c r="L19" s="53"/>
      <c r="M19" s="53"/>
      <c r="N19" s="52"/>
      <c r="O19" s="52"/>
      <c r="P19" s="53"/>
      <c r="Q19" s="53"/>
      <c r="R19" s="52"/>
    </row>
    <row r="20" spans="1:18" ht="15.75" thickBot="1" x14ac:dyDescent="0.3">
      <c r="A20" s="17"/>
      <c r="B20" s="85" t="s">
        <v>157</v>
      </c>
      <c r="C20" s="54" t="s">
        <v>213</v>
      </c>
      <c r="D20" s="46" t="s">
        <v>216</v>
      </c>
      <c r="E20" s="47">
        <v>713201</v>
      </c>
      <c r="F20" s="48" t="s">
        <v>213</v>
      </c>
      <c r="G20" s="54"/>
      <c r="H20" s="46" t="s">
        <v>216</v>
      </c>
      <c r="I20" s="47">
        <v>665366</v>
      </c>
      <c r="J20" s="48" t="s">
        <v>213</v>
      </c>
      <c r="K20" s="54"/>
      <c r="L20" s="46" t="s">
        <v>216</v>
      </c>
      <c r="M20" s="47">
        <v>2080416</v>
      </c>
      <c r="N20" s="48" t="s">
        <v>213</v>
      </c>
      <c r="O20" s="54"/>
      <c r="P20" s="46" t="s">
        <v>216</v>
      </c>
      <c r="Q20" s="47">
        <v>1998285</v>
      </c>
      <c r="R20" s="48" t="s">
        <v>213</v>
      </c>
    </row>
    <row r="21" spans="1:18" ht="15.75" thickTop="1" x14ac:dyDescent="0.25">
      <c r="A21" s="17"/>
      <c r="B21" s="52"/>
      <c r="C21" s="52" t="s">
        <v>213</v>
      </c>
      <c r="D21" s="55"/>
      <c r="E21" s="55"/>
      <c r="F21" s="52"/>
      <c r="G21" s="52"/>
      <c r="H21" s="55"/>
      <c r="I21" s="55"/>
      <c r="J21" s="52"/>
      <c r="K21" s="52"/>
      <c r="L21" s="55"/>
      <c r="M21" s="55"/>
      <c r="N21" s="52"/>
      <c r="O21" s="52"/>
      <c r="P21" s="55"/>
      <c r="Q21" s="55"/>
      <c r="R21" s="52"/>
    </row>
    <row r="22" spans="1:18" x14ac:dyDescent="0.25">
      <c r="A22" s="17"/>
      <c r="B22" s="49" t="s">
        <v>559</v>
      </c>
      <c r="C22" s="44" t="s">
        <v>213</v>
      </c>
      <c r="D22" s="11"/>
      <c r="E22" s="11"/>
      <c r="F22" s="11"/>
      <c r="G22" s="44"/>
      <c r="H22" s="11"/>
      <c r="I22" s="11"/>
      <c r="J22" s="11"/>
      <c r="K22" s="44"/>
      <c r="L22" s="11"/>
      <c r="M22" s="11"/>
      <c r="N22" s="11"/>
      <c r="O22" s="44"/>
      <c r="P22" s="11"/>
      <c r="Q22" s="11"/>
      <c r="R22" s="11"/>
    </row>
    <row r="23" spans="1:18" x14ac:dyDescent="0.25">
      <c r="A23" s="17"/>
      <c r="B23" s="84" t="s">
        <v>190</v>
      </c>
      <c r="C23" s="54" t="s">
        <v>213</v>
      </c>
      <c r="D23" s="46" t="s">
        <v>216</v>
      </c>
      <c r="E23" s="47">
        <v>95166</v>
      </c>
      <c r="F23" s="48" t="s">
        <v>213</v>
      </c>
      <c r="G23" s="54"/>
      <c r="H23" s="46" t="s">
        <v>216</v>
      </c>
      <c r="I23" s="47">
        <v>105247</v>
      </c>
      <c r="J23" s="48" t="s">
        <v>213</v>
      </c>
      <c r="K23" s="54"/>
      <c r="L23" s="46" t="s">
        <v>216</v>
      </c>
      <c r="M23" s="47">
        <v>292186</v>
      </c>
      <c r="N23" s="48" t="s">
        <v>213</v>
      </c>
      <c r="O23" s="54"/>
      <c r="P23" s="46" t="s">
        <v>216</v>
      </c>
      <c r="Q23" s="47">
        <v>299369</v>
      </c>
      <c r="R23" s="48" t="s">
        <v>213</v>
      </c>
    </row>
    <row r="24" spans="1:18" ht="15.75" thickBot="1" x14ac:dyDescent="0.3">
      <c r="A24" s="17"/>
      <c r="B24" s="63" t="s">
        <v>194</v>
      </c>
      <c r="C24" s="44" t="s">
        <v>213</v>
      </c>
      <c r="D24" s="11"/>
      <c r="E24" s="56">
        <v>25784</v>
      </c>
      <c r="F24" s="12" t="s">
        <v>213</v>
      </c>
      <c r="G24" s="44"/>
      <c r="H24" s="11"/>
      <c r="I24" s="56">
        <v>18179</v>
      </c>
      <c r="J24" s="12" t="s">
        <v>213</v>
      </c>
      <c r="K24" s="44"/>
      <c r="L24" s="11"/>
      <c r="M24" s="56">
        <v>72535</v>
      </c>
      <c r="N24" s="12" t="s">
        <v>213</v>
      </c>
      <c r="O24" s="44"/>
      <c r="P24" s="11"/>
      <c r="Q24" s="56">
        <v>52085</v>
      </c>
      <c r="R24" s="12" t="s">
        <v>213</v>
      </c>
    </row>
    <row r="25" spans="1:18" x14ac:dyDescent="0.25">
      <c r="A25" s="17"/>
      <c r="B25" s="52"/>
      <c r="C25" s="52" t="s">
        <v>213</v>
      </c>
      <c r="D25" s="53"/>
      <c r="E25" s="53"/>
      <c r="F25" s="52"/>
      <c r="G25" s="52"/>
      <c r="H25" s="53"/>
      <c r="I25" s="53"/>
      <c r="J25" s="52"/>
      <c r="K25" s="52"/>
      <c r="L25" s="53"/>
      <c r="M25" s="53"/>
      <c r="N25" s="52"/>
      <c r="O25" s="52"/>
      <c r="P25" s="53"/>
      <c r="Q25" s="53"/>
      <c r="R25" s="52"/>
    </row>
    <row r="26" spans="1:18" ht="15.75" thickBot="1" x14ac:dyDescent="0.3">
      <c r="A26" s="17"/>
      <c r="B26" s="85" t="s">
        <v>157</v>
      </c>
      <c r="C26" s="54" t="s">
        <v>213</v>
      </c>
      <c r="D26" s="46" t="s">
        <v>216</v>
      </c>
      <c r="E26" s="47">
        <v>120950</v>
      </c>
      <c r="F26" s="48" t="s">
        <v>213</v>
      </c>
      <c r="G26" s="54"/>
      <c r="H26" s="46" t="s">
        <v>216</v>
      </c>
      <c r="I26" s="47">
        <v>123426</v>
      </c>
      <c r="J26" s="48" t="s">
        <v>213</v>
      </c>
      <c r="K26" s="54"/>
      <c r="L26" s="46" t="s">
        <v>216</v>
      </c>
      <c r="M26" s="47">
        <v>364721</v>
      </c>
      <c r="N26" s="48" t="s">
        <v>213</v>
      </c>
      <c r="O26" s="54"/>
      <c r="P26" s="46" t="s">
        <v>216</v>
      </c>
      <c r="Q26" s="47">
        <v>351454</v>
      </c>
      <c r="R26" s="48" t="s">
        <v>213</v>
      </c>
    </row>
    <row r="27" spans="1:18" ht="15.75" thickTop="1" x14ac:dyDescent="0.25">
      <c r="A27" s="17"/>
      <c r="B27" s="52"/>
      <c r="C27" s="52" t="s">
        <v>213</v>
      </c>
      <c r="D27" s="55"/>
      <c r="E27" s="55"/>
      <c r="F27" s="52"/>
      <c r="G27" s="52"/>
      <c r="H27" s="55"/>
      <c r="I27" s="55"/>
      <c r="J27" s="52"/>
      <c r="K27" s="52"/>
      <c r="L27" s="55"/>
      <c r="M27" s="55"/>
      <c r="N27" s="52"/>
      <c r="O27" s="52"/>
      <c r="P27" s="55"/>
      <c r="Q27" s="55"/>
      <c r="R27" s="52"/>
    </row>
    <row r="28" spans="1:18" x14ac:dyDescent="0.25">
      <c r="A28" s="17"/>
      <c r="B28" s="49" t="s">
        <v>560</v>
      </c>
      <c r="C28" s="44" t="s">
        <v>213</v>
      </c>
      <c r="D28" s="11"/>
      <c r="E28" s="11"/>
      <c r="F28" s="11"/>
      <c r="G28" s="44"/>
      <c r="H28" s="11"/>
      <c r="I28" s="11"/>
      <c r="J28" s="11"/>
      <c r="K28" s="44"/>
      <c r="L28" s="11"/>
      <c r="M28" s="11"/>
      <c r="N28" s="11"/>
      <c r="O28" s="44"/>
      <c r="P28" s="11"/>
      <c r="Q28" s="11"/>
      <c r="R28" s="11"/>
    </row>
    <row r="29" spans="1:18" x14ac:dyDescent="0.25">
      <c r="A29" s="17"/>
      <c r="B29" s="45" t="s">
        <v>561</v>
      </c>
      <c r="C29" s="54" t="s">
        <v>213</v>
      </c>
      <c r="D29" s="46"/>
      <c r="E29" s="46"/>
      <c r="F29" s="46"/>
      <c r="G29" s="54"/>
      <c r="H29" s="46"/>
      <c r="I29" s="46"/>
      <c r="J29" s="46"/>
      <c r="K29" s="54"/>
      <c r="L29" s="46"/>
      <c r="M29" s="46"/>
      <c r="N29" s="46"/>
      <c r="O29" s="54"/>
      <c r="P29" s="46"/>
      <c r="Q29" s="46"/>
      <c r="R29" s="46"/>
    </row>
    <row r="30" spans="1:18" x14ac:dyDescent="0.25">
      <c r="A30" s="17"/>
      <c r="B30" s="63" t="s">
        <v>190</v>
      </c>
      <c r="C30" s="44" t="s">
        <v>213</v>
      </c>
      <c r="D30" s="11" t="s">
        <v>216</v>
      </c>
      <c r="E30" s="56">
        <v>27654</v>
      </c>
      <c r="F30" s="12" t="s">
        <v>213</v>
      </c>
      <c r="G30" s="44"/>
      <c r="H30" s="11" t="s">
        <v>216</v>
      </c>
      <c r="I30" s="56">
        <v>25395</v>
      </c>
      <c r="J30" s="12" t="s">
        <v>213</v>
      </c>
      <c r="K30" s="44"/>
      <c r="L30" s="11" t="s">
        <v>216</v>
      </c>
      <c r="M30" s="56">
        <v>79386</v>
      </c>
      <c r="N30" s="12" t="s">
        <v>213</v>
      </c>
      <c r="O30" s="44"/>
      <c r="P30" s="11" t="s">
        <v>216</v>
      </c>
      <c r="Q30" s="56">
        <v>73698</v>
      </c>
      <c r="R30" s="12" t="s">
        <v>213</v>
      </c>
    </row>
    <row r="31" spans="1:18" ht="15.75" thickBot="1" x14ac:dyDescent="0.3">
      <c r="A31" s="17"/>
      <c r="B31" s="84" t="s">
        <v>194</v>
      </c>
      <c r="C31" s="54" t="s">
        <v>213</v>
      </c>
      <c r="D31" s="46"/>
      <c r="E31" s="47">
        <v>25210</v>
      </c>
      <c r="F31" s="48" t="s">
        <v>213</v>
      </c>
      <c r="G31" s="54"/>
      <c r="H31" s="46"/>
      <c r="I31" s="47">
        <v>20404</v>
      </c>
      <c r="J31" s="48" t="s">
        <v>213</v>
      </c>
      <c r="K31" s="54"/>
      <c r="L31" s="46"/>
      <c r="M31" s="47">
        <v>64588</v>
      </c>
      <c r="N31" s="48" t="s">
        <v>213</v>
      </c>
      <c r="O31" s="54"/>
      <c r="P31" s="46"/>
      <c r="Q31" s="47">
        <v>60880</v>
      </c>
      <c r="R31" s="48" t="s">
        <v>213</v>
      </c>
    </row>
    <row r="32" spans="1:18" x14ac:dyDescent="0.25">
      <c r="A32" s="17"/>
      <c r="B32" s="52"/>
      <c r="C32" s="52" t="s">
        <v>213</v>
      </c>
      <c r="D32" s="53"/>
      <c r="E32" s="53"/>
      <c r="F32" s="52"/>
      <c r="G32" s="52"/>
      <c r="H32" s="53"/>
      <c r="I32" s="53"/>
      <c r="J32" s="52"/>
      <c r="K32" s="52"/>
      <c r="L32" s="53"/>
      <c r="M32" s="53"/>
      <c r="N32" s="52"/>
      <c r="O32" s="52"/>
      <c r="P32" s="53"/>
      <c r="Q32" s="53"/>
      <c r="R32" s="52"/>
    </row>
    <row r="33" spans="1:18" ht="15.75" thickBot="1" x14ac:dyDescent="0.3">
      <c r="A33" s="17"/>
      <c r="B33" s="86" t="s">
        <v>157</v>
      </c>
      <c r="C33" s="44" t="s">
        <v>213</v>
      </c>
      <c r="D33" s="11" t="s">
        <v>216</v>
      </c>
      <c r="E33" s="56">
        <v>52864</v>
      </c>
      <c r="F33" s="12" t="s">
        <v>213</v>
      </c>
      <c r="G33" s="44"/>
      <c r="H33" s="11" t="s">
        <v>216</v>
      </c>
      <c r="I33" s="56">
        <v>45799</v>
      </c>
      <c r="J33" s="12" t="s">
        <v>213</v>
      </c>
      <c r="K33" s="44"/>
      <c r="L33" s="11" t="s">
        <v>216</v>
      </c>
      <c r="M33" s="56">
        <v>143974</v>
      </c>
      <c r="N33" s="12" t="s">
        <v>213</v>
      </c>
      <c r="O33" s="44"/>
      <c r="P33" s="11" t="s">
        <v>216</v>
      </c>
      <c r="Q33" s="56">
        <v>134578</v>
      </c>
      <c r="R33" s="12" t="s">
        <v>213</v>
      </c>
    </row>
    <row r="34" spans="1:18" ht="15.75" thickTop="1" x14ac:dyDescent="0.25">
      <c r="A34" s="17"/>
      <c r="B34" s="52"/>
      <c r="C34" s="52" t="s">
        <v>213</v>
      </c>
      <c r="D34" s="55"/>
      <c r="E34" s="55"/>
      <c r="F34" s="52"/>
      <c r="G34" s="52"/>
      <c r="H34" s="55"/>
      <c r="I34" s="55"/>
      <c r="J34" s="52"/>
      <c r="K34" s="52"/>
      <c r="L34" s="55"/>
      <c r="M34" s="55"/>
      <c r="N34" s="52"/>
      <c r="O34" s="52"/>
      <c r="P34" s="55"/>
      <c r="Q34" s="55"/>
      <c r="R34" s="52"/>
    </row>
    <row r="35" spans="1:18" x14ac:dyDescent="0.25">
      <c r="A35" s="17"/>
      <c r="B35" s="45" t="s">
        <v>562</v>
      </c>
      <c r="C35" s="54" t="s">
        <v>213</v>
      </c>
      <c r="D35" s="46"/>
      <c r="E35" s="46"/>
      <c r="F35" s="46"/>
      <c r="G35" s="54"/>
      <c r="H35" s="46"/>
      <c r="I35" s="46"/>
      <c r="J35" s="46"/>
      <c r="K35" s="54"/>
      <c r="L35" s="46"/>
      <c r="M35" s="46"/>
      <c r="N35" s="46"/>
      <c r="O35" s="54"/>
      <c r="P35" s="46"/>
      <c r="Q35" s="46"/>
      <c r="R35" s="46"/>
    </row>
    <row r="36" spans="1:18" x14ac:dyDescent="0.25">
      <c r="A36" s="17"/>
      <c r="B36" s="63" t="s">
        <v>190</v>
      </c>
      <c r="C36" s="44" t="s">
        <v>213</v>
      </c>
      <c r="D36" s="11" t="s">
        <v>216</v>
      </c>
      <c r="E36" s="56">
        <v>14263</v>
      </c>
      <c r="F36" s="12" t="s">
        <v>213</v>
      </c>
      <c r="G36" s="44"/>
      <c r="H36" s="11" t="s">
        <v>216</v>
      </c>
      <c r="I36" s="56">
        <v>15978</v>
      </c>
      <c r="J36" s="12" t="s">
        <v>213</v>
      </c>
      <c r="K36" s="44"/>
      <c r="L36" s="11" t="s">
        <v>216</v>
      </c>
      <c r="M36" s="56">
        <v>36566</v>
      </c>
      <c r="N36" s="12" t="s">
        <v>213</v>
      </c>
      <c r="O36" s="44"/>
      <c r="P36" s="11" t="s">
        <v>216</v>
      </c>
      <c r="Q36" s="56">
        <v>41135</v>
      </c>
      <c r="R36" s="12" t="s">
        <v>213</v>
      </c>
    </row>
    <row r="37" spans="1:18" x14ac:dyDescent="0.25">
      <c r="A37" s="17"/>
      <c r="B37" s="84" t="s">
        <v>194</v>
      </c>
      <c r="C37" s="54" t="s">
        <v>213</v>
      </c>
      <c r="D37" s="46"/>
      <c r="E37" s="47">
        <v>16208</v>
      </c>
      <c r="F37" s="48" t="s">
        <v>213</v>
      </c>
      <c r="G37" s="54"/>
      <c r="H37" s="46"/>
      <c r="I37" s="47">
        <v>11594</v>
      </c>
      <c r="J37" s="48" t="s">
        <v>213</v>
      </c>
      <c r="K37" s="54"/>
      <c r="L37" s="46"/>
      <c r="M37" s="47">
        <v>44976</v>
      </c>
      <c r="N37" s="48" t="s">
        <v>213</v>
      </c>
      <c r="O37" s="54"/>
      <c r="P37" s="46"/>
      <c r="Q37" s="47">
        <v>33045</v>
      </c>
      <c r="R37" s="48" t="s">
        <v>213</v>
      </c>
    </row>
    <row r="38" spans="1:18" ht="15.75" thickBot="1" x14ac:dyDescent="0.3">
      <c r="A38" s="17"/>
      <c r="B38" s="63" t="s">
        <v>563</v>
      </c>
      <c r="C38" s="44" t="s">
        <v>213</v>
      </c>
      <c r="D38" s="11"/>
      <c r="E38" s="56">
        <v>2140</v>
      </c>
      <c r="F38" s="12" t="s">
        <v>213</v>
      </c>
      <c r="G38" s="44"/>
      <c r="H38" s="11"/>
      <c r="I38" s="56">
        <v>1825</v>
      </c>
      <c r="J38" s="12" t="s">
        <v>213</v>
      </c>
      <c r="K38" s="44"/>
      <c r="L38" s="11"/>
      <c r="M38" s="56">
        <v>19046</v>
      </c>
      <c r="N38" s="12" t="s">
        <v>213</v>
      </c>
      <c r="O38" s="44"/>
      <c r="P38" s="11"/>
      <c r="Q38" s="56">
        <v>3914</v>
      </c>
      <c r="R38" s="12" t="s">
        <v>213</v>
      </c>
    </row>
    <row r="39" spans="1:18" x14ac:dyDescent="0.25">
      <c r="A39" s="17"/>
      <c r="B39" s="52"/>
      <c r="C39" s="52" t="s">
        <v>213</v>
      </c>
      <c r="D39" s="53"/>
      <c r="E39" s="53"/>
      <c r="F39" s="52"/>
      <c r="G39" s="52"/>
      <c r="H39" s="53"/>
      <c r="I39" s="53"/>
      <c r="J39" s="52"/>
      <c r="K39" s="52"/>
      <c r="L39" s="53"/>
      <c r="M39" s="53"/>
      <c r="N39" s="52"/>
      <c r="O39" s="52"/>
      <c r="P39" s="53"/>
      <c r="Q39" s="53"/>
      <c r="R39" s="52"/>
    </row>
    <row r="40" spans="1:18" ht="15.75" thickBot="1" x14ac:dyDescent="0.3">
      <c r="A40" s="17"/>
      <c r="B40" s="85" t="s">
        <v>157</v>
      </c>
      <c r="C40" s="54" t="s">
        <v>213</v>
      </c>
      <c r="D40" s="46" t="s">
        <v>216</v>
      </c>
      <c r="E40" s="47">
        <v>32611</v>
      </c>
      <c r="F40" s="48" t="s">
        <v>213</v>
      </c>
      <c r="G40" s="54"/>
      <c r="H40" s="46" t="s">
        <v>216</v>
      </c>
      <c r="I40" s="47">
        <v>29397</v>
      </c>
      <c r="J40" s="48" t="s">
        <v>213</v>
      </c>
      <c r="K40" s="54"/>
      <c r="L40" s="46" t="s">
        <v>216</v>
      </c>
      <c r="M40" s="47">
        <v>100588</v>
      </c>
      <c r="N40" s="48" t="s">
        <v>213</v>
      </c>
      <c r="O40" s="54"/>
      <c r="P40" s="46" t="s">
        <v>216</v>
      </c>
      <c r="Q40" s="47">
        <v>78094</v>
      </c>
      <c r="R40" s="48" t="s">
        <v>213</v>
      </c>
    </row>
    <row r="41" spans="1:18" ht="15.75" thickTop="1" x14ac:dyDescent="0.25">
      <c r="A41" s="17"/>
      <c r="B41" s="52"/>
      <c r="C41" s="52" t="s">
        <v>213</v>
      </c>
      <c r="D41" s="55"/>
      <c r="E41" s="55"/>
      <c r="F41" s="52"/>
      <c r="G41" s="52"/>
      <c r="H41" s="55"/>
      <c r="I41" s="55"/>
      <c r="J41" s="52"/>
      <c r="K41" s="52"/>
      <c r="L41" s="55"/>
      <c r="M41" s="55"/>
      <c r="N41" s="52"/>
      <c r="O41" s="52"/>
      <c r="P41" s="55"/>
      <c r="Q41" s="55"/>
      <c r="R41" s="52"/>
    </row>
    <row r="42" spans="1:18" ht="15.75" x14ac:dyDescent="0.25">
      <c r="A42" s="17"/>
      <c r="B42" s="69"/>
      <c r="C42" s="69"/>
      <c r="D42" s="69"/>
      <c r="E42" s="69"/>
      <c r="F42" s="69"/>
      <c r="G42" s="69"/>
      <c r="H42" s="69"/>
      <c r="I42" s="69"/>
      <c r="J42" s="69"/>
      <c r="K42" s="69"/>
      <c r="L42" s="69"/>
      <c r="M42" s="69"/>
      <c r="N42" s="69"/>
      <c r="O42" s="69"/>
      <c r="P42" s="69"/>
      <c r="Q42" s="69"/>
      <c r="R42" s="69"/>
    </row>
    <row r="43" spans="1:18" x14ac:dyDescent="0.25">
      <c r="A43" s="17"/>
      <c r="B43" s="11"/>
      <c r="C43" s="11"/>
      <c r="D43" s="11"/>
      <c r="E43" s="11"/>
      <c r="F43" s="11"/>
      <c r="G43" s="11"/>
      <c r="H43" s="11"/>
      <c r="I43" s="11"/>
      <c r="J43" s="11"/>
    </row>
    <row r="44" spans="1:18" x14ac:dyDescent="0.25">
      <c r="A44" s="17"/>
      <c r="B44" s="44"/>
      <c r="C44" s="44" t="s">
        <v>213</v>
      </c>
      <c r="D44" s="71" t="s">
        <v>564</v>
      </c>
      <c r="E44" s="71"/>
      <c r="F44" s="44"/>
      <c r="G44" s="44" t="s">
        <v>213</v>
      </c>
      <c r="H44" s="71" t="s">
        <v>565</v>
      </c>
      <c r="I44" s="71"/>
      <c r="J44" s="44"/>
    </row>
    <row r="45" spans="1:18" ht="15.75" thickBot="1" x14ac:dyDescent="0.3">
      <c r="A45" s="17"/>
      <c r="B45" s="44"/>
      <c r="C45" s="44" t="s">
        <v>213</v>
      </c>
      <c r="D45" s="72">
        <v>2014</v>
      </c>
      <c r="E45" s="72"/>
      <c r="F45" s="44"/>
      <c r="G45" s="44" t="s">
        <v>213</v>
      </c>
      <c r="H45" s="72">
        <v>2013</v>
      </c>
      <c r="I45" s="72"/>
      <c r="J45" s="44"/>
    </row>
    <row r="46" spans="1:18" x14ac:dyDescent="0.25">
      <c r="A46" s="17"/>
      <c r="B46" s="44"/>
      <c r="C46" s="44" t="s">
        <v>213</v>
      </c>
      <c r="D46" s="71" t="s">
        <v>552</v>
      </c>
      <c r="E46" s="71"/>
      <c r="F46" s="71"/>
      <c r="G46" s="71"/>
      <c r="H46" s="71"/>
      <c r="I46" s="71"/>
      <c r="J46" s="44"/>
    </row>
    <row r="47" spans="1:18" x14ac:dyDescent="0.25">
      <c r="A47" s="17"/>
      <c r="B47" s="45" t="s">
        <v>566</v>
      </c>
      <c r="C47" s="46" t="s">
        <v>213</v>
      </c>
      <c r="D47" s="46"/>
      <c r="E47" s="46"/>
      <c r="F47" s="46"/>
      <c r="G47" s="46" t="s">
        <v>213</v>
      </c>
      <c r="H47" s="46"/>
      <c r="I47" s="46"/>
      <c r="J47" s="46"/>
    </row>
    <row r="48" spans="1:18" x14ac:dyDescent="0.25">
      <c r="A48" s="17"/>
      <c r="B48" s="63" t="s">
        <v>190</v>
      </c>
      <c r="C48" s="11" t="s">
        <v>213</v>
      </c>
      <c r="D48" s="11" t="s">
        <v>216</v>
      </c>
      <c r="E48" s="56">
        <v>1751674</v>
      </c>
      <c r="F48" s="12" t="s">
        <v>213</v>
      </c>
      <c r="G48" s="11" t="s">
        <v>213</v>
      </c>
      <c r="H48" s="11" t="s">
        <v>216</v>
      </c>
      <c r="I48" s="56">
        <v>1734585</v>
      </c>
      <c r="J48" s="12" t="s">
        <v>213</v>
      </c>
    </row>
    <row r="49" spans="1:18" x14ac:dyDescent="0.25">
      <c r="A49" s="17"/>
      <c r="B49" s="84" t="s">
        <v>194</v>
      </c>
      <c r="C49" s="46" t="s">
        <v>213</v>
      </c>
      <c r="D49" s="46"/>
      <c r="E49" s="47">
        <v>1609875</v>
      </c>
      <c r="F49" s="48" t="s">
        <v>213</v>
      </c>
      <c r="G49" s="46" t="s">
        <v>213</v>
      </c>
      <c r="H49" s="46"/>
      <c r="I49" s="47">
        <v>1317879</v>
      </c>
      <c r="J49" s="48" t="s">
        <v>213</v>
      </c>
    </row>
    <row r="50" spans="1:18" ht="15.75" thickBot="1" x14ac:dyDescent="0.3">
      <c r="A50" s="17"/>
      <c r="B50" s="63" t="s">
        <v>563</v>
      </c>
      <c r="C50" s="11" t="s">
        <v>213</v>
      </c>
      <c r="D50" s="11"/>
      <c r="E50" s="56">
        <v>567676</v>
      </c>
      <c r="F50" s="12" t="s">
        <v>213</v>
      </c>
      <c r="G50" s="11" t="s">
        <v>213</v>
      </c>
      <c r="H50" s="11"/>
      <c r="I50" s="56">
        <v>433800</v>
      </c>
      <c r="J50" s="12" t="s">
        <v>213</v>
      </c>
    </row>
    <row r="51" spans="1:18" x14ac:dyDescent="0.25">
      <c r="A51" s="17"/>
      <c r="B51" s="52"/>
      <c r="C51" s="52" t="s">
        <v>213</v>
      </c>
      <c r="D51" s="53"/>
      <c r="E51" s="53"/>
      <c r="F51" s="52"/>
      <c r="G51" s="52" t="s">
        <v>213</v>
      </c>
      <c r="H51" s="53"/>
      <c r="I51" s="53"/>
      <c r="J51" s="52"/>
    </row>
    <row r="52" spans="1:18" ht="15.75" thickBot="1" x14ac:dyDescent="0.3">
      <c r="A52" s="17"/>
      <c r="B52" s="85" t="s">
        <v>157</v>
      </c>
      <c r="C52" s="54" t="s">
        <v>213</v>
      </c>
      <c r="D52" s="46" t="s">
        <v>216</v>
      </c>
      <c r="E52" s="47">
        <v>3929225</v>
      </c>
      <c r="F52" s="48" t="s">
        <v>213</v>
      </c>
      <c r="G52" s="54" t="s">
        <v>213</v>
      </c>
      <c r="H52" s="46" t="s">
        <v>216</v>
      </c>
      <c r="I52" s="47">
        <v>3486264</v>
      </c>
      <c r="J52" s="48" t="s">
        <v>213</v>
      </c>
    </row>
    <row r="53" spans="1:18" ht="15.75" thickTop="1" x14ac:dyDescent="0.25">
      <c r="A53" s="17"/>
      <c r="B53" s="52"/>
      <c r="C53" s="52" t="s">
        <v>213</v>
      </c>
      <c r="D53" s="55"/>
      <c r="E53" s="55"/>
      <c r="F53" s="52"/>
      <c r="G53" s="52" t="s">
        <v>213</v>
      </c>
      <c r="H53" s="55"/>
      <c r="I53" s="55"/>
      <c r="J53" s="52"/>
    </row>
    <row r="54" spans="1:18" x14ac:dyDescent="0.25">
      <c r="A54" s="17"/>
      <c r="B54" s="21"/>
      <c r="C54" s="21"/>
      <c r="D54" s="21"/>
      <c r="E54" s="21"/>
      <c r="F54" s="21"/>
      <c r="G54" s="21"/>
      <c r="H54" s="21"/>
      <c r="I54" s="21"/>
      <c r="J54" s="21"/>
      <c r="K54" s="21"/>
      <c r="L54" s="21"/>
      <c r="M54" s="21"/>
      <c r="N54" s="21"/>
      <c r="O54" s="21"/>
      <c r="P54" s="21"/>
      <c r="Q54" s="21"/>
      <c r="R54" s="21"/>
    </row>
    <row r="55" spans="1:18" x14ac:dyDescent="0.25">
      <c r="A55" s="17"/>
      <c r="B55" s="19" t="s">
        <v>567</v>
      </c>
      <c r="C55" s="19"/>
      <c r="D55" s="19"/>
      <c r="E55" s="19"/>
      <c r="F55" s="19"/>
      <c r="G55" s="19"/>
      <c r="H55" s="19"/>
      <c r="I55" s="19"/>
      <c r="J55" s="19"/>
      <c r="K55" s="19"/>
      <c r="L55" s="19"/>
      <c r="M55" s="19"/>
      <c r="N55" s="19"/>
      <c r="O55" s="19"/>
      <c r="P55" s="19"/>
      <c r="Q55" s="19"/>
      <c r="R55" s="19"/>
    </row>
    <row r="56" spans="1:18" ht="38.25" customHeight="1" x14ac:dyDescent="0.25">
      <c r="A56" s="17"/>
      <c r="B56" s="19" t="s">
        <v>568</v>
      </c>
      <c r="C56" s="19"/>
      <c r="D56" s="19"/>
      <c r="E56" s="19"/>
      <c r="F56" s="19"/>
      <c r="G56" s="19"/>
      <c r="H56" s="19"/>
      <c r="I56" s="19"/>
      <c r="J56" s="19"/>
      <c r="K56" s="19"/>
      <c r="L56" s="19"/>
      <c r="M56" s="19"/>
      <c r="N56" s="19"/>
      <c r="O56" s="19"/>
      <c r="P56" s="19"/>
      <c r="Q56" s="19"/>
      <c r="R56" s="19"/>
    </row>
    <row r="57" spans="1:18" ht="25.5" customHeight="1" x14ac:dyDescent="0.25">
      <c r="A57" s="17"/>
      <c r="B57" s="19" t="s">
        <v>569</v>
      </c>
      <c r="C57" s="19"/>
      <c r="D57" s="19"/>
      <c r="E57" s="19"/>
      <c r="F57" s="19"/>
      <c r="G57" s="19"/>
      <c r="H57" s="19"/>
      <c r="I57" s="19"/>
      <c r="J57" s="19"/>
      <c r="K57" s="19"/>
      <c r="L57" s="19"/>
      <c r="M57" s="19"/>
      <c r="N57" s="19"/>
      <c r="O57" s="19"/>
      <c r="P57" s="19"/>
      <c r="Q57" s="19"/>
      <c r="R57" s="19"/>
    </row>
    <row r="58" spans="1:18" ht="15.75" x14ac:dyDescent="0.25">
      <c r="A58" s="17"/>
      <c r="B58" s="69"/>
      <c r="C58" s="69"/>
      <c r="D58" s="69"/>
      <c r="E58" s="69"/>
      <c r="F58" s="69"/>
      <c r="G58" s="69"/>
      <c r="H58" s="69"/>
      <c r="I58" s="69"/>
      <c r="J58" s="69"/>
      <c r="K58" s="69"/>
      <c r="L58" s="69"/>
      <c r="M58" s="69"/>
      <c r="N58" s="69"/>
      <c r="O58" s="69"/>
      <c r="P58" s="69"/>
      <c r="Q58" s="69"/>
      <c r="R58" s="69"/>
    </row>
    <row r="59" spans="1:18" x14ac:dyDescent="0.25">
      <c r="A59" s="17"/>
      <c r="B59" s="11"/>
      <c r="C59" s="11"/>
      <c r="D59" s="11"/>
      <c r="E59" s="11"/>
      <c r="F59" s="11"/>
      <c r="G59" s="11"/>
      <c r="H59" s="11"/>
      <c r="I59" s="11"/>
      <c r="J59" s="11"/>
      <c r="K59" s="11"/>
      <c r="L59" s="11"/>
      <c r="M59" s="11"/>
      <c r="N59" s="11"/>
      <c r="O59" s="11"/>
      <c r="P59" s="11"/>
      <c r="Q59" s="11"/>
      <c r="R59" s="11"/>
    </row>
    <row r="60" spans="1:18" x14ac:dyDescent="0.25">
      <c r="A60" s="17"/>
      <c r="B60" s="44"/>
      <c r="C60" s="44" t="s">
        <v>213</v>
      </c>
      <c r="D60" s="71" t="s">
        <v>550</v>
      </c>
      <c r="E60" s="71"/>
      <c r="F60" s="71"/>
      <c r="G60" s="71"/>
      <c r="H60" s="71"/>
      <c r="I60" s="71"/>
      <c r="J60" s="44"/>
      <c r="K60" s="44" t="s">
        <v>213</v>
      </c>
      <c r="L60" s="71" t="s">
        <v>551</v>
      </c>
      <c r="M60" s="71"/>
      <c r="N60" s="71"/>
      <c r="O60" s="71"/>
      <c r="P60" s="71"/>
      <c r="Q60" s="71"/>
      <c r="R60" s="44"/>
    </row>
    <row r="61" spans="1:18" ht="15.75" thickBot="1" x14ac:dyDescent="0.3">
      <c r="A61" s="17"/>
      <c r="B61" s="44"/>
      <c r="C61" s="44" t="s">
        <v>213</v>
      </c>
      <c r="D61" s="72">
        <v>2014</v>
      </c>
      <c r="E61" s="72"/>
      <c r="F61" s="44"/>
      <c r="G61" s="44" t="s">
        <v>213</v>
      </c>
      <c r="H61" s="72">
        <v>2013</v>
      </c>
      <c r="I61" s="72"/>
      <c r="J61" s="44"/>
      <c r="K61" s="44" t="s">
        <v>213</v>
      </c>
      <c r="L61" s="72">
        <v>2014</v>
      </c>
      <c r="M61" s="72"/>
      <c r="N61" s="44"/>
      <c r="O61" s="44" t="s">
        <v>213</v>
      </c>
      <c r="P61" s="72">
        <v>2013</v>
      </c>
      <c r="Q61" s="72"/>
      <c r="R61" s="44"/>
    </row>
    <row r="62" spans="1:18" x14ac:dyDescent="0.25">
      <c r="A62" s="17"/>
      <c r="B62" s="44"/>
      <c r="C62" s="44" t="s">
        <v>213</v>
      </c>
      <c r="D62" s="71" t="s">
        <v>552</v>
      </c>
      <c r="E62" s="71"/>
      <c r="F62" s="71"/>
      <c r="G62" s="71"/>
      <c r="H62" s="71"/>
      <c r="I62" s="71"/>
      <c r="J62" s="71"/>
      <c r="K62" s="71"/>
      <c r="L62" s="71"/>
      <c r="M62" s="71"/>
      <c r="N62" s="71"/>
      <c r="O62" s="71"/>
      <c r="P62" s="71"/>
      <c r="Q62" s="71"/>
      <c r="R62" s="44"/>
    </row>
    <row r="63" spans="1:18" x14ac:dyDescent="0.25">
      <c r="A63" s="17"/>
      <c r="B63" s="45" t="s">
        <v>553</v>
      </c>
      <c r="C63" s="46" t="s">
        <v>213</v>
      </c>
      <c r="D63" s="46"/>
      <c r="E63" s="46"/>
      <c r="F63" s="46"/>
      <c r="G63" s="46" t="s">
        <v>213</v>
      </c>
      <c r="H63" s="46"/>
      <c r="I63" s="46"/>
      <c r="J63" s="46"/>
      <c r="K63" s="46" t="s">
        <v>213</v>
      </c>
      <c r="L63" s="46"/>
      <c r="M63" s="46"/>
      <c r="N63" s="46"/>
      <c r="O63" s="46" t="s">
        <v>213</v>
      </c>
      <c r="P63" s="46"/>
      <c r="Q63" s="46"/>
      <c r="R63" s="46"/>
    </row>
    <row r="64" spans="1:18" x14ac:dyDescent="0.25">
      <c r="A64" s="17"/>
      <c r="B64" s="63" t="s">
        <v>570</v>
      </c>
      <c r="C64" s="11" t="s">
        <v>213</v>
      </c>
      <c r="D64" s="11" t="s">
        <v>216</v>
      </c>
      <c r="E64" s="56">
        <v>589234</v>
      </c>
      <c r="F64" s="12" t="s">
        <v>213</v>
      </c>
      <c r="G64" s="11" t="s">
        <v>213</v>
      </c>
      <c r="H64" s="11" t="s">
        <v>216</v>
      </c>
      <c r="I64" s="56">
        <v>542673</v>
      </c>
      <c r="J64" s="12" t="s">
        <v>213</v>
      </c>
      <c r="K64" s="11" t="s">
        <v>213</v>
      </c>
      <c r="L64" s="11" t="s">
        <v>216</v>
      </c>
      <c r="M64" s="56">
        <v>1697826</v>
      </c>
      <c r="N64" s="12" t="s">
        <v>213</v>
      </c>
      <c r="O64" s="11" t="s">
        <v>213</v>
      </c>
      <c r="P64" s="11" t="s">
        <v>216</v>
      </c>
      <c r="Q64" s="56">
        <v>1621745</v>
      </c>
      <c r="R64" s="12" t="s">
        <v>213</v>
      </c>
    </row>
    <row r="65" spans="1:18" x14ac:dyDescent="0.25">
      <c r="A65" s="17"/>
      <c r="B65" s="84" t="s">
        <v>571</v>
      </c>
      <c r="C65" s="46" t="s">
        <v>213</v>
      </c>
      <c r="D65" s="46"/>
      <c r="E65" s="47">
        <v>77175</v>
      </c>
      <c r="F65" s="48" t="s">
        <v>213</v>
      </c>
      <c r="G65" s="46" t="s">
        <v>213</v>
      </c>
      <c r="H65" s="46"/>
      <c r="I65" s="47">
        <v>73963</v>
      </c>
      <c r="J65" s="48" t="s">
        <v>213</v>
      </c>
      <c r="K65" s="46" t="s">
        <v>213</v>
      </c>
      <c r="L65" s="46"/>
      <c r="M65" s="47">
        <v>245597</v>
      </c>
      <c r="N65" s="48" t="s">
        <v>213</v>
      </c>
      <c r="O65" s="46" t="s">
        <v>213</v>
      </c>
      <c r="P65" s="46"/>
      <c r="Q65" s="47">
        <v>233469</v>
      </c>
      <c r="R65" s="48" t="s">
        <v>213</v>
      </c>
    </row>
    <row r="66" spans="1:18" x14ac:dyDescent="0.25">
      <c r="A66" s="17"/>
      <c r="B66" s="63" t="s">
        <v>572</v>
      </c>
      <c r="C66" s="11" t="s">
        <v>213</v>
      </c>
      <c r="D66" s="11"/>
      <c r="E66" s="56">
        <v>40215</v>
      </c>
      <c r="F66" s="12" t="s">
        <v>213</v>
      </c>
      <c r="G66" s="11" t="s">
        <v>213</v>
      </c>
      <c r="H66" s="11"/>
      <c r="I66" s="56">
        <v>43184</v>
      </c>
      <c r="J66" s="12" t="s">
        <v>213</v>
      </c>
      <c r="K66" s="11" t="s">
        <v>213</v>
      </c>
      <c r="L66" s="11"/>
      <c r="M66" s="56">
        <v>118606</v>
      </c>
      <c r="N66" s="12" t="s">
        <v>213</v>
      </c>
      <c r="O66" s="11" t="s">
        <v>213</v>
      </c>
      <c r="P66" s="11"/>
      <c r="Q66" s="56">
        <v>125572</v>
      </c>
      <c r="R66" s="12" t="s">
        <v>213</v>
      </c>
    </row>
    <row r="67" spans="1:18" ht="15.75" thickBot="1" x14ac:dyDescent="0.3">
      <c r="A67" s="17"/>
      <c r="B67" s="84" t="s">
        <v>573</v>
      </c>
      <c r="C67" s="46" t="s">
        <v>213</v>
      </c>
      <c r="D67" s="46"/>
      <c r="E67" s="47">
        <v>6577</v>
      </c>
      <c r="F67" s="48" t="s">
        <v>213</v>
      </c>
      <c r="G67" s="46" t="s">
        <v>213</v>
      </c>
      <c r="H67" s="46"/>
      <c r="I67" s="47">
        <v>5546</v>
      </c>
      <c r="J67" s="48" t="s">
        <v>213</v>
      </c>
      <c r="K67" s="46" t="s">
        <v>213</v>
      </c>
      <c r="L67" s="46"/>
      <c r="M67" s="47">
        <v>18387</v>
      </c>
      <c r="N67" s="48" t="s">
        <v>213</v>
      </c>
      <c r="O67" s="46" t="s">
        <v>213</v>
      </c>
      <c r="P67" s="46"/>
      <c r="Q67" s="47">
        <v>17499</v>
      </c>
      <c r="R67" s="48" t="s">
        <v>213</v>
      </c>
    </row>
    <row r="68" spans="1:18" x14ac:dyDescent="0.25">
      <c r="A68" s="17"/>
      <c r="B68" s="52"/>
      <c r="C68" s="52" t="s">
        <v>213</v>
      </c>
      <c r="D68" s="53"/>
      <c r="E68" s="53"/>
      <c r="F68" s="52"/>
      <c r="G68" s="52" t="s">
        <v>213</v>
      </c>
      <c r="H68" s="53"/>
      <c r="I68" s="53"/>
      <c r="J68" s="52"/>
      <c r="K68" s="52" t="s">
        <v>213</v>
      </c>
      <c r="L68" s="53"/>
      <c r="M68" s="53"/>
      <c r="N68" s="52"/>
      <c r="O68" s="52" t="s">
        <v>213</v>
      </c>
      <c r="P68" s="53"/>
      <c r="Q68" s="53"/>
      <c r="R68" s="52"/>
    </row>
    <row r="69" spans="1:18" ht="15.75" thickBot="1" x14ac:dyDescent="0.3">
      <c r="A69" s="17"/>
      <c r="B69" s="86" t="s">
        <v>157</v>
      </c>
      <c r="C69" s="44" t="s">
        <v>213</v>
      </c>
      <c r="D69" s="11" t="s">
        <v>216</v>
      </c>
      <c r="E69" s="56">
        <v>713201</v>
      </c>
      <c r="F69" s="12" t="s">
        <v>213</v>
      </c>
      <c r="G69" s="44" t="s">
        <v>213</v>
      </c>
      <c r="H69" s="11" t="s">
        <v>216</v>
      </c>
      <c r="I69" s="56">
        <v>665366</v>
      </c>
      <c r="J69" s="12" t="s">
        <v>213</v>
      </c>
      <c r="K69" s="44" t="s">
        <v>213</v>
      </c>
      <c r="L69" s="11" t="s">
        <v>216</v>
      </c>
      <c r="M69" s="56">
        <v>2080416</v>
      </c>
      <c r="N69" s="12" t="s">
        <v>213</v>
      </c>
      <c r="O69" s="44" t="s">
        <v>213</v>
      </c>
      <c r="P69" s="11" t="s">
        <v>216</v>
      </c>
      <c r="Q69" s="56">
        <v>1998285</v>
      </c>
      <c r="R69" s="12" t="s">
        <v>213</v>
      </c>
    </row>
    <row r="70" spans="1:18" ht="15.75" thickTop="1" x14ac:dyDescent="0.25">
      <c r="A70" s="17"/>
      <c r="B70" s="52"/>
      <c r="C70" s="52" t="s">
        <v>213</v>
      </c>
      <c r="D70" s="55"/>
      <c r="E70" s="55"/>
      <c r="F70" s="52"/>
      <c r="G70" s="52" t="s">
        <v>213</v>
      </c>
      <c r="H70" s="55"/>
      <c r="I70" s="55"/>
      <c r="J70" s="52"/>
      <c r="K70" s="52" t="s">
        <v>213</v>
      </c>
      <c r="L70" s="55"/>
      <c r="M70" s="55"/>
      <c r="N70" s="52"/>
      <c r="O70" s="52" t="s">
        <v>213</v>
      </c>
      <c r="P70" s="55"/>
      <c r="Q70" s="55"/>
      <c r="R70" s="52"/>
    </row>
    <row r="71" spans="1:18" ht="15.75" x14ac:dyDescent="0.25">
      <c r="A71" s="17"/>
      <c r="B71" s="69"/>
      <c r="C71" s="69"/>
      <c r="D71" s="69"/>
      <c r="E71" s="69"/>
      <c r="F71" s="69"/>
      <c r="G71" s="69"/>
      <c r="H71" s="69"/>
      <c r="I71" s="69"/>
      <c r="J71" s="69"/>
      <c r="K71" s="69"/>
      <c r="L71" s="69"/>
      <c r="M71" s="69"/>
      <c r="N71" s="69"/>
      <c r="O71" s="69"/>
      <c r="P71" s="69"/>
      <c r="Q71" s="69"/>
      <c r="R71" s="69"/>
    </row>
    <row r="72" spans="1:18" x14ac:dyDescent="0.25">
      <c r="A72" s="17"/>
      <c r="B72" s="11"/>
      <c r="C72" s="11"/>
      <c r="D72" s="11"/>
      <c r="E72" s="11"/>
      <c r="F72" s="11"/>
      <c r="G72" s="11"/>
      <c r="H72" s="11"/>
      <c r="I72" s="11"/>
      <c r="J72" s="11"/>
    </row>
    <row r="73" spans="1:18" x14ac:dyDescent="0.25">
      <c r="A73" s="17"/>
      <c r="B73" s="44"/>
      <c r="C73" s="44" t="s">
        <v>213</v>
      </c>
      <c r="D73" s="71" t="s">
        <v>564</v>
      </c>
      <c r="E73" s="71"/>
      <c r="F73" s="44"/>
      <c r="G73" s="44" t="s">
        <v>213</v>
      </c>
      <c r="H73" s="71" t="s">
        <v>565</v>
      </c>
      <c r="I73" s="71"/>
      <c r="J73" s="44"/>
    </row>
    <row r="74" spans="1:18" ht="15.75" thickBot="1" x14ac:dyDescent="0.3">
      <c r="A74" s="17"/>
      <c r="B74" s="44"/>
      <c r="C74" s="44" t="s">
        <v>213</v>
      </c>
      <c r="D74" s="72">
        <v>2014</v>
      </c>
      <c r="E74" s="72"/>
      <c r="F74" s="44"/>
      <c r="G74" s="44" t="s">
        <v>213</v>
      </c>
      <c r="H74" s="72">
        <v>2013</v>
      </c>
      <c r="I74" s="72"/>
      <c r="J74" s="44"/>
    </row>
    <row r="75" spans="1:18" x14ac:dyDescent="0.25">
      <c r="A75" s="17"/>
      <c r="B75" s="44"/>
      <c r="C75" s="44" t="s">
        <v>213</v>
      </c>
      <c r="D75" s="71" t="s">
        <v>552</v>
      </c>
      <c r="E75" s="71"/>
      <c r="F75" s="71"/>
      <c r="G75" s="71"/>
      <c r="H75" s="71"/>
      <c r="I75" s="71"/>
      <c r="J75" s="44"/>
    </row>
    <row r="76" spans="1:18" x14ac:dyDescent="0.25">
      <c r="A76" s="17"/>
      <c r="B76" s="45" t="s">
        <v>574</v>
      </c>
      <c r="C76" s="46" t="s">
        <v>213</v>
      </c>
      <c r="D76" s="46"/>
      <c r="E76" s="46"/>
      <c r="F76" s="46"/>
      <c r="G76" s="46" t="s">
        <v>213</v>
      </c>
      <c r="H76" s="46"/>
      <c r="I76" s="46"/>
      <c r="J76" s="46"/>
    </row>
    <row r="77" spans="1:18" x14ac:dyDescent="0.25">
      <c r="A77" s="17"/>
      <c r="B77" s="63" t="s">
        <v>570</v>
      </c>
      <c r="C77" s="11" t="s">
        <v>213</v>
      </c>
      <c r="D77" s="11" t="s">
        <v>216</v>
      </c>
      <c r="E77" s="56">
        <v>2883498</v>
      </c>
      <c r="F77" s="12" t="s">
        <v>213</v>
      </c>
      <c r="G77" s="11" t="s">
        <v>213</v>
      </c>
      <c r="H77" s="11" t="s">
        <v>216</v>
      </c>
      <c r="I77" s="56">
        <v>2432477</v>
      </c>
      <c r="J77" s="12" t="s">
        <v>213</v>
      </c>
    </row>
    <row r="78" spans="1:18" x14ac:dyDescent="0.25">
      <c r="A78" s="17"/>
      <c r="B78" s="84" t="s">
        <v>571</v>
      </c>
      <c r="C78" s="46" t="s">
        <v>213</v>
      </c>
      <c r="D78" s="46"/>
      <c r="E78" s="47">
        <v>188222</v>
      </c>
      <c r="F78" s="48" t="s">
        <v>213</v>
      </c>
      <c r="G78" s="46" t="s">
        <v>213</v>
      </c>
      <c r="H78" s="46"/>
      <c r="I78" s="47">
        <v>204282</v>
      </c>
      <c r="J78" s="48" t="s">
        <v>213</v>
      </c>
    </row>
    <row r="79" spans="1:18" x14ac:dyDescent="0.25">
      <c r="A79" s="17"/>
      <c r="B79" s="63" t="s">
        <v>572</v>
      </c>
      <c r="C79" s="11" t="s">
        <v>213</v>
      </c>
      <c r="D79" s="11"/>
      <c r="E79" s="56">
        <v>27900</v>
      </c>
      <c r="F79" s="12" t="s">
        <v>213</v>
      </c>
      <c r="G79" s="11" t="s">
        <v>213</v>
      </c>
      <c r="H79" s="11"/>
      <c r="I79" s="56">
        <v>25209</v>
      </c>
      <c r="J79" s="12" t="s">
        <v>213</v>
      </c>
    </row>
    <row r="80" spans="1:18" ht="15.75" thickBot="1" x14ac:dyDescent="0.3">
      <c r="A80" s="17"/>
      <c r="B80" s="84" t="s">
        <v>573</v>
      </c>
      <c r="C80" s="46" t="s">
        <v>213</v>
      </c>
      <c r="D80" s="46"/>
      <c r="E80" s="47">
        <v>1808</v>
      </c>
      <c r="F80" s="48" t="s">
        <v>213</v>
      </c>
      <c r="G80" s="46" t="s">
        <v>213</v>
      </c>
      <c r="H80" s="46"/>
      <c r="I80" s="47">
        <v>2726</v>
      </c>
      <c r="J80" s="48" t="s">
        <v>213</v>
      </c>
    </row>
    <row r="81" spans="1:18" x14ac:dyDescent="0.25">
      <c r="A81" s="17"/>
      <c r="B81" s="52"/>
      <c r="C81" s="52" t="s">
        <v>213</v>
      </c>
      <c r="D81" s="53"/>
      <c r="E81" s="53"/>
      <c r="F81" s="52"/>
      <c r="G81" s="52" t="s">
        <v>213</v>
      </c>
      <c r="H81" s="53"/>
      <c r="I81" s="53"/>
      <c r="J81" s="52"/>
    </row>
    <row r="82" spans="1:18" ht="15.75" thickBot="1" x14ac:dyDescent="0.3">
      <c r="A82" s="17"/>
      <c r="B82" s="86" t="s">
        <v>157</v>
      </c>
      <c r="C82" s="44" t="s">
        <v>213</v>
      </c>
      <c r="D82" s="11" t="s">
        <v>216</v>
      </c>
      <c r="E82" s="56">
        <v>3101428</v>
      </c>
      <c r="F82" s="12" t="s">
        <v>213</v>
      </c>
      <c r="G82" s="44" t="s">
        <v>213</v>
      </c>
      <c r="H82" s="11" t="s">
        <v>216</v>
      </c>
      <c r="I82" s="56">
        <v>2664694</v>
      </c>
      <c r="J82" s="12" t="s">
        <v>213</v>
      </c>
    </row>
    <row r="83" spans="1:18" ht="15.75" thickTop="1" x14ac:dyDescent="0.25">
      <c r="A83" s="17"/>
      <c r="B83" s="52"/>
      <c r="C83" s="52" t="s">
        <v>213</v>
      </c>
      <c r="D83" s="55"/>
      <c r="E83" s="55"/>
      <c r="F83" s="52"/>
      <c r="G83" s="52" t="s">
        <v>213</v>
      </c>
      <c r="H83" s="55"/>
      <c r="I83" s="55"/>
      <c r="J83" s="52"/>
    </row>
    <row r="84" spans="1:18" ht="25.5" customHeight="1" x14ac:dyDescent="0.25">
      <c r="A84" s="17"/>
      <c r="B84" s="19" t="s">
        <v>575</v>
      </c>
      <c r="C84" s="19"/>
      <c r="D84" s="19"/>
      <c r="E84" s="19"/>
      <c r="F84" s="19"/>
      <c r="G84" s="19"/>
      <c r="H84" s="19"/>
      <c r="I84" s="19"/>
      <c r="J84" s="19"/>
      <c r="K84" s="19"/>
      <c r="L84" s="19"/>
      <c r="M84" s="19"/>
      <c r="N84" s="19"/>
      <c r="O84" s="19"/>
      <c r="P84" s="19"/>
      <c r="Q84" s="19"/>
      <c r="R84" s="19"/>
    </row>
  </sheetData>
  <mergeCells count="44">
    <mergeCell ref="B57:R57"/>
    <mergeCell ref="B58:R58"/>
    <mergeCell ref="B71:R71"/>
    <mergeCell ref="B84:R84"/>
    <mergeCell ref="B9:R9"/>
    <mergeCell ref="B10:R10"/>
    <mergeCell ref="B42:R42"/>
    <mergeCell ref="B54:R54"/>
    <mergeCell ref="B55:R55"/>
    <mergeCell ref="B56:R56"/>
    <mergeCell ref="A1:A2"/>
    <mergeCell ref="B1:R1"/>
    <mergeCell ref="B2:R2"/>
    <mergeCell ref="B3:R3"/>
    <mergeCell ref="A4:A84"/>
    <mergeCell ref="B4:R4"/>
    <mergeCell ref="B5:R5"/>
    <mergeCell ref="B6:R6"/>
    <mergeCell ref="B7:R7"/>
    <mergeCell ref="B8:R8"/>
    <mergeCell ref="D62:Q62"/>
    <mergeCell ref="D73:E73"/>
    <mergeCell ref="H73:I73"/>
    <mergeCell ref="D74:E74"/>
    <mergeCell ref="H74:I74"/>
    <mergeCell ref="D75:I75"/>
    <mergeCell ref="D60:I60"/>
    <mergeCell ref="L60:Q60"/>
    <mergeCell ref="D61:E61"/>
    <mergeCell ref="H61:I61"/>
    <mergeCell ref="L61:M61"/>
    <mergeCell ref="P61:Q61"/>
    <mergeCell ref="D14:Q14"/>
    <mergeCell ref="D44:E44"/>
    <mergeCell ref="H44:I44"/>
    <mergeCell ref="D45:E45"/>
    <mergeCell ref="H45:I45"/>
    <mergeCell ref="D46:I46"/>
    <mergeCell ref="D12:I12"/>
    <mergeCell ref="L12:Q12"/>
    <mergeCell ref="D13:E13"/>
    <mergeCell ref="H13:I13"/>
    <mergeCell ref="L13:M13"/>
    <mergeCell ref="P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76</v>
      </c>
      <c r="B1" s="1" t="s">
        <v>1</v>
      </c>
    </row>
    <row r="2" spans="1:2" x14ac:dyDescent="0.25">
      <c r="A2" s="7"/>
      <c r="B2" s="1" t="s">
        <v>2</v>
      </c>
    </row>
    <row r="3" spans="1:2" ht="30" x14ac:dyDescent="0.25">
      <c r="A3" s="3" t="s">
        <v>577</v>
      </c>
      <c r="B3" s="4" t="s">
        <v>5</v>
      </c>
    </row>
    <row r="4" spans="1:2" x14ac:dyDescent="0.25">
      <c r="A4" s="17" t="s">
        <v>576</v>
      </c>
      <c r="B4" s="4" t="s">
        <v>5</v>
      </c>
    </row>
    <row r="5" spans="1:2" ht="26.25" x14ac:dyDescent="0.25">
      <c r="A5" s="17"/>
      <c r="B5" s="10" t="s">
        <v>578</v>
      </c>
    </row>
    <row r="6" spans="1:2" ht="128.25" x14ac:dyDescent="0.25">
      <c r="A6" s="17"/>
      <c r="B6" s="11" t="s">
        <v>57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3"/>
  <sheetViews>
    <sheetView showGridLines="0" workbookViewId="0"/>
  </sheetViews>
  <sheetFormatPr defaultRowHeight="15" x14ac:dyDescent="0.25"/>
  <cols>
    <col min="1" max="3" width="36.5703125" bestFit="1" customWidth="1"/>
    <col min="4" max="4" width="3.85546875" customWidth="1"/>
    <col min="5" max="5" width="16.7109375" customWidth="1"/>
    <col min="6" max="6" width="4.140625" customWidth="1"/>
    <col min="7" max="7" width="19.42578125" customWidth="1"/>
    <col min="8" max="8" width="3.85546875" customWidth="1"/>
    <col min="9" max="9" width="16.7109375" customWidth="1"/>
    <col min="10" max="10" width="4.140625" customWidth="1"/>
    <col min="11" max="12" width="3.85546875" customWidth="1"/>
    <col min="13" max="13" width="15.140625" customWidth="1"/>
    <col min="14" max="14" width="4.140625" customWidth="1"/>
    <col min="15" max="16" width="3.85546875" customWidth="1"/>
    <col min="17" max="17" width="17.85546875" customWidth="1"/>
    <col min="18" max="18" width="4.140625" customWidth="1"/>
    <col min="19" max="19" width="19.42578125" customWidth="1"/>
    <col min="20" max="20" width="3.85546875" customWidth="1"/>
    <col min="21" max="21" width="16.7109375" customWidth="1"/>
    <col min="22" max="22" width="13.85546875" customWidth="1"/>
  </cols>
  <sheetData>
    <row r="1" spans="1:22" ht="30" customHeight="1" x14ac:dyDescent="0.25">
      <c r="A1" s="7" t="s">
        <v>5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81</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580</v>
      </c>
      <c r="B4" s="16" t="s">
        <v>5</v>
      </c>
      <c r="C4" s="16"/>
      <c r="D4" s="16"/>
      <c r="E4" s="16"/>
      <c r="F4" s="16"/>
      <c r="G4" s="16"/>
      <c r="H4" s="16"/>
      <c r="I4" s="16"/>
      <c r="J4" s="16"/>
      <c r="K4" s="16"/>
      <c r="L4" s="16"/>
      <c r="M4" s="16"/>
      <c r="N4" s="16"/>
      <c r="O4" s="16"/>
      <c r="P4" s="16"/>
      <c r="Q4" s="16"/>
      <c r="R4" s="16"/>
      <c r="S4" s="16"/>
      <c r="T4" s="16"/>
      <c r="U4" s="16"/>
      <c r="V4" s="16"/>
    </row>
    <row r="5" spans="1:22" x14ac:dyDescent="0.25">
      <c r="A5" s="17"/>
      <c r="B5" s="18" t="s">
        <v>582</v>
      </c>
      <c r="C5" s="18"/>
      <c r="D5" s="18"/>
      <c r="E5" s="18"/>
      <c r="F5" s="18"/>
      <c r="G5" s="18"/>
      <c r="H5" s="18"/>
      <c r="I5" s="18"/>
      <c r="J5" s="18"/>
      <c r="K5" s="18"/>
      <c r="L5" s="18"/>
      <c r="M5" s="18"/>
      <c r="N5" s="18"/>
      <c r="O5" s="18"/>
      <c r="P5" s="18"/>
      <c r="Q5" s="18"/>
      <c r="R5" s="18"/>
      <c r="S5" s="18"/>
      <c r="T5" s="18"/>
      <c r="U5" s="18"/>
      <c r="V5" s="18"/>
    </row>
    <row r="6" spans="1:22" ht="25.5" customHeight="1" x14ac:dyDescent="0.25">
      <c r="A6" s="17"/>
      <c r="B6" s="19" t="s">
        <v>583</v>
      </c>
      <c r="C6" s="19"/>
      <c r="D6" s="19"/>
      <c r="E6" s="19"/>
      <c r="F6" s="19"/>
      <c r="G6" s="19"/>
      <c r="H6" s="19"/>
      <c r="I6" s="19"/>
      <c r="J6" s="19"/>
      <c r="K6" s="19"/>
      <c r="L6" s="19"/>
      <c r="M6" s="19"/>
      <c r="N6" s="19"/>
      <c r="O6" s="19"/>
      <c r="P6" s="19"/>
      <c r="Q6" s="19"/>
      <c r="R6" s="19"/>
      <c r="S6" s="19"/>
      <c r="T6" s="19"/>
      <c r="U6" s="19"/>
      <c r="V6" s="19"/>
    </row>
    <row r="7" spans="1:22" x14ac:dyDescent="0.25">
      <c r="A7" s="17"/>
      <c r="B7" s="21"/>
      <c r="C7" s="21"/>
      <c r="D7" s="21"/>
      <c r="E7" s="21"/>
      <c r="F7" s="21"/>
      <c r="G7" s="21"/>
      <c r="H7" s="21"/>
      <c r="I7" s="21"/>
      <c r="J7" s="21"/>
      <c r="K7" s="21"/>
      <c r="L7" s="21"/>
      <c r="M7" s="21"/>
      <c r="N7" s="21"/>
      <c r="O7" s="21"/>
      <c r="P7" s="21"/>
      <c r="Q7" s="21"/>
      <c r="R7" s="21"/>
      <c r="S7" s="21"/>
      <c r="T7" s="21"/>
      <c r="U7" s="21"/>
      <c r="V7" s="21"/>
    </row>
    <row r="8" spans="1:22" x14ac:dyDescent="0.25">
      <c r="A8" s="17"/>
      <c r="B8" s="98" t="s">
        <v>584</v>
      </c>
      <c r="C8" s="98"/>
      <c r="D8" s="98"/>
      <c r="E8" s="98"/>
      <c r="F8" s="98"/>
      <c r="G8" s="98"/>
      <c r="H8" s="98"/>
      <c r="I8" s="98"/>
      <c r="J8" s="98"/>
      <c r="K8" s="98"/>
      <c r="L8" s="98"/>
      <c r="M8" s="98"/>
      <c r="N8" s="98"/>
      <c r="O8" s="98"/>
      <c r="P8" s="98"/>
      <c r="Q8" s="98"/>
      <c r="R8" s="98"/>
      <c r="S8" s="98"/>
      <c r="T8" s="98"/>
      <c r="U8" s="98"/>
      <c r="V8" s="98"/>
    </row>
    <row r="9" spans="1:22" x14ac:dyDescent="0.25">
      <c r="A9" s="17"/>
      <c r="B9" s="98" t="s">
        <v>585</v>
      </c>
      <c r="C9" s="98"/>
      <c r="D9" s="98"/>
      <c r="E9" s="98"/>
      <c r="F9" s="98"/>
      <c r="G9" s="98"/>
      <c r="H9" s="98"/>
      <c r="I9" s="98"/>
      <c r="J9" s="98"/>
      <c r="K9" s="98"/>
      <c r="L9" s="98"/>
      <c r="M9" s="98"/>
      <c r="N9" s="98"/>
      <c r="O9" s="98"/>
      <c r="P9" s="98"/>
      <c r="Q9" s="98"/>
      <c r="R9" s="98"/>
      <c r="S9" s="98"/>
      <c r="T9" s="98"/>
      <c r="U9" s="98"/>
      <c r="V9" s="98"/>
    </row>
    <row r="10" spans="1:22" x14ac:dyDescent="0.25">
      <c r="A10" s="17"/>
      <c r="B10" s="98" t="s">
        <v>586</v>
      </c>
      <c r="C10" s="98"/>
      <c r="D10" s="98"/>
      <c r="E10" s="98"/>
      <c r="F10" s="98"/>
      <c r="G10" s="98"/>
      <c r="H10" s="98"/>
      <c r="I10" s="98"/>
      <c r="J10" s="98"/>
      <c r="K10" s="98"/>
      <c r="L10" s="98"/>
      <c r="M10" s="98"/>
      <c r="N10" s="98"/>
      <c r="O10" s="98"/>
      <c r="P10" s="98"/>
      <c r="Q10" s="98"/>
      <c r="R10" s="98"/>
      <c r="S10" s="98"/>
      <c r="T10" s="98"/>
      <c r="U10" s="98"/>
      <c r="V10" s="98"/>
    </row>
    <row r="11" spans="1:22" x14ac:dyDescent="0.25">
      <c r="A11" s="17"/>
      <c r="B11" s="98" t="s">
        <v>587</v>
      </c>
      <c r="C11" s="98"/>
      <c r="D11" s="98"/>
      <c r="E11" s="98"/>
      <c r="F11" s="98"/>
      <c r="G11" s="98"/>
      <c r="H11" s="98"/>
      <c r="I11" s="98"/>
      <c r="J11" s="98"/>
      <c r="K11" s="98"/>
      <c r="L11" s="98"/>
      <c r="M11" s="98"/>
      <c r="N11" s="98"/>
      <c r="O11" s="98"/>
      <c r="P11" s="98"/>
      <c r="Q11" s="98"/>
      <c r="R11" s="98"/>
      <c r="S11" s="98"/>
      <c r="T11" s="98"/>
      <c r="U11" s="98"/>
      <c r="V11" s="98"/>
    </row>
    <row r="12" spans="1:22" ht="15.75" x14ac:dyDescent="0.25">
      <c r="A12" s="17"/>
      <c r="B12" s="69"/>
      <c r="C12" s="69"/>
      <c r="D12" s="69"/>
      <c r="E12" s="69"/>
      <c r="F12" s="69"/>
      <c r="G12" s="69"/>
      <c r="H12" s="69"/>
      <c r="I12" s="69"/>
      <c r="J12" s="69"/>
      <c r="K12" s="69"/>
      <c r="L12" s="69"/>
      <c r="M12" s="69"/>
      <c r="N12" s="69"/>
      <c r="O12" s="69"/>
      <c r="P12" s="69"/>
      <c r="Q12" s="69"/>
      <c r="R12" s="69"/>
      <c r="S12" s="69"/>
      <c r="T12" s="69"/>
      <c r="U12" s="69"/>
      <c r="V12" s="69"/>
    </row>
    <row r="13" spans="1:22" x14ac:dyDescent="0.25">
      <c r="A13" s="17"/>
      <c r="B13" s="11"/>
      <c r="C13" s="11"/>
      <c r="D13" s="11"/>
      <c r="E13" s="11"/>
      <c r="F13" s="11"/>
      <c r="G13" s="11"/>
      <c r="H13" s="11"/>
      <c r="I13" s="11"/>
      <c r="J13" s="11"/>
      <c r="K13" s="11"/>
      <c r="L13" s="11"/>
      <c r="M13" s="11"/>
      <c r="N13" s="11"/>
      <c r="O13" s="11"/>
      <c r="P13" s="11"/>
      <c r="Q13" s="11"/>
      <c r="R13" s="11"/>
      <c r="S13" s="11"/>
      <c r="T13" s="11"/>
      <c r="U13" s="11"/>
      <c r="V13" s="11"/>
    </row>
    <row r="14" spans="1:22" ht="15.75" thickBot="1" x14ac:dyDescent="0.3">
      <c r="A14" s="17"/>
      <c r="B14" s="44"/>
      <c r="C14" s="44" t="s">
        <v>213</v>
      </c>
      <c r="D14" s="72" t="s">
        <v>588</v>
      </c>
      <c r="E14" s="72"/>
      <c r="F14" s="72"/>
      <c r="G14" s="72"/>
      <c r="H14" s="72"/>
      <c r="I14" s="72"/>
      <c r="J14" s="72"/>
      <c r="K14" s="72"/>
      <c r="L14" s="72"/>
      <c r="M14" s="72"/>
      <c r="N14" s="72"/>
      <c r="O14" s="72"/>
      <c r="P14" s="72"/>
      <c r="Q14" s="72"/>
      <c r="R14" s="72"/>
      <c r="S14" s="72"/>
      <c r="T14" s="72"/>
      <c r="U14" s="72"/>
      <c r="V14" s="44"/>
    </row>
    <row r="15" spans="1:22" x14ac:dyDescent="0.25">
      <c r="A15" s="17"/>
      <c r="B15" s="58"/>
      <c r="C15" s="58" t="s">
        <v>213</v>
      </c>
      <c r="D15" s="77" t="s">
        <v>589</v>
      </c>
      <c r="E15" s="77"/>
      <c r="F15" s="66"/>
      <c r="G15" s="66"/>
      <c r="H15" s="77" t="s">
        <v>591</v>
      </c>
      <c r="I15" s="77"/>
      <c r="J15" s="66"/>
      <c r="K15" s="66"/>
      <c r="L15" s="89" t="s">
        <v>593</v>
      </c>
      <c r="M15" s="89"/>
      <c r="N15" s="66"/>
      <c r="O15" s="66"/>
      <c r="P15" s="77" t="s">
        <v>594</v>
      </c>
      <c r="Q15" s="77"/>
      <c r="R15" s="66"/>
      <c r="S15" s="66"/>
      <c r="T15" s="77" t="s">
        <v>259</v>
      </c>
      <c r="U15" s="77"/>
      <c r="V15" s="58"/>
    </row>
    <row r="16" spans="1:22" x14ac:dyDescent="0.25">
      <c r="A16" s="17"/>
      <c r="B16" s="58"/>
      <c r="C16" s="58"/>
      <c r="D16" s="71" t="s">
        <v>590</v>
      </c>
      <c r="E16" s="71"/>
      <c r="F16" s="58"/>
      <c r="G16" s="58"/>
      <c r="H16" s="71" t="s">
        <v>592</v>
      </c>
      <c r="I16" s="71"/>
      <c r="J16" s="58"/>
      <c r="K16" s="58"/>
      <c r="L16" s="88" t="s">
        <v>592</v>
      </c>
      <c r="M16" s="88"/>
      <c r="N16" s="58"/>
      <c r="O16" s="58"/>
      <c r="P16" s="71" t="s">
        <v>595</v>
      </c>
      <c r="Q16" s="71"/>
      <c r="R16" s="58"/>
      <c r="S16" s="58"/>
      <c r="T16" s="71"/>
      <c r="U16" s="71"/>
      <c r="V16" s="58"/>
    </row>
    <row r="17" spans="1:22" ht="15.75" thickBot="1" x14ac:dyDescent="0.3">
      <c r="A17" s="17"/>
      <c r="B17" s="58"/>
      <c r="C17" s="58"/>
      <c r="D17" s="72"/>
      <c r="E17" s="72"/>
      <c r="F17" s="58"/>
      <c r="G17" s="58"/>
      <c r="H17" s="72"/>
      <c r="I17" s="72"/>
      <c r="J17" s="58"/>
      <c r="K17" s="58"/>
      <c r="L17" s="90"/>
      <c r="M17" s="90"/>
      <c r="N17" s="58"/>
      <c r="O17" s="58"/>
      <c r="P17" s="72" t="s">
        <v>596</v>
      </c>
      <c r="Q17" s="72"/>
      <c r="R17" s="58"/>
      <c r="S17" s="58"/>
      <c r="T17" s="72"/>
      <c r="U17" s="72"/>
      <c r="V17" s="58"/>
    </row>
    <row r="18" spans="1:22" x14ac:dyDescent="0.25">
      <c r="A18" s="17"/>
      <c r="B18" s="76" t="s">
        <v>31</v>
      </c>
      <c r="C18" s="46" t="s">
        <v>213</v>
      </c>
      <c r="D18" s="48" t="s">
        <v>216</v>
      </c>
      <c r="E18" s="57" t="s">
        <v>268</v>
      </c>
      <c r="F18" s="48" t="s">
        <v>213</v>
      </c>
      <c r="G18" s="46"/>
      <c r="H18" s="46" t="s">
        <v>216</v>
      </c>
      <c r="I18" s="47">
        <v>578662</v>
      </c>
      <c r="J18" s="48" t="s">
        <v>213</v>
      </c>
      <c r="K18" s="46"/>
      <c r="L18" s="46" t="s">
        <v>216</v>
      </c>
      <c r="M18" s="47">
        <v>134539</v>
      </c>
      <c r="N18" s="48" t="s">
        <v>213</v>
      </c>
      <c r="O18" s="46"/>
      <c r="P18" s="48" t="s">
        <v>216</v>
      </c>
      <c r="Q18" s="57" t="s">
        <v>268</v>
      </c>
      <c r="R18" s="48" t="s">
        <v>213</v>
      </c>
      <c r="S18" s="46"/>
      <c r="T18" s="46" t="s">
        <v>216</v>
      </c>
      <c r="U18" s="47">
        <v>713201</v>
      </c>
      <c r="V18" s="48" t="s">
        <v>213</v>
      </c>
    </row>
    <row r="19" spans="1:22" x14ac:dyDescent="0.25">
      <c r="A19" s="17"/>
      <c r="B19" s="87" t="s">
        <v>32</v>
      </c>
      <c r="C19" s="11" t="s">
        <v>213</v>
      </c>
      <c r="D19" s="12"/>
      <c r="E19" s="51" t="s">
        <v>268</v>
      </c>
      <c r="F19" s="12" t="s">
        <v>213</v>
      </c>
      <c r="G19" s="11"/>
      <c r="H19" s="11"/>
      <c r="I19" s="56">
        <v>262594</v>
      </c>
      <c r="J19" s="12" t="s">
        <v>213</v>
      </c>
      <c r="K19" s="11"/>
      <c r="L19" s="11"/>
      <c r="M19" s="56">
        <v>76184</v>
      </c>
      <c r="N19" s="12" t="s">
        <v>213</v>
      </c>
      <c r="O19" s="11"/>
      <c r="P19" s="12"/>
      <c r="Q19" s="51" t="s">
        <v>268</v>
      </c>
      <c r="R19" s="12" t="s">
        <v>213</v>
      </c>
      <c r="S19" s="11"/>
      <c r="T19" s="11"/>
      <c r="U19" s="56">
        <v>338778</v>
      </c>
      <c r="V19" s="12" t="s">
        <v>213</v>
      </c>
    </row>
    <row r="20" spans="1:22" ht="26.25" thickBot="1" x14ac:dyDescent="0.3">
      <c r="A20" s="17"/>
      <c r="B20" s="76" t="s">
        <v>33</v>
      </c>
      <c r="C20" s="46" t="s">
        <v>213</v>
      </c>
      <c r="D20" s="46"/>
      <c r="E20" s="62" t="s">
        <v>597</v>
      </c>
      <c r="F20" s="48" t="s">
        <v>230</v>
      </c>
      <c r="G20" s="46"/>
      <c r="H20" s="46"/>
      <c r="I20" s="47">
        <v>208457</v>
      </c>
      <c r="J20" s="48" t="s">
        <v>213</v>
      </c>
      <c r="K20" s="46"/>
      <c r="L20" s="46"/>
      <c r="M20" s="47">
        <v>45455</v>
      </c>
      <c r="N20" s="48" t="s">
        <v>213</v>
      </c>
      <c r="O20" s="46"/>
      <c r="P20" s="48"/>
      <c r="Q20" s="57" t="s">
        <v>268</v>
      </c>
      <c r="R20" s="48" t="s">
        <v>213</v>
      </c>
      <c r="S20" s="46"/>
      <c r="T20" s="46"/>
      <c r="U20" s="47">
        <v>253473</v>
      </c>
      <c r="V20" s="48" t="s">
        <v>213</v>
      </c>
    </row>
    <row r="21" spans="1:22" x14ac:dyDescent="0.25">
      <c r="A21" s="17"/>
      <c r="B21" s="52"/>
      <c r="C21" s="52" t="s">
        <v>213</v>
      </c>
      <c r="D21" s="53"/>
      <c r="E21" s="53"/>
      <c r="F21" s="52"/>
      <c r="G21" s="52"/>
      <c r="H21" s="53"/>
      <c r="I21" s="53"/>
      <c r="J21" s="52"/>
      <c r="K21" s="52"/>
      <c r="L21" s="53"/>
      <c r="M21" s="53"/>
      <c r="N21" s="52"/>
      <c r="O21" s="52"/>
      <c r="P21" s="53"/>
      <c r="Q21" s="53"/>
      <c r="R21" s="52"/>
      <c r="S21" s="52"/>
      <c r="T21" s="53"/>
      <c r="U21" s="53"/>
      <c r="V21" s="52"/>
    </row>
    <row r="22" spans="1:22" x14ac:dyDescent="0.25">
      <c r="A22" s="17"/>
      <c r="B22" s="87" t="s">
        <v>34</v>
      </c>
      <c r="C22" s="44" t="s">
        <v>213</v>
      </c>
      <c r="D22" s="11"/>
      <c r="E22" s="50">
        <v>439</v>
      </c>
      <c r="F22" s="12" t="s">
        <v>213</v>
      </c>
      <c r="G22" s="44"/>
      <c r="H22" s="11"/>
      <c r="I22" s="56">
        <v>107611</v>
      </c>
      <c r="J22" s="12" t="s">
        <v>213</v>
      </c>
      <c r="K22" s="44"/>
      <c r="L22" s="11"/>
      <c r="M22" s="56">
        <v>12900</v>
      </c>
      <c r="N22" s="12" t="s">
        <v>213</v>
      </c>
      <c r="O22" s="44"/>
      <c r="P22" s="12"/>
      <c r="Q22" s="51" t="s">
        <v>268</v>
      </c>
      <c r="R22" s="12" t="s">
        <v>213</v>
      </c>
      <c r="S22" s="44"/>
      <c r="T22" s="11"/>
      <c r="U22" s="56">
        <v>120950</v>
      </c>
      <c r="V22" s="12" t="s">
        <v>213</v>
      </c>
    </row>
    <row r="23" spans="1:22" x14ac:dyDescent="0.25">
      <c r="A23" s="17"/>
      <c r="B23" s="76" t="s">
        <v>35</v>
      </c>
      <c r="C23" s="54" t="s">
        <v>213</v>
      </c>
      <c r="D23" s="46"/>
      <c r="E23" s="46"/>
      <c r="F23" s="46"/>
      <c r="G23" s="54"/>
      <c r="H23" s="46"/>
      <c r="I23" s="46"/>
      <c r="J23" s="46"/>
      <c r="K23" s="54"/>
      <c r="L23" s="46"/>
      <c r="M23" s="46"/>
      <c r="N23" s="46"/>
      <c r="O23" s="54"/>
      <c r="P23" s="46"/>
      <c r="Q23" s="46"/>
      <c r="R23" s="46"/>
      <c r="S23" s="54"/>
      <c r="T23" s="46"/>
      <c r="U23" s="46"/>
      <c r="V23" s="46"/>
    </row>
    <row r="24" spans="1:22" x14ac:dyDescent="0.25">
      <c r="A24" s="17"/>
      <c r="B24" s="63" t="s">
        <v>598</v>
      </c>
      <c r="C24" s="44" t="s">
        <v>213</v>
      </c>
      <c r="D24" s="11"/>
      <c r="E24" s="50" t="s">
        <v>599</v>
      </c>
      <c r="F24" s="12" t="s">
        <v>230</v>
      </c>
      <c r="G24" s="44"/>
      <c r="H24" s="11"/>
      <c r="I24" s="50" t="s">
        <v>600</v>
      </c>
      <c r="J24" s="12" t="s">
        <v>230</v>
      </c>
      <c r="K24" s="44"/>
      <c r="L24" s="11"/>
      <c r="M24" s="56">
        <v>6369</v>
      </c>
      <c r="N24" s="12" t="s">
        <v>213</v>
      </c>
      <c r="O24" s="44"/>
      <c r="P24" s="12"/>
      <c r="Q24" s="51" t="s">
        <v>268</v>
      </c>
      <c r="R24" s="12" t="s">
        <v>213</v>
      </c>
      <c r="S24" s="44"/>
      <c r="T24" s="11"/>
      <c r="U24" s="50" t="s">
        <v>601</v>
      </c>
      <c r="V24" s="12" t="s">
        <v>230</v>
      </c>
    </row>
    <row r="25" spans="1:22" ht="25.5" x14ac:dyDescent="0.25">
      <c r="A25" s="17"/>
      <c r="B25" s="84" t="s">
        <v>37</v>
      </c>
      <c r="C25" s="54" t="s">
        <v>213</v>
      </c>
      <c r="D25" s="46"/>
      <c r="E25" s="62" t="s">
        <v>602</v>
      </c>
      <c r="F25" s="48" t="s">
        <v>230</v>
      </c>
      <c r="G25" s="54"/>
      <c r="H25" s="48"/>
      <c r="I25" s="57" t="s">
        <v>268</v>
      </c>
      <c r="J25" s="48" t="s">
        <v>213</v>
      </c>
      <c r="K25" s="54"/>
      <c r="L25" s="48"/>
      <c r="M25" s="57" t="s">
        <v>268</v>
      </c>
      <c r="N25" s="48" t="s">
        <v>213</v>
      </c>
      <c r="O25" s="54"/>
      <c r="P25" s="48"/>
      <c r="Q25" s="57" t="s">
        <v>268</v>
      </c>
      <c r="R25" s="48" t="s">
        <v>213</v>
      </c>
      <c r="S25" s="54"/>
      <c r="T25" s="46"/>
      <c r="U25" s="62" t="s">
        <v>602</v>
      </c>
      <c r="V25" s="48" t="s">
        <v>230</v>
      </c>
    </row>
    <row r="26" spans="1:22" x14ac:dyDescent="0.25">
      <c r="A26" s="17"/>
      <c r="B26" s="63" t="s">
        <v>603</v>
      </c>
      <c r="C26" s="44" t="s">
        <v>213</v>
      </c>
      <c r="D26" s="11"/>
      <c r="E26" s="56">
        <v>66909</v>
      </c>
      <c r="F26" s="12" t="s">
        <v>213</v>
      </c>
      <c r="G26" s="44"/>
      <c r="H26" s="11"/>
      <c r="I26" s="56">
        <v>37675</v>
      </c>
      <c r="J26" s="12" t="s">
        <v>213</v>
      </c>
      <c r="K26" s="44"/>
      <c r="L26" s="12"/>
      <c r="M26" s="51" t="s">
        <v>268</v>
      </c>
      <c r="N26" s="12" t="s">
        <v>213</v>
      </c>
      <c r="O26" s="44"/>
      <c r="P26" s="11"/>
      <c r="Q26" s="50" t="s">
        <v>604</v>
      </c>
      <c r="R26" s="12" t="s">
        <v>230</v>
      </c>
      <c r="S26" s="44"/>
      <c r="T26" s="12"/>
      <c r="U26" s="51" t="s">
        <v>268</v>
      </c>
      <c r="V26" s="12" t="s">
        <v>213</v>
      </c>
    </row>
    <row r="27" spans="1:22" ht="15.75" thickBot="1" x14ac:dyDescent="0.3">
      <c r="A27" s="17"/>
      <c r="B27" s="84" t="s">
        <v>605</v>
      </c>
      <c r="C27" s="54" t="s">
        <v>213</v>
      </c>
      <c r="D27" s="46"/>
      <c r="E27" s="62">
        <v>53</v>
      </c>
      <c r="F27" s="48" t="s">
        <v>213</v>
      </c>
      <c r="G27" s="54"/>
      <c r="H27" s="46"/>
      <c r="I27" s="62" t="s">
        <v>606</v>
      </c>
      <c r="J27" s="48" t="s">
        <v>230</v>
      </c>
      <c r="K27" s="54"/>
      <c r="L27" s="46"/>
      <c r="M27" s="47">
        <v>27094</v>
      </c>
      <c r="N27" s="48" t="s">
        <v>213</v>
      </c>
      <c r="O27" s="54"/>
      <c r="P27" s="48"/>
      <c r="Q27" s="57" t="s">
        <v>268</v>
      </c>
      <c r="R27" s="48" t="s">
        <v>213</v>
      </c>
      <c r="S27" s="54"/>
      <c r="T27" s="46"/>
      <c r="U27" s="47">
        <v>2290</v>
      </c>
      <c r="V27" s="48" t="s">
        <v>213</v>
      </c>
    </row>
    <row r="28" spans="1:22" x14ac:dyDescent="0.25">
      <c r="A28" s="17"/>
      <c r="B28" s="52"/>
      <c r="C28" s="52" t="s">
        <v>213</v>
      </c>
      <c r="D28" s="53"/>
      <c r="E28" s="53"/>
      <c r="F28" s="52"/>
      <c r="G28" s="52"/>
      <c r="H28" s="53"/>
      <c r="I28" s="53"/>
      <c r="J28" s="52"/>
      <c r="K28" s="52"/>
      <c r="L28" s="53"/>
      <c r="M28" s="53"/>
      <c r="N28" s="52"/>
      <c r="O28" s="52"/>
      <c r="P28" s="53"/>
      <c r="Q28" s="53"/>
      <c r="R28" s="52"/>
      <c r="S28" s="52"/>
      <c r="T28" s="53"/>
      <c r="U28" s="53"/>
      <c r="V28" s="52"/>
    </row>
    <row r="29" spans="1:22" ht="15.75" thickBot="1" x14ac:dyDescent="0.3">
      <c r="A29" s="17"/>
      <c r="B29" s="86" t="s">
        <v>607</v>
      </c>
      <c r="C29" s="44" t="s">
        <v>213</v>
      </c>
      <c r="D29" s="11"/>
      <c r="E29" s="50" t="s">
        <v>608</v>
      </c>
      <c r="F29" s="12" t="s">
        <v>230</v>
      </c>
      <c r="G29" s="44"/>
      <c r="H29" s="11"/>
      <c r="I29" s="50" t="s">
        <v>609</v>
      </c>
      <c r="J29" s="12" t="s">
        <v>230</v>
      </c>
      <c r="K29" s="44"/>
      <c r="L29" s="11"/>
      <c r="M29" s="56">
        <v>33463</v>
      </c>
      <c r="N29" s="12" t="s">
        <v>213</v>
      </c>
      <c r="O29" s="44"/>
      <c r="P29" s="11"/>
      <c r="Q29" s="50" t="s">
        <v>604</v>
      </c>
      <c r="R29" s="12" t="s">
        <v>230</v>
      </c>
      <c r="S29" s="44"/>
      <c r="T29" s="11"/>
      <c r="U29" s="50" t="s">
        <v>610</v>
      </c>
      <c r="V29" s="12" t="s">
        <v>230</v>
      </c>
    </row>
    <row r="30" spans="1:22" x14ac:dyDescent="0.25">
      <c r="A30" s="17"/>
      <c r="B30" s="52"/>
      <c r="C30" s="52" t="s">
        <v>213</v>
      </c>
      <c r="D30" s="53"/>
      <c r="E30" s="53"/>
      <c r="F30" s="52"/>
      <c r="G30" s="52"/>
      <c r="H30" s="53"/>
      <c r="I30" s="53"/>
      <c r="J30" s="52"/>
      <c r="K30" s="52"/>
      <c r="L30" s="53"/>
      <c r="M30" s="53"/>
      <c r="N30" s="52"/>
      <c r="O30" s="52"/>
      <c r="P30" s="53"/>
      <c r="Q30" s="53"/>
      <c r="R30" s="52"/>
      <c r="S30" s="52"/>
      <c r="T30" s="53"/>
      <c r="U30" s="53"/>
      <c r="V30" s="52"/>
    </row>
    <row r="31" spans="1:22" ht="25.5" x14ac:dyDescent="0.25">
      <c r="A31" s="17"/>
      <c r="B31" s="76" t="s">
        <v>611</v>
      </c>
      <c r="C31" s="54" t="s">
        <v>213</v>
      </c>
      <c r="D31" s="46"/>
      <c r="E31" s="62" t="s">
        <v>612</v>
      </c>
      <c r="F31" s="48" t="s">
        <v>230</v>
      </c>
      <c r="G31" s="54"/>
      <c r="H31" s="46"/>
      <c r="I31" s="47">
        <v>98917</v>
      </c>
      <c r="J31" s="48" t="s">
        <v>213</v>
      </c>
      <c r="K31" s="54"/>
      <c r="L31" s="46"/>
      <c r="M31" s="47">
        <v>46363</v>
      </c>
      <c r="N31" s="48" t="s">
        <v>213</v>
      </c>
      <c r="O31" s="54"/>
      <c r="P31" s="46"/>
      <c r="Q31" s="62" t="s">
        <v>604</v>
      </c>
      <c r="R31" s="48" t="s">
        <v>230</v>
      </c>
      <c r="S31" s="54"/>
      <c r="T31" s="46"/>
      <c r="U31" s="47">
        <v>23899</v>
      </c>
      <c r="V31" s="48" t="s">
        <v>213</v>
      </c>
    </row>
    <row r="32" spans="1:22" ht="15.75" thickBot="1" x14ac:dyDescent="0.3">
      <c r="A32" s="17"/>
      <c r="B32" s="87" t="s">
        <v>613</v>
      </c>
      <c r="C32" s="44" t="s">
        <v>213</v>
      </c>
      <c r="D32" s="11"/>
      <c r="E32" s="50" t="s">
        <v>614</v>
      </c>
      <c r="F32" s="12" t="s">
        <v>230</v>
      </c>
      <c r="G32" s="44"/>
      <c r="H32" s="11"/>
      <c r="I32" s="56">
        <v>32096</v>
      </c>
      <c r="J32" s="12" t="s">
        <v>213</v>
      </c>
      <c r="K32" s="44"/>
      <c r="L32" s="11"/>
      <c r="M32" s="56">
        <v>8600</v>
      </c>
      <c r="N32" s="12" t="s">
        <v>213</v>
      </c>
      <c r="O32" s="44"/>
      <c r="P32" s="12"/>
      <c r="Q32" s="51" t="s">
        <v>268</v>
      </c>
      <c r="R32" s="12" t="s">
        <v>213</v>
      </c>
      <c r="S32" s="44"/>
      <c r="T32" s="11"/>
      <c r="U32" s="56">
        <v>7789</v>
      </c>
      <c r="V32" s="12" t="s">
        <v>213</v>
      </c>
    </row>
    <row r="33" spans="1:22" x14ac:dyDescent="0.25">
      <c r="A33" s="17"/>
      <c r="B33" s="52"/>
      <c r="C33" s="52" t="s">
        <v>213</v>
      </c>
      <c r="D33" s="53"/>
      <c r="E33" s="53"/>
      <c r="F33" s="52"/>
      <c r="G33" s="52"/>
      <c r="H33" s="53"/>
      <c r="I33" s="53"/>
      <c r="J33" s="52"/>
      <c r="K33" s="52"/>
      <c r="L33" s="53"/>
      <c r="M33" s="53"/>
      <c r="N33" s="52"/>
      <c r="O33" s="52"/>
      <c r="P33" s="53"/>
      <c r="Q33" s="53"/>
      <c r="R33" s="52"/>
      <c r="S33" s="52"/>
      <c r="T33" s="53"/>
      <c r="U33" s="53"/>
      <c r="V33" s="52"/>
    </row>
    <row r="34" spans="1:22" ht="15.75" thickBot="1" x14ac:dyDescent="0.3">
      <c r="A34" s="17"/>
      <c r="B34" s="76" t="s">
        <v>42</v>
      </c>
      <c r="C34" s="54" t="s">
        <v>213</v>
      </c>
      <c r="D34" s="46" t="s">
        <v>216</v>
      </c>
      <c r="E34" s="47">
        <v>16110</v>
      </c>
      <c r="F34" s="48" t="s">
        <v>213</v>
      </c>
      <c r="G34" s="54"/>
      <c r="H34" s="46" t="s">
        <v>216</v>
      </c>
      <c r="I34" s="47">
        <v>66821</v>
      </c>
      <c r="J34" s="48" t="s">
        <v>213</v>
      </c>
      <c r="K34" s="54"/>
      <c r="L34" s="46" t="s">
        <v>216</v>
      </c>
      <c r="M34" s="47">
        <v>37763</v>
      </c>
      <c r="N34" s="48" t="s">
        <v>213</v>
      </c>
      <c r="O34" s="54"/>
      <c r="P34" s="46" t="s">
        <v>216</v>
      </c>
      <c r="Q34" s="62" t="s">
        <v>604</v>
      </c>
      <c r="R34" s="48" t="s">
        <v>230</v>
      </c>
      <c r="S34" s="54"/>
      <c r="T34" s="46" t="s">
        <v>216</v>
      </c>
      <c r="U34" s="47">
        <v>16110</v>
      </c>
      <c r="V34" s="48" t="s">
        <v>213</v>
      </c>
    </row>
    <row r="35" spans="1:22" x14ac:dyDescent="0.25">
      <c r="A35" s="17"/>
      <c r="B35" s="52"/>
      <c r="C35" s="52" t="s">
        <v>213</v>
      </c>
      <c r="D35" s="53"/>
      <c r="E35" s="53"/>
      <c r="F35" s="52"/>
      <c r="G35" s="52"/>
      <c r="H35" s="53"/>
      <c r="I35" s="53"/>
      <c r="J35" s="52"/>
      <c r="K35" s="52"/>
      <c r="L35" s="53"/>
      <c r="M35" s="53"/>
      <c r="N35" s="52"/>
      <c r="O35" s="52"/>
      <c r="P35" s="53"/>
      <c r="Q35" s="53"/>
      <c r="R35" s="52"/>
      <c r="S35" s="52"/>
      <c r="T35" s="53"/>
      <c r="U35" s="53"/>
      <c r="V35" s="52"/>
    </row>
    <row r="36" spans="1:22" ht="26.25" thickBot="1" x14ac:dyDescent="0.3">
      <c r="A36" s="17"/>
      <c r="B36" s="49" t="s">
        <v>615</v>
      </c>
      <c r="C36" s="44" t="s">
        <v>213</v>
      </c>
      <c r="D36" s="11"/>
      <c r="E36" s="50" t="s">
        <v>523</v>
      </c>
      <c r="F36" s="12" t="s">
        <v>230</v>
      </c>
      <c r="G36" s="44"/>
      <c r="H36" s="12"/>
      <c r="I36" s="51" t="s">
        <v>268</v>
      </c>
      <c r="J36" s="12" t="s">
        <v>213</v>
      </c>
      <c r="K36" s="44"/>
      <c r="L36" s="11"/>
      <c r="M36" s="50" t="s">
        <v>523</v>
      </c>
      <c r="N36" s="12" t="s">
        <v>230</v>
      </c>
      <c r="O36" s="44"/>
      <c r="P36" s="11"/>
      <c r="Q36" s="56">
        <v>15658</v>
      </c>
      <c r="R36" s="12" t="s">
        <v>213</v>
      </c>
      <c r="S36" s="44"/>
      <c r="T36" s="11"/>
      <c r="U36" s="50" t="s">
        <v>523</v>
      </c>
      <c r="V36" s="12" t="s">
        <v>230</v>
      </c>
    </row>
    <row r="37" spans="1:22" x14ac:dyDescent="0.25">
      <c r="A37" s="17"/>
      <c r="B37" s="52"/>
      <c r="C37" s="52" t="s">
        <v>213</v>
      </c>
      <c r="D37" s="53"/>
      <c r="E37" s="53"/>
      <c r="F37" s="52"/>
      <c r="G37" s="52"/>
      <c r="H37" s="53"/>
      <c r="I37" s="53"/>
      <c r="J37" s="52"/>
      <c r="K37" s="52"/>
      <c r="L37" s="53"/>
      <c r="M37" s="53"/>
      <c r="N37" s="52"/>
      <c r="O37" s="52"/>
      <c r="P37" s="53"/>
      <c r="Q37" s="53"/>
      <c r="R37" s="52"/>
      <c r="S37" s="52"/>
      <c r="T37" s="53"/>
      <c r="U37" s="53"/>
      <c r="V37" s="52"/>
    </row>
    <row r="38" spans="1:22" ht="15.75" thickBot="1" x14ac:dyDescent="0.3">
      <c r="A38" s="17"/>
      <c r="B38" s="45" t="s">
        <v>59</v>
      </c>
      <c r="C38" s="54" t="s">
        <v>213</v>
      </c>
      <c r="D38" s="46" t="s">
        <v>216</v>
      </c>
      <c r="E38" s="62">
        <v>452</v>
      </c>
      <c r="F38" s="48" t="s">
        <v>213</v>
      </c>
      <c r="G38" s="54"/>
      <c r="H38" s="46" t="s">
        <v>216</v>
      </c>
      <c r="I38" s="47">
        <v>66821</v>
      </c>
      <c r="J38" s="48" t="s">
        <v>213</v>
      </c>
      <c r="K38" s="54"/>
      <c r="L38" s="46" t="s">
        <v>216</v>
      </c>
      <c r="M38" s="47">
        <v>22105</v>
      </c>
      <c r="N38" s="48" t="s">
        <v>213</v>
      </c>
      <c r="O38" s="54"/>
      <c r="P38" s="46" t="s">
        <v>216</v>
      </c>
      <c r="Q38" s="62" t="s">
        <v>616</v>
      </c>
      <c r="R38" s="48" t="s">
        <v>230</v>
      </c>
      <c r="S38" s="54"/>
      <c r="T38" s="46" t="s">
        <v>216</v>
      </c>
      <c r="U38" s="62">
        <v>452</v>
      </c>
      <c r="V38" s="48" t="s">
        <v>213</v>
      </c>
    </row>
    <row r="39" spans="1:22" ht="15.75" thickTop="1" x14ac:dyDescent="0.25">
      <c r="A39" s="17"/>
      <c r="B39" s="52"/>
      <c r="C39" s="52" t="s">
        <v>213</v>
      </c>
      <c r="D39" s="55"/>
      <c r="E39" s="55"/>
      <c r="F39" s="52"/>
      <c r="G39" s="52"/>
      <c r="H39" s="55"/>
      <c r="I39" s="55"/>
      <c r="J39" s="52"/>
      <c r="K39" s="52"/>
      <c r="L39" s="55"/>
      <c r="M39" s="55"/>
      <c r="N39" s="52"/>
      <c r="O39" s="52"/>
      <c r="P39" s="55"/>
      <c r="Q39" s="55"/>
      <c r="R39" s="52"/>
      <c r="S39" s="52"/>
      <c r="T39" s="55"/>
      <c r="U39" s="55"/>
      <c r="V39" s="52"/>
    </row>
    <row r="40" spans="1:22" x14ac:dyDescent="0.25">
      <c r="A40" s="17"/>
      <c r="B40" s="20"/>
      <c r="C40" s="20"/>
      <c r="D40" s="20"/>
      <c r="E40" s="20"/>
      <c r="F40" s="20"/>
      <c r="G40" s="20"/>
      <c r="H40" s="20"/>
      <c r="I40" s="20"/>
      <c r="J40" s="20"/>
      <c r="K40" s="20"/>
      <c r="L40" s="20"/>
      <c r="M40" s="20"/>
      <c r="N40" s="20"/>
      <c r="O40" s="20"/>
      <c r="P40" s="20"/>
      <c r="Q40" s="20"/>
      <c r="R40" s="20"/>
      <c r="S40" s="20"/>
      <c r="T40" s="20"/>
      <c r="U40" s="20"/>
      <c r="V40" s="20"/>
    </row>
    <row r="41" spans="1:22" ht="25.5" x14ac:dyDescent="0.25">
      <c r="A41" s="17"/>
      <c r="B41" s="13">
        <v>-1</v>
      </c>
      <c r="C41" s="13" t="s">
        <v>617</v>
      </c>
    </row>
    <row r="42" spans="1:22" x14ac:dyDescent="0.25">
      <c r="A42" s="17"/>
      <c r="B42" s="20"/>
      <c r="C42" s="20"/>
      <c r="D42" s="20"/>
      <c r="E42" s="20"/>
      <c r="F42" s="20"/>
      <c r="G42" s="20"/>
      <c r="H42" s="20"/>
      <c r="I42" s="20"/>
      <c r="J42" s="20"/>
      <c r="K42" s="20"/>
      <c r="L42" s="20"/>
      <c r="M42" s="20"/>
      <c r="N42" s="20"/>
      <c r="O42" s="20"/>
      <c r="P42" s="20"/>
      <c r="Q42" s="20"/>
      <c r="R42" s="20"/>
      <c r="S42" s="20"/>
      <c r="T42" s="20"/>
      <c r="U42" s="20"/>
      <c r="V42" s="20"/>
    </row>
    <row r="43" spans="1:22" x14ac:dyDescent="0.25">
      <c r="A43" s="17"/>
      <c r="B43" s="21"/>
      <c r="C43" s="21"/>
      <c r="D43" s="21"/>
      <c r="E43" s="21"/>
      <c r="F43" s="21"/>
      <c r="G43" s="21"/>
      <c r="H43" s="21"/>
      <c r="I43" s="21"/>
      <c r="J43" s="21"/>
      <c r="K43" s="21"/>
      <c r="L43" s="21"/>
      <c r="M43" s="21"/>
      <c r="N43" s="21"/>
      <c r="O43" s="21"/>
      <c r="P43" s="21"/>
      <c r="Q43" s="21"/>
      <c r="R43" s="21"/>
      <c r="S43" s="21"/>
      <c r="T43" s="21"/>
      <c r="U43" s="21"/>
      <c r="V43" s="21"/>
    </row>
    <row r="44" spans="1:22" x14ac:dyDescent="0.25">
      <c r="A44" s="17"/>
      <c r="B44" s="98" t="s">
        <v>584</v>
      </c>
      <c r="C44" s="98"/>
      <c r="D44" s="98"/>
      <c r="E44" s="98"/>
      <c r="F44" s="98"/>
      <c r="G44" s="98"/>
      <c r="H44" s="98"/>
      <c r="I44" s="98"/>
      <c r="J44" s="98"/>
      <c r="K44" s="98"/>
      <c r="L44" s="98"/>
      <c r="M44" s="98"/>
      <c r="N44" s="98"/>
      <c r="O44" s="98"/>
      <c r="P44" s="98"/>
      <c r="Q44" s="98"/>
      <c r="R44" s="98"/>
      <c r="S44" s="98"/>
      <c r="T44" s="98"/>
      <c r="U44" s="98"/>
      <c r="V44" s="98"/>
    </row>
    <row r="45" spans="1:22" x14ac:dyDescent="0.25">
      <c r="A45" s="17"/>
      <c r="B45" s="98" t="s">
        <v>585</v>
      </c>
      <c r="C45" s="98"/>
      <c r="D45" s="98"/>
      <c r="E45" s="98"/>
      <c r="F45" s="98"/>
      <c r="G45" s="98"/>
      <c r="H45" s="98"/>
      <c r="I45" s="98"/>
      <c r="J45" s="98"/>
      <c r="K45" s="98"/>
      <c r="L45" s="98"/>
      <c r="M45" s="98"/>
      <c r="N45" s="98"/>
      <c r="O45" s="98"/>
      <c r="P45" s="98"/>
      <c r="Q45" s="98"/>
      <c r="R45" s="98"/>
      <c r="S45" s="98"/>
      <c r="T45" s="98"/>
      <c r="U45" s="98"/>
      <c r="V45" s="98"/>
    </row>
    <row r="46" spans="1:22" x14ac:dyDescent="0.25">
      <c r="A46" s="17"/>
      <c r="B46" s="98" t="s">
        <v>586</v>
      </c>
      <c r="C46" s="98"/>
      <c r="D46" s="98"/>
      <c r="E46" s="98"/>
      <c r="F46" s="98"/>
      <c r="G46" s="98"/>
      <c r="H46" s="98"/>
      <c r="I46" s="98"/>
      <c r="J46" s="98"/>
      <c r="K46" s="98"/>
      <c r="L46" s="98"/>
      <c r="M46" s="98"/>
      <c r="N46" s="98"/>
      <c r="O46" s="98"/>
      <c r="P46" s="98"/>
      <c r="Q46" s="98"/>
      <c r="R46" s="98"/>
      <c r="S46" s="98"/>
      <c r="T46" s="98"/>
      <c r="U46" s="98"/>
      <c r="V46" s="98"/>
    </row>
    <row r="47" spans="1:22" x14ac:dyDescent="0.25">
      <c r="A47" s="17"/>
      <c r="B47" s="98" t="s">
        <v>587</v>
      </c>
      <c r="C47" s="98"/>
      <c r="D47" s="98"/>
      <c r="E47" s="98"/>
      <c r="F47" s="98"/>
      <c r="G47" s="98"/>
      <c r="H47" s="98"/>
      <c r="I47" s="98"/>
      <c r="J47" s="98"/>
      <c r="K47" s="98"/>
      <c r="L47" s="98"/>
      <c r="M47" s="98"/>
      <c r="N47" s="98"/>
      <c r="O47" s="98"/>
      <c r="P47" s="98"/>
      <c r="Q47" s="98"/>
      <c r="R47" s="98"/>
      <c r="S47" s="98"/>
      <c r="T47" s="98"/>
      <c r="U47" s="98"/>
      <c r="V47" s="98"/>
    </row>
    <row r="48" spans="1:22" ht="15.75" x14ac:dyDescent="0.25">
      <c r="A48" s="17"/>
      <c r="B48" s="69"/>
      <c r="C48" s="69"/>
      <c r="D48" s="69"/>
      <c r="E48" s="69"/>
      <c r="F48" s="69"/>
      <c r="G48" s="69"/>
      <c r="H48" s="69"/>
      <c r="I48" s="69"/>
      <c r="J48" s="69"/>
      <c r="K48" s="69"/>
      <c r="L48" s="69"/>
      <c r="M48" s="69"/>
      <c r="N48" s="69"/>
      <c r="O48" s="69"/>
      <c r="P48" s="69"/>
      <c r="Q48" s="69"/>
      <c r="R48" s="69"/>
      <c r="S48" s="69"/>
      <c r="T48" s="69"/>
      <c r="U48" s="69"/>
      <c r="V48" s="69"/>
    </row>
    <row r="49" spans="1:22" x14ac:dyDescent="0.25">
      <c r="A49" s="17"/>
      <c r="B49" s="11"/>
      <c r="C49" s="11"/>
      <c r="D49" s="11"/>
      <c r="E49" s="11"/>
      <c r="F49" s="11"/>
      <c r="G49" s="11"/>
      <c r="H49" s="11"/>
      <c r="I49" s="11"/>
      <c r="J49" s="11"/>
      <c r="K49" s="11"/>
      <c r="L49" s="11"/>
      <c r="M49" s="11"/>
      <c r="N49" s="11"/>
      <c r="O49" s="11"/>
      <c r="P49" s="11"/>
      <c r="Q49" s="11"/>
      <c r="R49" s="11"/>
      <c r="S49" s="11"/>
      <c r="T49" s="11"/>
      <c r="U49" s="11"/>
      <c r="V49" s="11"/>
    </row>
    <row r="50" spans="1:22" ht="15.75" thickBot="1" x14ac:dyDescent="0.3">
      <c r="A50" s="17"/>
      <c r="B50" s="44"/>
      <c r="C50" s="44" t="s">
        <v>213</v>
      </c>
      <c r="D50" s="72" t="s">
        <v>618</v>
      </c>
      <c r="E50" s="72"/>
      <c r="F50" s="72"/>
      <c r="G50" s="72"/>
      <c r="H50" s="72"/>
      <c r="I50" s="72"/>
      <c r="J50" s="72"/>
      <c r="K50" s="72"/>
      <c r="L50" s="72"/>
      <c r="M50" s="72"/>
      <c r="N50" s="72"/>
      <c r="O50" s="72"/>
      <c r="P50" s="72"/>
      <c r="Q50" s="72"/>
      <c r="R50" s="72"/>
      <c r="S50" s="72"/>
      <c r="T50" s="72"/>
      <c r="U50" s="72"/>
      <c r="V50" s="44"/>
    </row>
    <row r="51" spans="1:22" x14ac:dyDescent="0.25">
      <c r="A51" s="17"/>
      <c r="B51" s="58"/>
      <c r="C51" s="58" t="s">
        <v>213</v>
      </c>
      <c r="D51" s="77" t="s">
        <v>589</v>
      </c>
      <c r="E51" s="77"/>
      <c r="F51" s="66"/>
      <c r="G51" s="66"/>
      <c r="H51" s="77" t="s">
        <v>591</v>
      </c>
      <c r="I51" s="77"/>
      <c r="J51" s="66"/>
      <c r="K51" s="66"/>
      <c r="L51" s="89" t="s">
        <v>593</v>
      </c>
      <c r="M51" s="89"/>
      <c r="N51" s="66"/>
      <c r="O51" s="66"/>
      <c r="P51" s="77" t="s">
        <v>594</v>
      </c>
      <c r="Q51" s="77"/>
      <c r="R51" s="66"/>
      <c r="S51" s="66"/>
      <c r="T51" s="77" t="s">
        <v>259</v>
      </c>
      <c r="U51" s="77"/>
      <c r="V51" s="58"/>
    </row>
    <row r="52" spans="1:22" x14ac:dyDescent="0.25">
      <c r="A52" s="17"/>
      <c r="B52" s="58"/>
      <c r="C52" s="58"/>
      <c r="D52" s="71" t="s">
        <v>590</v>
      </c>
      <c r="E52" s="71"/>
      <c r="F52" s="58"/>
      <c r="G52" s="58"/>
      <c r="H52" s="71" t="s">
        <v>592</v>
      </c>
      <c r="I52" s="71"/>
      <c r="J52" s="58"/>
      <c r="K52" s="58"/>
      <c r="L52" s="88" t="s">
        <v>592</v>
      </c>
      <c r="M52" s="88"/>
      <c r="N52" s="58"/>
      <c r="O52" s="58"/>
      <c r="P52" s="71" t="s">
        <v>595</v>
      </c>
      <c r="Q52" s="71"/>
      <c r="R52" s="58"/>
      <c r="S52" s="58"/>
      <c r="T52" s="71"/>
      <c r="U52" s="71"/>
      <c r="V52" s="58"/>
    </row>
    <row r="53" spans="1:22" ht="15.75" thickBot="1" x14ac:dyDescent="0.3">
      <c r="A53" s="17"/>
      <c r="B53" s="58"/>
      <c r="C53" s="58"/>
      <c r="D53" s="72"/>
      <c r="E53" s="72"/>
      <c r="F53" s="58"/>
      <c r="G53" s="58"/>
      <c r="H53" s="72"/>
      <c r="I53" s="72"/>
      <c r="J53" s="58"/>
      <c r="K53" s="58"/>
      <c r="L53" s="90"/>
      <c r="M53" s="90"/>
      <c r="N53" s="58"/>
      <c r="O53" s="58"/>
      <c r="P53" s="72" t="s">
        <v>596</v>
      </c>
      <c r="Q53" s="72"/>
      <c r="R53" s="58"/>
      <c r="S53" s="58"/>
      <c r="T53" s="72"/>
      <c r="U53" s="72"/>
      <c r="V53" s="58"/>
    </row>
    <row r="54" spans="1:22" x14ac:dyDescent="0.25">
      <c r="A54" s="17"/>
      <c r="B54" s="76" t="s">
        <v>31</v>
      </c>
      <c r="C54" s="46" t="s">
        <v>213</v>
      </c>
      <c r="D54" s="48" t="s">
        <v>216</v>
      </c>
      <c r="E54" s="57" t="s">
        <v>268</v>
      </c>
      <c r="F54" s="48" t="s">
        <v>213</v>
      </c>
      <c r="G54" s="46"/>
      <c r="H54" s="46" t="s">
        <v>216</v>
      </c>
      <c r="I54" s="47">
        <v>1654892</v>
      </c>
      <c r="J54" s="48" t="s">
        <v>213</v>
      </c>
      <c r="K54" s="46"/>
      <c r="L54" s="46" t="s">
        <v>216</v>
      </c>
      <c r="M54" s="47">
        <v>425524</v>
      </c>
      <c r="N54" s="48" t="s">
        <v>213</v>
      </c>
      <c r="O54" s="46"/>
      <c r="P54" s="48" t="s">
        <v>216</v>
      </c>
      <c r="Q54" s="57" t="s">
        <v>268</v>
      </c>
      <c r="R54" s="48" t="s">
        <v>213</v>
      </c>
      <c r="S54" s="46"/>
      <c r="T54" s="46" t="s">
        <v>216</v>
      </c>
      <c r="U54" s="47">
        <v>2080416</v>
      </c>
      <c r="V54" s="48" t="s">
        <v>213</v>
      </c>
    </row>
    <row r="55" spans="1:22" x14ac:dyDescent="0.25">
      <c r="A55" s="17"/>
      <c r="B55" s="87" t="s">
        <v>32</v>
      </c>
      <c r="C55" s="11" t="s">
        <v>213</v>
      </c>
      <c r="D55" s="12"/>
      <c r="E55" s="51" t="s">
        <v>268</v>
      </c>
      <c r="F55" s="12" t="s">
        <v>213</v>
      </c>
      <c r="G55" s="11"/>
      <c r="H55" s="11"/>
      <c r="I55" s="56">
        <v>753220</v>
      </c>
      <c r="J55" s="12" t="s">
        <v>213</v>
      </c>
      <c r="K55" s="11"/>
      <c r="L55" s="11"/>
      <c r="M55" s="56">
        <v>232608</v>
      </c>
      <c r="N55" s="12" t="s">
        <v>213</v>
      </c>
      <c r="O55" s="11"/>
      <c r="P55" s="12"/>
      <c r="Q55" s="51" t="s">
        <v>268</v>
      </c>
      <c r="R55" s="12" t="s">
        <v>213</v>
      </c>
      <c r="S55" s="11"/>
      <c r="T55" s="11"/>
      <c r="U55" s="56">
        <v>985828</v>
      </c>
      <c r="V55" s="12" t="s">
        <v>213</v>
      </c>
    </row>
    <row r="56" spans="1:22" ht="26.25" thickBot="1" x14ac:dyDescent="0.3">
      <c r="A56" s="17"/>
      <c r="B56" s="76" t="s">
        <v>33</v>
      </c>
      <c r="C56" s="46" t="s">
        <v>213</v>
      </c>
      <c r="D56" s="46"/>
      <c r="E56" s="47">
        <v>5185</v>
      </c>
      <c r="F56" s="48" t="s">
        <v>213</v>
      </c>
      <c r="G56" s="46"/>
      <c r="H56" s="46"/>
      <c r="I56" s="47">
        <v>580087</v>
      </c>
      <c r="J56" s="48" t="s">
        <v>213</v>
      </c>
      <c r="K56" s="46"/>
      <c r="L56" s="46"/>
      <c r="M56" s="47">
        <v>144595</v>
      </c>
      <c r="N56" s="48" t="s">
        <v>213</v>
      </c>
      <c r="O56" s="46"/>
      <c r="P56" s="48"/>
      <c r="Q56" s="57" t="s">
        <v>268</v>
      </c>
      <c r="R56" s="48" t="s">
        <v>213</v>
      </c>
      <c r="S56" s="46"/>
      <c r="T56" s="46"/>
      <c r="U56" s="47">
        <v>729867</v>
      </c>
      <c r="V56" s="48" t="s">
        <v>213</v>
      </c>
    </row>
    <row r="57" spans="1:22" x14ac:dyDescent="0.25">
      <c r="A57" s="17"/>
      <c r="B57" s="52"/>
      <c r="C57" s="52" t="s">
        <v>213</v>
      </c>
      <c r="D57" s="53"/>
      <c r="E57" s="53"/>
      <c r="F57" s="52"/>
      <c r="G57" s="52"/>
      <c r="H57" s="53"/>
      <c r="I57" s="53"/>
      <c r="J57" s="52"/>
      <c r="K57" s="52"/>
      <c r="L57" s="53"/>
      <c r="M57" s="53"/>
      <c r="N57" s="52"/>
      <c r="O57" s="52"/>
      <c r="P57" s="53"/>
      <c r="Q57" s="53"/>
      <c r="R57" s="52"/>
      <c r="S57" s="52"/>
      <c r="T57" s="53"/>
      <c r="U57" s="53"/>
      <c r="V57" s="52"/>
    </row>
    <row r="58" spans="1:22" x14ac:dyDescent="0.25">
      <c r="A58" s="17"/>
      <c r="B58" s="87" t="s">
        <v>619</v>
      </c>
      <c r="C58" s="44" t="s">
        <v>213</v>
      </c>
      <c r="D58" s="11"/>
      <c r="E58" s="50" t="s">
        <v>620</v>
      </c>
      <c r="F58" s="12" t="s">
        <v>230</v>
      </c>
      <c r="G58" s="44"/>
      <c r="H58" s="11"/>
      <c r="I58" s="56">
        <v>321585</v>
      </c>
      <c r="J58" s="12" t="s">
        <v>213</v>
      </c>
      <c r="K58" s="44"/>
      <c r="L58" s="11"/>
      <c r="M58" s="56">
        <v>48321</v>
      </c>
      <c r="N58" s="12" t="s">
        <v>213</v>
      </c>
      <c r="O58" s="44"/>
      <c r="P58" s="12"/>
      <c r="Q58" s="51" t="s">
        <v>268</v>
      </c>
      <c r="R58" s="12" t="s">
        <v>213</v>
      </c>
      <c r="S58" s="44"/>
      <c r="T58" s="11"/>
      <c r="U58" s="56">
        <v>364721</v>
      </c>
      <c r="V58" s="12" t="s">
        <v>213</v>
      </c>
    </row>
    <row r="59" spans="1:22" x14ac:dyDescent="0.25">
      <c r="A59" s="17"/>
      <c r="B59" s="76" t="s">
        <v>35</v>
      </c>
      <c r="C59" s="54" t="s">
        <v>213</v>
      </c>
      <c r="D59" s="46"/>
      <c r="E59" s="46"/>
      <c r="F59" s="46"/>
      <c r="G59" s="54"/>
      <c r="H59" s="46"/>
      <c r="I59" s="46"/>
      <c r="J59" s="46"/>
      <c r="K59" s="54"/>
      <c r="L59" s="46"/>
      <c r="M59" s="46"/>
      <c r="N59" s="46"/>
      <c r="O59" s="54"/>
      <c r="P59" s="46"/>
      <c r="Q59" s="46"/>
      <c r="R59" s="46"/>
      <c r="S59" s="54"/>
      <c r="T59" s="46"/>
      <c r="U59" s="46"/>
      <c r="V59" s="46"/>
    </row>
    <row r="60" spans="1:22" x14ac:dyDescent="0.25">
      <c r="A60" s="17"/>
      <c r="B60" s="63" t="s">
        <v>598</v>
      </c>
      <c r="C60" s="44" t="s">
        <v>213</v>
      </c>
      <c r="D60" s="11"/>
      <c r="E60" s="50" t="s">
        <v>621</v>
      </c>
      <c r="F60" s="12" t="s">
        <v>230</v>
      </c>
      <c r="G60" s="44"/>
      <c r="H60" s="11"/>
      <c r="I60" s="50" t="s">
        <v>622</v>
      </c>
      <c r="J60" s="12" t="s">
        <v>230</v>
      </c>
      <c r="K60" s="44"/>
      <c r="L60" s="11"/>
      <c r="M60" s="56">
        <v>18506</v>
      </c>
      <c r="N60" s="12" t="s">
        <v>213</v>
      </c>
      <c r="O60" s="44"/>
      <c r="P60" s="12"/>
      <c r="Q60" s="51" t="s">
        <v>268</v>
      </c>
      <c r="R60" s="12" t="s">
        <v>213</v>
      </c>
      <c r="S60" s="44"/>
      <c r="T60" s="11"/>
      <c r="U60" s="50" t="s">
        <v>623</v>
      </c>
      <c r="V60" s="12" t="s">
        <v>230</v>
      </c>
    </row>
    <row r="61" spans="1:22" ht="25.5" x14ac:dyDescent="0.25">
      <c r="A61" s="17"/>
      <c r="B61" s="84" t="s">
        <v>37</v>
      </c>
      <c r="C61" s="54" t="s">
        <v>213</v>
      </c>
      <c r="D61" s="46"/>
      <c r="E61" s="62" t="s">
        <v>602</v>
      </c>
      <c r="F61" s="48" t="s">
        <v>230</v>
      </c>
      <c r="G61" s="54"/>
      <c r="H61" s="48"/>
      <c r="I61" s="57" t="s">
        <v>268</v>
      </c>
      <c r="J61" s="48" t="s">
        <v>213</v>
      </c>
      <c r="K61" s="54"/>
      <c r="L61" s="48"/>
      <c r="M61" s="57" t="s">
        <v>268</v>
      </c>
      <c r="N61" s="48" t="s">
        <v>213</v>
      </c>
      <c r="O61" s="54"/>
      <c r="P61" s="48"/>
      <c r="Q61" s="57" t="s">
        <v>268</v>
      </c>
      <c r="R61" s="48" t="s">
        <v>213</v>
      </c>
      <c r="S61" s="54"/>
      <c r="T61" s="46"/>
      <c r="U61" s="62" t="s">
        <v>602</v>
      </c>
      <c r="V61" s="48" t="s">
        <v>230</v>
      </c>
    </row>
    <row r="62" spans="1:22" x14ac:dyDescent="0.25">
      <c r="A62" s="17"/>
      <c r="B62" s="63" t="s">
        <v>603</v>
      </c>
      <c r="C62" s="44" t="s">
        <v>213</v>
      </c>
      <c r="D62" s="11"/>
      <c r="E62" s="56">
        <v>215849</v>
      </c>
      <c r="F62" s="12" t="s">
        <v>213</v>
      </c>
      <c r="G62" s="44"/>
      <c r="H62" s="11"/>
      <c r="I62" s="56">
        <v>103984</v>
      </c>
      <c r="J62" s="12" t="s">
        <v>213</v>
      </c>
      <c r="K62" s="44"/>
      <c r="L62" s="12"/>
      <c r="M62" s="51" t="s">
        <v>268</v>
      </c>
      <c r="N62" s="12" t="s">
        <v>213</v>
      </c>
      <c r="O62" s="44"/>
      <c r="P62" s="11"/>
      <c r="Q62" s="50" t="s">
        <v>624</v>
      </c>
      <c r="R62" s="12" t="s">
        <v>230</v>
      </c>
      <c r="S62" s="44"/>
      <c r="T62" s="12"/>
      <c r="U62" s="51" t="s">
        <v>268</v>
      </c>
      <c r="V62" s="12" t="s">
        <v>213</v>
      </c>
    </row>
    <row r="63" spans="1:22" ht="15.75" thickBot="1" x14ac:dyDescent="0.3">
      <c r="A63" s="17"/>
      <c r="B63" s="84" t="s">
        <v>625</v>
      </c>
      <c r="C63" s="54" t="s">
        <v>213</v>
      </c>
      <c r="D63" s="46"/>
      <c r="E63" s="47">
        <v>8062</v>
      </c>
      <c r="F63" s="48" t="s">
        <v>213</v>
      </c>
      <c r="G63" s="54"/>
      <c r="H63" s="46"/>
      <c r="I63" s="62" t="s">
        <v>626</v>
      </c>
      <c r="J63" s="48" t="s">
        <v>230</v>
      </c>
      <c r="K63" s="54"/>
      <c r="L63" s="46"/>
      <c r="M63" s="47">
        <v>62729</v>
      </c>
      <c r="N63" s="48" t="s">
        <v>213</v>
      </c>
      <c r="O63" s="54"/>
      <c r="P63" s="48"/>
      <c r="Q63" s="57" t="s">
        <v>268</v>
      </c>
      <c r="R63" s="48" t="s">
        <v>213</v>
      </c>
      <c r="S63" s="54"/>
      <c r="T63" s="46"/>
      <c r="U63" s="47">
        <v>5397</v>
      </c>
      <c r="V63" s="48" t="s">
        <v>213</v>
      </c>
    </row>
    <row r="64" spans="1:22" x14ac:dyDescent="0.25">
      <c r="A64" s="17"/>
      <c r="B64" s="52"/>
      <c r="C64" s="52" t="s">
        <v>213</v>
      </c>
      <c r="D64" s="53"/>
      <c r="E64" s="53"/>
      <c r="F64" s="52"/>
      <c r="G64" s="52"/>
      <c r="H64" s="53"/>
      <c r="I64" s="53"/>
      <c r="J64" s="52"/>
      <c r="K64" s="52"/>
      <c r="L64" s="53"/>
      <c r="M64" s="53"/>
      <c r="N64" s="52"/>
      <c r="O64" s="52"/>
      <c r="P64" s="53"/>
      <c r="Q64" s="53"/>
      <c r="R64" s="52"/>
      <c r="S64" s="52"/>
      <c r="T64" s="53"/>
      <c r="U64" s="53"/>
      <c r="V64" s="52"/>
    </row>
    <row r="65" spans="1:22" ht="15.75" thickBot="1" x14ac:dyDescent="0.3">
      <c r="A65" s="17"/>
      <c r="B65" s="86" t="s">
        <v>607</v>
      </c>
      <c r="C65" s="44" t="s">
        <v>213</v>
      </c>
      <c r="D65" s="11"/>
      <c r="E65" s="56">
        <v>74384</v>
      </c>
      <c r="F65" s="12" t="s">
        <v>213</v>
      </c>
      <c r="G65" s="44"/>
      <c r="H65" s="11"/>
      <c r="I65" s="50" t="s">
        <v>627</v>
      </c>
      <c r="J65" s="12" t="s">
        <v>230</v>
      </c>
      <c r="K65" s="44"/>
      <c r="L65" s="11"/>
      <c r="M65" s="56">
        <v>81235</v>
      </c>
      <c r="N65" s="12" t="s">
        <v>213</v>
      </c>
      <c r="O65" s="44"/>
      <c r="P65" s="11"/>
      <c r="Q65" s="50" t="s">
        <v>624</v>
      </c>
      <c r="R65" s="12" t="s">
        <v>230</v>
      </c>
      <c r="S65" s="44"/>
      <c r="T65" s="11"/>
      <c r="U65" s="50" t="s">
        <v>628</v>
      </c>
      <c r="V65" s="12" t="s">
        <v>230</v>
      </c>
    </row>
    <row r="66" spans="1:22" x14ac:dyDescent="0.25">
      <c r="A66" s="17"/>
      <c r="B66" s="52"/>
      <c r="C66" s="52" t="s">
        <v>213</v>
      </c>
      <c r="D66" s="53"/>
      <c r="E66" s="53"/>
      <c r="F66" s="52"/>
      <c r="G66" s="52"/>
      <c r="H66" s="53"/>
      <c r="I66" s="53"/>
      <c r="J66" s="52"/>
      <c r="K66" s="52"/>
      <c r="L66" s="53"/>
      <c r="M66" s="53"/>
      <c r="N66" s="52"/>
      <c r="O66" s="52"/>
      <c r="P66" s="53"/>
      <c r="Q66" s="53"/>
      <c r="R66" s="52"/>
      <c r="S66" s="52"/>
      <c r="T66" s="53"/>
      <c r="U66" s="53"/>
      <c r="V66" s="52"/>
    </row>
    <row r="67" spans="1:22" ht="25.5" x14ac:dyDescent="0.25">
      <c r="A67" s="17"/>
      <c r="B67" s="76" t="s">
        <v>40</v>
      </c>
      <c r="C67" s="54" t="s">
        <v>213</v>
      </c>
      <c r="D67" s="46"/>
      <c r="E67" s="47">
        <v>69199</v>
      </c>
      <c r="F67" s="48" t="s">
        <v>213</v>
      </c>
      <c r="G67" s="54"/>
      <c r="H67" s="46"/>
      <c r="I67" s="47">
        <v>294538</v>
      </c>
      <c r="J67" s="48" t="s">
        <v>213</v>
      </c>
      <c r="K67" s="54"/>
      <c r="L67" s="46"/>
      <c r="M67" s="47">
        <v>129556</v>
      </c>
      <c r="N67" s="48" t="s">
        <v>213</v>
      </c>
      <c r="O67" s="54"/>
      <c r="P67" s="46"/>
      <c r="Q67" s="62" t="s">
        <v>624</v>
      </c>
      <c r="R67" s="48" t="s">
        <v>230</v>
      </c>
      <c r="S67" s="54"/>
      <c r="T67" s="46"/>
      <c r="U67" s="47">
        <v>173460</v>
      </c>
      <c r="V67" s="48" t="s">
        <v>213</v>
      </c>
    </row>
    <row r="68" spans="1:22" ht="15.75" thickBot="1" x14ac:dyDescent="0.3">
      <c r="A68" s="17"/>
      <c r="B68" s="87" t="s">
        <v>613</v>
      </c>
      <c r="C68" s="44" t="s">
        <v>213</v>
      </c>
      <c r="D68" s="11"/>
      <c r="E68" s="50" t="s">
        <v>629</v>
      </c>
      <c r="F68" s="12" t="s">
        <v>230</v>
      </c>
      <c r="G68" s="44"/>
      <c r="H68" s="11"/>
      <c r="I68" s="56">
        <v>78911</v>
      </c>
      <c r="J68" s="12" t="s">
        <v>213</v>
      </c>
      <c r="K68" s="44"/>
      <c r="L68" s="11"/>
      <c r="M68" s="56">
        <v>25350</v>
      </c>
      <c r="N68" s="12" t="s">
        <v>213</v>
      </c>
      <c r="O68" s="44"/>
      <c r="P68" s="12"/>
      <c r="Q68" s="51" t="s">
        <v>268</v>
      </c>
      <c r="R68" s="12" t="s">
        <v>213</v>
      </c>
      <c r="S68" s="44"/>
      <c r="T68" s="11"/>
      <c r="U68" s="56">
        <v>63313</v>
      </c>
      <c r="V68" s="12" t="s">
        <v>213</v>
      </c>
    </row>
    <row r="69" spans="1:22" x14ac:dyDescent="0.25">
      <c r="A69" s="17"/>
      <c r="B69" s="52"/>
      <c r="C69" s="52" t="s">
        <v>213</v>
      </c>
      <c r="D69" s="53"/>
      <c r="E69" s="53"/>
      <c r="F69" s="52"/>
      <c r="G69" s="52"/>
      <c r="H69" s="53"/>
      <c r="I69" s="53"/>
      <c r="J69" s="52"/>
      <c r="K69" s="52"/>
      <c r="L69" s="53"/>
      <c r="M69" s="53"/>
      <c r="N69" s="52"/>
      <c r="O69" s="52"/>
      <c r="P69" s="53"/>
      <c r="Q69" s="53"/>
      <c r="R69" s="52"/>
      <c r="S69" s="52"/>
      <c r="T69" s="53"/>
      <c r="U69" s="53"/>
      <c r="V69" s="52"/>
    </row>
    <row r="70" spans="1:22" ht="15.75" thickBot="1" x14ac:dyDescent="0.3">
      <c r="A70" s="17"/>
      <c r="B70" s="76" t="s">
        <v>42</v>
      </c>
      <c r="C70" s="54" t="s">
        <v>213</v>
      </c>
      <c r="D70" s="46"/>
      <c r="E70" s="47">
        <v>110147</v>
      </c>
      <c r="F70" s="48" t="s">
        <v>213</v>
      </c>
      <c r="G70" s="54"/>
      <c r="H70" s="46"/>
      <c r="I70" s="47">
        <v>215627</v>
      </c>
      <c r="J70" s="48" t="s">
        <v>213</v>
      </c>
      <c r="K70" s="54"/>
      <c r="L70" s="46"/>
      <c r="M70" s="47">
        <v>104206</v>
      </c>
      <c r="N70" s="48" t="s">
        <v>213</v>
      </c>
      <c r="O70" s="54"/>
      <c r="P70" s="46"/>
      <c r="Q70" s="62" t="s">
        <v>624</v>
      </c>
      <c r="R70" s="48" t="s">
        <v>230</v>
      </c>
      <c r="S70" s="54"/>
      <c r="T70" s="46"/>
      <c r="U70" s="47">
        <v>110147</v>
      </c>
      <c r="V70" s="48" t="s">
        <v>213</v>
      </c>
    </row>
    <row r="71" spans="1:22" x14ac:dyDescent="0.25">
      <c r="A71" s="17"/>
      <c r="B71" s="52"/>
      <c r="C71" s="52" t="s">
        <v>213</v>
      </c>
      <c r="D71" s="53"/>
      <c r="E71" s="53"/>
      <c r="F71" s="52"/>
      <c r="G71" s="52"/>
      <c r="H71" s="53"/>
      <c r="I71" s="53"/>
      <c r="J71" s="52"/>
      <c r="K71" s="52"/>
      <c r="L71" s="53"/>
      <c r="M71" s="53"/>
      <c r="N71" s="52"/>
      <c r="O71" s="52"/>
      <c r="P71" s="53"/>
      <c r="Q71" s="53"/>
      <c r="R71" s="52"/>
      <c r="S71" s="52"/>
      <c r="T71" s="53"/>
      <c r="U71" s="53"/>
      <c r="V71" s="52"/>
    </row>
    <row r="72" spans="1:22" ht="26.25" thickBot="1" x14ac:dyDescent="0.3">
      <c r="A72" s="17"/>
      <c r="B72" s="63" t="s">
        <v>630</v>
      </c>
      <c r="C72" s="44" t="s">
        <v>213</v>
      </c>
      <c r="D72" s="11"/>
      <c r="E72" s="50" t="s">
        <v>529</v>
      </c>
      <c r="F72" s="12" t="s">
        <v>230</v>
      </c>
      <c r="G72" s="44"/>
      <c r="H72" s="12"/>
      <c r="I72" s="51" t="s">
        <v>268</v>
      </c>
      <c r="J72" s="12" t="s">
        <v>213</v>
      </c>
      <c r="K72" s="44"/>
      <c r="L72" s="11"/>
      <c r="M72" s="50" t="s">
        <v>529</v>
      </c>
      <c r="N72" s="12" t="s">
        <v>230</v>
      </c>
      <c r="O72" s="44"/>
      <c r="P72" s="11"/>
      <c r="Q72" s="56">
        <v>14950</v>
      </c>
      <c r="R72" s="12" t="s">
        <v>213</v>
      </c>
      <c r="S72" s="44"/>
      <c r="T72" s="11"/>
      <c r="U72" s="50" t="s">
        <v>529</v>
      </c>
      <c r="V72" s="12" t="s">
        <v>230</v>
      </c>
    </row>
    <row r="73" spans="1:22" x14ac:dyDescent="0.25">
      <c r="A73" s="17"/>
      <c r="B73" s="52"/>
      <c r="C73" s="52" t="s">
        <v>213</v>
      </c>
      <c r="D73" s="53"/>
      <c r="E73" s="53"/>
      <c r="F73" s="52"/>
      <c r="G73" s="52"/>
      <c r="H73" s="53"/>
      <c r="I73" s="53"/>
      <c r="J73" s="52"/>
      <c r="K73" s="52"/>
      <c r="L73" s="53"/>
      <c r="M73" s="53"/>
      <c r="N73" s="52"/>
      <c r="O73" s="52"/>
      <c r="P73" s="53"/>
      <c r="Q73" s="53"/>
      <c r="R73" s="52"/>
      <c r="S73" s="52"/>
      <c r="T73" s="53"/>
      <c r="U73" s="53"/>
      <c r="V73" s="52"/>
    </row>
    <row r="74" spans="1:22" ht="15.75" thickBot="1" x14ac:dyDescent="0.3">
      <c r="A74" s="17"/>
      <c r="B74" s="84" t="s">
        <v>59</v>
      </c>
      <c r="C74" s="54" t="s">
        <v>213</v>
      </c>
      <c r="D74" s="46" t="s">
        <v>216</v>
      </c>
      <c r="E74" s="47">
        <v>95197</v>
      </c>
      <c r="F74" s="48" t="s">
        <v>213</v>
      </c>
      <c r="G74" s="54"/>
      <c r="H74" s="46" t="s">
        <v>216</v>
      </c>
      <c r="I74" s="47">
        <v>215627</v>
      </c>
      <c r="J74" s="48" t="s">
        <v>213</v>
      </c>
      <c r="K74" s="54"/>
      <c r="L74" s="46" t="s">
        <v>216</v>
      </c>
      <c r="M74" s="47">
        <v>89256</v>
      </c>
      <c r="N74" s="48" t="s">
        <v>213</v>
      </c>
      <c r="O74" s="54"/>
      <c r="P74" s="46" t="s">
        <v>216</v>
      </c>
      <c r="Q74" s="62" t="s">
        <v>631</v>
      </c>
      <c r="R74" s="48" t="s">
        <v>230</v>
      </c>
      <c r="S74" s="54"/>
      <c r="T74" s="46" t="s">
        <v>216</v>
      </c>
      <c r="U74" s="47">
        <v>95197</v>
      </c>
      <c r="V74" s="48" t="s">
        <v>213</v>
      </c>
    </row>
    <row r="75" spans="1:22" ht="15.75" thickTop="1" x14ac:dyDescent="0.25">
      <c r="A75" s="17"/>
      <c r="B75" s="52"/>
      <c r="C75" s="52" t="s">
        <v>213</v>
      </c>
      <c r="D75" s="55"/>
      <c r="E75" s="55"/>
      <c r="F75" s="52"/>
      <c r="G75" s="52"/>
      <c r="H75" s="55"/>
      <c r="I75" s="55"/>
      <c r="J75" s="52"/>
      <c r="K75" s="52"/>
      <c r="L75" s="55"/>
      <c r="M75" s="55"/>
      <c r="N75" s="52"/>
      <c r="O75" s="52"/>
      <c r="P75" s="55"/>
      <c r="Q75" s="55"/>
      <c r="R75" s="52"/>
      <c r="S75" s="52"/>
      <c r="T75" s="55"/>
      <c r="U75" s="55"/>
      <c r="V75" s="52"/>
    </row>
    <row r="76" spans="1:22" x14ac:dyDescent="0.25">
      <c r="A76" s="17"/>
      <c r="B76" s="91"/>
      <c r="C76" s="91"/>
      <c r="D76" s="91"/>
      <c r="E76" s="91"/>
      <c r="F76" s="91"/>
      <c r="G76" s="91"/>
      <c r="H76" s="91"/>
      <c r="I76" s="91"/>
      <c r="J76" s="91"/>
      <c r="K76" s="91"/>
      <c r="L76" s="91"/>
      <c r="M76" s="91"/>
      <c r="N76" s="91"/>
      <c r="O76" s="91"/>
      <c r="P76" s="91"/>
      <c r="Q76" s="91"/>
      <c r="R76" s="91"/>
      <c r="S76" s="91"/>
      <c r="T76" s="91"/>
      <c r="U76" s="91"/>
      <c r="V76" s="92" t="s">
        <v>633</v>
      </c>
    </row>
    <row r="77" spans="1:22" x14ac:dyDescent="0.25">
      <c r="A77" s="17"/>
      <c r="B77" s="92" t="s">
        <v>632</v>
      </c>
      <c r="C77" s="92"/>
      <c r="D77" s="92"/>
      <c r="E77" s="92"/>
      <c r="F77" s="92"/>
      <c r="G77" s="92"/>
      <c r="H77" s="92"/>
      <c r="I77" s="92"/>
      <c r="J77" s="92"/>
      <c r="K77" s="92"/>
      <c r="L77" s="92"/>
      <c r="M77" s="92"/>
      <c r="N77" s="92"/>
      <c r="O77" s="92"/>
      <c r="P77" s="92"/>
      <c r="Q77" s="92"/>
      <c r="R77" s="92"/>
      <c r="S77" s="92"/>
      <c r="T77" s="92"/>
      <c r="U77" s="92"/>
      <c r="V77" s="92"/>
    </row>
    <row r="78" spans="1:22" x14ac:dyDescent="0.25">
      <c r="A78" s="17"/>
      <c r="B78" s="21"/>
      <c r="C78" s="21"/>
      <c r="D78" s="21"/>
      <c r="E78" s="21"/>
      <c r="F78" s="21"/>
      <c r="G78" s="21"/>
      <c r="H78" s="21"/>
      <c r="I78" s="21"/>
      <c r="J78" s="21"/>
      <c r="K78" s="21"/>
      <c r="L78" s="21"/>
      <c r="M78" s="21"/>
      <c r="N78" s="21"/>
      <c r="O78" s="21"/>
      <c r="P78" s="21"/>
      <c r="Q78" s="21"/>
      <c r="R78" s="21"/>
      <c r="S78" s="21"/>
      <c r="T78" s="21"/>
      <c r="U78" s="21"/>
      <c r="V78" s="21"/>
    </row>
    <row r="79" spans="1:22" x14ac:dyDescent="0.25">
      <c r="A79" s="17"/>
      <c r="B79" s="98" t="s">
        <v>584</v>
      </c>
      <c r="C79" s="98"/>
      <c r="D79" s="98"/>
      <c r="E79" s="98"/>
      <c r="F79" s="98"/>
      <c r="G79" s="98"/>
      <c r="H79" s="98"/>
      <c r="I79" s="98"/>
      <c r="J79" s="98"/>
      <c r="K79" s="98"/>
      <c r="L79" s="98"/>
      <c r="M79" s="98"/>
      <c r="N79" s="98"/>
      <c r="O79" s="98"/>
      <c r="P79" s="98"/>
      <c r="Q79" s="98"/>
      <c r="R79" s="98"/>
      <c r="S79" s="98"/>
      <c r="T79" s="98"/>
      <c r="U79" s="98"/>
      <c r="V79" s="98"/>
    </row>
    <row r="80" spans="1:22" x14ac:dyDescent="0.25">
      <c r="A80" s="17"/>
      <c r="B80" s="98" t="s">
        <v>585</v>
      </c>
      <c r="C80" s="98"/>
      <c r="D80" s="98"/>
      <c r="E80" s="98"/>
      <c r="F80" s="98"/>
      <c r="G80" s="98"/>
      <c r="H80" s="98"/>
      <c r="I80" s="98"/>
      <c r="J80" s="98"/>
      <c r="K80" s="98"/>
      <c r="L80" s="98"/>
      <c r="M80" s="98"/>
      <c r="N80" s="98"/>
      <c r="O80" s="98"/>
      <c r="P80" s="98"/>
      <c r="Q80" s="98"/>
      <c r="R80" s="98"/>
      <c r="S80" s="98"/>
      <c r="T80" s="98"/>
      <c r="U80" s="98"/>
      <c r="V80" s="98"/>
    </row>
    <row r="81" spans="1:22" x14ac:dyDescent="0.25">
      <c r="A81" s="17"/>
      <c r="B81" s="98" t="s">
        <v>586</v>
      </c>
      <c r="C81" s="98"/>
      <c r="D81" s="98"/>
      <c r="E81" s="98"/>
      <c r="F81" s="98"/>
      <c r="G81" s="98"/>
      <c r="H81" s="98"/>
      <c r="I81" s="98"/>
      <c r="J81" s="98"/>
      <c r="K81" s="98"/>
      <c r="L81" s="98"/>
      <c r="M81" s="98"/>
      <c r="N81" s="98"/>
      <c r="O81" s="98"/>
      <c r="P81" s="98"/>
      <c r="Q81" s="98"/>
      <c r="R81" s="98"/>
      <c r="S81" s="98"/>
      <c r="T81" s="98"/>
      <c r="U81" s="98"/>
      <c r="V81" s="98"/>
    </row>
    <row r="82" spans="1:22" x14ac:dyDescent="0.25">
      <c r="A82" s="17"/>
      <c r="B82" s="98" t="s">
        <v>587</v>
      </c>
      <c r="C82" s="98"/>
      <c r="D82" s="98"/>
      <c r="E82" s="98"/>
      <c r="F82" s="98"/>
      <c r="G82" s="98"/>
      <c r="H82" s="98"/>
      <c r="I82" s="98"/>
      <c r="J82" s="98"/>
      <c r="K82" s="98"/>
      <c r="L82" s="98"/>
      <c r="M82" s="98"/>
      <c r="N82" s="98"/>
      <c r="O82" s="98"/>
      <c r="P82" s="98"/>
      <c r="Q82" s="98"/>
      <c r="R82" s="98"/>
      <c r="S82" s="98"/>
      <c r="T82" s="98"/>
      <c r="U82" s="98"/>
      <c r="V82" s="98"/>
    </row>
    <row r="83" spans="1:22" ht="15.75" x14ac:dyDescent="0.25">
      <c r="A83" s="17"/>
      <c r="B83" s="69"/>
      <c r="C83" s="69"/>
      <c r="D83" s="69"/>
      <c r="E83" s="69"/>
      <c r="F83" s="69"/>
      <c r="G83" s="69"/>
      <c r="H83" s="69"/>
      <c r="I83" s="69"/>
      <c r="J83" s="69"/>
      <c r="K83" s="69"/>
      <c r="L83" s="69"/>
      <c r="M83" s="69"/>
      <c r="N83" s="69"/>
      <c r="O83" s="69"/>
      <c r="P83" s="69"/>
      <c r="Q83" s="69"/>
      <c r="R83" s="69"/>
      <c r="S83" s="69"/>
      <c r="T83" s="69"/>
      <c r="U83" s="69"/>
      <c r="V83" s="69"/>
    </row>
    <row r="84" spans="1:22" x14ac:dyDescent="0.25">
      <c r="A84" s="17"/>
      <c r="B84" s="11"/>
      <c r="C84" s="11"/>
      <c r="D84" s="11"/>
      <c r="E84" s="11"/>
      <c r="F84" s="11"/>
      <c r="G84" s="11"/>
      <c r="H84" s="11"/>
      <c r="I84" s="11"/>
      <c r="J84" s="11"/>
      <c r="K84" s="11"/>
      <c r="L84" s="11"/>
      <c r="M84" s="11"/>
      <c r="N84" s="11"/>
      <c r="O84" s="11"/>
      <c r="P84" s="11"/>
      <c r="Q84" s="11"/>
      <c r="R84" s="11"/>
      <c r="S84" s="11"/>
      <c r="T84" s="11"/>
      <c r="U84" s="11"/>
      <c r="V84" s="11"/>
    </row>
    <row r="85" spans="1:22" ht="15.75" thickBot="1" x14ac:dyDescent="0.3">
      <c r="A85" s="17"/>
      <c r="B85" s="44"/>
      <c r="C85" s="44" t="s">
        <v>213</v>
      </c>
      <c r="D85" s="72" t="s">
        <v>634</v>
      </c>
      <c r="E85" s="72"/>
      <c r="F85" s="72"/>
      <c r="G85" s="72"/>
      <c r="H85" s="72"/>
      <c r="I85" s="72"/>
      <c r="J85" s="72"/>
      <c r="K85" s="72"/>
      <c r="L85" s="72"/>
      <c r="M85" s="72"/>
      <c r="N85" s="72"/>
      <c r="O85" s="72"/>
      <c r="P85" s="72"/>
      <c r="Q85" s="72"/>
      <c r="R85" s="72"/>
      <c r="S85" s="72"/>
      <c r="T85" s="72"/>
      <c r="U85" s="72"/>
      <c r="V85" s="44"/>
    </row>
    <row r="86" spans="1:22" x14ac:dyDescent="0.25">
      <c r="A86" s="17"/>
      <c r="B86" s="58"/>
      <c r="C86" s="58" t="s">
        <v>213</v>
      </c>
      <c r="D86" s="77" t="s">
        <v>589</v>
      </c>
      <c r="E86" s="77"/>
      <c r="F86" s="66"/>
      <c r="G86" s="66"/>
      <c r="H86" s="77" t="s">
        <v>591</v>
      </c>
      <c r="I86" s="77"/>
      <c r="J86" s="66"/>
      <c r="K86" s="66"/>
      <c r="L86" s="77" t="s">
        <v>593</v>
      </c>
      <c r="M86" s="77"/>
      <c r="N86" s="66"/>
      <c r="O86" s="66" t="s">
        <v>213</v>
      </c>
      <c r="P86" s="77" t="s">
        <v>594</v>
      </c>
      <c r="Q86" s="77"/>
      <c r="R86" s="66"/>
      <c r="S86" s="66"/>
      <c r="T86" s="77" t="s">
        <v>259</v>
      </c>
      <c r="U86" s="77"/>
      <c r="V86" s="58"/>
    </row>
    <row r="87" spans="1:22" x14ac:dyDescent="0.25">
      <c r="A87" s="17"/>
      <c r="B87" s="58"/>
      <c r="C87" s="58"/>
      <c r="D87" s="71" t="s">
        <v>590</v>
      </c>
      <c r="E87" s="71"/>
      <c r="F87" s="58"/>
      <c r="G87" s="58"/>
      <c r="H87" s="71" t="s">
        <v>592</v>
      </c>
      <c r="I87" s="71"/>
      <c r="J87" s="58"/>
      <c r="K87" s="58"/>
      <c r="L87" s="71" t="s">
        <v>592</v>
      </c>
      <c r="M87" s="71"/>
      <c r="N87" s="58"/>
      <c r="O87" s="58"/>
      <c r="P87" s="71" t="s">
        <v>595</v>
      </c>
      <c r="Q87" s="71"/>
      <c r="R87" s="58"/>
      <c r="S87" s="58"/>
      <c r="T87" s="71"/>
      <c r="U87" s="71"/>
      <c r="V87" s="58"/>
    </row>
    <row r="88" spans="1:22" ht="15.75" thickBot="1" x14ac:dyDescent="0.3">
      <c r="A88" s="17"/>
      <c r="B88" s="58"/>
      <c r="C88" s="58"/>
      <c r="D88" s="72"/>
      <c r="E88" s="72"/>
      <c r="F88" s="58"/>
      <c r="G88" s="58"/>
      <c r="H88" s="72"/>
      <c r="I88" s="72"/>
      <c r="J88" s="58"/>
      <c r="K88" s="58"/>
      <c r="L88" s="72"/>
      <c r="M88" s="72"/>
      <c r="N88" s="58"/>
      <c r="O88" s="58"/>
      <c r="P88" s="72" t="s">
        <v>596</v>
      </c>
      <c r="Q88" s="72"/>
      <c r="R88" s="58"/>
      <c r="S88" s="58"/>
      <c r="T88" s="72"/>
      <c r="U88" s="72"/>
      <c r="V88" s="58"/>
    </row>
    <row r="89" spans="1:22" x14ac:dyDescent="0.25">
      <c r="A89" s="17"/>
      <c r="B89" s="76" t="s">
        <v>31</v>
      </c>
      <c r="C89" s="46" t="s">
        <v>213</v>
      </c>
      <c r="D89" s="48" t="s">
        <v>216</v>
      </c>
      <c r="E89" s="57" t="s">
        <v>268</v>
      </c>
      <c r="F89" s="48" t="s">
        <v>213</v>
      </c>
      <c r="G89" s="46"/>
      <c r="H89" s="46" t="s">
        <v>216</v>
      </c>
      <c r="I89" s="47">
        <v>535262</v>
      </c>
      <c r="J89" s="48" t="s">
        <v>213</v>
      </c>
      <c r="K89" s="46"/>
      <c r="L89" s="46" t="s">
        <v>216</v>
      </c>
      <c r="M89" s="47">
        <v>130104</v>
      </c>
      <c r="N89" s="48" t="s">
        <v>213</v>
      </c>
      <c r="O89" s="46" t="s">
        <v>213</v>
      </c>
      <c r="P89" s="48" t="s">
        <v>216</v>
      </c>
      <c r="Q89" s="57" t="s">
        <v>268</v>
      </c>
      <c r="R89" s="48" t="s">
        <v>213</v>
      </c>
      <c r="S89" s="46"/>
      <c r="T89" s="46" t="s">
        <v>216</v>
      </c>
      <c r="U89" s="47">
        <v>665366</v>
      </c>
      <c r="V89" s="48" t="s">
        <v>213</v>
      </c>
    </row>
    <row r="90" spans="1:22" x14ac:dyDescent="0.25">
      <c r="A90" s="17"/>
      <c r="B90" s="87" t="s">
        <v>32</v>
      </c>
      <c r="C90" s="11" t="s">
        <v>213</v>
      </c>
      <c r="D90" s="12"/>
      <c r="E90" s="51" t="s">
        <v>268</v>
      </c>
      <c r="F90" s="12" t="s">
        <v>213</v>
      </c>
      <c r="G90" s="11"/>
      <c r="H90" s="11"/>
      <c r="I90" s="56">
        <v>240884</v>
      </c>
      <c r="J90" s="12" t="s">
        <v>213</v>
      </c>
      <c r="K90" s="11"/>
      <c r="L90" s="11"/>
      <c r="M90" s="56">
        <v>69649</v>
      </c>
      <c r="N90" s="12" t="s">
        <v>213</v>
      </c>
      <c r="O90" s="11" t="s">
        <v>213</v>
      </c>
      <c r="P90" s="12"/>
      <c r="Q90" s="51" t="s">
        <v>268</v>
      </c>
      <c r="R90" s="12" t="s">
        <v>213</v>
      </c>
      <c r="S90" s="11"/>
      <c r="T90" s="11"/>
      <c r="U90" s="56">
        <v>310533</v>
      </c>
      <c r="V90" s="12" t="s">
        <v>213</v>
      </c>
    </row>
    <row r="91" spans="1:22" ht="26.25" thickBot="1" x14ac:dyDescent="0.3">
      <c r="A91" s="17"/>
      <c r="B91" s="76" t="s">
        <v>33</v>
      </c>
      <c r="C91" s="46" t="s">
        <v>213</v>
      </c>
      <c r="D91" s="46"/>
      <c r="E91" s="47">
        <v>4430</v>
      </c>
      <c r="F91" s="48" t="s">
        <v>213</v>
      </c>
      <c r="G91" s="46"/>
      <c r="H91" s="46"/>
      <c r="I91" s="47">
        <v>182834</v>
      </c>
      <c r="J91" s="48" t="s">
        <v>213</v>
      </c>
      <c r="K91" s="46"/>
      <c r="L91" s="46"/>
      <c r="M91" s="47">
        <v>44143</v>
      </c>
      <c r="N91" s="48" t="s">
        <v>213</v>
      </c>
      <c r="O91" s="46" t="s">
        <v>213</v>
      </c>
      <c r="P91" s="48"/>
      <c r="Q91" s="57" t="s">
        <v>268</v>
      </c>
      <c r="R91" s="48" t="s">
        <v>213</v>
      </c>
      <c r="S91" s="46"/>
      <c r="T91" s="46"/>
      <c r="U91" s="47">
        <v>231407</v>
      </c>
      <c r="V91" s="48" t="s">
        <v>213</v>
      </c>
    </row>
    <row r="92" spans="1:22" x14ac:dyDescent="0.25">
      <c r="A92" s="17"/>
      <c r="B92" s="52"/>
      <c r="C92" s="52" t="s">
        <v>213</v>
      </c>
      <c r="D92" s="53"/>
      <c r="E92" s="53"/>
      <c r="F92" s="52"/>
      <c r="G92" s="52"/>
      <c r="H92" s="53"/>
      <c r="I92" s="53"/>
      <c r="J92" s="52"/>
      <c r="K92" s="52"/>
      <c r="L92" s="53"/>
      <c r="M92" s="53"/>
      <c r="N92" s="52"/>
      <c r="O92" s="52" t="s">
        <v>213</v>
      </c>
      <c r="P92" s="53"/>
      <c r="Q92" s="53"/>
      <c r="R92" s="52"/>
      <c r="S92" s="52"/>
      <c r="T92" s="53"/>
      <c r="U92" s="53"/>
      <c r="V92" s="52"/>
    </row>
    <row r="93" spans="1:22" x14ac:dyDescent="0.25">
      <c r="A93" s="17"/>
      <c r="B93" s="87" t="s">
        <v>619</v>
      </c>
      <c r="C93" s="44" t="s">
        <v>213</v>
      </c>
      <c r="D93" s="11"/>
      <c r="E93" s="50" t="s">
        <v>635</v>
      </c>
      <c r="F93" s="12" t="s">
        <v>230</v>
      </c>
      <c r="G93" s="44"/>
      <c r="H93" s="11"/>
      <c r="I93" s="56">
        <v>111544</v>
      </c>
      <c r="J93" s="12" t="s">
        <v>213</v>
      </c>
      <c r="K93" s="44"/>
      <c r="L93" s="11"/>
      <c r="M93" s="56">
        <v>16312</v>
      </c>
      <c r="N93" s="12" t="s">
        <v>213</v>
      </c>
      <c r="O93" s="44" t="s">
        <v>213</v>
      </c>
      <c r="P93" s="12"/>
      <c r="Q93" s="51" t="s">
        <v>268</v>
      </c>
      <c r="R93" s="12" t="s">
        <v>213</v>
      </c>
      <c r="S93" s="44"/>
      <c r="T93" s="11"/>
      <c r="U93" s="56">
        <v>123426</v>
      </c>
      <c r="V93" s="12" t="s">
        <v>213</v>
      </c>
    </row>
    <row r="94" spans="1:22" x14ac:dyDescent="0.25">
      <c r="A94" s="17"/>
      <c r="B94" s="76" t="s">
        <v>35</v>
      </c>
      <c r="C94" s="54" t="s">
        <v>213</v>
      </c>
      <c r="D94" s="46"/>
      <c r="E94" s="46"/>
      <c r="F94" s="46"/>
      <c r="G94" s="54"/>
      <c r="H94" s="46"/>
      <c r="I94" s="46"/>
      <c r="J94" s="46"/>
      <c r="K94" s="54"/>
      <c r="L94" s="46"/>
      <c r="M94" s="46"/>
      <c r="N94" s="46"/>
      <c r="O94" s="54" t="s">
        <v>213</v>
      </c>
      <c r="P94" s="46"/>
      <c r="Q94" s="46"/>
      <c r="R94" s="46"/>
      <c r="S94" s="54"/>
      <c r="T94" s="46"/>
      <c r="U94" s="46"/>
      <c r="V94" s="46"/>
    </row>
    <row r="95" spans="1:22" x14ac:dyDescent="0.25">
      <c r="A95" s="17"/>
      <c r="B95" s="63" t="s">
        <v>598</v>
      </c>
      <c r="C95" s="44" t="s">
        <v>213</v>
      </c>
      <c r="D95" s="11"/>
      <c r="E95" s="50" t="s">
        <v>636</v>
      </c>
      <c r="F95" s="12" t="s">
        <v>230</v>
      </c>
      <c r="G95" s="44"/>
      <c r="H95" s="11"/>
      <c r="I95" s="50" t="s">
        <v>637</v>
      </c>
      <c r="J95" s="12" t="s">
        <v>230</v>
      </c>
      <c r="K95" s="44"/>
      <c r="L95" s="11"/>
      <c r="M95" s="56">
        <v>5591</v>
      </c>
      <c r="N95" s="12" t="s">
        <v>213</v>
      </c>
      <c r="O95" s="44" t="s">
        <v>213</v>
      </c>
      <c r="P95" s="12"/>
      <c r="Q95" s="51" t="s">
        <v>268</v>
      </c>
      <c r="R95" s="12" t="s">
        <v>213</v>
      </c>
      <c r="S95" s="44"/>
      <c r="T95" s="11"/>
      <c r="U95" s="50" t="s">
        <v>638</v>
      </c>
      <c r="V95" s="12" t="s">
        <v>230</v>
      </c>
    </row>
    <row r="96" spans="1:22" x14ac:dyDescent="0.25">
      <c r="A96" s="17"/>
      <c r="B96" s="84" t="s">
        <v>603</v>
      </c>
      <c r="C96" s="54" t="s">
        <v>213</v>
      </c>
      <c r="D96" s="46"/>
      <c r="E96" s="47">
        <v>60175</v>
      </c>
      <c r="F96" s="48" t="s">
        <v>213</v>
      </c>
      <c r="G96" s="54"/>
      <c r="H96" s="46"/>
      <c r="I96" s="47">
        <v>26000</v>
      </c>
      <c r="J96" s="48" t="s">
        <v>213</v>
      </c>
      <c r="K96" s="54"/>
      <c r="L96" s="48"/>
      <c r="M96" s="57" t="s">
        <v>268</v>
      </c>
      <c r="N96" s="48" t="s">
        <v>213</v>
      </c>
      <c r="O96" s="54" t="s">
        <v>213</v>
      </c>
      <c r="P96" s="46"/>
      <c r="Q96" s="62" t="s">
        <v>639</v>
      </c>
      <c r="R96" s="48" t="s">
        <v>230</v>
      </c>
      <c r="S96" s="54"/>
      <c r="T96" s="48"/>
      <c r="U96" s="57" t="s">
        <v>268</v>
      </c>
      <c r="V96" s="48" t="s">
        <v>213</v>
      </c>
    </row>
    <row r="97" spans="1:22" ht="15.75" thickBot="1" x14ac:dyDescent="0.3">
      <c r="A97" s="17"/>
      <c r="B97" s="63" t="s">
        <v>605</v>
      </c>
      <c r="C97" s="44" t="s">
        <v>213</v>
      </c>
      <c r="D97" s="11"/>
      <c r="E97" s="56">
        <v>4925</v>
      </c>
      <c r="F97" s="12" t="s">
        <v>213</v>
      </c>
      <c r="G97" s="44"/>
      <c r="H97" s="11"/>
      <c r="I97" s="50" t="s">
        <v>640</v>
      </c>
      <c r="J97" s="12" t="s">
        <v>230</v>
      </c>
      <c r="K97" s="44"/>
      <c r="L97" s="11"/>
      <c r="M97" s="56">
        <v>12633</v>
      </c>
      <c r="N97" s="12" t="s">
        <v>213</v>
      </c>
      <c r="O97" s="44" t="s">
        <v>213</v>
      </c>
      <c r="P97" s="12"/>
      <c r="Q97" s="51" t="s">
        <v>268</v>
      </c>
      <c r="R97" s="12" t="s">
        <v>213</v>
      </c>
      <c r="S97" s="44"/>
      <c r="T97" s="11"/>
      <c r="U97" s="56">
        <v>1654</v>
      </c>
      <c r="V97" s="12" t="s">
        <v>213</v>
      </c>
    </row>
    <row r="98" spans="1:22" x14ac:dyDescent="0.25">
      <c r="A98" s="17"/>
      <c r="B98" s="52"/>
      <c r="C98" s="52" t="s">
        <v>213</v>
      </c>
      <c r="D98" s="53"/>
      <c r="E98" s="53"/>
      <c r="F98" s="52"/>
      <c r="G98" s="52"/>
      <c r="H98" s="53"/>
      <c r="I98" s="53"/>
      <c r="J98" s="52"/>
      <c r="K98" s="52"/>
      <c r="L98" s="53"/>
      <c r="M98" s="53"/>
      <c r="N98" s="52"/>
      <c r="O98" s="52" t="s">
        <v>213</v>
      </c>
      <c r="P98" s="53"/>
      <c r="Q98" s="53"/>
      <c r="R98" s="52"/>
      <c r="S98" s="52"/>
      <c r="T98" s="53"/>
      <c r="U98" s="53"/>
      <c r="V98" s="52"/>
    </row>
    <row r="99" spans="1:22" ht="15.75" thickBot="1" x14ac:dyDescent="0.3">
      <c r="A99" s="17"/>
      <c r="B99" s="85" t="s">
        <v>607</v>
      </c>
      <c r="C99" s="54" t="s">
        <v>213</v>
      </c>
      <c r="D99" s="46"/>
      <c r="E99" s="47">
        <v>31438</v>
      </c>
      <c r="F99" s="48" t="s">
        <v>213</v>
      </c>
      <c r="G99" s="54"/>
      <c r="H99" s="46"/>
      <c r="I99" s="62" t="s">
        <v>641</v>
      </c>
      <c r="J99" s="48" t="s">
        <v>230</v>
      </c>
      <c r="K99" s="54"/>
      <c r="L99" s="46"/>
      <c r="M99" s="47">
        <v>18224</v>
      </c>
      <c r="N99" s="48" t="s">
        <v>213</v>
      </c>
      <c r="O99" s="54" t="s">
        <v>213</v>
      </c>
      <c r="P99" s="46"/>
      <c r="Q99" s="62" t="s">
        <v>639</v>
      </c>
      <c r="R99" s="48" t="s">
        <v>230</v>
      </c>
      <c r="S99" s="54"/>
      <c r="T99" s="46"/>
      <c r="U99" s="62" t="s">
        <v>642</v>
      </c>
      <c r="V99" s="48" t="s">
        <v>230</v>
      </c>
    </row>
    <row r="100" spans="1:22" x14ac:dyDescent="0.25">
      <c r="A100" s="17"/>
      <c r="B100" s="52"/>
      <c r="C100" s="52" t="s">
        <v>213</v>
      </c>
      <c r="D100" s="53"/>
      <c r="E100" s="53"/>
      <c r="F100" s="52"/>
      <c r="G100" s="52"/>
      <c r="H100" s="53"/>
      <c r="I100" s="53"/>
      <c r="J100" s="52"/>
      <c r="K100" s="52"/>
      <c r="L100" s="53"/>
      <c r="M100" s="53"/>
      <c r="N100" s="52"/>
      <c r="O100" s="52" t="s">
        <v>213</v>
      </c>
      <c r="P100" s="53"/>
      <c r="Q100" s="53"/>
      <c r="R100" s="52"/>
      <c r="S100" s="52"/>
      <c r="T100" s="53"/>
      <c r="U100" s="53"/>
      <c r="V100" s="52"/>
    </row>
    <row r="101" spans="1:22" ht="25.5" x14ac:dyDescent="0.25">
      <c r="A101" s="17"/>
      <c r="B101" s="87" t="s">
        <v>40</v>
      </c>
      <c r="C101" s="44" t="s">
        <v>213</v>
      </c>
      <c r="D101" s="11"/>
      <c r="E101" s="56">
        <v>27008</v>
      </c>
      <c r="F101" s="12" t="s">
        <v>213</v>
      </c>
      <c r="G101" s="44"/>
      <c r="H101" s="11"/>
      <c r="I101" s="56">
        <v>98469</v>
      </c>
      <c r="J101" s="12" t="s">
        <v>213</v>
      </c>
      <c r="K101" s="44"/>
      <c r="L101" s="11"/>
      <c r="M101" s="56">
        <v>34536</v>
      </c>
      <c r="N101" s="12" t="s">
        <v>213</v>
      </c>
      <c r="O101" s="44" t="s">
        <v>213</v>
      </c>
      <c r="P101" s="11"/>
      <c r="Q101" s="50" t="s">
        <v>639</v>
      </c>
      <c r="R101" s="12" t="s">
        <v>230</v>
      </c>
      <c r="S101" s="44"/>
      <c r="T101" s="11"/>
      <c r="U101" s="56">
        <v>73838</v>
      </c>
      <c r="V101" s="12" t="s">
        <v>213</v>
      </c>
    </row>
    <row r="102" spans="1:22" ht="15.75" thickBot="1" x14ac:dyDescent="0.3">
      <c r="A102" s="17"/>
      <c r="B102" s="76" t="s">
        <v>613</v>
      </c>
      <c r="C102" s="54" t="s">
        <v>213</v>
      </c>
      <c r="D102" s="46"/>
      <c r="E102" s="62" t="s">
        <v>643</v>
      </c>
      <c r="F102" s="48" t="s">
        <v>230</v>
      </c>
      <c r="G102" s="54"/>
      <c r="H102" s="46"/>
      <c r="I102" s="47">
        <v>38350</v>
      </c>
      <c r="J102" s="48" t="s">
        <v>213</v>
      </c>
      <c r="K102" s="54"/>
      <c r="L102" s="46"/>
      <c r="M102" s="47">
        <v>8480</v>
      </c>
      <c r="N102" s="48" t="s">
        <v>213</v>
      </c>
      <c r="O102" s="54" t="s">
        <v>213</v>
      </c>
      <c r="P102" s="48"/>
      <c r="Q102" s="57" t="s">
        <v>268</v>
      </c>
      <c r="R102" s="48" t="s">
        <v>213</v>
      </c>
      <c r="S102" s="54"/>
      <c r="T102" s="46"/>
      <c r="U102" s="47">
        <v>27690</v>
      </c>
      <c r="V102" s="48" t="s">
        <v>213</v>
      </c>
    </row>
    <row r="103" spans="1:22" x14ac:dyDescent="0.25">
      <c r="A103" s="17"/>
      <c r="B103" s="52"/>
      <c r="C103" s="52" t="s">
        <v>213</v>
      </c>
      <c r="D103" s="53"/>
      <c r="E103" s="53"/>
      <c r="F103" s="52"/>
      <c r="G103" s="52"/>
      <c r="H103" s="53"/>
      <c r="I103" s="53"/>
      <c r="J103" s="52"/>
      <c r="K103" s="52"/>
      <c r="L103" s="53"/>
      <c r="M103" s="53"/>
      <c r="N103" s="52"/>
      <c r="O103" s="52" t="s">
        <v>213</v>
      </c>
      <c r="P103" s="53"/>
      <c r="Q103" s="53"/>
      <c r="R103" s="52"/>
      <c r="S103" s="52"/>
      <c r="T103" s="53"/>
      <c r="U103" s="53"/>
      <c r="V103" s="52"/>
    </row>
    <row r="104" spans="1:22" ht="15.75" thickBot="1" x14ac:dyDescent="0.3">
      <c r="A104" s="17"/>
      <c r="B104" s="87" t="s">
        <v>42</v>
      </c>
      <c r="C104" s="44" t="s">
        <v>213</v>
      </c>
      <c r="D104" s="11"/>
      <c r="E104" s="56">
        <v>46148</v>
      </c>
      <c r="F104" s="12" t="s">
        <v>213</v>
      </c>
      <c r="G104" s="44"/>
      <c r="H104" s="11"/>
      <c r="I104" s="56">
        <v>60119</v>
      </c>
      <c r="J104" s="12" t="s">
        <v>213</v>
      </c>
      <c r="K104" s="44"/>
      <c r="L104" s="11"/>
      <c r="M104" s="56">
        <v>26056</v>
      </c>
      <c r="N104" s="12" t="s">
        <v>213</v>
      </c>
      <c r="O104" s="44" t="s">
        <v>213</v>
      </c>
      <c r="P104" s="11"/>
      <c r="Q104" s="50" t="s">
        <v>639</v>
      </c>
      <c r="R104" s="12" t="s">
        <v>230</v>
      </c>
      <c r="S104" s="44"/>
      <c r="T104" s="11"/>
      <c r="U104" s="56">
        <v>46148</v>
      </c>
      <c r="V104" s="12" t="s">
        <v>213</v>
      </c>
    </row>
    <row r="105" spans="1:22" x14ac:dyDescent="0.25">
      <c r="A105" s="17"/>
      <c r="B105" s="52"/>
      <c r="C105" s="52" t="s">
        <v>213</v>
      </c>
      <c r="D105" s="53"/>
      <c r="E105" s="53"/>
      <c r="F105" s="52"/>
      <c r="G105" s="52"/>
      <c r="H105" s="53"/>
      <c r="I105" s="53"/>
      <c r="J105" s="52"/>
      <c r="K105" s="52"/>
      <c r="L105" s="53"/>
      <c r="M105" s="53"/>
      <c r="N105" s="52"/>
      <c r="O105" s="52" t="s">
        <v>213</v>
      </c>
      <c r="P105" s="53"/>
      <c r="Q105" s="53"/>
      <c r="R105" s="52"/>
      <c r="S105" s="52"/>
      <c r="T105" s="53"/>
      <c r="U105" s="53"/>
      <c r="V105" s="52"/>
    </row>
    <row r="106" spans="1:22" ht="26.25" thickBot="1" x14ac:dyDescent="0.3">
      <c r="A106" s="17"/>
      <c r="B106" s="84" t="s">
        <v>644</v>
      </c>
      <c r="C106" s="54" t="s">
        <v>213</v>
      </c>
      <c r="D106" s="46"/>
      <c r="E106" s="47">
        <v>6109</v>
      </c>
      <c r="F106" s="48" t="s">
        <v>213</v>
      </c>
      <c r="G106" s="54"/>
      <c r="H106" s="48"/>
      <c r="I106" s="57" t="s">
        <v>268</v>
      </c>
      <c r="J106" s="48" t="s">
        <v>213</v>
      </c>
      <c r="K106" s="54"/>
      <c r="L106" s="46"/>
      <c r="M106" s="47">
        <v>6109</v>
      </c>
      <c r="N106" s="48" t="s">
        <v>213</v>
      </c>
      <c r="O106" s="54" t="s">
        <v>213</v>
      </c>
      <c r="P106" s="46"/>
      <c r="Q106" s="62" t="s">
        <v>645</v>
      </c>
      <c r="R106" s="48" t="s">
        <v>230</v>
      </c>
      <c r="S106" s="54"/>
      <c r="T106" s="46"/>
      <c r="U106" s="47">
        <v>6109</v>
      </c>
      <c r="V106" s="48" t="s">
        <v>213</v>
      </c>
    </row>
    <row r="107" spans="1:22" x14ac:dyDescent="0.25">
      <c r="A107" s="17"/>
      <c r="B107" s="52"/>
      <c r="C107" s="52" t="s">
        <v>213</v>
      </c>
      <c r="D107" s="53"/>
      <c r="E107" s="53"/>
      <c r="F107" s="52"/>
      <c r="G107" s="52"/>
      <c r="H107" s="53"/>
      <c r="I107" s="53"/>
      <c r="J107" s="52"/>
      <c r="K107" s="52"/>
      <c r="L107" s="53"/>
      <c r="M107" s="53"/>
      <c r="N107" s="52"/>
      <c r="O107" s="52" t="s">
        <v>213</v>
      </c>
      <c r="P107" s="53"/>
      <c r="Q107" s="53"/>
      <c r="R107" s="52"/>
      <c r="S107" s="52"/>
      <c r="T107" s="53"/>
      <c r="U107" s="53"/>
      <c r="V107" s="52"/>
    </row>
    <row r="108" spans="1:22" ht="15.75" thickBot="1" x14ac:dyDescent="0.3">
      <c r="A108" s="17"/>
      <c r="B108" s="63" t="s">
        <v>59</v>
      </c>
      <c r="C108" s="44" t="s">
        <v>213</v>
      </c>
      <c r="D108" s="11" t="s">
        <v>216</v>
      </c>
      <c r="E108" s="56">
        <v>52257</v>
      </c>
      <c r="F108" s="12" t="s">
        <v>213</v>
      </c>
      <c r="G108" s="44"/>
      <c r="H108" s="11" t="s">
        <v>216</v>
      </c>
      <c r="I108" s="56">
        <v>60119</v>
      </c>
      <c r="J108" s="12" t="s">
        <v>213</v>
      </c>
      <c r="K108" s="44"/>
      <c r="L108" s="11" t="s">
        <v>216</v>
      </c>
      <c r="M108" s="56">
        <v>32165</v>
      </c>
      <c r="N108" s="12" t="s">
        <v>213</v>
      </c>
      <c r="O108" s="44" t="s">
        <v>213</v>
      </c>
      <c r="P108" s="11" t="s">
        <v>216</v>
      </c>
      <c r="Q108" s="50" t="s">
        <v>646</v>
      </c>
      <c r="R108" s="12" t="s">
        <v>230</v>
      </c>
      <c r="S108" s="44"/>
      <c r="T108" s="11" t="s">
        <v>216</v>
      </c>
      <c r="U108" s="56">
        <v>52257</v>
      </c>
      <c r="V108" s="12" t="s">
        <v>213</v>
      </c>
    </row>
    <row r="109" spans="1:22" ht="15.75" thickTop="1" x14ac:dyDescent="0.25">
      <c r="A109" s="17"/>
      <c r="B109" s="52"/>
      <c r="C109" s="52" t="s">
        <v>213</v>
      </c>
      <c r="D109" s="55"/>
      <c r="E109" s="55"/>
      <c r="F109" s="52"/>
      <c r="G109" s="52"/>
      <c r="H109" s="55"/>
      <c r="I109" s="55"/>
      <c r="J109" s="52"/>
      <c r="K109" s="52"/>
      <c r="L109" s="55"/>
      <c r="M109" s="55"/>
      <c r="N109" s="52"/>
      <c r="O109" s="52" t="s">
        <v>213</v>
      </c>
      <c r="P109" s="55"/>
      <c r="Q109" s="55"/>
      <c r="R109" s="52"/>
      <c r="S109" s="52"/>
      <c r="T109" s="55"/>
      <c r="U109" s="55"/>
      <c r="V109" s="52"/>
    </row>
    <row r="110" spans="1:22" x14ac:dyDescent="0.25">
      <c r="A110" s="17"/>
      <c r="B110" s="20"/>
      <c r="C110" s="20"/>
      <c r="D110" s="20"/>
      <c r="E110" s="20"/>
      <c r="F110" s="20"/>
      <c r="G110" s="20"/>
      <c r="H110" s="20"/>
      <c r="I110" s="20"/>
      <c r="J110" s="20"/>
      <c r="K110" s="20"/>
      <c r="L110" s="20"/>
      <c r="M110" s="20"/>
      <c r="N110" s="20"/>
      <c r="O110" s="20"/>
      <c r="P110" s="20"/>
      <c r="Q110" s="20"/>
      <c r="R110" s="20"/>
      <c r="S110" s="20"/>
      <c r="T110" s="20"/>
      <c r="U110" s="20"/>
      <c r="V110" s="20"/>
    </row>
    <row r="111" spans="1:22" ht="25.5" x14ac:dyDescent="0.25">
      <c r="A111" s="17"/>
      <c r="B111" s="13">
        <v>-1</v>
      </c>
      <c r="C111" s="13" t="s">
        <v>617</v>
      </c>
    </row>
    <row r="112" spans="1:22" x14ac:dyDescent="0.25">
      <c r="A112" s="17"/>
      <c r="B112" s="20"/>
      <c r="C112" s="20"/>
      <c r="D112" s="20"/>
      <c r="E112" s="20"/>
      <c r="F112" s="20"/>
      <c r="G112" s="20"/>
      <c r="H112" s="20"/>
      <c r="I112" s="20"/>
      <c r="J112" s="20"/>
      <c r="K112" s="20"/>
      <c r="L112" s="20"/>
      <c r="M112" s="20"/>
      <c r="N112" s="20"/>
      <c r="O112" s="20"/>
      <c r="P112" s="20"/>
      <c r="Q112" s="20"/>
      <c r="R112" s="20"/>
      <c r="S112" s="20"/>
      <c r="T112" s="20"/>
      <c r="U112" s="20"/>
      <c r="V112" s="20"/>
    </row>
    <row r="113" spans="1:22" x14ac:dyDescent="0.25">
      <c r="A113" s="17"/>
      <c r="B113" s="21"/>
      <c r="C113" s="21"/>
      <c r="D113" s="21"/>
      <c r="E113" s="21"/>
      <c r="F113" s="21"/>
      <c r="G113" s="21"/>
      <c r="H113" s="21"/>
      <c r="I113" s="21"/>
      <c r="J113" s="21"/>
      <c r="K113" s="21"/>
      <c r="L113" s="21"/>
      <c r="M113" s="21"/>
      <c r="N113" s="21"/>
      <c r="O113" s="21"/>
      <c r="P113" s="21"/>
      <c r="Q113" s="21"/>
      <c r="R113" s="21"/>
      <c r="S113" s="21"/>
      <c r="T113" s="21"/>
      <c r="U113" s="21"/>
      <c r="V113" s="21"/>
    </row>
    <row r="114" spans="1:22" x14ac:dyDescent="0.25">
      <c r="A114" s="17"/>
      <c r="B114" s="98" t="s">
        <v>584</v>
      </c>
      <c r="C114" s="98"/>
      <c r="D114" s="98"/>
      <c r="E114" s="98"/>
      <c r="F114" s="98"/>
      <c r="G114" s="98"/>
      <c r="H114" s="98"/>
      <c r="I114" s="98"/>
      <c r="J114" s="98"/>
      <c r="K114" s="98"/>
      <c r="L114" s="98"/>
      <c r="M114" s="98"/>
      <c r="N114" s="98"/>
      <c r="O114" s="98"/>
      <c r="P114" s="98"/>
      <c r="Q114" s="98"/>
      <c r="R114" s="98"/>
      <c r="S114" s="98"/>
      <c r="T114" s="98"/>
      <c r="U114" s="98"/>
      <c r="V114" s="98"/>
    </row>
    <row r="115" spans="1:22" x14ac:dyDescent="0.25">
      <c r="A115" s="17"/>
      <c r="B115" s="98" t="s">
        <v>647</v>
      </c>
      <c r="C115" s="98"/>
      <c r="D115" s="98"/>
      <c r="E115" s="98"/>
      <c r="F115" s="98"/>
      <c r="G115" s="98"/>
      <c r="H115" s="98"/>
      <c r="I115" s="98"/>
      <c r="J115" s="98"/>
      <c r="K115" s="98"/>
      <c r="L115" s="98"/>
      <c r="M115" s="98"/>
      <c r="N115" s="98"/>
      <c r="O115" s="98"/>
      <c r="P115" s="98"/>
      <c r="Q115" s="98"/>
      <c r="R115" s="98"/>
      <c r="S115" s="98"/>
      <c r="T115" s="98"/>
      <c r="U115" s="98"/>
      <c r="V115" s="98"/>
    </row>
    <row r="116" spans="1:22" x14ac:dyDescent="0.25">
      <c r="A116" s="17"/>
      <c r="B116" s="98" t="s">
        <v>586</v>
      </c>
      <c r="C116" s="98"/>
      <c r="D116" s="98"/>
      <c r="E116" s="98"/>
      <c r="F116" s="98"/>
      <c r="G116" s="98"/>
      <c r="H116" s="98"/>
      <c r="I116" s="98"/>
      <c r="J116" s="98"/>
      <c r="K116" s="98"/>
      <c r="L116" s="98"/>
      <c r="M116" s="98"/>
      <c r="N116" s="98"/>
      <c r="O116" s="98"/>
      <c r="P116" s="98"/>
      <c r="Q116" s="98"/>
      <c r="R116" s="98"/>
      <c r="S116" s="98"/>
      <c r="T116" s="98"/>
      <c r="U116" s="98"/>
      <c r="V116" s="98"/>
    </row>
    <row r="117" spans="1:22" x14ac:dyDescent="0.25">
      <c r="A117" s="17"/>
      <c r="B117" s="98" t="s">
        <v>587</v>
      </c>
      <c r="C117" s="98"/>
      <c r="D117" s="98"/>
      <c r="E117" s="98"/>
      <c r="F117" s="98"/>
      <c r="G117" s="98"/>
      <c r="H117" s="98"/>
      <c r="I117" s="98"/>
      <c r="J117" s="98"/>
      <c r="K117" s="98"/>
      <c r="L117" s="98"/>
      <c r="M117" s="98"/>
      <c r="N117" s="98"/>
      <c r="O117" s="98"/>
      <c r="P117" s="98"/>
      <c r="Q117" s="98"/>
      <c r="R117" s="98"/>
      <c r="S117" s="98"/>
      <c r="T117" s="98"/>
      <c r="U117" s="98"/>
      <c r="V117" s="98"/>
    </row>
    <row r="118" spans="1:22" ht="15.75" x14ac:dyDescent="0.25">
      <c r="A118" s="17"/>
      <c r="B118" s="69"/>
      <c r="C118" s="69"/>
      <c r="D118" s="69"/>
      <c r="E118" s="69"/>
      <c r="F118" s="69"/>
      <c r="G118" s="69"/>
      <c r="H118" s="69"/>
      <c r="I118" s="69"/>
      <c r="J118" s="69"/>
      <c r="K118" s="69"/>
      <c r="L118" s="69"/>
      <c r="M118" s="69"/>
      <c r="N118" s="69"/>
      <c r="O118" s="69"/>
      <c r="P118" s="69"/>
      <c r="Q118" s="69"/>
      <c r="R118" s="69"/>
      <c r="S118" s="69"/>
      <c r="T118" s="69"/>
      <c r="U118" s="69"/>
      <c r="V118" s="69"/>
    </row>
    <row r="119" spans="1:22" x14ac:dyDescent="0.25">
      <c r="A119" s="17"/>
      <c r="B119" s="11"/>
      <c r="C119" s="11"/>
      <c r="D119" s="11"/>
      <c r="E119" s="11"/>
      <c r="F119" s="11"/>
      <c r="G119" s="11"/>
      <c r="H119" s="11"/>
      <c r="I119" s="11"/>
      <c r="J119" s="11"/>
      <c r="K119" s="11"/>
      <c r="L119" s="11"/>
      <c r="M119" s="11"/>
      <c r="N119" s="11"/>
      <c r="O119" s="11"/>
      <c r="P119" s="11"/>
      <c r="Q119" s="11"/>
      <c r="R119" s="11"/>
      <c r="S119" s="11"/>
      <c r="T119" s="11"/>
      <c r="U119" s="11"/>
      <c r="V119" s="11"/>
    </row>
    <row r="120" spans="1:22" ht="15.75" thickBot="1" x14ac:dyDescent="0.3">
      <c r="A120" s="17"/>
      <c r="B120" s="44"/>
      <c r="C120" s="44" t="s">
        <v>213</v>
      </c>
      <c r="D120" s="72" t="s">
        <v>648</v>
      </c>
      <c r="E120" s="72"/>
      <c r="F120" s="72"/>
      <c r="G120" s="72"/>
      <c r="H120" s="72"/>
      <c r="I120" s="72"/>
      <c r="J120" s="72"/>
      <c r="K120" s="72"/>
      <c r="L120" s="72"/>
      <c r="M120" s="72"/>
      <c r="N120" s="72"/>
      <c r="O120" s="72"/>
      <c r="P120" s="72"/>
      <c r="Q120" s="72"/>
      <c r="R120" s="72"/>
      <c r="S120" s="72"/>
      <c r="T120" s="72"/>
      <c r="U120" s="72"/>
      <c r="V120" s="44"/>
    </row>
    <row r="121" spans="1:22" x14ac:dyDescent="0.25">
      <c r="A121" s="17"/>
      <c r="B121" s="58"/>
      <c r="C121" s="58" t="s">
        <v>213</v>
      </c>
      <c r="D121" s="77" t="s">
        <v>589</v>
      </c>
      <c r="E121" s="77"/>
      <c r="F121" s="66"/>
      <c r="G121" s="66"/>
      <c r="H121" s="77" t="s">
        <v>591</v>
      </c>
      <c r="I121" s="77"/>
      <c r="J121" s="66"/>
      <c r="K121" s="66"/>
      <c r="L121" s="89" t="s">
        <v>593</v>
      </c>
      <c r="M121" s="89"/>
      <c r="N121" s="66"/>
      <c r="O121" s="66" t="s">
        <v>213</v>
      </c>
      <c r="P121" s="77" t="s">
        <v>594</v>
      </c>
      <c r="Q121" s="77"/>
      <c r="R121" s="66"/>
      <c r="S121" s="66"/>
      <c r="T121" s="77" t="s">
        <v>259</v>
      </c>
      <c r="U121" s="77"/>
      <c r="V121" s="58"/>
    </row>
    <row r="122" spans="1:22" x14ac:dyDescent="0.25">
      <c r="A122" s="17"/>
      <c r="B122" s="58"/>
      <c r="C122" s="58"/>
      <c r="D122" s="71" t="s">
        <v>590</v>
      </c>
      <c r="E122" s="71"/>
      <c r="F122" s="58"/>
      <c r="G122" s="58"/>
      <c r="H122" s="71" t="s">
        <v>592</v>
      </c>
      <c r="I122" s="71"/>
      <c r="J122" s="58"/>
      <c r="K122" s="58"/>
      <c r="L122" s="88" t="s">
        <v>592</v>
      </c>
      <c r="M122" s="88"/>
      <c r="N122" s="58"/>
      <c r="O122" s="58"/>
      <c r="P122" s="71" t="s">
        <v>595</v>
      </c>
      <c r="Q122" s="71"/>
      <c r="R122" s="58"/>
      <c r="S122" s="58"/>
      <c r="T122" s="71"/>
      <c r="U122" s="71"/>
      <c r="V122" s="58"/>
    </row>
    <row r="123" spans="1:22" ht="15.75" thickBot="1" x14ac:dyDescent="0.3">
      <c r="A123" s="17"/>
      <c r="B123" s="58"/>
      <c r="C123" s="58"/>
      <c r="D123" s="72"/>
      <c r="E123" s="72"/>
      <c r="F123" s="58"/>
      <c r="G123" s="58"/>
      <c r="H123" s="72"/>
      <c r="I123" s="72"/>
      <c r="J123" s="58"/>
      <c r="K123" s="58"/>
      <c r="L123" s="90"/>
      <c r="M123" s="90"/>
      <c r="N123" s="58"/>
      <c r="O123" s="58"/>
      <c r="P123" s="72" t="s">
        <v>596</v>
      </c>
      <c r="Q123" s="72"/>
      <c r="R123" s="58"/>
      <c r="S123" s="58"/>
      <c r="T123" s="72"/>
      <c r="U123" s="72"/>
      <c r="V123" s="58"/>
    </row>
    <row r="124" spans="1:22" x14ac:dyDescent="0.25">
      <c r="A124" s="17"/>
      <c r="B124" s="76" t="s">
        <v>31</v>
      </c>
      <c r="C124" s="46" t="s">
        <v>213</v>
      </c>
      <c r="D124" s="48" t="s">
        <v>216</v>
      </c>
      <c r="E124" s="57" t="s">
        <v>268</v>
      </c>
      <c r="F124" s="48" t="s">
        <v>213</v>
      </c>
      <c r="G124" s="46"/>
      <c r="H124" s="46" t="s">
        <v>216</v>
      </c>
      <c r="I124" s="47">
        <v>1599666</v>
      </c>
      <c r="J124" s="48" t="s">
        <v>213</v>
      </c>
      <c r="K124" s="46"/>
      <c r="L124" s="46" t="s">
        <v>216</v>
      </c>
      <c r="M124" s="47">
        <v>398619</v>
      </c>
      <c r="N124" s="48" t="s">
        <v>213</v>
      </c>
      <c r="O124" s="46" t="s">
        <v>213</v>
      </c>
      <c r="P124" s="48" t="s">
        <v>216</v>
      </c>
      <c r="Q124" s="57" t="s">
        <v>268</v>
      </c>
      <c r="R124" s="48" t="s">
        <v>213</v>
      </c>
      <c r="S124" s="46"/>
      <c r="T124" s="46" t="s">
        <v>216</v>
      </c>
      <c r="U124" s="47">
        <v>1998285</v>
      </c>
      <c r="V124" s="48" t="s">
        <v>213</v>
      </c>
    </row>
    <row r="125" spans="1:22" x14ac:dyDescent="0.25">
      <c r="A125" s="17"/>
      <c r="B125" s="87" t="s">
        <v>32</v>
      </c>
      <c r="C125" s="11" t="s">
        <v>213</v>
      </c>
      <c r="D125" s="12"/>
      <c r="E125" s="51" t="s">
        <v>268</v>
      </c>
      <c r="F125" s="12" t="s">
        <v>213</v>
      </c>
      <c r="G125" s="11"/>
      <c r="H125" s="11"/>
      <c r="I125" s="56">
        <v>719532</v>
      </c>
      <c r="J125" s="12" t="s">
        <v>213</v>
      </c>
      <c r="K125" s="11"/>
      <c r="L125" s="11"/>
      <c r="M125" s="56">
        <v>212007</v>
      </c>
      <c r="N125" s="12" t="s">
        <v>213</v>
      </c>
      <c r="O125" s="11" t="s">
        <v>213</v>
      </c>
      <c r="P125" s="12"/>
      <c r="Q125" s="51" t="s">
        <v>268</v>
      </c>
      <c r="R125" s="12" t="s">
        <v>213</v>
      </c>
      <c r="S125" s="11"/>
      <c r="T125" s="11"/>
      <c r="U125" s="56">
        <v>931539</v>
      </c>
      <c r="V125" s="12" t="s">
        <v>213</v>
      </c>
    </row>
    <row r="126" spans="1:22" ht="26.25" thickBot="1" x14ac:dyDescent="0.3">
      <c r="A126" s="17"/>
      <c r="B126" s="76" t="s">
        <v>33</v>
      </c>
      <c r="C126" s="46" t="s">
        <v>213</v>
      </c>
      <c r="D126" s="46"/>
      <c r="E126" s="47">
        <v>6222</v>
      </c>
      <c r="F126" s="48" t="s">
        <v>213</v>
      </c>
      <c r="G126" s="46"/>
      <c r="H126" s="46"/>
      <c r="I126" s="47">
        <v>576908</v>
      </c>
      <c r="J126" s="48" t="s">
        <v>213</v>
      </c>
      <c r="K126" s="46"/>
      <c r="L126" s="46"/>
      <c r="M126" s="47">
        <v>132162</v>
      </c>
      <c r="N126" s="48" t="s">
        <v>213</v>
      </c>
      <c r="O126" s="46" t="s">
        <v>213</v>
      </c>
      <c r="P126" s="48"/>
      <c r="Q126" s="57" t="s">
        <v>268</v>
      </c>
      <c r="R126" s="48" t="s">
        <v>213</v>
      </c>
      <c r="S126" s="46"/>
      <c r="T126" s="46"/>
      <c r="U126" s="47">
        <v>715292</v>
      </c>
      <c r="V126" s="48" t="s">
        <v>213</v>
      </c>
    </row>
    <row r="127" spans="1:22" x14ac:dyDescent="0.25">
      <c r="A127" s="17"/>
      <c r="B127" s="52"/>
      <c r="C127" s="52" t="s">
        <v>213</v>
      </c>
      <c r="D127" s="53"/>
      <c r="E127" s="53"/>
      <c r="F127" s="52"/>
      <c r="G127" s="52"/>
      <c r="H127" s="53"/>
      <c r="I127" s="53"/>
      <c r="J127" s="52"/>
      <c r="K127" s="52"/>
      <c r="L127" s="53"/>
      <c r="M127" s="53"/>
      <c r="N127" s="52"/>
      <c r="O127" s="52" t="s">
        <v>213</v>
      </c>
      <c r="P127" s="53"/>
      <c r="Q127" s="53"/>
      <c r="R127" s="52"/>
      <c r="S127" s="52"/>
      <c r="T127" s="53"/>
      <c r="U127" s="53"/>
      <c r="V127" s="52"/>
    </row>
    <row r="128" spans="1:22" x14ac:dyDescent="0.25">
      <c r="A128" s="17"/>
      <c r="B128" s="87" t="s">
        <v>619</v>
      </c>
      <c r="C128" s="44" t="s">
        <v>213</v>
      </c>
      <c r="D128" s="11"/>
      <c r="E128" s="50" t="s">
        <v>649</v>
      </c>
      <c r="F128" s="12" t="s">
        <v>230</v>
      </c>
      <c r="G128" s="44"/>
      <c r="H128" s="11"/>
      <c r="I128" s="56">
        <v>303226</v>
      </c>
      <c r="J128" s="12" t="s">
        <v>213</v>
      </c>
      <c r="K128" s="44"/>
      <c r="L128" s="11"/>
      <c r="M128" s="56">
        <v>54450</v>
      </c>
      <c r="N128" s="12" t="s">
        <v>213</v>
      </c>
      <c r="O128" s="44" t="s">
        <v>213</v>
      </c>
      <c r="P128" s="12"/>
      <c r="Q128" s="51" t="s">
        <v>268</v>
      </c>
      <c r="R128" s="12" t="s">
        <v>213</v>
      </c>
      <c r="S128" s="44"/>
      <c r="T128" s="11"/>
      <c r="U128" s="56">
        <v>351454</v>
      </c>
      <c r="V128" s="12" t="s">
        <v>213</v>
      </c>
    </row>
    <row r="129" spans="1:22" x14ac:dyDescent="0.25">
      <c r="A129" s="17"/>
      <c r="B129" s="76" t="s">
        <v>35</v>
      </c>
      <c r="C129" s="54" t="s">
        <v>213</v>
      </c>
      <c r="D129" s="46"/>
      <c r="E129" s="46"/>
      <c r="F129" s="46"/>
      <c r="G129" s="54"/>
      <c r="H129" s="46"/>
      <c r="I129" s="46"/>
      <c r="J129" s="46"/>
      <c r="K129" s="54"/>
      <c r="L129" s="46"/>
      <c r="M129" s="46"/>
      <c r="N129" s="46"/>
      <c r="O129" s="54" t="s">
        <v>213</v>
      </c>
      <c r="P129" s="46"/>
      <c r="Q129" s="46"/>
      <c r="R129" s="46"/>
      <c r="S129" s="54"/>
      <c r="T129" s="46"/>
      <c r="U129" s="46"/>
      <c r="V129" s="46"/>
    </row>
    <row r="130" spans="1:22" x14ac:dyDescent="0.25">
      <c r="A130" s="17"/>
      <c r="B130" s="63" t="s">
        <v>650</v>
      </c>
      <c r="C130" s="44" t="s">
        <v>213</v>
      </c>
      <c r="D130" s="11"/>
      <c r="E130" s="50" t="s">
        <v>651</v>
      </c>
      <c r="F130" s="12" t="s">
        <v>230</v>
      </c>
      <c r="G130" s="44"/>
      <c r="H130" s="11"/>
      <c r="I130" s="50" t="s">
        <v>652</v>
      </c>
      <c r="J130" s="12" t="s">
        <v>230</v>
      </c>
      <c r="K130" s="44"/>
      <c r="L130" s="11"/>
      <c r="M130" s="56">
        <v>16639</v>
      </c>
      <c r="N130" s="12" t="s">
        <v>213</v>
      </c>
      <c r="O130" s="44" t="s">
        <v>213</v>
      </c>
      <c r="P130" s="12"/>
      <c r="Q130" s="51" t="s">
        <v>268</v>
      </c>
      <c r="R130" s="12" t="s">
        <v>213</v>
      </c>
      <c r="S130" s="44"/>
      <c r="T130" s="11"/>
      <c r="U130" s="50" t="s">
        <v>653</v>
      </c>
      <c r="V130" s="12" t="s">
        <v>230</v>
      </c>
    </row>
    <row r="131" spans="1:22" ht="38.25" x14ac:dyDescent="0.25">
      <c r="A131" s="17"/>
      <c r="B131" s="84" t="s">
        <v>654</v>
      </c>
      <c r="C131" s="54" t="s">
        <v>213</v>
      </c>
      <c r="D131" s="46"/>
      <c r="E131" s="62" t="s">
        <v>655</v>
      </c>
      <c r="F131" s="48" t="s">
        <v>230</v>
      </c>
      <c r="G131" s="54"/>
      <c r="H131" s="48"/>
      <c r="I131" s="57" t="s">
        <v>268</v>
      </c>
      <c r="J131" s="48" t="s">
        <v>213</v>
      </c>
      <c r="K131" s="54"/>
      <c r="L131" s="48"/>
      <c r="M131" s="57" t="s">
        <v>268</v>
      </c>
      <c r="N131" s="48" t="s">
        <v>213</v>
      </c>
      <c r="O131" s="54" t="s">
        <v>213</v>
      </c>
      <c r="P131" s="48"/>
      <c r="Q131" s="57" t="s">
        <v>268</v>
      </c>
      <c r="R131" s="48" t="s">
        <v>213</v>
      </c>
      <c r="S131" s="54"/>
      <c r="T131" s="46"/>
      <c r="U131" s="62" t="s">
        <v>655</v>
      </c>
      <c r="V131" s="48" t="s">
        <v>230</v>
      </c>
    </row>
    <row r="132" spans="1:22" x14ac:dyDescent="0.25">
      <c r="A132" s="17"/>
      <c r="B132" s="63" t="s">
        <v>603</v>
      </c>
      <c r="C132" s="44" t="s">
        <v>213</v>
      </c>
      <c r="D132" s="11"/>
      <c r="E132" s="56">
        <v>174090</v>
      </c>
      <c r="F132" s="12" t="s">
        <v>213</v>
      </c>
      <c r="G132" s="44"/>
      <c r="H132" s="11"/>
      <c r="I132" s="56">
        <v>78548</v>
      </c>
      <c r="J132" s="12" t="s">
        <v>213</v>
      </c>
      <c r="K132" s="44"/>
      <c r="L132" s="12"/>
      <c r="M132" s="51" t="s">
        <v>268</v>
      </c>
      <c r="N132" s="12" t="s">
        <v>213</v>
      </c>
      <c r="O132" s="44" t="s">
        <v>213</v>
      </c>
      <c r="P132" s="11"/>
      <c r="Q132" s="50" t="s">
        <v>656</v>
      </c>
      <c r="R132" s="12" t="s">
        <v>230</v>
      </c>
      <c r="S132" s="44"/>
      <c r="T132" s="12"/>
      <c r="U132" s="51" t="s">
        <v>268</v>
      </c>
      <c r="V132" s="12" t="s">
        <v>213</v>
      </c>
    </row>
    <row r="133" spans="1:22" ht="15.75" thickBot="1" x14ac:dyDescent="0.3">
      <c r="A133" s="17"/>
      <c r="B133" s="84" t="s">
        <v>605</v>
      </c>
      <c r="C133" s="54" t="s">
        <v>213</v>
      </c>
      <c r="D133" s="46"/>
      <c r="E133" s="47">
        <v>7145</v>
      </c>
      <c r="F133" s="48" t="s">
        <v>213</v>
      </c>
      <c r="G133" s="54"/>
      <c r="H133" s="46"/>
      <c r="I133" s="62" t="s">
        <v>657</v>
      </c>
      <c r="J133" s="48" t="s">
        <v>230</v>
      </c>
      <c r="K133" s="54"/>
      <c r="L133" s="46"/>
      <c r="M133" s="47">
        <v>43842</v>
      </c>
      <c r="N133" s="48" t="s">
        <v>213</v>
      </c>
      <c r="O133" s="54" t="s">
        <v>213</v>
      </c>
      <c r="P133" s="48"/>
      <c r="Q133" s="57" t="s">
        <v>268</v>
      </c>
      <c r="R133" s="48" t="s">
        <v>213</v>
      </c>
      <c r="S133" s="54"/>
      <c r="T133" s="46"/>
      <c r="U133" s="47">
        <v>1555</v>
      </c>
      <c r="V133" s="48" t="s">
        <v>213</v>
      </c>
    </row>
    <row r="134" spans="1:22" x14ac:dyDescent="0.25">
      <c r="A134" s="17"/>
      <c r="B134" s="52"/>
      <c r="C134" s="52" t="s">
        <v>213</v>
      </c>
      <c r="D134" s="53"/>
      <c r="E134" s="53"/>
      <c r="F134" s="52"/>
      <c r="G134" s="52"/>
      <c r="H134" s="53"/>
      <c r="I134" s="53"/>
      <c r="J134" s="52"/>
      <c r="K134" s="52"/>
      <c r="L134" s="53"/>
      <c r="M134" s="53"/>
      <c r="N134" s="52"/>
      <c r="O134" s="52" t="s">
        <v>213</v>
      </c>
      <c r="P134" s="53"/>
      <c r="Q134" s="53"/>
      <c r="R134" s="52"/>
      <c r="S134" s="52"/>
      <c r="T134" s="53"/>
      <c r="U134" s="53"/>
      <c r="V134" s="52"/>
    </row>
    <row r="135" spans="1:22" ht="15.75" thickBot="1" x14ac:dyDescent="0.3">
      <c r="A135" s="17"/>
      <c r="B135" s="86" t="s">
        <v>607</v>
      </c>
      <c r="C135" s="44" t="s">
        <v>213</v>
      </c>
      <c r="D135" s="11"/>
      <c r="E135" s="56">
        <v>36535</v>
      </c>
      <c r="F135" s="12" t="s">
        <v>213</v>
      </c>
      <c r="G135" s="44"/>
      <c r="H135" s="11"/>
      <c r="I135" s="50" t="s">
        <v>658</v>
      </c>
      <c r="J135" s="12" t="s">
        <v>230</v>
      </c>
      <c r="K135" s="44"/>
      <c r="L135" s="11"/>
      <c r="M135" s="56">
        <v>60481</v>
      </c>
      <c r="N135" s="12" t="s">
        <v>213</v>
      </c>
      <c r="O135" s="44" t="s">
        <v>213</v>
      </c>
      <c r="P135" s="11"/>
      <c r="Q135" s="50" t="s">
        <v>656</v>
      </c>
      <c r="R135" s="12" t="s">
        <v>230</v>
      </c>
      <c r="S135" s="44"/>
      <c r="T135" s="11"/>
      <c r="U135" s="50" t="s">
        <v>659</v>
      </c>
      <c r="V135" s="12" t="s">
        <v>230</v>
      </c>
    </row>
    <row r="136" spans="1:22" x14ac:dyDescent="0.25">
      <c r="A136" s="17"/>
      <c r="B136" s="52"/>
      <c r="C136" s="52" t="s">
        <v>213</v>
      </c>
      <c r="D136" s="53"/>
      <c r="E136" s="53"/>
      <c r="F136" s="52"/>
      <c r="G136" s="52"/>
      <c r="H136" s="53"/>
      <c r="I136" s="53"/>
      <c r="J136" s="52"/>
      <c r="K136" s="52"/>
      <c r="L136" s="53"/>
      <c r="M136" s="53"/>
      <c r="N136" s="52"/>
      <c r="O136" s="52" t="s">
        <v>213</v>
      </c>
      <c r="P136" s="53"/>
      <c r="Q136" s="53"/>
      <c r="R136" s="52"/>
      <c r="S136" s="52"/>
      <c r="T136" s="53"/>
      <c r="U136" s="53"/>
      <c r="V136" s="52"/>
    </row>
    <row r="137" spans="1:22" ht="25.5" x14ac:dyDescent="0.25">
      <c r="A137" s="17"/>
      <c r="B137" s="76" t="s">
        <v>40</v>
      </c>
      <c r="C137" s="54" t="s">
        <v>213</v>
      </c>
      <c r="D137" s="46"/>
      <c r="E137" s="47">
        <v>30313</v>
      </c>
      <c r="F137" s="48" t="s">
        <v>213</v>
      </c>
      <c r="G137" s="54"/>
      <c r="H137" s="46"/>
      <c r="I137" s="47">
        <v>255988</v>
      </c>
      <c r="J137" s="48" t="s">
        <v>213</v>
      </c>
      <c r="K137" s="54"/>
      <c r="L137" s="46"/>
      <c r="M137" s="47">
        <v>114931</v>
      </c>
      <c r="N137" s="48" t="s">
        <v>213</v>
      </c>
      <c r="O137" s="54" t="s">
        <v>213</v>
      </c>
      <c r="P137" s="46"/>
      <c r="Q137" s="62" t="s">
        <v>656</v>
      </c>
      <c r="R137" s="48" t="s">
        <v>230</v>
      </c>
      <c r="S137" s="54"/>
      <c r="T137" s="46"/>
      <c r="U137" s="47">
        <v>148594</v>
      </c>
      <c r="V137" s="48" t="s">
        <v>213</v>
      </c>
    </row>
    <row r="138" spans="1:22" ht="15.75" thickBot="1" x14ac:dyDescent="0.3">
      <c r="A138" s="17"/>
      <c r="B138" s="87" t="s">
        <v>613</v>
      </c>
      <c r="C138" s="44" t="s">
        <v>213</v>
      </c>
      <c r="D138" s="11"/>
      <c r="E138" s="50" t="s">
        <v>660</v>
      </c>
      <c r="F138" s="12" t="s">
        <v>230</v>
      </c>
      <c r="G138" s="44"/>
      <c r="H138" s="11"/>
      <c r="I138" s="56">
        <v>82280</v>
      </c>
      <c r="J138" s="12" t="s">
        <v>213</v>
      </c>
      <c r="K138" s="44"/>
      <c r="L138" s="11"/>
      <c r="M138" s="56">
        <v>36001</v>
      </c>
      <c r="N138" s="12" t="s">
        <v>213</v>
      </c>
      <c r="O138" s="44" t="s">
        <v>213</v>
      </c>
      <c r="P138" s="12"/>
      <c r="Q138" s="51" t="s">
        <v>268</v>
      </c>
      <c r="R138" s="12" t="s">
        <v>213</v>
      </c>
      <c r="S138" s="44"/>
      <c r="T138" s="11"/>
      <c r="U138" s="56">
        <v>55723</v>
      </c>
      <c r="V138" s="12" t="s">
        <v>213</v>
      </c>
    </row>
    <row r="139" spans="1:22" x14ac:dyDescent="0.25">
      <c r="A139" s="17"/>
      <c r="B139" s="52"/>
      <c r="C139" s="52" t="s">
        <v>213</v>
      </c>
      <c r="D139" s="53"/>
      <c r="E139" s="53"/>
      <c r="F139" s="52"/>
      <c r="G139" s="52"/>
      <c r="H139" s="53"/>
      <c r="I139" s="53"/>
      <c r="J139" s="52"/>
      <c r="K139" s="52"/>
      <c r="L139" s="53"/>
      <c r="M139" s="53"/>
      <c r="N139" s="52"/>
      <c r="O139" s="52" t="s">
        <v>213</v>
      </c>
      <c r="P139" s="53"/>
      <c r="Q139" s="53"/>
      <c r="R139" s="52"/>
      <c r="S139" s="52"/>
      <c r="T139" s="53"/>
      <c r="U139" s="53"/>
      <c r="V139" s="52"/>
    </row>
    <row r="140" spans="1:22" ht="15.75" thickBot="1" x14ac:dyDescent="0.3">
      <c r="A140" s="17"/>
      <c r="B140" s="76" t="s">
        <v>42</v>
      </c>
      <c r="C140" s="54" t="s">
        <v>213</v>
      </c>
      <c r="D140" s="46"/>
      <c r="E140" s="47">
        <v>92871</v>
      </c>
      <c r="F140" s="48" t="s">
        <v>213</v>
      </c>
      <c r="G140" s="54"/>
      <c r="H140" s="46"/>
      <c r="I140" s="47">
        <v>173708</v>
      </c>
      <c r="J140" s="48" t="s">
        <v>213</v>
      </c>
      <c r="K140" s="54"/>
      <c r="L140" s="46"/>
      <c r="M140" s="47">
        <v>78930</v>
      </c>
      <c r="N140" s="48" t="s">
        <v>213</v>
      </c>
      <c r="O140" s="54" t="s">
        <v>213</v>
      </c>
      <c r="P140" s="46"/>
      <c r="Q140" s="62" t="s">
        <v>656</v>
      </c>
      <c r="R140" s="48" t="s">
        <v>230</v>
      </c>
      <c r="S140" s="54"/>
      <c r="T140" s="46"/>
      <c r="U140" s="47">
        <v>92871</v>
      </c>
      <c r="V140" s="48" t="s">
        <v>213</v>
      </c>
    </row>
    <row r="141" spans="1:22" x14ac:dyDescent="0.25">
      <c r="A141" s="17"/>
      <c r="B141" s="52"/>
      <c r="C141" s="52" t="s">
        <v>213</v>
      </c>
      <c r="D141" s="53"/>
      <c r="E141" s="53"/>
      <c r="F141" s="52"/>
      <c r="G141" s="52"/>
      <c r="H141" s="53"/>
      <c r="I141" s="53"/>
      <c r="J141" s="52"/>
      <c r="K141" s="52"/>
      <c r="L141" s="53"/>
      <c r="M141" s="53"/>
      <c r="N141" s="52"/>
      <c r="O141" s="52" t="s">
        <v>213</v>
      </c>
      <c r="P141" s="53"/>
      <c r="Q141" s="53"/>
      <c r="R141" s="52"/>
      <c r="S141" s="52"/>
      <c r="T141" s="53"/>
      <c r="U141" s="53"/>
      <c r="V141" s="52"/>
    </row>
    <row r="142" spans="1:22" ht="25.5" x14ac:dyDescent="0.25">
      <c r="A142" s="17"/>
      <c r="B142" s="63" t="s">
        <v>661</v>
      </c>
      <c r="C142" s="44" t="s">
        <v>213</v>
      </c>
      <c r="D142" s="11"/>
      <c r="E142" s="50">
        <v>806</v>
      </c>
      <c r="F142" s="12" t="s">
        <v>213</v>
      </c>
      <c r="G142" s="44"/>
      <c r="H142" s="12"/>
      <c r="I142" s="51" t="s">
        <v>268</v>
      </c>
      <c r="J142" s="12" t="s">
        <v>213</v>
      </c>
      <c r="K142" s="44"/>
      <c r="L142" s="11"/>
      <c r="M142" s="50">
        <v>806</v>
      </c>
      <c r="N142" s="12" t="s">
        <v>213</v>
      </c>
      <c r="O142" s="44" t="s">
        <v>213</v>
      </c>
      <c r="P142" s="11"/>
      <c r="Q142" s="50" t="s">
        <v>662</v>
      </c>
      <c r="R142" s="12" t="s">
        <v>230</v>
      </c>
      <c r="S142" s="44"/>
      <c r="T142" s="11"/>
      <c r="U142" s="50">
        <v>806</v>
      </c>
      <c r="V142" s="12" t="s">
        <v>213</v>
      </c>
    </row>
    <row r="143" spans="1:22" ht="25.5" x14ac:dyDescent="0.25">
      <c r="A143" s="17"/>
      <c r="B143" s="84" t="s">
        <v>663</v>
      </c>
      <c r="C143" s="54" t="s">
        <v>213</v>
      </c>
      <c r="D143" s="46"/>
      <c r="E143" s="62" t="s">
        <v>541</v>
      </c>
      <c r="F143" s="48" t="s">
        <v>230</v>
      </c>
      <c r="G143" s="54"/>
      <c r="H143" s="48"/>
      <c r="I143" s="57" t="s">
        <v>268</v>
      </c>
      <c r="J143" s="48" t="s">
        <v>213</v>
      </c>
      <c r="K143" s="54"/>
      <c r="L143" s="48"/>
      <c r="M143" s="57" t="s">
        <v>268</v>
      </c>
      <c r="N143" s="48" t="s">
        <v>213</v>
      </c>
      <c r="O143" s="54" t="s">
        <v>213</v>
      </c>
      <c r="P143" s="48"/>
      <c r="Q143" s="57" t="s">
        <v>268</v>
      </c>
      <c r="R143" s="48" t="s">
        <v>213</v>
      </c>
      <c r="S143" s="54"/>
      <c r="T143" s="46"/>
      <c r="U143" s="62" t="s">
        <v>541</v>
      </c>
      <c r="V143" s="48" t="s">
        <v>230</v>
      </c>
    </row>
    <row r="144" spans="1:22" ht="26.25" thickBot="1" x14ac:dyDescent="0.3">
      <c r="A144" s="17"/>
      <c r="B144" s="63" t="s">
        <v>664</v>
      </c>
      <c r="C144" s="44" t="s">
        <v>213</v>
      </c>
      <c r="D144" s="11"/>
      <c r="E144" s="56">
        <v>3987</v>
      </c>
      <c r="F144" s="12" t="s">
        <v>213</v>
      </c>
      <c r="G144" s="44"/>
      <c r="H144" s="12"/>
      <c r="I144" s="51" t="s">
        <v>268</v>
      </c>
      <c r="J144" s="12" t="s">
        <v>213</v>
      </c>
      <c r="K144" s="44"/>
      <c r="L144" s="12"/>
      <c r="M144" s="51" t="s">
        <v>268</v>
      </c>
      <c r="N144" s="12" t="s">
        <v>213</v>
      </c>
      <c r="O144" s="44" t="s">
        <v>213</v>
      </c>
      <c r="P144" s="12"/>
      <c r="Q144" s="51" t="s">
        <v>268</v>
      </c>
      <c r="R144" s="12" t="s">
        <v>213</v>
      </c>
      <c r="S144" s="44"/>
      <c r="T144" s="11"/>
      <c r="U144" s="56">
        <v>3987</v>
      </c>
      <c r="V144" s="12" t="s">
        <v>213</v>
      </c>
    </row>
    <row r="145" spans="1:22" x14ac:dyDescent="0.25">
      <c r="A145" s="17"/>
      <c r="B145" s="52"/>
      <c r="C145" s="52" t="s">
        <v>213</v>
      </c>
      <c r="D145" s="53"/>
      <c r="E145" s="53"/>
      <c r="F145" s="52"/>
      <c r="G145" s="52"/>
      <c r="H145" s="53"/>
      <c r="I145" s="53"/>
      <c r="J145" s="52"/>
      <c r="K145" s="52"/>
      <c r="L145" s="53"/>
      <c r="M145" s="53"/>
      <c r="N145" s="52"/>
      <c r="O145" s="52" t="s">
        <v>213</v>
      </c>
      <c r="P145" s="53"/>
      <c r="Q145" s="53"/>
      <c r="R145" s="52"/>
      <c r="S145" s="52"/>
      <c r="T145" s="53"/>
      <c r="U145" s="53"/>
      <c r="V145" s="52"/>
    </row>
    <row r="146" spans="1:22" ht="15.75" thickBot="1" x14ac:dyDescent="0.3">
      <c r="A146" s="17"/>
      <c r="B146" s="84" t="s">
        <v>59</v>
      </c>
      <c r="C146" s="54" t="s">
        <v>213</v>
      </c>
      <c r="D146" s="46" t="s">
        <v>216</v>
      </c>
      <c r="E146" s="47">
        <v>95463</v>
      </c>
      <c r="F146" s="48" t="s">
        <v>213</v>
      </c>
      <c r="G146" s="54"/>
      <c r="H146" s="46" t="s">
        <v>216</v>
      </c>
      <c r="I146" s="47">
        <v>173708</v>
      </c>
      <c r="J146" s="48" t="s">
        <v>213</v>
      </c>
      <c r="K146" s="54"/>
      <c r="L146" s="46" t="s">
        <v>216</v>
      </c>
      <c r="M146" s="47">
        <v>79736</v>
      </c>
      <c r="N146" s="48" t="s">
        <v>213</v>
      </c>
      <c r="O146" s="54" t="s">
        <v>213</v>
      </c>
      <c r="P146" s="46" t="s">
        <v>216</v>
      </c>
      <c r="Q146" s="62" t="s">
        <v>665</v>
      </c>
      <c r="R146" s="48" t="s">
        <v>230</v>
      </c>
      <c r="S146" s="54"/>
      <c r="T146" s="46" t="s">
        <v>216</v>
      </c>
      <c r="U146" s="47">
        <v>95463</v>
      </c>
      <c r="V146" s="48" t="s">
        <v>213</v>
      </c>
    </row>
    <row r="147" spans="1:22" ht="15.75" thickTop="1" x14ac:dyDescent="0.25">
      <c r="A147" s="17"/>
      <c r="B147" s="52"/>
      <c r="C147" s="52" t="s">
        <v>213</v>
      </c>
      <c r="D147" s="55"/>
      <c r="E147" s="55"/>
      <c r="F147" s="52"/>
      <c r="G147" s="52"/>
      <c r="H147" s="55"/>
      <c r="I147" s="55"/>
      <c r="J147" s="52"/>
      <c r="K147" s="52"/>
      <c r="L147" s="55"/>
      <c r="M147" s="55"/>
      <c r="N147" s="52"/>
      <c r="O147" s="52" t="s">
        <v>213</v>
      </c>
      <c r="P147" s="55"/>
      <c r="Q147" s="55"/>
      <c r="R147" s="52"/>
      <c r="S147" s="52"/>
      <c r="T147" s="55"/>
      <c r="U147" s="55"/>
      <c r="V147" s="52"/>
    </row>
    <row r="148" spans="1:22" x14ac:dyDescent="0.25">
      <c r="A148" s="17"/>
      <c r="B148" s="21"/>
      <c r="C148" s="21"/>
      <c r="D148" s="21"/>
      <c r="E148" s="21"/>
      <c r="F148" s="21"/>
      <c r="G148" s="21"/>
      <c r="H148" s="21"/>
      <c r="I148" s="21"/>
      <c r="J148" s="21"/>
      <c r="K148" s="21"/>
      <c r="L148" s="21"/>
      <c r="M148" s="21"/>
      <c r="N148" s="21"/>
      <c r="O148" s="21"/>
      <c r="P148" s="21"/>
      <c r="Q148" s="21"/>
      <c r="R148" s="21"/>
      <c r="S148" s="21"/>
      <c r="T148" s="21"/>
      <c r="U148" s="21"/>
      <c r="V148" s="21"/>
    </row>
    <row r="149" spans="1:22" x14ac:dyDescent="0.25">
      <c r="A149" s="17"/>
      <c r="B149" s="98" t="s">
        <v>666</v>
      </c>
      <c r="C149" s="98"/>
      <c r="D149" s="98"/>
      <c r="E149" s="98"/>
      <c r="F149" s="98"/>
      <c r="G149" s="98"/>
      <c r="H149" s="98"/>
      <c r="I149" s="98"/>
      <c r="J149" s="98"/>
      <c r="K149" s="98"/>
      <c r="L149" s="98"/>
      <c r="M149" s="98"/>
      <c r="N149" s="98"/>
      <c r="O149" s="98"/>
      <c r="P149" s="98"/>
      <c r="Q149" s="98"/>
      <c r="R149" s="98"/>
      <c r="S149" s="98"/>
      <c r="T149" s="98"/>
      <c r="U149" s="98"/>
      <c r="V149" s="98"/>
    </row>
    <row r="150" spans="1:22" x14ac:dyDescent="0.25">
      <c r="A150" s="17"/>
      <c r="B150" s="98" t="s">
        <v>647</v>
      </c>
      <c r="C150" s="98"/>
      <c r="D150" s="98"/>
      <c r="E150" s="98"/>
      <c r="F150" s="98"/>
      <c r="G150" s="98"/>
      <c r="H150" s="98"/>
      <c r="I150" s="98"/>
      <c r="J150" s="98"/>
      <c r="K150" s="98"/>
      <c r="L150" s="98"/>
      <c r="M150" s="98"/>
      <c r="N150" s="98"/>
      <c r="O150" s="98"/>
      <c r="P150" s="98"/>
      <c r="Q150" s="98"/>
      <c r="R150" s="98"/>
      <c r="S150" s="98"/>
      <c r="T150" s="98"/>
      <c r="U150" s="98"/>
      <c r="V150" s="98"/>
    </row>
    <row r="151" spans="1:22" x14ac:dyDescent="0.25">
      <c r="A151" s="17"/>
      <c r="B151" s="98" t="s">
        <v>667</v>
      </c>
      <c r="C151" s="98"/>
      <c r="D151" s="98"/>
      <c r="E151" s="98"/>
      <c r="F151" s="98"/>
      <c r="G151" s="98"/>
      <c r="H151" s="98"/>
      <c r="I151" s="98"/>
      <c r="J151" s="98"/>
      <c r="K151" s="98"/>
      <c r="L151" s="98"/>
      <c r="M151" s="98"/>
      <c r="N151" s="98"/>
      <c r="O151" s="98"/>
      <c r="P151" s="98"/>
      <c r="Q151" s="98"/>
      <c r="R151" s="98"/>
      <c r="S151" s="98"/>
      <c r="T151" s="98"/>
      <c r="U151" s="98"/>
      <c r="V151" s="98"/>
    </row>
    <row r="152" spans="1:22" x14ac:dyDescent="0.25">
      <c r="A152" s="17"/>
      <c r="B152" s="98" t="s">
        <v>587</v>
      </c>
      <c r="C152" s="98"/>
      <c r="D152" s="98"/>
      <c r="E152" s="98"/>
      <c r="F152" s="98"/>
      <c r="G152" s="98"/>
      <c r="H152" s="98"/>
      <c r="I152" s="98"/>
      <c r="J152" s="98"/>
      <c r="K152" s="98"/>
      <c r="L152" s="98"/>
      <c r="M152" s="98"/>
      <c r="N152" s="98"/>
      <c r="O152" s="98"/>
      <c r="P152" s="98"/>
      <c r="Q152" s="98"/>
      <c r="R152" s="98"/>
      <c r="S152" s="98"/>
      <c r="T152" s="98"/>
      <c r="U152" s="98"/>
      <c r="V152" s="98"/>
    </row>
    <row r="153" spans="1:22" ht="15.75" x14ac:dyDescent="0.25">
      <c r="A153" s="17"/>
      <c r="B153" s="69"/>
      <c r="C153" s="69"/>
      <c r="D153" s="69"/>
      <c r="E153" s="69"/>
      <c r="F153" s="69"/>
      <c r="G153" s="69"/>
      <c r="H153" s="69"/>
      <c r="I153" s="69"/>
      <c r="J153" s="69"/>
      <c r="K153" s="69"/>
      <c r="L153" s="69"/>
      <c r="M153" s="69"/>
      <c r="N153" s="69"/>
      <c r="O153" s="69"/>
      <c r="P153" s="69"/>
      <c r="Q153" s="69"/>
      <c r="R153" s="69"/>
      <c r="S153" s="69"/>
      <c r="T153" s="69"/>
      <c r="U153" s="69"/>
      <c r="V153" s="69"/>
    </row>
    <row r="154" spans="1:22" x14ac:dyDescent="0.25">
      <c r="A154" s="17"/>
      <c r="B154" s="11"/>
      <c r="C154" s="11"/>
      <c r="D154" s="11"/>
      <c r="E154" s="11"/>
      <c r="F154" s="11"/>
      <c r="G154" s="11"/>
      <c r="H154" s="11"/>
      <c r="I154" s="11"/>
      <c r="J154" s="11"/>
      <c r="K154" s="11"/>
      <c r="L154" s="11"/>
      <c r="M154" s="11"/>
      <c r="N154" s="11"/>
      <c r="O154" s="11"/>
      <c r="P154" s="11"/>
      <c r="Q154" s="11"/>
      <c r="R154" s="11"/>
      <c r="S154" s="11"/>
      <c r="T154" s="11"/>
      <c r="U154" s="11"/>
      <c r="V154" s="11"/>
    </row>
    <row r="155" spans="1:22" ht="15.75" thickBot="1" x14ac:dyDescent="0.3">
      <c r="A155" s="17"/>
      <c r="B155" s="44"/>
      <c r="C155" s="44" t="s">
        <v>213</v>
      </c>
      <c r="D155" s="58"/>
      <c r="E155" s="58"/>
      <c r="F155" s="44"/>
      <c r="G155" s="44"/>
      <c r="H155" s="72" t="s">
        <v>668</v>
      </c>
      <c r="I155" s="72"/>
      <c r="J155" s="72"/>
      <c r="K155" s="72"/>
      <c r="L155" s="72"/>
      <c r="M155" s="72"/>
      <c r="N155" s="72"/>
      <c r="O155" s="72"/>
      <c r="P155" s="72"/>
      <c r="Q155" s="72"/>
      <c r="R155" s="72"/>
      <c r="S155" s="72"/>
      <c r="T155" s="72"/>
      <c r="U155" s="72"/>
      <c r="V155" s="44"/>
    </row>
    <row r="156" spans="1:22" x14ac:dyDescent="0.25">
      <c r="A156" s="17"/>
      <c r="B156" s="58"/>
      <c r="C156" s="58" t="s">
        <v>213</v>
      </c>
      <c r="D156" s="71" t="s">
        <v>589</v>
      </c>
      <c r="E156" s="71"/>
      <c r="F156" s="58"/>
      <c r="G156" s="58"/>
      <c r="H156" s="77" t="s">
        <v>591</v>
      </c>
      <c r="I156" s="77"/>
      <c r="J156" s="66"/>
      <c r="K156" s="66" t="s">
        <v>213</v>
      </c>
      <c r="L156" s="89" t="s">
        <v>593</v>
      </c>
      <c r="M156" s="89"/>
      <c r="N156" s="66"/>
      <c r="O156" s="66" t="s">
        <v>213</v>
      </c>
      <c r="P156" s="77" t="s">
        <v>594</v>
      </c>
      <c r="Q156" s="77"/>
      <c r="R156" s="66"/>
      <c r="S156" s="66"/>
      <c r="T156" s="77" t="s">
        <v>259</v>
      </c>
      <c r="U156" s="77"/>
      <c r="V156" s="58"/>
    </row>
    <row r="157" spans="1:22" x14ac:dyDescent="0.25">
      <c r="A157" s="17"/>
      <c r="B157" s="58"/>
      <c r="C157" s="58"/>
      <c r="D157" s="71" t="s">
        <v>590</v>
      </c>
      <c r="E157" s="71"/>
      <c r="F157" s="58"/>
      <c r="G157" s="58"/>
      <c r="H157" s="71" t="s">
        <v>592</v>
      </c>
      <c r="I157" s="71"/>
      <c r="J157" s="58"/>
      <c r="K157" s="58"/>
      <c r="L157" s="88" t="s">
        <v>592</v>
      </c>
      <c r="M157" s="88"/>
      <c r="N157" s="58"/>
      <c r="O157" s="58"/>
      <c r="P157" s="71" t="s">
        <v>595</v>
      </c>
      <c r="Q157" s="71"/>
      <c r="R157" s="58"/>
      <c r="S157" s="58"/>
      <c r="T157" s="71"/>
      <c r="U157" s="71"/>
      <c r="V157" s="58"/>
    </row>
    <row r="158" spans="1:22" ht="15.75" thickBot="1" x14ac:dyDescent="0.3">
      <c r="A158" s="17"/>
      <c r="B158" s="58"/>
      <c r="C158" s="58"/>
      <c r="D158" s="72"/>
      <c r="E158" s="72"/>
      <c r="F158" s="58"/>
      <c r="G158" s="58"/>
      <c r="H158" s="72"/>
      <c r="I158" s="72"/>
      <c r="J158" s="58"/>
      <c r="K158" s="58"/>
      <c r="L158" s="90"/>
      <c r="M158" s="90"/>
      <c r="N158" s="58"/>
      <c r="O158" s="58"/>
      <c r="P158" s="72" t="s">
        <v>596</v>
      </c>
      <c r="Q158" s="72"/>
      <c r="R158" s="58"/>
      <c r="S158" s="58"/>
      <c r="T158" s="72"/>
      <c r="U158" s="72"/>
      <c r="V158" s="58"/>
    </row>
    <row r="159" spans="1:22" x14ac:dyDescent="0.25">
      <c r="A159" s="17"/>
      <c r="B159" s="76" t="s">
        <v>669</v>
      </c>
      <c r="C159" s="46" t="s">
        <v>213</v>
      </c>
      <c r="D159" s="46"/>
      <c r="E159" s="46"/>
      <c r="F159" s="46"/>
      <c r="G159" s="46"/>
      <c r="H159" s="46"/>
      <c r="I159" s="46"/>
      <c r="J159" s="46"/>
      <c r="K159" s="46" t="s">
        <v>213</v>
      </c>
      <c r="L159" s="46"/>
      <c r="M159" s="46"/>
      <c r="N159" s="46"/>
      <c r="O159" s="46" t="s">
        <v>213</v>
      </c>
      <c r="P159" s="46"/>
      <c r="Q159" s="46"/>
      <c r="R159" s="46"/>
      <c r="S159" s="46"/>
      <c r="T159" s="46"/>
      <c r="U159" s="46"/>
      <c r="V159" s="46"/>
    </row>
    <row r="160" spans="1:22" x14ac:dyDescent="0.25">
      <c r="A160" s="17"/>
      <c r="B160" s="49" t="s">
        <v>66</v>
      </c>
      <c r="C160" s="11" t="s">
        <v>213</v>
      </c>
      <c r="D160" s="11"/>
      <c r="E160" s="11"/>
      <c r="F160" s="11"/>
      <c r="G160" s="11"/>
      <c r="H160" s="11"/>
      <c r="I160" s="11"/>
      <c r="J160" s="11"/>
      <c r="K160" s="11" t="s">
        <v>213</v>
      </c>
      <c r="L160" s="11"/>
      <c r="M160" s="11"/>
      <c r="N160" s="11"/>
      <c r="O160" s="11" t="s">
        <v>213</v>
      </c>
      <c r="P160" s="11"/>
      <c r="Q160" s="11"/>
      <c r="R160" s="11"/>
      <c r="S160" s="11"/>
      <c r="T160" s="11"/>
      <c r="U160" s="11"/>
      <c r="V160" s="11"/>
    </row>
    <row r="161" spans="1:22" x14ac:dyDescent="0.25">
      <c r="A161" s="17"/>
      <c r="B161" s="84" t="s">
        <v>67</v>
      </c>
      <c r="C161" s="46" t="s">
        <v>213</v>
      </c>
      <c r="D161" s="46" t="s">
        <v>216</v>
      </c>
      <c r="E161" s="47">
        <v>31521</v>
      </c>
      <c r="F161" s="48" t="s">
        <v>213</v>
      </c>
      <c r="G161" s="46"/>
      <c r="H161" s="46" t="s">
        <v>216</v>
      </c>
      <c r="I161" s="47">
        <v>5611</v>
      </c>
      <c r="J161" s="48" t="s">
        <v>213</v>
      </c>
      <c r="K161" s="46" t="s">
        <v>213</v>
      </c>
      <c r="L161" s="46" t="s">
        <v>216</v>
      </c>
      <c r="M161" s="47">
        <v>128801</v>
      </c>
      <c r="N161" s="48" t="s">
        <v>213</v>
      </c>
      <c r="O161" s="46" t="s">
        <v>213</v>
      </c>
      <c r="P161" s="48" t="s">
        <v>216</v>
      </c>
      <c r="Q161" s="57" t="s">
        <v>268</v>
      </c>
      <c r="R161" s="48" t="s">
        <v>213</v>
      </c>
      <c r="S161" s="46"/>
      <c r="T161" s="46" t="s">
        <v>216</v>
      </c>
      <c r="U161" s="47">
        <v>165933</v>
      </c>
      <c r="V161" s="48" t="s">
        <v>213</v>
      </c>
    </row>
    <row r="162" spans="1:22" x14ac:dyDescent="0.25">
      <c r="A162" s="17"/>
      <c r="B162" s="63" t="s">
        <v>670</v>
      </c>
      <c r="C162" s="11" t="s">
        <v>213</v>
      </c>
      <c r="D162" s="11"/>
      <c r="E162" s="56">
        <v>6284</v>
      </c>
      <c r="F162" s="12" t="s">
        <v>213</v>
      </c>
      <c r="G162" s="11"/>
      <c r="H162" s="11"/>
      <c r="I162" s="56">
        <v>17387</v>
      </c>
      <c r="J162" s="12" t="s">
        <v>213</v>
      </c>
      <c r="K162" s="11" t="s">
        <v>213</v>
      </c>
      <c r="L162" s="12"/>
      <c r="M162" s="51" t="s">
        <v>268</v>
      </c>
      <c r="N162" s="12" t="s">
        <v>213</v>
      </c>
      <c r="O162" s="11" t="s">
        <v>213</v>
      </c>
      <c r="P162" s="12"/>
      <c r="Q162" s="51" t="s">
        <v>268</v>
      </c>
      <c r="R162" s="12" t="s">
        <v>213</v>
      </c>
      <c r="S162" s="11"/>
      <c r="T162" s="11"/>
      <c r="U162" s="56">
        <v>23671</v>
      </c>
      <c r="V162" s="12" t="s">
        <v>213</v>
      </c>
    </row>
    <row r="163" spans="1:22" x14ac:dyDescent="0.25">
      <c r="A163" s="17"/>
      <c r="B163" s="84" t="s">
        <v>671</v>
      </c>
      <c r="C163" s="46" t="s">
        <v>213</v>
      </c>
      <c r="D163" s="48"/>
      <c r="E163" s="57" t="s">
        <v>268</v>
      </c>
      <c r="F163" s="48" t="s">
        <v>213</v>
      </c>
      <c r="G163" s="46"/>
      <c r="H163" s="46"/>
      <c r="I163" s="47">
        <v>44619</v>
      </c>
      <c r="J163" s="48" t="s">
        <v>213</v>
      </c>
      <c r="K163" s="46" t="s">
        <v>213</v>
      </c>
      <c r="L163" s="46"/>
      <c r="M163" s="47">
        <v>442496</v>
      </c>
      <c r="N163" s="48" t="s">
        <v>213</v>
      </c>
      <c r="O163" s="46" t="s">
        <v>213</v>
      </c>
      <c r="P163" s="48"/>
      <c r="Q163" s="57" t="s">
        <v>268</v>
      </c>
      <c r="R163" s="48" t="s">
        <v>213</v>
      </c>
      <c r="S163" s="46"/>
      <c r="T163" s="46"/>
      <c r="U163" s="47">
        <v>487115</v>
      </c>
      <c r="V163" s="48" t="s">
        <v>213</v>
      </c>
    </row>
    <row r="164" spans="1:22" x14ac:dyDescent="0.25">
      <c r="A164" s="17"/>
      <c r="B164" s="63" t="s">
        <v>672</v>
      </c>
      <c r="C164" s="11" t="s">
        <v>213</v>
      </c>
      <c r="D164" s="12"/>
      <c r="E164" s="51" t="s">
        <v>268</v>
      </c>
      <c r="F164" s="12" t="s">
        <v>213</v>
      </c>
      <c r="G164" s="11"/>
      <c r="H164" s="11"/>
      <c r="I164" s="56">
        <v>1149639</v>
      </c>
      <c r="J164" s="12" t="s">
        <v>213</v>
      </c>
      <c r="K164" s="11" t="s">
        <v>213</v>
      </c>
      <c r="L164" s="12"/>
      <c r="M164" s="51" t="s">
        <v>268</v>
      </c>
      <c r="N164" s="12" t="s">
        <v>213</v>
      </c>
      <c r="O164" s="11" t="s">
        <v>213</v>
      </c>
      <c r="P164" s="11"/>
      <c r="Q164" s="50" t="s">
        <v>673</v>
      </c>
      <c r="R164" s="12" t="s">
        <v>230</v>
      </c>
      <c r="S164" s="11"/>
      <c r="T164" s="12"/>
      <c r="U164" s="51" t="s">
        <v>268</v>
      </c>
      <c r="V164" s="12" t="s">
        <v>213</v>
      </c>
    </row>
    <row r="165" spans="1:22" x14ac:dyDescent="0.25">
      <c r="A165" s="17"/>
      <c r="B165" s="84" t="s">
        <v>70</v>
      </c>
      <c r="C165" s="46" t="s">
        <v>213</v>
      </c>
      <c r="D165" s="46"/>
      <c r="E165" s="47">
        <v>77457</v>
      </c>
      <c r="F165" s="48" t="s">
        <v>213</v>
      </c>
      <c r="G165" s="46"/>
      <c r="H165" s="46"/>
      <c r="I165" s="47">
        <v>15067</v>
      </c>
      <c r="J165" s="48" t="s">
        <v>213</v>
      </c>
      <c r="K165" s="46" t="s">
        <v>213</v>
      </c>
      <c r="L165" s="48"/>
      <c r="M165" s="57" t="s">
        <v>268</v>
      </c>
      <c r="N165" s="48" t="s">
        <v>213</v>
      </c>
      <c r="O165" s="46" t="s">
        <v>213</v>
      </c>
      <c r="P165" s="46"/>
      <c r="Q165" s="62" t="s">
        <v>674</v>
      </c>
      <c r="R165" s="48" t="s">
        <v>230</v>
      </c>
      <c r="S165" s="46"/>
      <c r="T165" s="46"/>
      <c r="U165" s="47">
        <v>7969</v>
      </c>
      <c r="V165" s="48" t="s">
        <v>213</v>
      </c>
    </row>
    <row r="166" spans="1:22" x14ac:dyDescent="0.25">
      <c r="A166" s="17"/>
      <c r="B166" s="63" t="s">
        <v>71</v>
      </c>
      <c r="C166" s="11" t="s">
        <v>213</v>
      </c>
      <c r="D166" s="11"/>
      <c r="E166" s="56">
        <v>8170</v>
      </c>
      <c r="F166" s="12" t="s">
        <v>213</v>
      </c>
      <c r="G166" s="11"/>
      <c r="H166" s="11"/>
      <c r="I166" s="56">
        <v>33592</v>
      </c>
      <c r="J166" s="12" t="s">
        <v>213</v>
      </c>
      <c r="K166" s="11" t="s">
        <v>213</v>
      </c>
      <c r="L166" s="11"/>
      <c r="M166" s="56">
        <v>10919</v>
      </c>
      <c r="N166" s="12" t="s">
        <v>213</v>
      </c>
      <c r="O166" s="11" t="s">
        <v>213</v>
      </c>
      <c r="P166" s="12"/>
      <c r="Q166" s="51" t="s">
        <v>268</v>
      </c>
      <c r="R166" s="12" t="s">
        <v>213</v>
      </c>
      <c r="S166" s="11"/>
      <c r="T166" s="11"/>
      <c r="U166" s="56">
        <v>52681</v>
      </c>
      <c r="V166" s="12" t="s">
        <v>213</v>
      </c>
    </row>
    <row r="167" spans="1:22" x14ac:dyDescent="0.25">
      <c r="A167" s="17"/>
      <c r="B167" s="84" t="s">
        <v>72</v>
      </c>
      <c r="C167" s="46" t="s">
        <v>213</v>
      </c>
      <c r="D167" s="48"/>
      <c r="E167" s="57" t="s">
        <v>268</v>
      </c>
      <c r="F167" s="48" t="s">
        <v>213</v>
      </c>
      <c r="G167" s="46"/>
      <c r="H167" s="46"/>
      <c r="I167" s="47">
        <v>50048</v>
      </c>
      <c r="J167" s="48" t="s">
        <v>213</v>
      </c>
      <c r="K167" s="46" t="s">
        <v>213</v>
      </c>
      <c r="L167" s="46"/>
      <c r="M167" s="47">
        <v>14440</v>
      </c>
      <c r="N167" s="48" t="s">
        <v>213</v>
      </c>
      <c r="O167" s="46" t="s">
        <v>213</v>
      </c>
      <c r="P167" s="48"/>
      <c r="Q167" s="57" t="s">
        <v>268</v>
      </c>
      <c r="R167" s="48" t="s">
        <v>213</v>
      </c>
      <c r="S167" s="46"/>
      <c r="T167" s="46"/>
      <c r="U167" s="47">
        <v>64488</v>
      </c>
      <c r="V167" s="48" t="s">
        <v>213</v>
      </c>
    </row>
    <row r="168" spans="1:22" ht="15.75" thickBot="1" x14ac:dyDescent="0.3">
      <c r="A168" s="17"/>
      <c r="B168" s="63" t="s">
        <v>73</v>
      </c>
      <c r="C168" s="11" t="s">
        <v>213</v>
      </c>
      <c r="D168" s="11"/>
      <c r="E168" s="56">
        <v>4122</v>
      </c>
      <c r="F168" s="12" t="s">
        <v>213</v>
      </c>
      <c r="G168" s="11"/>
      <c r="H168" s="11"/>
      <c r="I168" s="56">
        <v>6683</v>
      </c>
      <c r="J168" s="12" t="s">
        <v>213</v>
      </c>
      <c r="K168" s="11" t="s">
        <v>213</v>
      </c>
      <c r="L168" s="11"/>
      <c r="M168" s="56">
        <v>15135</v>
      </c>
      <c r="N168" s="12" t="s">
        <v>213</v>
      </c>
      <c r="O168" s="11" t="s">
        <v>213</v>
      </c>
      <c r="P168" s="12"/>
      <c r="Q168" s="51" t="s">
        <v>268</v>
      </c>
      <c r="R168" s="12" t="s">
        <v>213</v>
      </c>
      <c r="S168" s="11"/>
      <c r="T168" s="11"/>
      <c r="U168" s="56">
        <v>25940</v>
      </c>
      <c r="V168" s="12" t="s">
        <v>213</v>
      </c>
    </row>
    <row r="169" spans="1:22" x14ac:dyDescent="0.25">
      <c r="A169" s="17"/>
      <c r="B169" s="52"/>
      <c r="C169" s="52" t="s">
        <v>213</v>
      </c>
      <c r="D169" s="53"/>
      <c r="E169" s="53"/>
      <c r="F169" s="52"/>
      <c r="G169" s="52"/>
      <c r="H169" s="53"/>
      <c r="I169" s="53"/>
      <c r="J169" s="52"/>
      <c r="K169" s="52" t="s">
        <v>213</v>
      </c>
      <c r="L169" s="53"/>
      <c r="M169" s="53"/>
      <c r="N169" s="52"/>
      <c r="O169" s="52" t="s">
        <v>213</v>
      </c>
      <c r="P169" s="53"/>
      <c r="Q169" s="53"/>
      <c r="R169" s="52"/>
      <c r="S169" s="52"/>
      <c r="T169" s="53"/>
      <c r="U169" s="53"/>
      <c r="V169" s="52"/>
    </row>
    <row r="170" spans="1:22" x14ac:dyDescent="0.25">
      <c r="A170" s="17"/>
      <c r="B170" s="85" t="s">
        <v>74</v>
      </c>
      <c r="C170" s="54" t="s">
        <v>213</v>
      </c>
      <c r="D170" s="46"/>
      <c r="E170" s="47">
        <v>127554</v>
      </c>
      <c r="F170" s="48" t="s">
        <v>213</v>
      </c>
      <c r="G170" s="54"/>
      <c r="H170" s="46"/>
      <c r="I170" s="47">
        <v>1322646</v>
      </c>
      <c r="J170" s="48" t="s">
        <v>213</v>
      </c>
      <c r="K170" s="54" t="s">
        <v>213</v>
      </c>
      <c r="L170" s="46"/>
      <c r="M170" s="47">
        <v>611791</v>
      </c>
      <c r="N170" s="48" t="s">
        <v>213</v>
      </c>
      <c r="O170" s="54" t="s">
        <v>213</v>
      </c>
      <c r="P170" s="46"/>
      <c r="Q170" s="62" t="s">
        <v>675</v>
      </c>
      <c r="R170" s="48" t="s">
        <v>230</v>
      </c>
      <c r="S170" s="54"/>
      <c r="T170" s="46"/>
      <c r="U170" s="47">
        <v>827797</v>
      </c>
      <c r="V170" s="48" t="s">
        <v>213</v>
      </c>
    </row>
    <row r="171" spans="1:22" x14ac:dyDescent="0.25">
      <c r="A171" s="17"/>
      <c r="B171" s="49" t="s">
        <v>676</v>
      </c>
      <c r="C171" s="44" t="s">
        <v>213</v>
      </c>
      <c r="D171" s="11"/>
      <c r="E171" s="56">
        <v>71477</v>
      </c>
      <c r="F171" s="12" t="s">
        <v>213</v>
      </c>
      <c r="G171" s="44"/>
      <c r="H171" s="11"/>
      <c r="I171" s="56">
        <v>263134</v>
      </c>
      <c r="J171" s="12" t="s">
        <v>213</v>
      </c>
      <c r="K171" s="44" t="s">
        <v>213</v>
      </c>
      <c r="L171" s="11"/>
      <c r="M171" s="56">
        <v>37860</v>
      </c>
      <c r="N171" s="12" t="s">
        <v>213</v>
      </c>
      <c r="O171" s="44" t="s">
        <v>213</v>
      </c>
      <c r="P171" s="12"/>
      <c r="Q171" s="51" t="s">
        <v>268</v>
      </c>
      <c r="R171" s="12" t="s">
        <v>213</v>
      </c>
      <c r="S171" s="44"/>
      <c r="T171" s="11"/>
      <c r="U171" s="56">
        <v>372471</v>
      </c>
      <c r="V171" s="12" t="s">
        <v>213</v>
      </c>
    </row>
    <row r="172" spans="1:22" x14ac:dyDescent="0.25">
      <c r="A172" s="17"/>
      <c r="B172" s="45" t="s">
        <v>677</v>
      </c>
      <c r="C172" s="54" t="s">
        <v>213</v>
      </c>
      <c r="D172" s="46"/>
      <c r="E172" s="47">
        <v>2380017</v>
      </c>
      <c r="F172" s="48" t="s">
        <v>213</v>
      </c>
      <c r="G172" s="54"/>
      <c r="H172" s="46"/>
      <c r="I172" s="47">
        <v>429761</v>
      </c>
      <c r="J172" s="48" t="s">
        <v>213</v>
      </c>
      <c r="K172" s="54" t="s">
        <v>213</v>
      </c>
      <c r="L172" s="48"/>
      <c r="M172" s="57" t="s">
        <v>268</v>
      </c>
      <c r="N172" s="48" t="s">
        <v>213</v>
      </c>
      <c r="O172" s="54" t="s">
        <v>213</v>
      </c>
      <c r="P172" s="46"/>
      <c r="Q172" s="62" t="s">
        <v>678</v>
      </c>
      <c r="R172" s="48" t="s">
        <v>230</v>
      </c>
      <c r="S172" s="54"/>
      <c r="T172" s="48"/>
      <c r="U172" s="57" t="s">
        <v>268</v>
      </c>
      <c r="V172" s="48" t="s">
        <v>213</v>
      </c>
    </row>
    <row r="173" spans="1:22" x14ac:dyDescent="0.25">
      <c r="A173" s="17"/>
      <c r="B173" s="49" t="s">
        <v>79</v>
      </c>
      <c r="C173" s="44" t="s">
        <v>213</v>
      </c>
      <c r="D173" s="12"/>
      <c r="E173" s="51" t="s">
        <v>268</v>
      </c>
      <c r="F173" s="12" t="s">
        <v>213</v>
      </c>
      <c r="G173" s="44"/>
      <c r="H173" s="11"/>
      <c r="I173" s="56">
        <v>1871456</v>
      </c>
      <c r="J173" s="12" t="s">
        <v>213</v>
      </c>
      <c r="K173" s="44" t="s">
        <v>213</v>
      </c>
      <c r="L173" s="11"/>
      <c r="M173" s="56">
        <v>173472</v>
      </c>
      <c r="N173" s="12" t="s">
        <v>213</v>
      </c>
      <c r="O173" s="44" t="s">
        <v>213</v>
      </c>
      <c r="P173" s="12"/>
      <c r="Q173" s="51" t="s">
        <v>268</v>
      </c>
      <c r="R173" s="12" t="s">
        <v>213</v>
      </c>
      <c r="S173" s="44"/>
      <c r="T173" s="11"/>
      <c r="U173" s="56">
        <v>2044928</v>
      </c>
      <c r="V173" s="12" t="s">
        <v>213</v>
      </c>
    </row>
    <row r="174" spans="1:22" x14ac:dyDescent="0.25">
      <c r="A174" s="17"/>
      <c r="B174" s="45" t="s">
        <v>679</v>
      </c>
      <c r="C174" s="54" t="s">
        <v>213</v>
      </c>
      <c r="D174" s="48"/>
      <c r="E174" s="57" t="s">
        <v>268</v>
      </c>
      <c r="F174" s="48" t="s">
        <v>213</v>
      </c>
      <c r="G174" s="54"/>
      <c r="H174" s="46"/>
      <c r="I174" s="47">
        <v>392342</v>
      </c>
      <c r="J174" s="48" t="s">
        <v>213</v>
      </c>
      <c r="K174" s="54" t="s">
        <v>213</v>
      </c>
      <c r="L174" s="46"/>
      <c r="M174" s="47">
        <v>11873</v>
      </c>
      <c r="N174" s="48" t="s">
        <v>213</v>
      </c>
      <c r="O174" s="54" t="s">
        <v>213</v>
      </c>
      <c r="P174" s="48"/>
      <c r="Q174" s="57" t="s">
        <v>268</v>
      </c>
      <c r="R174" s="48" t="s">
        <v>213</v>
      </c>
      <c r="S174" s="54"/>
      <c r="T174" s="46"/>
      <c r="U174" s="47">
        <v>404215</v>
      </c>
      <c r="V174" s="48" t="s">
        <v>213</v>
      </c>
    </row>
    <row r="175" spans="1:22" ht="15.75" thickBot="1" x14ac:dyDescent="0.3">
      <c r="A175" s="17"/>
      <c r="B175" s="49" t="s">
        <v>81</v>
      </c>
      <c r="C175" s="44" t="s">
        <v>213</v>
      </c>
      <c r="D175" s="11"/>
      <c r="E175" s="56">
        <v>154362</v>
      </c>
      <c r="F175" s="12" t="s">
        <v>213</v>
      </c>
      <c r="G175" s="44"/>
      <c r="H175" s="11"/>
      <c r="I175" s="56">
        <v>97385</v>
      </c>
      <c r="J175" s="12" t="s">
        <v>213</v>
      </c>
      <c r="K175" s="44" t="s">
        <v>213</v>
      </c>
      <c r="L175" s="11"/>
      <c r="M175" s="56">
        <v>28067</v>
      </c>
      <c r="N175" s="12" t="s">
        <v>213</v>
      </c>
      <c r="O175" s="44" t="s">
        <v>213</v>
      </c>
      <c r="P175" s="12"/>
      <c r="Q175" s="51" t="s">
        <v>268</v>
      </c>
      <c r="R175" s="12" t="s">
        <v>213</v>
      </c>
      <c r="S175" s="44"/>
      <c r="T175" s="11"/>
      <c r="U175" s="56">
        <v>279814</v>
      </c>
      <c r="V175" s="12" t="s">
        <v>213</v>
      </c>
    </row>
    <row r="176" spans="1:22" x14ac:dyDescent="0.25">
      <c r="A176" s="17"/>
      <c r="B176" s="52"/>
      <c r="C176" s="52" t="s">
        <v>213</v>
      </c>
      <c r="D176" s="53"/>
      <c r="E176" s="53"/>
      <c r="F176" s="52"/>
      <c r="G176" s="52"/>
      <c r="H176" s="53"/>
      <c r="I176" s="53"/>
      <c r="J176" s="52"/>
      <c r="K176" s="52" t="s">
        <v>213</v>
      </c>
      <c r="L176" s="53"/>
      <c r="M176" s="53"/>
      <c r="N176" s="52"/>
      <c r="O176" s="52" t="s">
        <v>213</v>
      </c>
      <c r="P176" s="53"/>
      <c r="Q176" s="53"/>
      <c r="R176" s="52"/>
      <c r="S176" s="52"/>
      <c r="T176" s="53"/>
      <c r="U176" s="53"/>
      <c r="V176" s="52"/>
    </row>
    <row r="177" spans="1:22" ht="15.75" thickBot="1" x14ac:dyDescent="0.3">
      <c r="A177" s="17"/>
      <c r="B177" s="76" t="s">
        <v>82</v>
      </c>
      <c r="C177" s="54" t="s">
        <v>213</v>
      </c>
      <c r="D177" s="46" t="s">
        <v>216</v>
      </c>
      <c r="E177" s="47">
        <v>2733410</v>
      </c>
      <c r="F177" s="48" t="s">
        <v>213</v>
      </c>
      <c r="G177" s="54"/>
      <c r="H177" s="46" t="s">
        <v>216</v>
      </c>
      <c r="I177" s="47">
        <v>4376724</v>
      </c>
      <c r="J177" s="48" t="s">
        <v>213</v>
      </c>
      <c r="K177" s="54" t="s">
        <v>213</v>
      </c>
      <c r="L177" s="46" t="s">
        <v>216</v>
      </c>
      <c r="M177" s="47">
        <v>863063</v>
      </c>
      <c r="N177" s="48" t="s">
        <v>213</v>
      </c>
      <c r="O177" s="54" t="s">
        <v>213</v>
      </c>
      <c r="P177" s="46" t="s">
        <v>216</v>
      </c>
      <c r="Q177" s="62" t="s">
        <v>680</v>
      </c>
      <c r="R177" s="48" t="s">
        <v>230</v>
      </c>
      <c r="S177" s="54"/>
      <c r="T177" s="46" t="s">
        <v>216</v>
      </c>
      <c r="U177" s="47">
        <v>3929225</v>
      </c>
      <c r="V177" s="48" t="s">
        <v>213</v>
      </c>
    </row>
    <row r="178" spans="1:22" ht="15.75" thickTop="1" x14ac:dyDescent="0.25">
      <c r="A178" s="17"/>
      <c r="B178" s="52"/>
      <c r="C178" s="52" t="s">
        <v>213</v>
      </c>
      <c r="D178" s="55"/>
      <c r="E178" s="55"/>
      <c r="F178" s="52"/>
      <c r="G178" s="52"/>
      <c r="H178" s="55"/>
      <c r="I178" s="55"/>
      <c r="J178" s="52"/>
      <c r="K178" s="52" t="s">
        <v>213</v>
      </c>
      <c r="L178" s="55"/>
      <c r="M178" s="55"/>
      <c r="N178" s="52"/>
      <c r="O178" s="52" t="s">
        <v>213</v>
      </c>
      <c r="P178" s="55"/>
      <c r="Q178" s="55"/>
      <c r="R178" s="52"/>
      <c r="S178" s="52"/>
      <c r="T178" s="55"/>
      <c r="U178" s="55"/>
      <c r="V178" s="52"/>
    </row>
    <row r="179" spans="1:22" ht="25.5" x14ac:dyDescent="0.25">
      <c r="A179" s="17"/>
      <c r="B179" s="87" t="s">
        <v>681</v>
      </c>
      <c r="C179" s="44" t="s">
        <v>213</v>
      </c>
      <c r="D179" s="11"/>
      <c r="E179" s="11"/>
      <c r="F179" s="11"/>
      <c r="G179" s="44"/>
      <c r="H179" s="11"/>
      <c r="I179" s="11"/>
      <c r="J179" s="11"/>
      <c r="K179" s="44" t="s">
        <v>213</v>
      </c>
      <c r="L179" s="11"/>
      <c r="M179" s="11"/>
      <c r="N179" s="11"/>
      <c r="O179" s="44" t="s">
        <v>213</v>
      </c>
      <c r="P179" s="11"/>
      <c r="Q179" s="11"/>
      <c r="R179" s="11"/>
      <c r="S179" s="44"/>
      <c r="T179" s="11"/>
      <c r="U179" s="11"/>
      <c r="V179" s="11"/>
    </row>
    <row r="180" spans="1:22" x14ac:dyDescent="0.25">
      <c r="A180" s="17"/>
      <c r="B180" s="45" t="s">
        <v>83</v>
      </c>
      <c r="C180" s="54" t="s">
        <v>213</v>
      </c>
      <c r="D180" s="46"/>
      <c r="E180" s="46"/>
      <c r="F180" s="46"/>
      <c r="G180" s="54"/>
      <c r="H180" s="46"/>
      <c r="I180" s="46"/>
      <c r="J180" s="46"/>
      <c r="K180" s="54" t="s">
        <v>213</v>
      </c>
      <c r="L180" s="46"/>
      <c r="M180" s="46"/>
      <c r="N180" s="46"/>
      <c r="O180" s="54" t="s">
        <v>213</v>
      </c>
      <c r="P180" s="46"/>
      <c r="Q180" s="46"/>
      <c r="R180" s="46"/>
      <c r="S180" s="54"/>
      <c r="T180" s="46"/>
      <c r="U180" s="46"/>
      <c r="V180" s="46"/>
    </row>
    <row r="181" spans="1:22" x14ac:dyDescent="0.25">
      <c r="A181" s="17"/>
      <c r="B181" s="63" t="s">
        <v>84</v>
      </c>
      <c r="C181" s="44" t="s">
        <v>213</v>
      </c>
      <c r="D181" s="11" t="s">
        <v>216</v>
      </c>
      <c r="E181" s="56">
        <v>4539</v>
      </c>
      <c r="F181" s="12" t="s">
        <v>213</v>
      </c>
      <c r="G181" s="44"/>
      <c r="H181" s="11" t="s">
        <v>216</v>
      </c>
      <c r="I181" s="56">
        <v>55393</v>
      </c>
      <c r="J181" s="12" t="s">
        <v>213</v>
      </c>
      <c r="K181" s="44" t="s">
        <v>213</v>
      </c>
      <c r="L181" s="11" t="s">
        <v>216</v>
      </c>
      <c r="M181" s="56">
        <v>39489</v>
      </c>
      <c r="N181" s="12" t="s">
        <v>213</v>
      </c>
      <c r="O181" s="44" t="s">
        <v>213</v>
      </c>
      <c r="P181" s="12" t="s">
        <v>216</v>
      </c>
      <c r="Q181" s="51" t="s">
        <v>268</v>
      </c>
      <c r="R181" s="12" t="s">
        <v>213</v>
      </c>
      <c r="S181" s="44"/>
      <c r="T181" s="11" t="s">
        <v>216</v>
      </c>
      <c r="U181" s="56">
        <v>99421</v>
      </c>
      <c r="V181" s="12" t="s">
        <v>213</v>
      </c>
    </row>
    <row r="182" spans="1:22" x14ac:dyDescent="0.25">
      <c r="A182" s="17"/>
      <c r="B182" s="84" t="s">
        <v>85</v>
      </c>
      <c r="C182" s="54" t="s">
        <v>213</v>
      </c>
      <c r="D182" s="48"/>
      <c r="E182" s="57" t="s">
        <v>268</v>
      </c>
      <c r="F182" s="48" t="s">
        <v>213</v>
      </c>
      <c r="G182" s="54"/>
      <c r="H182" s="46"/>
      <c r="I182" s="47">
        <v>112721</v>
      </c>
      <c r="J182" s="48" t="s">
        <v>213</v>
      </c>
      <c r="K182" s="54" t="s">
        <v>213</v>
      </c>
      <c r="L182" s="46"/>
      <c r="M182" s="47">
        <v>29644</v>
      </c>
      <c r="N182" s="48" t="s">
        <v>213</v>
      </c>
      <c r="O182" s="54" t="s">
        <v>213</v>
      </c>
      <c r="P182" s="48"/>
      <c r="Q182" s="57" t="s">
        <v>268</v>
      </c>
      <c r="R182" s="48" t="s">
        <v>213</v>
      </c>
      <c r="S182" s="54"/>
      <c r="T182" s="46"/>
      <c r="U182" s="47">
        <v>142365</v>
      </c>
      <c r="V182" s="48" t="s">
        <v>213</v>
      </c>
    </row>
    <row r="183" spans="1:22" x14ac:dyDescent="0.25">
      <c r="A183" s="17"/>
      <c r="B183" s="63" t="s">
        <v>682</v>
      </c>
      <c r="C183" s="44" t="s">
        <v>213</v>
      </c>
      <c r="D183" s="11"/>
      <c r="E183" s="56">
        <v>1053688</v>
      </c>
      <c r="F183" s="12" t="s">
        <v>213</v>
      </c>
      <c r="G183" s="44"/>
      <c r="H183" s="12"/>
      <c r="I183" s="51" t="s">
        <v>268</v>
      </c>
      <c r="J183" s="12" t="s">
        <v>213</v>
      </c>
      <c r="K183" s="44" t="s">
        <v>213</v>
      </c>
      <c r="L183" s="11"/>
      <c r="M183" s="56">
        <v>95951</v>
      </c>
      <c r="N183" s="12" t="s">
        <v>213</v>
      </c>
      <c r="O183" s="44" t="s">
        <v>213</v>
      </c>
      <c r="P183" s="11"/>
      <c r="Q183" s="50" t="s">
        <v>673</v>
      </c>
      <c r="R183" s="12" t="s">
        <v>230</v>
      </c>
      <c r="S183" s="44"/>
      <c r="T183" s="12"/>
      <c r="U183" s="51" t="s">
        <v>268</v>
      </c>
      <c r="V183" s="12" t="s">
        <v>213</v>
      </c>
    </row>
    <row r="184" spans="1:22" x14ac:dyDescent="0.25">
      <c r="A184" s="17"/>
      <c r="B184" s="84" t="s">
        <v>86</v>
      </c>
      <c r="C184" s="54" t="s">
        <v>213</v>
      </c>
      <c r="D184" s="46"/>
      <c r="E184" s="47">
        <v>61040</v>
      </c>
      <c r="F184" s="48" t="s">
        <v>213</v>
      </c>
      <c r="G184" s="54"/>
      <c r="H184" s="46"/>
      <c r="I184" s="47">
        <v>261821</v>
      </c>
      <c r="J184" s="48" t="s">
        <v>213</v>
      </c>
      <c r="K184" s="54" t="s">
        <v>213</v>
      </c>
      <c r="L184" s="46"/>
      <c r="M184" s="47">
        <v>59915</v>
      </c>
      <c r="N184" s="48" t="s">
        <v>213</v>
      </c>
      <c r="O184" s="54" t="s">
        <v>213</v>
      </c>
      <c r="P184" s="46"/>
      <c r="Q184" s="62" t="s">
        <v>674</v>
      </c>
      <c r="R184" s="48" t="s">
        <v>230</v>
      </c>
      <c r="S184" s="54"/>
      <c r="T184" s="46"/>
      <c r="U184" s="47">
        <v>298221</v>
      </c>
      <c r="V184" s="48" t="s">
        <v>213</v>
      </c>
    </row>
    <row r="185" spans="1:22" ht="15.75" thickBot="1" x14ac:dyDescent="0.3">
      <c r="A185" s="17"/>
      <c r="B185" s="63" t="s">
        <v>87</v>
      </c>
      <c r="C185" s="44" t="s">
        <v>213</v>
      </c>
      <c r="D185" s="11"/>
      <c r="E185" s="56">
        <v>1078</v>
      </c>
      <c r="F185" s="12" t="s">
        <v>213</v>
      </c>
      <c r="G185" s="44"/>
      <c r="H185" s="11"/>
      <c r="I185" s="56">
        <v>2043</v>
      </c>
      <c r="J185" s="12" t="s">
        <v>213</v>
      </c>
      <c r="K185" s="44" t="s">
        <v>213</v>
      </c>
      <c r="L185" s="12"/>
      <c r="M185" s="51" t="s">
        <v>268</v>
      </c>
      <c r="N185" s="12" t="s">
        <v>213</v>
      </c>
      <c r="O185" s="44" t="s">
        <v>213</v>
      </c>
      <c r="P185" s="12"/>
      <c r="Q185" s="51" t="s">
        <v>268</v>
      </c>
      <c r="R185" s="12" t="s">
        <v>213</v>
      </c>
      <c r="S185" s="44"/>
      <c r="T185" s="11"/>
      <c r="U185" s="56">
        <v>3121</v>
      </c>
      <c r="V185" s="12" t="s">
        <v>213</v>
      </c>
    </row>
    <row r="186" spans="1:22" x14ac:dyDescent="0.25">
      <c r="A186" s="17"/>
      <c r="B186" s="52"/>
      <c r="C186" s="52" t="s">
        <v>213</v>
      </c>
      <c r="D186" s="53"/>
      <c r="E186" s="53"/>
      <c r="F186" s="52"/>
      <c r="G186" s="52"/>
      <c r="H186" s="53"/>
      <c r="I186" s="53"/>
      <c r="J186" s="52"/>
      <c r="K186" s="52" t="s">
        <v>213</v>
      </c>
      <c r="L186" s="53"/>
      <c r="M186" s="53"/>
      <c r="N186" s="52"/>
      <c r="O186" s="52" t="s">
        <v>213</v>
      </c>
      <c r="P186" s="53"/>
      <c r="Q186" s="53"/>
      <c r="R186" s="52"/>
      <c r="S186" s="52"/>
      <c r="T186" s="53"/>
      <c r="U186" s="53"/>
      <c r="V186" s="52"/>
    </row>
    <row r="187" spans="1:22" x14ac:dyDescent="0.25">
      <c r="A187" s="17"/>
      <c r="B187" s="85" t="s">
        <v>88</v>
      </c>
      <c r="C187" s="54" t="s">
        <v>213</v>
      </c>
      <c r="D187" s="46"/>
      <c r="E187" s="47">
        <v>1120345</v>
      </c>
      <c r="F187" s="48" t="s">
        <v>213</v>
      </c>
      <c r="G187" s="54"/>
      <c r="H187" s="46"/>
      <c r="I187" s="47">
        <v>431978</v>
      </c>
      <c r="J187" s="48" t="s">
        <v>213</v>
      </c>
      <c r="K187" s="54" t="s">
        <v>213</v>
      </c>
      <c r="L187" s="46"/>
      <c r="M187" s="47">
        <v>224999</v>
      </c>
      <c r="N187" s="48" t="s">
        <v>213</v>
      </c>
      <c r="O187" s="54" t="s">
        <v>213</v>
      </c>
      <c r="P187" s="46"/>
      <c r="Q187" s="62" t="s">
        <v>675</v>
      </c>
      <c r="R187" s="48" t="s">
        <v>230</v>
      </c>
      <c r="S187" s="54"/>
      <c r="T187" s="46"/>
      <c r="U187" s="47">
        <v>543128</v>
      </c>
      <c r="V187" s="48" t="s">
        <v>213</v>
      </c>
    </row>
    <row r="188" spans="1:22" ht="25.5" x14ac:dyDescent="0.25">
      <c r="A188" s="17"/>
      <c r="B188" s="49" t="s">
        <v>683</v>
      </c>
      <c r="C188" s="44" t="s">
        <v>213</v>
      </c>
      <c r="D188" s="11"/>
      <c r="E188" s="56">
        <v>2182671</v>
      </c>
      <c r="F188" s="12" t="s">
        <v>213</v>
      </c>
      <c r="G188" s="44"/>
      <c r="H188" s="11"/>
      <c r="I188" s="56">
        <v>1388775</v>
      </c>
      <c r="J188" s="12" t="s">
        <v>213</v>
      </c>
      <c r="K188" s="44" t="s">
        <v>213</v>
      </c>
      <c r="L188" s="11"/>
      <c r="M188" s="56">
        <v>184235</v>
      </c>
      <c r="N188" s="12" t="s">
        <v>213</v>
      </c>
      <c r="O188" s="44" t="s">
        <v>213</v>
      </c>
      <c r="P188" s="12"/>
      <c r="Q188" s="51" t="s">
        <v>268</v>
      </c>
      <c r="R188" s="12" t="s">
        <v>213</v>
      </c>
      <c r="S188" s="44"/>
      <c r="T188" s="11"/>
      <c r="U188" s="56">
        <v>3755681</v>
      </c>
      <c r="V188" s="12" t="s">
        <v>213</v>
      </c>
    </row>
    <row r="189" spans="1:22" x14ac:dyDescent="0.25">
      <c r="A189" s="17"/>
      <c r="B189" s="45" t="s">
        <v>90</v>
      </c>
      <c r="C189" s="54" t="s">
        <v>213</v>
      </c>
      <c r="D189" s="46"/>
      <c r="E189" s="47">
        <v>17212</v>
      </c>
      <c r="F189" s="48" t="s">
        <v>213</v>
      </c>
      <c r="G189" s="54"/>
      <c r="H189" s="46"/>
      <c r="I189" s="47">
        <v>115588</v>
      </c>
      <c r="J189" s="48" t="s">
        <v>213</v>
      </c>
      <c r="K189" s="54" t="s">
        <v>213</v>
      </c>
      <c r="L189" s="46"/>
      <c r="M189" s="47">
        <v>4722</v>
      </c>
      <c r="N189" s="48" t="s">
        <v>213</v>
      </c>
      <c r="O189" s="54" t="s">
        <v>213</v>
      </c>
      <c r="P189" s="48"/>
      <c r="Q189" s="57" t="s">
        <v>268</v>
      </c>
      <c r="R189" s="48" t="s">
        <v>213</v>
      </c>
      <c r="S189" s="54"/>
      <c r="T189" s="46"/>
      <c r="U189" s="47">
        <v>137522</v>
      </c>
      <c r="V189" s="48" t="s">
        <v>213</v>
      </c>
    </row>
    <row r="190" spans="1:22" x14ac:dyDescent="0.25">
      <c r="A190" s="17"/>
      <c r="B190" s="49" t="s">
        <v>91</v>
      </c>
      <c r="C190" s="44" t="s">
        <v>213</v>
      </c>
      <c r="D190" s="11"/>
      <c r="E190" s="56">
        <v>98093</v>
      </c>
      <c r="F190" s="12" t="s">
        <v>213</v>
      </c>
      <c r="G190" s="44"/>
      <c r="H190" s="11"/>
      <c r="I190" s="56">
        <v>62647</v>
      </c>
      <c r="J190" s="12" t="s">
        <v>213</v>
      </c>
      <c r="K190" s="44" t="s">
        <v>213</v>
      </c>
      <c r="L190" s="11"/>
      <c r="M190" s="56">
        <v>17065</v>
      </c>
      <c r="N190" s="12" t="s">
        <v>213</v>
      </c>
      <c r="O190" s="44" t="s">
        <v>213</v>
      </c>
      <c r="P190" s="12"/>
      <c r="Q190" s="51" t="s">
        <v>268</v>
      </c>
      <c r="R190" s="12" t="s">
        <v>213</v>
      </c>
      <c r="S190" s="44"/>
      <c r="T190" s="11"/>
      <c r="U190" s="56">
        <v>177805</v>
      </c>
      <c r="V190" s="12" t="s">
        <v>213</v>
      </c>
    </row>
    <row r="191" spans="1:22" ht="26.25" thickBot="1" x14ac:dyDescent="0.3">
      <c r="A191" s="17"/>
      <c r="B191" s="45" t="s">
        <v>684</v>
      </c>
      <c r="C191" s="54" t="s">
        <v>213</v>
      </c>
      <c r="D191" s="46"/>
      <c r="E191" s="62" t="s">
        <v>685</v>
      </c>
      <c r="F191" s="48" t="s">
        <v>230</v>
      </c>
      <c r="G191" s="54"/>
      <c r="H191" s="46"/>
      <c r="I191" s="47">
        <v>2377736</v>
      </c>
      <c r="J191" s="48" t="s">
        <v>213</v>
      </c>
      <c r="K191" s="54" t="s">
        <v>213</v>
      </c>
      <c r="L191" s="46"/>
      <c r="M191" s="47">
        <v>432042</v>
      </c>
      <c r="N191" s="48" t="s">
        <v>213</v>
      </c>
      <c r="O191" s="54" t="s">
        <v>213</v>
      </c>
      <c r="P191" s="46"/>
      <c r="Q191" s="62" t="s">
        <v>678</v>
      </c>
      <c r="R191" s="48" t="s">
        <v>230</v>
      </c>
      <c r="S191" s="54"/>
      <c r="T191" s="46"/>
      <c r="U191" s="62" t="s">
        <v>685</v>
      </c>
      <c r="V191" s="48" t="s">
        <v>230</v>
      </c>
    </row>
    <row r="192" spans="1:22" x14ac:dyDescent="0.25">
      <c r="A192" s="17"/>
      <c r="B192" s="52"/>
      <c r="C192" s="52" t="s">
        <v>213</v>
      </c>
      <c r="D192" s="53"/>
      <c r="E192" s="53"/>
      <c r="F192" s="52"/>
      <c r="G192" s="52"/>
      <c r="H192" s="53"/>
      <c r="I192" s="53"/>
      <c r="J192" s="52"/>
      <c r="K192" s="52" t="s">
        <v>213</v>
      </c>
      <c r="L192" s="53"/>
      <c r="M192" s="53"/>
      <c r="N192" s="52"/>
      <c r="O192" s="52" t="s">
        <v>213</v>
      </c>
      <c r="P192" s="53"/>
      <c r="Q192" s="53"/>
      <c r="R192" s="52"/>
      <c r="S192" s="52"/>
      <c r="T192" s="53"/>
      <c r="U192" s="53"/>
      <c r="V192" s="52"/>
    </row>
    <row r="193" spans="1:22" ht="26.25" thickBot="1" x14ac:dyDescent="0.3">
      <c r="A193" s="17"/>
      <c r="B193" s="87" t="s">
        <v>686</v>
      </c>
      <c r="C193" s="44" t="s">
        <v>213</v>
      </c>
      <c r="D193" s="11" t="s">
        <v>216</v>
      </c>
      <c r="E193" s="56">
        <v>2733410</v>
      </c>
      <c r="F193" s="12" t="s">
        <v>213</v>
      </c>
      <c r="G193" s="44"/>
      <c r="H193" s="11" t="s">
        <v>216</v>
      </c>
      <c r="I193" s="56">
        <v>4376724</v>
      </c>
      <c r="J193" s="12" t="s">
        <v>213</v>
      </c>
      <c r="K193" s="44" t="s">
        <v>213</v>
      </c>
      <c r="L193" s="11" t="s">
        <v>216</v>
      </c>
      <c r="M193" s="56">
        <v>863063</v>
      </c>
      <c r="N193" s="12" t="s">
        <v>213</v>
      </c>
      <c r="O193" s="44" t="s">
        <v>213</v>
      </c>
      <c r="P193" s="11" t="s">
        <v>216</v>
      </c>
      <c r="Q193" s="50" t="s">
        <v>680</v>
      </c>
      <c r="R193" s="12" t="s">
        <v>230</v>
      </c>
      <c r="S193" s="44"/>
      <c r="T193" s="11" t="s">
        <v>216</v>
      </c>
      <c r="U193" s="56">
        <v>3929225</v>
      </c>
      <c r="V193" s="12" t="s">
        <v>213</v>
      </c>
    </row>
    <row r="194" spans="1:22" ht="15.75" thickTop="1" x14ac:dyDescent="0.25">
      <c r="A194" s="17"/>
      <c r="B194" s="52"/>
      <c r="C194" s="52" t="s">
        <v>213</v>
      </c>
      <c r="D194" s="55"/>
      <c r="E194" s="55"/>
      <c r="F194" s="52"/>
      <c r="G194" s="52"/>
      <c r="H194" s="55"/>
      <c r="I194" s="55"/>
      <c r="J194" s="52"/>
      <c r="K194" s="52" t="s">
        <v>213</v>
      </c>
      <c r="L194" s="55"/>
      <c r="M194" s="55"/>
      <c r="N194" s="52"/>
      <c r="O194" s="52" t="s">
        <v>213</v>
      </c>
      <c r="P194" s="55"/>
      <c r="Q194" s="55"/>
      <c r="R194" s="52"/>
      <c r="S194" s="52"/>
      <c r="T194" s="55"/>
      <c r="U194" s="55"/>
      <c r="V194" s="52"/>
    </row>
    <row r="195" spans="1:22" x14ac:dyDescent="0.25">
      <c r="A195" s="17"/>
      <c r="B195" s="21"/>
      <c r="C195" s="21"/>
      <c r="D195" s="21"/>
      <c r="E195" s="21"/>
      <c r="F195" s="21"/>
      <c r="G195" s="21"/>
      <c r="H195" s="21"/>
      <c r="I195" s="21"/>
      <c r="J195" s="21"/>
      <c r="K195" s="21"/>
      <c r="L195" s="21"/>
      <c r="M195" s="21"/>
      <c r="N195" s="21"/>
      <c r="O195" s="21"/>
      <c r="P195" s="21"/>
      <c r="Q195" s="21"/>
      <c r="R195" s="21"/>
      <c r="S195" s="21"/>
      <c r="T195" s="21"/>
      <c r="U195" s="21"/>
      <c r="V195" s="21"/>
    </row>
    <row r="196" spans="1:22" x14ac:dyDescent="0.25">
      <c r="A196" s="17"/>
      <c r="B196" s="11"/>
      <c r="C196" s="11"/>
      <c r="D196" s="11"/>
      <c r="E196" s="11"/>
      <c r="F196" s="11"/>
      <c r="G196" s="11"/>
      <c r="H196" s="11"/>
      <c r="I196" s="11"/>
      <c r="J196" s="11"/>
      <c r="K196" s="11"/>
      <c r="L196" s="11"/>
      <c r="M196" s="11"/>
      <c r="N196" s="11"/>
      <c r="O196" s="11"/>
      <c r="P196" s="11"/>
      <c r="Q196" s="11"/>
      <c r="R196" s="11"/>
      <c r="S196" s="11"/>
      <c r="T196" s="11"/>
      <c r="U196" s="11"/>
      <c r="V196" s="11"/>
    </row>
    <row r="197" spans="1:22" x14ac:dyDescent="0.25">
      <c r="A197" s="17"/>
      <c r="B197" s="95" t="s">
        <v>666</v>
      </c>
      <c r="C197" s="95"/>
      <c r="D197" s="95"/>
      <c r="E197" s="95"/>
      <c r="F197" s="95"/>
      <c r="G197" s="95"/>
      <c r="H197" s="95"/>
      <c r="I197" s="95"/>
      <c r="J197" s="95"/>
      <c r="K197" s="95"/>
      <c r="L197" s="95"/>
      <c r="M197" s="95"/>
      <c r="N197" s="95"/>
      <c r="O197" s="95"/>
      <c r="P197" s="95"/>
      <c r="Q197" s="95"/>
      <c r="R197" s="95"/>
      <c r="S197" s="95"/>
      <c r="T197" s="95"/>
      <c r="U197" s="95"/>
      <c r="V197" s="93" t="s">
        <v>213</v>
      </c>
    </row>
    <row r="198" spans="1:22" x14ac:dyDescent="0.25">
      <c r="A198" s="17"/>
      <c r="B198" s="95" t="s">
        <v>585</v>
      </c>
      <c r="C198" s="95"/>
      <c r="D198" s="95"/>
      <c r="E198" s="95"/>
      <c r="F198" s="95"/>
      <c r="G198" s="95"/>
      <c r="H198" s="95"/>
      <c r="I198" s="95"/>
      <c r="J198" s="95"/>
      <c r="K198" s="95"/>
      <c r="L198" s="95"/>
      <c r="M198" s="95"/>
      <c r="N198" s="95"/>
      <c r="O198" s="95"/>
      <c r="P198" s="95"/>
      <c r="Q198" s="95"/>
      <c r="R198" s="95"/>
      <c r="S198" s="95"/>
      <c r="T198" s="95"/>
      <c r="U198" s="95"/>
      <c r="V198" s="93" t="s">
        <v>213</v>
      </c>
    </row>
    <row r="199" spans="1:22" x14ac:dyDescent="0.25">
      <c r="A199" s="17"/>
      <c r="B199" s="95" t="s">
        <v>687</v>
      </c>
      <c r="C199" s="95"/>
      <c r="D199" s="95"/>
      <c r="E199" s="95"/>
      <c r="F199" s="95"/>
      <c r="G199" s="95"/>
      <c r="H199" s="95"/>
      <c r="I199" s="95"/>
      <c r="J199" s="95"/>
      <c r="K199" s="95"/>
      <c r="L199" s="95"/>
      <c r="M199" s="95"/>
      <c r="N199" s="95"/>
      <c r="O199" s="95"/>
      <c r="P199" s="95"/>
      <c r="Q199" s="95"/>
      <c r="R199" s="95"/>
      <c r="S199" s="95"/>
      <c r="T199" s="95"/>
      <c r="U199" s="95"/>
      <c r="V199" s="93" t="s">
        <v>213</v>
      </c>
    </row>
    <row r="200" spans="1:22" x14ac:dyDescent="0.25">
      <c r="A200" s="17"/>
      <c r="B200" s="95" t="s">
        <v>587</v>
      </c>
      <c r="C200" s="95"/>
      <c r="D200" s="95"/>
      <c r="E200" s="95"/>
      <c r="F200" s="95"/>
      <c r="G200" s="95"/>
      <c r="H200" s="95"/>
      <c r="I200" s="95"/>
      <c r="J200" s="95"/>
      <c r="K200" s="95"/>
      <c r="L200" s="95"/>
      <c r="M200" s="95"/>
      <c r="N200" s="95"/>
      <c r="O200" s="95"/>
      <c r="P200" s="95"/>
      <c r="Q200" s="95"/>
      <c r="R200" s="95"/>
      <c r="S200" s="95"/>
      <c r="T200" s="95"/>
      <c r="U200" s="95"/>
      <c r="V200" s="93" t="s">
        <v>213</v>
      </c>
    </row>
    <row r="201" spans="1:22" ht="15.75" x14ac:dyDescent="0.25">
      <c r="A201" s="17"/>
      <c r="B201" s="96"/>
      <c r="C201" s="96"/>
      <c r="D201" s="96"/>
      <c r="E201" s="96"/>
      <c r="F201" s="96"/>
      <c r="G201" s="96"/>
      <c r="H201" s="96"/>
      <c r="I201" s="96"/>
      <c r="J201" s="96"/>
      <c r="K201" s="96"/>
      <c r="L201" s="96"/>
      <c r="M201" s="96"/>
      <c r="N201" s="96"/>
      <c r="O201" s="96"/>
      <c r="P201" s="96"/>
      <c r="Q201" s="96"/>
      <c r="R201" s="96"/>
      <c r="S201" s="96"/>
      <c r="T201" s="96"/>
      <c r="U201" s="96"/>
      <c r="V201" s="94"/>
    </row>
    <row r="202" spans="1:22" ht="15.75" thickBot="1" x14ac:dyDescent="0.3">
      <c r="A202" s="17"/>
      <c r="B202" s="44"/>
      <c r="C202" s="44" t="s">
        <v>213</v>
      </c>
      <c r="D202" s="58"/>
      <c r="E202" s="58"/>
      <c r="F202" s="44"/>
      <c r="G202" s="44"/>
      <c r="H202" s="97">
        <v>41639</v>
      </c>
      <c r="I202" s="97"/>
      <c r="J202" s="97"/>
      <c r="K202" s="97"/>
      <c r="L202" s="97"/>
      <c r="M202" s="97"/>
      <c r="N202" s="97"/>
      <c r="O202" s="97"/>
      <c r="P202" s="97"/>
      <c r="Q202" s="97"/>
      <c r="R202" s="97"/>
      <c r="S202" s="97"/>
      <c r="T202" s="97"/>
      <c r="U202" s="97"/>
      <c r="V202" s="44"/>
    </row>
    <row r="203" spans="1:22" x14ac:dyDescent="0.25">
      <c r="A203" s="17"/>
      <c r="B203" s="58"/>
      <c r="C203" s="58" t="s">
        <v>213</v>
      </c>
      <c r="D203" s="71" t="s">
        <v>589</v>
      </c>
      <c r="E203" s="71"/>
      <c r="F203" s="58"/>
      <c r="G203" s="58"/>
      <c r="H203" s="77" t="s">
        <v>591</v>
      </c>
      <c r="I203" s="77"/>
      <c r="J203" s="66"/>
      <c r="K203" s="66" t="s">
        <v>213</v>
      </c>
      <c r="L203" s="89" t="s">
        <v>593</v>
      </c>
      <c r="M203" s="89"/>
      <c r="N203" s="66"/>
      <c r="O203" s="66" t="s">
        <v>213</v>
      </c>
      <c r="P203" s="77" t="s">
        <v>594</v>
      </c>
      <c r="Q203" s="77"/>
      <c r="R203" s="66"/>
      <c r="S203" s="66"/>
      <c r="T203" s="77" t="s">
        <v>259</v>
      </c>
      <c r="U203" s="77"/>
      <c r="V203" s="58"/>
    </row>
    <row r="204" spans="1:22" x14ac:dyDescent="0.25">
      <c r="A204" s="17"/>
      <c r="B204" s="58"/>
      <c r="C204" s="58"/>
      <c r="D204" s="71" t="s">
        <v>590</v>
      </c>
      <c r="E204" s="71"/>
      <c r="F204" s="58"/>
      <c r="G204" s="58"/>
      <c r="H204" s="71" t="s">
        <v>592</v>
      </c>
      <c r="I204" s="71"/>
      <c r="J204" s="58"/>
      <c r="K204" s="58"/>
      <c r="L204" s="88" t="s">
        <v>592</v>
      </c>
      <c r="M204" s="88"/>
      <c r="N204" s="58"/>
      <c r="O204" s="58"/>
      <c r="P204" s="71" t="s">
        <v>595</v>
      </c>
      <c r="Q204" s="71"/>
      <c r="R204" s="58"/>
      <c r="S204" s="58"/>
      <c r="T204" s="71"/>
      <c r="U204" s="71"/>
      <c r="V204" s="58"/>
    </row>
    <row r="205" spans="1:22" ht="15.75" thickBot="1" x14ac:dyDescent="0.3">
      <c r="A205" s="17"/>
      <c r="B205" s="58"/>
      <c r="C205" s="58"/>
      <c r="D205" s="72"/>
      <c r="E205" s="72"/>
      <c r="F205" s="58"/>
      <c r="G205" s="58"/>
      <c r="H205" s="72"/>
      <c r="I205" s="72"/>
      <c r="J205" s="58"/>
      <c r="K205" s="58"/>
      <c r="L205" s="90"/>
      <c r="M205" s="90"/>
      <c r="N205" s="58"/>
      <c r="O205" s="58"/>
      <c r="P205" s="72" t="s">
        <v>596</v>
      </c>
      <c r="Q205" s="72"/>
      <c r="R205" s="58"/>
      <c r="S205" s="58"/>
      <c r="T205" s="72"/>
      <c r="U205" s="72"/>
      <c r="V205" s="58"/>
    </row>
    <row r="206" spans="1:22" x14ac:dyDescent="0.25">
      <c r="A206" s="17"/>
      <c r="B206" s="76" t="s">
        <v>669</v>
      </c>
      <c r="C206" s="46" t="s">
        <v>213</v>
      </c>
      <c r="D206" s="46"/>
      <c r="E206" s="46"/>
      <c r="F206" s="46"/>
      <c r="G206" s="46"/>
      <c r="H206" s="46"/>
      <c r="I206" s="46"/>
      <c r="J206" s="46"/>
      <c r="K206" s="46" t="s">
        <v>213</v>
      </c>
      <c r="L206" s="46"/>
      <c r="M206" s="46"/>
      <c r="N206" s="46"/>
      <c r="O206" s="46" t="s">
        <v>213</v>
      </c>
      <c r="P206" s="46"/>
      <c r="Q206" s="46"/>
      <c r="R206" s="46"/>
      <c r="S206" s="46"/>
      <c r="T206" s="46"/>
      <c r="U206" s="46"/>
      <c r="V206" s="46"/>
    </row>
    <row r="207" spans="1:22" x14ac:dyDescent="0.25">
      <c r="A207" s="17"/>
      <c r="B207" s="49" t="s">
        <v>66</v>
      </c>
      <c r="C207" s="11" t="s">
        <v>213</v>
      </c>
      <c r="D207" s="11"/>
      <c r="E207" s="11"/>
      <c r="F207" s="11"/>
      <c r="G207" s="11"/>
      <c r="H207" s="11"/>
      <c r="I207" s="11"/>
      <c r="J207" s="11"/>
      <c r="K207" s="11" t="s">
        <v>213</v>
      </c>
      <c r="L207" s="11"/>
      <c r="M207" s="11"/>
      <c r="N207" s="11"/>
      <c r="O207" s="11" t="s">
        <v>213</v>
      </c>
      <c r="P207" s="11"/>
      <c r="Q207" s="11"/>
      <c r="R207" s="11"/>
      <c r="S207" s="11"/>
      <c r="T207" s="11"/>
      <c r="U207" s="11"/>
      <c r="V207" s="11"/>
    </row>
    <row r="208" spans="1:22" x14ac:dyDescent="0.25">
      <c r="A208" s="17"/>
      <c r="B208" s="84" t="s">
        <v>67</v>
      </c>
      <c r="C208" s="46" t="s">
        <v>213</v>
      </c>
      <c r="D208" s="46" t="s">
        <v>216</v>
      </c>
      <c r="E208" s="47">
        <v>129445</v>
      </c>
      <c r="F208" s="48" t="s">
        <v>213</v>
      </c>
      <c r="G208" s="46"/>
      <c r="H208" s="48" t="s">
        <v>216</v>
      </c>
      <c r="I208" s="57" t="s">
        <v>268</v>
      </c>
      <c r="J208" s="48" t="s">
        <v>213</v>
      </c>
      <c r="K208" s="46" t="s">
        <v>213</v>
      </c>
      <c r="L208" s="46" t="s">
        <v>216</v>
      </c>
      <c r="M208" s="47">
        <v>111909</v>
      </c>
      <c r="N208" s="48" t="s">
        <v>213</v>
      </c>
      <c r="O208" s="46" t="s">
        <v>213</v>
      </c>
      <c r="P208" s="46" t="s">
        <v>216</v>
      </c>
      <c r="Q208" s="62" t="s">
        <v>688</v>
      </c>
      <c r="R208" s="48" t="s">
        <v>230</v>
      </c>
      <c r="S208" s="46"/>
      <c r="T208" s="46" t="s">
        <v>216</v>
      </c>
      <c r="U208" s="47">
        <v>230041</v>
      </c>
      <c r="V208" s="48" t="s">
        <v>213</v>
      </c>
    </row>
    <row r="209" spans="1:22" x14ac:dyDescent="0.25">
      <c r="A209" s="17"/>
      <c r="B209" s="63" t="s">
        <v>68</v>
      </c>
      <c r="C209" s="11" t="s">
        <v>213</v>
      </c>
      <c r="D209" s="11"/>
      <c r="E209" s="56">
        <v>6283</v>
      </c>
      <c r="F209" s="12" t="s">
        <v>213</v>
      </c>
      <c r="G209" s="11"/>
      <c r="H209" s="11"/>
      <c r="I209" s="56">
        <v>15396</v>
      </c>
      <c r="J209" s="12" t="s">
        <v>213</v>
      </c>
      <c r="K209" s="11" t="s">
        <v>213</v>
      </c>
      <c r="L209" s="12"/>
      <c r="M209" s="51" t="s">
        <v>268</v>
      </c>
      <c r="N209" s="12" t="s">
        <v>213</v>
      </c>
      <c r="O209" s="11" t="s">
        <v>213</v>
      </c>
      <c r="P209" s="12"/>
      <c r="Q209" s="51" t="s">
        <v>268</v>
      </c>
      <c r="R209" s="12" t="s">
        <v>213</v>
      </c>
      <c r="S209" s="11"/>
      <c r="T209" s="11"/>
      <c r="U209" s="56">
        <v>21679</v>
      </c>
      <c r="V209" s="12" t="s">
        <v>213</v>
      </c>
    </row>
    <row r="210" spans="1:22" x14ac:dyDescent="0.25">
      <c r="A210" s="17"/>
      <c r="B210" s="84" t="s">
        <v>671</v>
      </c>
      <c r="C210" s="46" t="s">
        <v>213</v>
      </c>
      <c r="D210" s="48"/>
      <c r="E210" s="57" t="s">
        <v>268</v>
      </c>
      <c r="F210" s="48" t="s">
        <v>213</v>
      </c>
      <c r="G210" s="46"/>
      <c r="H210" s="46"/>
      <c r="I210" s="47">
        <v>67217</v>
      </c>
      <c r="J210" s="48" t="s">
        <v>213</v>
      </c>
      <c r="K210" s="46" t="s">
        <v>213</v>
      </c>
      <c r="L210" s="46"/>
      <c r="M210" s="47">
        <v>382972</v>
      </c>
      <c r="N210" s="48" t="s">
        <v>213</v>
      </c>
      <c r="O210" s="46" t="s">
        <v>213</v>
      </c>
      <c r="P210" s="48"/>
      <c r="Q210" s="57" t="s">
        <v>268</v>
      </c>
      <c r="R210" s="48" t="s">
        <v>213</v>
      </c>
      <c r="S210" s="46"/>
      <c r="T210" s="46"/>
      <c r="U210" s="47">
        <v>450189</v>
      </c>
      <c r="V210" s="48" t="s">
        <v>213</v>
      </c>
    </row>
    <row r="211" spans="1:22" x14ac:dyDescent="0.25">
      <c r="A211" s="17"/>
      <c r="B211" s="63" t="s">
        <v>672</v>
      </c>
      <c r="C211" s="11" t="s">
        <v>213</v>
      </c>
      <c r="D211" s="12"/>
      <c r="E211" s="51" t="s">
        <v>268</v>
      </c>
      <c r="F211" s="12" t="s">
        <v>213</v>
      </c>
      <c r="G211" s="11"/>
      <c r="H211" s="11"/>
      <c r="I211" s="56">
        <v>1099177</v>
      </c>
      <c r="J211" s="12" t="s">
        <v>213</v>
      </c>
      <c r="K211" s="11" t="s">
        <v>213</v>
      </c>
      <c r="L211" s="11"/>
      <c r="M211" s="56">
        <v>12929</v>
      </c>
      <c r="N211" s="12" t="s">
        <v>213</v>
      </c>
      <c r="O211" s="11" t="s">
        <v>213</v>
      </c>
      <c r="P211" s="11"/>
      <c r="Q211" s="50" t="s">
        <v>689</v>
      </c>
      <c r="R211" s="12" t="s">
        <v>230</v>
      </c>
      <c r="S211" s="11"/>
      <c r="T211" s="12"/>
      <c r="U211" s="51" t="s">
        <v>268</v>
      </c>
      <c r="V211" s="12" t="s">
        <v>213</v>
      </c>
    </row>
    <row r="212" spans="1:22" x14ac:dyDescent="0.25">
      <c r="A212" s="17"/>
      <c r="B212" s="84" t="s">
        <v>70</v>
      </c>
      <c r="C212" s="46" t="s">
        <v>213</v>
      </c>
      <c r="D212" s="46"/>
      <c r="E212" s="47">
        <v>95120</v>
      </c>
      <c r="F212" s="48" t="s">
        <v>213</v>
      </c>
      <c r="G212" s="46"/>
      <c r="H212" s="46"/>
      <c r="I212" s="47">
        <v>9908</v>
      </c>
      <c r="J212" s="48" t="s">
        <v>213</v>
      </c>
      <c r="K212" s="46" t="s">
        <v>213</v>
      </c>
      <c r="L212" s="48"/>
      <c r="M212" s="57" t="s">
        <v>268</v>
      </c>
      <c r="N212" s="48" t="s">
        <v>213</v>
      </c>
      <c r="O212" s="46" t="s">
        <v>213</v>
      </c>
      <c r="P212" s="46"/>
      <c r="Q212" s="62" t="s">
        <v>690</v>
      </c>
      <c r="R212" s="48" t="s">
        <v>230</v>
      </c>
      <c r="S212" s="46"/>
      <c r="T212" s="48"/>
      <c r="U212" s="57" t="s">
        <v>268</v>
      </c>
      <c r="V212" s="48" t="s">
        <v>213</v>
      </c>
    </row>
    <row r="213" spans="1:22" x14ac:dyDescent="0.25">
      <c r="A213" s="17"/>
      <c r="B213" s="63" t="s">
        <v>71</v>
      </c>
      <c r="C213" s="11" t="s">
        <v>213</v>
      </c>
      <c r="D213" s="11"/>
      <c r="E213" s="56">
        <v>3639</v>
      </c>
      <c r="F213" s="12" t="s">
        <v>213</v>
      </c>
      <c r="G213" s="11"/>
      <c r="H213" s="11"/>
      <c r="I213" s="56">
        <v>25034</v>
      </c>
      <c r="J213" s="12" t="s">
        <v>213</v>
      </c>
      <c r="K213" s="11" t="s">
        <v>213</v>
      </c>
      <c r="L213" s="11"/>
      <c r="M213" s="56">
        <v>7359</v>
      </c>
      <c r="N213" s="12" t="s">
        <v>213</v>
      </c>
      <c r="O213" s="11" t="s">
        <v>213</v>
      </c>
      <c r="P213" s="12"/>
      <c r="Q213" s="51" t="s">
        <v>268</v>
      </c>
      <c r="R213" s="12" t="s">
        <v>213</v>
      </c>
      <c r="S213" s="11"/>
      <c r="T213" s="11"/>
      <c r="U213" s="56">
        <v>36032</v>
      </c>
      <c r="V213" s="12" t="s">
        <v>213</v>
      </c>
    </row>
    <row r="214" spans="1:22" x14ac:dyDescent="0.25">
      <c r="A214" s="17"/>
      <c r="B214" s="84" t="s">
        <v>72</v>
      </c>
      <c r="C214" s="46" t="s">
        <v>213</v>
      </c>
      <c r="D214" s="48"/>
      <c r="E214" s="57" t="s">
        <v>268</v>
      </c>
      <c r="F214" s="48" t="s">
        <v>213</v>
      </c>
      <c r="G214" s="46"/>
      <c r="H214" s="46"/>
      <c r="I214" s="47">
        <v>43290</v>
      </c>
      <c r="J214" s="48" t="s">
        <v>213</v>
      </c>
      <c r="K214" s="46" t="s">
        <v>213</v>
      </c>
      <c r="L214" s="46"/>
      <c r="M214" s="47">
        <v>10343</v>
      </c>
      <c r="N214" s="48" t="s">
        <v>213</v>
      </c>
      <c r="O214" s="46" t="s">
        <v>213</v>
      </c>
      <c r="P214" s="48"/>
      <c r="Q214" s="57" t="s">
        <v>268</v>
      </c>
      <c r="R214" s="48" t="s">
        <v>213</v>
      </c>
      <c r="S214" s="46"/>
      <c r="T214" s="46"/>
      <c r="U214" s="47">
        <v>53633</v>
      </c>
      <c r="V214" s="48" t="s">
        <v>213</v>
      </c>
    </row>
    <row r="215" spans="1:22" ht="15.75" thickBot="1" x14ac:dyDescent="0.3">
      <c r="A215" s="17"/>
      <c r="B215" s="63" t="s">
        <v>73</v>
      </c>
      <c r="C215" s="11" t="s">
        <v>213</v>
      </c>
      <c r="D215" s="11"/>
      <c r="E215" s="56">
        <v>4469</v>
      </c>
      <c r="F215" s="12" t="s">
        <v>213</v>
      </c>
      <c r="G215" s="11"/>
      <c r="H215" s="11"/>
      <c r="I215" s="56">
        <v>8003</v>
      </c>
      <c r="J215" s="12" t="s">
        <v>213</v>
      </c>
      <c r="K215" s="11" t="s">
        <v>213</v>
      </c>
      <c r="L215" s="11"/>
      <c r="M215" s="56">
        <v>17524</v>
      </c>
      <c r="N215" s="12" t="s">
        <v>213</v>
      </c>
      <c r="O215" s="11" t="s">
        <v>213</v>
      </c>
      <c r="P215" s="12"/>
      <c r="Q215" s="51" t="s">
        <v>268</v>
      </c>
      <c r="R215" s="12" t="s">
        <v>213</v>
      </c>
      <c r="S215" s="11"/>
      <c r="T215" s="11"/>
      <c r="U215" s="56">
        <v>29996</v>
      </c>
      <c r="V215" s="12" t="s">
        <v>213</v>
      </c>
    </row>
    <row r="216" spans="1:22" x14ac:dyDescent="0.25">
      <c r="A216" s="17"/>
      <c r="B216" s="52"/>
      <c r="C216" s="52" t="s">
        <v>213</v>
      </c>
      <c r="D216" s="53"/>
      <c r="E216" s="53"/>
      <c r="F216" s="52"/>
      <c r="G216" s="52"/>
      <c r="H216" s="53"/>
      <c r="I216" s="53"/>
      <c r="J216" s="52"/>
      <c r="K216" s="52" t="s">
        <v>213</v>
      </c>
      <c r="L216" s="53"/>
      <c r="M216" s="53"/>
      <c r="N216" s="52"/>
      <c r="O216" s="52" t="s">
        <v>213</v>
      </c>
      <c r="P216" s="53"/>
      <c r="Q216" s="53"/>
      <c r="R216" s="52"/>
      <c r="S216" s="52"/>
      <c r="T216" s="53"/>
      <c r="U216" s="53"/>
      <c r="V216" s="52"/>
    </row>
    <row r="217" spans="1:22" x14ac:dyDescent="0.25">
      <c r="A217" s="17"/>
      <c r="B217" s="85" t="s">
        <v>74</v>
      </c>
      <c r="C217" s="54" t="s">
        <v>213</v>
      </c>
      <c r="D217" s="46"/>
      <c r="E217" s="47">
        <v>238956</v>
      </c>
      <c r="F217" s="48" t="s">
        <v>213</v>
      </c>
      <c r="G217" s="54"/>
      <c r="H217" s="46"/>
      <c r="I217" s="47">
        <v>1268025</v>
      </c>
      <c r="J217" s="48" t="s">
        <v>213</v>
      </c>
      <c r="K217" s="54" t="s">
        <v>213</v>
      </c>
      <c r="L217" s="46"/>
      <c r="M217" s="47">
        <v>543036</v>
      </c>
      <c r="N217" s="48" t="s">
        <v>213</v>
      </c>
      <c r="O217" s="54" t="s">
        <v>213</v>
      </c>
      <c r="P217" s="46"/>
      <c r="Q217" s="62" t="s">
        <v>691</v>
      </c>
      <c r="R217" s="48" t="s">
        <v>230</v>
      </c>
      <c r="S217" s="54"/>
      <c r="T217" s="46"/>
      <c r="U217" s="47">
        <v>821570</v>
      </c>
      <c r="V217" s="48" t="s">
        <v>213</v>
      </c>
    </row>
    <row r="218" spans="1:22" x14ac:dyDescent="0.25">
      <c r="A218" s="17"/>
      <c r="B218" s="49" t="s">
        <v>676</v>
      </c>
      <c r="C218" s="44" t="s">
        <v>213</v>
      </c>
      <c r="D218" s="11"/>
      <c r="E218" s="56">
        <v>68330</v>
      </c>
      <c r="F218" s="12" t="s">
        <v>213</v>
      </c>
      <c r="G218" s="44"/>
      <c r="H218" s="11"/>
      <c r="I218" s="56">
        <v>248584</v>
      </c>
      <c r="J218" s="12" t="s">
        <v>213</v>
      </c>
      <c r="K218" s="44" t="s">
        <v>213</v>
      </c>
      <c r="L218" s="11"/>
      <c r="M218" s="56">
        <v>47851</v>
      </c>
      <c r="N218" s="12" t="s">
        <v>213</v>
      </c>
      <c r="O218" s="44" t="s">
        <v>213</v>
      </c>
      <c r="P218" s="12"/>
      <c r="Q218" s="51" t="s">
        <v>268</v>
      </c>
      <c r="R218" s="12" t="s">
        <v>213</v>
      </c>
      <c r="S218" s="44"/>
      <c r="T218" s="11"/>
      <c r="U218" s="56">
        <v>364765</v>
      </c>
      <c r="V218" s="12" t="s">
        <v>213</v>
      </c>
    </row>
    <row r="219" spans="1:22" x14ac:dyDescent="0.25">
      <c r="A219" s="17"/>
      <c r="B219" s="45" t="s">
        <v>677</v>
      </c>
      <c r="C219" s="54" t="s">
        <v>213</v>
      </c>
      <c r="D219" s="46"/>
      <c r="E219" s="47">
        <v>1859586</v>
      </c>
      <c r="F219" s="48" t="s">
        <v>213</v>
      </c>
      <c r="G219" s="54"/>
      <c r="H219" s="46"/>
      <c r="I219" s="47">
        <v>466182</v>
      </c>
      <c r="J219" s="48" t="s">
        <v>213</v>
      </c>
      <c r="K219" s="54" t="s">
        <v>213</v>
      </c>
      <c r="L219" s="48"/>
      <c r="M219" s="57" t="s">
        <v>268</v>
      </c>
      <c r="N219" s="48" t="s">
        <v>213</v>
      </c>
      <c r="O219" s="54" t="s">
        <v>213</v>
      </c>
      <c r="P219" s="46"/>
      <c r="Q219" s="62" t="s">
        <v>692</v>
      </c>
      <c r="R219" s="48" t="s">
        <v>230</v>
      </c>
      <c r="S219" s="54"/>
      <c r="T219" s="48"/>
      <c r="U219" s="57" t="s">
        <v>268</v>
      </c>
      <c r="V219" s="48" t="s">
        <v>213</v>
      </c>
    </row>
    <row r="220" spans="1:22" x14ac:dyDescent="0.25">
      <c r="A220" s="17"/>
      <c r="B220" s="49" t="s">
        <v>79</v>
      </c>
      <c r="C220" s="44" t="s">
        <v>213</v>
      </c>
      <c r="D220" s="12"/>
      <c r="E220" s="51" t="s">
        <v>268</v>
      </c>
      <c r="F220" s="12" t="s">
        <v>213</v>
      </c>
      <c r="G220" s="44"/>
      <c r="H220" s="11"/>
      <c r="I220" s="56">
        <v>1637725</v>
      </c>
      <c r="J220" s="12" t="s">
        <v>213</v>
      </c>
      <c r="K220" s="44" t="s">
        <v>213</v>
      </c>
      <c r="L220" s="11"/>
      <c r="M220" s="56">
        <v>186196</v>
      </c>
      <c r="N220" s="12" t="s">
        <v>213</v>
      </c>
      <c r="O220" s="44" t="s">
        <v>213</v>
      </c>
      <c r="P220" s="12"/>
      <c r="Q220" s="51" t="s">
        <v>268</v>
      </c>
      <c r="R220" s="12" t="s">
        <v>213</v>
      </c>
      <c r="S220" s="44"/>
      <c r="T220" s="11"/>
      <c r="U220" s="56">
        <v>1823921</v>
      </c>
      <c r="V220" s="12" t="s">
        <v>213</v>
      </c>
    </row>
    <row r="221" spans="1:22" x14ac:dyDescent="0.25">
      <c r="A221" s="17"/>
      <c r="B221" s="45" t="s">
        <v>679</v>
      </c>
      <c r="C221" s="54" t="s">
        <v>213</v>
      </c>
      <c r="D221" s="48"/>
      <c r="E221" s="57" t="s">
        <v>268</v>
      </c>
      <c r="F221" s="48" t="s">
        <v>213</v>
      </c>
      <c r="G221" s="54"/>
      <c r="H221" s="46"/>
      <c r="I221" s="47">
        <v>213306</v>
      </c>
      <c r="J221" s="48" t="s">
        <v>213</v>
      </c>
      <c r="K221" s="54" t="s">
        <v>213</v>
      </c>
      <c r="L221" s="46"/>
      <c r="M221" s="47">
        <v>18135</v>
      </c>
      <c r="N221" s="48" t="s">
        <v>213</v>
      </c>
      <c r="O221" s="54" t="s">
        <v>213</v>
      </c>
      <c r="P221" s="48"/>
      <c r="Q221" s="57" t="s">
        <v>268</v>
      </c>
      <c r="R221" s="48" t="s">
        <v>213</v>
      </c>
      <c r="S221" s="54"/>
      <c r="T221" s="46"/>
      <c r="U221" s="47">
        <v>231441</v>
      </c>
      <c r="V221" s="48" t="s">
        <v>213</v>
      </c>
    </row>
    <row r="222" spans="1:22" ht="15.75" thickBot="1" x14ac:dyDescent="0.3">
      <c r="A222" s="17"/>
      <c r="B222" s="49" t="s">
        <v>81</v>
      </c>
      <c r="C222" s="44" t="s">
        <v>213</v>
      </c>
      <c r="D222" s="11"/>
      <c r="E222" s="56">
        <v>139370</v>
      </c>
      <c r="F222" s="12" t="s">
        <v>213</v>
      </c>
      <c r="G222" s="44"/>
      <c r="H222" s="11"/>
      <c r="I222" s="56">
        <v>85431</v>
      </c>
      <c r="J222" s="12" t="s">
        <v>213</v>
      </c>
      <c r="K222" s="44" t="s">
        <v>213</v>
      </c>
      <c r="L222" s="11"/>
      <c r="M222" s="56">
        <v>19766</v>
      </c>
      <c r="N222" s="12" t="s">
        <v>213</v>
      </c>
      <c r="O222" s="44" t="s">
        <v>213</v>
      </c>
      <c r="P222" s="12"/>
      <c r="Q222" s="51" t="s">
        <v>268</v>
      </c>
      <c r="R222" s="12" t="s">
        <v>213</v>
      </c>
      <c r="S222" s="44"/>
      <c r="T222" s="11"/>
      <c r="U222" s="56">
        <v>244567</v>
      </c>
      <c r="V222" s="12" t="s">
        <v>213</v>
      </c>
    </row>
    <row r="223" spans="1:22" x14ac:dyDescent="0.25">
      <c r="A223" s="17"/>
      <c r="B223" s="52"/>
      <c r="C223" s="52" t="s">
        <v>213</v>
      </c>
      <c r="D223" s="53"/>
      <c r="E223" s="53"/>
      <c r="F223" s="52"/>
      <c r="G223" s="52"/>
      <c r="H223" s="53"/>
      <c r="I223" s="53"/>
      <c r="J223" s="52"/>
      <c r="K223" s="52" t="s">
        <v>213</v>
      </c>
      <c r="L223" s="53"/>
      <c r="M223" s="53"/>
      <c r="N223" s="52"/>
      <c r="O223" s="52" t="s">
        <v>213</v>
      </c>
      <c r="P223" s="53"/>
      <c r="Q223" s="53"/>
      <c r="R223" s="52"/>
      <c r="S223" s="52"/>
      <c r="T223" s="53"/>
      <c r="U223" s="53"/>
      <c r="V223" s="52"/>
    </row>
    <row r="224" spans="1:22" ht="15.75" thickBot="1" x14ac:dyDescent="0.3">
      <c r="A224" s="17"/>
      <c r="B224" s="76" t="s">
        <v>82</v>
      </c>
      <c r="C224" s="54" t="s">
        <v>213</v>
      </c>
      <c r="D224" s="46" t="s">
        <v>216</v>
      </c>
      <c r="E224" s="47">
        <v>2306242</v>
      </c>
      <c r="F224" s="48" t="s">
        <v>213</v>
      </c>
      <c r="G224" s="54"/>
      <c r="H224" s="46" t="s">
        <v>216</v>
      </c>
      <c r="I224" s="47">
        <v>3919253</v>
      </c>
      <c r="J224" s="48" t="s">
        <v>213</v>
      </c>
      <c r="K224" s="54" t="s">
        <v>213</v>
      </c>
      <c r="L224" s="46" t="s">
        <v>216</v>
      </c>
      <c r="M224" s="47">
        <v>814984</v>
      </c>
      <c r="N224" s="48" t="s">
        <v>213</v>
      </c>
      <c r="O224" s="54" t="s">
        <v>213</v>
      </c>
      <c r="P224" s="46" t="s">
        <v>216</v>
      </c>
      <c r="Q224" s="62" t="s">
        <v>693</v>
      </c>
      <c r="R224" s="48" t="s">
        <v>230</v>
      </c>
      <c r="S224" s="54"/>
      <c r="T224" s="46" t="s">
        <v>216</v>
      </c>
      <c r="U224" s="47">
        <v>3486264</v>
      </c>
      <c r="V224" s="48" t="s">
        <v>213</v>
      </c>
    </row>
    <row r="225" spans="1:22" ht="15.75" thickTop="1" x14ac:dyDescent="0.25">
      <c r="A225" s="17"/>
      <c r="B225" s="52"/>
      <c r="C225" s="52" t="s">
        <v>213</v>
      </c>
      <c r="D225" s="55"/>
      <c r="E225" s="55"/>
      <c r="F225" s="52"/>
      <c r="G225" s="52"/>
      <c r="H225" s="55"/>
      <c r="I225" s="55"/>
      <c r="J225" s="52"/>
      <c r="K225" s="52" t="s">
        <v>213</v>
      </c>
      <c r="L225" s="55"/>
      <c r="M225" s="55"/>
      <c r="N225" s="52"/>
      <c r="O225" s="52" t="s">
        <v>213</v>
      </c>
      <c r="P225" s="55"/>
      <c r="Q225" s="55"/>
      <c r="R225" s="52"/>
      <c r="S225" s="52"/>
      <c r="T225" s="55"/>
      <c r="U225" s="55"/>
      <c r="V225" s="52"/>
    </row>
    <row r="226" spans="1:22" ht="25.5" x14ac:dyDescent="0.25">
      <c r="A226" s="17"/>
      <c r="B226" s="87" t="s">
        <v>681</v>
      </c>
      <c r="C226" s="44" t="s">
        <v>213</v>
      </c>
      <c r="D226" s="11"/>
      <c r="E226" s="11"/>
      <c r="F226" s="11"/>
      <c r="G226" s="44"/>
      <c r="H226" s="11"/>
      <c r="I226" s="11"/>
      <c r="J226" s="11"/>
      <c r="K226" s="44" t="s">
        <v>213</v>
      </c>
      <c r="L226" s="11"/>
      <c r="M226" s="11"/>
      <c r="N226" s="11"/>
      <c r="O226" s="44" t="s">
        <v>213</v>
      </c>
      <c r="P226" s="11"/>
      <c r="Q226" s="11"/>
      <c r="R226" s="11"/>
      <c r="S226" s="44"/>
      <c r="T226" s="11"/>
      <c r="U226" s="11"/>
      <c r="V226" s="11"/>
    </row>
    <row r="227" spans="1:22" x14ac:dyDescent="0.25">
      <c r="A227" s="17"/>
      <c r="B227" s="45" t="s">
        <v>83</v>
      </c>
      <c r="C227" s="54" t="s">
        <v>213</v>
      </c>
      <c r="D227" s="46"/>
      <c r="E227" s="46"/>
      <c r="F227" s="46"/>
      <c r="G227" s="54"/>
      <c r="H227" s="46"/>
      <c r="I227" s="46"/>
      <c r="J227" s="46"/>
      <c r="K227" s="54" t="s">
        <v>213</v>
      </c>
      <c r="L227" s="46"/>
      <c r="M227" s="46"/>
      <c r="N227" s="46"/>
      <c r="O227" s="54" t="s">
        <v>213</v>
      </c>
      <c r="P227" s="46"/>
      <c r="Q227" s="46"/>
      <c r="R227" s="46"/>
      <c r="S227" s="54"/>
      <c r="T227" s="46"/>
      <c r="U227" s="46"/>
      <c r="V227" s="46"/>
    </row>
    <row r="228" spans="1:22" x14ac:dyDescent="0.25">
      <c r="A228" s="17"/>
      <c r="B228" s="63" t="s">
        <v>84</v>
      </c>
      <c r="C228" s="44" t="s">
        <v>213</v>
      </c>
      <c r="D228" s="11" t="s">
        <v>216</v>
      </c>
      <c r="E228" s="56">
        <v>6705</v>
      </c>
      <c r="F228" s="12" t="s">
        <v>213</v>
      </c>
      <c r="G228" s="44"/>
      <c r="H228" s="11" t="s">
        <v>216</v>
      </c>
      <c r="I228" s="56">
        <v>56212</v>
      </c>
      <c r="J228" s="12" t="s">
        <v>213</v>
      </c>
      <c r="K228" s="44" t="s">
        <v>213</v>
      </c>
      <c r="L228" s="11" t="s">
        <v>216</v>
      </c>
      <c r="M228" s="56">
        <v>31074</v>
      </c>
      <c r="N228" s="12" t="s">
        <v>213</v>
      </c>
      <c r="O228" s="44" t="s">
        <v>213</v>
      </c>
      <c r="P228" s="11" t="s">
        <v>216</v>
      </c>
      <c r="Q228" s="50" t="s">
        <v>688</v>
      </c>
      <c r="R228" s="12" t="s">
        <v>230</v>
      </c>
      <c r="S228" s="44"/>
      <c r="T228" s="11" t="s">
        <v>216</v>
      </c>
      <c r="U228" s="56">
        <v>82678</v>
      </c>
      <c r="V228" s="12" t="s">
        <v>213</v>
      </c>
    </row>
    <row r="229" spans="1:22" x14ac:dyDescent="0.25">
      <c r="A229" s="17"/>
      <c r="B229" s="84" t="s">
        <v>682</v>
      </c>
      <c r="C229" s="54" t="s">
        <v>213</v>
      </c>
      <c r="D229" s="46"/>
      <c r="E229" s="47">
        <v>898700</v>
      </c>
      <c r="F229" s="48" t="s">
        <v>213</v>
      </c>
      <c r="G229" s="54"/>
      <c r="H229" s="48"/>
      <c r="I229" s="57" t="s">
        <v>268</v>
      </c>
      <c r="J229" s="48" t="s">
        <v>213</v>
      </c>
      <c r="K229" s="54" t="s">
        <v>213</v>
      </c>
      <c r="L229" s="46"/>
      <c r="M229" s="47">
        <v>213406</v>
      </c>
      <c r="N229" s="48" t="s">
        <v>213</v>
      </c>
      <c r="O229" s="54" t="s">
        <v>213</v>
      </c>
      <c r="P229" s="46"/>
      <c r="Q229" s="62" t="s">
        <v>689</v>
      </c>
      <c r="R229" s="48" t="s">
        <v>230</v>
      </c>
      <c r="S229" s="54"/>
      <c r="T229" s="48"/>
      <c r="U229" s="57" t="s">
        <v>268</v>
      </c>
      <c r="V229" s="48" t="s">
        <v>213</v>
      </c>
    </row>
    <row r="230" spans="1:22" x14ac:dyDescent="0.25">
      <c r="A230" s="17"/>
      <c r="B230" s="63" t="s">
        <v>85</v>
      </c>
      <c r="C230" s="44" t="s">
        <v>213</v>
      </c>
      <c r="D230" s="12"/>
      <c r="E230" s="51" t="s">
        <v>268</v>
      </c>
      <c r="F230" s="12" t="s">
        <v>213</v>
      </c>
      <c r="G230" s="44"/>
      <c r="H230" s="11"/>
      <c r="I230" s="56">
        <v>85665</v>
      </c>
      <c r="J230" s="12" t="s">
        <v>213</v>
      </c>
      <c r="K230" s="44" t="s">
        <v>213</v>
      </c>
      <c r="L230" s="11"/>
      <c r="M230" s="56">
        <v>27740</v>
      </c>
      <c r="N230" s="12" t="s">
        <v>213</v>
      </c>
      <c r="O230" s="44" t="s">
        <v>213</v>
      </c>
      <c r="P230" s="12"/>
      <c r="Q230" s="51" t="s">
        <v>268</v>
      </c>
      <c r="R230" s="12" t="s">
        <v>213</v>
      </c>
      <c r="S230" s="44"/>
      <c r="T230" s="11"/>
      <c r="U230" s="56">
        <v>113405</v>
      </c>
      <c r="V230" s="12" t="s">
        <v>213</v>
      </c>
    </row>
    <row r="231" spans="1:22" x14ac:dyDescent="0.25">
      <c r="A231" s="17"/>
      <c r="B231" s="84" t="s">
        <v>86</v>
      </c>
      <c r="C231" s="54" t="s">
        <v>213</v>
      </c>
      <c r="D231" s="46"/>
      <c r="E231" s="47">
        <v>76859</v>
      </c>
      <c r="F231" s="48" t="s">
        <v>213</v>
      </c>
      <c r="G231" s="54"/>
      <c r="H231" s="46"/>
      <c r="I231" s="47">
        <v>224559</v>
      </c>
      <c r="J231" s="48" t="s">
        <v>213</v>
      </c>
      <c r="K231" s="54" t="s">
        <v>213</v>
      </c>
      <c r="L231" s="46"/>
      <c r="M231" s="47">
        <v>53292</v>
      </c>
      <c r="N231" s="48" t="s">
        <v>213</v>
      </c>
      <c r="O231" s="54" t="s">
        <v>213</v>
      </c>
      <c r="P231" s="46"/>
      <c r="Q231" s="62" t="s">
        <v>690</v>
      </c>
      <c r="R231" s="48" t="s">
        <v>230</v>
      </c>
      <c r="S231" s="54"/>
      <c r="T231" s="46"/>
      <c r="U231" s="47">
        <v>249682</v>
      </c>
      <c r="V231" s="48" t="s">
        <v>213</v>
      </c>
    </row>
    <row r="232" spans="1:22" ht="15.75" thickBot="1" x14ac:dyDescent="0.3">
      <c r="A232" s="17"/>
      <c r="B232" s="63" t="s">
        <v>87</v>
      </c>
      <c r="C232" s="44" t="s">
        <v>213</v>
      </c>
      <c r="D232" s="11"/>
      <c r="E232" s="56">
        <v>4102</v>
      </c>
      <c r="F232" s="12" t="s">
        <v>213</v>
      </c>
      <c r="G232" s="44"/>
      <c r="H232" s="11"/>
      <c r="I232" s="56">
        <v>7775</v>
      </c>
      <c r="J232" s="12" t="s">
        <v>213</v>
      </c>
      <c r="K232" s="44" t="s">
        <v>213</v>
      </c>
      <c r="L232" s="12"/>
      <c r="M232" s="51" t="s">
        <v>268</v>
      </c>
      <c r="N232" s="12" t="s">
        <v>213</v>
      </c>
      <c r="O232" s="44" t="s">
        <v>213</v>
      </c>
      <c r="P232" s="12"/>
      <c r="Q232" s="51" t="s">
        <v>268</v>
      </c>
      <c r="R232" s="12" t="s">
        <v>213</v>
      </c>
      <c r="S232" s="44"/>
      <c r="T232" s="11"/>
      <c r="U232" s="56">
        <v>11877</v>
      </c>
      <c r="V232" s="12" t="s">
        <v>213</v>
      </c>
    </row>
    <row r="233" spans="1:22" x14ac:dyDescent="0.25">
      <c r="A233" s="17"/>
      <c r="B233" s="52"/>
      <c r="C233" s="52" t="s">
        <v>213</v>
      </c>
      <c r="D233" s="53"/>
      <c r="E233" s="53"/>
      <c r="F233" s="52"/>
      <c r="G233" s="52"/>
      <c r="H233" s="53"/>
      <c r="I233" s="53"/>
      <c r="J233" s="52"/>
      <c r="K233" s="52" t="s">
        <v>213</v>
      </c>
      <c r="L233" s="53"/>
      <c r="M233" s="53"/>
      <c r="N233" s="52"/>
      <c r="O233" s="52" t="s">
        <v>213</v>
      </c>
      <c r="P233" s="53"/>
      <c r="Q233" s="53"/>
      <c r="R233" s="52"/>
      <c r="S233" s="52"/>
      <c r="T233" s="53"/>
      <c r="U233" s="53"/>
      <c r="V233" s="52"/>
    </row>
    <row r="234" spans="1:22" x14ac:dyDescent="0.25">
      <c r="A234" s="17"/>
      <c r="B234" s="85" t="s">
        <v>88</v>
      </c>
      <c r="C234" s="54" t="s">
        <v>213</v>
      </c>
      <c r="D234" s="46"/>
      <c r="E234" s="47">
        <v>986366</v>
      </c>
      <c r="F234" s="48" t="s">
        <v>213</v>
      </c>
      <c r="G234" s="54"/>
      <c r="H234" s="46"/>
      <c r="I234" s="47">
        <v>374211</v>
      </c>
      <c r="J234" s="48" t="s">
        <v>213</v>
      </c>
      <c r="K234" s="54" t="s">
        <v>213</v>
      </c>
      <c r="L234" s="46"/>
      <c r="M234" s="47">
        <v>325512</v>
      </c>
      <c r="N234" s="48" t="s">
        <v>213</v>
      </c>
      <c r="O234" s="54" t="s">
        <v>213</v>
      </c>
      <c r="P234" s="46"/>
      <c r="Q234" s="62" t="s">
        <v>691</v>
      </c>
      <c r="R234" s="48" t="s">
        <v>230</v>
      </c>
      <c r="S234" s="54"/>
      <c r="T234" s="46"/>
      <c r="U234" s="47">
        <v>457642</v>
      </c>
      <c r="V234" s="48" t="s">
        <v>213</v>
      </c>
    </row>
    <row r="235" spans="1:22" ht="25.5" x14ac:dyDescent="0.25">
      <c r="A235" s="17"/>
      <c r="B235" s="49" t="s">
        <v>683</v>
      </c>
      <c r="C235" s="44" t="s">
        <v>213</v>
      </c>
      <c r="D235" s="11"/>
      <c r="E235" s="56">
        <v>1966256</v>
      </c>
      <c r="F235" s="12" t="s">
        <v>213</v>
      </c>
      <c r="G235" s="44"/>
      <c r="H235" s="11"/>
      <c r="I235" s="56">
        <v>1547214</v>
      </c>
      <c r="J235" s="12" t="s">
        <v>213</v>
      </c>
      <c r="K235" s="44" t="s">
        <v>213</v>
      </c>
      <c r="L235" s="12"/>
      <c r="M235" s="51" t="s">
        <v>268</v>
      </c>
      <c r="N235" s="12" t="s">
        <v>213</v>
      </c>
      <c r="O235" s="44" t="s">
        <v>213</v>
      </c>
      <c r="P235" s="12"/>
      <c r="Q235" s="51" t="s">
        <v>268</v>
      </c>
      <c r="R235" s="12" t="s">
        <v>213</v>
      </c>
      <c r="S235" s="44"/>
      <c r="T235" s="11"/>
      <c r="U235" s="56">
        <v>3513470</v>
      </c>
      <c r="V235" s="12" t="s">
        <v>213</v>
      </c>
    </row>
    <row r="236" spans="1:22" x14ac:dyDescent="0.25">
      <c r="A236" s="17"/>
      <c r="B236" s="45" t="s">
        <v>90</v>
      </c>
      <c r="C236" s="54" t="s">
        <v>213</v>
      </c>
      <c r="D236" s="46"/>
      <c r="E236" s="47">
        <v>10603</v>
      </c>
      <c r="F236" s="48" t="s">
        <v>213</v>
      </c>
      <c r="G236" s="54"/>
      <c r="H236" s="46"/>
      <c r="I236" s="47">
        <v>99817</v>
      </c>
      <c r="J236" s="48" t="s">
        <v>213</v>
      </c>
      <c r="K236" s="54" t="s">
        <v>213</v>
      </c>
      <c r="L236" s="46"/>
      <c r="M236" s="47">
        <v>2056</v>
      </c>
      <c r="N236" s="48" t="s">
        <v>213</v>
      </c>
      <c r="O236" s="54" t="s">
        <v>213</v>
      </c>
      <c r="P236" s="48"/>
      <c r="Q236" s="57" t="s">
        <v>268</v>
      </c>
      <c r="R236" s="48" t="s">
        <v>213</v>
      </c>
      <c r="S236" s="54"/>
      <c r="T236" s="46"/>
      <c r="U236" s="47">
        <v>112476</v>
      </c>
      <c r="V236" s="48" t="s">
        <v>213</v>
      </c>
    </row>
    <row r="237" spans="1:22" x14ac:dyDescent="0.25">
      <c r="A237" s="17"/>
      <c r="B237" s="49" t="s">
        <v>91</v>
      </c>
      <c r="C237" s="44" t="s">
        <v>213</v>
      </c>
      <c r="D237" s="11"/>
      <c r="E237" s="56">
        <v>83189</v>
      </c>
      <c r="F237" s="12" t="s">
        <v>213</v>
      </c>
      <c r="G237" s="44"/>
      <c r="H237" s="11"/>
      <c r="I237" s="56">
        <v>40483</v>
      </c>
      <c r="J237" s="12" t="s">
        <v>213</v>
      </c>
      <c r="K237" s="44" t="s">
        <v>213</v>
      </c>
      <c r="L237" s="11"/>
      <c r="M237" s="56">
        <v>19176</v>
      </c>
      <c r="N237" s="12" t="s">
        <v>213</v>
      </c>
      <c r="O237" s="44" t="s">
        <v>213</v>
      </c>
      <c r="P237" s="12"/>
      <c r="Q237" s="51" t="s">
        <v>268</v>
      </c>
      <c r="R237" s="12" t="s">
        <v>213</v>
      </c>
      <c r="S237" s="44"/>
      <c r="T237" s="11"/>
      <c r="U237" s="56">
        <v>142848</v>
      </c>
      <c r="V237" s="12" t="s">
        <v>213</v>
      </c>
    </row>
    <row r="238" spans="1:22" ht="26.25" thickBot="1" x14ac:dyDescent="0.3">
      <c r="A238" s="17"/>
      <c r="B238" s="45" t="s">
        <v>684</v>
      </c>
      <c r="C238" s="54" t="s">
        <v>213</v>
      </c>
      <c r="D238" s="46"/>
      <c r="E238" s="62" t="s">
        <v>694</v>
      </c>
      <c r="F238" s="48" t="s">
        <v>230</v>
      </c>
      <c r="G238" s="54"/>
      <c r="H238" s="46"/>
      <c r="I238" s="47">
        <v>1857528</v>
      </c>
      <c r="J238" s="48" t="s">
        <v>213</v>
      </c>
      <c r="K238" s="54" t="s">
        <v>213</v>
      </c>
      <c r="L238" s="46"/>
      <c r="M238" s="47">
        <v>468240</v>
      </c>
      <c r="N238" s="48" t="s">
        <v>213</v>
      </c>
      <c r="O238" s="54" t="s">
        <v>213</v>
      </c>
      <c r="P238" s="46"/>
      <c r="Q238" s="62" t="s">
        <v>692</v>
      </c>
      <c r="R238" s="48" t="s">
        <v>230</v>
      </c>
      <c r="S238" s="54"/>
      <c r="T238" s="46"/>
      <c r="U238" s="62" t="s">
        <v>694</v>
      </c>
      <c r="V238" s="48" t="s">
        <v>230</v>
      </c>
    </row>
    <row r="239" spans="1:22" x14ac:dyDescent="0.25">
      <c r="A239" s="17"/>
      <c r="B239" s="52"/>
      <c r="C239" s="52" t="s">
        <v>213</v>
      </c>
      <c r="D239" s="53"/>
      <c r="E239" s="53"/>
      <c r="F239" s="52"/>
      <c r="G239" s="52"/>
      <c r="H239" s="53"/>
      <c r="I239" s="53"/>
      <c r="J239" s="52"/>
      <c r="K239" s="52" t="s">
        <v>213</v>
      </c>
      <c r="L239" s="53"/>
      <c r="M239" s="53"/>
      <c r="N239" s="52"/>
      <c r="O239" s="52" t="s">
        <v>213</v>
      </c>
      <c r="P239" s="53"/>
      <c r="Q239" s="53"/>
      <c r="R239" s="52"/>
      <c r="S239" s="52"/>
      <c r="T239" s="53"/>
      <c r="U239" s="53"/>
      <c r="V239" s="52"/>
    </row>
    <row r="240" spans="1:22" ht="26.25" thickBot="1" x14ac:dyDescent="0.3">
      <c r="A240" s="17"/>
      <c r="B240" s="87" t="s">
        <v>686</v>
      </c>
      <c r="C240" s="44" t="s">
        <v>213</v>
      </c>
      <c r="D240" s="11" t="s">
        <v>216</v>
      </c>
      <c r="E240" s="56">
        <v>2306242</v>
      </c>
      <c r="F240" s="12" t="s">
        <v>213</v>
      </c>
      <c r="G240" s="44"/>
      <c r="H240" s="11" t="s">
        <v>216</v>
      </c>
      <c r="I240" s="56">
        <v>3919253</v>
      </c>
      <c r="J240" s="12" t="s">
        <v>213</v>
      </c>
      <c r="K240" s="44" t="s">
        <v>213</v>
      </c>
      <c r="L240" s="11" t="s">
        <v>216</v>
      </c>
      <c r="M240" s="56">
        <v>814984</v>
      </c>
      <c r="N240" s="12" t="s">
        <v>213</v>
      </c>
      <c r="O240" s="44" t="s">
        <v>213</v>
      </c>
      <c r="P240" s="11" t="s">
        <v>216</v>
      </c>
      <c r="Q240" s="50" t="s">
        <v>693</v>
      </c>
      <c r="R240" s="12" t="s">
        <v>230</v>
      </c>
      <c r="S240" s="44"/>
      <c r="T240" s="11" t="s">
        <v>216</v>
      </c>
      <c r="U240" s="56">
        <v>3486264</v>
      </c>
      <c r="V240" s="12" t="s">
        <v>213</v>
      </c>
    </row>
    <row r="241" spans="1:22" ht="15.75" thickTop="1" x14ac:dyDescent="0.25">
      <c r="A241" s="17"/>
      <c r="B241" s="52"/>
      <c r="C241" s="52" t="s">
        <v>213</v>
      </c>
      <c r="D241" s="55"/>
      <c r="E241" s="55"/>
      <c r="F241" s="52"/>
      <c r="G241" s="52"/>
      <c r="H241" s="55"/>
      <c r="I241" s="55"/>
      <c r="J241" s="52"/>
      <c r="K241" s="52" t="s">
        <v>213</v>
      </c>
      <c r="L241" s="55"/>
      <c r="M241" s="55"/>
      <c r="N241" s="52"/>
      <c r="O241" s="52" t="s">
        <v>213</v>
      </c>
      <c r="P241" s="55"/>
      <c r="Q241" s="55"/>
      <c r="R241" s="52"/>
      <c r="S241" s="52"/>
      <c r="T241" s="55"/>
      <c r="U241" s="55"/>
      <c r="V241" s="52"/>
    </row>
    <row r="242" spans="1:22" ht="23.25" x14ac:dyDescent="0.35">
      <c r="A242" s="17"/>
      <c r="B242" s="99"/>
      <c r="C242" s="99"/>
      <c r="D242" s="99"/>
      <c r="E242" s="99"/>
      <c r="F242" s="99"/>
      <c r="G242" s="99"/>
      <c r="H242" s="99"/>
      <c r="I242" s="99"/>
      <c r="J242" s="99"/>
      <c r="K242" s="99"/>
      <c r="L242" s="99"/>
      <c r="M242" s="99"/>
      <c r="N242" s="99"/>
      <c r="O242" s="99"/>
      <c r="P242" s="99"/>
      <c r="Q242" s="99"/>
      <c r="R242" s="99"/>
      <c r="S242" s="99"/>
      <c r="T242" s="99"/>
      <c r="U242" s="99"/>
      <c r="V242" s="99"/>
    </row>
    <row r="243" spans="1:22" x14ac:dyDescent="0.25">
      <c r="A243" s="17"/>
      <c r="B243" s="21"/>
      <c r="C243" s="21"/>
      <c r="D243" s="21"/>
      <c r="E243" s="21"/>
      <c r="F243" s="21"/>
      <c r="G243" s="21"/>
      <c r="H243" s="21"/>
      <c r="I243" s="21"/>
      <c r="J243" s="21"/>
      <c r="K243" s="21"/>
      <c r="L243" s="21"/>
      <c r="M243" s="21"/>
      <c r="N243" s="21"/>
      <c r="O243" s="21"/>
      <c r="P243" s="21"/>
      <c r="Q243" s="21"/>
      <c r="R243" s="21"/>
      <c r="S243" s="21"/>
      <c r="T243" s="21"/>
      <c r="U243" s="21"/>
      <c r="V243" s="21"/>
    </row>
    <row r="244" spans="1:22" x14ac:dyDescent="0.25">
      <c r="A244" s="17"/>
      <c r="B244" s="98" t="s">
        <v>666</v>
      </c>
      <c r="C244" s="98"/>
      <c r="D244" s="98"/>
      <c r="E244" s="98"/>
      <c r="F244" s="98"/>
      <c r="G244" s="98"/>
      <c r="H244" s="98"/>
      <c r="I244" s="98"/>
      <c r="J244" s="98"/>
      <c r="K244" s="98"/>
      <c r="L244" s="98"/>
      <c r="M244" s="98"/>
      <c r="N244" s="98"/>
      <c r="O244" s="98"/>
      <c r="P244" s="98"/>
      <c r="Q244" s="98"/>
      <c r="R244" s="98"/>
      <c r="S244" s="98"/>
      <c r="T244" s="98"/>
      <c r="U244" s="98"/>
      <c r="V244" s="98"/>
    </row>
    <row r="245" spans="1:22" x14ac:dyDescent="0.25">
      <c r="A245" s="17"/>
      <c r="B245" s="98" t="s">
        <v>647</v>
      </c>
      <c r="C245" s="98"/>
      <c r="D245" s="98"/>
      <c r="E245" s="98"/>
      <c r="F245" s="98"/>
      <c r="G245" s="98"/>
      <c r="H245" s="98"/>
      <c r="I245" s="98"/>
      <c r="J245" s="98"/>
      <c r="K245" s="98"/>
      <c r="L245" s="98"/>
      <c r="M245" s="98"/>
      <c r="N245" s="98"/>
      <c r="O245" s="98"/>
      <c r="P245" s="98"/>
      <c r="Q245" s="98"/>
      <c r="R245" s="98"/>
      <c r="S245" s="98"/>
      <c r="T245" s="98"/>
      <c r="U245" s="98"/>
      <c r="V245" s="98"/>
    </row>
    <row r="246" spans="1:22" x14ac:dyDescent="0.25">
      <c r="A246" s="17"/>
      <c r="B246" s="98" t="s">
        <v>695</v>
      </c>
      <c r="C246" s="98"/>
      <c r="D246" s="98"/>
      <c r="E246" s="98"/>
      <c r="F246" s="98"/>
      <c r="G246" s="98"/>
      <c r="H246" s="98"/>
      <c r="I246" s="98"/>
      <c r="J246" s="98"/>
      <c r="K246" s="98"/>
      <c r="L246" s="98"/>
      <c r="M246" s="98"/>
      <c r="N246" s="98"/>
      <c r="O246" s="98"/>
      <c r="P246" s="98"/>
      <c r="Q246" s="98"/>
      <c r="R246" s="98"/>
      <c r="S246" s="98"/>
      <c r="T246" s="98"/>
      <c r="U246" s="98"/>
      <c r="V246" s="98"/>
    </row>
    <row r="247" spans="1:22" x14ac:dyDescent="0.25">
      <c r="A247" s="17"/>
      <c r="B247" s="98" t="s">
        <v>587</v>
      </c>
      <c r="C247" s="98"/>
      <c r="D247" s="98"/>
      <c r="E247" s="98"/>
      <c r="F247" s="98"/>
      <c r="G247" s="98"/>
      <c r="H247" s="98"/>
      <c r="I247" s="98"/>
      <c r="J247" s="98"/>
      <c r="K247" s="98"/>
      <c r="L247" s="98"/>
      <c r="M247" s="98"/>
      <c r="N247" s="98"/>
      <c r="O247" s="98"/>
      <c r="P247" s="98"/>
      <c r="Q247" s="98"/>
      <c r="R247" s="98"/>
      <c r="S247" s="98"/>
      <c r="T247" s="98"/>
      <c r="U247" s="98"/>
      <c r="V247" s="98"/>
    </row>
    <row r="248" spans="1:22" ht="15.75" x14ac:dyDescent="0.25">
      <c r="A248" s="17"/>
      <c r="B248" s="69"/>
      <c r="C248" s="69"/>
      <c r="D248" s="69"/>
      <c r="E248" s="69"/>
      <c r="F248" s="69"/>
      <c r="G248" s="69"/>
      <c r="H248" s="69"/>
      <c r="I248" s="69"/>
      <c r="J248" s="69"/>
      <c r="K248" s="69"/>
      <c r="L248" s="69"/>
      <c r="M248" s="69"/>
      <c r="N248" s="69"/>
      <c r="O248" s="69"/>
      <c r="P248" s="69"/>
      <c r="Q248" s="69"/>
      <c r="R248" s="69"/>
      <c r="S248" s="69"/>
      <c r="T248" s="69"/>
      <c r="U248" s="69"/>
      <c r="V248" s="69"/>
    </row>
    <row r="249" spans="1:22" x14ac:dyDescent="0.25">
      <c r="A249" s="17"/>
      <c r="B249" s="11"/>
      <c r="C249" s="11"/>
      <c r="D249" s="11"/>
      <c r="E249" s="11"/>
      <c r="F249" s="11"/>
      <c r="G249" s="11"/>
      <c r="H249" s="11"/>
      <c r="I249" s="11"/>
      <c r="J249" s="11"/>
      <c r="K249" s="11"/>
      <c r="L249" s="11"/>
      <c r="M249" s="11"/>
      <c r="N249" s="11"/>
      <c r="O249" s="11"/>
      <c r="P249" s="11"/>
      <c r="Q249" s="11"/>
      <c r="R249" s="11"/>
      <c r="S249" s="11"/>
      <c r="T249" s="11"/>
      <c r="U249" s="11"/>
      <c r="V249" s="11"/>
    </row>
    <row r="250" spans="1:22" ht="15.75" thickBot="1" x14ac:dyDescent="0.3">
      <c r="A250" s="17"/>
      <c r="B250" s="44"/>
      <c r="C250" s="44" t="s">
        <v>213</v>
      </c>
      <c r="D250" s="72" t="s">
        <v>696</v>
      </c>
      <c r="E250" s="72"/>
      <c r="F250" s="72"/>
      <c r="G250" s="72"/>
      <c r="H250" s="72"/>
      <c r="I250" s="72"/>
      <c r="J250" s="72"/>
      <c r="K250" s="72"/>
      <c r="L250" s="72"/>
      <c r="M250" s="72"/>
      <c r="N250" s="72"/>
      <c r="O250" s="72"/>
      <c r="P250" s="72"/>
      <c r="Q250" s="72"/>
      <c r="R250" s="72"/>
      <c r="S250" s="72"/>
      <c r="T250" s="72"/>
      <c r="U250" s="72"/>
      <c r="V250" s="44"/>
    </row>
    <row r="251" spans="1:22" x14ac:dyDescent="0.25">
      <c r="A251" s="17"/>
      <c r="B251" s="58"/>
      <c r="C251" s="58" t="s">
        <v>213</v>
      </c>
      <c r="D251" s="77" t="s">
        <v>589</v>
      </c>
      <c r="E251" s="77"/>
      <c r="F251" s="66"/>
      <c r="G251" s="66"/>
      <c r="H251" s="77" t="s">
        <v>591</v>
      </c>
      <c r="I251" s="77"/>
      <c r="J251" s="66"/>
      <c r="K251" s="66"/>
      <c r="L251" s="77" t="s">
        <v>593</v>
      </c>
      <c r="M251" s="77"/>
      <c r="N251" s="66"/>
      <c r="O251" s="66"/>
      <c r="P251" s="77" t="s">
        <v>697</v>
      </c>
      <c r="Q251" s="77"/>
      <c r="R251" s="66"/>
      <c r="S251" s="66"/>
      <c r="T251" s="77" t="s">
        <v>259</v>
      </c>
      <c r="U251" s="77"/>
      <c r="V251" s="58"/>
    </row>
    <row r="252" spans="1:22" x14ac:dyDescent="0.25">
      <c r="A252" s="17"/>
      <c r="B252" s="58"/>
      <c r="C252" s="58"/>
      <c r="D252" s="71" t="s">
        <v>590</v>
      </c>
      <c r="E252" s="71"/>
      <c r="F252" s="58"/>
      <c r="G252" s="58"/>
      <c r="H252" s="71" t="s">
        <v>592</v>
      </c>
      <c r="I252" s="71"/>
      <c r="J252" s="58"/>
      <c r="K252" s="58"/>
      <c r="L252" s="71" t="s">
        <v>592</v>
      </c>
      <c r="M252" s="71"/>
      <c r="N252" s="58"/>
      <c r="O252" s="58"/>
      <c r="P252" s="71" t="s">
        <v>595</v>
      </c>
      <c r="Q252" s="71"/>
      <c r="R252" s="58"/>
      <c r="S252" s="58"/>
      <c r="T252" s="71"/>
      <c r="U252" s="71"/>
      <c r="V252" s="58"/>
    </row>
    <row r="253" spans="1:22" ht="15.75" thickBot="1" x14ac:dyDescent="0.3">
      <c r="A253" s="17"/>
      <c r="B253" s="58"/>
      <c r="C253" s="58"/>
      <c r="D253" s="72"/>
      <c r="E253" s="72"/>
      <c r="F253" s="58"/>
      <c r="G253" s="58"/>
      <c r="H253" s="72"/>
      <c r="I253" s="72"/>
      <c r="J253" s="58"/>
      <c r="K253" s="58"/>
      <c r="L253" s="72"/>
      <c r="M253" s="72"/>
      <c r="N253" s="58"/>
      <c r="O253" s="58"/>
      <c r="P253" s="72" t="s">
        <v>596</v>
      </c>
      <c r="Q253" s="72"/>
      <c r="R253" s="58"/>
      <c r="S253" s="58"/>
      <c r="T253" s="72"/>
      <c r="U253" s="72"/>
      <c r="V253" s="58"/>
    </row>
    <row r="254" spans="1:22" ht="25.5" x14ac:dyDescent="0.25">
      <c r="A254" s="17"/>
      <c r="B254" s="76" t="s">
        <v>698</v>
      </c>
      <c r="C254" s="46" t="s">
        <v>213</v>
      </c>
      <c r="D254" s="48" t="s">
        <v>216</v>
      </c>
      <c r="E254" s="57" t="s">
        <v>268</v>
      </c>
      <c r="F254" s="48" t="s">
        <v>213</v>
      </c>
      <c r="G254" s="46"/>
      <c r="H254" s="46" t="s">
        <v>216</v>
      </c>
      <c r="I254" s="47">
        <v>239605</v>
      </c>
      <c r="J254" s="48" t="s">
        <v>213</v>
      </c>
      <c r="K254" s="46"/>
      <c r="L254" s="46" t="s">
        <v>216</v>
      </c>
      <c r="M254" s="47">
        <v>79332</v>
      </c>
      <c r="N254" s="48" t="s">
        <v>213</v>
      </c>
      <c r="O254" s="46"/>
      <c r="P254" s="46" t="s">
        <v>216</v>
      </c>
      <c r="Q254" s="47">
        <v>11313</v>
      </c>
      <c r="R254" s="48" t="s">
        <v>213</v>
      </c>
      <c r="S254" s="46"/>
      <c r="T254" s="46" t="s">
        <v>216</v>
      </c>
      <c r="U254" s="47">
        <v>330250</v>
      </c>
      <c r="V254" s="48" t="s">
        <v>213</v>
      </c>
    </row>
    <row r="255" spans="1:22" ht="25.5" x14ac:dyDescent="0.25">
      <c r="A255" s="17"/>
      <c r="B255" s="87" t="s">
        <v>127</v>
      </c>
      <c r="C255" s="11" t="s">
        <v>213</v>
      </c>
      <c r="D255" s="11"/>
      <c r="E255" s="11"/>
      <c r="F255" s="11"/>
      <c r="G255" s="11"/>
      <c r="H255" s="11"/>
      <c r="I255" s="11"/>
      <c r="J255" s="11"/>
      <c r="K255" s="11"/>
      <c r="L255" s="11"/>
      <c r="M255" s="11"/>
      <c r="N255" s="11"/>
      <c r="O255" s="11"/>
      <c r="P255" s="11"/>
      <c r="Q255" s="11"/>
      <c r="R255" s="11"/>
      <c r="S255" s="11"/>
      <c r="T255" s="11"/>
      <c r="U255" s="11"/>
      <c r="V255" s="11"/>
    </row>
    <row r="256" spans="1:22" x14ac:dyDescent="0.25">
      <c r="A256" s="17"/>
      <c r="B256" s="84" t="s">
        <v>128</v>
      </c>
      <c r="C256" s="46" t="s">
        <v>213</v>
      </c>
      <c r="D256" s="46"/>
      <c r="E256" s="62" t="s">
        <v>699</v>
      </c>
      <c r="F256" s="48" t="s">
        <v>230</v>
      </c>
      <c r="G256" s="46"/>
      <c r="H256" s="48"/>
      <c r="I256" s="57" t="s">
        <v>268</v>
      </c>
      <c r="J256" s="48" t="s">
        <v>213</v>
      </c>
      <c r="K256" s="46"/>
      <c r="L256" s="46"/>
      <c r="M256" s="62" t="s">
        <v>700</v>
      </c>
      <c r="N256" s="48" t="s">
        <v>230</v>
      </c>
      <c r="O256" s="46"/>
      <c r="P256" s="48"/>
      <c r="Q256" s="57" t="s">
        <v>268</v>
      </c>
      <c r="R256" s="48" t="s">
        <v>213</v>
      </c>
      <c r="S256" s="46"/>
      <c r="T256" s="46"/>
      <c r="U256" s="62" t="s">
        <v>701</v>
      </c>
      <c r="V256" s="48" t="s">
        <v>230</v>
      </c>
    </row>
    <row r="257" spans="1:22" x14ac:dyDescent="0.25">
      <c r="A257" s="17"/>
      <c r="B257" s="63" t="s">
        <v>702</v>
      </c>
      <c r="C257" s="11" t="s">
        <v>213</v>
      </c>
      <c r="D257" s="11"/>
      <c r="E257" s="50" t="s">
        <v>703</v>
      </c>
      <c r="F257" s="12" t="s">
        <v>230</v>
      </c>
      <c r="G257" s="11"/>
      <c r="H257" s="11"/>
      <c r="I257" s="50" t="s">
        <v>704</v>
      </c>
      <c r="J257" s="12" t="s">
        <v>230</v>
      </c>
      <c r="K257" s="11"/>
      <c r="L257" s="11"/>
      <c r="M257" s="50" t="s">
        <v>705</v>
      </c>
      <c r="N257" s="12" t="s">
        <v>230</v>
      </c>
      <c r="O257" s="11"/>
      <c r="P257" s="12"/>
      <c r="Q257" s="51" t="s">
        <v>268</v>
      </c>
      <c r="R257" s="12" t="s">
        <v>213</v>
      </c>
      <c r="S257" s="11"/>
      <c r="T257" s="11"/>
      <c r="U257" s="50" t="s">
        <v>706</v>
      </c>
      <c r="V257" s="12" t="s">
        <v>230</v>
      </c>
    </row>
    <row r="258" spans="1:22" x14ac:dyDescent="0.25">
      <c r="A258" s="17"/>
      <c r="B258" s="84" t="s">
        <v>707</v>
      </c>
      <c r="C258" s="46" t="s">
        <v>213</v>
      </c>
      <c r="D258" s="46"/>
      <c r="E258" s="47">
        <v>379309</v>
      </c>
      <c r="F258" s="48" t="s">
        <v>213</v>
      </c>
      <c r="G258" s="46"/>
      <c r="H258" s="48"/>
      <c r="I258" s="57" t="s">
        <v>268</v>
      </c>
      <c r="J258" s="48" t="s">
        <v>213</v>
      </c>
      <c r="K258" s="46"/>
      <c r="L258" s="48"/>
      <c r="M258" s="57" t="s">
        <v>268</v>
      </c>
      <c r="N258" s="48" t="s">
        <v>213</v>
      </c>
      <c r="O258" s="46"/>
      <c r="P258" s="46"/>
      <c r="Q258" s="62" t="s">
        <v>708</v>
      </c>
      <c r="R258" s="48" t="s">
        <v>230</v>
      </c>
      <c r="S258" s="46"/>
      <c r="T258" s="48"/>
      <c r="U258" s="57" t="s">
        <v>268</v>
      </c>
      <c r="V258" s="48" t="s">
        <v>213</v>
      </c>
    </row>
    <row r="259" spans="1:22" ht="15.75" thickBot="1" x14ac:dyDescent="0.3">
      <c r="A259" s="17"/>
      <c r="B259" s="63" t="s">
        <v>38</v>
      </c>
      <c r="C259" s="11" t="s">
        <v>213</v>
      </c>
      <c r="D259" s="12"/>
      <c r="E259" s="51" t="s">
        <v>268</v>
      </c>
      <c r="F259" s="12" t="s">
        <v>213</v>
      </c>
      <c r="G259" s="11"/>
      <c r="H259" s="11"/>
      <c r="I259" s="50" t="s">
        <v>709</v>
      </c>
      <c r="J259" s="12" t="s">
        <v>230</v>
      </c>
      <c r="K259" s="11"/>
      <c r="L259" s="12"/>
      <c r="M259" s="51" t="s">
        <v>268</v>
      </c>
      <c r="N259" s="12" t="s">
        <v>213</v>
      </c>
      <c r="O259" s="11"/>
      <c r="P259" s="12"/>
      <c r="Q259" s="51" t="s">
        <v>268</v>
      </c>
      <c r="R259" s="12" t="s">
        <v>213</v>
      </c>
      <c r="S259" s="11"/>
      <c r="T259" s="11"/>
      <c r="U259" s="50" t="s">
        <v>709</v>
      </c>
      <c r="V259" s="12" t="s">
        <v>230</v>
      </c>
    </row>
    <row r="260" spans="1:22" x14ac:dyDescent="0.25">
      <c r="A260" s="17"/>
      <c r="B260" s="52"/>
      <c r="C260" s="52" t="s">
        <v>213</v>
      </c>
      <c r="D260" s="53"/>
      <c r="E260" s="53"/>
      <c r="F260" s="52"/>
      <c r="G260" s="52"/>
      <c r="H260" s="53"/>
      <c r="I260" s="53"/>
      <c r="J260" s="52"/>
      <c r="K260" s="52"/>
      <c r="L260" s="53"/>
      <c r="M260" s="53"/>
      <c r="N260" s="52"/>
      <c r="O260" s="52"/>
      <c r="P260" s="53"/>
      <c r="Q260" s="53"/>
      <c r="R260" s="52"/>
      <c r="S260" s="52"/>
      <c r="T260" s="53"/>
      <c r="U260" s="53"/>
      <c r="V260" s="52"/>
    </row>
    <row r="261" spans="1:22" ht="26.25" thickBot="1" x14ac:dyDescent="0.3">
      <c r="A261" s="17"/>
      <c r="B261" s="85" t="s">
        <v>130</v>
      </c>
      <c r="C261" s="54" t="s">
        <v>213</v>
      </c>
      <c r="D261" s="46"/>
      <c r="E261" s="62" t="s">
        <v>710</v>
      </c>
      <c r="F261" s="48" t="s">
        <v>230</v>
      </c>
      <c r="G261" s="54"/>
      <c r="H261" s="46"/>
      <c r="I261" s="62" t="s">
        <v>711</v>
      </c>
      <c r="J261" s="48" t="s">
        <v>230</v>
      </c>
      <c r="K261" s="54"/>
      <c r="L261" s="46"/>
      <c r="M261" s="62" t="s">
        <v>712</v>
      </c>
      <c r="N261" s="48" t="s">
        <v>230</v>
      </c>
      <c r="O261" s="54"/>
      <c r="P261" s="46"/>
      <c r="Q261" s="62" t="s">
        <v>708</v>
      </c>
      <c r="R261" s="48" t="s">
        <v>230</v>
      </c>
      <c r="S261" s="54"/>
      <c r="T261" s="46"/>
      <c r="U261" s="62" t="s">
        <v>713</v>
      </c>
      <c r="V261" s="48" t="s">
        <v>230</v>
      </c>
    </row>
    <row r="262" spans="1:22" x14ac:dyDescent="0.25">
      <c r="A262" s="17"/>
      <c r="B262" s="52"/>
      <c r="C262" s="52" t="s">
        <v>213</v>
      </c>
      <c r="D262" s="53"/>
      <c r="E262" s="53"/>
      <c r="F262" s="52"/>
      <c r="G262" s="52"/>
      <c r="H262" s="53"/>
      <c r="I262" s="53"/>
      <c r="J262" s="52"/>
      <c r="K262" s="52"/>
      <c r="L262" s="53"/>
      <c r="M262" s="53"/>
      <c r="N262" s="52"/>
      <c r="O262" s="52"/>
      <c r="P262" s="53"/>
      <c r="Q262" s="53"/>
      <c r="R262" s="52"/>
      <c r="S262" s="52"/>
      <c r="T262" s="53"/>
      <c r="U262" s="53"/>
      <c r="V262" s="52"/>
    </row>
    <row r="263" spans="1:22" ht="25.5" x14ac:dyDescent="0.25">
      <c r="A263" s="17"/>
      <c r="B263" s="87" t="s">
        <v>131</v>
      </c>
      <c r="C263" s="44" t="s">
        <v>213</v>
      </c>
      <c r="D263" s="11"/>
      <c r="E263" s="11"/>
      <c r="F263" s="11"/>
      <c r="G263" s="44"/>
      <c r="H263" s="11"/>
      <c r="I263" s="11"/>
      <c r="J263" s="11"/>
      <c r="K263" s="44"/>
      <c r="L263" s="11"/>
      <c r="M263" s="11"/>
      <c r="N263" s="11"/>
      <c r="O263" s="44"/>
      <c r="P263" s="11"/>
      <c r="Q263" s="11"/>
      <c r="R263" s="11"/>
      <c r="S263" s="44"/>
      <c r="T263" s="11"/>
      <c r="U263" s="11"/>
      <c r="V263" s="11"/>
    </row>
    <row r="264" spans="1:22" ht="25.5" x14ac:dyDescent="0.25">
      <c r="A264" s="17"/>
      <c r="B264" s="84" t="s">
        <v>132</v>
      </c>
      <c r="C264" s="54" t="s">
        <v>213</v>
      </c>
      <c r="D264" s="46"/>
      <c r="E264" s="47">
        <v>1000000</v>
      </c>
      <c r="F264" s="48" t="s">
        <v>213</v>
      </c>
      <c r="G264" s="54"/>
      <c r="H264" s="48"/>
      <c r="I264" s="57" t="s">
        <v>268</v>
      </c>
      <c r="J264" s="48" t="s">
        <v>213</v>
      </c>
      <c r="K264" s="54"/>
      <c r="L264" s="48"/>
      <c r="M264" s="57" t="s">
        <v>268</v>
      </c>
      <c r="N264" s="48" t="s">
        <v>213</v>
      </c>
      <c r="O264" s="54"/>
      <c r="P264" s="48"/>
      <c r="Q264" s="57" t="s">
        <v>268</v>
      </c>
      <c r="R264" s="48" t="s">
        <v>213</v>
      </c>
      <c r="S264" s="54"/>
      <c r="T264" s="46"/>
      <c r="U264" s="47">
        <v>1000000</v>
      </c>
      <c r="V264" s="48" t="s">
        <v>213</v>
      </c>
    </row>
    <row r="265" spans="1:22" ht="25.5" x14ac:dyDescent="0.25">
      <c r="A265" s="17"/>
      <c r="B265" s="63" t="s">
        <v>133</v>
      </c>
      <c r="C265" s="44" t="s">
        <v>213</v>
      </c>
      <c r="D265" s="11"/>
      <c r="E265" s="50" t="s">
        <v>714</v>
      </c>
      <c r="F265" s="12" t="s">
        <v>230</v>
      </c>
      <c r="G265" s="44"/>
      <c r="H265" s="12"/>
      <c r="I265" s="51" t="s">
        <v>268</v>
      </c>
      <c r="J265" s="12" t="s">
        <v>213</v>
      </c>
      <c r="K265" s="44"/>
      <c r="L265" s="12"/>
      <c r="M265" s="51" t="s">
        <v>268</v>
      </c>
      <c r="N265" s="12" t="s">
        <v>213</v>
      </c>
      <c r="O265" s="44"/>
      <c r="P265" s="12"/>
      <c r="Q265" s="51" t="s">
        <v>268</v>
      </c>
      <c r="R265" s="12" t="s">
        <v>213</v>
      </c>
      <c r="S265" s="44"/>
      <c r="T265" s="11"/>
      <c r="U265" s="50" t="s">
        <v>714</v>
      </c>
      <c r="V265" s="12" t="s">
        <v>230</v>
      </c>
    </row>
    <row r="266" spans="1:22" ht="38.25" x14ac:dyDescent="0.25">
      <c r="A266" s="17"/>
      <c r="B266" s="84" t="s">
        <v>715</v>
      </c>
      <c r="C266" s="54" t="s">
        <v>213</v>
      </c>
      <c r="D266" s="48"/>
      <c r="E266" s="57" t="s">
        <v>268</v>
      </c>
      <c r="F266" s="48" t="s">
        <v>213</v>
      </c>
      <c r="G266" s="54"/>
      <c r="H266" s="48"/>
      <c r="I266" s="57" t="s">
        <v>268</v>
      </c>
      <c r="J266" s="48" t="s">
        <v>213</v>
      </c>
      <c r="K266" s="54"/>
      <c r="L266" s="46"/>
      <c r="M266" s="47">
        <v>197000</v>
      </c>
      <c r="N266" s="48" t="s">
        <v>213</v>
      </c>
      <c r="O266" s="54"/>
      <c r="P266" s="48"/>
      <c r="Q266" s="57" t="s">
        <v>268</v>
      </c>
      <c r="R266" s="48" t="s">
        <v>213</v>
      </c>
      <c r="S266" s="54"/>
      <c r="T266" s="46"/>
      <c r="U266" s="47">
        <v>197000</v>
      </c>
      <c r="V266" s="48" t="s">
        <v>213</v>
      </c>
    </row>
    <row r="267" spans="1:22" ht="38.25" x14ac:dyDescent="0.25">
      <c r="A267" s="17"/>
      <c r="B267" s="63" t="s">
        <v>716</v>
      </c>
      <c r="C267" s="44" t="s">
        <v>213</v>
      </c>
      <c r="D267" s="12"/>
      <c r="E267" s="51" t="s">
        <v>268</v>
      </c>
      <c r="F267" s="12" t="s">
        <v>213</v>
      </c>
      <c r="G267" s="44"/>
      <c r="H267" s="12"/>
      <c r="I267" s="51" t="s">
        <v>268</v>
      </c>
      <c r="J267" s="12" t="s">
        <v>213</v>
      </c>
      <c r="K267" s="44"/>
      <c r="L267" s="11"/>
      <c r="M267" s="50" t="s">
        <v>717</v>
      </c>
      <c r="N267" s="12" t="s">
        <v>230</v>
      </c>
      <c r="O267" s="44"/>
      <c r="P267" s="12"/>
      <c r="Q267" s="51" t="s">
        <v>268</v>
      </c>
      <c r="R267" s="12" t="s">
        <v>213</v>
      </c>
      <c r="S267" s="44"/>
      <c r="T267" s="11"/>
      <c r="U267" s="50" t="s">
        <v>717</v>
      </c>
      <c r="V267" s="12" t="s">
        <v>230</v>
      </c>
    </row>
    <row r="268" spans="1:22" x14ac:dyDescent="0.25">
      <c r="A268" s="17"/>
      <c r="B268" s="84" t="s">
        <v>137</v>
      </c>
      <c r="C268" s="54" t="s">
        <v>213</v>
      </c>
      <c r="D268" s="46"/>
      <c r="E268" s="62" t="s">
        <v>718</v>
      </c>
      <c r="F268" s="48" t="s">
        <v>230</v>
      </c>
      <c r="G268" s="54"/>
      <c r="H268" s="48"/>
      <c r="I268" s="57" t="s">
        <v>268</v>
      </c>
      <c r="J268" s="48" t="s">
        <v>213</v>
      </c>
      <c r="K268" s="54"/>
      <c r="L268" s="48"/>
      <c r="M268" s="57" t="s">
        <v>268</v>
      </c>
      <c r="N268" s="48" t="s">
        <v>213</v>
      </c>
      <c r="O268" s="54"/>
      <c r="P268" s="48"/>
      <c r="Q268" s="57" t="s">
        <v>268</v>
      </c>
      <c r="R268" s="48" t="s">
        <v>213</v>
      </c>
      <c r="S268" s="54"/>
      <c r="T268" s="46"/>
      <c r="U268" s="62" t="s">
        <v>718</v>
      </c>
      <c r="V268" s="48" t="s">
        <v>230</v>
      </c>
    </row>
    <row r="269" spans="1:22" ht="25.5" x14ac:dyDescent="0.25">
      <c r="A269" s="17"/>
      <c r="B269" s="63" t="s">
        <v>138</v>
      </c>
      <c r="C269" s="44" t="s">
        <v>213</v>
      </c>
      <c r="D269" s="11"/>
      <c r="E269" s="50" t="s">
        <v>719</v>
      </c>
      <c r="F269" s="12" t="s">
        <v>230</v>
      </c>
      <c r="G269" s="44"/>
      <c r="H269" s="12"/>
      <c r="I269" s="51" t="s">
        <v>268</v>
      </c>
      <c r="J269" s="12" t="s">
        <v>213</v>
      </c>
      <c r="K269" s="44"/>
      <c r="L269" s="11"/>
      <c r="M269" s="50" t="s">
        <v>720</v>
      </c>
      <c r="N269" s="12" t="s">
        <v>230</v>
      </c>
      <c r="O269" s="44"/>
      <c r="P269" s="12"/>
      <c r="Q269" s="51" t="s">
        <v>268</v>
      </c>
      <c r="R269" s="12" t="s">
        <v>213</v>
      </c>
      <c r="S269" s="44"/>
      <c r="T269" s="11"/>
      <c r="U269" s="50" t="s">
        <v>721</v>
      </c>
      <c r="V269" s="12" t="s">
        <v>230</v>
      </c>
    </row>
    <row r="270" spans="1:22" ht="25.5" x14ac:dyDescent="0.25">
      <c r="A270" s="17"/>
      <c r="B270" s="84" t="s">
        <v>722</v>
      </c>
      <c r="C270" s="54" t="s">
        <v>213</v>
      </c>
      <c r="D270" s="46"/>
      <c r="E270" s="62" t="s">
        <v>723</v>
      </c>
      <c r="F270" s="48" t="s">
        <v>230</v>
      </c>
      <c r="G270" s="54"/>
      <c r="H270" s="48"/>
      <c r="I270" s="57" t="s">
        <v>268</v>
      </c>
      <c r="J270" s="48" t="s">
        <v>213</v>
      </c>
      <c r="K270" s="54"/>
      <c r="L270" s="48"/>
      <c r="M270" s="57" t="s">
        <v>268</v>
      </c>
      <c r="N270" s="48" t="s">
        <v>213</v>
      </c>
      <c r="O270" s="54"/>
      <c r="P270" s="48"/>
      <c r="Q270" s="57" t="s">
        <v>268</v>
      </c>
      <c r="R270" s="48" t="s">
        <v>213</v>
      </c>
      <c r="S270" s="54"/>
      <c r="T270" s="46"/>
      <c r="U270" s="62" t="s">
        <v>723</v>
      </c>
      <c r="V270" s="48" t="s">
        <v>230</v>
      </c>
    </row>
    <row r="271" spans="1:22" ht="25.5" x14ac:dyDescent="0.25">
      <c r="A271" s="17"/>
      <c r="B271" s="63" t="s">
        <v>140</v>
      </c>
      <c r="C271" s="44" t="s">
        <v>213</v>
      </c>
      <c r="D271" s="11"/>
      <c r="E271" s="50" t="s">
        <v>724</v>
      </c>
      <c r="F271" s="12" t="s">
        <v>230</v>
      </c>
      <c r="G271" s="44"/>
      <c r="H271" s="11"/>
      <c r="I271" s="50" t="s">
        <v>725</v>
      </c>
      <c r="J271" s="12" t="s">
        <v>230</v>
      </c>
      <c r="K271" s="44"/>
      <c r="L271" s="12"/>
      <c r="M271" s="51" t="s">
        <v>268</v>
      </c>
      <c r="N271" s="12" t="s">
        <v>213</v>
      </c>
      <c r="O271" s="44"/>
      <c r="P271" s="12"/>
      <c r="Q271" s="51" t="s">
        <v>268</v>
      </c>
      <c r="R271" s="12" t="s">
        <v>213</v>
      </c>
      <c r="S271" s="44"/>
      <c r="T271" s="11"/>
      <c r="U271" s="50" t="s">
        <v>726</v>
      </c>
      <c r="V271" s="12" t="s">
        <v>230</v>
      </c>
    </row>
    <row r="272" spans="1:22" ht="38.25" x14ac:dyDescent="0.25">
      <c r="A272" s="17"/>
      <c r="B272" s="84" t="s">
        <v>141</v>
      </c>
      <c r="C272" s="54" t="s">
        <v>213</v>
      </c>
      <c r="D272" s="46"/>
      <c r="E272" s="47">
        <v>5418</v>
      </c>
      <c r="F272" s="48" t="s">
        <v>213</v>
      </c>
      <c r="G272" s="54"/>
      <c r="H272" s="48"/>
      <c r="I272" s="57" t="s">
        <v>268</v>
      </c>
      <c r="J272" s="48" t="s">
        <v>213</v>
      </c>
      <c r="K272" s="54"/>
      <c r="L272" s="48"/>
      <c r="M272" s="57" t="s">
        <v>268</v>
      </c>
      <c r="N272" s="48" t="s">
        <v>213</v>
      </c>
      <c r="O272" s="54"/>
      <c r="P272" s="48"/>
      <c r="Q272" s="57" t="s">
        <v>268</v>
      </c>
      <c r="R272" s="48" t="s">
        <v>213</v>
      </c>
      <c r="S272" s="54"/>
      <c r="T272" s="46"/>
      <c r="U272" s="47">
        <v>5418</v>
      </c>
      <c r="V272" s="48" t="s">
        <v>213</v>
      </c>
    </row>
    <row r="273" spans="1:22" ht="15.75" thickBot="1" x14ac:dyDescent="0.3">
      <c r="A273" s="17"/>
      <c r="B273" s="63" t="s">
        <v>707</v>
      </c>
      <c r="C273" s="44" t="s">
        <v>213</v>
      </c>
      <c r="D273" s="12"/>
      <c r="E273" s="51" t="s">
        <v>268</v>
      </c>
      <c r="F273" s="12" t="s">
        <v>213</v>
      </c>
      <c r="G273" s="44"/>
      <c r="H273" s="11"/>
      <c r="I273" s="50" t="s">
        <v>727</v>
      </c>
      <c r="J273" s="12" t="s">
        <v>230</v>
      </c>
      <c r="K273" s="44"/>
      <c r="L273" s="11"/>
      <c r="M273" s="50" t="s">
        <v>728</v>
      </c>
      <c r="N273" s="12" t="s">
        <v>230</v>
      </c>
      <c r="O273" s="44"/>
      <c r="P273" s="11"/>
      <c r="Q273" s="56">
        <v>379309</v>
      </c>
      <c r="R273" s="12" t="s">
        <v>213</v>
      </c>
      <c r="S273" s="44"/>
      <c r="T273" s="12"/>
      <c r="U273" s="51" t="s">
        <v>268</v>
      </c>
      <c r="V273" s="12" t="s">
        <v>213</v>
      </c>
    </row>
    <row r="274" spans="1:22" x14ac:dyDescent="0.25">
      <c r="A274" s="17"/>
      <c r="B274" s="52"/>
      <c r="C274" s="52" t="s">
        <v>213</v>
      </c>
      <c r="D274" s="53"/>
      <c r="E274" s="53"/>
      <c r="F274" s="52"/>
      <c r="G274" s="52"/>
      <c r="H274" s="53"/>
      <c r="I274" s="53"/>
      <c r="J274" s="52"/>
      <c r="K274" s="52"/>
      <c r="L274" s="53"/>
      <c r="M274" s="53"/>
      <c r="N274" s="52"/>
      <c r="O274" s="52"/>
      <c r="P274" s="53"/>
      <c r="Q274" s="53"/>
      <c r="R274" s="52"/>
      <c r="S274" s="52"/>
      <c r="T274" s="53"/>
      <c r="U274" s="53"/>
      <c r="V274" s="52"/>
    </row>
    <row r="275" spans="1:22" ht="26.25" thickBot="1" x14ac:dyDescent="0.3">
      <c r="A275" s="17"/>
      <c r="B275" s="85" t="s">
        <v>142</v>
      </c>
      <c r="C275" s="54" t="s">
        <v>213</v>
      </c>
      <c r="D275" s="46"/>
      <c r="E275" s="62" t="s">
        <v>729</v>
      </c>
      <c r="F275" s="48" t="s">
        <v>230</v>
      </c>
      <c r="G275" s="54"/>
      <c r="H275" s="46"/>
      <c r="I275" s="62" t="s">
        <v>730</v>
      </c>
      <c r="J275" s="48" t="s">
        <v>230</v>
      </c>
      <c r="K275" s="54"/>
      <c r="L275" s="46"/>
      <c r="M275" s="62" t="s">
        <v>731</v>
      </c>
      <c r="N275" s="48" t="s">
        <v>230</v>
      </c>
      <c r="O275" s="54"/>
      <c r="P275" s="46"/>
      <c r="Q275" s="47">
        <v>379309</v>
      </c>
      <c r="R275" s="48" t="s">
        <v>213</v>
      </c>
      <c r="S275" s="54"/>
      <c r="T275" s="46"/>
      <c r="U275" s="47">
        <v>110855</v>
      </c>
      <c r="V275" s="48" t="s">
        <v>213</v>
      </c>
    </row>
    <row r="276" spans="1:22" x14ac:dyDescent="0.25">
      <c r="A276" s="17"/>
      <c r="B276" s="52"/>
      <c r="C276" s="52" t="s">
        <v>213</v>
      </c>
      <c r="D276" s="53"/>
      <c r="E276" s="53"/>
      <c r="F276" s="52"/>
      <c r="G276" s="52"/>
      <c r="H276" s="53"/>
      <c r="I276" s="53"/>
      <c r="J276" s="52"/>
      <c r="K276" s="52"/>
      <c r="L276" s="53"/>
      <c r="M276" s="53"/>
      <c r="N276" s="52"/>
      <c r="O276" s="52"/>
      <c r="P276" s="53"/>
      <c r="Q276" s="53"/>
      <c r="R276" s="52"/>
      <c r="S276" s="52"/>
      <c r="T276" s="53"/>
      <c r="U276" s="53"/>
      <c r="V276" s="52"/>
    </row>
    <row r="277" spans="1:22" ht="25.5" x14ac:dyDescent="0.25">
      <c r="A277" s="17"/>
      <c r="B277" s="87" t="s">
        <v>143</v>
      </c>
      <c r="C277" s="44" t="s">
        <v>213</v>
      </c>
      <c r="D277" s="12"/>
      <c r="E277" s="51" t="s">
        <v>268</v>
      </c>
      <c r="F277" s="12" t="s">
        <v>213</v>
      </c>
      <c r="G277" s="44"/>
      <c r="H277" s="12"/>
      <c r="I277" s="51" t="s">
        <v>268</v>
      </c>
      <c r="J277" s="12" t="s">
        <v>213</v>
      </c>
      <c r="K277" s="44"/>
      <c r="L277" s="11"/>
      <c r="M277" s="50" t="s">
        <v>732</v>
      </c>
      <c r="N277" s="12" t="s">
        <v>230</v>
      </c>
      <c r="O277" s="44"/>
      <c r="P277" s="12"/>
      <c r="Q277" s="51" t="s">
        <v>268</v>
      </c>
      <c r="R277" s="12" t="s">
        <v>213</v>
      </c>
      <c r="S277" s="44"/>
      <c r="T277" s="11"/>
      <c r="U277" s="50" t="s">
        <v>732</v>
      </c>
      <c r="V277" s="12" t="s">
        <v>230</v>
      </c>
    </row>
    <row r="278" spans="1:22" ht="25.5" x14ac:dyDescent="0.25">
      <c r="A278" s="17"/>
      <c r="B278" s="76" t="s">
        <v>144</v>
      </c>
      <c r="C278" s="54" t="s">
        <v>213</v>
      </c>
      <c r="D278" s="46"/>
      <c r="E278" s="62" t="s">
        <v>733</v>
      </c>
      <c r="F278" s="48" t="s">
        <v>230</v>
      </c>
      <c r="G278" s="54"/>
      <c r="H278" s="46"/>
      <c r="I278" s="47">
        <v>5611</v>
      </c>
      <c r="J278" s="48" t="s">
        <v>213</v>
      </c>
      <c r="K278" s="54"/>
      <c r="L278" s="46"/>
      <c r="M278" s="47">
        <v>16892</v>
      </c>
      <c r="N278" s="48" t="s">
        <v>213</v>
      </c>
      <c r="O278" s="54"/>
      <c r="P278" s="46"/>
      <c r="Q278" s="47">
        <v>11313</v>
      </c>
      <c r="R278" s="48" t="s">
        <v>213</v>
      </c>
      <c r="S278" s="54"/>
      <c r="T278" s="46"/>
      <c r="U278" s="62" t="s">
        <v>734</v>
      </c>
      <c r="V278" s="48" t="s">
        <v>230</v>
      </c>
    </row>
    <row r="279" spans="1:22" ht="26.25" thickBot="1" x14ac:dyDescent="0.3">
      <c r="A279" s="17"/>
      <c r="B279" s="87" t="s">
        <v>145</v>
      </c>
      <c r="C279" s="44" t="s">
        <v>213</v>
      </c>
      <c r="D279" s="11"/>
      <c r="E279" s="56">
        <v>129445</v>
      </c>
      <c r="F279" s="12" t="s">
        <v>213</v>
      </c>
      <c r="G279" s="44"/>
      <c r="H279" s="12"/>
      <c r="I279" s="51" t="s">
        <v>268</v>
      </c>
      <c r="J279" s="12" t="s">
        <v>213</v>
      </c>
      <c r="K279" s="44"/>
      <c r="L279" s="11"/>
      <c r="M279" s="56">
        <v>111909</v>
      </c>
      <c r="N279" s="12" t="s">
        <v>213</v>
      </c>
      <c r="O279" s="44"/>
      <c r="P279" s="11"/>
      <c r="Q279" s="50" t="s">
        <v>688</v>
      </c>
      <c r="R279" s="12" t="s">
        <v>230</v>
      </c>
      <c r="S279" s="44"/>
      <c r="T279" s="11"/>
      <c r="U279" s="56">
        <v>230041</v>
      </c>
      <c r="V279" s="12" t="s">
        <v>213</v>
      </c>
    </row>
    <row r="280" spans="1:22" x14ac:dyDescent="0.25">
      <c r="A280" s="17"/>
      <c r="B280" s="52"/>
      <c r="C280" s="52" t="s">
        <v>213</v>
      </c>
      <c r="D280" s="53"/>
      <c r="E280" s="53"/>
      <c r="F280" s="52"/>
      <c r="G280" s="52"/>
      <c r="H280" s="53"/>
      <c r="I280" s="53"/>
      <c r="J280" s="52"/>
      <c r="K280" s="52"/>
      <c r="L280" s="53"/>
      <c r="M280" s="53"/>
      <c r="N280" s="52"/>
      <c r="O280" s="52"/>
      <c r="P280" s="53"/>
      <c r="Q280" s="53"/>
      <c r="R280" s="52"/>
      <c r="S280" s="52"/>
      <c r="T280" s="53"/>
      <c r="U280" s="53"/>
      <c r="V280" s="52"/>
    </row>
    <row r="281" spans="1:22" ht="26.25" thickBot="1" x14ac:dyDescent="0.3">
      <c r="A281" s="17"/>
      <c r="B281" s="76" t="s">
        <v>146</v>
      </c>
      <c r="C281" s="54" t="s">
        <v>213</v>
      </c>
      <c r="D281" s="46" t="s">
        <v>216</v>
      </c>
      <c r="E281" s="47">
        <v>31521</v>
      </c>
      <c r="F281" s="48" t="s">
        <v>213</v>
      </c>
      <c r="G281" s="54"/>
      <c r="H281" s="46" t="s">
        <v>216</v>
      </c>
      <c r="I281" s="47">
        <v>5611</v>
      </c>
      <c r="J281" s="48" t="s">
        <v>213</v>
      </c>
      <c r="K281" s="54"/>
      <c r="L281" s="46" t="s">
        <v>216</v>
      </c>
      <c r="M281" s="47">
        <v>128801</v>
      </c>
      <c r="N281" s="48" t="s">
        <v>213</v>
      </c>
      <c r="O281" s="54"/>
      <c r="P281" s="48" t="s">
        <v>216</v>
      </c>
      <c r="Q281" s="57" t="s">
        <v>268</v>
      </c>
      <c r="R281" s="48" t="s">
        <v>213</v>
      </c>
      <c r="S281" s="54"/>
      <c r="T281" s="46" t="s">
        <v>216</v>
      </c>
      <c r="U281" s="47">
        <v>165933</v>
      </c>
      <c r="V281" s="48" t="s">
        <v>213</v>
      </c>
    </row>
    <row r="282" spans="1:22" ht="15.75" thickTop="1" x14ac:dyDescent="0.25">
      <c r="A282" s="17"/>
      <c r="B282" s="52"/>
      <c r="C282" s="52" t="s">
        <v>213</v>
      </c>
      <c r="D282" s="55"/>
      <c r="E282" s="55"/>
      <c r="F282" s="52"/>
      <c r="G282" s="52"/>
      <c r="H282" s="55"/>
      <c r="I282" s="55"/>
      <c r="J282" s="52"/>
      <c r="K282" s="52"/>
      <c r="L282" s="55"/>
      <c r="M282" s="55"/>
      <c r="N282" s="52"/>
      <c r="O282" s="52"/>
      <c r="P282" s="55"/>
      <c r="Q282" s="55"/>
      <c r="R282" s="52"/>
      <c r="S282" s="52"/>
      <c r="T282" s="55"/>
      <c r="U282" s="55"/>
      <c r="V282" s="52"/>
    </row>
    <row r="283" spans="1:22" ht="23.25" x14ac:dyDescent="0.35">
      <c r="A283" s="17"/>
      <c r="B283" s="99"/>
      <c r="C283" s="99"/>
      <c r="D283" s="99"/>
      <c r="E283" s="99"/>
      <c r="F283" s="99"/>
      <c r="G283" s="99"/>
      <c r="H283" s="99"/>
      <c r="I283" s="99"/>
      <c r="J283" s="99"/>
      <c r="K283" s="99"/>
      <c r="L283" s="99"/>
      <c r="M283" s="99"/>
      <c r="N283" s="99"/>
      <c r="O283" s="99"/>
      <c r="P283" s="99"/>
      <c r="Q283" s="99"/>
      <c r="R283" s="99"/>
      <c r="S283" s="99"/>
      <c r="T283" s="99"/>
      <c r="U283" s="99"/>
      <c r="V283" s="99"/>
    </row>
    <row r="284" spans="1:22" x14ac:dyDescent="0.25">
      <c r="A284" s="17"/>
      <c r="B284" s="21"/>
      <c r="C284" s="21"/>
      <c r="D284" s="21"/>
      <c r="E284" s="21"/>
      <c r="F284" s="21"/>
      <c r="G284" s="21"/>
      <c r="H284" s="21"/>
      <c r="I284" s="21"/>
      <c r="J284" s="21"/>
      <c r="K284" s="21"/>
      <c r="L284" s="21"/>
      <c r="M284" s="21"/>
      <c r="N284" s="21"/>
      <c r="O284" s="21"/>
      <c r="P284" s="21"/>
      <c r="Q284" s="21"/>
      <c r="R284" s="21"/>
      <c r="S284" s="21"/>
      <c r="T284" s="21"/>
      <c r="U284" s="21"/>
      <c r="V284" s="21"/>
    </row>
    <row r="285" spans="1:22" x14ac:dyDescent="0.25">
      <c r="A285" s="17"/>
      <c r="B285" s="98" t="s">
        <v>666</v>
      </c>
      <c r="C285" s="98"/>
      <c r="D285" s="98"/>
      <c r="E285" s="98"/>
      <c r="F285" s="98"/>
      <c r="G285" s="98"/>
      <c r="H285" s="98"/>
      <c r="I285" s="98"/>
      <c r="J285" s="98"/>
      <c r="K285" s="98"/>
      <c r="L285" s="98"/>
      <c r="M285" s="98"/>
      <c r="N285" s="98"/>
      <c r="O285" s="98"/>
      <c r="P285" s="98"/>
      <c r="Q285" s="98"/>
      <c r="R285" s="98"/>
      <c r="S285" s="98"/>
      <c r="T285" s="98"/>
      <c r="U285" s="98"/>
      <c r="V285" s="98"/>
    </row>
    <row r="286" spans="1:22" x14ac:dyDescent="0.25">
      <c r="A286" s="17"/>
      <c r="B286" s="98" t="s">
        <v>647</v>
      </c>
      <c r="C286" s="98"/>
      <c r="D286" s="98"/>
      <c r="E286" s="98"/>
      <c r="F286" s="98"/>
      <c r="G286" s="98"/>
      <c r="H286" s="98"/>
      <c r="I286" s="98"/>
      <c r="J286" s="98"/>
      <c r="K286" s="98"/>
      <c r="L286" s="98"/>
      <c r="M286" s="98"/>
      <c r="N286" s="98"/>
      <c r="O286" s="98"/>
      <c r="P286" s="98"/>
      <c r="Q286" s="98"/>
      <c r="R286" s="98"/>
      <c r="S286" s="98"/>
      <c r="T286" s="98"/>
      <c r="U286" s="98"/>
      <c r="V286" s="98"/>
    </row>
    <row r="287" spans="1:22" x14ac:dyDescent="0.25">
      <c r="A287" s="17"/>
      <c r="B287" s="98" t="s">
        <v>695</v>
      </c>
      <c r="C287" s="98"/>
      <c r="D287" s="98"/>
      <c r="E287" s="98"/>
      <c r="F287" s="98"/>
      <c r="G287" s="98"/>
      <c r="H287" s="98"/>
      <c r="I287" s="98"/>
      <c r="J287" s="98"/>
      <c r="K287" s="98"/>
      <c r="L287" s="98"/>
      <c r="M287" s="98"/>
      <c r="N287" s="98"/>
      <c r="O287" s="98"/>
      <c r="P287" s="98"/>
      <c r="Q287" s="98"/>
      <c r="R287" s="98"/>
      <c r="S287" s="98"/>
      <c r="T287" s="98"/>
      <c r="U287" s="98"/>
      <c r="V287" s="98"/>
    </row>
    <row r="288" spans="1:22" x14ac:dyDescent="0.25">
      <c r="A288" s="17"/>
      <c r="B288" s="98" t="s">
        <v>587</v>
      </c>
      <c r="C288" s="98"/>
      <c r="D288" s="98"/>
      <c r="E288" s="98"/>
      <c r="F288" s="98"/>
      <c r="G288" s="98"/>
      <c r="H288" s="98"/>
      <c r="I288" s="98"/>
      <c r="J288" s="98"/>
      <c r="K288" s="98"/>
      <c r="L288" s="98"/>
      <c r="M288" s="98"/>
      <c r="N288" s="98"/>
      <c r="O288" s="98"/>
      <c r="P288" s="98"/>
      <c r="Q288" s="98"/>
      <c r="R288" s="98"/>
      <c r="S288" s="98"/>
      <c r="T288" s="98"/>
      <c r="U288" s="98"/>
      <c r="V288" s="98"/>
    </row>
    <row r="289" spans="1:22" ht="15.75" x14ac:dyDescent="0.25">
      <c r="A289" s="17"/>
      <c r="B289" s="69"/>
      <c r="C289" s="69"/>
      <c r="D289" s="69"/>
      <c r="E289" s="69"/>
      <c r="F289" s="69"/>
      <c r="G289" s="69"/>
      <c r="H289" s="69"/>
      <c r="I289" s="69"/>
      <c r="J289" s="69"/>
      <c r="K289" s="69"/>
      <c r="L289" s="69"/>
      <c r="M289" s="69"/>
      <c r="N289" s="69"/>
      <c r="O289" s="69"/>
      <c r="P289" s="69"/>
      <c r="Q289" s="69"/>
      <c r="R289" s="69"/>
      <c r="S289" s="69"/>
      <c r="T289" s="69"/>
      <c r="U289" s="69"/>
      <c r="V289" s="69"/>
    </row>
    <row r="290" spans="1:22" x14ac:dyDescent="0.25">
      <c r="A290" s="17"/>
      <c r="B290" s="11"/>
      <c r="C290" s="11"/>
      <c r="D290" s="11"/>
      <c r="E290" s="11"/>
      <c r="F290" s="11"/>
      <c r="G290" s="11"/>
      <c r="H290" s="11"/>
      <c r="I290" s="11"/>
      <c r="J290" s="11"/>
      <c r="K290" s="11"/>
      <c r="L290" s="11"/>
      <c r="M290" s="11"/>
      <c r="N290" s="11"/>
      <c r="O290" s="11"/>
      <c r="P290" s="11"/>
      <c r="Q290" s="11"/>
      <c r="R290" s="11"/>
      <c r="S290" s="11"/>
      <c r="T290" s="11"/>
      <c r="U290" s="11"/>
      <c r="V290" s="11"/>
    </row>
    <row r="291" spans="1:22" ht="15.75" thickBot="1" x14ac:dyDescent="0.3">
      <c r="A291" s="17"/>
      <c r="B291" s="44"/>
      <c r="C291" s="44" t="s">
        <v>213</v>
      </c>
      <c r="D291" s="72" t="s">
        <v>735</v>
      </c>
      <c r="E291" s="72"/>
      <c r="F291" s="72"/>
      <c r="G291" s="72"/>
      <c r="H291" s="72"/>
      <c r="I291" s="72"/>
      <c r="J291" s="72"/>
      <c r="K291" s="72"/>
      <c r="L291" s="72"/>
      <c r="M291" s="72"/>
      <c r="N291" s="72"/>
      <c r="O291" s="72"/>
      <c r="P291" s="72"/>
      <c r="Q291" s="72"/>
      <c r="R291" s="72"/>
      <c r="S291" s="72"/>
      <c r="T291" s="72"/>
      <c r="U291" s="72"/>
      <c r="V291" s="44"/>
    </row>
    <row r="292" spans="1:22" x14ac:dyDescent="0.25">
      <c r="A292" s="17"/>
      <c r="B292" s="58"/>
      <c r="C292" s="58" t="s">
        <v>213</v>
      </c>
      <c r="D292" s="77" t="s">
        <v>589</v>
      </c>
      <c r="E292" s="77"/>
      <c r="F292" s="66"/>
      <c r="G292" s="66"/>
      <c r="H292" s="77" t="s">
        <v>591</v>
      </c>
      <c r="I292" s="77"/>
      <c r="J292" s="66"/>
      <c r="K292" s="66"/>
      <c r="L292" s="89" t="s">
        <v>593</v>
      </c>
      <c r="M292" s="89"/>
      <c r="N292" s="66"/>
      <c r="O292" s="66"/>
      <c r="P292" s="77" t="s">
        <v>697</v>
      </c>
      <c r="Q292" s="77"/>
      <c r="R292" s="66"/>
      <c r="S292" s="66"/>
      <c r="T292" s="77" t="s">
        <v>259</v>
      </c>
      <c r="U292" s="77"/>
      <c r="V292" s="58"/>
    </row>
    <row r="293" spans="1:22" x14ac:dyDescent="0.25">
      <c r="A293" s="17"/>
      <c r="B293" s="58"/>
      <c r="C293" s="58"/>
      <c r="D293" s="71" t="s">
        <v>590</v>
      </c>
      <c r="E293" s="71"/>
      <c r="F293" s="58"/>
      <c r="G293" s="58"/>
      <c r="H293" s="71" t="s">
        <v>592</v>
      </c>
      <c r="I293" s="71"/>
      <c r="J293" s="58"/>
      <c r="K293" s="58"/>
      <c r="L293" s="88" t="s">
        <v>592</v>
      </c>
      <c r="M293" s="88"/>
      <c r="N293" s="58"/>
      <c r="O293" s="58"/>
      <c r="P293" s="71" t="s">
        <v>595</v>
      </c>
      <c r="Q293" s="71"/>
      <c r="R293" s="58"/>
      <c r="S293" s="58"/>
      <c r="T293" s="71"/>
      <c r="U293" s="71"/>
      <c r="V293" s="58"/>
    </row>
    <row r="294" spans="1:22" ht="15.75" thickBot="1" x14ac:dyDescent="0.3">
      <c r="A294" s="17"/>
      <c r="B294" s="58"/>
      <c r="C294" s="58"/>
      <c r="D294" s="72"/>
      <c r="E294" s="72"/>
      <c r="F294" s="58"/>
      <c r="G294" s="58"/>
      <c r="H294" s="72"/>
      <c r="I294" s="72"/>
      <c r="J294" s="58"/>
      <c r="K294" s="58"/>
      <c r="L294" s="90"/>
      <c r="M294" s="90"/>
      <c r="N294" s="58"/>
      <c r="O294" s="58"/>
      <c r="P294" s="72" t="s">
        <v>596</v>
      </c>
      <c r="Q294" s="72"/>
      <c r="R294" s="58"/>
      <c r="S294" s="58"/>
      <c r="T294" s="72"/>
      <c r="U294" s="72"/>
      <c r="V294" s="58"/>
    </row>
    <row r="295" spans="1:22" ht="25.5" x14ac:dyDescent="0.25">
      <c r="A295" s="17"/>
      <c r="B295" s="76" t="s">
        <v>698</v>
      </c>
      <c r="C295" s="46" t="s">
        <v>213</v>
      </c>
      <c r="D295" s="48" t="s">
        <v>216</v>
      </c>
      <c r="E295" s="57" t="s">
        <v>268</v>
      </c>
      <c r="F295" s="48" t="s">
        <v>213</v>
      </c>
      <c r="G295" s="46"/>
      <c r="H295" s="46" t="s">
        <v>216</v>
      </c>
      <c r="I295" s="47">
        <v>211572</v>
      </c>
      <c r="J295" s="48" t="s">
        <v>213</v>
      </c>
      <c r="K295" s="46"/>
      <c r="L295" s="46" t="s">
        <v>216</v>
      </c>
      <c r="M295" s="47">
        <v>67456</v>
      </c>
      <c r="N295" s="48" t="s">
        <v>213</v>
      </c>
      <c r="O295" s="46"/>
      <c r="P295" s="46" t="s">
        <v>216</v>
      </c>
      <c r="Q295" s="62" t="s">
        <v>736</v>
      </c>
      <c r="R295" s="48" t="s">
        <v>230</v>
      </c>
      <c r="S295" s="46"/>
      <c r="T295" s="46" t="s">
        <v>216</v>
      </c>
      <c r="U295" s="47">
        <v>276729</v>
      </c>
      <c r="V295" s="48" t="s">
        <v>213</v>
      </c>
    </row>
    <row r="296" spans="1:22" ht="25.5" x14ac:dyDescent="0.25">
      <c r="A296" s="17"/>
      <c r="B296" s="87" t="s">
        <v>127</v>
      </c>
      <c r="C296" s="11" t="s">
        <v>213</v>
      </c>
      <c r="D296" s="11"/>
      <c r="E296" s="11"/>
      <c r="F296" s="11"/>
      <c r="G296" s="11"/>
      <c r="H296" s="11"/>
      <c r="I296" s="11"/>
      <c r="J296" s="11"/>
      <c r="K296" s="11"/>
      <c r="L296" s="11"/>
      <c r="M296" s="11"/>
      <c r="N296" s="11"/>
      <c r="O296" s="11"/>
      <c r="P296" s="11"/>
      <c r="Q296" s="11"/>
      <c r="R296" s="11"/>
      <c r="S296" s="11"/>
      <c r="T296" s="11"/>
      <c r="U296" s="11"/>
      <c r="V296" s="11"/>
    </row>
    <row r="297" spans="1:22" x14ac:dyDescent="0.25">
      <c r="A297" s="17"/>
      <c r="B297" s="84" t="s">
        <v>128</v>
      </c>
      <c r="C297" s="46" t="s">
        <v>213</v>
      </c>
      <c r="D297" s="48"/>
      <c r="E297" s="57" t="s">
        <v>268</v>
      </c>
      <c r="F297" s="48" t="s">
        <v>213</v>
      </c>
      <c r="G297" s="46"/>
      <c r="H297" s="48"/>
      <c r="I297" s="57" t="s">
        <v>268</v>
      </c>
      <c r="J297" s="48" t="s">
        <v>213</v>
      </c>
      <c r="K297" s="46"/>
      <c r="L297" s="46"/>
      <c r="M297" s="62" t="s">
        <v>737</v>
      </c>
      <c r="N297" s="48" t="s">
        <v>230</v>
      </c>
      <c r="O297" s="46"/>
      <c r="P297" s="48"/>
      <c r="Q297" s="57" t="s">
        <v>268</v>
      </c>
      <c r="R297" s="48" t="s">
        <v>213</v>
      </c>
      <c r="S297" s="46"/>
      <c r="T297" s="46"/>
      <c r="U297" s="62" t="s">
        <v>737</v>
      </c>
      <c r="V297" s="48" t="s">
        <v>230</v>
      </c>
    </row>
    <row r="298" spans="1:22" x14ac:dyDescent="0.25">
      <c r="A298" s="17"/>
      <c r="B298" s="63" t="s">
        <v>702</v>
      </c>
      <c r="C298" s="11" t="s">
        <v>213</v>
      </c>
      <c r="D298" s="11"/>
      <c r="E298" s="50" t="s">
        <v>738</v>
      </c>
      <c r="F298" s="12" t="s">
        <v>230</v>
      </c>
      <c r="G298" s="11"/>
      <c r="H298" s="11"/>
      <c r="I298" s="50" t="s">
        <v>739</v>
      </c>
      <c r="J298" s="12" t="s">
        <v>230</v>
      </c>
      <c r="K298" s="11"/>
      <c r="L298" s="11"/>
      <c r="M298" s="50" t="s">
        <v>740</v>
      </c>
      <c r="N298" s="12" t="s">
        <v>230</v>
      </c>
      <c r="O298" s="11"/>
      <c r="P298" s="12"/>
      <c r="Q298" s="51" t="s">
        <v>268</v>
      </c>
      <c r="R298" s="12" t="s">
        <v>213</v>
      </c>
      <c r="S298" s="11"/>
      <c r="T298" s="11"/>
      <c r="U298" s="50" t="s">
        <v>741</v>
      </c>
      <c r="V298" s="12" t="s">
        <v>230</v>
      </c>
    </row>
    <row r="299" spans="1:22" ht="15.75" thickBot="1" x14ac:dyDescent="0.3">
      <c r="A299" s="17"/>
      <c r="B299" s="84" t="s">
        <v>38</v>
      </c>
      <c r="C299" s="46" t="s">
        <v>213</v>
      </c>
      <c r="D299" s="48"/>
      <c r="E299" s="57" t="s">
        <v>268</v>
      </c>
      <c r="F299" s="48" t="s">
        <v>213</v>
      </c>
      <c r="G299" s="46"/>
      <c r="H299" s="46"/>
      <c r="I299" s="62" t="s">
        <v>742</v>
      </c>
      <c r="J299" s="48" t="s">
        <v>230</v>
      </c>
      <c r="K299" s="46"/>
      <c r="L299" s="48"/>
      <c r="M299" s="57" t="s">
        <v>268</v>
      </c>
      <c r="N299" s="48" t="s">
        <v>213</v>
      </c>
      <c r="O299" s="46"/>
      <c r="P299" s="48"/>
      <c r="Q299" s="57" t="s">
        <v>268</v>
      </c>
      <c r="R299" s="48" t="s">
        <v>213</v>
      </c>
      <c r="S299" s="46"/>
      <c r="T299" s="46"/>
      <c r="U299" s="62" t="s">
        <v>742</v>
      </c>
      <c r="V299" s="48" t="s">
        <v>230</v>
      </c>
    </row>
    <row r="300" spans="1:22" x14ac:dyDescent="0.25">
      <c r="A300" s="17"/>
      <c r="B300" s="52"/>
      <c r="C300" s="52" t="s">
        <v>213</v>
      </c>
      <c r="D300" s="53"/>
      <c r="E300" s="53"/>
      <c r="F300" s="52"/>
      <c r="G300" s="52"/>
      <c r="H300" s="53"/>
      <c r="I300" s="53"/>
      <c r="J300" s="52"/>
      <c r="K300" s="52"/>
      <c r="L300" s="53"/>
      <c r="M300" s="53"/>
      <c r="N300" s="52"/>
      <c r="O300" s="52"/>
      <c r="P300" s="53"/>
      <c r="Q300" s="53"/>
      <c r="R300" s="52"/>
      <c r="S300" s="52"/>
      <c r="T300" s="53"/>
      <c r="U300" s="53"/>
      <c r="V300" s="52"/>
    </row>
    <row r="301" spans="1:22" ht="26.25" thickBot="1" x14ac:dyDescent="0.3">
      <c r="A301" s="17"/>
      <c r="B301" s="86" t="s">
        <v>130</v>
      </c>
      <c r="C301" s="44" t="s">
        <v>213</v>
      </c>
      <c r="D301" s="11"/>
      <c r="E301" s="50" t="s">
        <v>738</v>
      </c>
      <c r="F301" s="12" t="s">
        <v>230</v>
      </c>
      <c r="G301" s="44"/>
      <c r="H301" s="11"/>
      <c r="I301" s="50" t="s">
        <v>743</v>
      </c>
      <c r="J301" s="12" t="s">
        <v>230</v>
      </c>
      <c r="K301" s="44"/>
      <c r="L301" s="11"/>
      <c r="M301" s="50" t="s">
        <v>744</v>
      </c>
      <c r="N301" s="12" t="s">
        <v>230</v>
      </c>
      <c r="O301" s="44"/>
      <c r="P301" s="12"/>
      <c r="Q301" s="51" t="s">
        <v>268</v>
      </c>
      <c r="R301" s="12" t="s">
        <v>213</v>
      </c>
      <c r="S301" s="44"/>
      <c r="T301" s="11"/>
      <c r="U301" s="50" t="s">
        <v>745</v>
      </c>
      <c r="V301" s="12" t="s">
        <v>230</v>
      </c>
    </row>
    <row r="302" spans="1:22" x14ac:dyDescent="0.25">
      <c r="A302" s="17"/>
      <c r="B302" s="52"/>
      <c r="C302" s="52" t="s">
        <v>213</v>
      </c>
      <c r="D302" s="53"/>
      <c r="E302" s="53"/>
      <c r="F302" s="52"/>
      <c r="G302" s="52"/>
      <c r="H302" s="53"/>
      <c r="I302" s="53"/>
      <c r="J302" s="52"/>
      <c r="K302" s="52"/>
      <c r="L302" s="53"/>
      <c r="M302" s="53"/>
      <c r="N302" s="52"/>
      <c r="O302" s="52"/>
      <c r="P302" s="53"/>
      <c r="Q302" s="53"/>
      <c r="R302" s="52"/>
      <c r="S302" s="52"/>
      <c r="T302" s="53"/>
      <c r="U302" s="53"/>
      <c r="V302" s="52"/>
    </row>
    <row r="303" spans="1:22" ht="25.5" x14ac:dyDescent="0.25">
      <c r="A303" s="17"/>
      <c r="B303" s="76" t="s">
        <v>131</v>
      </c>
      <c r="C303" s="54" t="s">
        <v>213</v>
      </c>
      <c r="D303" s="46"/>
      <c r="E303" s="46"/>
      <c r="F303" s="46"/>
      <c r="G303" s="54"/>
      <c r="H303" s="46"/>
      <c r="I303" s="46"/>
      <c r="J303" s="46"/>
      <c r="K303" s="54"/>
      <c r="L303" s="46"/>
      <c r="M303" s="46"/>
      <c r="N303" s="46"/>
      <c r="O303" s="54"/>
      <c r="P303" s="46"/>
      <c r="Q303" s="46"/>
      <c r="R303" s="46"/>
      <c r="S303" s="54"/>
      <c r="T303" s="46"/>
      <c r="U303" s="46"/>
      <c r="V303" s="46"/>
    </row>
    <row r="304" spans="1:22" x14ac:dyDescent="0.25">
      <c r="A304" s="17"/>
      <c r="B304" s="63" t="s">
        <v>746</v>
      </c>
      <c r="C304" s="44" t="s">
        <v>213</v>
      </c>
      <c r="D304" s="11"/>
      <c r="E304" s="50" t="s">
        <v>747</v>
      </c>
      <c r="F304" s="12" t="s">
        <v>230</v>
      </c>
      <c r="G304" s="44"/>
      <c r="H304" s="12"/>
      <c r="I304" s="51" t="s">
        <v>268</v>
      </c>
      <c r="J304" s="12" t="s">
        <v>213</v>
      </c>
      <c r="K304" s="44"/>
      <c r="L304" s="12"/>
      <c r="M304" s="51" t="s">
        <v>268</v>
      </c>
      <c r="N304" s="12" t="s">
        <v>213</v>
      </c>
      <c r="O304" s="44"/>
      <c r="P304" s="12"/>
      <c r="Q304" s="51" t="s">
        <v>268</v>
      </c>
      <c r="R304" s="12" t="s">
        <v>213</v>
      </c>
      <c r="S304" s="44"/>
      <c r="T304" s="11"/>
      <c r="U304" s="50" t="s">
        <v>747</v>
      </c>
      <c r="V304" s="12" t="s">
        <v>230</v>
      </c>
    </row>
    <row r="305" spans="1:22" ht="25.5" x14ac:dyDescent="0.25">
      <c r="A305" s="17"/>
      <c r="B305" s="84" t="s">
        <v>134</v>
      </c>
      <c r="C305" s="54" t="s">
        <v>213</v>
      </c>
      <c r="D305" s="46"/>
      <c r="E305" s="47">
        <v>398266</v>
      </c>
      <c r="F305" s="48" t="s">
        <v>213</v>
      </c>
      <c r="G305" s="54"/>
      <c r="H305" s="48"/>
      <c r="I305" s="57" t="s">
        <v>268</v>
      </c>
      <c r="J305" s="48" t="s">
        <v>213</v>
      </c>
      <c r="K305" s="54"/>
      <c r="L305" s="48"/>
      <c r="M305" s="57" t="s">
        <v>268</v>
      </c>
      <c r="N305" s="48" t="s">
        <v>213</v>
      </c>
      <c r="O305" s="54"/>
      <c r="P305" s="48"/>
      <c r="Q305" s="57" t="s">
        <v>268</v>
      </c>
      <c r="R305" s="48" t="s">
        <v>213</v>
      </c>
      <c r="S305" s="54"/>
      <c r="T305" s="46"/>
      <c r="U305" s="47">
        <v>398266</v>
      </c>
      <c r="V305" s="48" t="s">
        <v>213</v>
      </c>
    </row>
    <row r="306" spans="1:22" x14ac:dyDescent="0.25">
      <c r="A306" s="17"/>
      <c r="B306" s="63" t="s">
        <v>135</v>
      </c>
      <c r="C306" s="44" t="s">
        <v>213</v>
      </c>
      <c r="D306" s="12"/>
      <c r="E306" s="51" t="s">
        <v>268</v>
      </c>
      <c r="F306" s="12" t="s">
        <v>213</v>
      </c>
      <c r="G306" s="44"/>
      <c r="H306" s="12"/>
      <c r="I306" s="51" t="s">
        <v>268</v>
      </c>
      <c r="J306" s="12" t="s">
        <v>213</v>
      </c>
      <c r="K306" s="44"/>
      <c r="L306" s="11"/>
      <c r="M306" s="56">
        <v>85000</v>
      </c>
      <c r="N306" s="12" t="s">
        <v>213</v>
      </c>
      <c r="O306" s="44"/>
      <c r="P306" s="12"/>
      <c r="Q306" s="51" t="s">
        <v>268</v>
      </c>
      <c r="R306" s="12" t="s">
        <v>213</v>
      </c>
      <c r="S306" s="44"/>
      <c r="T306" s="11"/>
      <c r="U306" s="56">
        <v>85000</v>
      </c>
      <c r="V306" s="12" t="s">
        <v>213</v>
      </c>
    </row>
    <row r="307" spans="1:22" x14ac:dyDescent="0.25">
      <c r="A307" s="17"/>
      <c r="B307" s="84" t="s">
        <v>136</v>
      </c>
      <c r="C307" s="54" t="s">
        <v>213</v>
      </c>
      <c r="D307" s="48"/>
      <c r="E307" s="57" t="s">
        <v>268</v>
      </c>
      <c r="F307" s="48" t="s">
        <v>213</v>
      </c>
      <c r="G307" s="54"/>
      <c r="H307" s="48"/>
      <c r="I307" s="57" t="s">
        <v>268</v>
      </c>
      <c r="J307" s="48" t="s">
        <v>213</v>
      </c>
      <c r="K307" s="54"/>
      <c r="L307" s="46"/>
      <c r="M307" s="62" t="s">
        <v>748</v>
      </c>
      <c r="N307" s="48" t="s">
        <v>230</v>
      </c>
      <c r="O307" s="54"/>
      <c r="P307" s="48"/>
      <c r="Q307" s="57" t="s">
        <v>268</v>
      </c>
      <c r="R307" s="48" t="s">
        <v>213</v>
      </c>
      <c r="S307" s="54"/>
      <c r="T307" s="46"/>
      <c r="U307" s="62" t="s">
        <v>748</v>
      </c>
      <c r="V307" s="48" t="s">
        <v>230</v>
      </c>
    </row>
    <row r="308" spans="1:22" x14ac:dyDescent="0.25">
      <c r="A308" s="17"/>
      <c r="B308" s="63" t="s">
        <v>137</v>
      </c>
      <c r="C308" s="44" t="s">
        <v>213</v>
      </c>
      <c r="D308" s="11"/>
      <c r="E308" s="50" t="s">
        <v>749</v>
      </c>
      <c r="F308" s="12" t="s">
        <v>230</v>
      </c>
      <c r="G308" s="44"/>
      <c r="H308" s="12"/>
      <c r="I308" s="51" t="s">
        <v>268</v>
      </c>
      <c r="J308" s="12" t="s">
        <v>213</v>
      </c>
      <c r="K308" s="44"/>
      <c r="L308" s="12"/>
      <c r="M308" s="51" t="s">
        <v>268</v>
      </c>
      <c r="N308" s="12" t="s">
        <v>213</v>
      </c>
      <c r="O308" s="44"/>
      <c r="P308" s="12"/>
      <c r="Q308" s="51" t="s">
        <v>268</v>
      </c>
      <c r="R308" s="12" t="s">
        <v>213</v>
      </c>
      <c r="S308" s="44"/>
      <c r="T308" s="11"/>
      <c r="U308" s="50" t="s">
        <v>749</v>
      </c>
      <c r="V308" s="12" t="s">
        <v>230</v>
      </c>
    </row>
    <row r="309" spans="1:22" ht="25.5" x14ac:dyDescent="0.25">
      <c r="A309" s="17"/>
      <c r="B309" s="84" t="s">
        <v>138</v>
      </c>
      <c r="C309" s="54" t="s">
        <v>213</v>
      </c>
      <c r="D309" s="46"/>
      <c r="E309" s="62" t="s">
        <v>750</v>
      </c>
      <c r="F309" s="48" t="s">
        <v>230</v>
      </c>
      <c r="G309" s="54"/>
      <c r="H309" s="48"/>
      <c r="I309" s="57" t="s">
        <v>268</v>
      </c>
      <c r="J309" s="48" t="s">
        <v>213</v>
      </c>
      <c r="K309" s="54"/>
      <c r="L309" s="48"/>
      <c r="M309" s="57" t="s">
        <v>268</v>
      </c>
      <c r="N309" s="48" t="s">
        <v>213</v>
      </c>
      <c r="O309" s="54"/>
      <c r="P309" s="48"/>
      <c r="Q309" s="57" t="s">
        <v>268</v>
      </c>
      <c r="R309" s="48" t="s">
        <v>213</v>
      </c>
      <c r="S309" s="54"/>
      <c r="T309" s="46"/>
      <c r="U309" s="62" t="s">
        <v>750</v>
      </c>
      <c r="V309" s="48" t="s">
        <v>230</v>
      </c>
    </row>
    <row r="310" spans="1:22" ht="25.5" x14ac:dyDescent="0.25">
      <c r="A310" s="17"/>
      <c r="B310" s="63" t="s">
        <v>751</v>
      </c>
      <c r="C310" s="44" t="s">
        <v>213</v>
      </c>
      <c r="D310" s="11"/>
      <c r="E310" s="50" t="s">
        <v>752</v>
      </c>
      <c r="F310" s="12" t="s">
        <v>230</v>
      </c>
      <c r="G310" s="44"/>
      <c r="H310" s="12"/>
      <c r="I310" s="51" t="s">
        <v>268</v>
      </c>
      <c r="J310" s="12" t="s">
        <v>213</v>
      </c>
      <c r="K310" s="44"/>
      <c r="L310" s="12"/>
      <c r="M310" s="51" t="s">
        <v>268</v>
      </c>
      <c r="N310" s="12" t="s">
        <v>213</v>
      </c>
      <c r="O310" s="44"/>
      <c r="P310" s="12"/>
      <c r="Q310" s="51" t="s">
        <v>268</v>
      </c>
      <c r="R310" s="12" t="s">
        <v>213</v>
      </c>
      <c r="S310" s="44"/>
      <c r="T310" s="11"/>
      <c r="U310" s="50" t="s">
        <v>752</v>
      </c>
      <c r="V310" s="12" t="s">
        <v>230</v>
      </c>
    </row>
    <row r="311" spans="1:22" ht="25.5" x14ac:dyDescent="0.25">
      <c r="A311" s="17"/>
      <c r="B311" s="84" t="s">
        <v>140</v>
      </c>
      <c r="C311" s="54" t="s">
        <v>213</v>
      </c>
      <c r="D311" s="46"/>
      <c r="E311" s="62" t="s">
        <v>753</v>
      </c>
      <c r="F311" s="48" t="s">
        <v>230</v>
      </c>
      <c r="G311" s="54"/>
      <c r="H311" s="46"/>
      <c r="I311" s="62" t="s">
        <v>754</v>
      </c>
      <c r="J311" s="48" t="s">
        <v>230</v>
      </c>
      <c r="K311" s="54"/>
      <c r="L311" s="48"/>
      <c r="M311" s="57" t="s">
        <v>268</v>
      </c>
      <c r="N311" s="48" t="s">
        <v>213</v>
      </c>
      <c r="O311" s="54"/>
      <c r="P311" s="48"/>
      <c r="Q311" s="57" t="s">
        <v>268</v>
      </c>
      <c r="R311" s="48" t="s">
        <v>213</v>
      </c>
      <c r="S311" s="54"/>
      <c r="T311" s="46"/>
      <c r="U311" s="62" t="s">
        <v>755</v>
      </c>
      <c r="V311" s="48" t="s">
        <v>230</v>
      </c>
    </row>
    <row r="312" spans="1:22" ht="25.5" x14ac:dyDescent="0.25">
      <c r="A312" s="17"/>
      <c r="B312" s="63" t="s">
        <v>756</v>
      </c>
      <c r="C312" s="44" t="s">
        <v>213</v>
      </c>
      <c r="D312" s="11"/>
      <c r="E312" s="50">
        <v>815</v>
      </c>
      <c r="F312" s="12" t="s">
        <v>213</v>
      </c>
      <c r="G312" s="44"/>
      <c r="H312" s="12"/>
      <c r="I312" s="51" t="s">
        <v>268</v>
      </c>
      <c r="J312" s="12" t="s">
        <v>213</v>
      </c>
      <c r="K312" s="44"/>
      <c r="L312" s="12"/>
      <c r="M312" s="51" t="s">
        <v>268</v>
      </c>
      <c r="N312" s="12" t="s">
        <v>213</v>
      </c>
      <c r="O312" s="44"/>
      <c r="P312" s="12"/>
      <c r="Q312" s="51" t="s">
        <v>268</v>
      </c>
      <c r="R312" s="12" t="s">
        <v>213</v>
      </c>
      <c r="S312" s="44"/>
      <c r="T312" s="11"/>
      <c r="U312" s="50">
        <v>815</v>
      </c>
      <c r="V312" s="12" t="s">
        <v>213</v>
      </c>
    </row>
    <row r="313" spans="1:22" ht="15.75" thickBot="1" x14ac:dyDescent="0.3">
      <c r="A313" s="17"/>
      <c r="B313" s="84" t="s">
        <v>38</v>
      </c>
      <c r="C313" s="54" t="s">
        <v>213</v>
      </c>
      <c r="D313" s="46"/>
      <c r="E313" s="62" t="s">
        <v>757</v>
      </c>
      <c r="F313" s="48" t="s">
        <v>230</v>
      </c>
      <c r="G313" s="54"/>
      <c r="H313" s="48"/>
      <c r="I313" s="57" t="s">
        <v>268</v>
      </c>
      <c r="J313" s="48" t="s">
        <v>213</v>
      </c>
      <c r="K313" s="54"/>
      <c r="L313" s="48"/>
      <c r="M313" s="57" t="s">
        <v>268</v>
      </c>
      <c r="N313" s="48" t="s">
        <v>213</v>
      </c>
      <c r="O313" s="54"/>
      <c r="P313" s="48"/>
      <c r="Q313" s="57" t="s">
        <v>268</v>
      </c>
      <c r="R313" s="48" t="s">
        <v>213</v>
      </c>
      <c r="S313" s="54"/>
      <c r="T313" s="46"/>
      <c r="U313" s="62" t="s">
        <v>757</v>
      </c>
      <c r="V313" s="48" t="s">
        <v>230</v>
      </c>
    </row>
    <row r="314" spans="1:22" x14ac:dyDescent="0.25">
      <c r="A314" s="17"/>
      <c r="B314" s="52"/>
      <c r="C314" s="52" t="s">
        <v>213</v>
      </c>
      <c r="D314" s="53"/>
      <c r="E314" s="53"/>
      <c r="F314" s="52"/>
      <c r="G314" s="52"/>
      <c r="H314" s="53"/>
      <c r="I314" s="53"/>
      <c r="J314" s="52"/>
      <c r="K314" s="52"/>
      <c r="L314" s="53"/>
      <c r="M314" s="53"/>
      <c r="N314" s="52"/>
      <c r="O314" s="52"/>
      <c r="P314" s="53"/>
      <c r="Q314" s="53"/>
      <c r="R314" s="52"/>
      <c r="S314" s="52"/>
      <c r="T314" s="53"/>
      <c r="U314" s="53"/>
      <c r="V314" s="52"/>
    </row>
    <row r="315" spans="1:22" ht="26.25" thickBot="1" x14ac:dyDescent="0.3">
      <c r="A315" s="17"/>
      <c r="B315" s="86" t="s">
        <v>142</v>
      </c>
      <c r="C315" s="44" t="s">
        <v>213</v>
      </c>
      <c r="D315" s="11"/>
      <c r="E315" s="50" t="s">
        <v>758</v>
      </c>
      <c r="F315" s="12" t="s">
        <v>230</v>
      </c>
      <c r="G315" s="44"/>
      <c r="H315" s="11"/>
      <c r="I315" s="50" t="s">
        <v>754</v>
      </c>
      <c r="J315" s="12" t="s">
        <v>230</v>
      </c>
      <c r="K315" s="44"/>
      <c r="L315" s="12"/>
      <c r="M315" s="51" t="s">
        <v>268</v>
      </c>
      <c r="N315" s="12" t="s">
        <v>213</v>
      </c>
      <c r="O315" s="44"/>
      <c r="P315" s="12"/>
      <c r="Q315" s="51" t="s">
        <v>268</v>
      </c>
      <c r="R315" s="12" t="s">
        <v>213</v>
      </c>
      <c r="S315" s="44"/>
      <c r="T315" s="11"/>
      <c r="U315" s="50" t="s">
        <v>759</v>
      </c>
      <c r="V315" s="12" t="s">
        <v>230</v>
      </c>
    </row>
    <row r="316" spans="1:22" x14ac:dyDescent="0.25">
      <c r="A316" s="17"/>
      <c r="B316" s="52"/>
      <c r="C316" s="52" t="s">
        <v>213</v>
      </c>
      <c r="D316" s="53"/>
      <c r="E316" s="53"/>
      <c r="F316" s="52"/>
      <c r="G316" s="52"/>
      <c r="H316" s="53"/>
      <c r="I316" s="53"/>
      <c r="J316" s="52"/>
      <c r="K316" s="52"/>
      <c r="L316" s="53"/>
      <c r="M316" s="53"/>
      <c r="N316" s="52"/>
      <c r="O316" s="52"/>
      <c r="P316" s="53"/>
      <c r="Q316" s="53"/>
      <c r="R316" s="52"/>
      <c r="S316" s="52"/>
      <c r="T316" s="53"/>
      <c r="U316" s="53"/>
      <c r="V316" s="52"/>
    </row>
    <row r="317" spans="1:22" x14ac:dyDescent="0.25">
      <c r="A317" s="17"/>
      <c r="B317" s="84" t="s">
        <v>760</v>
      </c>
      <c r="C317" s="54" t="s">
        <v>213</v>
      </c>
      <c r="D317" s="46"/>
      <c r="E317" s="47">
        <v>169088</v>
      </c>
      <c r="F317" s="48" t="s">
        <v>213</v>
      </c>
      <c r="G317" s="54"/>
      <c r="H317" s="46"/>
      <c r="I317" s="62" t="s">
        <v>761</v>
      </c>
      <c r="J317" s="48" t="s">
        <v>230</v>
      </c>
      <c r="K317" s="54"/>
      <c r="L317" s="46"/>
      <c r="M317" s="62" t="s">
        <v>762</v>
      </c>
      <c r="N317" s="48" t="s">
        <v>230</v>
      </c>
      <c r="O317" s="54"/>
      <c r="P317" s="48"/>
      <c r="Q317" s="57" t="s">
        <v>268</v>
      </c>
      <c r="R317" s="48" t="s">
        <v>213</v>
      </c>
      <c r="S317" s="54"/>
      <c r="T317" s="48"/>
      <c r="U317" s="57" t="s">
        <v>268</v>
      </c>
      <c r="V317" s="48" t="s">
        <v>213</v>
      </c>
    </row>
    <row r="318" spans="1:22" ht="25.5" x14ac:dyDescent="0.25">
      <c r="A318" s="17"/>
      <c r="B318" s="87" t="s">
        <v>143</v>
      </c>
      <c r="C318" s="44" t="s">
        <v>213</v>
      </c>
      <c r="D318" s="12"/>
      <c r="E318" s="51" t="s">
        <v>268</v>
      </c>
      <c r="F318" s="12" t="s">
        <v>213</v>
      </c>
      <c r="G318" s="44"/>
      <c r="H318" s="12"/>
      <c r="I318" s="51" t="s">
        <v>268</v>
      </c>
      <c r="J318" s="12" t="s">
        <v>213</v>
      </c>
      <c r="K318" s="44"/>
      <c r="L318" s="11"/>
      <c r="M318" s="50" t="s">
        <v>763</v>
      </c>
      <c r="N318" s="12" t="s">
        <v>230</v>
      </c>
      <c r="O318" s="44"/>
      <c r="P318" s="12"/>
      <c r="Q318" s="51" t="s">
        <v>268</v>
      </c>
      <c r="R318" s="12" t="s">
        <v>213</v>
      </c>
      <c r="S318" s="44"/>
      <c r="T318" s="11"/>
      <c r="U318" s="50" t="s">
        <v>763</v>
      </c>
      <c r="V318" s="12" t="s">
        <v>230</v>
      </c>
    </row>
    <row r="319" spans="1:22" ht="25.5" x14ac:dyDescent="0.25">
      <c r="A319" s="17"/>
      <c r="B319" s="76" t="s">
        <v>144</v>
      </c>
      <c r="C319" s="54" t="s">
        <v>213</v>
      </c>
      <c r="D319" s="46"/>
      <c r="E319" s="47">
        <v>22935</v>
      </c>
      <c r="F319" s="48" t="s">
        <v>213</v>
      </c>
      <c r="G319" s="54"/>
      <c r="H319" s="46"/>
      <c r="I319" s="62" t="s">
        <v>764</v>
      </c>
      <c r="J319" s="48" t="s">
        <v>230</v>
      </c>
      <c r="K319" s="54"/>
      <c r="L319" s="46"/>
      <c r="M319" s="47">
        <v>13047</v>
      </c>
      <c r="N319" s="48" t="s">
        <v>213</v>
      </c>
      <c r="O319" s="54"/>
      <c r="P319" s="46"/>
      <c r="Q319" s="62" t="s">
        <v>736</v>
      </c>
      <c r="R319" s="48" t="s">
        <v>230</v>
      </c>
      <c r="S319" s="54"/>
      <c r="T319" s="46"/>
      <c r="U319" s="47">
        <v>31862</v>
      </c>
      <c r="V319" s="48" t="s">
        <v>213</v>
      </c>
    </row>
    <row r="320" spans="1:22" ht="26.25" thickBot="1" x14ac:dyDescent="0.3">
      <c r="A320" s="17"/>
      <c r="B320" s="87" t="s">
        <v>145</v>
      </c>
      <c r="C320" s="44" t="s">
        <v>213</v>
      </c>
      <c r="D320" s="11"/>
      <c r="E320" s="56">
        <v>106010</v>
      </c>
      <c r="F320" s="12" t="s">
        <v>213</v>
      </c>
      <c r="G320" s="44"/>
      <c r="H320" s="11"/>
      <c r="I320" s="56">
        <v>1821</v>
      </c>
      <c r="J320" s="12" t="s">
        <v>213</v>
      </c>
      <c r="K320" s="44"/>
      <c r="L320" s="11"/>
      <c r="M320" s="56">
        <v>71280</v>
      </c>
      <c r="N320" s="12" t="s">
        <v>213</v>
      </c>
      <c r="O320" s="44"/>
      <c r="P320" s="12"/>
      <c r="Q320" s="51" t="s">
        <v>268</v>
      </c>
      <c r="R320" s="12" t="s">
        <v>213</v>
      </c>
      <c r="S320" s="44"/>
      <c r="T320" s="11"/>
      <c r="U320" s="56">
        <v>179111</v>
      </c>
      <c r="V320" s="12" t="s">
        <v>213</v>
      </c>
    </row>
    <row r="321" spans="1:22" x14ac:dyDescent="0.25">
      <c r="A321" s="17"/>
      <c r="B321" s="52"/>
      <c r="C321" s="52" t="s">
        <v>213</v>
      </c>
      <c r="D321" s="53"/>
      <c r="E321" s="53"/>
      <c r="F321" s="52"/>
      <c r="G321" s="52"/>
      <c r="H321" s="53"/>
      <c r="I321" s="53"/>
      <c r="J321" s="52"/>
      <c r="K321" s="52"/>
      <c r="L321" s="53"/>
      <c r="M321" s="53"/>
      <c r="N321" s="52"/>
      <c r="O321" s="52"/>
      <c r="P321" s="53"/>
      <c r="Q321" s="53"/>
      <c r="R321" s="52"/>
      <c r="S321" s="52"/>
      <c r="T321" s="53"/>
      <c r="U321" s="53"/>
      <c r="V321" s="52"/>
    </row>
    <row r="322" spans="1:22" ht="26.25" thickBot="1" x14ac:dyDescent="0.3">
      <c r="A322" s="17"/>
      <c r="B322" s="76" t="s">
        <v>146</v>
      </c>
      <c r="C322" s="54" t="s">
        <v>213</v>
      </c>
      <c r="D322" s="46" t="s">
        <v>216</v>
      </c>
      <c r="E322" s="47">
        <v>128945</v>
      </c>
      <c r="F322" s="48" t="s">
        <v>213</v>
      </c>
      <c r="G322" s="54"/>
      <c r="H322" s="48" t="s">
        <v>216</v>
      </c>
      <c r="I322" s="57" t="s">
        <v>268</v>
      </c>
      <c r="J322" s="48" t="s">
        <v>213</v>
      </c>
      <c r="K322" s="54"/>
      <c r="L322" s="46" t="s">
        <v>216</v>
      </c>
      <c r="M322" s="47">
        <v>84327</v>
      </c>
      <c r="N322" s="48" t="s">
        <v>213</v>
      </c>
      <c r="O322" s="54"/>
      <c r="P322" s="46" t="s">
        <v>216</v>
      </c>
      <c r="Q322" s="62" t="s">
        <v>736</v>
      </c>
      <c r="R322" s="48" t="s">
        <v>230</v>
      </c>
      <c r="S322" s="54"/>
      <c r="T322" s="46" t="s">
        <v>216</v>
      </c>
      <c r="U322" s="47">
        <v>210973</v>
      </c>
      <c r="V322" s="48" t="s">
        <v>213</v>
      </c>
    </row>
    <row r="323" spans="1:22" ht="15.75" thickTop="1" x14ac:dyDescent="0.25">
      <c r="A323" s="17"/>
      <c r="B323" s="52"/>
      <c r="C323" s="52" t="s">
        <v>213</v>
      </c>
      <c r="D323" s="55"/>
      <c r="E323" s="55"/>
      <c r="F323" s="52"/>
      <c r="G323" s="52"/>
      <c r="H323" s="55"/>
      <c r="I323" s="55"/>
      <c r="J323" s="52"/>
      <c r="K323" s="52"/>
      <c r="L323" s="55"/>
      <c r="M323" s="55"/>
      <c r="N323" s="52"/>
      <c r="O323" s="52"/>
      <c r="P323" s="55"/>
      <c r="Q323" s="55"/>
      <c r="R323" s="52"/>
      <c r="S323" s="52"/>
      <c r="T323" s="55"/>
      <c r="U323" s="55"/>
      <c r="V323" s="52"/>
    </row>
  </sheetData>
  <mergeCells count="267">
    <mergeCell ref="B285:V285"/>
    <mergeCell ref="B286:V286"/>
    <mergeCell ref="B287:V287"/>
    <mergeCell ref="B288:V288"/>
    <mergeCell ref="B289:V289"/>
    <mergeCell ref="B245:V245"/>
    <mergeCell ref="B246:V246"/>
    <mergeCell ref="B247:V247"/>
    <mergeCell ref="B248:V248"/>
    <mergeCell ref="B283:V283"/>
    <mergeCell ref="B284:V284"/>
    <mergeCell ref="B152:V152"/>
    <mergeCell ref="B153:V153"/>
    <mergeCell ref="B195:V195"/>
    <mergeCell ref="B242:V242"/>
    <mergeCell ref="B243:V243"/>
    <mergeCell ref="B244:V244"/>
    <mergeCell ref="B113:V113"/>
    <mergeCell ref="B114:V114"/>
    <mergeCell ref="B115:V115"/>
    <mergeCell ref="B116:V116"/>
    <mergeCell ref="B117:V117"/>
    <mergeCell ref="B118:V118"/>
    <mergeCell ref="B80:V80"/>
    <mergeCell ref="B81:V81"/>
    <mergeCell ref="B82:V82"/>
    <mergeCell ref="B83:V83"/>
    <mergeCell ref="B110:V110"/>
    <mergeCell ref="B112:V112"/>
    <mergeCell ref="B45:V45"/>
    <mergeCell ref="B46:V46"/>
    <mergeCell ref="B47:V47"/>
    <mergeCell ref="B48:V48"/>
    <mergeCell ref="B78:V78"/>
    <mergeCell ref="B79:V79"/>
    <mergeCell ref="B11:V11"/>
    <mergeCell ref="B12:V12"/>
    <mergeCell ref="B40:V40"/>
    <mergeCell ref="B42:V42"/>
    <mergeCell ref="B43:V43"/>
    <mergeCell ref="B44:V44"/>
    <mergeCell ref="B5:V5"/>
    <mergeCell ref="B6:V6"/>
    <mergeCell ref="B7:V7"/>
    <mergeCell ref="B8:V8"/>
    <mergeCell ref="B9:V9"/>
    <mergeCell ref="B10:V10"/>
    <mergeCell ref="R292:R294"/>
    <mergeCell ref="S292:S294"/>
    <mergeCell ref="T292:U294"/>
    <mergeCell ref="V292:V294"/>
    <mergeCell ref="A1:A2"/>
    <mergeCell ref="B1:V1"/>
    <mergeCell ref="B2:V2"/>
    <mergeCell ref="B3:V3"/>
    <mergeCell ref="A4:A323"/>
    <mergeCell ref="B4:V4"/>
    <mergeCell ref="L292:M292"/>
    <mergeCell ref="L293:M293"/>
    <mergeCell ref="L294:M294"/>
    <mergeCell ref="N292:N294"/>
    <mergeCell ref="O292:O294"/>
    <mergeCell ref="P292:Q292"/>
    <mergeCell ref="P293:Q293"/>
    <mergeCell ref="P294:Q294"/>
    <mergeCell ref="G292:G294"/>
    <mergeCell ref="H292:I292"/>
    <mergeCell ref="H293:I293"/>
    <mergeCell ref="H294:I294"/>
    <mergeCell ref="J292:J294"/>
    <mergeCell ref="K292:K294"/>
    <mergeCell ref="S251:S253"/>
    <mergeCell ref="T251:U253"/>
    <mergeCell ref="V251:V253"/>
    <mergeCell ref="D291:U291"/>
    <mergeCell ref="B292:B294"/>
    <mergeCell ref="C292:C294"/>
    <mergeCell ref="D292:E292"/>
    <mergeCell ref="D293:E293"/>
    <mergeCell ref="D294:E294"/>
    <mergeCell ref="F292:F294"/>
    <mergeCell ref="N251:N253"/>
    <mergeCell ref="O251:O253"/>
    <mergeCell ref="P251:Q251"/>
    <mergeCell ref="P252:Q252"/>
    <mergeCell ref="P253:Q253"/>
    <mergeCell ref="R251:R253"/>
    <mergeCell ref="H252:I252"/>
    <mergeCell ref="H253:I253"/>
    <mergeCell ref="J251:J253"/>
    <mergeCell ref="K251:K253"/>
    <mergeCell ref="L251:M251"/>
    <mergeCell ref="L252:M252"/>
    <mergeCell ref="L253:M253"/>
    <mergeCell ref="V203:V205"/>
    <mergeCell ref="D250:U250"/>
    <mergeCell ref="B251:B253"/>
    <mergeCell ref="C251:C253"/>
    <mergeCell ref="D251:E251"/>
    <mergeCell ref="D252:E252"/>
    <mergeCell ref="D253:E253"/>
    <mergeCell ref="F251:F253"/>
    <mergeCell ref="G251:G253"/>
    <mergeCell ref="H251:I251"/>
    <mergeCell ref="P203:Q203"/>
    <mergeCell ref="P204:Q204"/>
    <mergeCell ref="P205:Q205"/>
    <mergeCell ref="R203:R205"/>
    <mergeCell ref="S203:S205"/>
    <mergeCell ref="T203:U205"/>
    <mergeCell ref="K203:K205"/>
    <mergeCell ref="L203:M203"/>
    <mergeCell ref="L204:M204"/>
    <mergeCell ref="L205:M205"/>
    <mergeCell ref="N203:N205"/>
    <mergeCell ref="O203:O205"/>
    <mergeCell ref="F203:F205"/>
    <mergeCell ref="G203:G205"/>
    <mergeCell ref="H203:I203"/>
    <mergeCell ref="H204:I204"/>
    <mergeCell ref="H205:I205"/>
    <mergeCell ref="J203:J205"/>
    <mergeCell ref="B199:U199"/>
    <mergeCell ref="B200:U200"/>
    <mergeCell ref="B201:U201"/>
    <mergeCell ref="D202:E202"/>
    <mergeCell ref="H202:U202"/>
    <mergeCell ref="B203:B205"/>
    <mergeCell ref="C203:C205"/>
    <mergeCell ref="D203:E203"/>
    <mergeCell ref="D204:E204"/>
    <mergeCell ref="D205:E205"/>
    <mergeCell ref="R156:R158"/>
    <mergeCell ref="S156:S158"/>
    <mergeCell ref="T156:U158"/>
    <mergeCell ref="V156:V158"/>
    <mergeCell ref="B197:U197"/>
    <mergeCell ref="B198:U198"/>
    <mergeCell ref="L156:M156"/>
    <mergeCell ref="L157:M157"/>
    <mergeCell ref="L158:M158"/>
    <mergeCell ref="N156:N158"/>
    <mergeCell ref="O156:O158"/>
    <mergeCell ref="P156:Q156"/>
    <mergeCell ref="P157:Q157"/>
    <mergeCell ref="P158:Q158"/>
    <mergeCell ref="G156:G158"/>
    <mergeCell ref="H156:I156"/>
    <mergeCell ref="H157:I157"/>
    <mergeCell ref="H158:I158"/>
    <mergeCell ref="J156:J158"/>
    <mergeCell ref="K156:K158"/>
    <mergeCell ref="B156:B158"/>
    <mergeCell ref="C156:C158"/>
    <mergeCell ref="D156:E156"/>
    <mergeCell ref="D157:E157"/>
    <mergeCell ref="D158:E158"/>
    <mergeCell ref="F156:F158"/>
    <mergeCell ref="R121:R123"/>
    <mergeCell ref="S121:S123"/>
    <mergeCell ref="T121:U123"/>
    <mergeCell ref="V121:V123"/>
    <mergeCell ref="D155:E155"/>
    <mergeCell ref="H155:U155"/>
    <mergeCell ref="B148:V148"/>
    <mergeCell ref="B149:V149"/>
    <mergeCell ref="B150:V150"/>
    <mergeCell ref="B151:V151"/>
    <mergeCell ref="L121:M121"/>
    <mergeCell ref="L122:M122"/>
    <mergeCell ref="L123:M123"/>
    <mergeCell ref="N121:N123"/>
    <mergeCell ref="O121:O123"/>
    <mergeCell ref="P121:Q121"/>
    <mergeCell ref="P122:Q122"/>
    <mergeCell ref="P123:Q123"/>
    <mergeCell ref="G121:G123"/>
    <mergeCell ref="H121:I121"/>
    <mergeCell ref="H122:I122"/>
    <mergeCell ref="H123:I123"/>
    <mergeCell ref="J121:J123"/>
    <mergeCell ref="K121:K123"/>
    <mergeCell ref="S86:S88"/>
    <mergeCell ref="T86:U88"/>
    <mergeCell ref="V86:V88"/>
    <mergeCell ref="D120:U120"/>
    <mergeCell ref="B121:B123"/>
    <mergeCell ref="C121:C123"/>
    <mergeCell ref="D121:E121"/>
    <mergeCell ref="D122:E122"/>
    <mergeCell ref="D123:E123"/>
    <mergeCell ref="F121:F123"/>
    <mergeCell ref="N86:N88"/>
    <mergeCell ref="O86:O88"/>
    <mergeCell ref="P86:Q86"/>
    <mergeCell ref="P87:Q87"/>
    <mergeCell ref="P88:Q88"/>
    <mergeCell ref="R86:R88"/>
    <mergeCell ref="H88:I88"/>
    <mergeCell ref="J86:J88"/>
    <mergeCell ref="K86:K88"/>
    <mergeCell ref="L86:M86"/>
    <mergeCell ref="L87:M87"/>
    <mergeCell ref="L88:M88"/>
    <mergeCell ref="D85:U85"/>
    <mergeCell ref="B86:B88"/>
    <mergeCell ref="C86:C88"/>
    <mergeCell ref="D86:E86"/>
    <mergeCell ref="D87:E87"/>
    <mergeCell ref="D88:E88"/>
    <mergeCell ref="F86:F88"/>
    <mergeCell ref="G86:G88"/>
    <mergeCell ref="H86:I86"/>
    <mergeCell ref="H87:I87"/>
    <mergeCell ref="R51:R53"/>
    <mergeCell ref="S51:S53"/>
    <mergeCell ref="T51:U53"/>
    <mergeCell ref="V51:V53"/>
    <mergeCell ref="B76:U76"/>
    <mergeCell ref="B77:U77"/>
    <mergeCell ref="V76:V77"/>
    <mergeCell ref="L51:M51"/>
    <mergeCell ref="L52:M52"/>
    <mergeCell ref="L53:M53"/>
    <mergeCell ref="N51:N53"/>
    <mergeCell ref="O51:O53"/>
    <mergeCell ref="P51:Q51"/>
    <mergeCell ref="P52:Q52"/>
    <mergeCell ref="P53:Q53"/>
    <mergeCell ref="G51:G53"/>
    <mergeCell ref="H51:I51"/>
    <mergeCell ref="H52:I52"/>
    <mergeCell ref="H53:I53"/>
    <mergeCell ref="J51:J53"/>
    <mergeCell ref="K51:K53"/>
    <mergeCell ref="S15:S17"/>
    <mergeCell ref="T15:U17"/>
    <mergeCell ref="V15:V17"/>
    <mergeCell ref="D50:U50"/>
    <mergeCell ref="B51:B53"/>
    <mergeCell ref="C51:C53"/>
    <mergeCell ref="D51:E51"/>
    <mergeCell ref="D52:E52"/>
    <mergeCell ref="D53:E53"/>
    <mergeCell ref="F51:F53"/>
    <mergeCell ref="N15:N17"/>
    <mergeCell ref="O15:O17"/>
    <mergeCell ref="P15:Q15"/>
    <mergeCell ref="P16:Q16"/>
    <mergeCell ref="P17:Q17"/>
    <mergeCell ref="R15:R17"/>
    <mergeCell ref="H17:I17"/>
    <mergeCell ref="J15:J17"/>
    <mergeCell ref="K15:K17"/>
    <mergeCell ref="L15:M15"/>
    <mergeCell ref="L16:M16"/>
    <mergeCell ref="L17:M17"/>
    <mergeCell ref="D14:U14"/>
    <mergeCell ref="B15:B17"/>
    <mergeCell ref="C15:C17"/>
    <mergeCell ref="D15:E15"/>
    <mergeCell ref="D16:E16"/>
    <mergeCell ref="D17:E17"/>
    <mergeCell ref="F15:F17"/>
    <mergeCell ref="G15:G17"/>
    <mergeCell ref="H15:I15"/>
    <mergeCell ref="H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65</v>
      </c>
      <c r="B1" s="1" t="s">
        <v>1</v>
      </c>
    </row>
    <row r="2" spans="1:2" x14ac:dyDescent="0.25">
      <c r="A2" s="7"/>
      <c r="B2" s="1" t="s">
        <v>2</v>
      </c>
    </row>
    <row r="3" spans="1:2" x14ac:dyDescent="0.25">
      <c r="A3" s="3" t="s">
        <v>766</v>
      </c>
      <c r="B3" s="4" t="s">
        <v>5</v>
      </c>
    </row>
    <row r="4" spans="1:2" x14ac:dyDescent="0.25">
      <c r="A4" s="17" t="s">
        <v>765</v>
      </c>
      <c r="B4" s="4" t="s">
        <v>5</v>
      </c>
    </row>
    <row r="5" spans="1:2" x14ac:dyDescent="0.25">
      <c r="A5" s="17"/>
      <c r="B5" s="4"/>
    </row>
    <row r="6" spans="1:2" x14ac:dyDescent="0.25">
      <c r="A6" s="17"/>
      <c r="B6" s="22" t="s">
        <v>767</v>
      </c>
    </row>
    <row r="7" spans="1:2" x14ac:dyDescent="0.25">
      <c r="A7" s="17"/>
      <c r="B7" s="4"/>
    </row>
    <row r="8" spans="1:2" ht="115.5" x14ac:dyDescent="0.25">
      <c r="A8" s="17"/>
      <c r="B8" s="23" t="s">
        <v>768</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769</v>
      </c>
      <c r="B1" s="1" t="s">
        <v>1</v>
      </c>
    </row>
    <row r="2" spans="1:2" x14ac:dyDescent="0.25">
      <c r="A2" s="7"/>
      <c r="B2" s="1" t="s">
        <v>2</v>
      </c>
    </row>
    <row r="3" spans="1:2" x14ac:dyDescent="0.25">
      <c r="A3" s="3" t="s">
        <v>182</v>
      </c>
      <c r="B3" s="4" t="s">
        <v>5</v>
      </c>
    </row>
    <row r="4" spans="1:2" x14ac:dyDescent="0.25">
      <c r="A4" s="17" t="s">
        <v>770</v>
      </c>
      <c r="B4" s="4" t="s">
        <v>5</v>
      </c>
    </row>
    <row r="5" spans="1:2" ht="268.5" x14ac:dyDescent="0.25">
      <c r="A5" s="17"/>
      <c r="B5" s="10" t="s">
        <v>198</v>
      </c>
    </row>
    <row r="6" spans="1:2" x14ac:dyDescent="0.25">
      <c r="A6" s="17" t="s">
        <v>771</v>
      </c>
      <c r="B6" s="4" t="s">
        <v>5</v>
      </c>
    </row>
    <row r="7" spans="1:2" ht="153.75" x14ac:dyDescent="0.25">
      <c r="A7" s="17"/>
      <c r="B7" s="10" t="s">
        <v>199</v>
      </c>
    </row>
    <row r="8" spans="1:2" x14ac:dyDescent="0.25">
      <c r="A8" s="17" t="s">
        <v>772</v>
      </c>
      <c r="B8" s="4" t="s">
        <v>5</v>
      </c>
    </row>
    <row r="9" spans="1:2" ht="409.6" x14ac:dyDescent="0.25">
      <c r="A9" s="17"/>
      <c r="B9" s="10" t="s">
        <v>200</v>
      </c>
    </row>
    <row r="10" spans="1:2" x14ac:dyDescent="0.25">
      <c r="A10" s="17"/>
      <c r="B10" s="15"/>
    </row>
    <row r="11" spans="1:2" ht="90" x14ac:dyDescent="0.25">
      <c r="A11" s="17"/>
      <c r="B11" s="11" t="s">
        <v>201</v>
      </c>
    </row>
    <row r="12" spans="1:2" ht="217.5" x14ac:dyDescent="0.25">
      <c r="A12" s="17"/>
      <c r="B12" s="11" t="s">
        <v>202</v>
      </c>
    </row>
    <row r="13" spans="1:2" x14ac:dyDescent="0.25">
      <c r="A13" s="17" t="s">
        <v>773</v>
      </c>
      <c r="B13" s="4" t="s">
        <v>5</v>
      </c>
    </row>
    <row r="14" spans="1:2" ht="204.75" x14ac:dyDescent="0.25">
      <c r="A14" s="17"/>
      <c r="B14" s="10" t="s">
        <v>203</v>
      </c>
    </row>
    <row r="15" spans="1:2" x14ac:dyDescent="0.25">
      <c r="A15" s="17" t="s">
        <v>774</v>
      </c>
      <c r="B15" s="4" t="s">
        <v>5</v>
      </c>
    </row>
    <row r="16" spans="1:2" ht="294" x14ac:dyDescent="0.25">
      <c r="A16" s="17"/>
      <c r="B16" s="10" t="s">
        <v>204</v>
      </c>
    </row>
  </sheetData>
  <mergeCells count="6">
    <mergeCell ref="A1:A2"/>
    <mergeCell ref="A4:A5"/>
    <mergeCell ref="A6:A7"/>
    <mergeCell ref="A8:A12"/>
    <mergeCell ref="A13:A14"/>
    <mergeCell ref="A15: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2" width="36.5703125" customWidth="1"/>
    <col min="3" max="3" width="10.28515625" customWidth="1"/>
    <col min="4" max="4" width="11.28515625" customWidth="1"/>
    <col min="5" max="5" width="36.5703125" customWidth="1"/>
    <col min="6" max="6" width="12.140625" customWidth="1"/>
    <col min="7" max="8" width="10.28515625" customWidth="1"/>
    <col min="9" max="9" width="36.5703125" customWidth="1"/>
    <col min="10" max="12" width="10.28515625" customWidth="1"/>
    <col min="13" max="13" width="36.5703125" customWidth="1"/>
    <col min="14" max="16" width="10.28515625" customWidth="1"/>
    <col min="17" max="17" width="36.5703125" customWidth="1"/>
    <col min="18" max="18" width="10.28515625" customWidth="1"/>
  </cols>
  <sheetData>
    <row r="1" spans="1:18" ht="15" customHeight="1" x14ac:dyDescent="0.25">
      <c r="A1" s="7" t="s">
        <v>7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776</v>
      </c>
      <c r="B3" s="16" t="s">
        <v>5</v>
      </c>
      <c r="C3" s="16"/>
      <c r="D3" s="16"/>
      <c r="E3" s="16"/>
      <c r="F3" s="16"/>
      <c r="G3" s="16"/>
      <c r="H3" s="16"/>
      <c r="I3" s="16"/>
      <c r="J3" s="16"/>
      <c r="K3" s="16"/>
      <c r="L3" s="16"/>
      <c r="M3" s="16"/>
      <c r="N3" s="16"/>
      <c r="O3" s="16"/>
      <c r="P3" s="16"/>
      <c r="Q3" s="16"/>
      <c r="R3" s="16"/>
    </row>
    <row r="4" spans="1:18" x14ac:dyDescent="0.25">
      <c r="A4" s="17"/>
      <c r="B4" s="19" t="s">
        <v>243</v>
      </c>
      <c r="C4" s="19"/>
      <c r="D4" s="19"/>
      <c r="E4" s="19"/>
      <c r="F4" s="19"/>
      <c r="G4" s="19"/>
      <c r="H4" s="19"/>
      <c r="I4" s="19"/>
      <c r="J4" s="19"/>
      <c r="K4" s="19"/>
      <c r="L4" s="19"/>
      <c r="M4" s="19"/>
      <c r="N4" s="19"/>
      <c r="O4" s="19"/>
      <c r="P4" s="19"/>
      <c r="Q4" s="19"/>
      <c r="R4" s="19"/>
    </row>
    <row r="5" spans="1:18" ht="15.75" x14ac:dyDescent="0.25">
      <c r="A5" s="17"/>
      <c r="B5" s="69"/>
      <c r="C5" s="69"/>
      <c r="D5" s="69"/>
      <c r="E5" s="69"/>
      <c r="F5" s="69"/>
      <c r="G5" s="69"/>
      <c r="H5" s="69"/>
      <c r="I5" s="69"/>
      <c r="J5" s="69"/>
      <c r="K5" s="69"/>
      <c r="L5" s="69"/>
      <c r="M5" s="69"/>
      <c r="N5" s="69"/>
      <c r="O5" s="69"/>
      <c r="P5" s="69"/>
      <c r="Q5" s="69"/>
      <c r="R5" s="69"/>
    </row>
    <row r="6" spans="1:18" x14ac:dyDescent="0.25">
      <c r="A6" s="17"/>
      <c r="B6" s="11"/>
      <c r="C6" s="11"/>
      <c r="D6" s="11"/>
      <c r="E6" s="11"/>
      <c r="F6" s="11"/>
      <c r="G6" s="11"/>
      <c r="H6" s="11"/>
      <c r="I6" s="11"/>
      <c r="J6" s="11"/>
      <c r="K6" s="11"/>
      <c r="L6" s="11"/>
      <c r="M6" s="11"/>
      <c r="N6" s="11"/>
      <c r="O6" s="11"/>
      <c r="P6" s="11"/>
      <c r="Q6" s="11"/>
      <c r="R6" s="11"/>
    </row>
    <row r="7" spans="1:18" ht="15.75" thickBot="1" x14ac:dyDescent="0.3">
      <c r="A7" s="17"/>
      <c r="B7" s="44"/>
      <c r="C7" s="44" t="s">
        <v>213</v>
      </c>
      <c r="D7" s="72" t="s">
        <v>244</v>
      </c>
      <c r="E7" s="72"/>
      <c r="F7" s="72"/>
      <c r="G7" s="72"/>
      <c r="H7" s="72"/>
      <c r="I7" s="72"/>
      <c r="J7" s="44"/>
      <c r="K7" s="44" t="s">
        <v>213</v>
      </c>
      <c r="L7" s="72" t="s">
        <v>245</v>
      </c>
      <c r="M7" s="72"/>
      <c r="N7" s="72"/>
      <c r="O7" s="72"/>
      <c r="P7" s="72"/>
      <c r="Q7" s="72"/>
      <c r="R7" s="44"/>
    </row>
    <row r="8" spans="1:18" ht="15.75" thickBot="1" x14ac:dyDescent="0.3">
      <c r="A8" s="17"/>
      <c r="B8" s="44"/>
      <c r="C8" s="44" t="s">
        <v>213</v>
      </c>
      <c r="D8" s="82">
        <v>2014</v>
      </c>
      <c r="E8" s="82"/>
      <c r="F8" s="44"/>
      <c r="G8" s="44" t="s">
        <v>213</v>
      </c>
      <c r="H8" s="82">
        <v>2013</v>
      </c>
      <c r="I8" s="82"/>
      <c r="J8" s="44"/>
      <c r="K8" s="44" t="s">
        <v>213</v>
      </c>
      <c r="L8" s="82">
        <v>2014</v>
      </c>
      <c r="M8" s="82"/>
      <c r="N8" s="44"/>
      <c r="O8" s="44" t="s">
        <v>213</v>
      </c>
      <c r="P8" s="82">
        <v>2013</v>
      </c>
      <c r="Q8" s="82"/>
      <c r="R8" s="44"/>
    </row>
    <row r="9" spans="1:18" x14ac:dyDescent="0.25">
      <c r="A9" s="17"/>
      <c r="B9" s="45" t="s">
        <v>246</v>
      </c>
      <c r="C9" s="46" t="s">
        <v>213</v>
      </c>
      <c r="D9" s="46" t="s">
        <v>216</v>
      </c>
      <c r="E9" s="47">
        <v>715102</v>
      </c>
      <c r="F9" s="48" t="s">
        <v>213</v>
      </c>
      <c r="G9" s="46" t="s">
        <v>213</v>
      </c>
      <c r="H9" s="46" t="s">
        <v>216</v>
      </c>
      <c r="I9" s="47">
        <v>696112</v>
      </c>
      <c r="J9" s="48" t="s">
        <v>213</v>
      </c>
      <c r="K9" s="46" t="s">
        <v>213</v>
      </c>
      <c r="L9" s="46" t="s">
        <v>216</v>
      </c>
      <c r="M9" s="47">
        <v>2135780</v>
      </c>
      <c r="N9" s="48" t="s">
        <v>213</v>
      </c>
      <c r="O9" s="46" t="s">
        <v>213</v>
      </c>
      <c r="P9" s="46" t="s">
        <v>216</v>
      </c>
      <c r="Q9" s="47">
        <v>2087373</v>
      </c>
      <c r="R9" s="48" t="s">
        <v>213</v>
      </c>
    </row>
    <row r="10" spans="1:18" x14ac:dyDescent="0.25">
      <c r="A10" s="17"/>
      <c r="B10" s="49" t="s">
        <v>247</v>
      </c>
      <c r="C10" s="11" t="s">
        <v>213</v>
      </c>
      <c r="D10" s="11" t="s">
        <v>216</v>
      </c>
      <c r="E10" s="56">
        <v>15616</v>
      </c>
      <c r="F10" s="12" t="s">
        <v>213</v>
      </c>
      <c r="G10" s="11" t="s">
        <v>213</v>
      </c>
      <c r="H10" s="11" t="s">
        <v>216</v>
      </c>
      <c r="I10" s="56">
        <v>41907</v>
      </c>
      <c r="J10" s="12" t="s">
        <v>213</v>
      </c>
      <c r="K10" s="11" t="s">
        <v>213</v>
      </c>
      <c r="L10" s="11" t="s">
        <v>216</v>
      </c>
      <c r="M10" s="56">
        <v>104009</v>
      </c>
      <c r="N10" s="12" t="s">
        <v>213</v>
      </c>
      <c r="O10" s="11" t="s">
        <v>213</v>
      </c>
      <c r="P10" s="11" t="s">
        <v>216</v>
      </c>
      <c r="Q10" s="56">
        <v>79314</v>
      </c>
      <c r="R10" s="12" t="s">
        <v>213</v>
      </c>
    </row>
    <row r="11" spans="1:18" x14ac:dyDescent="0.25">
      <c r="A11" s="17"/>
      <c r="B11" s="45" t="s">
        <v>248</v>
      </c>
      <c r="C11" s="46" t="s">
        <v>213</v>
      </c>
      <c r="D11" s="46" t="s">
        <v>216</v>
      </c>
      <c r="E11" s="62">
        <v>0.19</v>
      </c>
      <c r="F11" s="48" t="s">
        <v>213</v>
      </c>
      <c r="G11" s="46" t="s">
        <v>213</v>
      </c>
      <c r="H11" s="46" t="s">
        <v>216</v>
      </c>
      <c r="I11" s="62">
        <v>0.5</v>
      </c>
      <c r="J11" s="48" t="s">
        <v>213</v>
      </c>
      <c r="K11" s="46" t="s">
        <v>213</v>
      </c>
      <c r="L11" s="46" t="s">
        <v>216</v>
      </c>
      <c r="M11" s="62">
        <v>1.24</v>
      </c>
      <c r="N11" s="48" t="s">
        <v>213</v>
      </c>
      <c r="O11" s="46" t="s">
        <v>213</v>
      </c>
      <c r="P11" s="46" t="s">
        <v>216</v>
      </c>
      <c r="Q11" s="62">
        <v>1.03</v>
      </c>
      <c r="R11" s="48" t="s">
        <v>213</v>
      </c>
    </row>
    <row r="12" spans="1:18" x14ac:dyDescent="0.25">
      <c r="A12" s="17"/>
      <c r="B12" s="49" t="s">
        <v>249</v>
      </c>
      <c r="C12" s="11" t="s">
        <v>213</v>
      </c>
      <c r="D12" s="11" t="s">
        <v>216</v>
      </c>
      <c r="E12" s="50">
        <v>0.18</v>
      </c>
      <c r="F12" s="12" t="s">
        <v>213</v>
      </c>
      <c r="G12" s="11" t="s">
        <v>213</v>
      </c>
      <c r="H12" s="11" t="s">
        <v>216</v>
      </c>
      <c r="I12" s="50">
        <v>0.49</v>
      </c>
      <c r="J12" s="12" t="s">
        <v>213</v>
      </c>
      <c r="K12" s="11" t="s">
        <v>213</v>
      </c>
      <c r="L12" s="11" t="s">
        <v>216</v>
      </c>
      <c r="M12" s="50">
        <v>1.22</v>
      </c>
      <c r="N12" s="12" t="s">
        <v>213</v>
      </c>
      <c r="O12" s="11" t="s">
        <v>213</v>
      </c>
      <c r="P12" s="11" t="s">
        <v>216</v>
      </c>
      <c r="Q12" s="50">
        <v>1.01</v>
      </c>
      <c r="R12" s="12" t="s">
        <v>213</v>
      </c>
    </row>
    <row r="13" spans="1:18" ht="15" customHeight="1" x14ac:dyDescent="0.25">
      <c r="A13" s="2" t="s">
        <v>777</v>
      </c>
      <c r="B13" s="16" t="s">
        <v>5</v>
      </c>
      <c r="C13" s="16"/>
      <c r="D13" s="16"/>
      <c r="E13" s="16"/>
      <c r="F13" s="16"/>
      <c r="G13" s="16"/>
      <c r="H13" s="16"/>
      <c r="I13" s="16"/>
      <c r="J13" s="16"/>
      <c r="K13" s="16"/>
      <c r="L13" s="16"/>
      <c r="M13" s="16"/>
      <c r="N13" s="16"/>
      <c r="O13" s="16"/>
      <c r="P13" s="16"/>
      <c r="Q13" s="16"/>
      <c r="R13" s="16"/>
    </row>
    <row r="14" spans="1:18" ht="15" customHeight="1" x14ac:dyDescent="0.25">
      <c r="A14" s="17" t="s">
        <v>778</v>
      </c>
      <c r="B14" s="16" t="s">
        <v>5</v>
      </c>
      <c r="C14" s="16"/>
      <c r="D14" s="16"/>
      <c r="E14" s="16"/>
      <c r="F14" s="16"/>
      <c r="G14" s="16"/>
      <c r="H14" s="16"/>
      <c r="I14" s="16"/>
      <c r="J14" s="16"/>
      <c r="K14" s="16"/>
      <c r="L14" s="16"/>
      <c r="M14" s="16"/>
      <c r="N14" s="16"/>
      <c r="O14" s="16"/>
      <c r="P14" s="16"/>
      <c r="Q14" s="16"/>
      <c r="R14" s="16"/>
    </row>
    <row r="15" spans="1:18" x14ac:dyDescent="0.25">
      <c r="A15" s="17"/>
      <c r="B15" s="16"/>
      <c r="C15" s="16"/>
      <c r="D15" s="16"/>
      <c r="E15" s="16"/>
      <c r="F15" s="16"/>
      <c r="G15" s="16"/>
      <c r="H15" s="16"/>
      <c r="I15" s="16"/>
      <c r="J15" s="16"/>
      <c r="K15" s="16"/>
      <c r="L15" s="16"/>
      <c r="M15" s="16"/>
      <c r="N15" s="16"/>
      <c r="O15" s="16"/>
      <c r="P15" s="16"/>
      <c r="Q15" s="16"/>
      <c r="R15" s="16"/>
    </row>
    <row r="16" spans="1:18" ht="25.5" customHeight="1" x14ac:dyDescent="0.25">
      <c r="A16" s="17"/>
      <c r="B16" s="41" t="s">
        <v>211</v>
      </c>
      <c r="C16" s="41"/>
      <c r="D16" s="41"/>
      <c r="E16" s="41"/>
      <c r="F16" s="41"/>
      <c r="G16" s="41"/>
      <c r="H16" s="41"/>
      <c r="I16" s="41"/>
      <c r="J16" s="41"/>
      <c r="K16" s="41"/>
      <c r="L16" s="41"/>
      <c r="M16" s="41"/>
      <c r="N16" s="41"/>
      <c r="O16" s="41"/>
      <c r="P16" s="41"/>
      <c r="Q16" s="41"/>
      <c r="R16" s="41"/>
    </row>
    <row r="17" spans="1:18" x14ac:dyDescent="0.25">
      <c r="A17" s="17"/>
      <c r="B17" s="16"/>
      <c r="C17" s="16"/>
      <c r="D17" s="16"/>
      <c r="E17" s="16"/>
      <c r="F17" s="16"/>
      <c r="G17" s="16"/>
      <c r="H17" s="16"/>
      <c r="I17" s="16"/>
      <c r="J17" s="16"/>
      <c r="K17" s="16"/>
      <c r="L17" s="16"/>
      <c r="M17" s="16"/>
      <c r="N17" s="16"/>
      <c r="O17" s="16"/>
      <c r="P17" s="16"/>
      <c r="Q17" s="16"/>
      <c r="R17" s="16"/>
    </row>
    <row r="18" spans="1:18" ht="15.75" x14ac:dyDescent="0.25">
      <c r="A18" s="17"/>
      <c r="B18" s="42"/>
      <c r="C18" s="42"/>
      <c r="D18" s="42"/>
      <c r="E18" s="42"/>
      <c r="F18" s="42"/>
      <c r="G18" s="42"/>
      <c r="H18" s="42"/>
      <c r="I18" s="42"/>
      <c r="J18" s="42"/>
      <c r="K18" s="42"/>
      <c r="L18" s="42"/>
      <c r="M18" s="42"/>
      <c r="N18" s="42"/>
      <c r="O18" s="42"/>
      <c r="P18" s="42"/>
      <c r="Q18" s="42"/>
      <c r="R18" s="42"/>
    </row>
    <row r="19" spans="1:18" x14ac:dyDescent="0.25">
      <c r="A19" s="17"/>
      <c r="B19" s="4"/>
      <c r="C19" s="4"/>
      <c r="D19" s="4"/>
      <c r="E19" s="4"/>
      <c r="F19" s="4"/>
    </row>
    <row r="20" spans="1:18" ht="15" customHeight="1" x14ac:dyDescent="0.25">
      <c r="A20" s="17"/>
      <c r="B20" s="35" t="s">
        <v>212</v>
      </c>
      <c r="C20" s="16" t="s">
        <v>213</v>
      </c>
      <c r="D20" s="36" t="s">
        <v>214</v>
      </c>
      <c r="E20" s="36"/>
      <c r="F20" s="16"/>
    </row>
    <row r="21" spans="1:18" ht="15.75" thickBot="1" x14ac:dyDescent="0.3">
      <c r="A21" s="17"/>
      <c r="B21" s="35"/>
      <c r="C21" s="16"/>
      <c r="D21" s="37">
        <v>2014</v>
      </c>
      <c r="E21" s="37"/>
      <c r="F21" s="16"/>
    </row>
    <row r="22" spans="1:18" x14ac:dyDescent="0.25">
      <c r="A22" s="17"/>
      <c r="B22" s="24" t="s">
        <v>215</v>
      </c>
      <c r="C22" s="25" t="s">
        <v>213</v>
      </c>
      <c r="D22" s="25" t="s">
        <v>216</v>
      </c>
      <c r="E22" s="26">
        <v>494</v>
      </c>
      <c r="F22" s="27" t="s">
        <v>213</v>
      </c>
    </row>
    <row r="23" spans="1:18" x14ac:dyDescent="0.25">
      <c r="A23" s="17"/>
      <c r="B23" s="2" t="s">
        <v>76</v>
      </c>
      <c r="C23" s="4" t="s">
        <v>213</v>
      </c>
      <c r="D23" s="4"/>
      <c r="E23" s="28">
        <v>59</v>
      </c>
      <c r="F23" t="s">
        <v>213</v>
      </c>
    </row>
    <row r="24" spans="1:18" x14ac:dyDescent="0.25">
      <c r="A24" s="17"/>
      <c r="B24" s="24" t="s">
        <v>217</v>
      </c>
      <c r="C24" s="25" t="s">
        <v>213</v>
      </c>
      <c r="D24" s="25"/>
      <c r="E24" s="29">
        <v>21685</v>
      </c>
      <c r="F24" s="27" t="s">
        <v>213</v>
      </c>
    </row>
    <row r="25" spans="1:18" ht="15.75" thickBot="1" x14ac:dyDescent="0.3">
      <c r="A25" s="17"/>
      <c r="B25" s="2" t="s">
        <v>218</v>
      </c>
      <c r="C25" s="4" t="s">
        <v>213</v>
      </c>
      <c r="D25" s="4"/>
      <c r="E25" s="30">
        <v>20198</v>
      </c>
      <c r="F25" t="s">
        <v>213</v>
      </c>
    </row>
    <row r="26" spans="1:18" x14ac:dyDescent="0.25">
      <c r="A26" s="17"/>
      <c r="B26" s="15"/>
      <c r="C26" s="15" t="s">
        <v>213</v>
      </c>
      <c r="D26" s="31"/>
      <c r="E26" s="31"/>
      <c r="F26" s="15"/>
    </row>
    <row r="27" spans="1:18" ht="15.75" thickBot="1" x14ac:dyDescent="0.3">
      <c r="A27" s="17"/>
      <c r="B27" s="24" t="s">
        <v>219</v>
      </c>
      <c r="C27" s="32" t="s">
        <v>213</v>
      </c>
      <c r="D27" s="25"/>
      <c r="E27" s="29">
        <v>42436</v>
      </c>
      <c r="F27" s="27" t="s">
        <v>213</v>
      </c>
    </row>
    <row r="28" spans="1:18" x14ac:dyDescent="0.25">
      <c r="A28" s="17"/>
      <c r="B28" s="15"/>
      <c r="C28" s="15" t="s">
        <v>213</v>
      </c>
      <c r="D28" s="31"/>
      <c r="E28" s="31"/>
      <c r="F28" s="15"/>
    </row>
    <row r="29" spans="1:18" ht="15.75" thickBot="1" x14ac:dyDescent="0.3">
      <c r="A29" s="17"/>
      <c r="B29" s="2" t="s">
        <v>220</v>
      </c>
      <c r="C29" s="33" t="s">
        <v>213</v>
      </c>
      <c r="D29" s="4"/>
      <c r="E29" s="28">
        <v>258</v>
      </c>
      <c r="F29" t="s">
        <v>213</v>
      </c>
    </row>
    <row r="30" spans="1:18" x14ac:dyDescent="0.25">
      <c r="A30" s="17"/>
      <c r="B30" s="15"/>
      <c r="C30" s="15" t="s">
        <v>213</v>
      </c>
      <c r="D30" s="31"/>
      <c r="E30" s="31"/>
      <c r="F30" s="15"/>
    </row>
    <row r="31" spans="1:18" ht="15.75" thickBot="1" x14ac:dyDescent="0.3">
      <c r="A31" s="17"/>
      <c r="B31" s="24" t="s">
        <v>221</v>
      </c>
      <c r="C31" s="32" t="s">
        <v>213</v>
      </c>
      <c r="D31" s="25"/>
      <c r="E31" s="26">
        <v>258</v>
      </c>
      <c r="F31" s="27" t="s">
        <v>213</v>
      </c>
    </row>
    <row r="32" spans="1:18" x14ac:dyDescent="0.25">
      <c r="A32" s="17"/>
      <c r="B32" s="15"/>
      <c r="C32" s="15" t="s">
        <v>213</v>
      </c>
      <c r="D32" s="31"/>
      <c r="E32" s="31"/>
      <c r="F32" s="15"/>
    </row>
    <row r="33" spans="1:18" ht="15.75" thickBot="1" x14ac:dyDescent="0.3">
      <c r="A33" s="17"/>
      <c r="B33" s="2" t="s">
        <v>222</v>
      </c>
      <c r="C33" s="33" t="s">
        <v>213</v>
      </c>
      <c r="D33" s="4" t="s">
        <v>216</v>
      </c>
      <c r="E33" s="30">
        <v>42178</v>
      </c>
      <c r="F33" t="s">
        <v>213</v>
      </c>
    </row>
    <row r="34" spans="1:18" ht="15.75" thickTop="1" x14ac:dyDescent="0.25">
      <c r="A34" s="17"/>
      <c r="B34" s="15"/>
      <c r="C34" s="15" t="s">
        <v>213</v>
      </c>
      <c r="D34" s="34"/>
      <c r="E34" s="34"/>
      <c r="F34" s="15"/>
    </row>
    <row r="35" spans="1:18" ht="15" customHeight="1" x14ac:dyDescent="0.25">
      <c r="A35" s="2" t="s">
        <v>779</v>
      </c>
      <c r="B35" s="16" t="s">
        <v>5</v>
      </c>
      <c r="C35" s="16"/>
      <c r="D35" s="16"/>
      <c r="E35" s="16"/>
      <c r="F35" s="16"/>
      <c r="G35" s="16"/>
      <c r="H35" s="16"/>
      <c r="I35" s="16"/>
      <c r="J35" s="16"/>
      <c r="K35" s="16"/>
      <c r="L35" s="16"/>
      <c r="M35" s="16"/>
      <c r="N35" s="16"/>
      <c r="O35" s="16"/>
      <c r="P35" s="16"/>
      <c r="Q35" s="16"/>
      <c r="R35" s="16"/>
    </row>
    <row r="36" spans="1:18" ht="15" customHeight="1" x14ac:dyDescent="0.25">
      <c r="A36" s="17" t="s">
        <v>778</v>
      </c>
      <c r="B36" s="16" t="s">
        <v>5</v>
      </c>
      <c r="C36" s="16"/>
      <c r="D36" s="16"/>
      <c r="E36" s="16"/>
      <c r="F36" s="16"/>
      <c r="G36" s="16"/>
      <c r="H36" s="16"/>
      <c r="I36" s="16"/>
      <c r="J36" s="16"/>
      <c r="K36" s="16"/>
      <c r="L36" s="16"/>
      <c r="M36" s="16"/>
      <c r="N36" s="16"/>
      <c r="O36" s="16"/>
      <c r="P36" s="16"/>
      <c r="Q36" s="16"/>
      <c r="R36" s="16"/>
    </row>
    <row r="37" spans="1:18" x14ac:dyDescent="0.25">
      <c r="A37" s="17"/>
      <c r="B37" s="16"/>
      <c r="C37" s="16"/>
      <c r="D37" s="16"/>
      <c r="E37" s="16"/>
      <c r="F37" s="16"/>
      <c r="G37" s="16"/>
      <c r="H37" s="16"/>
      <c r="I37" s="16"/>
      <c r="J37" s="16"/>
      <c r="K37" s="16"/>
      <c r="L37" s="16"/>
      <c r="M37" s="16"/>
      <c r="N37" s="16"/>
      <c r="O37" s="16"/>
      <c r="P37" s="16"/>
      <c r="Q37" s="16"/>
      <c r="R37" s="16"/>
    </row>
    <row r="38" spans="1:18" ht="25.5" customHeight="1" x14ac:dyDescent="0.25">
      <c r="A38" s="17"/>
      <c r="B38" s="41" t="s">
        <v>236</v>
      </c>
      <c r="C38" s="41"/>
      <c r="D38" s="41"/>
      <c r="E38" s="41"/>
      <c r="F38" s="41"/>
      <c r="G38" s="41"/>
      <c r="H38" s="41"/>
      <c r="I38" s="41"/>
      <c r="J38" s="41"/>
      <c r="K38" s="41"/>
      <c r="L38" s="41"/>
      <c r="M38" s="41"/>
      <c r="N38" s="41"/>
      <c r="O38" s="41"/>
      <c r="P38" s="41"/>
      <c r="Q38" s="41"/>
      <c r="R38" s="41"/>
    </row>
    <row r="39" spans="1:18" x14ac:dyDescent="0.25">
      <c r="A39" s="17"/>
      <c r="B39" s="16"/>
      <c r="C39" s="16"/>
      <c r="D39" s="16"/>
      <c r="E39" s="16"/>
      <c r="F39" s="16"/>
      <c r="G39" s="16"/>
      <c r="H39" s="16"/>
      <c r="I39" s="16"/>
      <c r="J39" s="16"/>
      <c r="K39" s="16"/>
      <c r="L39" s="16"/>
      <c r="M39" s="16"/>
      <c r="N39" s="16"/>
      <c r="O39" s="16"/>
      <c r="P39" s="16"/>
      <c r="Q39" s="16"/>
      <c r="R39" s="16"/>
    </row>
    <row r="40" spans="1:18" x14ac:dyDescent="0.25">
      <c r="A40" s="17"/>
      <c r="B40" s="43"/>
      <c r="C40" s="43"/>
      <c r="D40" s="43"/>
      <c r="E40" s="43"/>
      <c r="F40" s="43"/>
      <c r="G40" s="43"/>
      <c r="H40" s="43"/>
      <c r="I40" s="43"/>
      <c r="J40" s="43"/>
      <c r="K40" s="43"/>
      <c r="L40" s="43"/>
      <c r="M40" s="43"/>
      <c r="N40" s="43"/>
      <c r="O40" s="43"/>
      <c r="P40" s="43"/>
      <c r="Q40" s="43"/>
      <c r="R40" s="43"/>
    </row>
    <row r="41" spans="1:18" x14ac:dyDescent="0.25">
      <c r="A41" s="17"/>
      <c r="B41" s="4"/>
      <c r="C41" s="4"/>
      <c r="D41" s="4"/>
      <c r="E41" s="4"/>
      <c r="F41" s="4"/>
    </row>
    <row r="42" spans="1:18" ht="15" customHeight="1" x14ac:dyDescent="0.25">
      <c r="A42" s="17"/>
      <c r="B42" s="35" t="s">
        <v>212</v>
      </c>
      <c r="C42" s="16" t="s">
        <v>213</v>
      </c>
      <c r="D42" s="36" t="s">
        <v>237</v>
      </c>
      <c r="E42" s="36"/>
      <c r="F42" s="16"/>
    </row>
    <row r="43" spans="1:18" ht="15.75" thickBot="1" x14ac:dyDescent="0.3">
      <c r="A43" s="17"/>
      <c r="B43" s="35"/>
      <c r="C43" s="16"/>
      <c r="D43" s="37">
        <v>2014</v>
      </c>
      <c r="E43" s="37"/>
      <c r="F43" s="16"/>
    </row>
    <row r="44" spans="1:18" x14ac:dyDescent="0.25">
      <c r="A44" s="17"/>
      <c r="B44" s="24" t="s">
        <v>215</v>
      </c>
      <c r="C44" s="25" t="s">
        <v>213</v>
      </c>
      <c r="D44" s="25" t="s">
        <v>216</v>
      </c>
      <c r="E44" s="26" t="s">
        <v>238</v>
      </c>
      <c r="F44" s="27" t="s">
        <v>230</v>
      </c>
    </row>
    <row r="45" spans="1:18" x14ac:dyDescent="0.25">
      <c r="A45" s="17"/>
      <c r="B45" s="2" t="s">
        <v>76</v>
      </c>
      <c r="C45" s="4" t="s">
        <v>213</v>
      </c>
      <c r="D45" s="4"/>
      <c r="E45" s="30">
        <v>1574</v>
      </c>
      <c r="F45" t="s">
        <v>213</v>
      </c>
    </row>
    <row r="46" spans="1:18" x14ac:dyDescent="0.25">
      <c r="A46" s="17"/>
      <c r="B46" s="24" t="s">
        <v>217</v>
      </c>
      <c r="C46" s="25" t="s">
        <v>213</v>
      </c>
      <c r="D46" s="25"/>
      <c r="E46" s="29">
        <v>40145</v>
      </c>
      <c r="F46" s="27" t="s">
        <v>213</v>
      </c>
    </row>
    <row r="47" spans="1:18" ht="15.75" thickBot="1" x14ac:dyDescent="0.3">
      <c r="A47" s="17"/>
      <c r="B47" s="2" t="s">
        <v>218</v>
      </c>
      <c r="C47" s="4" t="s">
        <v>213</v>
      </c>
      <c r="D47" s="4"/>
      <c r="E47" s="30">
        <v>52513</v>
      </c>
      <c r="F47" t="s">
        <v>213</v>
      </c>
    </row>
    <row r="48" spans="1:18" x14ac:dyDescent="0.25">
      <c r="A48" s="17"/>
      <c r="B48" s="15"/>
      <c r="C48" s="15" t="s">
        <v>213</v>
      </c>
      <c r="D48" s="31"/>
      <c r="E48" s="31"/>
      <c r="F48" s="15"/>
    </row>
    <row r="49" spans="1:18" ht="15.75" thickBot="1" x14ac:dyDescent="0.3">
      <c r="A49" s="17"/>
      <c r="B49" s="24" t="s">
        <v>219</v>
      </c>
      <c r="C49" s="32" t="s">
        <v>213</v>
      </c>
      <c r="D49" s="25"/>
      <c r="E49" s="29">
        <v>84318</v>
      </c>
      <c r="F49" s="27" t="s">
        <v>213</v>
      </c>
    </row>
    <row r="50" spans="1:18" x14ac:dyDescent="0.25">
      <c r="A50" s="17"/>
      <c r="B50" s="15"/>
      <c r="C50" s="15" t="s">
        <v>213</v>
      </c>
      <c r="D50" s="31"/>
      <c r="E50" s="31"/>
      <c r="F50" s="15"/>
    </row>
    <row r="51" spans="1:18" x14ac:dyDescent="0.25">
      <c r="A51" s="17"/>
      <c r="B51" s="2" t="s">
        <v>232</v>
      </c>
      <c r="C51" s="33" t="s">
        <v>213</v>
      </c>
      <c r="D51" s="4"/>
      <c r="E51" s="30">
        <v>4789</v>
      </c>
      <c r="F51" t="s">
        <v>213</v>
      </c>
    </row>
    <row r="52" spans="1:18" ht="15.75" thickBot="1" x14ac:dyDescent="0.3">
      <c r="A52" s="17"/>
      <c r="B52" s="24" t="s">
        <v>220</v>
      </c>
      <c r="C52" s="32" t="s">
        <v>213</v>
      </c>
      <c r="D52" s="25"/>
      <c r="E52" s="29">
        <v>2157</v>
      </c>
      <c r="F52" s="27" t="s">
        <v>213</v>
      </c>
    </row>
    <row r="53" spans="1:18" x14ac:dyDescent="0.25">
      <c r="A53" s="17"/>
      <c r="B53" s="15"/>
      <c r="C53" s="15" t="s">
        <v>213</v>
      </c>
      <c r="D53" s="31"/>
      <c r="E53" s="31"/>
      <c r="F53" s="15"/>
    </row>
    <row r="54" spans="1:18" ht="15.75" thickBot="1" x14ac:dyDescent="0.3">
      <c r="A54" s="17"/>
      <c r="B54" s="2" t="s">
        <v>221</v>
      </c>
      <c r="C54" s="33" t="s">
        <v>213</v>
      </c>
      <c r="D54" s="4"/>
      <c r="E54" s="30">
        <v>6946</v>
      </c>
      <c r="F54" t="s">
        <v>213</v>
      </c>
    </row>
    <row r="55" spans="1:18" x14ac:dyDescent="0.25">
      <c r="A55" s="17"/>
      <c r="B55" s="15"/>
      <c r="C55" s="15" t="s">
        <v>213</v>
      </c>
      <c r="D55" s="31"/>
      <c r="E55" s="31"/>
      <c r="F55" s="15"/>
    </row>
    <row r="56" spans="1:18" ht="15.75" thickBot="1" x14ac:dyDescent="0.3">
      <c r="A56" s="17"/>
      <c r="B56" s="24" t="s">
        <v>222</v>
      </c>
      <c r="C56" s="32" t="s">
        <v>213</v>
      </c>
      <c r="D56" s="25" t="s">
        <v>216</v>
      </c>
      <c r="E56" s="29">
        <v>77372</v>
      </c>
      <c r="F56" s="27" t="s">
        <v>213</v>
      </c>
    </row>
    <row r="57" spans="1:18" ht="15.75" thickTop="1" x14ac:dyDescent="0.25">
      <c r="A57" s="17"/>
      <c r="B57" s="15"/>
      <c r="C57" s="15" t="s">
        <v>213</v>
      </c>
      <c r="D57" s="34"/>
      <c r="E57" s="34"/>
      <c r="F57" s="15"/>
    </row>
    <row r="58" spans="1:18" ht="15" customHeight="1" x14ac:dyDescent="0.25">
      <c r="A58" s="2" t="s">
        <v>780</v>
      </c>
      <c r="B58" s="16" t="s">
        <v>5</v>
      </c>
      <c r="C58" s="16"/>
      <c r="D58" s="16"/>
      <c r="E58" s="16"/>
      <c r="F58" s="16"/>
      <c r="G58" s="16"/>
      <c r="H58" s="16"/>
      <c r="I58" s="16"/>
      <c r="J58" s="16"/>
      <c r="K58" s="16"/>
      <c r="L58" s="16"/>
      <c r="M58" s="16"/>
      <c r="N58" s="16"/>
      <c r="O58" s="16"/>
      <c r="P58" s="16"/>
      <c r="Q58" s="16"/>
      <c r="R58" s="16"/>
    </row>
    <row r="59" spans="1:18" ht="15" customHeight="1" x14ac:dyDescent="0.25">
      <c r="A59" s="17" t="s">
        <v>778</v>
      </c>
      <c r="B59" s="16" t="s">
        <v>5</v>
      </c>
      <c r="C59" s="16"/>
      <c r="D59" s="16"/>
      <c r="E59" s="16"/>
      <c r="F59" s="16"/>
      <c r="G59" s="16"/>
      <c r="H59" s="16"/>
      <c r="I59" s="16"/>
      <c r="J59" s="16"/>
      <c r="K59" s="16"/>
      <c r="L59" s="16"/>
      <c r="M59" s="16"/>
      <c r="N59" s="16"/>
      <c r="O59" s="16"/>
      <c r="P59" s="16"/>
      <c r="Q59" s="16"/>
      <c r="R59" s="16"/>
    </row>
    <row r="60" spans="1:18" x14ac:dyDescent="0.25">
      <c r="A60" s="17"/>
      <c r="B60" s="16"/>
      <c r="C60" s="16"/>
      <c r="D60" s="16"/>
      <c r="E60" s="16"/>
      <c r="F60" s="16"/>
      <c r="G60" s="16"/>
      <c r="H60" s="16"/>
      <c r="I60" s="16"/>
      <c r="J60" s="16"/>
      <c r="K60" s="16"/>
      <c r="L60" s="16"/>
      <c r="M60" s="16"/>
      <c r="N60" s="16"/>
      <c r="O60" s="16"/>
      <c r="P60" s="16"/>
      <c r="Q60" s="16"/>
      <c r="R60" s="16"/>
    </row>
    <row r="61" spans="1:18" ht="25.5" customHeight="1" x14ac:dyDescent="0.25">
      <c r="A61" s="17"/>
      <c r="B61" s="41" t="s">
        <v>227</v>
      </c>
      <c r="C61" s="41"/>
      <c r="D61" s="41"/>
      <c r="E61" s="41"/>
      <c r="F61" s="41"/>
      <c r="G61" s="41"/>
      <c r="H61" s="41"/>
      <c r="I61" s="41"/>
      <c r="J61" s="41"/>
      <c r="K61" s="41"/>
      <c r="L61" s="41"/>
      <c r="M61" s="41"/>
      <c r="N61" s="41"/>
      <c r="O61" s="41"/>
      <c r="P61" s="41"/>
      <c r="Q61" s="41"/>
      <c r="R61" s="41"/>
    </row>
    <row r="62" spans="1:18" x14ac:dyDescent="0.25">
      <c r="A62" s="17"/>
      <c r="B62" s="16"/>
      <c r="C62" s="16"/>
      <c r="D62" s="16"/>
      <c r="E62" s="16"/>
      <c r="F62" s="16"/>
      <c r="G62" s="16"/>
      <c r="H62" s="16"/>
      <c r="I62" s="16"/>
      <c r="J62" s="16"/>
      <c r="K62" s="16"/>
      <c r="L62" s="16"/>
      <c r="M62" s="16"/>
      <c r="N62" s="16"/>
      <c r="O62" s="16"/>
      <c r="P62" s="16"/>
      <c r="Q62" s="16"/>
      <c r="R62" s="16"/>
    </row>
    <row r="63" spans="1:18" ht="15.75" x14ac:dyDescent="0.25">
      <c r="A63" s="17"/>
      <c r="B63" s="42"/>
      <c r="C63" s="42"/>
      <c r="D63" s="42"/>
      <c r="E63" s="42"/>
      <c r="F63" s="42"/>
      <c r="G63" s="42"/>
      <c r="H63" s="42"/>
      <c r="I63" s="42"/>
      <c r="J63" s="42"/>
      <c r="K63" s="42"/>
      <c r="L63" s="42"/>
      <c r="M63" s="42"/>
      <c r="N63" s="42"/>
      <c r="O63" s="42"/>
      <c r="P63" s="42"/>
      <c r="Q63" s="42"/>
      <c r="R63" s="42"/>
    </row>
    <row r="64" spans="1:18" x14ac:dyDescent="0.25">
      <c r="A64" s="17"/>
      <c r="B64" s="4"/>
      <c r="C64" s="4"/>
      <c r="D64" s="4"/>
      <c r="E64" s="4"/>
      <c r="F64" s="4"/>
    </row>
    <row r="65" spans="1:6" ht="15" customHeight="1" x14ac:dyDescent="0.25">
      <c r="A65" s="17"/>
      <c r="B65" s="35" t="s">
        <v>212</v>
      </c>
      <c r="C65" s="16" t="s">
        <v>213</v>
      </c>
      <c r="D65" s="36" t="s">
        <v>228</v>
      </c>
      <c r="E65" s="36"/>
      <c r="F65" s="16"/>
    </row>
    <row r="66" spans="1:6" ht="15.75" thickBot="1" x14ac:dyDescent="0.3">
      <c r="A66" s="17"/>
      <c r="B66" s="35"/>
      <c r="C66" s="16"/>
      <c r="D66" s="37">
        <v>2014</v>
      </c>
      <c r="E66" s="37"/>
      <c r="F66" s="16"/>
    </row>
    <row r="67" spans="1:6" x14ac:dyDescent="0.25">
      <c r="A67" s="17"/>
      <c r="B67" s="24" t="s">
        <v>215</v>
      </c>
      <c r="C67" s="25" t="s">
        <v>213</v>
      </c>
      <c r="D67" s="25" t="s">
        <v>216</v>
      </c>
      <c r="E67" s="26" t="s">
        <v>229</v>
      </c>
      <c r="F67" s="27" t="s">
        <v>230</v>
      </c>
    </row>
    <row r="68" spans="1:6" x14ac:dyDescent="0.25">
      <c r="A68" s="17"/>
      <c r="B68" s="2" t="s">
        <v>76</v>
      </c>
      <c r="C68" s="4" t="s">
        <v>213</v>
      </c>
      <c r="D68" s="4"/>
      <c r="E68" s="30">
        <v>6055</v>
      </c>
      <c r="F68" t="s">
        <v>213</v>
      </c>
    </row>
    <row r="69" spans="1:6" x14ac:dyDescent="0.25">
      <c r="A69" s="17"/>
      <c r="B69" s="24" t="s">
        <v>231</v>
      </c>
      <c r="C69" s="25" t="s">
        <v>213</v>
      </c>
      <c r="D69" s="25"/>
      <c r="E69" s="26">
        <v>72</v>
      </c>
      <c r="F69" s="27" t="s">
        <v>213</v>
      </c>
    </row>
    <row r="70" spans="1:6" x14ac:dyDescent="0.25">
      <c r="A70" s="17"/>
      <c r="B70" s="2" t="s">
        <v>217</v>
      </c>
      <c r="C70" s="4" t="s">
        <v>213</v>
      </c>
      <c r="D70" s="4"/>
      <c r="E70" s="30">
        <v>150190</v>
      </c>
      <c r="F70" t="s">
        <v>213</v>
      </c>
    </row>
    <row r="71" spans="1:6" ht="15.75" thickBot="1" x14ac:dyDescent="0.3">
      <c r="A71" s="17"/>
      <c r="B71" s="24" t="s">
        <v>218</v>
      </c>
      <c r="C71" s="25" t="s">
        <v>213</v>
      </c>
      <c r="D71" s="25"/>
      <c r="E71" s="29">
        <v>161964</v>
      </c>
      <c r="F71" s="27" t="s">
        <v>213</v>
      </c>
    </row>
    <row r="72" spans="1:6" x14ac:dyDescent="0.25">
      <c r="A72" s="17"/>
      <c r="B72" s="15"/>
      <c r="C72" s="15" t="s">
        <v>213</v>
      </c>
      <c r="D72" s="31"/>
      <c r="E72" s="31"/>
      <c r="F72" s="15"/>
    </row>
    <row r="73" spans="1:6" ht="15.75" thickBot="1" x14ac:dyDescent="0.3">
      <c r="A73" s="17"/>
      <c r="B73" s="2" t="s">
        <v>219</v>
      </c>
      <c r="C73" s="33" t="s">
        <v>213</v>
      </c>
      <c r="D73" s="4"/>
      <c r="E73" s="30">
        <v>315743</v>
      </c>
      <c r="F73" t="s">
        <v>213</v>
      </c>
    </row>
    <row r="74" spans="1:6" x14ac:dyDescent="0.25">
      <c r="A74" s="17"/>
      <c r="B74" s="15"/>
      <c r="C74" s="15" t="s">
        <v>213</v>
      </c>
      <c r="D74" s="31"/>
      <c r="E74" s="31"/>
      <c r="F74" s="15"/>
    </row>
    <row r="75" spans="1:6" x14ac:dyDescent="0.25">
      <c r="A75" s="17"/>
      <c r="B75" s="24" t="s">
        <v>232</v>
      </c>
      <c r="C75" s="32" t="s">
        <v>213</v>
      </c>
      <c r="D75" s="25"/>
      <c r="E75" s="29">
        <v>41940</v>
      </c>
      <c r="F75" s="27" t="s">
        <v>213</v>
      </c>
    </row>
    <row r="76" spans="1:6" ht="15.75" thickBot="1" x14ac:dyDescent="0.3">
      <c r="A76" s="17"/>
      <c r="B76" s="2" t="s">
        <v>220</v>
      </c>
      <c r="C76" s="33" t="s">
        <v>213</v>
      </c>
      <c r="D76" s="4"/>
      <c r="E76" s="30">
        <v>7913</v>
      </c>
      <c r="F76" t="s">
        <v>213</v>
      </c>
    </row>
    <row r="77" spans="1:6" x14ac:dyDescent="0.25">
      <c r="A77" s="17"/>
      <c r="B77" s="15"/>
      <c r="C77" s="15" t="s">
        <v>213</v>
      </c>
      <c r="D77" s="31"/>
      <c r="E77" s="31"/>
      <c r="F77" s="15"/>
    </row>
    <row r="78" spans="1:6" ht="15.75" thickBot="1" x14ac:dyDescent="0.3">
      <c r="A78" s="17"/>
      <c r="B78" s="24" t="s">
        <v>221</v>
      </c>
      <c r="C78" s="32" t="s">
        <v>213</v>
      </c>
      <c r="D78" s="25"/>
      <c r="E78" s="29">
        <v>49853</v>
      </c>
      <c r="F78" s="27" t="s">
        <v>213</v>
      </c>
    </row>
    <row r="79" spans="1:6" x14ac:dyDescent="0.25">
      <c r="A79" s="17"/>
      <c r="B79" s="15"/>
      <c r="C79" s="15" t="s">
        <v>213</v>
      </c>
      <c r="D79" s="31"/>
      <c r="E79" s="31"/>
      <c r="F79" s="15"/>
    </row>
    <row r="80" spans="1:6" ht="15.75" thickBot="1" x14ac:dyDescent="0.3">
      <c r="A80" s="17"/>
      <c r="B80" s="2" t="s">
        <v>222</v>
      </c>
      <c r="C80" s="33" t="s">
        <v>213</v>
      </c>
      <c r="D80" s="4" t="s">
        <v>216</v>
      </c>
      <c r="E80" s="30">
        <v>265890</v>
      </c>
      <c r="F80" t="s">
        <v>213</v>
      </c>
    </row>
    <row r="81" spans="1:6" ht="15.75" thickTop="1" x14ac:dyDescent="0.25">
      <c r="A81" s="17"/>
      <c r="B81" s="15"/>
      <c r="C81" s="15" t="s">
        <v>213</v>
      </c>
      <c r="D81" s="34"/>
      <c r="E81" s="34"/>
      <c r="F81" s="15"/>
    </row>
  </sheetData>
  <mergeCells count="49">
    <mergeCell ref="B58:R58"/>
    <mergeCell ref="A59:A81"/>
    <mergeCell ref="B59:R59"/>
    <mergeCell ref="B60:R60"/>
    <mergeCell ref="B61:R61"/>
    <mergeCell ref="B62:R62"/>
    <mergeCell ref="B63:R63"/>
    <mergeCell ref="B35:R35"/>
    <mergeCell ref="A36:A57"/>
    <mergeCell ref="B36:R36"/>
    <mergeCell ref="B37:R37"/>
    <mergeCell ref="B38:R38"/>
    <mergeCell ref="B39:R39"/>
    <mergeCell ref="B40:R40"/>
    <mergeCell ref="B4:R4"/>
    <mergeCell ref="B5:R5"/>
    <mergeCell ref="B13:R13"/>
    <mergeCell ref="A14:A34"/>
    <mergeCell ref="B14:R14"/>
    <mergeCell ref="B15:R15"/>
    <mergeCell ref="B16:R16"/>
    <mergeCell ref="B17:R17"/>
    <mergeCell ref="B18:R18"/>
    <mergeCell ref="B65:B66"/>
    <mergeCell ref="C65:C66"/>
    <mergeCell ref="D65:E65"/>
    <mergeCell ref="D66:E66"/>
    <mergeCell ref="F65:F66"/>
    <mergeCell ref="A1:A2"/>
    <mergeCell ref="B1:R1"/>
    <mergeCell ref="B2:R2"/>
    <mergeCell ref="A3:A12"/>
    <mergeCell ref="B3:R3"/>
    <mergeCell ref="B20:B21"/>
    <mergeCell ref="C20:C21"/>
    <mergeCell ref="D20:E20"/>
    <mergeCell ref="D21:E21"/>
    <mergeCell ref="F20:F21"/>
    <mergeCell ref="B42:B43"/>
    <mergeCell ref="C42:C43"/>
    <mergeCell ref="D42:E42"/>
    <mergeCell ref="D43:E43"/>
    <mergeCell ref="F42:F43"/>
    <mergeCell ref="D7:I7"/>
    <mergeCell ref="L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6.5703125" customWidth="1"/>
    <col min="3" max="3" width="34.42578125" customWidth="1"/>
    <col min="4" max="4" width="11.7109375" customWidth="1"/>
    <col min="5" max="5" width="8.85546875" customWidth="1"/>
    <col min="6" max="6" width="2.140625" customWidth="1"/>
    <col min="7" max="7" width="2" customWidth="1"/>
    <col min="8" max="8" width="2.42578125" customWidth="1"/>
    <col min="9" max="9" width="11.42578125" customWidth="1"/>
    <col min="10" max="10" width="2.140625" customWidth="1"/>
    <col min="11" max="11" width="10.42578125" customWidth="1"/>
    <col min="12" max="12" width="2" customWidth="1"/>
    <col min="13" max="13" width="8.85546875" customWidth="1"/>
    <col min="14" max="14" width="2.140625" customWidth="1"/>
  </cols>
  <sheetData>
    <row r="1" spans="1:14" ht="15" customHeight="1" x14ac:dyDescent="0.25">
      <c r="A1" s="7" t="s">
        <v>7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2</v>
      </c>
      <c r="B3" s="16" t="s">
        <v>5</v>
      </c>
      <c r="C3" s="16"/>
      <c r="D3" s="16"/>
      <c r="E3" s="16"/>
      <c r="F3" s="16"/>
      <c r="G3" s="16"/>
      <c r="H3" s="16"/>
      <c r="I3" s="16"/>
      <c r="J3" s="16"/>
      <c r="K3" s="16"/>
      <c r="L3" s="16"/>
      <c r="M3" s="16"/>
      <c r="N3" s="16"/>
    </row>
    <row r="4" spans="1:14" ht="15" customHeight="1" x14ac:dyDescent="0.25">
      <c r="A4" s="17" t="s">
        <v>782</v>
      </c>
      <c r="B4" s="16" t="s">
        <v>5</v>
      </c>
      <c r="C4" s="16"/>
      <c r="D4" s="16"/>
      <c r="E4" s="16"/>
      <c r="F4" s="16"/>
      <c r="G4" s="16"/>
      <c r="H4" s="16"/>
      <c r="I4" s="16"/>
      <c r="J4" s="16"/>
      <c r="K4" s="16"/>
      <c r="L4" s="16"/>
      <c r="M4" s="16"/>
      <c r="N4" s="16"/>
    </row>
    <row r="5" spans="1:14" x14ac:dyDescent="0.25">
      <c r="A5" s="17"/>
      <c r="B5" s="19" t="s">
        <v>254</v>
      </c>
      <c r="C5" s="19"/>
      <c r="D5" s="19"/>
      <c r="E5" s="19"/>
      <c r="F5" s="19"/>
      <c r="G5" s="19"/>
      <c r="H5" s="19"/>
      <c r="I5" s="19"/>
      <c r="J5" s="19"/>
      <c r="K5" s="19"/>
      <c r="L5" s="19"/>
      <c r="M5" s="19"/>
      <c r="N5" s="19"/>
    </row>
    <row r="6" spans="1:14" x14ac:dyDescent="0.25">
      <c r="A6" s="17"/>
      <c r="B6" s="21"/>
      <c r="C6" s="21"/>
      <c r="D6" s="21"/>
      <c r="E6" s="21"/>
      <c r="F6" s="21"/>
      <c r="G6" s="21"/>
      <c r="H6" s="21"/>
      <c r="I6" s="21"/>
      <c r="J6" s="21"/>
      <c r="K6" s="21"/>
      <c r="L6" s="21"/>
      <c r="M6" s="21"/>
      <c r="N6" s="21"/>
    </row>
    <row r="7" spans="1:14" x14ac:dyDescent="0.25">
      <c r="A7" s="17"/>
      <c r="B7" s="11"/>
      <c r="C7" s="11"/>
      <c r="D7" s="11"/>
      <c r="E7" s="11"/>
      <c r="F7" s="11"/>
      <c r="G7" s="11"/>
      <c r="H7" s="11"/>
      <c r="I7" s="11"/>
      <c r="J7" s="11"/>
      <c r="K7" s="11"/>
      <c r="L7" s="11"/>
      <c r="M7" s="11"/>
      <c r="N7" s="11"/>
    </row>
    <row r="8" spans="1:14" x14ac:dyDescent="0.25">
      <c r="A8" s="17"/>
      <c r="B8" s="58"/>
      <c r="C8" s="58" t="s">
        <v>213</v>
      </c>
      <c r="D8" s="59" t="s">
        <v>255</v>
      </c>
      <c r="E8" s="59"/>
      <c r="F8" s="58"/>
      <c r="G8" s="58"/>
      <c r="H8" s="59" t="s">
        <v>257</v>
      </c>
      <c r="I8" s="59"/>
      <c r="J8" s="58"/>
      <c r="K8" s="58"/>
      <c r="L8" s="59" t="s">
        <v>259</v>
      </c>
      <c r="M8" s="59"/>
      <c r="N8" s="58"/>
    </row>
    <row r="9" spans="1:14" ht="15.75" thickBot="1" x14ac:dyDescent="0.3">
      <c r="A9" s="17"/>
      <c r="B9" s="58"/>
      <c r="C9" s="58"/>
      <c r="D9" s="60" t="s">
        <v>256</v>
      </c>
      <c r="E9" s="60"/>
      <c r="F9" s="58"/>
      <c r="G9" s="58"/>
      <c r="H9" s="60" t="s">
        <v>258</v>
      </c>
      <c r="I9" s="60"/>
      <c r="J9" s="58"/>
      <c r="K9" s="58"/>
      <c r="L9" s="60"/>
      <c r="M9" s="60"/>
      <c r="N9" s="58"/>
    </row>
    <row r="10" spans="1:14" x14ac:dyDescent="0.25">
      <c r="A10" s="17"/>
      <c r="B10" s="45" t="s">
        <v>260</v>
      </c>
      <c r="C10" s="46" t="s">
        <v>213</v>
      </c>
      <c r="D10" s="46" t="s">
        <v>216</v>
      </c>
      <c r="E10" s="47">
        <v>1001442</v>
      </c>
      <c r="F10" s="48" t="s">
        <v>213</v>
      </c>
      <c r="G10" s="46"/>
      <c r="H10" s="46" t="s">
        <v>216</v>
      </c>
      <c r="I10" s="47">
        <v>822479</v>
      </c>
      <c r="J10" s="48" t="s">
        <v>213</v>
      </c>
      <c r="K10" s="46"/>
      <c r="L10" s="46" t="s">
        <v>216</v>
      </c>
      <c r="M10" s="47">
        <v>1823921</v>
      </c>
      <c r="N10" s="48" t="s">
        <v>213</v>
      </c>
    </row>
    <row r="11" spans="1:14" x14ac:dyDescent="0.25">
      <c r="A11" s="17"/>
      <c r="B11" s="49" t="s">
        <v>261</v>
      </c>
      <c r="C11" s="11" t="s">
        <v>213</v>
      </c>
      <c r="D11" s="11"/>
      <c r="E11" s="50" t="s">
        <v>262</v>
      </c>
      <c r="F11" s="12" t="s">
        <v>230</v>
      </c>
      <c r="G11" s="11"/>
      <c r="H11" s="11"/>
      <c r="I11" s="50" t="s">
        <v>263</v>
      </c>
      <c r="J11" s="12" t="s">
        <v>230</v>
      </c>
      <c r="K11" s="11"/>
      <c r="L11" s="11"/>
      <c r="M11" s="50" t="s">
        <v>264</v>
      </c>
      <c r="N11" s="12" t="s">
        <v>230</v>
      </c>
    </row>
    <row r="12" spans="1:14" x14ac:dyDescent="0.25">
      <c r="A12" s="17"/>
      <c r="B12" s="45" t="s">
        <v>265</v>
      </c>
      <c r="C12" s="46" t="s">
        <v>213</v>
      </c>
      <c r="D12" s="46"/>
      <c r="E12" s="47">
        <v>52513</v>
      </c>
      <c r="F12" s="48" t="s">
        <v>213</v>
      </c>
      <c r="G12" s="46"/>
      <c r="H12" s="46"/>
      <c r="I12" s="47">
        <v>182162</v>
      </c>
      <c r="J12" s="48" t="s">
        <v>213</v>
      </c>
      <c r="K12" s="46"/>
      <c r="L12" s="46"/>
      <c r="M12" s="47">
        <v>234675</v>
      </c>
      <c r="N12" s="48" t="s">
        <v>213</v>
      </c>
    </row>
    <row r="13" spans="1:14" ht="15.75" thickBot="1" x14ac:dyDescent="0.3">
      <c r="A13" s="17"/>
      <c r="B13" s="49" t="s">
        <v>266</v>
      </c>
      <c r="C13" s="11" t="s">
        <v>213</v>
      </c>
      <c r="D13" s="11"/>
      <c r="E13" s="50" t="s">
        <v>267</v>
      </c>
      <c r="F13" s="12" t="s">
        <v>230</v>
      </c>
      <c r="G13" s="11"/>
      <c r="H13" s="12"/>
      <c r="I13" s="51" t="s">
        <v>268</v>
      </c>
      <c r="J13" s="12" t="s">
        <v>213</v>
      </c>
      <c r="K13" s="11"/>
      <c r="L13" s="11"/>
      <c r="M13" s="50" t="s">
        <v>267</v>
      </c>
      <c r="N13" s="12" t="s">
        <v>230</v>
      </c>
    </row>
    <row r="14" spans="1:14" x14ac:dyDescent="0.25">
      <c r="A14" s="17"/>
      <c r="B14" s="52"/>
      <c r="C14" s="52" t="s">
        <v>213</v>
      </c>
      <c r="D14" s="53"/>
      <c r="E14" s="53"/>
      <c r="F14" s="52"/>
      <c r="G14" s="52"/>
      <c r="H14" s="53"/>
      <c r="I14" s="53"/>
      <c r="J14" s="52"/>
      <c r="K14" s="52"/>
      <c r="L14" s="53"/>
      <c r="M14" s="53"/>
      <c r="N14" s="52"/>
    </row>
    <row r="15" spans="1:14" ht="15.75" thickBot="1" x14ac:dyDescent="0.3">
      <c r="A15" s="17"/>
      <c r="B15" s="45" t="s">
        <v>269</v>
      </c>
      <c r="C15" s="54" t="s">
        <v>213</v>
      </c>
      <c r="D15" s="46" t="s">
        <v>216</v>
      </c>
      <c r="E15" s="47">
        <v>1040292</v>
      </c>
      <c r="F15" s="48" t="s">
        <v>213</v>
      </c>
      <c r="G15" s="54"/>
      <c r="H15" s="46" t="s">
        <v>216</v>
      </c>
      <c r="I15" s="47">
        <v>1004636</v>
      </c>
      <c r="J15" s="48" t="s">
        <v>213</v>
      </c>
      <c r="K15" s="54"/>
      <c r="L15" s="46" t="s">
        <v>216</v>
      </c>
      <c r="M15" s="47">
        <v>2044928</v>
      </c>
      <c r="N15" s="48" t="s">
        <v>213</v>
      </c>
    </row>
    <row r="16" spans="1:14" ht="15.75" thickTop="1" x14ac:dyDescent="0.25">
      <c r="A16" s="17"/>
      <c r="B16" s="52"/>
      <c r="C16" s="52" t="s">
        <v>213</v>
      </c>
      <c r="D16" s="55"/>
      <c r="E16" s="55"/>
      <c r="F16" s="52"/>
      <c r="G16" s="52"/>
      <c r="H16" s="55"/>
      <c r="I16" s="55"/>
      <c r="J16" s="52"/>
      <c r="K16" s="52"/>
      <c r="L16" s="55"/>
      <c r="M16" s="55"/>
      <c r="N16" s="52"/>
    </row>
    <row r="17" spans="1:14" x14ac:dyDescent="0.25">
      <c r="A17" s="17"/>
      <c r="B17" s="49" t="s">
        <v>270</v>
      </c>
      <c r="C17" s="44" t="s">
        <v>213</v>
      </c>
      <c r="D17" s="11" t="s">
        <v>216</v>
      </c>
      <c r="E17" s="56">
        <v>994372</v>
      </c>
      <c r="F17" s="12" t="s">
        <v>213</v>
      </c>
      <c r="G17" s="44"/>
      <c r="H17" s="11" t="s">
        <v>216</v>
      </c>
      <c r="I17" s="56">
        <v>822479</v>
      </c>
      <c r="J17" s="12" t="s">
        <v>213</v>
      </c>
      <c r="K17" s="44"/>
      <c r="L17" s="11" t="s">
        <v>216</v>
      </c>
      <c r="M17" s="56">
        <v>1816851</v>
      </c>
      <c r="N17" s="12" t="s">
        <v>213</v>
      </c>
    </row>
    <row r="18" spans="1:14" ht="15.75" thickBot="1" x14ac:dyDescent="0.3">
      <c r="A18" s="17"/>
      <c r="B18" s="45" t="s">
        <v>261</v>
      </c>
      <c r="C18" s="54" t="s">
        <v>213</v>
      </c>
      <c r="D18" s="46"/>
      <c r="E18" s="47">
        <v>7070</v>
      </c>
      <c r="F18" s="48" t="s">
        <v>213</v>
      </c>
      <c r="G18" s="54"/>
      <c r="H18" s="48"/>
      <c r="I18" s="57" t="s">
        <v>268</v>
      </c>
      <c r="J18" s="48" t="s">
        <v>213</v>
      </c>
      <c r="K18" s="54"/>
      <c r="L18" s="46"/>
      <c r="M18" s="47">
        <v>7070</v>
      </c>
      <c r="N18" s="48" t="s">
        <v>213</v>
      </c>
    </row>
    <row r="19" spans="1:14" x14ac:dyDescent="0.25">
      <c r="A19" s="17"/>
      <c r="B19" s="52"/>
      <c r="C19" s="52" t="s">
        <v>213</v>
      </c>
      <c r="D19" s="53"/>
      <c r="E19" s="53"/>
      <c r="F19" s="52"/>
      <c r="G19" s="52"/>
      <c r="H19" s="53"/>
      <c r="I19" s="53"/>
      <c r="J19" s="52"/>
      <c r="K19" s="52"/>
      <c r="L19" s="53"/>
      <c r="M19" s="53"/>
      <c r="N19" s="52"/>
    </row>
    <row r="20" spans="1:14" ht="15.75" thickBot="1" x14ac:dyDescent="0.3">
      <c r="A20" s="17"/>
      <c r="B20" s="49" t="s">
        <v>271</v>
      </c>
      <c r="C20" s="44" t="s">
        <v>213</v>
      </c>
      <c r="D20" s="11" t="s">
        <v>216</v>
      </c>
      <c r="E20" s="56">
        <v>1001442</v>
      </c>
      <c r="F20" s="12" t="s">
        <v>213</v>
      </c>
      <c r="G20" s="44"/>
      <c r="H20" s="11" t="s">
        <v>216</v>
      </c>
      <c r="I20" s="56">
        <v>822479</v>
      </c>
      <c r="J20" s="12" t="s">
        <v>213</v>
      </c>
      <c r="K20" s="44"/>
      <c r="L20" s="11" t="s">
        <v>216</v>
      </c>
      <c r="M20" s="56">
        <v>1823921</v>
      </c>
      <c r="N20" s="12" t="s">
        <v>213</v>
      </c>
    </row>
    <row r="21" spans="1:14" ht="15.75" thickTop="1" x14ac:dyDescent="0.25">
      <c r="A21" s="17"/>
      <c r="B21" s="52"/>
      <c r="C21" s="52" t="s">
        <v>213</v>
      </c>
      <c r="D21" s="55"/>
      <c r="E21" s="55"/>
      <c r="F21" s="52"/>
      <c r="G21" s="52"/>
      <c r="H21" s="55"/>
      <c r="I21" s="55"/>
      <c r="J21" s="52"/>
      <c r="K21" s="52"/>
      <c r="L21" s="55"/>
      <c r="M21" s="55"/>
      <c r="N21" s="52"/>
    </row>
    <row r="22" spans="1:14" ht="15" customHeight="1" x14ac:dyDescent="0.25">
      <c r="A22" s="17" t="s">
        <v>783</v>
      </c>
      <c r="B22" s="16" t="s">
        <v>5</v>
      </c>
      <c r="C22" s="16"/>
      <c r="D22" s="16"/>
      <c r="E22" s="16"/>
      <c r="F22" s="16"/>
      <c r="G22" s="16"/>
      <c r="H22" s="16"/>
      <c r="I22" s="16"/>
      <c r="J22" s="16"/>
      <c r="K22" s="16"/>
      <c r="L22" s="16"/>
      <c r="M22" s="16"/>
      <c r="N22" s="16"/>
    </row>
    <row r="23" spans="1:14" x14ac:dyDescent="0.25">
      <c r="A23" s="17"/>
      <c r="B23" s="19" t="s">
        <v>272</v>
      </c>
      <c r="C23" s="19"/>
      <c r="D23" s="19"/>
      <c r="E23" s="19"/>
      <c r="F23" s="19"/>
      <c r="G23" s="19"/>
      <c r="H23" s="19"/>
      <c r="I23" s="19"/>
      <c r="J23" s="19"/>
      <c r="K23" s="19"/>
      <c r="L23" s="19"/>
      <c r="M23" s="19"/>
      <c r="N23" s="19"/>
    </row>
    <row r="24" spans="1:14" ht="15.75" x14ac:dyDescent="0.25">
      <c r="A24" s="17"/>
      <c r="B24" s="69"/>
      <c r="C24" s="69"/>
      <c r="D24" s="69"/>
      <c r="E24" s="69"/>
      <c r="F24" s="69"/>
      <c r="G24" s="69"/>
      <c r="H24" s="69"/>
      <c r="I24" s="69"/>
      <c r="J24" s="69"/>
      <c r="K24" s="69"/>
      <c r="L24" s="69"/>
      <c r="M24" s="69"/>
      <c r="N24" s="69"/>
    </row>
    <row r="25" spans="1:14" x14ac:dyDescent="0.25">
      <c r="A25" s="17"/>
      <c r="B25" s="11"/>
      <c r="C25" s="11"/>
      <c r="D25" s="11"/>
      <c r="E25" s="11"/>
      <c r="F25" s="11"/>
      <c r="G25" s="11"/>
      <c r="H25" s="11"/>
      <c r="I25" s="11"/>
      <c r="J25" s="11"/>
    </row>
    <row r="26" spans="1:14" ht="15.75" thickBot="1" x14ac:dyDescent="0.3">
      <c r="A26" s="17"/>
      <c r="B26" s="44"/>
      <c r="C26" s="44" t="s">
        <v>213</v>
      </c>
      <c r="D26" s="60" t="s">
        <v>273</v>
      </c>
      <c r="E26" s="60"/>
      <c r="F26" s="60"/>
      <c r="G26" s="60"/>
      <c r="H26" s="60"/>
      <c r="I26" s="60"/>
      <c r="J26" s="44"/>
    </row>
    <row r="27" spans="1:14" ht="15.75" thickBot="1" x14ac:dyDescent="0.3">
      <c r="A27" s="17"/>
      <c r="B27" s="44"/>
      <c r="C27" s="44" t="s">
        <v>213</v>
      </c>
      <c r="D27" s="61" t="s">
        <v>274</v>
      </c>
      <c r="E27" s="61"/>
      <c r="F27" s="44"/>
      <c r="G27" s="44"/>
      <c r="H27" s="61" t="s">
        <v>275</v>
      </c>
      <c r="I27" s="61"/>
      <c r="J27" s="44"/>
    </row>
    <row r="28" spans="1:14" x14ac:dyDescent="0.25">
      <c r="A28" s="17"/>
      <c r="B28" s="45" t="s">
        <v>276</v>
      </c>
      <c r="C28" s="46" t="s">
        <v>213</v>
      </c>
      <c r="D28" s="46" t="s">
        <v>216</v>
      </c>
      <c r="E28" s="47">
        <v>2082603</v>
      </c>
      <c r="F28" s="48" t="s">
        <v>213</v>
      </c>
      <c r="G28" s="46"/>
      <c r="H28" s="46" t="s">
        <v>216</v>
      </c>
      <c r="I28" s="47">
        <v>1861596</v>
      </c>
      <c r="J28" s="48" t="s">
        <v>213</v>
      </c>
    </row>
    <row r="29" spans="1:14" ht="15.75" thickBot="1" x14ac:dyDescent="0.3">
      <c r="A29" s="17"/>
      <c r="B29" s="49" t="s">
        <v>277</v>
      </c>
      <c r="C29" s="11" t="s">
        <v>213</v>
      </c>
      <c r="D29" s="11"/>
      <c r="E29" s="50" t="s">
        <v>278</v>
      </c>
      <c r="F29" s="12" t="s">
        <v>230</v>
      </c>
      <c r="G29" s="11"/>
      <c r="H29" s="11"/>
      <c r="I29" s="50" t="s">
        <v>278</v>
      </c>
      <c r="J29" s="12" t="s">
        <v>230</v>
      </c>
    </row>
    <row r="30" spans="1:14" x14ac:dyDescent="0.25">
      <c r="A30" s="17"/>
      <c r="B30" s="52"/>
      <c r="C30" s="52" t="s">
        <v>213</v>
      </c>
      <c r="D30" s="53"/>
      <c r="E30" s="53"/>
      <c r="F30" s="52"/>
      <c r="G30" s="52"/>
      <c r="H30" s="53"/>
      <c r="I30" s="53"/>
      <c r="J30" s="52"/>
    </row>
    <row r="31" spans="1:14" ht="15.75" thickBot="1" x14ac:dyDescent="0.3">
      <c r="A31" s="17"/>
      <c r="B31" s="45" t="s">
        <v>279</v>
      </c>
      <c r="C31" s="54" t="s">
        <v>213</v>
      </c>
      <c r="D31" s="46" t="s">
        <v>216</v>
      </c>
      <c r="E31" s="47">
        <v>2044928</v>
      </c>
      <c r="F31" s="48" t="s">
        <v>213</v>
      </c>
      <c r="G31" s="54"/>
      <c r="H31" s="46" t="s">
        <v>216</v>
      </c>
      <c r="I31" s="47">
        <v>1823921</v>
      </c>
      <c r="J31" s="48" t="s">
        <v>213</v>
      </c>
    </row>
    <row r="32" spans="1:14" ht="15.75" thickTop="1" x14ac:dyDescent="0.25">
      <c r="A32" s="17"/>
      <c r="B32" s="52"/>
      <c r="C32" s="52" t="s">
        <v>213</v>
      </c>
      <c r="D32" s="55"/>
      <c r="E32" s="55"/>
      <c r="F32" s="52"/>
      <c r="G32" s="52"/>
      <c r="H32" s="55"/>
      <c r="I32" s="55"/>
      <c r="J32" s="52"/>
    </row>
    <row r="33" spans="1:14" ht="15.75" x14ac:dyDescent="0.25">
      <c r="A33" s="17"/>
      <c r="B33" s="69"/>
      <c r="C33" s="69"/>
      <c r="D33" s="69"/>
      <c r="E33" s="69"/>
      <c r="F33" s="69"/>
      <c r="G33" s="69"/>
      <c r="H33" s="69"/>
      <c r="I33" s="69"/>
      <c r="J33" s="69"/>
      <c r="K33" s="69"/>
      <c r="L33" s="69"/>
      <c r="M33" s="69"/>
      <c r="N33" s="69"/>
    </row>
    <row r="34" spans="1:14" x14ac:dyDescent="0.25">
      <c r="A34" s="17"/>
      <c r="B34" s="13">
        <v>-1</v>
      </c>
      <c r="C34" s="13" t="s">
        <v>280</v>
      </c>
    </row>
    <row r="35" spans="1:14" ht="15" customHeight="1" x14ac:dyDescent="0.25">
      <c r="A35" s="17" t="s">
        <v>784</v>
      </c>
      <c r="B35" s="16" t="s">
        <v>5</v>
      </c>
      <c r="C35" s="16"/>
      <c r="D35" s="16"/>
      <c r="E35" s="16"/>
      <c r="F35" s="16"/>
      <c r="G35" s="16"/>
      <c r="H35" s="16"/>
      <c r="I35" s="16"/>
      <c r="J35" s="16"/>
      <c r="K35" s="16"/>
      <c r="L35" s="16"/>
      <c r="M35" s="16"/>
      <c r="N35" s="16"/>
    </row>
    <row r="36" spans="1:14" x14ac:dyDescent="0.25">
      <c r="A36" s="17"/>
      <c r="B36" s="19" t="s">
        <v>282</v>
      </c>
      <c r="C36" s="19"/>
      <c r="D36" s="19"/>
      <c r="E36" s="19"/>
      <c r="F36" s="19"/>
      <c r="G36" s="19"/>
      <c r="H36" s="19"/>
      <c r="I36" s="19"/>
      <c r="J36" s="19"/>
      <c r="K36" s="19"/>
      <c r="L36" s="19"/>
      <c r="M36" s="19"/>
      <c r="N36" s="19"/>
    </row>
    <row r="37" spans="1:14" x14ac:dyDescent="0.25">
      <c r="A37" s="17"/>
      <c r="B37" s="21"/>
      <c r="C37" s="21"/>
      <c r="D37" s="21"/>
      <c r="E37" s="21"/>
      <c r="F37" s="21"/>
      <c r="G37" s="21"/>
      <c r="H37" s="21"/>
      <c r="I37" s="21"/>
      <c r="J37" s="21"/>
      <c r="K37" s="21"/>
      <c r="L37" s="21"/>
      <c r="M37" s="21"/>
      <c r="N37" s="21"/>
    </row>
    <row r="38" spans="1:14" x14ac:dyDescent="0.25">
      <c r="A38" s="17"/>
      <c r="B38" s="11"/>
      <c r="C38" s="11"/>
      <c r="D38" s="11"/>
      <c r="E38" s="11"/>
      <c r="F38" s="11"/>
      <c r="G38" s="11"/>
      <c r="H38" s="11"/>
      <c r="I38" s="11"/>
      <c r="J38" s="11"/>
      <c r="K38" s="11"/>
      <c r="L38" s="11"/>
      <c r="M38" s="11"/>
      <c r="N38" s="11"/>
    </row>
    <row r="39" spans="1:14" ht="15.75" thickBot="1" x14ac:dyDescent="0.3">
      <c r="A39" s="17"/>
      <c r="B39" s="44"/>
      <c r="C39" s="44" t="s">
        <v>213</v>
      </c>
      <c r="D39" s="60" t="s">
        <v>283</v>
      </c>
      <c r="E39" s="60"/>
      <c r="F39" s="60"/>
      <c r="G39" s="60"/>
      <c r="H39" s="60"/>
      <c r="I39" s="60"/>
      <c r="J39" s="60"/>
      <c r="K39" s="60"/>
      <c r="L39" s="60"/>
      <c r="M39" s="60"/>
      <c r="N39" s="44"/>
    </row>
    <row r="40" spans="1:14" x14ac:dyDescent="0.25">
      <c r="A40" s="17"/>
      <c r="B40" s="64" t="s">
        <v>217</v>
      </c>
      <c r="C40" s="58" t="s">
        <v>213</v>
      </c>
      <c r="D40" s="65" t="s">
        <v>284</v>
      </c>
      <c r="E40" s="65"/>
      <c r="F40" s="66"/>
      <c r="G40" s="66" t="s">
        <v>213</v>
      </c>
      <c r="H40" s="65" t="s">
        <v>286</v>
      </c>
      <c r="I40" s="65"/>
      <c r="J40" s="66"/>
      <c r="K40" s="66"/>
      <c r="L40" s="65" t="s">
        <v>287</v>
      </c>
      <c r="M40" s="65"/>
      <c r="N40" s="58"/>
    </row>
    <row r="41" spans="1:14" ht="15.75" thickBot="1" x14ac:dyDescent="0.3">
      <c r="A41" s="17"/>
      <c r="B41" s="64"/>
      <c r="C41" s="58"/>
      <c r="D41" s="60" t="s">
        <v>285</v>
      </c>
      <c r="E41" s="60"/>
      <c r="F41" s="58"/>
      <c r="G41" s="58"/>
      <c r="H41" s="60" t="s">
        <v>117</v>
      </c>
      <c r="I41" s="60"/>
      <c r="J41" s="58"/>
      <c r="K41" s="58"/>
      <c r="L41" s="60" t="s">
        <v>288</v>
      </c>
      <c r="M41" s="60"/>
      <c r="N41" s="58"/>
    </row>
    <row r="42" spans="1:14" x14ac:dyDescent="0.25">
      <c r="A42" s="17"/>
      <c r="B42" s="45" t="s">
        <v>289</v>
      </c>
      <c r="C42" s="46" t="s">
        <v>213</v>
      </c>
      <c r="D42" s="46" t="s">
        <v>216</v>
      </c>
      <c r="E42" s="47">
        <v>667088</v>
      </c>
      <c r="F42" s="48" t="s">
        <v>213</v>
      </c>
      <c r="G42" s="46" t="s">
        <v>213</v>
      </c>
      <c r="H42" s="46" t="s">
        <v>216</v>
      </c>
      <c r="I42" s="62" t="s">
        <v>290</v>
      </c>
      <c r="J42" s="48" t="s">
        <v>230</v>
      </c>
      <c r="K42" s="46"/>
      <c r="L42" s="46" t="s">
        <v>216</v>
      </c>
      <c r="M42" s="47">
        <v>221431</v>
      </c>
      <c r="N42" s="48" t="s">
        <v>213</v>
      </c>
    </row>
    <row r="43" spans="1:14" x14ac:dyDescent="0.25">
      <c r="A43" s="17"/>
      <c r="B43" s="49" t="s">
        <v>291</v>
      </c>
      <c r="C43" s="11" t="s">
        <v>213</v>
      </c>
      <c r="D43" s="11"/>
      <c r="E43" s="56">
        <v>170221</v>
      </c>
      <c r="F43" s="12" t="s">
        <v>213</v>
      </c>
      <c r="G43" s="11" t="s">
        <v>213</v>
      </c>
      <c r="H43" s="11"/>
      <c r="I43" s="50" t="s">
        <v>292</v>
      </c>
      <c r="J43" s="12" t="s">
        <v>230</v>
      </c>
      <c r="K43" s="11"/>
      <c r="L43" s="11"/>
      <c r="M43" s="56">
        <v>90150</v>
      </c>
      <c r="N43" s="12" t="s">
        <v>213</v>
      </c>
    </row>
    <row r="44" spans="1:14" x14ac:dyDescent="0.25">
      <c r="A44" s="17"/>
      <c r="B44" s="45" t="s">
        <v>293</v>
      </c>
      <c r="C44" s="46" t="s">
        <v>213</v>
      </c>
      <c r="D44" s="46"/>
      <c r="E44" s="47">
        <v>37710</v>
      </c>
      <c r="F44" s="48" t="s">
        <v>213</v>
      </c>
      <c r="G44" s="46" t="s">
        <v>213</v>
      </c>
      <c r="H44" s="48"/>
      <c r="I44" s="57" t="s">
        <v>268</v>
      </c>
      <c r="J44" s="48" t="s">
        <v>213</v>
      </c>
      <c r="K44" s="46"/>
      <c r="L44" s="46"/>
      <c r="M44" s="47">
        <v>37710</v>
      </c>
      <c r="N44" s="48" t="s">
        <v>213</v>
      </c>
    </row>
    <row r="45" spans="1:14" x14ac:dyDescent="0.25">
      <c r="A45" s="17"/>
      <c r="B45" s="49" t="s">
        <v>294</v>
      </c>
      <c r="C45" s="11" t="s">
        <v>213</v>
      </c>
      <c r="D45" s="11"/>
      <c r="E45" s="56">
        <v>69834</v>
      </c>
      <c r="F45" s="12" t="s">
        <v>213</v>
      </c>
      <c r="G45" s="11" t="s">
        <v>213</v>
      </c>
      <c r="H45" s="11"/>
      <c r="I45" s="50" t="s">
        <v>295</v>
      </c>
      <c r="J45" s="12" t="s">
        <v>230</v>
      </c>
      <c r="K45" s="11"/>
      <c r="L45" s="11"/>
      <c r="M45" s="56">
        <v>45460</v>
      </c>
      <c r="N45" s="12" t="s">
        <v>213</v>
      </c>
    </row>
    <row r="46" spans="1:14" ht="15.75" thickBot="1" x14ac:dyDescent="0.3">
      <c r="A46" s="17"/>
      <c r="B46" s="45" t="s">
        <v>281</v>
      </c>
      <c r="C46" s="46" t="s">
        <v>213</v>
      </c>
      <c r="D46" s="46"/>
      <c r="E46" s="47">
        <v>25066</v>
      </c>
      <c r="F46" s="48" t="s">
        <v>213</v>
      </c>
      <c r="G46" s="46" t="s">
        <v>213</v>
      </c>
      <c r="H46" s="46"/>
      <c r="I46" s="62" t="s">
        <v>296</v>
      </c>
      <c r="J46" s="48" t="s">
        <v>230</v>
      </c>
      <c r="K46" s="46"/>
      <c r="L46" s="46"/>
      <c r="M46" s="47">
        <v>9464</v>
      </c>
      <c r="N46" s="48" t="s">
        <v>213</v>
      </c>
    </row>
    <row r="47" spans="1:14" x14ac:dyDescent="0.25">
      <c r="A47" s="17"/>
      <c r="B47" s="52"/>
      <c r="C47" s="52" t="s">
        <v>213</v>
      </c>
      <c r="D47" s="53"/>
      <c r="E47" s="53"/>
      <c r="F47" s="52"/>
      <c r="G47" s="52" t="s">
        <v>213</v>
      </c>
      <c r="H47" s="53"/>
      <c r="I47" s="53"/>
      <c r="J47" s="52"/>
      <c r="K47" s="52"/>
      <c r="L47" s="53"/>
      <c r="M47" s="53"/>
      <c r="N47" s="52"/>
    </row>
    <row r="48" spans="1:14" ht="15.75" thickBot="1" x14ac:dyDescent="0.3">
      <c r="A48" s="17"/>
      <c r="B48" s="63" t="s">
        <v>157</v>
      </c>
      <c r="C48" s="44" t="s">
        <v>213</v>
      </c>
      <c r="D48" s="11" t="s">
        <v>216</v>
      </c>
      <c r="E48" s="56">
        <v>969919</v>
      </c>
      <c r="F48" s="12" t="s">
        <v>213</v>
      </c>
      <c r="G48" s="44" t="s">
        <v>213</v>
      </c>
      <c r="H48" s="11" t="s">
        <v>216</v>
      </c>
      <c r="I48" s="50" t="s">
        <v>297</v>
      </c>
      <c r="J48" s="12" t="s">
        <v>230</v>
      </c>
      <c r="K48" s="44"/>
      <c r="L48" s="11" t="s">
        <v>216</v>
      </c>
      <c r="M48" s="56">
        <v>404215</v>
      </c>
      <c r="N48" s="12" t="s">
        <v>213</v>
      </c>
    </row>
    <row r="49" spans="1:14" ht="15.75" thickTop="1" x14ac:dyDescent="0.25">
      <c r="A49" s="17"/>
      <c r="B49" s="52"/>
      <c r="C49" s="52" t="s">
        <v>213</v>
      </c>
      <c r="D49" s="55"/>
      <c r="E49" s="55"/>
      <c r="F49" s="52"/>
      <c r="G49" s="52" t="s">
        <v>213</v>
      </c>
      <c r="H49" s="55"/>
      <c r="I49" s="55"/>
      <c r="J49" s="52"/>
      <c r="K49" s="52"/>
      <c r="L49" s="55"/>
      <c r="M49" s="55"/>
      <c r="N49" s="52"/>
    </row>
    <row r="50" spans="1:14" x14ac:dyDescent="0.25">
      <c r="A50" s="17"/>
      <c r="B50" s="52"/>
      <c r="C50" s="67"/>
      <c r="D50" s="67"/>
      <c r="E50" s="67"/>
      <c r="F50" s="67"/>
      <c r="G50" s="67"/>
      <c r="H50" s="67"/>
      <c r="I50" s="67"/>
      <c r="J50" s="67"/>
      <c r="K50" s="67"/>
      <c r="L50" s="67"/>
      <c r="M50" s="67"/>
      <c r="N50" s="67"/>
    </row>
    <row r="51" spans="1:14" ht="15.75" thickBot="1" x14ac:dyDescent="0.3">
      <c r="A51" s="17"/>
      <c r="B51" s="44"/>
      <c r="C51" s="44" t="s">
        <v>213</v>
      </c>
      <c r="D51" s="60" t="s">
        <v>298</v>
      </c>
      <c r="E51" s="60"/>
      <c r="F51" s="60"/>
      <c r="G51" s="60"/>
      <c r="H51" s="60"/>
      <c r="I51" s="60"/>
      <c r="J51" s="60"/>
      <c r="K51" s="60"/>
      <c r="L51" s="60"/>
      <c r="M51" s="60"/>
      <c r="N51" s="44"/>
    </row>
    <row r="52" spans="1:14" x14ac:dyDescent="0.25">
      <c r="A52" s="17"/>
      <c r="B52" s="64" t="s">
        <v>217</v>
      </c>
      <c r="C52" s="58" t="s">
        <v>213</v>
      </c>
      <c r="D52" s="65" t="s">
        <v>284</v>
      </c>
      <c r="E52" s="65"/>
      <c r="F52" s="66"/>
      <c r="G52" s="66" t="s">
        <v>213</v>
      </c>
      <c r="H52" s="65" t="s">
        <v>286</v>
      </c>
      <c r="I52" s="65"/>
      <c r="J52" s="66"/>
      <c r="K52" s="66"/>
      <c r="L52" s="65" t="s">
        <v>287</v>
      </c>
      <c r="M52" s="65"/>
      <c r="N52" s="58"/>
    </row>
    <row r="53" spans="1:14" ht="15.75" thickBot="1" x14ac:dyDescent="0.3">
      <c r="A53" s="17"/>
      <c r="B53" s="64"/>
      <c r="C53" s="58"/>
      <c r="D53" s="60" t="s">
        <v>285</v>
      </c>
      <c r="E53" s="60"/>
      <c r="F53" s="58"/>
      <c r="G53" s="58"/>
      <c r="H53" s="60" t="s">
        <v>117</v>
      </c>
      <c r="I53" s="60"/>
      <c r="J53" s="58"/>
      <c r="K53" s="58"/>
      <c r="L53" s="60" t="s">
        <v>288</v>
      </c>
      <c r="M53" s="60"/>
      <c r="N53" s="58"/>
    </row>
    <row r="54" spans="1:14" x14ac:dyDescent="0.25">
      <c r="A54" s="17"/>
      <c r="B54" s="45" t="s">
        <v>289</v>
      </c>
      <c r="C54" s="46" t="s">
        <v>213</v>
      </c>
      <c r="D54" s="46" t="s">
        <v>216</v>
      </c>
      <c r="E54" s="47">
        <v>547860</v>
      </c>
      <c r="F54" s="48" t="s">
        <v>213</v>
      </c>
      <c r="G54" s="46" t="s">
        <v>213</v>
      </c>
      <c r="H54" s="46" t="s">
        <v>216</v>
      </c>
      <c r="I54" s="62" t="s">
        <v>299</v>
      </c>
      <c r="J54" s="48" t="s">
        <v>230</v>
      </c>
      <c r="K54" s="46"/>
      <c r="L54" s="46" t="s">
        <v>216</v>
      </c>
      <c r="M54" s="47">
        <v>125493</v>
      </c>
      <c r="N54" s="48" t="s">
        <v>213</v>
      </c>
    </row>
    <row r="55" spans="1:14" x14ac:dyDescent="0.25">
      <c r="A55" s="17"/>
      <c r="B55" s="49" t="s">
        <v>291</v>
      </c>
      <c r="C55" s="11" t="s">
        <v>213</v>
      </c>
      <c r="D55" s="11"/>
      <c r="E55" s="56">
        <v>122099</v>
      </c>
      <c r="F55" s="12" t="s">
        <v>213</v>
      </c>
      <c r="G55" s="11" t="s">
        <v>213</v>
      </c>
      <c r="H55" s="11"/>
      <c r="I55" s="50" t="s">
        <v>300</v>
      </c>
      <c r="J55" s="12" t="s">
        <v>230</v>
      </c>
      <c r="K55" s="11"/>
      <c r="L55" s="11"/>
      <c r="M55" s="56">
        <v>49550</v>
      </c>
      <c r="N55" s="12" t="s">
        <v>213</v>
      </c>
    </row>
    <row r="56" spans="1:14" x14ac:dyDescent="0.25">
      <c r="A56" s="17"/>
      <c r="B56" s="45" t="s">
        <v>293</v>
      </c>
      <c r="C56" s="46" t="s">
        <v>213</v>
      </c>
      <c r="D56" s="46"/>
      <c r="E56" s="47">
        <v>47110</v>
      </c>
      <c r="F56" s="48" t="s">
        <v>213</v>
      </c>
      <c r="G56" s="46" t="s">
        <v>213</v>
      </c>
      <c r="H56" s="48"/>
      <c r="I56" s="57" t="s">
        <v>268</v>
      </c>
      <c r="J56" s="48" t="s">
        <v>213</v>
      </c>
      <c r="K56" s="46"/>
      <c r="L56" s="46"/>
      <c r="M56" s="47">
        <v>47110</v>
      </c>
      <c r="N56" s="48" t="s">
        <v>213</v>
      </c>
    </row>
    <row r="57" spans="1:14" x14ac:dyDescent="0.25">
      <c r="A57" s="17"/>
      <c r="B57" s="49" t="s">
        <v>294</v>
      </c>
      <c r="C57" s="11" t="s">
        <v>213</v>
      </c>
      <c r="D57" s="11"/>
      <c r="E57" s="56">
        <v>27414</v>
      </c>
      <c r="F57" s="12" t="s">
        <v>213</v>
      </c>
      <c r="G57" s="11" t="s">
        <v>213</v>
      </c>
      <c r="H57" s="11"/>
      <c r="I57" s="50" t="s">
        <v>301</v>
      </c>
      <c r="J57" s="12" t="s">
        <v>230</v>
      </c>
      <c r="K57" s="11"/>
      <c r="L57" s="11"/>
      <c r="M57" s="56">
        <v>7025</v>
      </c>
      <c r="N57" s="12" t="s">
        <v>213</v>
      </c>
    </row>
    <row r="58" spans="1:14" ht="15.75" thickBot="1" x14ac:dyDescent="0.3">
      <c r="A58" s="17"/>
      <c r="B58" s="45" t="s">
        <v>281</v>
      </c>
      <c r="C58" s="46" t="s">
        <v>213</v>
      </c>
      <c r="D58" s="46"/>
      <c r="E58" s="47">
        <v>15894</v>
      </c>
      <c r="F58" s="48" t="s">
        <v>213</v>
      </c>
      <c r="G58" s="46" t="s">
        <v>213</v>
      </c>
      <c r="H58" s="46"/>
      <c r="I58" s="62" t="s">
        <v>302</v>
      </c>
      <c r="J58" s="48" t="s">
        <v>230</v>
      </c>
      <c r="K58" s="46"/>
      <c r="L58" s="46"/>
      <c r="M58" s="47">
        <v>2263</v>
      </c>
      <c r="N58" s="48" t="s">
        <v>213</v>
      </c>
    </row>
    <row r="59" spans="1:14" x14ac:dyDescent="0.25">
      <c r="A59" s="17"/>
      <c r="B59" s="52"/>
      <c r="C59" s="52" t="s">
        <v>213</v>
      </c>
      <c r="D59" s="53"/>
      <c r="E59" s="53"/>
      <c r="F59" s="52"/>
      <c r="G59" s="52" t="s">
        <v>213</v>
      </c>
      <c r="H59" s="53"/>
      <c r="I59" s="53"/>
      <c r="J59" s="52"/>
      <c r="K59" s="52"/>
      <c r="L59" s="53"/>
      <c r="M59" s="53"/>
      <c r="N59" s="52"/>
    </row>
    <row r="60" spans="1:14" ht="15.75" thickBot="1" x14ac:dyDescent="0.3">
      <c r="A60" s="17"/>
      <c r="B60" s="63" t="s">
        <v>157</v>
      </c>
      <c r="C60" s="44" t="s">
        <v>213</v>
      </c>
      <c r="D60" s="11" t="s">
        <v>216</v>
      </c>
      <c r="E60" s="56">
        <v>760377</v>
      </c>
      <c r="F60" s="12" t="s">
        <v>213</v>
      </c>
      <c r="G60" s="44" t="s">
        <v>213</v>
      </c>
      <c r="H60" s="11" t="s">
        <v>216</v>
      </c>
      <c r="I60" s="50" t="s">
        <v>303</v>
      </c>
      <c r="J60" s="12" t="s">
        <v>230</v>
      </c>
      <c r="K60" s="44"/>
      <c r="L60" s="11" t="s">
        <v>216</v>
      </c>
      <c r="M60" s="56">
        <v>231441</v>
      </c>
      <c r="N60" s="12" t="s">
        <v>213</v>
      </c>
    </row>
    <row r="61" spans="1:14" ht="15.75" thickTop="1" x14ac:dyDescent="0.25">
      <c r="A61" s="17"/>
      <c r="B61" s="52"/>
      <c r="C61" s="52" t="s">
        <v>213</v>
      </c>
      <c r="D61" s="55"/>
      <c r="E61" s="55"/>
      <c r="F61" s="52"/>
      <c r="G61" s="52" t="s">
        <v>213</v>
      </c>
      <c r="H61" s="55"/>
      <c r="I61" s="55"/>
      <c r="J61" s="52"/>
      <c r="K61" s="52"/>
      <c r="L61" s="55"/>
      <c r="M61" s="55"/>
      <c r="N61" s="52"/>
    </row>
    <row r="62" spans="1:14" ht="15" customHeight="1" x14ac:dyDescent="0.25">
      <c r="A62" s="17" t="s">
        <v>785</v>
      </c>
      <c r="B62" s="16" t="s">
        <v>5</v>
      </c>
      <c r="C62" s="16"/>
      <c r="D62" s="16"/>
      <c r="E62" s="16"/>
      <c r="F62" s="16"/>
      <c r="G62" s="16"/>
      <c r="H62" s="16"/>
      <c r="I62" s="16"/>
      <c r="J62" s="16"/>
      <c r="K62" s="16"/>
      <c r="L62" s="16"/>
      <c r="M62" s="16"/>
      <c r="N62" s="16"/>
    </row>
    <row r="63" spans="1:14" x14ac:dyDescent="0.25">
      <c r="A63" s="17"/>
      <c r="B63" s="19" t="s">
        <v>786</v>
      </c>
      <c r="C63" s="19"/>
      <c r="D63" s="19"/>
      <c r="E63" s="19"/>
      <c r="F63" s="19"/>
      <c r="G63" s="19"/>
      <c r="H63" s="19"/>
      <c r="I63" s="19"/>
      <c r="J63" s="19"/>
      <c r="K63" s="19"/>
      <c r="L63" s="19"/>
      <c r="M63" s="19"/>
      <c r="N63" s="19"/>
    </row>
    <row r="64" spans="1:14" ht="15.75" x14ac:dyDescent="0.25">
      <c r="A64" s="17"/>
      <c r="B64" s="69"/>
      <c r="C64" s="69"/>
      <c r="D64" s="69"/>
      <c r="E64" s="69"/>
      <c r="F64" s="69"/>
      <c r="G64" s="69"/>
      <c r="H64" s="69"/>
      <c r="I64" s="69"/>
      <c r="J64" s="69"/>
      <c r="K64" s="69"/>
      <c r="L64" s="69"/>
      <c r="M64" s="69"/>
      <c r="N64" s="69"/>
    </row>
    <row r="65" spans="1:4" x14ac:dyDescent="0.25">
      <c r="A65" s="17"/>
      <c r="B65" s="11"/>
      <c r="C65" s="11"/>
      <c r="D65" s="11"/>
    </row>
    <row r="66" spans="1:4" x14ac:dyDescent="0.25">
      <c r="A66" s="17"/>
      <c r="B66" s="45">
        <v>2014</v>
      </c>
      <c r="C66" s="54" t="s">
        <v>213</v>
      </c>
      <c r="D66" s="68" t="s">
        <v>305</v>
      </c>
    </row>
    <row r="67" spans="1:4" x14ac:dyDescent="0.25">
      <c r="A67" s="17"/>
      <c r="B67" s="49">
        <v>2015</v>
      </c>
      <c r="C67" s="44" t="s">
        <v>213</v>
      </c>
      <c r="D67" s="14" t="s">
        <v>306</v>
      </c>
    </row>
    <row r="68" spans="1:4" x14ac:dyDescent="0.25">
      <c r="A68" s="17"/>
      <c r="B68" s="45">
        <v>2016</v>
      </c>
      <c r="C68" s="54" t="s">
        <v>213</v>
      </c>
      <c r="D68" s="68" t="s">
        <v>307</v>
      </c>
    </row>
    <row r="69" spans="1:4" x14ac:dyDescent="0.25">
      <c r="A69" s="17"/>
      <c r="B69" s="49">
        <v>2017</v>
      </c>
      <c r="C69" s="44" t="s">
        <v>213</v>
      </c>
      <c r="D69" s="14" t="s">
        <v>308</v>
      </c>
    </row>
    <row r="70" spans="1:4" x14ac:dyDescent="0.25">
      <c r="A70" s="17"/>
      <c r="B70" s="45">
        <v>2018</v>
      </c>
      <c r="C70" s="54" t="s">
        <v>213</v>
      </c>
      <c r="D70" s="68" t="s">
        <v>309</v>
      </c>
    </row>
    <row r="71" spans="1:4" x14ac:dyDescent="0.25">
      <c r="A71" s="17"/>
      <c r="B71" s="49">
        <v>2019</v>
      </c>
      <c r="C71" s="44" t="s">
        <v>213</v>
      </c>
      <c r="D71" s="14" t="s">
        <v>310</v>
      </c>
    </row>
  </sheetData>
  <mergeCells count="65">
    <mergeCell ref="A62:A71"/>
    <mergeCell ref="B62:N62"/>
    <mergeCell ref="B63:N63"/>
    <mergeCell ref="B64:N64"/>
    <mergeCell ref="A22:A34"/>
    <mergeCell ref="B22:N22"/>
    <mergeCell ref="B23:N23"/>
    <mergeCell ref="B24:N24"/>
    <mergeCell ref="B33:N33"/>
    <mergeCell ref="A35:A61"/>
    <mergeCell ref="B35:N35"/>
    <mergeCell ref="B36:N36"/>
    <mergeCell ref="B37:N37"/>
    <mergeCell ref="A1:A2"/>
    <mergeCell ref="B1:N1"/>
    <mergeCell ref="B2:N2"/>
    <mergeCell ref="B3:N3"/>
    <mergeCell ref="A4:A21"/>
    <mergeCell ref="B4:N4"/>
    <mergeCell ref="B5:N5"/>
    <mergeCell ref="B6:N6"/>
    <mergeCell ref="H53:I53"/>
    <mergeCell ref="J52:J53"/>
    <mergeCell ref="K52:K53"/>
    <mergeCell ref="L52:M52"/>
    <mergeCell ref="L53:M53"/>
    <mergeCell ref="N52:N53"/>
    <mergeCell ref="N40:N41"/>
    <mergeCell ref="C50:N50"/>
    <mergeCell ref="D51:M51"/>
    <mergeCell ref="B52:B53"/>
    <mergeCell ref="C52:C53"/>
    <mergeCell ref="D52:E52"/>
    <mergeCell ref="D53:E53"/>
    <mergeCell ref="F52:F53"/>
    <mergeCell ref="G52:G53"/>
    <mergeCell ref="H52:I52"/>
    <mergeCell ref="H40:I40"/>
    <mergeCell ref="H41:I41"/>
    <mergeCell ref="J40:J41"/>
    <mergeCell ref="K40:K41"/>
    <mergeCell ref="L40:M40"/>
    <mergeCell ref="L41:M41"/>
    <mergeCell ref="D26:I26"/>
    <mergeCell ref="D27:E27"/>
    <mergeCell ref="H27:I27"/>
    <mergeCell ref="D39:M39"/>
    <mergeCell ref="B40:B41"/>
    <mergeCell ref="C40:C41"/>
    <mergeCell ref="D40:E40"/>
    <mergeCell ref="D41:E41"/>
    <mergeCell ref="F40:F41"/>
    <mergeCell ref="G40:G41"/>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7109375" bestFit="1" customWidth="1"/>
    <col min="2" max="2" width="34.570312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7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2</v>
      </c>
      <c r="B3" s="16" t="s">
        <v>5</v>
      </c>
      <c r="C3" s="16"/>
      <c r="D3" s="16"/>
      <c r="E3" s="16"/>
      <c r="F3" s="16"/>
      <c r="G3" s="16"/>
      <c r="H3" s="16"/>
      <c r="I3" s="16"/>
      <c r="J3" s="16"/>
    </row>
    <row r="4" spans="1:10" ht="15" customHeight="1" x14ac:dyDescent="0.25">
      <c r="A4" s="17" t="s">
        <v>788</v>
      </c>
      <c r="B4" s="16" t="s">
        <v>5</v>
      </c>
      <c r="C4" s="16"/>
      <c r="D4" s="16"/>
      <c r="E4" s="16"/>
      <c r="F4" s="16"/>
      <c r="G4" s="16"/>
      <c r="H4" s="16"/>
      <c r="I4" s="16"/>
      <c r="J4" s="16"/>
    </row>
    <row r="5" spans="1:10" x14ac:dyDescent="0.25">
      <c r="A5" s="17"/>
      <c r="B5" s="19" t="s">
        <v>314</v>
      </c>
      <c r="C5" s="19"/>
      <c r="D5" s="19"/>
      <c r="E5" s="19"/>
      <c r="F5" s="19"/>
      <c r="G5" s="19"/>
      <c r="H5" s="19"/>
      <c r="I5" s="19"/>
      <c r="J5" s="19"/>
    </row>
    <row r="6" spans="1:10" ht="15.75" x14ac:dyDescent="0.25">
      <c r="A6" s="17"/>
      <c r="B6" s="69"/>
      <c r="C6" s="69"/>
      <c r="D6" s="69"/>
      <c r="E6" s="69"/>
      <c r="F6" s="69"/>
      <c r="G6" s="69"/>
      <c r="H6" s="69"/>
      <c r="I6" s="69"/>
      <c r="J6" s="69"/>
    </row>
    <row r="7" spans="1:10" x14ac:dyDescent="0.25">
      <c r="A7" s="17"/>
      <c r="B7" s="11"/>
      <c r="C7" s="11"/>
      <c r="D7" s="11"/>
      <c r="E7" s="11"/>
      <c r="F7" s="11"/>
      <c r="G7" s="11"/>
      <c r="H7" s="11"/>
      <c r="I7" s="11"/>
      <c r="J7" s="11"/>
    </row>
    <row r="8" spans="1:10" x14ac:dyDescent="0.25">
      <c r="A8" s="17"/>
      <c r="B8" s="58"/>
      <c r="C8" s="58" t="s">
        <v>213</v>
      </c>
      <c r="D8" s="71" t="s">
        <v>315</v>
      </c>
      <c r="E8" s="71"/>
      <c r="F8" s="58"/>
      <c r="G8" s="58" t="s">
        <v>213</v>
      </c>
      <c r="H8" s="71" t="s">
        <v>316</v>
      </c>
      <c r="I8" s="71"/>
      <c r="J8" s="58"/>
    </row>
    <row r="9" spans="1:10" ht="15.75" thickBot="1" x14ac:dyDescent="0.3">
      <c r="A9" s="17"/>
      <c r="B9" s="58"/>
      <c r="C9" s="58"/>
      <c r="D9" s="72">
        <v>2014</v>
      </c>
      <c r="E9" s="72"/>
      <c r="F9" s="58"/>
      <c r="G9" s="58"/>
      <c r="H9" s="72">
        <v>2013</v>
      </c>
      <c r="I9" s="72"/>
      <c r="J9" s="58"/>
    </row>
    <row r="10" spans="1:10" x14ac:dyDescent="0.25">
      <c r="A10" s="17"/>
      <c r="B10" s="45" t="s">
        <v>317</v>
      </c>
      <c r="C10" s="46" t="s">
        <v>213</v>
      </c>
      <c r="D10" s="46" t="s">
        <v>216</v>
      </c>
      <c r="E10" s="47">
        <v>84837</v>
      </c>
      <c r="F10" s="48" t="s">
        <v>213</v>
      </c>
      <c r="G10" s="46" t="s">
        <v>213</v>
      </c>
      <c r="H10" s="46" t="s">
        <v>216</v>
      </c>
      <c r="I10" s="47">
        <v>61945</v>
      </c>
      <c r="J10" s="48" t="s">
        <v>213</v>
      </c>
    </row>
    <row r="11" spans="1:10" x14ac:dyDescent="0.25">
      <c r="A11" s="17"/>
      <c r="B11" s="49" t="s">
        <v>318</v>
      </c>
      <c r="C11" s="11" t="s">
        <v>213</v>
      </c>
      <c r="D11" s="11"/>
      <c r="E11" s="56">
        <v>56591</v>
      </c>
      <c r="F11" s="12" t="s">
        <v>213</v>
      </c>
      <c r="G11" s="11" t="s">
        <v>213</v>
      </c>
      <c r="H11" s="11"/>
      <c r="I11" s="56">
        <v>48201</v>
      </c>
      <c r="J11" s="12" t="s">
        <v>213</v>
      </c>
    </row>
    <row r="12" spans="1:10" x14ac:dyDescent="0.25">
      <c r="A12" s="17"/>
      <c r="B12" s="45" t="s">
        <v>319</v>
      </c>
      <c r="C12" s="46" t="s">
        <v>213</v>
      </c>
      <c r="D12" s="46"/>
      <c r="E12" s="47">
        <v>44080</v>
      </c>
      <c r="F12" s="48" t="s">
        <v>213</v>
      </c>
      <c r="G12" s="46" t="s">
        <v>213</v>
      </c>
      <c r="H12" s="46"/>
      <c r="I12" s="47">
        <v>48793</v>
      </c>
      <c r="J12" s="48" t="s">
        <v>213</v>
      </c>
    </row>
    <row r="13" spans="1:10" x14ac:dyDescent="0.25">
      <c r="A13" s="17"/>
      <c r="B13" s="49" t="s">
        <v>320</v>
      </c>
      <c r="C13" s="11" t="s">
        <v>213</v>
      </c>
      <c r="D13" s="11"/>
      <c r="E13" s="56">
        <v>39481</v>
      </c>
      <c r="F13" s="12" t="s">
        <v>213</v>
      </c>
      <c r="G13" s="11" t="s">
        <v>213</v>
      </c>
      <c r="H13" s="11"/>
      <c r="I13" s="56">
        <v>42022</v>
      </c>
      <c r="J13" s="12" t="s">
        <v>213</v>
      </c>
    </row>
    <row r="14" spans="1:10" x14ac:dyDescent="0.25">
      <c r="A14" s="17"/>
      <c r="B14" s="45" t="s">
        <v>321</v>
      </c>
      <c r="C14" s="46" t="s">
        <v>213</v>
      </c>
      <c r="D14" s="46"/>
      <c r="E14" s="47">
        <v>28150</v>
      </c>
      <c r="F14" s="48" t="s">
        <v>213</v>
      </c>
      <c r="G14" s="46" t="s">
        <v>213</v>
      </c>
      <c r="H14" s="46"/>
      <c r="I14" s="47">
        <v>5922</v>
      </c>
      <c r="J14" s="48" t="s">
        <v>213</v>
      </c>
    </row>
    <row r="15" spans="1:10" x14ac:dyDescent="0.25">
      <c r="A15" s="17"/>
      <c r="B15" s="49" t="s">
        <v>322</v>
      </c>
      <c r="C15" s="11" t="s">
        <v>213</v>
      </c>
      <c r="D15" s="11"/>
      <c r="E15" s="56">
        <v>6115</v>
      </c>
      <c r="F15" s="12" t="s">
        <v>213</v>
      </c>
      <c r="G15" s="11" t="s">
        <v>213</v>
      </c>
      <c r="H15" s="12"/>
      <c r="I15" s="51" t="s">
        <v>268</v>
      </c>
      <c r="J15" s="12" t="s">
        <v>213</v>
      </c>
    </row>
    <row r="16" spans="1:10" x14ac:dyDescent="0.25">
      <c r="A16" s="17"/>
      <c r="B16" s="45" t="s">
        <v>323</v>
      </c>
      <c r="C16" s="46" t="s">
        <v>213</v>
      </c>
      <c r="D16" s="46"/>
      <c r="E16" s="47">
        <v>4361</v>
      </c>
      <c r="F16" s="48" t="s">
        <v>213</v>
      </c>
      <c r="G16" s="46" t="s">
        <v>213</v>
      </c>
      <c r="H16" s="46"/>
      <c r="I16" s="47">
        <v>3204</v>
      </c>
      <c r="J16" s="48" t="s">
        <v>213</v>
      </c>
    </row>
    <row r="17" spans="1:10" x14ac:dyDescent="0.25">
      <c r="A17" s="17"/>
      <c r="B17" s="49" t="s">
        <v>324</v>
      </c>
      <c r="C17" s="11" t="s">
        <v>213</v>
      </c>
      <c r="D17" s="11"/>
      <c r="E17" s="56">
        <v>3609</v>
      </c>
      <c r="F17" s="12" t="s">
        <v>213</v>
      </c>
      <c r="G17" s="11" t="s">
        <v>213</v>
      </c>
      <c r="H17" s="11"/>
      <c r="I17" s="56">
        <v>5992</v>
      </c>
      <c r="J17" s="12" t="s">
        <v>213</v>
      </c>
    </row>
    <row r="18" spans="1:10" x14ac:dyDescent="0.25">
      <c r="A18" s="17"/>
      <c r="B18" s="45" t="s">
        <v>325</v>
      </c>
      <c r="C18" s="46" t="s">
        <v>213</v>
      </c>
      <c r="D18" s="48"/>
      <c r="E18" s="57" t="s">
        <v>268</v>
      </c>
      <c r="F18" s="48" t="s">
        <v>213</v>
      </c>
      <c r="G18" s="46" t="s">
        <v>213</v>
      </c>
      <c r="H18" s="46"/>
      <c r="I18" s="47">
        <v>7697</v>
      </c>
      <c r="J18" s="48" t="s">
        <v>213</v>
      </c>
    </row>
    <row r="19" spans="1:10" ht="15.75" thickBot="1" x14ac:dyDescent="0.3">
      <c r="A19" s="17"/>
      <c r="B19" s="49" t="s">
        <v>326</v>
      </c>
      <c r="C19" s="11" t="s">
        <v>213</v>
      </c>
      <c r="D19" s="11"/>
      <c r="E19" s="56">
        <v>30997</v>
      </c>
      <c r="F19" s="12" t="s">
        <v>213</v>
      </c>
      <c r="G19" s="11" t="s">
        <v>213</v>
      </c>
      <c r="H19" s="11"/>
      <c r="I19" s="56">
        <v>25906</v>
      </c>
      <c r="J19" s="12" t="s">
        <v>213</v>
      </c>
    </row>
    <row r="20" spans="1:10" x14ac:dyDescent="0.25">
      <c r="A20" s="17"/>
      <c r="B20" s="52"/>
      <c r="C20" s="52" t="s">
        <v>213</v>
      </c>
      <c r="D20" s="53"/>
      <c r="E20" s="53"/>
      <c r="F20" s="52"/>
      <c r="G20" s="52" t="s">
        <v>213</v>
      </c>
      <c r="H20" s="53"/>
      <c r="I20" s="53"/>
      <c r="J20" s="52"/>
    </row>
    <row r="21" spans="1:10" ht="15.75" thickBot="1" x14ac:dyDescent="0.3">
      <c r="A21" s="17"/>
      <c r="B21" s="68"/>
      <c r="C21" s="54" t="s">
        <v>213</v>
      </c>
      <c r="D21" s="46" t="s">
        <v>216</v>
      </c>
      <c r="E21" s="47">
        <v>298221</v>
      </c>
      <c r="F21" s="48" t="s">
        <v>213</v>
      </c>
      <c r="G21" s="54" t="s">
        <v>213</v>
      </c>
      <c r="H21" s="46" t="s">
        <v>216</v>
      </c>
      <c r="I21" s="47">
        <v>249682</v>
      </c>
      <c r="J21" s="48" t="s">
        <v>213</v>
      </c>
    </row>
    <row r="22" spans="1:10" ht="15.75" thickTop="1" x14ac:dyDescent="0.25">
      <c r="A22" s="17"/>
      <c r="B22" s="52"/>
      <c r="C22" s="52" t="s">
        <v>213</v>
      </c>
      <c r="D22" s="55"/>
      <c r="E22" s="55"/>
      <c r="F22" s="52"/>
      <c r="G22" s="52" t="s">
        <v>213</v>
      </c>
      <c r="H22" s="55"/>
      <c r="I22" s="55"/>
      <c r="J22" s="52"/>
    </row>
  </sheetData>
  <mergeCells count="17">
    <mergeCell ref="B6:J6"/>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v>
      </c>
      <c r="B1" s="7" t="s">
        <v>28</v>
      </c>
      <c r="C1" s="7"/>
      <c r="D1" s="7" t="s">
        <v>1</v>
      </c>
      <c r="E1" s="7"/>
    </row>
    <row r="2" spans="1:5" ht="30" x14ac:dyDescent="0.25">
      <c r="A2" s="1" t="s">
        <v>52</v>
      </c>
      <c r="B2" s="1" t="s">
        <v>2</v>
      </c>
      <c r="C2" s="1" t="s">
        <v>29</v>
      </c>
      <c r="D2" s="1" t="s">
        <v>2</v>
      </c>
      <c r="E2" s="1" t="s">
        <v>29</v>
      </c>
    </row>
    <row r="3" spans="1:5" x14ac:dyDescent="0.25">
      <c r="A3" s="3" t="s">
        <v>30</v>
      </c>
      <c r="B3" s="4" t="s">
        <v>5</v>
      </c>
      <c r="C3" s="4" t="s">
        <v>5</v>
      </c>
      <c r="D3" s="4" t="s">
        <v>5</v>
      </c>
      <c r="E3" s="4" t="s">
        <v>5</v>
      </c>
    </row>
    <row r="4" spans="1:5" x14ac:dyDescent="0.25">
      <c r="A4" s="2" t="s">
        <v>53</v>
      </c>
      <c r="B4" s="8">
        <v>41</v>
      </c>
      <c r="C4" s="8">
        <v>45</v>
      </c>
      <c r="D4" s="8">
        <v>228</v>
      </c>
      <c r="E4" s="8">
        <v>20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7109375" bestFit="1" customWidth="1"/>
    <col min="2" max="2" width="36.5703125" bestFit="1" customWidth="1"/>
    <col min="3" max="4" width="2.28515625" customWidth="1"/>
    <col min="5" max="5" width="9.7109375" customWidth="1"/>
    <col min="6" max="6" width="2.42578125" customWidth="1"/>
    <col min="7" max="7" width="11.28515625" customWidth="1"/>
    <col min="8" max="8" width="2.28515625" customWidth="1"/>
    <col min="9" max="9" width="9.7109375" customWidth="1"/>
    <col min="10" max="10" width="2.42578125" customWidth="1"/>
  </cols>
  <sheetData>
    <row r="1" spans="1:10" ht="15" customHeight="1" x14ac:dyDescent="0.25">
      <c r="A1" s="7" t="s">
        <v>7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8</v>
      </c>
      <c r="B3" s="16" t="s">
        <v>5</v>
      </c>
      <c r="C3" s="16"/>
      <c r="D3" s="16"/>
      <c r="E3" s="16"/>
      <c r="F3" s="16"/>
      <c r="G3" s="16"/>
      <c r="H3" s="16"/>
      <c r="I3" s="16"/>
      <c r="J3" s="16"/>
    </row>
    <row r="4" spans="1:10" ht="15" customHeight="1" x14ac:dyDescent="0.25">
      <c r="A4" s="17" t="s">
        <v>790</v>
      </c>
      <c r="B4" s="16" t="s">
        <v>5</v>
      </c>
      <c r="C4" s="16"/>
      <c r="D4" s="16"/>
      <c r="E4" s="16"/>
      <c r="F4" s="16"/>
      <c r="G4" s="16"/>
      <c r="H4" s="16"/>
      <c r="I4" s="16"/>
      <c r="J4" s="16"/>
    </row>
    <row r="5" spans="1:10" ht="25.5" customHeight="1" x14ac:dyDescent="0.25">
      <c r="A5" s="17"/>
      <c r="B5" s="19" t="s">
        <v>330</v>
      </c>
      <c r="C5" s="19"/>
      <c r="D5" s="19"/>
      <c r="E5" s="19"/>
      <c r="F5" s="19"/>
      <c r="G5" s="19"/>
      <c r="H5" s="19"/>
      <c r="I5" s="19"/>
      <c r="J5" s="19"/>
    </row>
    <row r="6" spans="1:10" ht="15.75" x14ac:dyDescent="0.25">
      <c r="A6" s="17"/>
      <c r="B6" s="69"/>
      <c r="C6" s="69"/>
      <c r="D6" s="69"/>
      <c r="E6" s="69"/>
      <c r="F6" s="69"/>
      <c r="G6" s="69"/>
      <c r="H6" s="69"/>
      <c r="I6" s="69"/>
      <c r="J6" s="69"/>
    </row>
    <row r="7" spans="1:10" x14ac:dyDescent="0.25">
      <c r="A7" s="17"/>
      <c r="B7" s="11"/>
      <c r="C7" s="11"/>
      <c r="D7" s="11"/>
      <c r="E7" s="11"/>
      <c r="F7" s="11"/>
      <c r="G7" s="11"/>
      <c r="H7" s="11"/>
      <c r="I7" s="11"/>
      <c r="J7" s="11"/>
    </row>
    <row r="8" spans="1:10" ht="15.75" thickBot="1" x14ac:dyDescent="0.3">
      <c r="A8" s="17"/>
      <c r="B8" s="44"/>
      <c r="C8" s="44" t="s">
        <v>213</v>
      </c>
      <c r="D8" s="71" t="s">
        <v>315</v>
      </c>
      <c r="E8" s="71"/>
      <c r="F8" s="44"/>
      <c r="G8" s="44"/>
      <c r="H8" s="71" t="s">
        <v>316</v>
      </c>
      <c r="I8" s="71"/>
      <c r="J8" s="44"/>
    </row>
    <row r="9" spans="1:10" x14ac:dyDescent="0.25">
      <c r="A9" s="17"/>
      <c r="B9" s="52"/>
      <c r="C9" s="52" t="s">
        <v>213</v>
      </c>
      <c r="D9" s="53"/>
      <c r="E9" s="67"/>
      <c r="F9" s="67"/>
      <c r="G9" s="67"/>
      <c r="H9" s="67"/>
      <c r="I9" s="67"/>
      <c r="J9" s="52"/>
    </row>
    <row r="10" spans="1:10" ht="15.75" thickBot="1" x14ac:dyDescent="0.3">
      <c r="A10" s="17"/>
      <c r="B10" s="44"/>
      <c r="C10" s="44" t="s">
        <v>213</v>
      </c>
      <c r="D10" s="72">
        <v>2014</v>
      </c>
      <c r="E10" s="72"/>
      <c r="F10" s="44"/>
      <c r="G10" s="44"/>
      <c r="H10" s="72">
        <v>2013</v>
      </c>
      <c r="I10" s="72"/>
      <c r="J10" s="44"/>
    </row>
    <row r="11" spans="1:10" ht="25.5" x14ac:dyDescent="0.25">
      <c r="A11" s="17"/>
      <c r="B11" s="45" t="s">
        <v>331</v>
      </c>
      <c r="C11" s="46" t="s">
        <v>213</v>
      </c>
      <c r="D11" s="46" t="s">
        <v>216</v>
      </c>
      <c r="E11" s="47">
        <v>311317</v>
      </c>
      <c r="F11" s="48" t="s">
        <v>213</v>
      </c>
      <c r="G11" s="46"/>
      <c r="H11" s="46" t="s">
        <v>216</v>
      </c>
      <c r="I11" s="47">
        <v>312097</v>
      </c>
      <c r="J11" s="48" t="s">
        <v>213</v>
      </c>
    </row>
    <row r="12" spans="1:10" ht="25.5" x14ac:dyDescent="0.25">
      <c r="A12" s="17"/>
      <c r="B12" s="49" t="s">
        <v>332</v>
      </c>
      <c r="C12" s="11" t="s">
        <v>213</v>
      </c>
      <c r="D12" s="11"/>
      <c r="E12" s="56">
        <v>1813250</v>
      </c>
      <c r="F12" s="12" t="s">
        <v>213</v>
      </c>
      <c r="G12" s="11"/>
      <c r="H12" s="11"/>
      <c r="I12" s="56">
        <v>2063250</v>
      </c>
      <c r="J12" s="12" t="s">
        <v>213</v>
      </c>
    </row>
    <row r="13" spans="1:10" ht="25.5" x14ac:dyDescent="0.25">
      <c r="A13" s="17"/>
      <c r="B13" s="45" t="s">
        <v>333</v>
      </c>
      <c r="C13" s="46" t="s">
        <v>213</v>
      </c>
      <c r="D13" s="46"/>
      <c r="E13" s="47">
        <v>184235</v>
      </c>
      <c r="F13" s="48" t="s">
        <v>213</v>
      </c>
      <c r="G13" s="46"/>
      <c r="H13" s="48"/>
      <c r="I13" s="57" t="s">
        <v>268</v>
      </c>
      <c r="J13" s="48" t="s">
        <v>213</v>
      </c>
    </row>
    <row r="14" spans="1:10" x14ac:dyDescent="0.25">
      <c r="A14" s="17"/>
      <c r="B14" s="49" t="s">
        <v>334</v>
      </c>
      <c r="C14" s="11" t="s">
        <v>213</v>
      </c>
      <c r="D14" s="12"/>
      <c r="E14" s="51" t="s">
        <v>268</v>
      </c>
      <c r="F14" s="12" t="s">
        <v>213</v>
      </c>
      <c r="G14" s="11"/>
      <c r="H14" s="11"/>
      <c r="I14" s="56">
        <v>500000</v>
      </c>
      <c r="J14" s="12" t="s">
        <v>213</v>
      </c>
    </row>
    <row r="15" spans="1:10" x14ac:dyDescent="0.25">
      <c r="A15" s="17"/>
      <c r="B15" s="45" t="s">
        <v>335</v>
      </c>
      <c r="C15" s="46" t="s">
        <v>213</v>
      </c>
      <c r="D15" s="46"/>
      <c r="E15" s="47">
        <v>450000</v>
      </c>
      <c r="F15" s="48" t="s">
        <v>213</v>
      </c>
      <c r="G15" s="46"/>
      <c r="H15" s="46"/>
      <c r="I15" s="47">
        <v>650000</v>
      </c>
      <c r="J15" s="48" t="s">
        <v>213</v>
      </c>
    </row>
    <row r="16" spans="1:10" ht="15.75" thickBot="1" x14ac:dyDescent="0.3">
      <c r="A16" s="17"/>
      <c r="B16" s="49" t="s">
        <v>336</v>
      </c>
      <c r="C16" s="11" t="s">
        <v>213</v>
      </c>
      <c r="D16" s="11"/>
      <c r="E16" s="56">
        <v>1000000</v>
      </c>
      <c r="F16" s="12" t="s">
        <v>213</v>
      </c>
      <c r="G16" s="11"/>
      <c r="H16" s="12"/>
      <c r="I16" s="51" t="s">
        <v>268</v>
      </c>
      <c r="J16" s="12" t="s">
        <v>213</v>
      </c>
    </row>
    <row r="17" spans="1:10" x14ac:dyDescent="0.25">
      <c r="A17" s="17"/>
      <c r="B17" s="52"/>
      <c r="C17" s="52" t="s">
        <v>213</v>
      </c>
      <c r="D17" s="53"/>
      <c r="E17" s="53"/>
      <c r="F17" s="52"/>
      <c r="G17" s="52"/>
      <c r="H17" s="53"/>
      <c r="I17" s="53"/>
      <c r="J17" s="52"/>
    </row>
    <row r="18" spans="1:10" ht="15.75" thickBot="1" x14ac:dyDescent="0.3">
      <c r="A18" s="17"/>
      <c r="B18" s="68"/>
      <c r="C18" s="54" t="s">
        <v>213</v>
      </c>
      <c r="D18" s="46"/>
      <c r="E18" s="47">
        <v>3758802</v>
      </c>
      <c r="F18" s="48" t="s">
        <v>213</v>
      </c>
      <c r="G18" s="54"/>
      <c r="H18" s="46"/>
      <c r="I18" s="47">
        <v>3525347</v>
      </c>
      <c r="J18" s="48" t="s">
        <v>213</v>
      </c>
    </row>
    <row r="19" spans="1:10" x14ac:dyDescent="0.25">
      <c r="A19" s="17"/>
      <c r="B19" s="52"/>
      <c r="C19" s="52" t="s">
        <v>213</v>
      </c>
      <c r="D19" s="53"/>
      <c r="E19" s="53"/>
      <c r="F19" s="52"/>
      <c r="G19" s="52"/>
      <c r="H19" s="53"/>
      <c r="I19" s="53"/>
      <c r="J19" s="52"/>
    </row>
    <row r="20" spans="1:10" ht="15.75" thickBot="1" x14ac:dyDescent="0.3">
      <c r="A20" s="17"/>
      <c r="B20" s="49" t="s">
        <v>337</v>
      </c>
      <c r="C20" s="44" t="s">
        <v>213</v>
      </c>
      <c r="D20" s="11"/>
      <c r="E20" s="50" t="s">
        <v>338</v>
      </c>
      <c r="F20" s="12" t="s">
        <v>230</v>
      </c>
      <c r="G20" s="44"/>
      <c r="H20" s="11"/>
      <c r="I20" s="50" t="s">
        <v>339</v>
      </c>
      <c r="J20" s="12" t="s">
        <v>230</v>
      </c>
    </row>
    <row r="21" spans="1:10" x14ac:dyDescent="0.25">
      <c r="A21" s="17"/>
      <c r="B21" s="52"/>
      <c r="C21" s="52" t="s">
        <v>213</v>
      </c>
      <c r="D21" s="53"/>
      <c r="E21" s="53"/>
      <c r="F21" s="52"/>
      <c r="G21" s="52"/>
      <c r="H21" s="53"/>
      <c r="I21" s="53"/>
      <c r="J21" s="52"/>
    </row>
    <row r="22" spans="1:10" ht="15.75" thickBot="1" x14ac:dyDescent="0.3">
      <c r="A22" s="17"/>
      <c r="B22" s="45" t="s">
        <v>340</v>
      </c>
      <c r="C22" s="54" t="s">
        <v>213</v>
      </c>
      <c r="D22" s="46" t="s">
        <v>216</v>
      </c>
      <c r="E22" s="47">
        <v>3755681</v>
      </c>
      <c r="F22" s="48" t="s">
        <v>213</v>
      </c>
      <c r="G22" s="54"/>
      <c r="H22" s="46" t="s">
        <v>216</v>
      </c>
      <c r="I22" s="47">
        <v>3513470</v>
      </c>
      <c r="J22" s="48" t="s">
        <v>213</v>
      </c>
    </row>
    <row r="23" spans="1:10" ht="15.75" thickTop="1" x14ac:dyDescent="0.25">
      <c r="A23" s="17"/>
      <c r="B23" s="52"/>
      <c r="C23" s="52" t="s">
        <v>213</v>
      </c>
      <c r="D23" s="55"/>
      <c r="E23" s="55"/>
      <c r="F23" s="52"/>
      <c r="G23" s="52"/>
      <c r="H23" s="55"/>
      <c r="I23" s="55"/>
      <c r="J23" s="52"/>
    </row>
  </sheetData>
  <mergeCells count="13">
    <mergeCell ref="B4:J4"/>
    <mergeCell ref="B5:J5"/>
    <mergeCell ref="B6:J6"/>
    <mergeCell ref="D8:E8"/>
    <mergeCell ref="H8:I8"/>
    <mergeCell ref="E9:I9"/>
    <mergeCell ref="D10:E10"/>
    <mergeCell ref="H10:I10"/>
    <mergeCell ref="A1:A2"/>
    <mergeCell ref="B1:J1"/>
    <mergeCell ref="B2:J2"/>
    <mergeCell ref="B3:J3"/>
    <mergeCell ref="A4:A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3.7109375" customWidth="1"/>
    <col min="4" max="4" width="4.42578125" customWidth="1"/>
    <col min="5" max="5" width="11.85546875" customWidth="1"/>
    <col min="6" max="7" width="3.7109375" customWidth="1"/>
    <col min="8" max="8" width="18.7109375" customWidth="1"/>
    <col min="9" max="9" width="27.85546875" customWidth="1"/>
    <col min="10" max="11" width="3.7109375" customWidth="1"/>
    <col min="12" max="12" width="4.7109375" customWidth="1"/>
    <col min="13" max="13" width="12.5703125" customWidth="1"/>
    <col min="14" max="14" width="3.7109375" customWidth="1"/>
  </cols>
  <sheetData>
    <row r="1" spans="1:14" ht="15" customHeight="1" x14ac:dyDescent="0.25">
      <c r="A1" s="7" t="s">
        <v>7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68</v>
      </c>
      <c r="B3" s="16" t="s">
        <v>5</v>
      </c>
      <c r="C3" s="16"/>
      <c r="D3" s="16"/>
      <c r="E3" s="16"/>
      <c r="F3" s="16"/>
      <c r="G3" s="16"/>
      <c r="H3" s="16"/>
      <c r="I3" s="16"/>
      <c r="J3" s="16"/>
      <c r="K3" s="16"/>
      <c r="L3" s="16"/>
      <c r="M3" s="16"/>
      <c r="N3" s="16"/>
    </row>
    <row r="4" spans="1:14" ht="15" customHeight="1" x14ac:dyDescent="0.25">
      <c r="A4" s="17" t="s">
        <v>792</v>
      </c>
      <c r="B4" s="16" t="s">
        <v>5</v>
      </c>
      <c r="C4" s="16"/>
      <c r="D4" s="16"/>
      <c r="E4" s="16"/>
      <c r="F4" s="16"/>
      <c r="G4" s="16"/>
      <c r="H4" s="16"/>
      <c r="I4" s="16"/>
      <c r="J4" s="16"/>
      <c r="K4" s="16"/>
      <c r="L4" s="16"/>
      <c r="M4" s="16"/>
      <c r="N4" s="16"/>
    </row>
    <row r="5" spans="1:14" x14ac:dyDescent="0.25">
      <c r="A5" s="17"/>
      <c r="B5" s="19" t="s">
        <v>371</v>
      </c>
      <c r="C5" s="19"/>
      <c r="D5" s="19"/>
      <c r="E5" s="19"/>
      <c r="F5" s="19"/>
      <c r="G5" s="19"/>
      <c r="H5" s="19"/>
      <c r="I5" s="19"/>
      <c r="J5" s="19"/>
      <c r="K5" s="19"/>
      <c r="L5" s="19"/>
      <c r="M5" s="19"/>
      <c r="N5" s="19"/>
    </row>
    <row r="6" spans="1:14" ht="15.75" x14ac:dyDescent="0.25">
      <c r="A6" s="17"/>
      <c r="B6" s="69"/>
      <c r="C6" s="69"/>
      <c r="D6" s="69"/>
      <c r="E6" s="69"/>
      <c r="F6" s="69"/>
      <c r="G6" s="69"/>
      <c r="H6" s="69"/>
      <c r="I6" s="69"/>
      <c r="J6" s="69"/>
      <c r="K6" s="69"/>
      <c r="L6" s="69"/>
      <c r="M6" s="69"/>
      <c r="N6" s="69"/>
    </row>
    <row r="7" spans="1:14" x14ac:dyDescent="0.25">
      <c r="A7" s="17"/>
      <c r="B7" s="44"/>
      <c r="C7" s="44"/>
      <c r="D7" s="44"/>
      <c r="E7" s="44"/>
      <c r="F7" s="44"/>
      <c r="G7" s="44"/>
      <c r="H7" s="44"/>
      <c r="I7" s="44"/>
      <c r="J7" s="44"/>
      <c r="K7" s="44"/>
      <c r="L7" s="44"/>
      <c r="M7" s="44"/>
      <c r="N7" s="44"/>
    </row>
    <row r="8" spans="1:14" x14ac:dyDescent="0.25">
      <c r="A8" s="17"/>
      <c r="B8" s="44"/>
      <c r="C8" s="44" t="s">
        <v>213</v>
      </c>
      <c r="D8" s="58"/>
      <c r="E8" s="58"/>
      <c r="F8" s="44"/>
      <c r="G8" s="44" t="s">
        <v>213</v>
      </c>
      <c r="H8" s="58"/>
      <c r="I8" s="58"/>
      <c r="J8" s="44"/>
      <c r="K8" s="44" t="s">
        <v>213</v>
      </c>
      <c r="L8" s="71" t="s">
        <v>372</v>
      </c>
      <c r="M8" s="71"/>
      <c r="N8" s="44"/>
    </row>
    <row r="9" spans="1:14" x14ac:dyDescent="0.25">
      <c r="A9" s="17"/>
      <c r="B9" s="44"/>
      <c r="C9" s="44" t="s">
        <v>213</v>
      </c>
      <c r="D9" s="71" t="s">
        <v>372</v>
      </c>
      <c r="E9" s="71"/>
      <c r="F9" s="44"/>
      <c r="G9" s="44" t="s">
        <v>213</v>
      </c>
      <c r="H9" s="58"/>
      <c r="I9" s="58"/>
      <c r="J9" s="44"/>
      <c r="K9" s="44" t="s">
        <v>213</v>
      </c>
      <c r="L9" s="71" t="s">
        <v>373</v>
      </c>
      <c r="M9" s="71"/>
      <c r="N9" s="44"/>
    </row>
    <row r="10" spans="1:14" x14ac:dyDescent="0.25">
      <c r="A10" s="17"/>
      <c r="B10" s="44"/>
      <c r="C10" s="44" t="s">
        <v>213</v>
      </c>
      <c r="D10" s="71" t="s">
        <v>374</v>
      </c>
      <c r="E10" s="71"/>
      <c r="F10" s="44"/>
      <c r="G10" s="44" t="s">
        <v>213</v>
      </c>
      <c r="H10" s="58"/>
      <c r="I10" s="58"/>
      <c r="J10" s="44"/>
      <c r="K10" s="44" t="s">
        <v>213</v>
      </c>
      <c r="L10" s="71" t="s">
        <v>375</v>
      </c>
      <c r="M10" s="71"/>
      <c r="N10" s="44"/>
    </row>
    <row r="11" spans="1:14" x14ac:dyDescent="0.25">
      <c r="A11" s="17"/>
      <c r="B11" s="44"/>
      <c r="C11" s="44" t="s">
        <v>213</v>
      </c>
      <c r="D11" s="71" t="s">
        <v>376</v>
      </c>
      <c r="E11" s="71"/>
      <c r="F11" s="44"/>
      <c r="G11" s="44" t="s">
        <v>213</v>
      </c>
      <c r="H11" s="71" t="s">
        <v>377</v>
      </c>
      <c r="I11" s="71"/>
      <c r="J11" s="44"/>
      <c r="K11" s="44" t="s">
        <v>213</v>
      </c>
      <c r="L11" s="71" t="s">
        <v>378</v>
      </c>
      <c r="M11" s="71"/>
      <c r="N11" s="44"/>
    </row>
    <row r="12" spans="1:14" x14ac:dyDescent="0.25">
      <c r="A12" s="17"/>
      <c r="B12" s="74" t="s">
        <v>379</v>
      </c>
      <c r="C12" s="44" t="s">
        <v>213</v>
      </c>
      <c r="D12" s="71" t="s">
        <v>380</v>
      </c>
      <c r="E12" s="71"/>
      <c r="F12" s="44"/>
      <c r="G12" s="44" t="s">
        <v>213</v>
      </c>
      <c r="H12" s="71" t="s">
        <v>373</v>
      </c>
      <c r="I12" s="71"/>
      <c r="J12" s="44"/>
      <c r="K12" s="44" t="s">
        <v>213</v>
      </c>
      <c r="L12" s="71" t="s">
        <v>315</v>
      </c>
      <c r="M12" s="71"/>
      <c r="N12" s="44"/>
    </row>
    <row r="13" spans="1:14" ht="15.75" thickBot="1" x14ac:dyDescent="0.3">
      <c r="A13" s="17"/>
      <c r="B13" s="75" t="s">
        <v>381</v>
      </c>
      <c r="C13" s="44" t="s">
        <v>213</v>
      </c>
      <c r="D13" s="72">
        <v>2013</v>
      </c>
      <c r="E13" s="72"/>
      <c r="F13" s="44"/>
      <c r="G13" s="44" t="s">
        <v>213</v>
      </c>
      <c r="H13" s="72" t="s">
        <v>382</v>
      </c>
      <c r="I13" s="72"/>
      <c r="J13" s="44"/>
      <c r="K13" s="44" t="s">
        <v>213</v>
      </c>
      <c r="L13" s="72">
        <v>2013</v>
      </c>
      <c r="M13" s="72"/>
      <c r="N13" s="44"/>
    </row>
    <row r="14" spans="1:14" ht="15.75" thickBot="1" x14ac:dyDescent="0.3">
      <c r="A14" s="17"/>
      <c r="B14" s="45" t="s">
        <v>383</v>
      </c>
      <c r="C14" s="46" t="s">
        <v>213</v>
      </c>
      <c r="D14" s="48" t="s">
        <v>216</v>
      </c>
      <c r="E14" s="57" t="s">
        <v>268</v>
      </c>
      <c r="F14" s="48" t="s">
        <v>213</v>
      </c>
      <c r="G14" s="46" t="s">
        <v>213</v>
      </c>
      <c r="H14" s="46"/>
      <c r="I14" s="62" t="s">
        <v>384</v>
      </c>
      <c r="J14" s="48" t="s">
        <v>213</v>
      </c>
      <c r="K14" s="46" t="s">
        <v>213</v>
      </c>
      <c r="L14" s="48" t="s">
        <v>216</v>
      </c>
      <c r="M14" s="57" t="s">
        <v>268</v>
      </c>
      <c r="N14" s="48" t="s">
        <v>213</v>
      </c>
    </row>
    <row r="15" spans="1:14" ht="15.75" thickTop="1" x14ac:dyDescent="0.25">
      <c r="A15" s="17"/>
      <c r="B15" s="52"/>
      <c r="C15" s="52" t="s">
        <v>213</v>
      </c>
      <c r="D15" s="55"/>
      <c r="E15" s="55"/>
      <c r="F15" s="52"/>
      <c r="G15" s="52" t="s">
        <v>213</v>
      </c>
      <c r="H15" s="52"/>
      <c r="I15" s="52"/>
      <c r="J15" s="52"/>
      <c r="K15" s="52" t="s">
        <v>213</v>
      </c>
      <c r="L15" s="55"/>
      <c r="M15" s="55"/>
      <c r="N15" s="52"/>
    </row>
    <row r="16" spans="1:14" x14ac:dyDescent="0.25">
      <c r="A16" s="17"/>
      <c r="B16" s="52"/>
      <c r="C16" s="67"/>
      <c r="D16" s="67"/>
      <c r="E16" s="67"/>
      <c r="F16" s="67"/>
      <c r="G16" s="67"/>
      <c r="H16" s="67"/>
      <c r="I16" s="67"/>
      <c r="J16" s="67"/>
      <c r="K16" s="67"/>
      <c r="L16" s="67"/>
      <c r="M16" s="67"/>
      <c r="N16" s="67"/>
    </row>
    <row r="17" spans="1:14" x14ac:dyDescent="0.25">
      <c r="A17" s="17"/>
      <c r="B17" s="44"/>
      <c r="C17" s="44" t="s">
        <v>213</v>
      </c>
      <c r="D17" s="71" t="s">
        <v>385</v>
      </c>
      <c r="E17" s="71"/>
      <c r="F17" s="44"/>
      <c r="G17" s="44" t="s">
        <v>213</v>
      </c>
      <c r="H17" s="58"/>
      <c r="I17" s="58"/>
      <c r="J17" s="44"/>
      <c r="K17" s="44" t="s">
        <v>213</v>
      </c>
      <c r="L17" s="71" t="s">
        <v>385</v>
      </c>
      <c r="M17" s="71"/>
      <c r="N17" s="44"/>
    </row>
    <row r="18" spans="1:14" x14ac:dyDescent="0.25">
      <c r="A18" s="17"/>
      <c r="B18" s="44"/>
      <c r="C18" s="44" t="s">
        <v>213</v>
      </c>
      <c r="D18" s="71" t="s">
        <v>380</v>
      </c>
      <c r="E18" s="71"/>
      <c r="F18" s="44"/>
      <c r="G18" s="44" t="s">
        <v>213</v>
      </c>
      <c r="H18" s="58"/>
      <c r="I18" s="58"/>
      <c r="J18" s="44"/>
      <c r="K18" s="44" t="s">
        <v>213</v>
      </c>
      <c r="L18" s="71" t="s">
        <v>380</v>
      </c>
      <c r="M18" s="71"/>
      <c r="N18" s="44"/>
    </row>
    <row r="19" spans="1:14" ht="15.75" thickBot="1" x14ac:dyDescent="0.3">
      <c r="A19" s="17"/>
      <c r="B19" s="44"/>
      <c r="C19" s="44" t="s">
        <v>213</v>
      </c>
      <c r="D19" s="72">
        <v>2013</v>
      </c>
      <c r="E19" s="72"/>
      <c r="F19" s="44"/>
      <c r="G19" s="44" t="s">
        <v>213</v>
      </c>
      <c r="H19" s="58"/>
      <c r="I19" s="58"/>
      <c r="J19" s="44"/>
      <c r="K19" s="44" t="s">
        <v>213</v>
      </c>
      <c r="L19" s="72">
        <v>2013</v>
      </c>
      <c r="M19" s="72"/>
      <c r="N19" s="44"/>
    </row>
    <row r="20" spans="1:14" ht="15.75" thickBot="1" x14ac:dyDescent="0.3">
      <c r="A20" s="17"/>
      <c r="B20" s="45" t="s">
        <v>383</v>
      </c>
      <c r="C20" s="46" t="s">
        <v>213</v>
      </c>
      <c r="D20" s="46" t="s">
        <v>216</v>
      </c>
      <c r="E20" s="47">
        <v>1786</v>
      </c>
      <c r="F20" s="48" t="s">
        <v>213</v>
      </c>
      <c r="G20" s="46" t="s">
        <v>213</v>
      </c>
      <c r="H20" s="46"/>
      <c r="I20" s="62" t="s">
        <v>384</v>
      </c>
      <c r="J20" s="48" t="s">
        <v>213</v>
      </c>
      <c r="K20" s="46" t="s">
        <v>213</v>
      </c>
      <c r="L20" s="46" t="s">
        <v>216</v>
      </c>
      <c r="M20" s="47">
        <v>2985</v>
      </c>
      <c r="N20" s="48" t="s">
        <v>213</v>
      </c>
    </row>
    <row r="21" spans="1:14" ht="15.75" thickTop="1" x14ac:dyDescent="0.25">
      <c r="A21" s="17"/>
      <c r="B21" s="52"/>
      <c r="C21" s="52" t="s">
        <v>213</v>
      </c>
      <c r="D21" s="55"/>
      <c r="E21" s="55"/>
      <c r="F21" s="52"/>
      <c r="G21" s="52" t="s">
        <v>213</v>
      </c>
      <c r="H21" s="52"/>
      <c r="I21" s="52"/>
      <c r="J21" s="52"/>
      <c r="K21" s="52" t="s">
        <v>213</v>
      </c>
      <c r="L21" s="55"/>
      <c r="M21" s="55"/>
      <c r="N21" s="52"/>
    </row>
  </sheetData>
  <mergeCells count="38">
    <mergeCell ref="A1:A2"/>
    <mergeCell ref="B1:N1"/>
    <mergeCell ref="B2:N2"/>
    <mergeCell ref="B3:N3"/>
    <mergeCell ref="A4:A21"/>
    <mergeCell ref="B4:N4"/>
    <mergeCell ref="B5:N5"/>
    <mergeCell ref="B6:N6"/>
    <mergeCell ref="D18:E18"/>
    <mergeCell ref="H18:I18"/>
    <mergeCell ref="L18:M18"/>
    <mergeCell ref="D19:E19"/>
    <mergeCell ref="H19:I19"/>
    <mergeCell ref="L19:M19"/>
    <mergeCell ref="C16:F16"/>
    <mergeCell ref="G16:J16"/>
    <mergeCell ref="K16:N16"/>
    <mergeCell ref="D17:E17"/>
    <mergeCell ref="H17:I17"/>
    <mergeCell ref="L17:M17"/>
    <mergeCell ref="D12:E12"/>
    <mergeCell ref="H12:I12"/>
    <mergeCell ref="L12:M12"/>
    <mergeCell ref="D13:E13"/>
    <mergeCell ref="H13:I13"/>
    <mergeCell ref="L13:M13"/>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21.140625" customWidth="1"/>
    <col min="3" max="4" width="2" customWidth="1"/>
    <col min="5" max="5" width="6.42578125" customWidth="1"/>
    <col min="6" max="7" width="2" customWidth="1"/>
    <col min="8" max="8" width="2.85546875" customWidth="1"/>
    <col min="9" max="9" width="9.5703125" customWidth="1"/>
    <col min="10" max="11" width="2" customWidth="1"/>
    <col min="12" max="12" width="2.85546875" customWidth="1"/>
    <col min="13" max="13" width="6.28515625" customWidth="1"/>
    <col min="14" max="15" width="2" customWidth="1"/>
    <col min="16" max="16" width="3.42578125" customWidth="1"/>
    <col min="17" max="17" width="7.28515625" customWidth="1"/>
    <col min="18" max="20" width="2" customWidth="1"/>
    <col min="21" max="21" width="6.7109375" customWidth="1"/>
    <col min="22" max="22" width="2" customWidth="1"/>
  </cols>
  <sheetData>
    <row r="1" spans="1:22" ht="15" customHeight="1" x14ac:dyDescent="0.25">
      <c r="A1" s="7" t="s">
        <v>7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87</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794</v>
      </c>
      <c r="B4" s="16" t="s">
        <v>5</v>
      </c>
      <c r="C4" s="16"/>
      <c r="D4" s="16"/>
      <c r="E4" s="16"/>
      <c r="F4" s="16"/>
      <c r="G4" s="16"/>
      <c r="H4" s="16"/>
      <c r="I4" s="16"/>
      <c r="J4" s="16"/>
      <c r="K4" s="16"/>
      <c r="L4" s="16"/>
      <c r="M4" s="16"/>
      <c r="N4" s="16"/>
      <c r="O4" s="16"/>
      <c r="P4" s="16"/>
      <c r="Q4" s="16"/>
      <c r="R4" s="16"/>
      <c r="S4" s="16"/>
      <c r="T4" s="16"/>
      <c r="U4" s="16"/>
      <c r="V4" s="16"/>
    </row>
    <row r="5" spans="1:22" x14ac:dyDescent="0.25">
      <c r="A5" s="17"/>
      <c r="B5" s="19" t="s">
        <v>399</v>
      </c>
      <c r="C5" s="19"/>
      <c r="D5" s="19"/>
      <c r="E5" s="19"/>
      <c r="F5" s="19"/>
      <c r="G5" s="19"/>
      <c r="H5" s="19"/>
      <c r="I5" s="19"/>
      <c r="J5" s="19"/>
      <c r="K5" s="19"/>
      <c r="L5" s="19"/>
      <c r="M5" s="19"/>
      <c r="N5" s="19"/>
      <c r="O5" s="19"/>
      <c r="P5" s="19"/>
      <c r="Q5" s="19"/>
      <c r="R5" s="19"/>
      <c r="S5" s="19"/>
      <c r="T5" s="19"/>
      <c r="U5" s="19"/>
      <c r="V5" s="19"/>
    </row>
    <row r="6" spans="1:22" ht="15.75" x14ac:dyDescent="0.25">
      <c r="A6" s="17"/>
      <c r="B6" s="69"/>
      <c r="C6" s="69"/>
      <c r="D6" s="69"/>
      <c r="E6" s="69"/>
      <c r="F6" s="69"/>
      <c r="G6" s="69"/>
      <c r="H6" s="69"/>
      <c r="I6" s="69"/>
      <c r="J6" s="69"/>
      <c r="K6" s="69"/>
      <c r="L6" s="69"/>
      <c r="M6" s="69"/>
      <c r="N6" s="69"/>
      <c r="O6" s="69"/>
      <c r="P6" s="69"/>
      <c r="Q6" s="69"/>
      <c r="R6" s="69"/>
      <c r="S6" s="69"/>
      <c r="T6" s="69"/>
      <c r="U6" s="69"/>
      <c r="V6" s="69"/>
    </row>
    <row r="7" spans="1:22" x14ac:dyDescent="0.25">
      <c r="A7" s="17"/>
      <c r="B7" s="44"/>
      <c r="C7" s="44"/>
      <c r="D7" s="44"/>
      <c r="E7" s="44"/>
      <c r="F7" s="44"/>
      <c r="G7" s="44"/>
      <c r="H7" s="44"/>
      <c r="I7" s="44"/>
      <c r="J7" s="44"/>
      <c r="K7" s="44"/>
      <c r="L7" s="44"/>
      <c r="M7" s="44"/>
      <c r="N7" s="44"/>
      <c r="O7" s="44"/>
      <c r="P7" s="44"/>
      <c r="Q7" s="44"/>
      <c r="R7" s="44"/>
      <c r="S7" s="44"/>
      <c r="T7" s="44"/>
      <c r="U7" s="44"/>
      <c r="V7" s="44"/>
    </row>
    <row r="8" spans="1:22" ht="15.75" thickBot="1" x14ac:dyDescent="0.3">
      <c r="A8" s="17"/>
      <c r="B8" s="44"/>
      <c r="C8" s="44" t="s">
        <v>213</v>
      </c>
      <c r="D8" s="58"/>
      <c r="E8" s="58"/>
      <c r="F8" s="44"/>
      <c r="G8" s="44" t="s">
        <v>213</v>
      </c>
      <c r="H8" s="72" t="s">
        <v>400</v>
      </c>
      <c r="I8" s="72"/>
      <c r="J8" s="72"/>
      <c r="K8" s="72"/>
      <c r="L8" s="72"/>
      <c r="M8" s="72"/>
      <c r="N8" s="72"/>
      <c r="O8" s="72"/>
      <c r="P8" s="72"/>
      <c r="Q8" s="72"/>
      <c r="R8" s="72"/>
      <c r="S8" s="72"/>
      <c r="T8" s="72"/>
      <c r="U8" s="72"/>
      <c r="V8" s="44"/>
    </row>
    <row r="9" spans="1:22" x14ac:dyDescent="0.25">
      <c r="A9" s="17"/>
      <c r="B9" s="44"/>
      <c r="C9" s="44" t="s">
        <v>213</v>
      </c>
      <c r="D9" s="58"/>
      <c r="E9" s="58"/>
      <c r="F9" s="44"/>
      <c r="G9" s="44" t="s">
        <v>213</v>
      </c>
      <c r="H9" s="77" t="s">
        <v>401</v>
      </c>
      <c r="I9" s="77"/>
      <c r="J9" s="44"/>
      <c r="K9" s="44" t="s">
        <v>213</v>
      </c>
      <c r="L9" s="77" t="s">
        <v>402</v>
      </c>
      <c r="M9" s="77"/>
      <c r="N9" s="44"/>
      <c r="O9" s="44" t="s">
        <v>213</v>
      </c>
      <c r="P9" s="66"/>
      <c r="Q9" s="66"/>
      <c r="R9" s="44"/>
      <c r="S9" s="44" t="s">
        <v>213</v>
      </c>
      <c r="T9" s="66"/>
      <c r="U9" s="66"/>
      <c r="V9" s="44"/>
    </row>
    <row r="10" spans="1:22" x14ac:dyDescent="0.25">
      <c r="A10" s="17"/>
      <c r="B10" s="44"/>
      <c r="C10" s="44" t="s">
        <v>213</v>
      </c>
      <c r="D10" s="58"/>
      <c r="E10" s="58"/>
      <c r="F10" s="44"/>
      <c r="G10" s="44" t="s">
        <v>213</v>
      </c>
      <c r="H10" s="71" t="s">
        <v>403</v>
      </c>
      <c r="I10" s="71"/>
      <c r="J10" s="44"/>
      <c r="K10" s="44" t="s">
        <v>213</v>
      </c>
      <c r="L10" s="71" t="s">
        <v>38</v>
      </c>
      <c r="M10" s="71"/>
      <c r="N10" s="44"/>
      <c r="O10" s="44" t="s">
        <v>213</v>
      </c>
      <c r="P10" s="71" t="s">
        <v>402</v>
      </c>
      <c r="Q10" s="71"/>
      <c r="R10" s="44"/>
      <c r="S10" s="44" t="s">
        <v>213</v>
      </c>
      <c r="T10" s="71" t="s">
        <v>404</v>
      </c>
      <c r="U10" s="71"/>
      <c r="V10" s="44"/>
    </row>
    <row r="11" spans="1:22" x14ac:dyDescent="0.25">
      <c r="A11" s="17"/>
      <c r="B11" s="44"/>
      <c r="C11" s="44" t="s">
        <v>213</v>
      </c>
      <c r="D11" s="58"/>
      <c r="E11" s="58"/>
      <c r="F11" s="44"/>
      <c r="G11" s="44" t="s">
        <v>213</v>
      </c>
      <c r="H11" s="71" t="s">
        <v>405</v>
      </c>
      <c r="I11" s="71"/>
      <c r="J11" s="44"/>
      <c r="K11" s="44" t="s">
        <v>213</v>
      </c>
      <c r="L11" s="71" t="s">
        <v>406</v>
      </c>
      <c r="M11" s="71"/>
      <c r="N11" s="44"/>
      <c r="O11" s="44" t="s">
        <v>213</v>
      </c>
      <c r="P11" s="71" t="s">
        <v>407</v>
      </c>
      <c r="Q11" s="71"/>
      <c r="R11" s="44"/>
      <c r="S11" s="44" t="s">
        <v>213</v>
      </c>
      <c r="T11" s="71" t="s">
        <v>408</v>
      </c>
      <c r="U11" s="71"/>
      <c r="V11" s="44"/>
    </row>
    <row r="12" spans="1:22" x14ac:dyDescent="0.25">
      <c r="A12" s="17"/>
      <c r="B12" s="44"/>
      <c r="C12" s="44" t="s">
        <v>213</v>
      </c>
      <c r="D12" s="71" t="s">
        <v>409</v>
      </c>
      <c r="E12" s="71"/>
      <c r="F12" s="44"/>
      <c r="G12" s="44" t="s">
        <v>213</v>
      </c>
      <c r="H12" s="71" t="s">
        <v>410</v>
      </c>
      <c r="I12" s="71"/>
      <c r="J12" s="44"/>
      <c r="K12" s="44" t="s">
        <v>213</v>
      </c>
      <c r="L12" s="71" t="s">
        <v>411</v>
      </c>
      <c r="M12" s="71"/>
      <c r="N12" s="44"/>
      <c r="O12" s="44" t="s">
        <v>213</v>
      </c>
      <c r="P12" s="71" t="s">
        <v>411</v>
      </c>
      <c r="Q12" s="71"/>
      <c r="R12" s="44"/>
      <c r="S12" s="44" t="s">
        <v>213</v>
      </c>
      <c r="T12" s="71" t="s">
        <v>412</v>
      </c>
      <c r="U12" s="71"/>
      <c r="V12" s="44"/>
    </row>
    <row r="13" spans="1:22" ht="15.75" thickBot="1" x14ac:dyDescent="0.3">
      <c r="A13" s="17"/>
      <c r="B13" s="75" t="s">
        <v>413</v>
      </c>
      <c r="C13" s="44" t="s">
        <v>213</v>
      </c>
      <c r="D13" s="72" t="s">
        <v>414</v>
      </c>
      <c r="E13" s="72"/>
      <c r="F13" s="44"/>
      <c r="G13" s="44" t="s">
        <v>213</v>
      </c>
      <c r="H13" s="72" t="s">
        <v>415</v>
      </c>
      <c r="I13" s="72"/>
      <c r="J13" s="44"/>
      <c r="K13" s="44" t="s">
        <v>213</v>
      </c>
      <c r="L13" s="72" t="s">
        <v>416</v>
      </c>
      <c r="M13" s="72"/>
      <c r="N13" s="44"/>
      <c r="O13" s="44" t="s">
        <v>213</v>
      </c>
      <c r="P13" s="72" t="s">
        <v>417</v>
      </c>
      <c r="Q13" s="72"/>
      <c r="R13" s="44"/>
      <c r="S13" s="44" t="s">
        <v>213</v>
      </c>
      <c r="T13" s="72" t="s">
        <v>418</v>
      </c>
      <c r="U13" s="72"/>
      <c r="V13" s="44"/>
    </row>
    <row r="14" spans="1:22" x14ac:dyDescent="0.25">
      <c r="A14" s="17"/>
      <c r="B14" s="76" t="s">
        <v>419</v>
      </c>
      <c r="C14" s="46" t="s">
        <v>213</v>
      </c>
      <c r="D14" s="46"/>
      <c r="E14" s="46"/>
      <c r="F14" s="46"/>
      <c r="G14" s="46" t="s">
        <v>213</v>
      </c>
      <c r="H14" s="46"/>
      <c r="I14" s="46"/>
      <c r="J14" s="46"/>
      <c r="K14" s="46" t="s">
        <v>213</v>
      </c>
      <c r="L14" s="46"/>
      <c r="M14" s="46"/>
      <c r="N14" s="46"/>
      <c r="O14" s="46" t="s">
        <v>213</v>
      </c>
      <c r="P14" s="46"/>
      <c r="Q14" s="46"/>
      <c r="R14" s="46"/>
      <c r="S14" s="46" t="s">
        <v>213</v>
      </c>
      <c r="T14" s="46"/>
      <c r="U14" s="46"/>
      <c r="V14" s="46"/>
    </row>
    <row r="15" spans="1:22" ht="15.75" thickBot="1" x14ac:dyDescent="0.3">
      <c r="A15" s="17"/>
      <c r="B15" s="63" t="s">
        <v>420</v>
      </c>
      <c r="C15" s="11" t="s">
        <v>213</v>
      </c>
      <c r="D15" s="11" t="s">
        <v>216</v>
      </c>
      <c r="E15" s="56">
        <v>63501</v>
      </c>
      <c r="F15" s="12" t="s">
        <v>213</v>
      </c>
      <c r="G15" s="11" t="s">
        <v>213</v>
      </c>
      <c r="H15" s="11" t="s">
        <v>216</v>
      </c>
      <c r="I15" s="56">
        <v>63501</v>
      </c>
      <c r="J15" s="12" t="s">
        <v>213</v>
      </c>
      <c r="K15" s="11" t="s">
        <v>213</v>
      </c>
      <c r="L15" s="12" t="s">
        <v>216</v>
      </c>
      <c r="M15" s="51" t="s">
        <v>268</v>
      </c>
      <c r="N15" s="12" t="s">
        <v>213</v>
      </c>
      <c r="O15" s="11" t="s">
        <v>213</v>
      </c>
      <c r="P15" s="12" t="s">
        <v>216</v>
      </c>
      <c r="Q15" s="51" t="s">
        <v>268</v>
      </c>
      <c r="R15" s="12" t="s">
        <v>213</v>
      </c>
      <c r="S15" s="11" t="s">
        <v>213</v>
      </c>
      <c r="T15" s="11" t="s">
        <v>216</v>
      </c>
      <c r="U15" s="56">
        <v>63501</v>
      </c>
      <c r="V15" s="12" t="s">
        <v>213</v>
      </c>
    </row>
    <row r="16" spans="1:22" ht="15.75" thickTop="1" x14ac:dyDescent="0.25">
      <c r="A16" s="17"/>
      <c r="B16" s="52"/>
      <c r="C16" s="52" t="s">
        <v>213</v>
      </c>
      <c r="D16" s="55"/>
      <c r="E16" s="55"/>
      <c r="F16" s="52"/>
      <c r="G16" s="52" t="s">
        <v>213</v>
      </c>
      <c r="H16" s="55"/>
      <c r="I16" s="55"/>
      <c r="J16" s="52"/>
      <c r="K16" s="52" t="s">
        <v>213</v>
      </c>
      <c r="L16" s="55"/>
      <c r="M16" s="55"/>
      <c r="N16" s="52"/>
      <c r="O16" s="52" t="s">
        <v>213</v>
      </c>
      <c r="P16" s="55"/>
      <c r="Q16" s="55"/>
      <c r="R16" s="52"/>
      <c r="S16" s="52" t="s">
        <v>213</v>
      </c>
      <c r="T16" s="55"/>
      <c r="U16" s="55"/>
      <c r="V16" s="52"/>
    </row>
    <row r="17" spans="1:22" ht="15.75" x14ac:dyDescent="0.25">
      <c r="A17" s="17"/>
      <c r="B17" s="69"/>
      <c r="C17" s="69"/>
      <c r="D17" s="69"/>
      <c r="E17" s="69"/>
      <c r="F17" s="69"/>
      <c r="G17" s="69"/>
      <c r="H17" s="69"/>
      <c r="I17" s="69"/>
      <c r="J17" s="69"/>
      <c r="K17" s="69"/>
      <c r="L17" s="69"/>
      <c r="M17" s="69"/>
      <c r="N17" s="69"/>
      <c r="O17" s="69"/>
      <c r="P17" s="69"/>
      <c r="Q17" s="69"/>
      <c r="R17" s="69"/>
      <c r="S17" s="69"/>
      <c r="T17" s="69"/>
      <c r="U17" s="69"/>
      <c r="V17" s="69"/>
    </row>
    <row r="18" spans="1:22" x14ac:dyDescent="0.25">
      <c r="A18" s="17"/>
      <c r="B18" s="44"/>
      <c r="C18" s="44"/>
      <c r="D18" s="44"/>
      <c r="E18" s="44"/>
      <c r="F18" s="44"/>
      <c r="G18" s="44"/>
      <c r="H18" s="44"/>
      <c r="I18" s="44"/>
      <c r="J18" s="44"/>
      <c r="K18" s="44"/>
      <c r="L18" s="44"/>
      <c r="M18" s="44"/>
      <c r="N18" s="44"/>
      <c r="O18" s="44"/>
      <c r="P18" s="44"/>
      <c r="Q18" s="44"/>
      <c r="R18" s="44"/>
      <c r="S18" s="44"/>
      <c r="T18" s="44"/>
      <c r="U18" s="44"/>
      <c r="V18" s="44"/>
    </row>
    <row r="19" spans="1:22" ht="15.75" thickBot="1" x14ac:dyDescent="0.3">
      <c r="A19" s="17"/>
      <c r="B19" s="44"/>
      <c r="C19" s="44" t="s">
        <v>213</v>
      </c>
      <c r="D19" s="58"/>
      <c r="E19" s="58"/>
      <c r="F19" s="44"/>
      <c r="G19" s="44" t="s">
        <v>213</v>
      </c>
      <c r="H19" s="72" t="s">
        <v>421</v>
      </c>
      <c r="I19" s="72"/>
      <c r="J19" s="72"/>
      <c r="K19" s="72"/>
      <c r="L19" s="72"/>
      <c r="M19" s="72"/>
      <c r="N19" s="72"/>
      <c r="O19" s="72"/>
      <c r="P19" s="72"/>
      <c r="Q19" s="72"/>
      <c r="R19" s="72"/>
      <c r="S19" s="72"/>
      <c r="T19" s="72"/>
      <c r="U19" s="72"/>
      <c r="V19" s="44"/>
    </row>
    <row r="20" spans="1:22" x14ac:dyDescent="0.25">
      <c r="A20" s="17"/>
      <c r="B20" s="44"/>
      <c r="C20" s="44" t="s">
        <v>213</v>
      </c>
      <c r="D20" s="58"/>
      <c r="E20" s="58"/>
      <c r="F20" s="44"/>
      <c r="G20" s="44" t="s">
        <v>213</v>
      </c>
      <c r="H20" s="77" t="s">
        <v>401</v>
      </c>
      <c r="I20" s="77"/>
      <c r="J20" s="44"/>
      <c r="K20" s="44" t="s">
        <v>213</v>
      </c>
      <c r="L20" s="77" t="s">
        <v>402</v>
      </c>
      <c r="M20" s="77"/>
      <c r="N20" s="44"/>
      <c r="O20" s="44" t="s">
        <v>213</v>
      </c>
      <c r="P20" s="66"/>
      <c r="Q20" s="66"/>
      <c r="R20" s="44"/>
      <c r="S20" s="44" t="s">
        <v>213</v>
      </c>
      <c r="T20" s="66"/>
      <c r="U20" s="66"/>
      <c r="V20" s="44"/>
    </row>
    <row r="21" spans="1:22" x14ac:dyDescent="0.25">
      <c r="A21" s="17"/>
      <c r="B21" s="44"/>
      <c r="C21" s="44" t="s">
        <v>213</v>
      </c>
      <c r="D21" s="58"/>
      <c r="E21" s="58"/>
      <c r="F21" s="44"/>
      <c r="G21" s="44" t="s">
        <v>213</v>
      </c>
      <c r="H21" s="71" t="s">
        <v>403</v>
      </c>
      <c r="I21" s="71"/>
      <c r="J21" s="44"/>
      <c r="K21" s="44" t="s">
        <v>213</v>
      </c>
      <c r="L21" s="71" t="s">
        <v>38</v>
      </c>
      <c r="M21" s="71"/>
      <c r="N21" s="44"/>
      <c r="O21" s="44" t="s">
        <v>213</v>
      </c>
      <c r="P21" s="71" t="s">
        <v>402</v>
      </c>
      <c r="Q21" s="71"/>
      <c r="R21" s="44"/>
      <c r="S21" s="44" t="s">
        <v>213</v>
      </c>
      <c r="T21" s="71" t="s">
        <v>404</v>
      </c>
      <c r="U21" s="71"/>
      <c r="V21" s="44"/>
    </row>
    <row r="22" spans="1:22" x14ac:dyDescent="0.25">
      <c r="A22" s="17"/>
      <c r="B22" s="44"/>
      <c r="C22" s="44" t="s">
        <v>213</v>
      </c>
      <c r="D22" s="58"/>
      <c r="E22" s="58"/>
      <c r="F22" s="44"/>
      <c r="G22" s="44" t="s">
        <v>213</v>
      </c>
      <c r="H22" s="71" t="s">
        <v>405</v>
      </c>
      <c r="I22" s="71"/>
      <c r="J22" s="44"/>
      <c r="K22" s="44" t="s">
        <v>213</v>
      </c>
      <c r="L22" s="71" t="s">
        <v>406</v>
      </c>
      <c r="M22" s="71"/>
      <c r="N22" s="44"/>
      <c r="O22" s="44" t="s">
        <v>213</v>
      </c>
      <c r="P22" s="71" t="s">
        <v>407</v>
      </c>
      <c r="Q22" s="71"/>
      <c r="R22" s="44"/>
      <c r="S22" s="44" t="s">
        <v>213</v>
      </c>
      <c r="T22" s="71" t="s">
        <v>408</v>
      </c>
      <c r="U22" s="71"/>
      <c r="V22" s="44"/>
    </row>
    <row r="23" spans="1:22" x14ac:dyDescent="0.25">
      <c r="A23" s="17"/>
      <c r="B23" s="44"/>
      <c r="C23" s="44" t="s">
        <v>213</v>
      </c>
      <c r="D23" s="71" t="s">
        <v>409</v>
      </c>
      <c r="E23" s="71"/>
      <c r="F23" s="44"/>
      <c r="G23" s="44" t="s">
        <v>213</v>
      </c>
      <c r="H23" s="71" t="s">
        <v>410</v>
      </c>
      <c r="I23" s="71"/>
      <c r="J23" s="44"/>
      <c r="K23" s="44" t="s">
        <v>213</v>
      </c>
      <c r="L23" s="71" t="s">
        <v>411</v>
      </c>
      <c r="M23" s="71"/>
      <c r="N23" s="44"/>
      <c r="O23" s="44" t="s">
        <v>213</v>
      </c>
      <c r="P23" s="71" t="s">
        <v>411</v>
      </c>
      <c r="Q23" s="71"/>
      <c r="R23" s="44"/>
      <c r="S23" s="44" t="s">
        <v>213</v>
      </c>
      <c r="T23" s="71" t="s">
        <v>412</v>
      </c>
      <c r="U23" s="71"/>
      <c r="V23" s="44"/>
    </row>
    <row r="24" spans="1:22" ht="15.75" thickBot="1" x14ac:dyDescent="0.3">
      <c r="A24" s="17"/>
      <c r="B24" s="75" t="s">
        <v>413</v>
      </c>
      <c r="C24" s="44" t="s">
        <v>213</v>
      </c>
      <c r="D24" s="72" t="s">
        <v>414</v>
      </c>
      <c r="E24" s="72"/>
      <c r="F24" s="44"/>
      <c r="G24" s="44" t="s">
        <v>213</v>
      </c>
      <c r="H24" s="72" t="s">
        <v>415</v>
      </c>
      <c r="I24" s="72"/>
      <c r="J24" s="44"/>
      <c r="K24" s="44" t="s">
        <v>213</v>
      </c>
      <c r="L24" s="72" t="s">
        <v>416</v>
      </c>
      <c r="M24" s="72"/>
      <c r="N24" s="44"/>
      <c r="O24" s="44" t="s">
        <v>213</v>
      </c>
      <c r="P24" s="72" t="s">
        <v>417</v>
      </c>
      <c r="Q24" s="72"/>
      <c r="R24" s="44"/>
      <c r="S24" s="44" t="s">
        <v>213</v>
      </c>
      <c r="T24" s="72" t="s">
        <v>418</v>
      </c>
      <c r="U24" s="72"/>
      <c r="V24" s="44"/>
    </row>
    <row r="25" spans="1:22" x14ac:dyDescent="0.25">
      <c r="A25" s="17"/>
      <c r="B25" s="76" t="s">
        <v>419</v>
      </c>
      <c r="C25" s="46" t="s">
        <v>213</v>
      </c>
      <c r="D25" s="46"/>
      <c r="E25" s="46"/>
      <c r="F25" s="46"/>
      <c r="G25" s="46" t="s">
        <v>213</v>
      </c>
      <c r="H25" s="46"/>
      <c r="I25" s="46"/>
      <c r="J25" s="46"/>
      <c r="K25" s="46" t="s">
        <v>213</v>
      </c>
      <c r="L25" s="46"/>
      <c r="M25" s="46"/>
      <c r="N25" s="46"/>
      <c r="O25" s="46" t="s">
        <v>213</v>
      </c>
      <c r="P25" s="46"/>
      <c r="Q25" s="46"/>
      <c r="R25" s="46"/>
      <c r="S25" s="46" t="s">
        <v>213</v>
      </c>
      <c r="T25" s="46"/>
      <c r="U25" s="46"/>
      <c r="V25" s="46"/>
    </row>
    <row r="26" spans="1:22" ht="15.75" thickBot="1" x14ac:dyDescent="0.3">
      <c r="A26" s="17"/>
      <c r="B26" s="63" t="s">
        <v>420</v>
      </c>
      <c r="C26" s="11" t="s">
        <v>213</v>
      </c>
      <c r="D26" s="11" t="s">
        <v>216</v>
      </c>
      <c r="E26" s="56">
        <v>53397</v>
      </c>
      <c r="F26" s="12" t="s">
        <v>213</v>
      </c>
      <c r="G26" s="11" t="s">
        <v>213</v>
      </c>
      <c r="H26" s="11" t="s">
        <v>216</v>
      </c>
      <c r="I26" s="56">
        <v>53397</v>
      </c>
      <c r="J26" s="12" t="s">
        <v>213</v>
      </c>
      <c r="K26" s="11" t="s">
        <v>213</v>
      </c>
      <c r="L26" s="12" t="s">
        <v>216</v>
      </c>
      <c r="M26" s="51" t="s">
        <v>268</v>
      </c>
      <c r="N26" s="12" t="s">
        <v>213</v>
      </c>
      <c r="O26" s="11" t="s">
        <v>213</v>
      </c>
      <c r="P26" s="12" t="s">
        <v>216</v>
      </c>
      <c r="Q26" s="51" t="s">
        <v>268</v>
      </c>
      <c r="R26" s="12" t="s">
        <v>213</v>
      </c>
      <c r="S26" s="11" t="s">
        <v>213</v>
      </c>
      <c r="T26" s="11" t="s">
        <v>216</v>
      </c>
      <c r="U26" s="56">
        <v>53397</v>
      </c>
      <c r="V26" s="12" t="s">
        <v>213</v>
      </c>
    </row>
    <row r="27" spans="1:22" ht="15.75" thickTop="1" x14ac:dyDescent="0.25">
      <c r="A27" s="17"/>
      <c r="B27" s="52"/>
      <c r="C27" s="52" t="s">
        <v>213</v>
      </c>
      <c r="D27" s="55"/>
      <c r="E27" s="55"/>
      <c r="F27" s="52"/>
      <c r="G27" s="52" t="s">
        <v>213</v>
      </c>
      <c r="H27" s="55"/>
      <c r="I27" s="55"/>
      <c r="J27" s="52"/>
      <c r="K27" s="52" t="s">
        <v>213</v>
      </c>
      <c r="L27" s="55"/>
      <c r="M27" s="55"/>
      <c r="N27" s="52"/>
      <c r="O27" s="52" t="s">
        <v>213</v>
      </c>
      <c r="P27" s="55"/>
      <c r="Q27" s="55"/>
      <c r="R27" s="52"/>
      <c r="S27" s="52" t="s">
        <v>213</v>
      </c>
      <c r="T27" s="55"/>
      <c r="U27" s="55"/>
      <c r="V27" s="52"/>
    </row>
  </sheetData>
  <mergeCells count="63">
    <mergeCell ref="A1:A2"/>
    <mergeCell ref="B1:V1"/>
    <mergeCell ref="B2:V2"/>
    <mergeCell ref="B3:V3"/>
    <mergeCell ref="A4:A27"/>
    <mergeCell ref="B4:V4"/>
    <mergeCell ref="B5:V5"/>
    <mergeCell ref="B6:V6"/>
    <mergeCell ref="B17:V17"/>
    <mergeCell ref="D23:E23"/>
    <mergeCell ref="H23:I23"/>
    <mergeCell ref="L23:M23"/>
    <mergeCell ref="P23:Q23"/>
    <mergeCell ref="T23:U23"/>
    <mergeCell ref="D24:E24"/>
    <mergeCell ref="H24:I24"/>
    <mergeCell ref="L24:M24"/>
    <mergeCell ref="P24:Q24"/>
    <mergeCell ref="T24:U24"/>
    <mergeCell ref="D21:E21"/>
    <mergeCell ref="H21:I21"/>
    <mergeCell ref="L21:M21"/>
    <mergeCell ref="P21:Q21"/>
    <mergeCell ref="T21:U21"/>
    <mergeCell ref="D22:E22"/>
    <mergeCell ref="H22:I22"/>
    <mergeCell ref="L22:M22"/>
    <mergeCell ref="P22:Q22"/>
    <mergeCell ref="T22:U22"/>
    <mergeCell ref="D19:E19"/>
    <mergeCell ref="H19:U19"/>
    <mergeCell ref="D20:E20"/>
    <mergeCell ref="H20:I20"/>
    <mergeCell ref="L20:M20"/>
    <mergeCell ref="P20:Q20"/>
    <mergeCell ref="T20:U20"/>
    <mergeCell ref="D12:E12"/>
    <mergeCell ref="H12:I12"/>
    <mergeCell ref="L12:M12"/>
    <mergeCell ref="P12:Q12"/>
    <mergeCell ref="T12:U12"/>
    <mergeCell ref="D13:E13"/>
    <mergeCell ref="H13:I13"/>
    <mergeCell ref="L13:M13"/>
    <mergeCell ref="P13:Q13"/>
    <mergeCell ref="T13:U13"/>
    <mergeCell ref="D10:E10"/>
    <mergeCell ref="H10:I10"/>
    <mergeCell ref="L10:M10"/>
    <mergeCell ref="P10:Q10"/>
    <mergeCell ref="T10:U10"/>
    <mergeCell ref="D11:E11"/>
    <mergeCell ref="H11:I11"/>
    <mergeCell ref="L11:M11"/>
    <mergeCell ref="P11:Q11"/>
    <mergeCell ref="T11:U11"/>
    <mergeCell ref="D8:E8"/>
    <mergeCell ref="H8:U8"/>
    <mergeCell ref="D9:E9"/>
    <mergeCell ref="H9:I9"/>
    <mergeCell ref="L9:M9"/>
    <mergeCell ref="P9:Q9"/>
    <mergeCell ref="T9:U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6.5703125" bestFit="1" customWidth="1"/>
    <col min="2" max="2" width="36.5703125" customWidth="1"/>
    <col min="3" max="4" width="5" customWidth="1"/>
    <col min="5" max="5" width="24.42578125" customWidth="1"/>
    <col min="6" max="6" width="8.5703125" customWidth="1"/>
    <col min="7" max="8" width="5" customWidth="1"/>
    <col min="9" max="9" width="22.42578125" customWidth="1"/>
    <col min="10" max="10" width="8.5703125" customWidth="1"/>
    <col min="11" max="12" width="5" customWidth="1"/>
    <col min="13" max="13" width="15" customWidth="1"/>
    <col min="14" max="15" width="5" customWidth="1"/>
    <col min="16" max="16" width="26.42578125" customWidth="1"/>
    <col min="17" max="17" width="22.42578125" customWidth="1"/>
    <col min="18" max="20" width="5" customWidth="1"/>
    <col min="21" max="21" width="15" customWidth="1"/>
    <col min="22" max="22" width="5" customWidth="1"/>
  </cols>
  <sheetData>
    <row r="1" spans="1:22" ht="15" customHeight="1" x14ac:dyDescent="0.25">
      <c r="A1" s="7" t="s">
        <v>7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25</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796</v>
      </c>
      <c r="B4" s="16" t="s">
        <v>5</v>
      </c>
      <c r="C4" s="16"/>
      <c r="D4" s="16"/>
      <c r="E4" s="16"/>
      <c r="F4" s="16"/>
      <c r="G4" s="16"/>
      <c r="H4" s="16"/>
      <c r="I4" s="16"/>
      <c r="J4" s="16"/>
      <c r="K4" s="16"/>
      <c r="L4" s="16"/>
      <c r="M4" s="16"/>
      <c r="N4" s="16"/>
      <c r="O4" s="16"/>
      <c r="P4" s="16"/>
      <c r="Q4" s="16"/>
      <c r="R4" s="16"/>
      <c r="S4" s="16"/>
      <c r="T4" s="16"/>
      <c r="U4" s="16"/>
      <c r="V4" s="16"/>
    </row>
    <row r="5" spans="1:22" x14ac:dyDescent="0.25">
      <c r="A5" s="17"/>
      <c r="B5" s="19" t="s">
        <v>433</v>
      </c>
      <c r="C5" s="19"/>
      <c r="D5" s="19"/>
      <c r="E5" s="19"/>
      <c r="F5" s="19"/>
      <c r="G5" s="19"/>
      <c r="H5" s="19"/>
      <c r="I5" s="19"/>
      <c r="J5" s="19"/>
      <c r="K5" s="19"/>
      <c r="L5" s="19"/>
      <c r="M5" s="19"/>
      <c r="N5" s="19"/>
      <c r="O5" s="19"/>
      <c r="P5" s="19"/>
      <c r="Q5" s="19"/>
      <c r="R5" s="19"/>
      <c r="S5" s="19"/>
      <c r="T5" s="19"/>
      <c r="U5" s="19"/>
      <c r="V5" s="19"/>
    </row>
    <row r="6" spans="1:22" ht="15.75" x14ac:dyDescent="0.25">
      <c r="A6" s="17"/>
      <c r="B6" s="69"/>
      <c r="C6" s="69"/>
      <c r="D6" s="69"/>
      <c r="E6" s="69"/>
      <c r="F6" s="69"/>
      <c r="G6" s="69"/>
      <c r="H6" s="69"/>
      <c r="I6" s="69"/>
      <c r="J6" s="69"/>
      <c r="K6" s="69"/>
      <c r="L6" s="69"/>
      <c r="M6" s="69"/>
      <c r="N6" s="69"/>
      <c r="O6" s="69"/>
      <c r="P6" s="69"/>
      <c r="Q6" s="69"/>
      <c r="R6" s="69"/>
      <c r="S6" s="69"/>
      <c r="T6" s="69"/>
      <c r="U6" s="69"/>
      <c r="V6" s="69"/>
    </row>
    <row r="7" spans="1:22" x14ac:dyDescent="0.25">
      <c r="A7" s="17"/>
      <c r="B7" s="11"/>
      <c r="C7" s="11"/>
      <c r="D7" s="11"/>
      <c r="E7" s="11"/>
      <c r="F7" s="11"/>
      <c r="G7" s="11"/>
      <c r="H7" s="11"/>
      <c r="I7" s="11"/>
      <c r="J7" s="11"/>
      <c r="K7" s="11"/>
      <c r="L7" s="11"/>
      <c r="M7" s="11"/>
      <c r="N7" s="11"/>
    </row>
    <row r="8" spans="1:22" ht="15.75" thickBot="1" x14ac:dyDescent="0.3">
      <c r="A8" s="17"/>
      <c r="B8" s="44"/>
      <c r="C8" s="44" t="s">
        <v>213</v>
      </c>
      <c r="D8" s="58"/>
      <c r="E8" s="58"/>
      <c r="F8" s="44"/>
      <c r="G8" s="44"/>
      <c r="H8" s="72" t="s">
        <v>434</v>
      </c>
      <c r="I8" s="72"/>
      <c r="J8" s="72"/>
      <c r="K8" s="72"/>
      <c r="L8" s="72"/>
      <c r="M8" s="72"/>
      <c r="N8" s="44"/>
    </row>
    <row r="9" spans="1:22" x14ac:dyDescent="0.25">
      <c r="A9" s="17"/>
      <c r="B9" s="44"/>
      <c r="C9" s="44" t="s">
        <v>213</v>
      </c>
      <c r="D9" s="71" t="s">
        <v>435</v>
      </c>
      <c r="E9" s="71"/>
      <c r="F9" s="44"/>
      <c r="G9" s="44"/>
      <c r="H9" s="66"/>
      <c r="I9" s="66"/>
      <c r="J9" s="44"/>
      <c r="K9" s="44"/>
      <c r="L9" s="77" t="s">
        <v>436</v>
      </c>
      <c r="M9" s="77"/>
      <c r="N9" s="44"/>
    </row>
    <row r="10" spans="1:22" x14ac:dyDescent="0.25">
      <c r="A10" s="17"/>
      <c r="B10" s="44"/>
      <c r="C10" s="44" t="s">
        <v>213</v>
      </c>
      <c r="D10" s="71" t="s">
        <v>437</v>
      </c>
      <c r="E10" s="71"/>
      <c r="F10" s="44"/>
      <c r="G10" s="44"/>
      <c r="H10" s="71" t="s">
        <v>438</v>
      </c>
      <c r="I10" s="71"/>
      <c r="J10" s="44"/>
      <c r="K10" s="44"/>
      <c r="L10" s="71" t="s">
        <v>439</v>
      </c>
      <c r="M10" s="71"/>
      <c r="N10" s="44"/>
    </row>
    <row r="11" spans="1:22" ht="15.75" thickBot="1" x14ac:dyDescent="0.3">
      <c r="A11" s="17"/>
      <c r="B11" s="44"/>
      <c r="C11" s="44" t="s">
        <v>213</v>
      </c>
      <c r="D11" s="72" t="s">
        <v>440</v>
      </c>
      <c r="E11" s="72"/>
      <c r="F11" s="44"/>
      <c r="G11" s="44"/>
      <c r="H11" s="72" t="s">
        <v>441</v>
      </c>
      <c r="I11" s="72"/>
      <c r="J11" s="44"/>
      <c r="K11" s="44"/>
      <c r="L11" s="72" t="s">
        <v>442</v>
      </c>
      <c r="M11" s="72"/>
      <c r="N11" s="44"/>
    </row>
    <row r="12" spans="1:22" x14ac:dyDescent="0.25">
      <c r="A12" s="17"/>
      <c r="B12" s="45" t="s">
        <v>260</v>
      </c>
      <c r="C12" s="46" t="s">
        <v>213</v>
      </c>
      <c r="D12" s="46"/>
      <c r="E12" s="47">
        <v>8005398</v>
      </c>
      <c r="F12" s="48" t="s">
        <v>213</v>
      </c>
      <c r="G12" s="46"/>
      <c r="H12" s="46"/>
      <c r="I12" s="47">
        <v>3022823</v>
      </c>
      <c r="J12" s="48" t="s">
        <v>213</v>
      </c>
      <c r="K12" s="46"/>
      <c r="L12" s="46" t="s">
        <v>216</v>
      </c>
      <c r="M12" s="62">
        <v>27.21</v>
      </c>
      <c r="N12" s="48" t="s">
        <v>213</v>
      </c>
    </row>
    <row r="13" spans="1:22" x14ac:dyDescent="0.25">
      <c r="A13" s="17"/>
      <c r="B13" s="49" t="s">
        <v>443</v>
      </c>
      <c r="C13" s="11" t="s">
        <v>213</v>
      </c>
      <c r="D13" s="11"/>
      <c r="E13" s="50" t="s">
        <v>444</v>
      </c>
      <c r="F13" s="12" t="s">
        <v>230</v>
      </c>
      <c r="G13" s="11"/>
      <c r="H13" s="11"/>
      <c r="I13" s="56">
        <v>217785</v>
      </c>
      <c r="J13" s="12" t="s">
        <v>213</v>
      </c>
      <c r="K13" s="11"/>
      <c r="L13" s="11"/>
      <c r="M13" s="50">
        <v>24.72</v>
      </c>
      <c r="N13" s="12" t="s">
        <v>213</v>
      </c>
    </row>
    <row r="14" spans="1:22" x14ac:dyDescent="0.25">
      <c r="A14" s="17"/>
      <c r="B14" s="45" t="s">
        <v>445</v>
      </c>
      <c r="C14" s="46" t="s">
        <v>213</v>
      </c>
      <c r="D14" s="48"/>
      <c r="E14" s="57" t="s">
        <v>268</v>
      </c>
      <c r="F14" s="48" t="s">
        <v>213</v>
      </c>
      <c r="G14" s="46"/>
      <c r="H14" s="46"/>
      <c r="I14" s="62" t="s">
        <v>446</v>
      </c>
      <c r="J14" s="48" t="s">
        <v>230</v>
      </c>
      <c r="K14" s="46"/>
      <c r="L14" s="46"/>
      <c r="M14" s="62">
        <v>17.64</v>
      </c>
      <c r="N14" s="48" t="s">
        <v>213</v>
      </c>
    </row>
    <row r="15" spans="1:22" x14ac:dyDescent="0.25">
      <c r="A15" s="17"/>
      <c r="B15" s="49" t="s">
        <v>447</v>
      </c>
      <c r="C15" s="11" t="s">
        <v>213</v>
      </c>
      <c r="D15" s="11"/>
      <c r="E15" s="56">
        <v>20674</v>
      </c>
      <c r="F15" s="12" t="s">
        <v>213</v>
      </c>
      <c r="G15" s="11"/>
      <c r="H15" s="11"/>
      <c r="I15" s="50" t="s">
        <v>448</v>
      </c>
      <c r="J15" s="12" t="s">
        <v>230</v>
      </c>
      <c r="K15" s="11"/>
      <c r="L15" s="11"/>
      <c r="M15" s="50">
        <v>23.72</v>
      </c>
      <c r="N15" s="12" t="s">
        <v>213</v>
      </c>
    </row>
    <row r="16" spans="1:22" x14ac:dyDescent="0.25">
      <c r="A16" s="17"/>
      <c r="B16" s="45" t="s">
        <v>449</v>
      </c>
      <c r="C16" s="46" t="s">
        <v>213</v>
      </c>
      <c r="D16" s="48"/>
      <c r="E16" s="57" t="s">
        <v>268</v>
      </c>
      <c r="F16" s="48" t="s">
        <v>213</v>
      </c>
      <c r="G16" s="46"/>
      <c r="H16" s="46"/>
      <c r="I16" s="62" t="s">
        <v>450</v>
      </c>
      <c r="J16" s="48" t="s">
        <v>230</v>
      </c>
      <c r="K16" s="46"/>
      <c r="L16" s="46"/>
      <c r="M16" s="62">
        <v>29.5</v>
      </c>
      <c r="N16" s="48" t="s">
        <v>213</v>
      </c>
    </row>
    <row r="17" spans="1:22" x14ac:dyDescent="0.25">
      <c r="A17" s="17"/>
      <c r="B17" s="49" t="s">
        <v>451</v>
      </c>
      <c r="C17" s="11" t="s">
        <v>213</v>
      </c>
      <c r="D17" s="11"/>
      <c r="E17" s="50" t="s">
        <v>452</v>
      </c>
      <c r="F17" s="12" t="s">
        <v>230</v>
      </c>
      <c r="G17" s="11"/>
      <c r="H17" s="12"/>
      <c r="I17" s="51" t="s">
        <v>268</v>
      </c>
      <c r="J17" s="12" t="s">
        <v>213</v>
      </c>
      <c r="K17" s="11"/>
      <c r="L17" s="12"/>
      <c r="M17" s="51" t="s">
        <v>268</v>
      </c>
      <c r="N17" s="12" t="s">
        <v>213</v>
      </c>
    </row>
    <row r="18" spans="1:22" ht="15.75" thickBot="1" x14ac:dyDescent="0.3">
      <c r="A18" s="17"/>
      <c r="B18" s="45" t="s">
        <v>453</v>
      </c>
      <c r="C18" s="46" t="s">
        <v>213</v>
      </c>
      <c r="D18" s="46"/>
      <c r="E18" s="47">
        <v>18552</v>
      </c>
      <c r="F18" s="48" t="s">
        <v>213</v>
      </c>
      <c r="G18" s="46"/>
      <c r="H18" s="48"/>
      <c r="I18" s="57" t="s">
        <v>268</v>
      </c>
      <c r="J18" s="48" t="s">
        <v>213</v>
      </c>
      <c r="K18" s="46"/>
      <c r="L18" s="48"/>
      <c r="M18" s="57" t="s">
        <v>268</v>
      </c>
      <c r="N18" s="48" t="s">
        <v>213</v>
      </c>
    </row>
    <row r="19" spans="1:22" x14ac:dyDescent="0.25">
      <c r="A19" s="17"/>
      <c r="B19" s="52"/>
      <c r="C19" s="52" t="s">
        <v>213</v>
      </c>
      <c r="D19" s="53"/>
      <c r="E19" s="53"/>
      <c r="F19" s="52"/>
      <c r="G19" s="52"/>
      <c r="H19" s="53"/>
      <c r="I19" s="53"/>
      <c r="J19" s="52"/>
      <c r="K19" s="52"/>
      <c r="L19" s="53"/>
      <c r="M19" s="53"/>
      <c r="N19" s="52"/>
    </row>
    <row r="20" spans="1:22" ht="15.75" thickBot="1" x14ac:dyDescent="0.3">
      <c r="A20" s="17"/>
      <c r="B20" s="49" t="s">
        <v>269</v>
      </c>
      <c r="C20" s="44" t="s">
        <v>213</v>
      </c>
      <c r="D20" s="11"/>
      <c r="E20" s="56">
        <v>6425873</v>
      </c>
      <c r="F20" s="12" t="s">
        <v>213</v>
      </c>
      <c r="G20" s="44"/>
      <c r="H20" s="11"/>
      <c r="I20" s="56">
        <v>2970046</v>
      </c>
      <c r="J20" s="12" t="s">
        <v>213</v>
      </c>
      <c r="K20" s="44"/>
      <c r="L20" s="11" t="s">
        <v>216</v>
      </c>
      <c r="M20" s="50">
        <v>27.06</v>
      </c>
      <c r="N20" s="12" t="s">
        <v>213</v>
      </c>
    </row>
    <row r="21" spans="1:22" ht="15.75" thickTop="1" x14ac:dyDescent="0.25">
      <c r="A21" s="17"/>
      <c r="B21" s="52"/>
      <c r="C21" s="52" t="s">
        <v>213</v>
      </c>
      <c r="D21" s="55"/>
      <c r="E21" s="55"/>
      <c r="F21" s="52"/>
      <c r="G21" s="52"/>
      <c r="H21" s="55"/>
      <c r="I21" s="55"/>
      <c r="J21" s="52"/>
      <c r="K21" s="52"/>
      <c r="L21" s="55"/>
      <c r="M21" s="55"/>
      <c r="N21" s="52"/>
    </row>
    <row r="22" spans="1:22" ht="15" customHeight="1" x14ac:dyDescent="0.25">
      <c r="A22" s="17" t="s">
        <v>797</v>
      </c>
      <c r="B22" s="16" t="s">
        <v>5</v>
      </c>
      <c r="C22" s="16"/>
      <c r="D22" s="16"/>
      <c r="E22" s="16"/>
      <c r="F22" s="16"/>
      <c r="G22" s="16"/>
      <c r="H22" s="16"/>
      <c r="I22" s="16"/>
      <c r="J22" s="16"/>
      <c r="K22" s="16"/>
      <c r="L22" s="16"/>
      <c r="M22" s="16"/>
      <c r="N22" s="16"/>
      <c r="O22" s="16"/>
      <c r="P22" s="16"/>
      <c r="Q22" s="16"/>
      <c r="R22" s="16"/>
      <c r="S22" s="16"/>
      <c r="T22" s="16"/>
      <c r="U22" s="16"/>
      <c r="V22" s="16"/>
    </row>
    <row r="23" spans="1:22" x14ac:dyDescent="0.25">
      <c r="A23" s="17"/>
      <c r="B23" s="19" t="s">
        <v>455</v>
      </c>
      <c r="C23" s="19"/>
      <c r="D23" s="19"/>
      <c r="E23" s="19"/>
      <c r="F23" s="19"/>
      <c r="G23" s="19"/>
      <c r="H23" s="19"/>
      <c r="I23" s="19"/>
      <c r="J23" s="19"/>
      <c r="K23" s="19"/>
      <c r="L23" s="19"/>
      <c r="M23" s="19"/>
      <c r="N23" s="19"/>
      <c r="O23" s="19"/>
      <c r="P23" s="19"/>
      <c r="Q23" s="19"/>
      <c r="R23" s="19"/>
      <c r="S23" s="19"/>
      <c r="T23" s="19"/>
      <c r="U23" s="19"/>
      <c r="V23" s="19"/>
    </row>
    <row r="24" spans="1:22" ht="15.75" x14ac:dyDescent="0.25">
      <c r="A24" s="17"/>
      <c r="B24" s="69"/>
      <c r="C24" s="69"/>
      <c r="D24" s="69"/>
      <c r="E24" s="69"/>
      <c r="F24" s="69"/>
      <c r="G24" s="69"/>
      <c r="H24" s="69"/>
      <c r="I24" s="69"/>
      <c r="J24" s="69"/>
      <c r="K24" s="69"/>
      <c r="L24" s="69"/>
      <c r="M24" s="69"/>
      <c r="N24" s="69"/>
      <c r="O24" s="69"/>
      <c r="P24" s="69"/>
      <c r="Q24" s="69"/>
      <c r="R24" s="69"/>
      <c r="S24" s="69"/>
      <c r="T24" s="69"/>
      <c r="U24" s="69"/>
      <c r="V24" s="69"/>
    </row>
    <row r="25" spans="1:22" x14ac:dyDescent="0.25">
      <c r="A25" s="17"/>
      <c r="B25" s="44"/>
      <c r="C25" s="44"/>
      <c r="D25" s="44"/>
      <c r="E25" s="44"/>
      <c r="F25" s="44"/>
      <c r="G25" s="44"/>
      <c r="H25" s="44"/>
      <c r="I25" s="44"/>
      <c r="J25" s="44"/>
      <c r="K25" s="44"/>
      <c r="L25" s="44"/>
      <c r="M25" s="44"/>
      <c r="N25" s="44"/>
      <c r="O25" s="44"/>
      <c r="P25" s="44"/>
      <c r="Q25" s="44"/>
      <c r="R25" s="44"/>
      <c r="S25" s="44"/>
      <c r="T25" s="44"/>
      <c r="U25" s="44"/>
      <c r="V25" s="44"/>
    </row>
    <row r="26" spans="1:22" ht="15.75" thickBot="1" x14ac:dyDescent="0.3">
      <c r="A26" s="17"/>
      <c r="B26" s="72" t="s">
        <v>456</v>
      </c>
      <c r="C26" s="72"/>
      <c r="D26" s="72"/>
      <c r="E26" s="72"/>
      <c r="F26" s="72"/>
      <c r="G26" s="72"/>
      <c r="H26" s="72"/>
      <c r="I26" s="72"/>
      <c r="J26" s="72"/>
      <c r="K26" s="72"/>
      <c r="L26" s="72"/>
      <c r="M26" s="72"/>
      <c r="N26" s="44"/>
      <c r="O26" s="44" t="s">
        <v>213</v>
      </c>
      <c r="P26" s="72" t="s">
        <v>457</v>
      </c>
      <c r="Q26" s="72"/>
      <c r="R26" s="72"/>
      <c r="S26" s="72"/>
      <c r="T26" s="72"/>
      <c r="U26" s="72"/>
      <c r="V26" s="44"/>
    </row>
    <row r="27" spans="1:22" x14ac:dyDescent="0.25">
      <c r="A27" s="17"/>
      <c r="B27" s="44"/>
      <c r="C27" s="44" t="s">
        <v>213</v>
      </c>
      <c r="D27" s="66"/>
      <c r="E27" s="66"/>
      <c r="F27" s="44"/>
      <c r="G27" s="44" t="s">
        <v>213</v>
      </c>
      <c r="H27" s="77" t="s">
        <v>439</v>
      </c>
      <c r="I27" s="77"/>
      <c r="J27" s="44"/>
      <c r="K27" s="44" t="s">
        <v>213</v>
      </c>
      <c r="L27" s="77" t="s">
        <v>436</v>
      </c>
      <c r="M27" s="77"/>
      <c r="N27" s="44"/>
      <c r="O27" s="44" t="s">
        <v>213</v>
      </c>
      <c r="P27" s="66"/>
      <c r="Q27" s="66"/>
      <c r="R27" s="44"/>
      <c r="S27" s="44" t="s">
        <v>213</v>
      </c>
      <c r="T27" s="77" t="s">
        <v>436</v>
      </c>
      <c r="U27" s="77"/>
      <c r="V27" s="44"/>
    </row>
    <row r="28" spans="1:22" x14ac:dyDescent="0.25">
      <c r="A28" s="17"/>
      <c r="B28" s="44"/>
      <c r="C28" s="44" t="s">
        <v>213</v>
      </c>
      <c r="D28" s="58"/>
      <c r="E28" s="58"/>
      <c r="F28" s="44"/>
      <c r="G28" s="44" t="s">
        <v>213</v>
      </c>
      <c r="H28" s="71" t="s">
        <v>458</v>
      </c>
      <c r="I28" s="71"/>
      <c r="J28" s="44"/>
      <c r="K28" s="44" t="s">
        <v>213</v>
      </c>
      <c r="L28" s="71" t="s">
        <v>439</v>
      </c>
      <c r="M28" s="71"/>
      <c r="N28" s="44"/>
      <c r="O28" s="44" t="s">
        <v>213</v>
      </c>
      <c r="P28" s="58"/>
      <c r="Q28" s="58"/>
      <c r="R28" s="44"/>
      <c r="S28" s="44" t="s">
        <v>213</v>
      </c>
      <c r="T28" s="71" t="s">
        <v>439</v>
      </c>
      <c r="U28" s="71"/>
      <c r="V28" s="44"/>
    </row>
    <row r="29" spans="1:22" x14ac:dyDescent="0.25">
      <c r="A29" s="17"/>
      <c r="B29" s="78" t="s">
        <v>459</v>
      </c>
      <c r="C29" s="44" t="s">
        <v>213</v>
      </c>
      <c r="D29" s="71" t="s">
        <v>460</v>
      </c>
      <c r="E29" s="71"/>
      <c r="F29" s="44"/>
      <c r="G29" s="44" t="s">
        <v>213</v>
      </c>
      <c r="H29" s="71" t="s">
        <v>461</v>
      </c>
      <c r="I29" s="71"/>
      <c r="J29" s="44"/>
      <c r="K29" s="44" t="s">
        <v>213</v>
      </c>
      <c r="L29" s="71" t="s">
        <v>462</v>
      </c>
      <c r="M29" s="71"/>
      <c r="N29" s="44"/>
      <c r="O29" s="44" t="s">
        <v>213</v>
      </c>
      <c r="P29" s="71" t="s">
        <v>460</v>
      </c>
      <c r="Q29" s="71"/>
      <c r="R29" s="44"/>
      <c r="S29" s="44" t="s">
        <v>213</v>
      </c>
      <c r="T29" s="71" t="s">
        <v>462</v>
      </c>
      <c r="U29" s="71"/>
      <c r="V29" s="44"/>
    </row>
    <row r="30" spans="1:22" ht="15.75" thickBot="1" x14ac:dyDescent="0.3">
      <c r="A30" s="17"/>
      <c r="B30" s="75" t="s">
        <v>463</v>
      </c>
      <c r="C30" s="44" t="s">
        <v>213</v>
      </c>
      <c r="D30" s="72" t="s">
        <v>435</v>
      </c>
      <c r="E30" s="72"/>
      <c r="F30" s="44"/>
      <c r="G30" s="44" t="s">
        <v>213</v>
      </c>
      <c r="H30" s="72" t="s">
        <v>464</v>
      </c>
      <c r="I30" s="72"/>
      <c r="J30" s="44"/>
      <c r="K30" s="44" t="s">
        <v>213</v>
      </c>
      <c r="L30" s="72" t="s">
        <v>465</v>
      </c>
      <c r="M30" s="72"/>
      <c r="N30" s="44"/>
      <c r="O30" s="44" t="s">
        <v>213</v>
      </c>
      <c r="P30" s="72" t="s">
        <v>435</v>
      </c>
      <c r="Q30" s="72"/>
      <c r="R30" s="44"/>
      <c r="S30" s="44" t="s">
        <v>213</v>
      </c>
      <c r="T30" s="72" t="s">
        <v>465</v>
      </c>
      <c r="U30" s="72"/>
      <c r="V30" s="44"/>
    </row>
    <row r="31" spans="1:22" x14ac:dyDescent="0.25">
      <c r="A31" s="17"/>
      <c r="B31" s="79" t="s">
        <v>466</v>
      </c>
      <c r="C31" s="46" t="s">
        <v>213</v>
      </c>
      <c r="D31" s="46"/>
      <c r="E31" s="47">
        <v>100234</v>
      </c>
      <c r="F31" s="48" t="s">
        <v>213</v>
      </c>
      <c r="G31" s="46" t="s">
        <v>213</v>
      </c>
      <c r="H31" s="46"/>
      <c r="I31" s="62">
        <v>2.1800000000000002</v>
      </c>
      <c r="J31" s="48" t="s">
        <v>213</v>
      </c>
      <c r="K31" s="46" t="s">
        <v>213</v>
      </c>
      <c r="L31" s="46" t="s">
        <v>216</v>
      </c>
      <c r="M31" s="62">
        <v>13.12</v>
      </c>
      <c r="N31" s="48" t="s">
        <v>213</v>
      </c>
      <c r="O31" s="46" t="s">
        <v>213</v>
      </c>
      <c r="P31" s="46"/>
      <c r="Q31" s="47">
        <v>100234</v>
      </c>
      <c r="R31" s="48" t="s">
        <v>213</v>
      </c>
      <c r="S31" s="46" t="s">
        <v>213</v>
      </c>
      <c r="T31" s="46" t="s">
        <v>216</v>
      </c>
      <c r="U31" s="62">
        <v>13.12</v>
      </c>
      <c r="V31" s="48" t="s">
        <v>213</v>
      </c>
    </row>
    <row r="32" spans="1:22" x14ac:dyDescent="0.25">
      <c r="A32" s="17"/>
      <c r="B32" s="80" t="s">
        <v>467</v>
      </c>
      <c r="C32" s="11" t="s">
        <v>213</v>
      </c>
      <c r="D32" s="11"/>
      <c r="E32" s="56">
        <v>2238331</v>
      </c>
      <c r="F32" s="12" t="s">
        <v>213</v>
      </c>
      <c r="G32" s="11" t="s">
        <v>213</v>
      </c>
      <c r="H32" s="11"/>
      <c r="I32" s="50">
        <v>7.79</v>
      </c>
      <c r="J32" s="12" t="s">
        <v>213</v>
      </c>
      <c r="K32" s="11" t="s">
        <v>213</v>
      </c>
      <c r="L32" s="11"/>
      <c r="M32" s="50">
        <v>25.18</v>
      </c>
      <c r="N32" s="12" t="s">
        <v>213</v>
      </c>
      <c r="O32" s="11" t="s">
        <v>213</v>
      </c>
      <c r="P32" s="11"/>
      <c r="Q32" s="56">
        <v>637964</v>
      </c>
      <c r="R32" s="12" t="s">
        <v>213</v>
      </c>
      <c r="S32" s="11" t="s">
        <v>213</v>
      </c>
      <c r="T32" s="11"/>
      <c r="U32" s="50">
        <v>25.52</v>
      </c>
      <c r="V32" s="12" t="s">
        <v>213</v>
      </c>
    </row>
    <row r="33" spans="1:22" x14ac:dyDescent="0.25">
      <c r="A33" s="17"/>
      <c r="B33" s="79" t="s">
        <v>468</v>
      </c>
      <c r="C33" s="46" t="s">
        <v>213</v>
      </c>
      <c r="D33" s="46"/>
      <c r="E33" s="47">
        <v>603858</v>
      </c>
      <c r="F33" s="48" t="s">
        <v>213</v>
      </c>
      <c r="G33" s="46" t="s">
        <v>213</v>
      </c>
      <c r="H33" s="46"/>
      <c r="I33" s="62">
        <v>7.29</v>
      </c>
      <c r="J33" s="48" t="s">
        <v>213</v>
      </c>
      <c r="K33" s="46" t="s">
        <v>213</v>
      </c>
      <c r="L33" s="46"/>
      <c r="M33" s="62">
        <v>34.020000000000003</v>
      </c>
      <c r="N33" s="48" t="s">
        <v>213</v>
      </c>
      <c r="O33" s="46" t="s">
        <v>213</v>
      </c>
      <c r="P33" s="46"/>
      <c r="Q33" s="47">
        <v>603858</v>
      </c>
      <c r="R33" s="48" t="s">
        <v>213</v>
      </c>
      <c r="S33" s="46" t="s">
        <v>213</v>
      </c>
      <c r="T33" s="46"/>
      <c r="U33" s="62">
        <v>34.020000000000003</v>
      </c>
      <c r="V33" s="48" t="s">
        <v>213</v>
      </c>
    </row>
    <row r="34" spans="1:22" ht="15.75" thickBot="1" x14ac:dyDescent="0.3">
      <c r="A34" s="17"/>
      <c r="B34" s="80" t="s">
        <v>469</v>
      </c>
      <c r="C34" s="11" t="s">
        <v>213</v>
      </c>
      <c r="D34" s="11"/>
      <c r="E34" s="56">
        <v>27623</v>
      </c>
      <c r="F34" s="12" t="s">
        <v>213</v>
      </c>
      <c r="G34" s="11" t="s">
        <v>213</v>
      </c>
      <c r="H34" s="11"/>
      <c r="I34" s="50">
        <v>5.91</v>
      </c>
      <c r="J34" s="12" t="s">
        <v>213</v>
      </c>
      <c r="K34" s="11" t="s">
        <v>213</v>
      </c>
      <c r="L34" s="11"/>
      <c r="M34" s="50">
        <v>77.540000000000006</v>
      </c>
      <c r="N34" s="12" t="s">
        <v>213</v>
      </c>
      <c r="O34" s="11" t="s">
        <v>213</v>
      </c>
      <c r="P34" s="11"/>
      <c r="Q34" s="56">
        <v>19785</v>
      </c>
      <c r="R34" s="12" t="s">
        <v>213</v>
      </c>
      <c r="S34" s="11" t="s">
        <v>213</v>
      </c>
      <c r="T34" s="11"/>
      <c r="U34" s="50">
        <v>76.7</v>
      </c>
      <c r="V34" s="12" t="s">
        <v>213</v>
      </c>
    </row>
    <row r="35" spans="1:22" x14ac:dyDescent="0.25">
      <c r="A35" s="17"/>
      <c r="B35" s="52"/>
      <c r="C35" s="52" t="s">
        <v>213</v>
      </c>
      <c r="D35" s="53"/>
      <c r="E35" s="53"/>
      <c r="F35" s="52"/>
      <c r="G35" s="52" t="s">
        <v>213</v>
      </c>
      <c r="H35" s="53"/>
      <c r="I35" s="53"/>
      <c r="J35" s="52"/>
      <c r="K35" s="52" t="s">
        <v>213</v>
      </c>
      <c r="L35" s="53"/>
      <c r="M35" s="53"/>
      <c r="N35" s="52"/>
      <c r="O35" s="52" t="s">
        <v>213</v>
      </c>
      <c r="P35" s="53"/>
      <c r="Q35" s="53"/>
      <c r="R35" s="52"/>
      <c r="S35" s="52" t="s">
        <v>213</v>
      </c>
      <c r="T35" s="53"/>
      <c r="U35" s="53"/>
      <c r="V35" s="52"/>
    </row>
    <row r="36" spans="1:22" ht="15.75" thickBot="1" x14ac:dyDescent="0.3">
      <c r="A36" s="17"/>
      <c r="B36" s="79" t="s">
        <v>470</v>
      </c>
      <c r="C36" s="54" t="s">
        <v>213</v>
      </c>
      <c r="D36" s="46"/>
      <c r="E36" s="47">
        <v>2970046</v>
      </c>
      <c r="F36" s="48" t="s">
        <v>213</v>
      </c>
      <c r="G36" s="54" t="s">
        <v>213</v>
      </c>
      <c r="H36" s="46"/>
      <c r="I36" s="62">
        <v>7.48</v>
      </c>
      <c r="J36" s="48" t="s">
        <v>213</v>
      </c>
      <c r="K36" s="54" t="s">
        <v>213</v>
      </c>
      <c r="L36" s="46" t="s">
        <v>216</v>
      </c>
      <c r="M36" s="62">
        <v>27.06</v>
      </c>
      <c r="N36" s="48" t="s">
        <v>213</v>
      </c>
      <c r="O36" s="54" t="s">
        <v>213</v>
      </c>
      <c r="P36" s="46"/>
      <c r="Q36" s="47">
        <v>1361841</v>
      </c>
      <c r="R36" s="48" t="s">
        <v>213</v>
      </c>
      <c r="S36" s="54" t="s">
        <v>213</v>
      </c>
      <c r="T36" s="46" t="s">
        <v>216</v>
      </c>
      <c r="U36" s="62">
        <v>29.12</v>
      </c>
      <c r="V36" s="48" t="s">
        <v>213</v>
      </c>
    </row>
    <row r="37" spans="1:22" ht="15.75" thickTop="1" x14ac:dyDescent="0.25">
      <c r="A37" s="17"/>
      <c r="B37" s="52"/>
      <c r="C37" s="52" t="s">
        <v>213</v>
      </c>
      <c r="D37" s="55"/>
      <c r="E37" s="55"/>
      <c r="F37" s="52"/>
      <c r="G37" s="52" t="s">
        <v>213</v>
      </c>
      <c r="H37" s="55"/>
      <c r="I37" s="55"/>
      <c r="J37" s="52"/>
      <c r="K37" s="52" t="s">
        <v>213</v>
      </c>
      <c r="L37" s="55"/>
      <c r="M37" s="55"/>
      <c r="N37" s="52"/>
      <c r="O37" s="52" t="s">
        <v>213</v>
      </c>
      <c r="P37" s="55"/>
      <c r="Q37" s="55"/>
      <c r="R37" s="52"/>
      <c r="S37" s="52" t="s">
        <v>213</v>
      </c>
      <c r="T37" s="55"/>
      <c r="U37" s="55"/>
      <c r="V37" s="52"/>
    </row>
    <row r="38" spans="1:22" ht="15" customHeight="1" x14ac:dyDescent="0.25">
      <c r="A38" s="17" t="s">
        <v>471</v>
      </c>
      <c r="B38" s="16" t="s">
        <v>5</v>
      </c>
      <c r="C38" s="16"/>
      <c r="D38" s="16"/>
      <c r="E38" s="16"/>
      <c r="F38" s="16"/>
      <c r="G38" s="16"/>
      <c r="H38" s="16"/>
      <c r="I38" s="16"/>
      <c r="J38" s="16"/>
      <c r="K38" s="16"/>
      <c r="L38" s="16"/>
      <c r="M38" s="16"/>
      <c r="N38" s="16"/>
      <c r="O38" s="16"/>
      <c r="P38" s="16"/>
      <c r="Q38" s="16"/>
      <c r="R38" s="16"/>
      <c r="S38" s="16"/>
      <c r="T38" s="16"/>
      <c r="U38" s="16"/>
      <c r="V38" s="16"/>
    </row>
    <row r="39" spans="1:22" x14ac:dyDescent="0.25">
      <c r="A39" s="17"/>
      <c r="B39" s="44"/>
      <c r="C39" s="44"/>
      <c r="D39" s="44"/>
      <c r="E39" s="44"/>
      <c r="F39" s="44"/>
      <c r="G39" s="44"/>
      <c r="H39" s="44"/>
      <c r="I39" s="44"/>
      <c r="J39" s="44"/>
      <c r="K39" s="44"/>
      <c r="L39" s="44"/>
      <c r="M39" s="44"/>
      <c r="N39" s="44"/>
    </row>
    <row r="40" spans="1:22" ht="15.75" thickBot="1" x14ac:dyDescent="0.3">
      <c r="A40" s="17"/>
      <c r="B40" s="44"/>
      <c r="C40" s="44" t="s">
        <v>213</v>
      </c>
      <c r="D40" s="58"/>
      <c r="E40" s="58"/>
      <c r="F40" s="44"/>
      <c r="G40" s="44" t="s">
        <v>213</v>
      </c>
      <c r="H40" s="72" t="s">
        <v>434</v>
      </c>
      <c r="I40" s="72"/>
      <c r="J40" s="72"/>
      <c r="K40" s="72"/>
      <c r="L40" s="72"/>
      <c r="M40" s="72"/>
      <c r="N40" s="44"/>
    </row>
    <row r="41" spans="1:22" x14ac:dyDescent="0.25">
      <c r="A41" s="17"/>
      <c r="B41" s="44"/>
      <c r="C41" s="44" t="s">
        <v>213</v>
      </c>
      <c r="D41" s="71" t="s">
        <v>435</v>
      </c>
      <c r="E41" s="71"/>
      <c r="F41" s="44"/>
      <c r="G41" s="44" t="s">
        <v>213</v>
      </c>
      <c r="H41" s="66"/>
      <c r="I41" s="66"/>
      <c r="J41" s="44"/>
      <c r="K41" s="44"/>
      <c r="L41" s="77" t="s">
        <v>436</v>
      </c>
      <c r="M41" s="77"/>
      <c r="N41" s="44"/>
    </row>
    <row r="42" spans="1:22" x14ac:dyDescent="0.25">
      <c r="A42" s="17"/>
      <c r="B42" s="44"/>
      <c r="C42" s="44" t="s">
        <v>213</v>
      </c>
      <c r="D42" s="71" t="s">
        <v>437</v>
      </c>
      <c r="E42" s="71"/>
      <c r="F42" s="44"/>
      <c r="G42" s="44" t="s">
        <v>213</v>
      </c>
      <c r="H42" s="71" t="s">
        <v>438</v>
      </c>
      <c r="I42" s="71"/>
      <c r="J42" s="44"/>
      <c r="K42" s="44"/>
      <c r="L42" s="71" t="s">
        <v>439</v>
      </c>
      <c r="M42" s="71"/>
      <c r="N42" s="44"/>
    </row>
    <row r="43" spans="1:22" ht="15.75" thickBot="1" x14ac:dyDescent="0.3">
      <c r="A43" s="17"/>
      <c r="B43" s="81" t="s">
        <v>471</v>
      </c>
      <c r="C43" s="44" t="s">
        <v>213</v>
      </c>
      <c r="D43" s="72" t="s">
        <v>472</v>
      </c>
      <c r="E43" s="72"/>
      <c r="F43" s="44"/>
      <c r="G43" s="44" t="s">
        <v>213</v>
      </c>
      <c r="H43" s="72" t="s">
        <v>473</v>
      </c>
      <c r="I43" s="72"/>
      <c r="J43" s="44"/>
      <c r="K43" s="44"/>
      <c r="L43" s="72" t="s">
        <v>442</v>
      </c>
      <c r="M43" s="72"/>
      <c r="N43" s="44"/>
    </row>
    <row r="44" spans="1:22" x14ac:dyDescent="0.25">
      <c r="A44" s="17"/>
      <c r="B44" s="45" t="s">
        <v>474</v>
      </c>
      <c r="C44" s="46" t="s">
        <v>213</v>
      </c>
      <c r="D44" s="48"/>
      <c r="E44" s="57" t="s">
        <v>268</v>
      </c>
      <c r="F44" s="48" t="s">
        <v>213</v>
      </c>
      <c r="G44" s="46" t="s">
        <v>213</v>
      </c>
      <c r="H44" s="46"/>
      <c r="I44" s="47">
        <v>71199</v>
      </c>
      <c r="J44" s="48" t="s">
        <v>213</v>
      </c>
      <c r="K44" s="46"/>
      <c r="L44" s="46" t="s">
        <v>216</v>
      </c>
      <c r="M44" s="62">
        <v>5.47</v>
      </c>
      <c r="N44" s="48" t="s">
        <v>213</v>
      </c>
    </row>
    <row r="45" spans="1:22" ht="15.75" thickBot="1" x14ac:dyDescent="0.3">
      <c r="A45" s="17"/>
      <c r="B45" s="49" t="s">
        <v>475</v>
      </c>
      <c r="C45" s="11" t="s">
        <v>213</v>
      </c>
      <c r="D45" s="12"/>
      <c r="E45" s="51" t="s">
        <v>268</v>
      </c>
      <c r="F45" s="12" t="s">
        <v>213</v>
      </c>
      <c r="G45" s="11" t="s">
        <v>213</v>
      </c>
      <c r="H45" s="11"/>
      <c r="I45" s="50" t="s">
        <v>476</v>
      </c>
      <c r="J45" s="12" t="s">
        <v>230</v>
      </c>
      <c r="K45" s="11"/>
      <c r="L45" s="11"/>
      <c r="M45" s="50">
        <v>5.47</v>
      </c>
      <c r="N45" s="12" t="s">
        <v>213</v>
      </c>
    </row>
    <row r="46" spans="1:22" x14ac:dyDescent="0.25">
      <c r="A46" s="17"/>
      <c r="B46" s="52"/>
      <c r="C46" s="52" t="s">
        <v>213</v>
      </c>
      <c r="D46" s="53"/>
      <c r="E46" s="53"/>
      <c r="F46" s="52"/>
      <c r="G46" s="52" t="s">
        <v>213</v>
      </c>
      <c r="H46" s="53"/>
      <c r="I46" s="53"/>
      <c r="J46" s="52"/>
      <c r="K46" s="52"/>
      <c r="L46" s="53"/>
      <c r="M46" s="53"/>
      <c r="N46" s="52"/>
    </row>
    <row r="47" spans="1:22" ht="15.75" thickBot="1" x14ac:dyDescent="0.3">
      <c r="A47" s="17"/>
      <c r="B47" s="45" t="s">
        <v>477</v>
      </c>
      <c r="C47" s="54" t="s">
        <v>213</v>
      </c>
      <c r="D47" s="48"/>
      <c r="E47" s="57" t="s">
        <v>268</v>
      </c>
      <c r="F47" s="48" t="s">
        <v>213</v>
      </c>
      <c r="G47" s="54" t="s">
        <v>213</v>
      </c>
      <c r="H47" s="46"/>
      <c r="I47" s="47">
        <v>12416</v>
      </c>
      <c r="J47" s="48" t="s">
        <v>213</v>
      </c>
      <c r="K47" s="54"/>
      <c r="L47" s="46" t="s">
        <v>216</v>
      </c>
      <c r="M47" s="62">
        <v>5.47</v>
      </c>
      <c r="N47" s="48" t="s">
        <v>213</v>
      </c>
    </row>
    <row r="48" spans="1:22" ht="15.75" thickTop="1" x14ac:dyDescent="0.25">
      <c r="A48" s="17"/>
      <c r="B48" s="52"/>
      <c r="C48" s="52" t="s">
        <v>213</v>
      </c>
      <c r="D48" s="55"/>
      <c r="E48" s="55"/>
      <c r="F48" s="52"/>
      <c r="G48" s="52" t="s">
        <v>213</v>
      </c>
      <c r="H48" s="55"/>
      <c r="I48" s="55"/>
      <c r="J48" s="52"/>
      <c r="K48" s="52"/>
      <c r="L48" s="55"/>
      <c r="M48" s="55"/>
      <c r="N48" s="52"/>
    </row>
    <row r="49" spans="1:22" ht="15" customHeight="1" x14ac:dyDescent="0.25">
      <c r="A49" s="17" t="s">
        <v>798</v>
      </c>
      <c r="B49" s="16" t="s">
        <v>5</v>
      </c>
      <c r="C49" s="16"/>
      <c r="D49" s="16"/>
      <c r="E49" s="16"/>
      <c r="F49" s="16"/>
      <c r="G49" s="16"/>
      <c r="H49" s="16"/>
      <c r="I49" s="16"/>
      <c r="J49" s="16"/>
      <c r="K49" s="16"/>
      <c r="L49" s="16"/>
      <c r="M49" s="16"/>
      <c r="N49" s="16"/>
      <c r="O49" s="16"/>
      <c r="P49" s="16"/>
      <c r="Q49" s="16"/>
      <c r="R49" s="16"/>
      <c r="S49" s="16"/>
      <c r="T49" s="16"/>
      <c r="U49" s="16"/>
      <c r="V49" s="16"/>
    </row>
    <row r="50" spans="1:22" ht="25.5" customHeight="1" x14ac:dyDescent="0.25">
      <c r="A50" s="17"/>
      <c r="B50" s="19" t="s">
        <v>479</v>
      </c>
      <c r="C50" s="19"/>
      <c r="D50" s="19"/>
      <c r="E50" s="19"/>
      <c r="F50" s="19"/>
      <c r="G50" s="19"/>
      <c r="H50" s="19"/>
      <c r="I50" s="19"/>
      <c r="J50" s="19"/>
      <c r="K50" s="19"/>
      <c r="L50" s="19"/>
      <c r="M50" s="19"/>
      <c r="N50" s="19"/>
      <c r="O50" s="19"/>
      <c r="P50" s="19"/>
      <c r="Q50" s="19"/>
      <c r="R50" s="19"/>
      <c r="S50" s="19"/>
      <c r="T50" s="19"/>
      <c r="U50" s="19"/>
      <c r="V50" s="19"/>
    </row>
    <row r="51" spans="1:22" ht="15.75" x14ac:dyDescent="0.25">
      <c r="A51" s="17"/>
      <c r="B51" s="69"/>
      <c r="C51" s="69"/>
      <c r="D51" s="69"/>
      <c r="E51" s="69"/>
      <c r="F51" s="69"/>
      <c r="G51" s="69"/>
      <c r="H51" s="69"/>
      <c r="I51" s="69"/>
      <c r="J51" s="69"/>
      <c r="K51" s="69"/>
      <c r="L51" s="69"/>
      <c r="M51" s="69"/>
      <c r="N51" s="69"/>
      <c r="O51" s="69"/>
      <c r="P51" s="69"/>
      <c r="Q51" s="69"/>
      <c r="R51" s="69"/>
      <c r="S51" s="69"/>
      <c r="T51" s="69"/>
      <c r="U51" s="69"/>
      <c r="V51" s="69"/>
    </row>
    <row r="52" spans="1:22" x14ac:dyDescent="0.25">
      <c r="A52" s="17"/>
      <c r="B52" s="11"/>
      <c r="C52" s="11"/>
      <c r="D52" s="11"/>
      <c r="E52" s="11"/>
      <c r="F52" s="11"/>
      <c r="G52" s="11"/>
      <c r="H52" s="11"/>
      <c r="I52" s="11"/>
      <c r="J52" s="11"/>
    </row>
    <row r="53" spans="1:22" ht="15.75" thickBot="1" x14ac:dyDescent="0.3">
      <c r="A53" s="17"/>
      <c r="B53" s="44"/>
      <c r="C53" s="44" t="s">
        <v>213</v>
      </c>
      <c r="D53" s="60" t="s">
        <v>245</v>
      </c>
      <c r="E53" s="60"/>
      <c r="F53" s="60"/>
      <c r="G53" s="60"/>
      <c r="H53" s="60"/>
      <c r="I53" s="60"/>
      <c r="J53" s="44"/>
    </row>
    <row r="54" spans="1:22" ht="15.75" thickBot="1" x14ac:dyDescent="0.3">
      <c r="A54" s="17"/>
      <c r="B54" s="44"/>
      <c r="C54" s="44" t="s">
        <v>213</v>
      </c>
      <c r="D54" s="82">
        <v>2014</v>
      </c>
      <c r="E54" s="82"/>
      <c r="F54" s="44"/>
      <c r="G54" s="44"/>
      <c r="H54" s="82">
        <v>2013</v>
      </c>
      <c r="I54" s="82"/>
      <c r="J54" s="44"/>
    </row>
    <row r="55" spans="1:22" x14ac:dyDescent="0.25">
      <c r="A55" s="17"/>
      <c r="B55" s="45" t="s">
        <v>480</v>
      </c>
      <c r="C55" s="46" t="s">
        <v>213</v>
      </c>
      <c r="D55" s="46"/>
      <c r="E55" s="62">
        <v>2.02</v>
      </c>
      <c r="F55" s="48" t="s">
        <v>481</v>
      </c>
      <c r="G55" s="46"/>
      <c r="H55" s="46"/>
      <c r="I55" s="62">
        <v>1.45</v>
      </c>
      <c r="J55" s="48" t="s">
        <v>481</v>
      </c>
    </row>
    <row r="56" spans="1:22" x14ac:dyDescent="0.25">
      <c r="A56" s="17"/>
      <c r="B56" s="49" t="s">
        <v>482</v>
      </c>
      <c r="C56" s="11" t="s">
        <v>213</v>
      </c>
      <c r="D56" s="11"/>
      <c r="E56" s="50">
        <v>3.64</v>
      </c>
      <c r="F56" s="12" t="s">
        <v>481</v>
      </c>
      <c r="G56" s="11"/>
      <c r="H56" s="11"/>
      <c r="I56" s="50">
        <v>2.41</v>
      </c>
      <c r="J56" s="12" t="s">
        <v>481</v>
      </c>
    </row>
    <row r="57" spans="1:22" x14ac:dyDescent="0.25">
      <c r="A57" s="17"/>
      <c r="B57" s="45" t="s">
        <v>483</v>
      </c>
      <c r="C57" s="46" t="s">
        <v>213</v>
      </c>
      <c r="D57" s="46"/>
      <c r="E57" s="62">
        <v>29.1</v>
      </c>
      <c r="F57" s="48" t="s">
        <v>481</v>
      </c>
      <c r="G57" s="46"/>
      <c r="H57" s="46"/>
      <c r="I57" s="62">
        <v>35.4</v>
      </c>
      <c r="J57" s="48" t="s">
        <v>481</v>
      </c>
    </row>
    <row r="58" spans="1:22" x14ac:dyDescent="0.25">
      <c r="A58" s="17"/>
      <c r="B58" s="49" t="s">
        <v>484</v>
      </c>
      <c r="C58" s="11" t="s">
        <v>213</v>
      </c>
      <c r="D58" s="11"/>
      <c r="E58" s="50">
        <v>6.25</v>
      </c>
      <c r="F58" s="12" t="s">
        <v>213</v>
      </c>
      <c r="G58" s="11"/>
      <c r="H58" s="11"/>
      <c r="I58" s="50">
        <v>6.25</v>
      </c>
      <c r="J58" s="12" t="s">
        <v>213</v>
      </c>
    </row>
    <row r="59" spans="1:22" x14ac:dyDescent="0.25">
      <c r="A59" s="17"/>
      <c r="B59" s="45" t="s">
        <v>485</v>
      </c>
      <c r="C59" s="46" t="s">
        <v>213</v>
      </c>
      <c r="D59" s="46" t="s">
        <v>216</v>
      </c>
      <c r="E59" s="62">
        <v>4.9000000000000004</v>
      </c>
      <c r="F59" s="48" t="s">
        <v>213</v>
      </c>
      <c r="G59" s="46"/>
      <c r="H59" s="46" t="s">
        <v>216</v>
      </c>
      <c r="I59" s="62">
        <v>6.73</v>
      </c>
      <c r="J59" s="48" t="s">
        <v>213</v>
      </c>
    </row>
  </sheetData>
  <mergeCells count="65">
    <mergeCell ref="A49:A59"/>
    <mergeCell ref="B49:V49"/>
    <mergeCell ref="B50:V50"/>
    <mergeCell ref="B51:V51"/>
    <mergeCell ref="A22:A37"/>
    <mergeCell ref="B22:V22"/>
    <mergeCell ref="B23:V23"/>
    <mergeCell ref="B24:V24"/>
    <mergeCell ref="A38:A48"/>
    <mergeCell ref="B38:V38"/>
    <mergeCell ref="A1:A2"/>
    <mergeCell ref="B1:V1"/>
    <mergeCell ref="B2:V2"/>
    <mergeCell ref="B3:V3"/>
    <mergeCell ref="A4:A21"/>
    <mergeCell ref="B4:V4"/>
    <mergeCell ref="B5:V5"/>
    <mergeCell ref="B6:V6"/>
    <mergeCell ref="D43:E43"/>
    <mergeCell ref="H43:I43"/>
    <mergeCell ref="L43:M43"/>
    <mergeCell ref="D53:I53"/>
    <mergeCell ref="D54:E54"/>
    <mergeCell ref="H54:I54"/>
    <mergeCell ref="D41:E41"/>
    <mergeCell ref="H41:I41"/>
    <mergeCell ref="L41:M41"/>
    <mergeCell ref="D42:E42"/>
    <mergeCell ref="H42:I42"/>
    <mergeCell ref="L42:M42"/>
    <mergeCell ref="D30:E30"/>
    <mergeCell ref="H30:I30"/>
    <mergeCell ref="L30:M30"/>
    <mergeCell ref="P30:Q30"/>
    <mergeCell ref="T30:U30"/>
    <mergeCell ref="D40:E40"/>
    <mergeCell ref="H40:M40"/>
    <mergeCell ref="D28:E28"/>
    <mergeCell ref="H28:I28"/>
    <mergeCell ref="L28:M28"/>
    <mergeCell ref="P28:Q28"/>
    <mergeCell ref="T28:U28"/>
    <mergeCell ref="D29:E29"/>
    <mergeCell ref="H29:I29"/>
    <mergeCell ref="L29:M29"/>
    <mergeCell ref="P29:Q29"/>
    <mergeCell ref="T29:U29"/>
    <mergeCell ref="D11:E11"/>
    <mergeCell ref="H11:I11"/>
    <mergeCell ref="L11:M11"/>
    <mergeCell ref="B26:M26"/>
    <mergeCell ref="P26:U26"/>
    <mergeCell ref="D27:E27"/>
    <mergeCell ref="H27:I27"/>
    <mergeCell ref="L27:M27"/>
    <mergeCell ref="P27:Q27"/>
    <mergeCell ref="T27:U27"/>
    <mergeCell ref="D8:E8"/>
    <mergeCell ref="H8:M8"/>
    <mergeCell ref="D9:E9"/>
    <mergeCell ref="H9:I9"/>
    <mergeCell ref="L9:M9"/>
    <mergeCell ref="D10:E10"/>
    <mergeCell ref="H10:I10"/>
    <mergeCell ref="L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0.42578125" customWidth="1"/>
    <col min="6" max="7" width="2.85546875" customWidth="1"/>
    <col min="8" max="8" width="3.140625" customWidth="1"/>
    <col min="9" max="9" width="10.42578125" customWidth="1"/>
    <col min="10" max="11" width="1.85546875" bestFit="1" customWidth="1"/>
    <col min="12" max="12" width="3" customWidth="1"/>
    <col min="13" max="13" width="10.140625" customWidth="1"/>
    <col min="14" max="15" width="2.85546875" customWidth="1"/>
    <col min="16" max="16" width="3" customWidth="1"/>
    <col min="17" max="17" width="10.140625" customWidth="1"/>
    <col min="18" max="18" width="1.85546875" bestFit="1" customWidth="1"/>
  </cols>
  <sheetData>
    <row r="1" spans="1:18" ht="15" customHeight="1" x14ac:dyDescent="0.25">
      <c r="A1" s="7" t="s">
        <v>7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7</v>
      </c>
      <c r="B3" s="16" t="s">
        <v>5</v>
      </c>
      <c r="C3" s="16"/>
      <c r="D3" s="16"/>
      <c r="E3" s="16"/>
      <c r="F3" s="16"/>
      <c r="G3" s="16"/>
      <c r="H3" s="16"/>
      <c r="I3" s="16"/>
      <c r="J3" s="16"/>
      <c r="K3" s="16"/>
      <c r="L3" s="16"/>
      <c r="M3" s="16"/>
      <c r="N3" s="16"/>
      <c r="O3" s="16"/>
      <c r="P3" s="16"/>
      <c r="Q3" s="16"/>
      <c r="R3" s="16"/>
    </row>
    <row r="4" spans="1:18" ht="15" customHeight="1" x14ac:dyDescent="0.25">
      <c r="A4" s="17" t="s">
        <v>800</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41"/>
      <c r="C6" s="41"/>
      <c r="D6" s="41"/>
      <c r="E6" s="41"/>
      <c r="F6" s="41"/>
      <c r="G6" s="41"/>
      <c r="H6" s="41"/>
      <c r="I6" s="41"/>
      <c r="J6" s="41"/>
      <c r="K6" s="41"/>
      <c r="L6" s="41"/>
      <c r="M6" s="41"/>
      <c r="N6" s="41"/>
      <c r="O6" s="41"/>
      <c r="P6" s="41"/>
      <c r="Q6" s="41"/>
      <c r="R6" s="41"/>
    </row>
    <row r="7" spans="1:18" x14ac:dyDescent="0.25">
      <c r="A7" s="17"/>
      <c r="B7" s="4"/>
      <c r="C7" s="4"/>
      <c r="D7" s="4"/>
      <c r="E7" s="4"/>
      <c r="F7" s="4"/>
      <c r="G7" s="4"/>
      <c r="H7" s="4"/>
      <c r="I7" s="4"/>
      <c r="J7" s="4"/>
      <c r="K7" s="4"/>
      <c r="L7" s="4"/>
      <c r="M7" s="4"/>
      <c r="N7" s="4"/>
      <c r="O7" s="4"/>
      <c r="P7" s="4"/>
      <c r="Q7" s="4"/>
      <c r="R7" s="4"/>
    </row>
    <row r="8" spans="1:18" ht="15.75" thickBot="1" x14ac:dyDescent="0.3">
      <c r="A8" s="17"/>
      <c r="B8" s="4"/>
      <c r="C8" s="4" t="s">
        <v>213</v>
      </c>
      <c r="D8" s="37" t="s">
        <v>244</v>
      </c>
      <c r="E8" s="37"/>
      <c r="F8" s="37"/>
      <c r="G8" s="37"/>
      <c r="H8" s="37"/>
      <c r="I8" s="37"/>
      <c r="J8" s="4"/>
      <c r="K8" s="4" t="s">
        <v>213</v>
      </c>
      <c r="L8" s="37" t="s">
        <v>245</v>
      </c>
      <c r="M8" s="37"/>
      <c r="N8" s="37"/>
      <c r="O8" s="37"/>
      <c r="P8" s="37"/>
      <c r="Q8" s="37"/>
      <c r="R8" s="4"/>
    </row>
    <row r="9" spans="1:18" ht="30.75" thickBot="1" x14ac:dyDescent="0.3">
      <c r="A9" s="17"/>
      <c r="B9" s="4" t="s">
        <v>500</v>
      </c>
      <c r="C9" s="4" t="s">
        <v>213</v>
      </c>
      <c r="D9" s="38">
        <v>2014</v>
      </c>
      <c r="E9" s="38"/>
      <c r="F9" s="4"/>
      <c r="G9" s="4" t="s">
        <v>213</v>
      </c>
      <c r="H9" s="38">
        <v>2013</v>
      </c>
      <c r="I9" s="38"/>
      <c r="J9" s="4"/>
      <c r="K9" s="4" t="s">
        <v>213</v>
      </c>
      <c r="L9" s="38">
        <v>2014</v>
      </c>
      <c r="M9" s="38"/>
      <c r="N9" s="4"/>
      <c r="O9" s="4" t="s">
        <v>213</v>
      </c>
      <c r="P9" s="38">
        <v>2013</v>
      </c>
      <c r="Q9" s="38"/>
      <c r="R9" s="4"/>
    </row>
    <row r="10" spans="1:18" x14ac:dyDescent="0.25">
      <c r="A10" s="17"/>
      <c r="B10" s="24" t="s">
        <v>501</v>
      </c>
      <c r="C10" s="25" t="s">
        <v>213</v>
      </c>
      <c r="D10" s="25"/>
      <c r="E10" s="25"/>
      <c r="F10" s="25"/>
      <c r="G10" s="25" t="s">
        <v>213</v>
      </c>
      <c r="H10" s="25"/>
      <c r="I10" s="25"/>
      <c r="J10" s="25"/>
      <c r="K10" s="25" t="s">
        <v>213</v>
      </c>
      <c r="L10" s="25"/>
      <c r="M10" s="25"/>
      <c r="N10" s="25"/>
      <c r="O10" s="25" t="s">
        <v>213</v>
      </c>
      <c r="P10" s="25"/>
      <c r="Q10" s="25"/>
      <c r="R10" s="25"/>
    </row>
    <row r="11" spans="1:18" x14ac:dyDescent="0.25">
      <c r="A11" s="17"/>
      <c r="B11" s="2" t="s">
        <v>47</v>
      </c>
      <c r="C11" s="4" t="s">
        <v>213</v>
      </c>
      <c r="D11" s="4" t="s">
        <v>216</v>
      </c>
      <c r="E11" s="28">
        <v>0.19</v>
      </c>
      <c r="F11" t="s">
        <v>213</v>
      </c>
      <c r="G11" s="4" t="s">
        <v>213</v>
      </c>
      <c r="H11" s="4" t="s">
        <v>216</v>
      </c>
      <c r="I11" s="28">
        <v>0.55000000000000004</v>
      </c>
      <c r="J11" t="s">
        <v>213</v>
      </c>
      <c r="K11" s="4" t="s">
        <v>213</v>
      </c>
      <c r="L11" s="4" t="s">
        <v>216</v>
      </c>
      <c r="M11" s="28">
        <v>1.31</v>
      </c>
      <c r="N11" t="s">
        <v>213</v>
      </c>
      <c r="O11" s="4" t="s">
        <v>213</v>
      </c>
      <c r="P11" s="4" t="s">
        <v>216</v>
      </c>
      <c r="Q11" s="28">
        <v>1.2</v>
      </c>
      <c r="R11" t="s">
        <v>213</v>
      </c>
    </row>
    <row r="12" spans="1:18" x14ac:dyDescent="0.25">
      <c r="A12" s="17"/>
      <c r="B12" s="24" t="s">
        <v>48</v>
      </c>
      <c r="C12" s="25" t="s">
        <v>213</v>
      </c>
      <c r="D12" s="25" t="s">
        <v>216</v>
      </c>
      <c r="E12" s="26">
        <v>0.19</v>
      </c>
      <c r="F12" s="27" t="s">
        <v>213</v>
      </c>
      <c r="G12" s="25" t="s">
        <v>213</v>
      </c>
      <c r="H12" s="25" t="s">
        <v>216</v>
      </c>
      <c r="I12" s="26">
        <v>0.54</v>
      </c>
      <c r="J12" s="27" t="s">
        <v>213</v>
      </c>
      <c r="K12" s="25" t="s">
        <v>213</v>
      </c>
      <c r="L12" s="25" t="s">
        <v>216</v>
      </c>
      <c r="M12" s="26">
        <v>1.29</v>
      </c>
      <c r="N12" s="27" t="s">
        <v>213</v>
      </c>
      <c r="O12" s="25" t="s">
        <v>213</v>
      </c>
      <c r="P12" s="25" t="s">
        <v>216</v>
      </c>
      <c r="Q12" s="26">
        <v>1.18</v>
      </c>
      <c r="R12" s="27" t="s">
        <v>213</v>
      </c>
    </row>
    <row r="13" spans="1:18" ht="30" x14ac:dyDescent="0.25">
      <c r="A13" s="17"/>
      <c r="B13" s="2" t="s">
        <v>502</v>
      </c>
      <c r="C13" s="4" t="s">
        <v>213</v>
      </c>
      <c r="D13" s="4"/>
      <c r="E13" s="4"/>
      <c r="F13" s="4"/>
      <c r="G13" s="4" t="s">
        <v>213</v>
      </c>
      <c r="H13" s="4"/>
      <c r="I13" s="4"/>
      <c r="J13" s="4"/>
      <c r="K13" s="4" t="s">
        <v>213</v>
      </c>
      <c r="L13" s="4"/>
      <c r="M13" s="4"/>
      <c r="N13" s="4"/>
      <c r="O13" s="4" t="s">
        <v>213</v>
      </c>
      <c r="P13" s="4"/>
      <c r="Q13" s="4"/>
      <c r="R13" s="4"/>
    </row>
    <row r="14" spans="1:18" x14ac:dyDescent="0.25">
      <c r="A14" s="17"/>
      <c r="B14" s="24" t="s">
        <v>503</v>
      </c>
      <c r="C14" s="25" t="s">
        <v>213</v>
      </c>
      <c r="D14" s="25"/>
      <c r="E14" s="29">
        <v>84090</v>
      </c>
      <c r="F14" s="27" t="s">
        <v>213</v>
      </c>
      <c r="G14" s="25" t="s">
        <v>213</v>
      </c>
      <c r="H14" s="25"/>
      <c r="I14" s="29">
        <v>83581</v>
      </c>
      <c r="J14" s="27" t="s">
        <v>213</v>
      </c>
      <c r="K14" s="25" t="s">
        <v>213</v>
      </c>
      <c r="L14" s="25"/>
      <c r="M14" s="29">
        <v>83950</v>
      </c>
      <c r="N14" s="27" t="s">
        <v>213</v>
      </c>
      <c r="O14" s="25" t="s">
        <v>213</v>
      </c>
      <c r="P14" s="25"/>
      <c r="Q14" s="29">
        <v>77274</v>
      </c>
      <c r="R14" s="27" t="s">
        <v>213</v>
      </c>
    </row>
    <row r="15" spans="1:18" ht="30" x14ac:dyDescent="0.25">
      <c r="A15" s="17"/>
      <c r="B15" s="2" t="s">
        <v>504</v>
      </c>
      <c r="C15" s="4" t="s">
        <v>213</v>
      </c>
      <c r="D15" s="4"/>
      <c r="E15" s="4"/>
      <c r="F15" s="4"/>
      <c r="G15" s="4" t="s">
        <v>213</v>
      </c>
      <c r="H15" s="4"/>
      <c r="I15" s="4"/>
      <c r="J15" s="4"/>
      <c r="K15" s="4" t="s">
        <v>213</v>
      </c>
      <c r="L15" s="4"/>
      <c r="M15" s="4"/>
      <c r="N15" s="4"/>
      <c r="O15" s="4" t="s">
        <v>213</v>
      </c>
      <c r="P15" s="4"/>
      <c r="Q15" s="4"/>
      <c r="R15" s="4"/>
    </row>
    <row r="16" spans="1:18" x14ac:dyDescent="0.25">
      <c r="A16" s="17"/>
      <c r="B16" s="24" t="s">
        <v>505</v>
      </c>
      <c r="C16" s="25" t="s">
        <v>213</v>
      </c>
      <c r="D16" s="25"/>
      <c r="E16" s="29">
        <v>1521</v>
      </c>
      <c r="F16" s="27" t="s">
        <v>213</v>
      </c>
      <c r="G16" s="25" t="s">
        <v>213</v>
      </c>
      <c r="H16" s="25"/>
      <c r="I16" s="29">
        <v>1461</v>
      </c>
      <c r="J16" s="27" t="s">
        <v>213</v>
      </c>
      <c r="K16" s="25" t="s">
        <v>213</v>
      </c>
      <c r="L16" s="25"/>
      <c r="M16" s="29">
        <v>1450</v>
      </c>
      <c r="N16" s="27" t="s">
        <v>213</v>
      </c>
      <c r="O16" s="25" t="s">
        <v>213</v>
      </c>
      <c r="P16" s="25"/>
      <c r="Q16" s="29">
        <v>1446</v>
      </c>
      <c r="R16" s="27" t="s">
        <v>213</v>
      </c>
    </row>
    <row r="17" spans="1:18" x14ac:dyDescent="0.25">
      <c r="A17" s="17"/>
      <c r="B17" s="2" t="s">
        <v>506</v>
      </c>
      <c r="C17" s="4" t="s">
        <v>213</v>
      </c>
      <c r="D17" s="4"/>
      <c r="E17" s="30">
        <v>85611</v>
      </c>
      <c r="F17" t="s">
        <v>213</v>
      </c>
      <c r="G17" s="4" t="s">
        <v>213</v>
      </c>
      <c r="H17" s="4"/>
      <c r="I17" s="30">
        <v>85042</v>
      </c>
      <c r="J17" t="s">
        <v>213</v>
      </c>
      <c r="K17" s="4" t="s">
        <v>213</v>
      </c>
      <c r="L17" s="4"/>
      <c r="M17" s="30">
        <v>85400</v>
      </c>
      <c r="N17" t="s">
        <v>213</v>
      </c>
      <c r="O17" s="4" t="s">
        <v>213</v>
      </c>
      <c r="P17" s="4"/>
      <c r="Q17" s="30">
        <v>78720</v>
      </c>
      <c r="R17" t="s">
        <v>213</v>
      </c>
    </row>
  </sheetData>
  <mergeCells count="14">
    <mergeCell ref="A1:A2"/>
    <mergeCell ref="B1:R1"/>
    <mergeCell ref="B2:R2"/>
    <mergeCell ref="B3:R3"/>
    <mergeCell ref="A4:A17"/>
    <mergeCell ref="B4:R4"/>
    <mergeCell ref="B5:R5"/>
    <mergeCell ref="B6:R6"/>
    <mergeCell ref="D8:I8"/>
    <mergeCell ref="L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3" width="36.5703125" bestFit="1" customWidth="1"/>
    <col min="4" max="4" width="2" customWidth="1"/>
    <col min="5" max="5" width="7.28515625" customWidth="1"/>
    <col min="6" max="6" width="2" customWidth="1"/>
    <col min="7" max="7" width="9.28515625" customWidth="1"/>
    <col min="8" max="8" width="1.85546875" customWidth="1"/>
    <col min="9" max="9" width="5.5703125" customWidth="1"/>
    <col min="10" max="10" width="2" customWidth="1"/>
    <col min="11" max="11" width="9.28515625" customWidth="1"/>
    <col min="12" max="12" width="2.7109375" customWidth="1"/>
    <col min="13" max="13" width="9.7109375" customWidth="1"/>
    <col min="14" max="14" width="2" customWidth="1"/>
  </cols>
  <sheetData>
    <row r="1" spans="1:14" ht="15" customHeight="1" x14ac:dyDescent="0.25">
      <c r="A1" s="7" t="s">
        <v>8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9</v>
      </c>
      <c r="B3" s="16" t="s">
        <v>5</v>
      </c>
      <c r="C3" s="16"/>
      <c r="D3" s="16"/>
      <c r="E3" s="16"/>
      <c r="F3" s="16"/>
      <c r="G3" s="16"/>
      <c r="H3" s="16"/>
      <c r="I3" s="16"/>
      <c r="J3" s="16"/>
      <c r="K3" s="16"/>
      <c r="L3" s="16"/>
      <c r="M3" s="16"/>
      <c r="N3" s="16"/>
    </row>
    <row r="4" spans="1:14" ht="15" customHeight="1" x14ac:dyDescent="0.25">
      <c r="A4" s="17" t="s">
        <v>802</v>
      </c>
      <c r="B4" s="16" t="s">
        <v>5</v>
      </c>
      <c r="C4" s="16"/>
      <c r="D4" s="16"/>
      <c r="E4" s="16"/>
      <c r="F4" s="16"/>
      <c r="G4" s="16"/>
      <c r="H4" s="16"/>
      <c r="I4" s="16"/>
      <c r="J4" s="16"/>
      <c r="K4" s="16"/>
      <c r="L4" s="16"/>
      <c r="M4" s="16"/>
      <c r="N4" s="16"/>
    </row>
    <row r="5" spans="1:14" x14ac:dyDescent="0.25">
      <c r="A5" s="17"/>
      <c r="B5" s="19" t="s">
        <v>511</v>
      </c>
      <c r="C5" s="19"/>
      <c r="D5" s="19"/>
      <c r="E5" s="19"/>
      <c r="F5" s="19"/>
      <c r="G5" s="19"/>
      <c r="H5" s="19"/>
      <c r="I5" s="19"/>
      <c r="J5" s="19"/>
      <c r="K5" s="19"/>
      <c r="L5" s="19"/>
      <c r="M5" s="19"/>
      <c r="N5" s="19"/>
    </row>
    <row r="6" spans="1:14" ht="15.75" x14ac:dyDescent="0.25">
      <c r="A6" s="17"/>
      <c r="B6" s="69"/>
      <c r="C6" s="69"/>
      <c r="D6" s="69"/>
      <c r="E6" s="69"/>
      <c r="F6" s="69"/>
      <c r="G6" s="69"/>
      <c r="H6" s="69"/>
      <c r="I6" s="69"/>
      <c r="J6" s="69"/>
      <c r="K6" s="69"/>
      <c r="L6" s="69"/>
      <c r="M6" s="69"/>
      <c r="N6" s="69"/>
    </row>
    <row r="7" spans="1:14" x14ac:dyDescent="0.25">
      <c r="A7" s="17"/>
      <c r="B7" s="11"/>
      <c r="C7" s="11"/>
      <c r="D7" s="11"/>
      <c r="E7" s="11"/>
      <c r="F7" s="11"/>
      <c r="G7" s="11"/>
      <c r="H7" s="11"/>
      <c r="I7" s="11"/>
      <c r="J7" s="11"/>
      <c r="K7" s="11"/>
      <c r="L7" s="11"/>
      <c r="M7" s="11"/>
      <c r="N7" s="11"/>
    </row>
    <row r="8" spans="1:14" x14ac:dyDescent="0.25">
      <c r="A8" s="17"/>
      <c r="B8" s="44"/>
      <c r="C8" s="44" t="s">
        <v>213</v>
      </c>
      <c r="D8" s="58"/>
      <c r="E8" s="58"/>
      <c r="F8" s="44"/>
      <c r="G8" s="44"/>
      <c r="H8" s="58"/>
      <c r="I8" s="58"/>
      <c r="J8" s="44"/>
      <c r="K8" s="44"/>
      <c r="L8" s="71" t="s">
        <v>286</v>
      </c>
      <c r="M8" s="71"/>
      <c r="N8" s="44"/>
    </row>
    <row r="9" spans="1:14" x14ac:dyDescent="0.25">
      <c r="A9" s="17"/>
      <c r="B9" s="44"/>
      <c r="C9" s="44" t="s">
        <v>213</v>
      </c>
      <c r="D9" s="71" t="s">
        <v>512</v>
      </c>
      <c r="E9" s="71"/>
      <c r="F9" s="44"/>
      <c r="G9" s="44"/>
      <c r="H9" s="71" t="s">
        <v>513</v>
      </c>
      <c r="I9" s="71"/>
      <c r="J9" s="44"/>
      <c r="K9" s="44"/>
      <c r="L9" s="71" t="s">
        <v>38</v>
      </c>
      <c r="M9" s="71"/>
      <c r="N9" s="44"/>
    </row>
    <row r="10" spans="1:14" x14ac:dyDescent="0.25">
      <c r="A10" s="17"/>
      <c r="B10" s="44"/>
      <c r="C10" s="44" t="s">
        <v>213</v>
      </c>
      <c r="D10" s="71" t="s">
        <v>514</v>
      </c>
      <c r="E10" s="71"/>
      <c r="F10" s="44"/>
      <c r="G10" s="44"/>
      <c r="H10" s="71" t="s">
        <v>515</v>
      </c>
      <c r="I10" s="71"/>
      <c r="J10" s="44"/>
      <c r="K10" s="44"/>
      <c r="L10" s="71" t="s">
        <v>516</v>
      </c>
      <c r="M10" s="71"/>
      <c r="N10" s="44"/>
    </row>
    <row r="11" spans="1:14" ht="15.75" thickBot="1" x14ac:dyDescent="0.3">
      <c r="A11" s="17"/>
      <c r="B11" s="44"/>
      <c r="C11" s="44" t="s">
        <v>213</v>
      </c>
      <c r="D11" s="72" t="s">
        <v>517</v>
      </c>
      <c r="E11" s="72"/>
      <c r="F11" s="44"/>
      <c r="G11" s="44"/>
      <c r="H11" s="72" t="s">
        <v>518</v>
      </c>
      <c r="I11" s="72"/>
      <c r="J11" s="44"/>
      <c r="K11" s="44"/>
      <c r="L11" s="72" t="s">
        <v>519</v>
      </c>
      <c r="M11" s="72"/>
      <c r="N11" s="44"/>
    </row>
    <row r="12" spans="1:14" x14ac:dyDescent="0.25">
      <c r="A12" s="17"/>
      <c r="B12" s="45" t="s">
        <v>520</v>
      </c>
      <c r="C12" s="46" t="s">
        <v>213</v>
      </c>
      <c r="D12" s="46" t="s">
        <v>216</v>
      </c>
      <c r="E12" s="62" t="s">
        <v>521</v>
      </c>
      <c r="F12" s="48" t="s">
        <v>230</v>
      </c>
      <c r="G12" s="46"/>
      <c r="H12" s="48" t="s">
        <v>216</v>
      </c>
      <c r="I12" s="57" t="s">
        <v>268</v>
      </c>
      <c r="J12" s="48" t="s">
        <v>213</v>
      </c>
      <c r="K12" s="46"/>
      <c r="L12" s="46" t="s">
        <v>216</v>
      </c>
      <c r="M12" s="62" t="s">
        <v>521</v>
      </c>
      <c r="N12" s="48" t="s">
        <v>230</v>
      </c>
    </row>
    <row r="13" spans="1:14" ht="26.25" thickBot="1" x14ac:dyDescent="0.3">
      <c r="A13" s="17"/>
      <c r="B13" s="63" t="s">
        <v>522</v>
      </c>
      <c r="C13" s="11" t="s">
        <v>213</v>
      </c>
      <c r="D13" s="11"/>
      <c r="E13" s="50" t="s">
        <v>523</v>
      </c>
      <c r="F13" s="12" t="s">
        <v>230</v>
      </c>
      <c r="G13" s="11"/>
      <c r="H13" s="12"/>
      <c r="I13" s="51" t="s">
        <v>268</v>
      </c>
      <c r="J13" s="12" t="s">
        <v>213</v>
      </c>
      <c r="K13" s="11"/>
      <c r="L13" s="11"/>
      <c r="M13" s="50" t="s">
        <v>523</v>
      </c>
      <c r="N13" s="12" t="s">
        <v>230</v>
      </c>
    </row>
    <row r="14" spans="1:14" x14ac:dyDescent="0.25">
      <c r="A14" s="17"/>
      <c r="B14" s="52"/>
      <c r="C14" s="52" t="s">
        <v>213</v>
      </c>
      <c r="D14" s="53"/>
      <c r="E14" s="53"/>
      <c r="F14" s="52"/>
      <c r="G14" s="52"/>
      <c r="H14" s="53"/>
      <c r="I14" s="53"/>
      <c r="J14" s="52"/>
      <c r="K14" s="52"/>
      <c r="L14" s="53"/>
      <c r="M14" s="53"/>
      <c r="N14" s="52"/>
    </row>
    <row r="15" spans="1:14" ht="15.75" thickBot="1" x14ac:dyDescent="0.3">
      <c r="A15" s="17"/>
      <c r="B15" s="45" t="s">
        <v>524</v>
      </c>
      <c r="C15" s="54" t="s">
        <v>213</v>
      </c>
      <c r="D15" s="46" t="s">
        <v>216</v>
      </c>
      <c r="E15" s="62" t="s">
        <v>525</v>
      </c>
      <c r="F15" s="48" t="s">
        <v>230</v>
      </c>
      <c r="G15" s="54"/>
      <c r="H15" s="48" t="s">
        <v>216</v>
      </c>
      <c r="I15" s="57" t="s">
        <v>268</v>
      </c>
      <c r="J15" s="48" t="s">
        <v>213</v>
      </c>
      <c r="K15" s="54"/>
      <c r="L15" s="46" t="s">
        <v>216</v>
      </c>
      <c r="M15" s="62" t="s">
        <v>525</v>
      </c>
      <c r="N15" s="48" t="s">
        <v>230</v>
      </c>
    </row>
    <row r="16" spans="1:14" ht="15.75" thickTop="1" x14ac:dyDescent="0.25">
      <c r="A16" s="17"/>
      <c r="B16" s="52"/>
      <c r="C16" s="52" t="s">
        <v>213</v>
      </c>
      <c r="D16" s="55"/>
      <c r="E16" s="55"/>
      <c r="F16" s="52"/>
      <c r="G16" s="52"/>
      <c r="H16" s="55"/>
      <c r="I16" s="55"/>
      <c r="J16" s="52"/>
      <c r="K16" s="52"/>
      <c r="L16" s="55"/>
      <c r="M16" s="55"/>
      <c r="N16" s="52"/>
    </row>
    <row r="17" spans="1:14" x14ac:dyDescent="0.25">
      <c r="A17" s="17"/>
      <c r="B17" s="49" t="s">
        <v>526</v>
      </c>
      <c r="C17" s="44" t="s">
        <v>213</v>
      </c>
      <c r="D17" s="11" t="s">
        <v>216</v>
      </c>
      <c r="E17" s="50" t="s">
        <v>527</v>
      </c>
      <c r="F17" s="12" t="s">
        <v>230</v>
      </c>
      <c r="G17" s="44"/>
      <c r="H17" s="12" t="s">
        <v>216</v>
      </c>
      <c r="I17" s="51" t="s">
        <v>268</v>
      </c>
      <c r="J17" s="12" t="s">
        <v>213</v>
      </c>
      <c r="K17" s="44"/>
      <c r="L17" s="11" t="s">
        <v>216</v>
      </c>
      <c r="M17" s="50" t="s">
        <v>527</v>
      </c>
      <c r="N17" s="12" t="s">
        <v>230</v>
      </c>
    </row>
    <row r="18" spans="1:14" ht="26.25" thickBot="1" x14ac:dyDescent="0.3">
      <c r="A18" s="17"/>
      <c r="B18" s="84" t="s">
        <v>528</v>
      </c>
      <c r="C18" s="54" t="s">
        <v>213</v>
      </c>
      <c r="D18" s="46"/>
      <c r="E18" s="62" t="s">
        <v>529</v>
      </c>
      <c r="F18" s="48" t="s">
        <v>230</v>
      </c>
      <c r="G18" s="54"/>
      <c r="H18" s="48"/>
      <c r="I18" s="57" t="s">
        <v>268</v>
      </c>
      <c r="J18" s="48" t="s">
        <v>213</v>
      </c>
      <c r="K18" s="54"/>
      <c r="L18" s="46"/>
      <c r="M18" s="62" t="s">
        <v>529</v>
      </c>
      <c r="N18" s="48" t="s">
        <v>230</v>
      </c>
    </row>
    <row r="19" spans="1:14" x14ac:dyDescent="0.25">
      <c r="A19" s="17"/>
      <c r="B19" s="52"/>
      <c r="C19" s="52" t="s">
        <v>213</v>
      </c>
      <c r="D19" s="53"/>
      <c r="E19" s="53"/>
      <c r="F19" s="52"/>
      <c r="G19" s="52"/>
      <c r="H19" s="53"/>
      <c r="I19" s="53"/>
      <c r="J19" s="52"/>
      <c r="K19" s="52"/>
      <c r="L19" s="53"/>
      <c r="M19" s="53"/>
      <c r="N19" s="52"/>
    </row>
    <row r="20" spans="1:14" ht="15.75" thickBot="1" x14ac:dyDescent="0.3">
      <c r="A20" s="17"/>
      <c r="B20" s="49" t="s">
        <v>524</v>
      </c>
      <c r="C20" s="44" t="s">
        <v>213</v>
      </c>
      <c r="D20" s="11" t="s">
        <v>216</v>
      </c>
      <c r="E20" s="50" t="s">
        <v>525</v>
      </c>
      <c r="F20" s="12" t="s">
        <v>230</v>
      </c>
      <c r="G20" s="44"/>
      <c r="H20" s="12" t="s">
        <v>216</v>
      </c>
      <c r="I20" s="51" t="s">
        <v>268</v>
      </c>
      <c r="J20" s="12" t="s">
        <v>213</v>
      </c>
      <c r="K20" s="44"/>
      <c r="L20" s="11" t="s">
        <v>216</v>
      </c>
      <c r="M20" s="50" t="s">
        <v>525</v>
      </c>
      <c r="N20" s="12" t="s">
        <v>230</v>
      </c>
    </row>
    <row r="21" spans="1:14" ht="15.75" thickTop="1" x14ac:dyDescent="0.25">
      <c r="A21" s="17"/>
      <c r="B21" s="52"/>
      <c r="C21" s="52" t="s">
        <v>213</v>
      </c>
      <c r="D21" s="55"/>
      <c r="E21" s="55"/>
      <c r="F21" s="52"/>
      <c r="G21" s="52"/>
      <c r="H21" s="55"/>
      <c r="I21" s="55"/>
      <c r="J21" s="52"/>
      <c r="K21" s="52"/>
      <c r="L21" s="55"/>
      <c r="M21" s="55"/>
      <c r="N21" s="52"/>
    </row>
    <row r="22" spans="1:14" x14ac:dyDescent="0.25">
      <c r="A22" s="17"/>
      <c r="B22" s="52"/>
      <c r="C22" s="67"/>
      <c r="D22" s="67"/>
      <c r="E22" s="67"/>
      <c r="F22" s="67"/>
      <c r="G22" s="67"/>
      <c r="H22" s="67"/>
      <c r="I22" s="67"/>
      <c r="J22" s="67"/>
      <c r="K22" s="67"/>
      <c r="L22" s="67"/>
      <c r="M22" s="67"/>
      <c r="N22" s="67"/>
    </row>
    <row r="23" spans="1:14" x14ac:dyDescent="0.25">
      <c r="A23" s="17"/>
      <c r="B23" s="44"/>
      <c r="C23" s="44" t="s">
        <v>213</v>
      </c>
      <c r="D23" s="71" t="s">
        <v>512</v>
      </c>
      <c r="E23" s="71"/>
      <c r="F23" s="44"/>
      <c r="G23" s="44"/>
      <c r="H23" s="71" t="s">
        <v>513</v>
      </c>
      <c r="I23" s="71"/>
      <c r="J23" s="44"/>
      <c r="K23" s="44"/>
      <c r="L23" s="71" t="s">
        <v>38</v>
      </c>
      <c r="M23" s="71"/>
      <c r="N23" s="44"/>
    </row>
    <row r="24" spans="1:14" x14ac:dyDescent="0.25">
      <c r="A24" s="17"/>
      <c r="B24" s="44"/>
      <c r="C24" s="44" t="s">
        <v>213</v>
      </c>
      <c r="D24" s="71" t="s">
        <v>514</v>
      </c>
      <c r="E24" s="71"/>
      <c r="F24" s="44"/>
      <c r="G24" s="44"/>
      <c r="H24" s="71" t="s">
        <v>515</v>
      </c>
      <c r="I24" s="71"/>
      <c r="J24" s="44"/>
      <c r="K24" s="44"/>
      <c r="L24" s="71" t="s">
        <v>516</v>
      </c>
      <c r="M24" s="71"/>
      <c r="N24" s="44"/>
    </row>
    <row r="25" spans="1:14" ht="15.75" thickBot="1" x14ac:dyDescent="0.3">
      <c r="A25" s="17"/>
      <c r="B25" s="44"/>
      <c r="C25" s="44" t="s">
        <v>213</v>
      </c>
      <c r="D25" s="72" t="s">
        <v>517</v>
      </c>
      <c r="E25" s="72"/>
      <c r="F25" s="44"/>
      <c r="G25" s="44"/>
      <c r="H25" s="72" t="s">
        <v>518</v>
      </c>
      <c r="I25" s="72"/>
      <c r="J25" s="44"/>
      <c r="K25" s="44"/>
      <c r="L25" s="72" t="s">
        <v>519</v>
      </c>
      <c r="M25" s="72"/>
      <c r="N25" s="44"/>
    </row>
    <row r="26" spans="1:14" x14ac:dyDescent="0.25">
      <c r="A26" s="17"/>
      <c r="B26" s="45" t="s">
        <v>530</v>
      </c>
      <c r="C26" s="46" t="s">
        <v>213</v>
      </c>
      <c r="D26" s="46" t="s">
        <v>216</v>
      </c>
      <c r="E26" s="62" t="s">
        <v>531</v>
      </c>
      <c r="F26" s="48" t="s">
        <v>230</v>
      </c>
      <c r="G26" s="46"/>
      <c r="H26" s="48" t="s">
        <v>216</v>
      </c>
      <c r="I26" s="57" t="s">
        <v>268</v>
      </c>
      <c r="J26" s="48" t="s">
        <v>213</v>
      </c>
      <c r="K26" s="46"/>
      <c r="L26" s="46" t="s">
        <v>216</v>
      </c>
      <c r="M26" s="62" t="s">
        <v>531</v>
      </c>
      <c r="N26" s="48" t="s">
        <v>230</v>
      </c>
    </row>
    <row r="27" spans="1:14" ht="26.25" thickBot="1" x14ac:dyDescent="0.3">
      <c r="A27" s="17"/>
      <c r="B27" s="63" t="s">
        <v>532</v>
      </c>
      <c r="C27" s="11" t="s">
        <v>213</v>
      </c>
      <c r="D27" s="11"/>
      <c r="E27" s="56">
        <v>6109</v>
      </c>
      <c r="F27" s="12" t="s">
        <v>213</v>
      </c>
      <c r="G27" s="11"/>
      <c r="H27" s="12"/>
      <c r="I27" s="51" t="s">
        <v>268</v>
      </c>
      <c r="J27" s="12" t="s">
        <v>213</v>
      </c>
      <c r="K27" s="11"/>
      <c r="L27" s="11"/>
      <c r="M27" s="56">
        <v>6109</v>
      </c>
      <c r="N27" s="12" t="s">
        <v>213</v>
      </c>
    </row>
    <row r="28" spans="1:14" x14ac:dyDescent="0.25">
      <c r="A28" s="17"/>
      <c r="B28" s="52"/>
      <c r="C28" s="52" t="s">
        <v>213</v>
      </c>
      <c r="D28" s="53"/>
      <c r="E28" s="53"/>
      <c r="F28" s="52"/>
      <c r="G28" s="52"/>
      <c r="H28" s="53"/>
      <c r="I28" s="53"/>
      <c r="J28" s="52"/>
      <c r="K28" s="52"/>
      <c r="L28" s="53"/>
      <c r="M28" s="53"/>
      <c r="N28" s="52"/>
    </row>
    <row r="29" spans="1:14" ht="15.75" thickBot="1" x14ac:dyDescent="0.3">
      <c r="A29" s="17"/>
      <c r="B29" s="45" t="s">
        <v>533</v>
      </c>
      <c r="C29" s="54" t="s">
        <v>213</v>
      </c>
      <c r="D29" s="46" t="s">
        <v>216</v>
      </c>
      <c r="E29" s="62" t="s">
        <v>534</v>
      </c>
      <c r="F29" s="48" t="s">
        <v>230</v>
      </c>
      <c r="G29" s="54"/>
      <c r="H29" s="48" t="s">
        <v>216</v>
      </c>
      <c r="I29" s="57" t="s">
        <v>268</v>
      </c>
      <c r="J29" s="48" t="s">
        <v>213</v>
      </c>
      <c r="K29" s="54"/>
      <c r="L29" s="46" t="s">
        <v>216</v>
      </c>
      <c r="M29" s="62" t="s">
        <v>534</v>
      </c>
      <c r="N29" s="48" t="s">
        <v>230</v>
      </c>
    </row>
    <row r="30" spans="1:14" ht="15.75" thickTop="1" x14ac:dyDescent="0.25">
      <c r="A30" s="17"/>
      <c r="B30" s="52"/>
      <c r="C30" s="52" t="s">
        <v>213</v>
      </c>
      <c r="D30" s="55"/>
      <c r="E30" s="55"/>
      <c r="F30" s="52"/>
      <c r="G30" s="52"/>
      <c r="H30" s="55"/>
      <c r="I30" s="55"/>
      <c r="J30" s="52"/>
      <c r="K30" s="52"/>
      <c r="L30" s="55"/>
      <c r="M30" s="55"/>
      <c r="N30" s="52"/>
    </row>
    <row r="31" spans="1:14" x14ac:dyDescent="0.25">
      <c r="A31" s="17"/>
      <c r="B31" s="49" t="s">
        <v>535</v>
      </c>
      <c r="C31" s="44" t="s">
        <v>213</v>
      </c>
      <c r="D31" s="11" t="s">
        <v>216</v>
      </c>
      <c r="E31" s="50" t="s">
        <v>536</v>
      </c>
      <c r="F31" s="12" t="s">
        <v>230</v>
      </c>
      <c r="G31" s="44"/>
      <c r="H31" s="11" t="s">
        <v>216</v>
      </c>
      <c r="I31" s="50" t="s">
        <v>537</v>
      </c>
      <c r="J31" s="12" t="s">
        <v>230</v>
      </c>
      <c r="K31" s="44"/>
      <c r="L31" s="11" t="s">
        <v>216</v>
      </c>
      <c r="M31" s="50" t="s">
        <v>538</v>
      </c>
      <c r="N31" s="12" t="s">
        <v>230</v>
      </c>
    </row>
    <row r="32" spans="1:14" ht="25.5" x14ac:dyDescent="0.25">
      <c r="A32" s="17"/>
      <c r="B32" s="84" t="s">
        <v>539</v>
      </c>
      <c r="C32" s="54" t="s">
        <v>213</v>
      </c>
      <c r="D32" s="46"/>
      <c r="E32" s="62">
        <v>806</v>
      </c>
      <c r="F32" s="48" t="s">
        <v>213</v>
      </c>
      <c r="G32" s="54"/>
      <c r="H32" s="48"/>
      <c r="I32" s="57" t="s">
        <v>268</v>
      </c>
      <c r="J32" s="48" t="s">
        <v>213</v>
      </c>
      <c r="K32" s="54"/>
      <c r="L32" s="46"/>
      <c r="M32" s="62">
        <v>806</v>
      </c>
      <c r="N32" s="48" t="s">
        <v>213</v>
      </c>
    </row>
    <row r="33" spans="1:14" ht="25.5" x14ac:dyDescent="0.25">
      <c r="A33" s="17"/>
      <c r="B33" s="63" t="s">
        <v>540</v>
      </c>
      <c r="C33" s="44" t="s">
        <v>213</v>
      </c>
      <c r="D33" s="12"/>
      <c r="E33" s="51" t="s">
        <v>268</v>
      </c>
      <c r="F33" s="12" t="s">
        <v>213</v>
      </c>
      <c r="G33" s="44"/>
      <c r="H33" s="11"/>
      <c r="I33" s="50" t="s">
        <v>541</v>
      </c>
      <c r="J33" s="12" t="s">
        <v>230</v>
      </c>
      <c r="K33" s="44"/>
      <c r="L33" s="11"/>
      <c r="M33" s="50" t="s">
        <v>541</v>
      </c>
      <c r="N33" s="12" t="s">
        <v>230</v>
      </c>
    </row>
    <row r="34" spans="1:14" ht="26.25" thickBot="1" x14ac:dyDescent="0.3">
      <c r="A34" s="17"/>
      <c r="B34" s="84" t="s">
        <v>542</v>
      </c>
      <c r="C34" s="54" t="s">
        <v>213</v>
      </c>
      <c r="D34" s="48"/>
      <c r="E34" s="57" t="s">
        <v>268</v>
      </c>
      <c r="F34" s="48" t="s">
        <v>213</v>
      </c>
      <c r="G34" s="54"/>
      <c r="H34" s="46"/>
      <c r="I34" s="47">
        <v>3987</v>
      </c>
      <c r="J34" s="48" t="s">
        <v>213</v>
      </c>
      <c r="K34" s="54"/>
      <c r="L34" s="46"/>
      <c r="M34" s="47">
        <v>3987</v>
      </c>
      <c r="N34" s="48" t="s">
        <v>213</v>
      </c>
    </row>
    <row r="35" spans="1:14" x14ac:dyDescent="0.25">
      <c r="A35" s="17"/>
      <c r="B35" s="52"/>
      <c r="C35" s="52" t="s">
        <v>213</v>
      </c>
      <c r="D35" s="53"/>
      <c r="E35" s="53"/>
      <c r="F35" s="52"/>
      <c r="G35" s="52"/>
      <c r="H35" s="53"/>
      <c r="I35" s="53"/>
      <c r="J35" s="52"/>
      <c r="K35" s="52"/>
      <c r="L35" s="53"/>
      <c r="M35" s="53"/>
      <c r="N35" s="52"/>
    </row>
    <row r="36" spans="1:14" ht="15.75" thickBot="1" x14ac:dyDescent="0.3">
      <c r="A36" s="17"/>
      <c r="B36" s="49" t="s">
        <v>533</v>
      </c>
      <c r="C36" s="44" t="s">
        <v>213</v>
      </c>
      <c r="D36" s="11" t="s">
        <v>216</v>
      </c>
      <c r="E36" s="50" t="s">
        <v>534</v>
      </c>
      <c r="F36" s="12" t="s">
        <v>230</v>
      </c>
      <c r="G36" s="44"/>
      <c r="H36" s="12" t="s">
        <v>216</v>
      </c>
      <c r="I36" s="51" t="s">
        <v>268</v>
      </c>
      <c r="J36" s="12" t="s">
        <v>213</v>
      </c>
      <c r="K36" s="44"/>
      <c r="L36" s="11" t="s">
        <v>216</v>
      </c>
      <c r="M36" s="50" t="s">
        <v>534</v>
      </c>
      <c r="N36" s="12" t="s">
        <v>230</v>
      </c>
    </row>
    <row r="37" spans="1:14" ht="15.75" thickTop="1" x14ac:dyDescent="0.25">
      <c r="A37" s="17"/>
      <c r="B37" s="52"/>
      <c r="C37" s="52" t="s">
        <v>213</v>
      </c>
      <c r="D37" s="55"/>
      <c r="E37" s="55"/>
      <c r="F37" s="52"/>
      <c r="G37" s="52"/>
      <c r="H37" s="55"/>
      <c r="I37" s="55"/>
      <c r="J37" s="52"/>
      <c r="K37" s="52"/>
      <c r="L37" s="55"/>
      <c r="M37" s="55"/>
      <c r="N37" s="52"/>
    </row>
    <row r="38" spans="1:14" ht="15.75" x14ac:dyDescent="0.25">
      <c r="A38" s="17"/>
      <c r="B38" s="69"/>
      <c r="C38" s="69"/>
      <c r="D38" s="69"/>
      <c r="E38" s="69"/>
      <c r="F38" s="69"/>
      <c r="G38" s="69"/>
      <c r="H38" s="69"/>
      <c r="I38" s="69"/>
      <c r="J38" s="69"/>
      <c r="K38" s="69"/>
      <c r="L38" s="69"/>
      <c r="M38" s="69"/>
      <c r="N38" s="69"/>
    </row>
    <row r="39" spans="1:14" ht="38.25" x14ac:dyDescent="0.25">
      <c r="A39" s="17"/>
      <c r="B39" s="13">
        <v>-1</v>
      </c>
      <c r="C39" s="13" t="s">
        <v>543</v>
      </c>
    </row>
  </sheetData>
  <mergeCells count="33">
    <mergeCell ref="A1:A2"/>
    <mergeCell ref="B1:N1"/>
    <mergeCell ref="B2:N2"/>
    <mergeCell ref="B3:N3"/>
    <mergeCell ref="A4:A39"/>
    <mergeCell ref="B4:N4"/>
    <mergeCell ref="B5:N5"/>
    <mergeCell ref="B6:N6"/>
    <mergeCell ref="B38:N38"/>
    <mergeCell ref="D24:E24"/>
    <mergeCell ref="H24:I24"/>
    <mergeCell ref="L24:M24"/>
    <mergeCell ref="D25:E25"/>
    <mergeCell ref="H25:I25"/>
    <mergeCell ref="L25:M25"/>
    <mergeCell ref="C22:F22"/>
    <mergeCell ref="G22:J22"/>
    <mergeCell ref="K22:N22"/>
    <mergeCell ref="D23:E23"/>
    <mergeCell ref="H23:I23"/>
    <mergeCell ref="L23:M23"/>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2.85546875" customWidth="1"/>
    <col min="5" max="5" width="12.7109375" customWidth="1"/>
    <col min="6" max="6" width="2.7109375" customWidth="1"/>
    <col min="7" max="7" width="2.5703125" customWidth="1"/>
    <col min="8" max="8" width="2.7109375" customWidth="1"/>
    <col min="9" max="9" width="12.28515625" customWidth="1"/>
    <col min="10" max="10" width="2" bestFit="1" customWidth="1"/>
    <col min="11" max="11" width="1.85546875" bestFit="1" customWidth="1"/>
    <col min="12" max="12" width="2.5703125" customWidth="1"/>
    <col min="13" max="13" width="11" customWidth="1"/>
    <col min="14" max="14" width="2.7109375" customWidth="1"/>
    <col min="15" max="16" width="2.5703125" customWidth="1"/>
    <col min="17" max="17" width="11" customWidth="1"/>
    <col min="18" max="18" width="2" bestFit="1" customWidth="1"/>
  </cols>
  <sheetData>
    <row r="1" spans="1:18" ht="15" customHeight="1" x14ac:dyDescent="0.25">
      <c r="A1" s="7" t="s">
        <v>8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5</v>
      </c>
      <c r="B3" s="16" t="s">
        <v>5</v>
      </c>
      <c r="C3" s="16"/>
      <c r="D3" s="16"/>
      <c r="E3" s="16"/>
      <c r="F3" s="16"/>
      <c r="G3" s="16"/>
      <c r="H3" s="16"/>
      <c r="I3" s="16"/>
      <c r="J3" s="16"/>
      <c r="K3" s="16"/>
      <c r="L3" s="16"/>
      <c r="M3" s="16"/>
      <c r="N3" s="16"/>
      <c r="O3" s="16"/>
      <c r="P3" s="16"/>
      <c r="Q3" s="16"/>
      <c r="R3" s="16"/>
    </row>
    <row r="4" spans="1:18" ht="15" customHeight="1" x14ac:dyDescent="0.25">
      <c r="A4" s="17" t="s">
        <v>804</v>
      </c>
      <c r="B4" s="16" t="s">
        <v>5</v>
      </c>
      <c r="C4" s="16"/>
      <c r="D4" s="16"/>
      <c r="E4" s="16"/>
      <c r="F4" s="16"/>
      <c r="G4" s="16"/>
      <c r="H4" s="16"/>
      <c r="I4" s="16"/>
      <c r="J4" s="16"/>
      <c r="K4" s="16"/>
      <c r="L4" s="16"/>
      <c r="M4" s="16"/>
      <c r="N4" s="16"/>
      <c r="O4" s="16"/>
      <c r="P4" s="16"/>
      <c r="Q4" s="16"/>
      <c r="R4" s="16"/>
    </row>
    <row r="5" spans="1:18" x14ac:dyDescent="0.25">
      <c r="A5" s="17"/>
      <c r="B5" s="11"/>
      <c r="C5" s="11"/>
      <c r="D5" s="11"/>
      <c r="E5" s="11"/>
      <c r="F5" s="11"/>
      <c r="G5" s="11"/>
      <c r="H5" s="11"/>
      <c r="I5" s="11"/>
      <c r="J5" s="11"/>
      <c r="K5" s="11"/>
      <c r="L5" s="11"/>
      <c r="M5" s="11"/>
      <c r="N5" s="11"/>
      <c r="O5" s="11"/>
      <c r="P5" s="11"/>
      <c r="Q5" s="11"/>
      <c r="R5" s="11"/>
    </row>
    <row r="6" spans="1:18" x14ac:dyDescent="0.25">
      <c r="A6" s="17"/>
      <c r="B6" s="44"/>
      <c r="C6" s="44" t="s">
        <v>213</v>
      </c>
      <c r="D6" s="71" t="s">
        <v>550</v>
      </c>
      <c r="E6" s="71"/>
      <c r="F6" s="71"/>
      <c r="G6" s="71"/>
      <c r="H6" s="71"/>
      <c r="I6" s="71"/>
      <c r="J6" s="44"/>
      <c r="K6" s="44"/>
      <c r="L6" s="71" t="s">
        <v>551</v>
      </c>
      <c r="M6" s="71"/>
      <c r="N6" s="71"/>
      <c r="O6" s="71"/>
      <c r="P6" s="71"/>
      <c r="Q6" s="71"/>
      <c r="R6" s="44"/>
    </row>
    <row r="7" spans="1:18" ht="15.75" thickBot="1" x14ac:dyDescent="0.3">
      <c r="A7" s="17"/>
      <c r="B7" s="44"/>
      <c r="C7" s="44" t="s">
        <v>213</v>
      </c>
      <c r="D7" s="72">
        <v>2014</v>
      </c>
      <c r="E7" s="72"/>
      <c r="F7" s="44"/>
      <c r="G7" s="44"/>
      <c r="H7" s="72">
        <v>2013</v>
      </c>
      <c r="I7" s="72"/>
      <c r="J7" s="44"/>
      <c r="K7" s="44"/>
      <c r="L7" s="72">
        <v>2014</v>
      </c>
      <c r="M7" s="72"/>
      <c r="N7" s="44"/>
      <c r="O7" s="44"/>
      <c r="P7" s="72">
        <v>2013</v>
      </c>
      <c r="Q7" s="72"/>
      <c r="R7" s="44"/>
    </row>
    <row r="8" spans="1:18" x14ac:dyDescent="0.25">
      <c r="A8" s="17"/>
      <c r="B8" s="44"/>
      <c r="C8" s="44" t="s">
        <v>213</v>
      </c>
      <c r="D8" s="71" t="s">
        <v>552</v>
      </c>
      <c r="E8" s="71"/>
      <c r="F8" s="71"/>
      <c r="G8" s="71"/>
      <c r="H8" s="71"/>
      <c r="I8" s="71"/>
      <c r="J8" s="71"/>
      <c r="K8" s="71"/>
      <c r="L8" s="71"/>
      <c r="M8" s="71"/>
      <c r="N8" s="71"/>
      <c r="O8" s="71"/>
      <c r="P8" s="71"/>
      <c r="Q8" s="71"/>
      <c r="R8" s="44"/>
    </row>
    <row r="9" spans="1:18" x14ac:dyDescent="0.25">
      <c r="A9" s="17"/>
      <c r="B9" s="45" t="s">
        <v>553</v>
      </c>
      <c r="C9" s="46" t="s">
        <v>213</v>
      </c>
      <c r="D9" s="46"/>
      <c r="E9" s="46"/>
      <c r="F9" s="46"/>
      <c r="G9" s="46"/>
      <c r="H9" s="46"/>
      <c r="I9" s="46"/>
      <c r="J9" s="46"/>
      <c r="K9" s="46"/>
      <c r="L9" s="46"/>
      <c r="M9" s="46"/>
      <c r="N9" s="46"/>
      <c r="O9" s="46"/>
      <c r="P9" s="46"/>
      <c r="Q9" s="46"/>
      <c r="R9" s="46"/>
    </row>
    <row r="10" spans="1:18" x14ac:dyDescent="0.25">
      <c r="A10" s="17"/>
      <c r="B10" s="63" t="s">
        <v>190</v>
      </c>
      <c r="C10" s="11" t="s">
        <v>213</v>
      </c>
      <c r="D10" s="11" t="s">
        <v>216</v>
      </c>
      <c r="E10" s="56">
        <v>404511</v>
      </c>
      <c r="F10" s="12" t="s">
        <v>213</v>
      </c>
      <c r="G10" s="11"/>
      <c r="H10" s="11" t="s">
        <v>216</v>
      </c>
      <c r="I10" s="56">
        <v>396659</v>
      </c>
      <c r="J10" s="12" t="s">
        <v>213</v>
      </c>
      <c r="K10" s="11"/>
      <c r="L10" s="11" t="s">
        <v>216</v>
      </c>
      <c r="M10" s="56">
        <v>1221328</v>
      </c>
      <c r="N10" s="12" t="s">
        <v>213</v>
      </c>
      <c r="O10" s="11"/>
      <c r="P10" s="11" t="s">
        <v>216</v>
      </c>
      <c r="Q10" s="56">
        <v>1200161</v>
      </c>
      <c r="R10" s="12" t="s">
        <v>213</v>
      </c>
    </row>
    <row r="11" spans="1:18" x14ac:dyDescent="0.25">
      <c r="A11" s="17"/>
      <c r="B11" s="84" t="s">
        <v>194</v>
      </c>
      <c r="C11" s="46" t="s">
        <v>213</v>
      </c>
      <c r="D11" s="46"/>
      <c r="E11" s="47">
        <v>322777</v>
      </c>
      <c r="F11" s="48" t="s">
        <v>213</v>
      </c>
      <c r="G11" s="46"/>
      <c r="H11" s="46"/>
      <c r="I11" s="47">
        <v>280399</v>
      </c>
      <c r="J11" s="48" t="s">
        <v>213</v>
      </c>
      <c r="K11" s="46"/>
      <c r="L11" s="46"/>
      <c r="M11" s="47">
        <v>903136</v>
      </c>
      <c r="N11" s="48" t="s">
        <v>213</v>
      </c>
      <c r="O11" s="46"/>
      <c r="P11" s="46"/>
      <c r="Q11" s="47">
        <v>820968</v>
      </c>
      <c r="R11" s="48" t="s">
        <v>213</v>
      </c>
    </row>
    <row r="12" spans="1:18" ht="15.75" thickBot="1" x14ac:dyDescent="0.3">
      <c r="A12" s="17"/>
      <c r="B12" s="63" t="s">
        <v>554</v>
      </c>
      <c r="C12" s="11" t="s">
        <v>213</v>
      </c>
      <c r="D12" s="11"/>
      <c r="E12" s="50" t="s">
        <v>555</v>
      </c>
      <c r="F12" s="12" t="s">
        <v>230</v>
      </c>
      <c r="G12" s="11"/>
      <c r="H12" s="11"/>
      <c r="I12" s="50" t="s">
        <v>556</v>
      </c>
      <c r="J12" s="12" t="s">
        <v>230</v>
      </c>
      <c r="K12" s="11"/>
      <c r="L12" s="11"/>
      <c r="M12" s="50" t="s">
        <v>557</v>
      </c>
      <c r="N12" s="12" t="s">
        <v>230</v>
      </c>
      <c r="O12" s="11"/>
      <c r="P12" s="11"/>
      <c r="Q12" s="50" t="s">
        <v>558</v>
      </c>
      <c r="R12" s="12" t="s">
        <v>230</v>
      </c>
    </row>
    <row r="13" spans="1:18" x14ac:dyDescent="0.25">
      <c r="A13" s="17"/>
      <c r="B13" s="52"/>
      <c r="C13" s="52" t="s">
        <v>213</v>
      </c>
      <c r="D13" s="53"/>
      <c r="E13" s="53"/>
      <c r="F13" s="52"/>
      <c r="G13" s="52"/>
      <c r="H13" s="53"/>
      <c r="I13" s="53"/>
      <c r="J13" s="52"/>
      <c r="K13" s="52"/>
      <c r="L13" s="53"/>
      <c r="M13" s="53"/>
      <c r="N13" s="52"/>
      <c r="O13" s="52"/>
      <c r="P13" s="53"/>
      <c r="Q13" s="53"/>
      <c r="R13" s="52"/>
    </row>
    <row r="14" spans="1:18" ht="15.75" thickBot="1" x14ac:dyDescent="0.3">
      <c r="A14" s="17"/>
      <c r="B14" s="85" t="s">
        <v>157</v>
      </c>
      <c r="C14" s="54" t="s">
        <v>213</v>
      </c>
      <c r="D14" s="46" t="s">
        <v>216</v>
      </c>
      <c r="E14" s="47">
        <v>713201</v>
      </c>
      <c r="F14" s="48" t="s">
        <v>213</v>
      </c>
      <c r="G14" s="54"/>
      <c r="H14" s="46" t="s">
        <v>216</v>
      </c>
      <c r="I14" s="47">
        <v>665366</v>
      </c>
      <c r="J14" s="48" t="s">
        <v>213</v>
      </c>
      <c r="K14" s="54"/>
      <c r="L14" s="46" t="s">
        <v>216</v>
      </c>
      <c r="M14" s="47">
        <v>2080416</v>
      </c>
      <c r="N14" s="48" t="s">
        <v>213</v>
      </c>
      <c r="O14" s="54"/>
      <c r="P14" s="46" t="s">
        <v>216</v>
      </c>
      <c r="Q14" s="47">
        <v>1998285</v>
      </c>
      <c r="R14" s="48" t="s">
        <v>213</v>
      </c>
    </row>
    <row r="15" spans="1:18" ht="15.75" thickTop="1" x14ac:dyDescent="0.25">
      <c r="A15" s="17"/>
      <c r="B15" s="52"/>
      <c r="C15" s="52" t="s">
        <v>213</v>
      </c>
      <c r="D15" s="55"/>
      <c r="E15" s="55"/>
      <c r="F15" s="52"/>
      <c r="G15" s="52"/>
      <c r="H15" s="55"/>
      <c r="I15" s="55"/>
      <c r="J15" s="52"/>
      <c r="K15" s="52"/>
      <c r="L15" s="55"/>
      <c r="M15" s="55"/>
      <c r="N15" s="52"/>
      <c r="O15" s="52"/>
      <c r="P15" s="55"/>
      <c r="Q15" s="55"/>
      <c r="R15" s="52"/>
    </row>
    <row r="16" spans="1:18" x14ac:dyDescent="0.25">
      <c r="A16" s="17"/>
      <c r="B16" s="49" t="s">
        <v>559</v>
      </c>
      <c r="C16" s="44" t="s">
        <v>213</v>
      </c>
      <c r="D16" s="11"/>
      <c r="E16" s="11"/>
      <c r="F16" s="11"/>
      <c r="G16" s="44"/>
      <c r="H16" s="11"/>
      <c r="I16" s="11"/>
      <c r="J16" s="11"/>
      <c r="K16" s="44"/>
      <c r="L16" s="11"/>
      <c r="M16" s="11"/>
      <c r="N16" s="11"/>
      <c r="O16" s="44"/>
      <c r="P16" s="11"/>
      <c r="Q16" s="11"/>
      <c r="R16" s="11"/>
    </row>
    <row r="17" spans="1:18" x14ac:dyDescent="0.25">
      <c r="A17" s="17"/>
      <c r="B17" s="84" t="s">
        <v>190</v>
      </c>
      <c r="C17" s="54" t="s">
        <v>213</v>
      </c>
      <c r="D17" s="46" t="s">
        <v>216</v>
      </c>
      <c r="E17" s="47">
        <v>95166</v>
      </c>
      <c r="F17" s="48" t="s">
        <v>213</v>
      </c>
      <c r="G17" s="54"/>
      <c r="H17" s="46" t="s">
        <v>216</v>
      </c>
      <c r="I17" s="47">
        <v>105247</v>
      </c>
      <c r="J17" s="48" t="s">
        <v>213</v>
      </c>
      <c r="K17" s="54"/>
      <c r="L17" s="46" t="s">
        <v>216</v>
      </c>
      <c r="M17" s="47">
        <v>292186</v>
      </c>
      <c r="N17" s="48" t="s">
        <v>213</v>
      </c>
      <c r="O17" s="54"/>
      <c r="P17" s="46" t="s">
        <v>216</v>
      </c>
      <c r="Q17" s="47">
        <v>299369</v>
      </c>
      <c r="R17" s="48" t="s">
        <v>213</v>
      </c>
    </row>
    <row r="18" spans="1:18" ht="15.75" thickBot="1" x14ac:dyDescent="0.3">
      <c r="A18" s="17"/>
      <c r="B18" s="63" t="s">
        <v>194</v>
      </c>
      <c r="C18" s="44" t="s">
        <v>213</v>
      </c>
      <c r="D18" s="11"/>
      <c r="E18" s="56">
        <v>25784</v>
      </c>
      <c r="F18" s="12" t="s">
        <v>213</v>
      </c>
      <c r="G18" s="44"/>
      <c r="H18" s="11"/>
      <c r="I18" s="56">
        <v>18179</v>
      </c>
      <c r="J18" s="12" t="s">
        <v>213</v>
      </c>
      <c r="K18" s="44"/>
      <c r="L18" s="11"/>
      <c r="M18" s="56">
        <v>72535</v>
      </c>
      <c r="N18" s="12" t="s">
        <v>213</v>
      </c>
      <c r="O18" s="44"/>
      <c r="P18" s="11"/>
      <c r="Q18" s="56">
        <v>52085</v>
      </c>
      <c r="R18" s="12" t="s">
        <v>213</v>
      </c>
    </row>
    <row r="19" spans="1:18" x14ac:dyDescent="0.25">
      <c r="A19" s="17"/>
      <c r="B19" s="52"/>
      <c r="C19" s="52" t="s">
        <v>213</v>
      </c>
      <c r="D19" s="53"/>
      <c r="E19" s="53"/>
      <c r="F19" s="52"/>
      <c r="G19" s="52"/>
      <c r="H19" s="53"/>
      <c r="I19" s="53"/>
      <c r="J19" s="52"/>
      <c r="K19" s="52"/>
      <c r="L19" s="53"/>
      <c r="M19" s="53"/>
      <c r="N19" s="52"/>
      <c r="O19" s="52"/>
      <c r="P19" s="53"/>
      <c r="Q19" s="53"/>
      <c r="R19" s="52"/>
    </row>
    <row r="20" spans="1:18" ht="15.75" thickBot="1" x14ac:dyDescent="0.3">
      <c r="A20" s="17"/>
      <c r="B20" s="85" t="s">
        <v>157</v>
      </c>
      <c r="C20" s="54" t="s">
        <v>213</v>
      </c>
      <c r="D20" s="46" t="s">
        <v>216</v>
      </c>
      <c r="E20" s="47">
        <v>120950</v>
      </c>
      <c r="F20" s="48" t="s">
        <v>213</v>
      </c>
      <c r="G20" s="54"/>
      <c r="H20" s="46" t="s">
        <v>216</v>
      </c>
      <c r="I20" s="47">
        <v>123426</v>
      </c>
      <c r="J20" s="48" t="s">
        <v>213</v>
      </c>
      <c r="K20" s="54"/>
      <c r="L20" s="46" t="s">
        <v>216</v>
      </c>
      <c r="M20" s="47">
        <v>364721</v>
      </c>
      <c r="N20" s="48" t="s">
        <v>213</v>
      </c>
      <c r="O20" s="54"/>
      <c r="P20" s="46" t="s">
        <v>216</v>
      </c>
      <c r="Q20" s="47">
        <v>351454</v>
      </c>
      <c r="R20" s="48" t="s">
        <v>213</v>
      </c>
    </row>
    <row r="21" spans="1:18" ht="15.75" thickTop="1" x14ac:dyDescent="0.25">
      <c r="A21" s="17"/>
      <c r="B21" s="52"/>
      <c r="C21" s="52" t="s">
        <v>213</v>
      </c>
      <c r="D21" s="55"/>
      <c r="E21" s="55"/>
      <c r="F21" s="52"/>
      <c r="G21" s="52"/>
      <c r="H21" s="55"/>
      <c r="I21" s="55"/>
      <c r="J21" s="52"/>
      <c r="K21" s="52"/>
      <c r="L21" s="55"/>
      <c r="M21" s="55"/>
      <c r="N21" s="52"/>
      <c r="O21" s="52"/>
      <c r="P21" s="55"/>
      <c r="Q21" s="55"/>
      <c r="R21" s="52"/>
    </row>
    <row r="22" spans="1:18" x14ac:dyDescent="0.25">
      <c r="A22" s="17"/>
      <c r="B22" s="49" t="s">
        <v>560</v>
      </c>
      <c r="C22" s="44" t="s">
        <v>213</v>
      </c>
      <c r="D22" s="11"/>
      <c r="E22" s="11"/>
      <c r="F22" s="11"/>
      <c r="G22" s="44"/>
      <c r="H22" s="11"/>
      <c r="I22" s="11"/>
      <c r="J22" s="11"/>
      <c r="K22" s="44"/>
      <c r="L22" s="11"/>
      <c r="M22" s="11"/>
      <c r="N22" s="11"/>
      <c r="O22" s="44"/>
      <c r="P22" s="11"/>
      <c r="Q22" s="11"/>
      <c r="R22" s="11"/>
    </row>
    <row r="23" spans="1:18" x14ac:dyDescent="0.25">
      <c r="A23" s="17"/>
      <c r="B23" s="45" t="s">
        <v>561</v>
      </c>
      <c r="C23" s="54" t="s">
        <v>213</v>
      </c>
      <c r="D23" s="46"/>
      <c r="E23" s="46"/>
      <c r="F23" s="46"/>
      <c r="G23" s="54"/>
      <c r="H23" s="46"/>
      <c r="I23" s="46"/>
      <c r="J23" s="46"/>
      <c r="K23" s="54"/>
      <c r="L23" s="46"/>
      <c r="M23" s="46"/>
      <c r="N23" s="46"/>
      <c r="O23" s="54"/>
      <c r="P23" s="46"/>
      <c r="Q23" s="46"/>
      <c r="R23" s="46"/>
    </row>
    <row r="24" spans="1:18" x14ac:dyDescent="0.25">
      <c r="A24" s="17"/>
      <c r="B24" s="63" t="s">
        <v>190</v>
      </c>
      <c r="C24" s="44" t="s">
        <v>213</v>
      </c>
      <c r="D24" s="11" t="s">
        <v>216</v>
      </c>
      <c r="E24" s="56">
        <v>27654</v>
      </c>
      <c r="F24" s="12" t="s">
        <v>213</v>
      </c>
      <c r="G24" s="44"/>
      <c r="H24" s="11" t="s">
        <v>216</v>
      </c>
      <c r="I24" s="56">
        <v>25395</v>
      </c>
      <c r="J24" s="12" t="s">
        <v>213</v>
      </c>
      <c r="K24" s="44"/>
      <c r="L24" s="11" t="s">
        <v>216</v>
      </c>
      <c r="M24" s="56">
        <v>79386</v>
      </c>
      <c r="N24" s="12" t="s">
        <v>213</v>
      </c>
      <c r="O24" s="44"/>
      <c r="P24" s="11" t="s">
        <v>216</v>
      </c>
      <c r="Q24" s="56">
        <v>73698</v>
      </c>
      <c r="R24" s="12" t="s">
        <v>213</v>
      </c>
    </row>
    <row r="25" spans="1:18" ht="15.75" thickBot="1" x14ac:dyDescent="0.3">
      <c r="A25" s="17"/>
      <c r="B25" s="84" t="s">
        <v>194</v>
      </c>
      <c r="C25" s="54" t="s">
        <v>213</v>
      </c>
      <c r="D25" s="46"/>
      <c r="E25" s="47">
        <v>25210</v>
      </c>
      <c r="F25" s="48" t="s">
        <v>213</v>
      </c>
      <c r="G25" s="54"/>
      <c r="H25" s="46"/>
      <c r="I25" s="47">
        <v>20404</v>
      </c>
      <c r="J25" s="48" t="s">
        <v>213</v>
      </c>
      <c r="K25" s="54"/>
      <c r="L25" s="46"/>
      <c r="M25" s="47">
        <v>64588</v>
      </c>
      <c r="N25" s="48" t="s">
        <v>213</v>
      </c>
      <c r="O25" s="54"/>
      <c r="P25" s="46"/>
      <c r="Q25" s="47">
        <v>60880</v>
      </c>
      <c r="R25" s="48" t="s">
        <v>213</v>
      </c>
    </row>
    <row r="26" spans="1:18" x14ac:dyDescent="0.25">
      <c r="A26" s="17"/>
      <c r="B26" s="52"/>
      <c r="C26" s="52" t="s">
        <v>213</v>
      </c>
      <c r="D26" s="53"/>
      <c r="E26" s="53"/>
      <c r="F26" s="52"/>
      <c r="G26" s="52"/>
      <c r="H26" s="53"/>
      <c r="I26" s="53"/>
      <c r="J26" s="52"/>
      <c r="K26" s="52"/>
      <c r="L26" s="53"/>
      <c r="M26" s="53"/>
      <c r="N26" s="52"/>
      <c r="O26" s="52"/>
      <c r="P26" s="53"/>
      <c r="Q26" s="53"/>
      <c r="R26" s="52"/>
    </row>
    <row r="27" spans="1:18" ht="15.75" thickBot="1" x14ac:dyDescent="0.3">
      <c r="A27" s="17"/>
      <c r="B27" s="86" t="s">
        <v>157</v>
      </c>
      <c r="C27" s="44" t="s">
        <v>213</v>
      </c>
      <c r="D27" s="11" t="s">
        <v>216</v>
      </c>
      <c r="E27" s="56">
        <v>52864</v>
      </c>
      <c r="F27" s="12" t="s">
        <v>213</v>
      </c>
      <c r="G27" s="44"/>
      <c r="H27" s="11" t="s">
        <v>216</v>
      </c>
      <c r="I27" s="56">
        <v>45799</v>
      </c>
      <c r="J27" s="12" t="s">
        <v>213</v>
      </c>
      <c r="K27" s="44"/>
      <c r="L27" s="11" t="s">
        <v>216</v>
      </c>
      <c r="M27" s="56">
        <v>143974</v>
      </c>
      <c r="N27" s="12" t="s">
        <v>213</v>
      </c>
      <c r="O27" s="44"/>
      <c r="P27" s="11" t="s">
        <v>216</v>
      </c>
      <c r="Q27" s="56">
        <v>134578</v>
      </c>
      <c r="R27" s="12" t="s">
        <v>213</v>
      </c>
    </row>
    <row r="28" spans="1:18" ht="15.75" thickTop="1" x14ac:dyDescent="0.25">
      <c r="A28" s="17"/>
      <c r="B28" s="52"/>
      <c r="C28" s="52" t="s">
        <v>213</v>
      </c>
      <c r="D28" s="55"/>
      <c r="E28" s="55"/>
      <c r="F28" s="52"/>
      <c r="G28" s="52"/>
      <c r="H28" s="55"/>
      <c r="I28" s="55"/>
      <c r="J28" s="52"/>
      <c r="K28" s="52"/>
      <c r="L28" s="55"/>
      <c r="M28" s="55"/>
      <c r="N28" s="52"/>
      <c r="O28" s="52"/>
      <c r="P28" s="55"/>
      <c r="Q28" s="55"/>
      <c r="R28" s="52"/>
    </row>
    <row r="29" spans="1:18" x14ac:dyDescent="0.25">
      <c r="A29" s="17"/>
      <c r="B29" s="45" t="s">
        <v>562</v>
      </c>
      <c r="C29" s="54" t="s">
        <v>213</v>
      </c>
      <c r="D29" s="46"/>
      <c r="E29" s="46"/>
      <c r="F29" s="46"/>
      <c r="G29" s="54"/>
      <c r="H29" s="46"/>
      <c r="I29" s="46"/>
      <c r="J29" s="46"/>
      <c r="K29" s="54"/>
      <c r="L29" s="46"/>
      <c r="M29" s="46"/>
      <c r="N29" s="46"/>
      <c r="O29" s="54"/>
      <c r="P29" s="46"/>
      <c r="Q29" s="46"/>
      <c r="R29" s="46"/>
    </row>
    <row r="30" spans="1:18" x14ac:dyDescent="0.25">
      <c r="A30" s="17"/>
      <c r="B30" s="63" t="s">
        <v>190</v>
      </c>
      <c r="C30" s="44" t="s">
        <v>213</v>
      </c>
      <c r="D30" s="11" t="s">
        <v>216</v>
      </c>
      <c r="E30" s="56">
        <v>14263</v>
      </c>
      <c r="F30" s="12" t="s">
        <v>213</v>
      </c>
      <c r="G30" s="44"/>
      <c r="H30" s="11" t="s">
        <v>216</v>
      </c>
      <c r="I30" s="56">
        <v>15978</v>
      </c>
      <c r="J30" s="12" t="s">
        <v>213</v>
      </c>
      <c r="K30" s="44"/>
      <c r="L30" s="11" t="s">
        <v>216</v>
      </c>
      <c r="M30" s="56">
        <v>36566</v>
      </c>
      <c r="N30" s="12" t="s">
        <v>213</v>
      </c>
      <c r="O30" s="44"/>
      <c r="P30" s="11" t="s">
        <v>216</v>
      </c>
      <c r="Q30" s="56">
        <v>41135</v>
      </c>
      <c r="R30" s="12" t="s">
        <v>213</v>
      </c>
    </row>
    <row r="31" spans="1:18" x14ac:dyDescent="0.25">
      <c r="A31" s="17"/>
      <c r="B31" s="84" t="s">
        <v>194</v>
      </c>
      <c r="C31" s="54" t="s">
        <v>213</v>
      </c>
      <c r="D31" s="46"/>
      <c r="E31" s="47">
        <v>16208</v>
      </c>
      <c r="F31" s="48" t="s">
        <v>213</v>
      </c>
      <c r="G31" s="54"/>
      <c r="H31" s="46"/>
      <c r="I31" s="47">
        <v>11594</v>
      </c>
      <c r="J31" s="48" t="s">
        <v>213</v>
      </c>
      <c r="K31" s="54"/>
      <c r="L31" s="46"/>
      <c r="M31" s="47">
        <v>44976</v>
      </c>
      <c r="N31" s="48" t="s">
        <v>213</v>
      </c>
      <c r="O31" s="54"/>
      <c r="P31" s="46"/>
      <c r="Q31" s="47">
        <v>33045</v>
      </c>
      <c r="R31" s="48" t="s">
        <v>213</v>
      </c>
    </row>
    <row r="32" spans="1:18" ht="15.75" thickBot="1" x14ac:dyDescent="0.3">
      <c r="A32" s="17"/>
      <c r="B32" s="63" t="s">
        <v>563</v>
      </c>
      <c r="C32" s="44" t="s">
        <v>213</v>
      </c>
      <c r="D32" s="11"/>
      <c r="E32" s="56">
        <v>2140</v>
      </c>
      <c r="F32" s="12" t="s">
        <v>213</v>
      </c>
      <c r="G32" s="44"/>
      <c r="H32" s="11"/>
      <c r="I32" s="56">
        <v>1825</v>
      </c>
      <c r="J32" s="12" t="s">
        <v>213</v>
      </c>
      <c r="K32" s="44"/>
      <c r="L32" s="11"/>
      <c r="M32" s="56">
        <v>19046</v>
      </c>
      <c r="N32" s="12" t="s">
        <v>213</v>
      </c>
      <c r="O32" s="44"/>
      <c r="P32" s="11"/>
      <c r="Q32" s="56">
        <v>3914</v>
      </c>
      <c r="R32" s="12" t="s">
        <v>213</v>
      </c>
    </row>
    <row r="33" spans="1:18" x14ac:dyDescent="0.25">
      <c r="A33" s="17"/>
      <c r="B33" s="52"/>
      <c r="C33" s="52" t="s">
        <v>213</v>
      </c>
      <c r="D33" s="53"/>
      <c r="E33" s="53"/>
      <c r="F33" s="52"/>
      <c r="G33" s="52"/>
      <c r="H33" s="53"/>
      <c r="I33" s="53"/>
      <c r="J33" s="52"/>
      <c r="K33" s="52"/>
      <c r="L33" s="53"/>
      <c r="M33" s="53"/>
      <c r="N33" s="52"/>
      <c r="O33" s="52"/>
      <c r="P33" s="53"/>
      <c r="Q33" s="53"/>
      <c r="R33" s="52"/>
    </row>
    <row r="34" spans="1:18" ht="15.75" thickBot="1" x14ac:dyDescent="0.3">
      <c r="A34" s="17"/>
      <c r="B34" s="85" t="s">
        <v>157</v>
      </c>
      <c r="C34" s="54" t="s">
        <v>213</v>
      </c>
      <c r="D34" s="46" t="s">
        <v>216</v>
      </c>
      <c r="E34" s="47">
        <v>32611</v>
      </c>
      <c r="F34" s="48" t="s">
        <v>213</v>
      </c>
      <c r="G34" s="54"/>
      <c r="H34" s="46" t="s">
        <v>216</v>
      </c>
      <c r="I34" s="47">
        <v>29397</v>
      </c>
      <c r="J34" s="48" t="s">
        <v>213</v>
      </c>
      <c r="K34" s="54"/>
      <c r="L34" s="46" t="s">
        <v>216</v>
      </c>
      <c r="M34" s="47">
        <v>100588</v>
      </c>
      <c r="N34" s="48" t="s">
        <v>213</v>
      </c>
      <c r="O34" s="54"/>
      <c r="P34" s="46" t="s">
        <v>216</v>
      </c>
      <c r="Q34" s="47">
        <v>78094</v>
      </c>
      <c r="R34" s="48" t="s">
        <v>213</v>
      </c>
    </row>
    <row r="35" spans="1:18" ht="15.75" thickTop="1" x14ac:dyDescent="0.25">
      <c r="A35" s="17"/>
      <c r="B35" s="52"/>
      <c r="C35" s="52" t="s">
        <v>213</v>
      </c>
      <c r="D35" s="55"/>
      <c r="E35" s="55"/>
      <c r="F35" s="52"/>
      <c r="G35" s="52"/>
      <c r="H35" s="55"/>
      <c r="I35" s="55"/>
      <c r="J35" s="52"/>
      <c r="K35" s="52"/>
      <c r="L35" s="55"/>
      <c r="M35" s="55"/>
      <c r="N35" s="52"/>
      <c r="O35" s="52"/>
      <c r="P35" s="55"/>
      <c r="Q35" s="55"/>
      <c r="R35" s="52"/>
    </row>
    <row r="36" spans="1:18" ht="15.75" x14ac:dyDescent="0.25">
      <c r="A36" s="17"/>
      <c r="B36" s="69"/>
      <c r="C36" s="69"/>
      <c r="D36" s="69"/>
      <c r="E36" s="69"/>
      <c r="F36" s="69"/>
      <c r="G36" s="69"/>
      <c r="H36" s="69"/>
      <c r="I36" s="69"/>
      <c r="J36" s="69"/>
      <c r="K36" s="69"/>
      <c r="L36" s="69"/>
      <c r="M36" s="69"/>
      <c r="N36" s="69"/>
      <c r="O36" s="69"/>
      <c r="P36" s="69"/>
      <c r="Q36" s="69"/>
      <c r="R36" s="69"/>
    </row>
    <row r="37" spans="1:18" x14ac:dyDescent="0.25">
      <c r="A37" s="17"/>
      <c r="B37" s="11"/>
      <c r="C37" s="11"/>
      <c r="D37" s="11"/>
      <c r="E37" s="11"/>
      <c r="F37" s="11"/>
      <c r="G37" s="11"/>
      <c r="H37" s="11"/>
      <c r="I37" s="11"/>
      <c r="J37" s="11"/>
    </row>
    <row r="38" spans="1:18" x14ac:dyDescent="0.25">
      <c r="A38" s="17"/>
      <c r="B38" s="44"/>
      <c r="C38" s="44" t="s">
        <v>213</v>
      </c>
      <c r="D38" s="71" t="s">
        <v>564</v>
      </c>
      <c r="E38" s="71"/>
      <c r="F38" s="44"/>
      <c r="G38" s="44" t="s">
        <v>213</v>
      </c>
      <c r="H38" s="71" t="s">
        <v>565</v>
      </c>
      <c r="I38" s="71"/>
      <c r="J38" s="44"/>
    </row>
    <row r="39" spans="1:18" ht="15.75" thickBot="1" x14ac:dyDescent="0.3">
      <c r="A39" s="17"/>
      <c r="B39" s="44"/>
      <c r="C39" s="44" t="s">
        <v>213</v>
      </c>
      <c r="D39" s="72">
        <v>2014</v>
      </c>
      <c r="E39" s="72"/>
      <c r="F39" s="44"/>
      <c r="G39" s="44" t="s">
        <v>213</v>
      </c>
      <c r="H39" s="72">
        <v>2013</v>
      </c>
      <c r="I39" s="72"/>
      <c r="J39" s="44"/>
    </row>
    <row r="40" spans="1:18" x14ac:dyDescent="0.25">
      <c r="A40" s="17"/>
      <c r="B40" s="44"/>
      <c r="C40" s="44" t="s">
        <v>213</v>
      </c>
      <c r="D40" s="71" t="s">
        <v>552</v>
      </c>
      <c r="E40" s="71"/>
      <c r="F40" s="71"/>
      <c r="G40" s="71"/>
      <c r="H40" s="71"/>
      <c r="I40" s="71"/>
      <c r="J40" s="44"/>
    </row>
    <row r="41" spans="1:18" x14ac:dyDescent="0.25">
      <c r="A41" s="17"/>
      <c r="B41" s="45" t="s">
        <v>566</v>
      </c>
      <c r="C41" s="46" t="s">
        <v>213</v>
      </c>
      <c r="D41" s="46"/>
      <c r="E41" s="46"/>
      <c r="F41" s="46"/>
      <c r="G41" s="46" t="s">
        <v>213</v>
      </c>
      <c r="H41" s="46"/>
      <c r="I41" s="46"/>
      <c r="J41" s="46"/>
    </row>
    <row r="42" spans="1:18" x14ac:dyDescent="0.25">
      <c r="A42" s="17"/>
      <c r="B42" s="63" t="s">
        <v>190</v>
      </c>
      <c r="C42" s="11" t="s">
        <v>213</v>
      </c>
      <c r="D42" s="11" t="s">
        <v>216</v>
      </c>
      <c r="E42" s="56">
        <v>1751674</v>
      </c>
      <c r="F42" s="12" t="s">
        <v>213</v>
      </c>
      <c r="G42" s="11" t="s">
        <v>213</v>
      </c>
      <c r="H42" s="11" t="s">
        <v>216</v>
      </c>
      <c r="I42" s="56">
        <v>1734585</v>
      </c>
      <c r="J42" s="12" t="s">
        <v>213</v>
      </c>
    </row>
    <row r="43" spans="1:18" x14ac:dyDescent="0.25">
      <c r="A43" s="17"/>
      <c r="B43" s="84" t="s">
        <v>194</v>
      </c>
      <c r="C43" s="46" t="s">
        <v>213</v>
      </c>
      <c r="D43" s="46"/>
      <c r="E43" s="47">
        <v>1609875</v>
      </c>
      <c r="F43" s="48" t="s">
        <v>213</v>
      </c>
      <c r="G43" s="46" t="s">
        <v>213</v>
      </c>
      <c r="H43" s="46"/>
      <c r="I43" s="47">
        <v>1317879</v>
      </c>
      <c r="J43" s="48" t="s">
        <v>213</v>
      </c>
    </row>
    <row r="44" spans="1:18" ht="15.75" thickBot="1" x14ac:dyDescent="0.3">
      <c r="A44" s="17"/>
      <c r="B44" s="63" t="s">
        <v>563</v>
      </c>
      <c r="C44" s="11" t="s">
        <v>213</v>
      </c>
      <c r="D44" s="11"/>
      <c r="E44" s="56">
        <v>567676</v>
      </c>
      <c r="F44" s="12" t="s">
        <v>213</v>
      </c>
      <c r="G44" s="11" t="s">
        <v>213</v>
      </c>
      <c r="H44" s="11"/>
      <c r="I44" s="56">
        <v>433800</v>
      </c>
      <c r="J44" s="12" t="s">
        <v>213</v>
      </c>
    </row>
    <row r="45" spans="1:18" x14ac:dyDescent="0.25">
      <c r="A45" s="17"/>
      <c r="B45" s="52"/>
      <c r="C45" s="52" t="s">
        <v>213</v>
      </c>
      <c r="D45" s="53"/>
      <c r="E45" s="53"/>
      <c r="F45" s="52"/>
      <c r="G45" s="52" t="s">
        <v>213</v>
      </c>
      <c r="H45" s="53"/>
      <c r="I45" s="53"/>
      <c r="J45" s="52"/>
    </row>
    <row r="46" spans="1:18" ht="15.75" thickBot="1" x14ac:dyDescent="0.3">
      <c r="A46" s="17"/>
      <c r="B46" s="85" t="s">
        <v>157</v>
      </c>
      <c r="C46" s="54" t="s">
        <v>213</v>
      </c>
      <c r="D46" s="46" t="s">
        <v>216</v>
      </c>
      <c r="E46" s="47">
        <v>3929225</v>
      </c>
      <c r="F46" s="48" t="s">
        <v>213</v>
      </c>
      <c r="G46" s="54" t="s">
        <v>213</v>
      </c>
      <c r="H46" s="46" t="s">
        <v>216</v>
      </c>
      <c r="I46" s="47">
        <v>3486264</v>
      </c>
      <c r="J46" s="48" t="s">
        <v>213</v>
      </c>
    </row>
    <row r="47" spans="1:18" ht="15.75" thickTop="1" x14ac:dyDescent="0.25">
      <c r="A47" s="17"/>
      <c r="B47" s="52"/>
      <c r="C47" s="52" t="s">
        <v>213</v>
      </c>
      <c r="D47" s="55"/>
      <c r="E47" s="55"/>
      <c r="F47" s="52"/>
      <c r="G47" s="52" t="s">
        <v>213</v>
      </c>
      <c r="H47" s="55"/>
      <c r="I47" s="55"/>
      <c r="J47" s="52"/>
    </row>
    <row r="48" spans="1:18" ht="15" customHeight="1" x14ac:dyDescent="0.25">
      <c r="A48" s="17" t="s">
        <v>805</v>
      </c>
      <c r="B48" s="16" t="s">
        <v>5</v>
      </c>
      <c r="C48" s="16"/>
      <c r="D48" s="16"/>
      <c r="E48" s="16"/>
      <c r="F48" s="16"/>
      <c r="G48" s="16"/>
      <c r="H48" s="16"/>
      <c r="I48" s="16"/>
      <c r="J48" s="16"/>
      <c r="K48" s="16"/>
      <c r="L48" s="16"/>
      <c r="M48" s="16"/>
      <c r="N48" s="16"/>
      <c r="O48" s="16"/>
      <c r="P48" s="16"/>
      <c r="Q48" s="16"/>
      <c r="R48" s="16"/>
    </row>
    <row r="49" spans="1:18" x14ac:dyDescent="0.25">
      <c r="A49" s="17"/>
      <c r="B49" s="19" t="s">
        <v>806</v>
      </c>
      <c r="C49" s="19"/>
      <c r="D49" s="19"/>
      <c r="E49" s="19"/>
      <c r="F49" s="19"/>
      <c r="G49" s="19"/>
      <c r="H49" s="19"/>
      <c r="I49" s="19"/>
      <c r="J49" s="19"/>
      <c r="K49" s="19"/>
      <c r="L49" s="19"/>
      <c r="M49" s="19"/>
      <c r="N49" s="19"/>
      <c r="O49" s="19"/>
      <c r="P49" s="19"/>
      <c r="Q49" s="19"/>
      <c r="R49" s="19"/>
    </row>
    <row r="50" spans="1:18" ht="15.75" x14ac:dyDescent="0.25">
      <c r="A50" s="17"/>
      <c r="B50" s="69"/>
      <c r="C50" s="69"/>
      <c r="D50" s="69"/>
      <c r="E50" s="69"/>
      <c r="F50" s="69"/>
      <c r="G50" s="69"/>
      <c r="H50" s="69"/>
      <c r="I50" s="69"/>
      <c r="J50" s="69"/>
      <c r="K50" s="69"/>
      <c r="L50" s="69"/>
      <c r="M50" s="69"/>
      <c r="N50" s="69"/>
      <c r="O50" s="69"/>
      <c r="P50" s="69"/>
      <c r="Q50" s="69"/>
      <c r="R50" s="69"/>
    </row>
    <row r="51" spans="1:18" x14ac:dyDescent="0.25">
      <c r="A51" s="17"/>
      <c r="B51" s="11"/>
      <c r="C51" s="11"/>
      <c r="D51" s="11"/>
      <c r="E51" s="11"/>
      <c r="F51" s="11"/>
      <c r="G51" s="11"/>
      <c r="H51" s="11"/>
      <c r="I51" s="11"/>
      <c r="J51" s="11"/>
      <c r="K51" s="11"/>
      <c r="L51" s="11"/>
      <c r="M51" s="11"/>
      <c r="N51" s="11"/>
      <c r="O51" s="11"/>
      <c r="P51" s="11"/>
      <c r="Q51" s="11"/>
      <c r="R51" s="11"/>
    </row>
    <row r="52" spans="1:18" x14ac:dyDescent="0.25">
      <c r="A52" s="17"/>
      <c r="B52" s="44"/>
      <c r="C52" s="44" t="s">
        <v>213</v>
      </c>
      <c r="D52" s="71" t="s">
        <v>550</v>
      </c>
      <c r="E52" s="71"/>
      <c r="F52" s="71"/>
      <c r="G52" s="71"/>
      <c r="H52" s="71"/>
      <c r="I52" s="71"/>
      <c r="J52" s="44"/>
      <c r="K52" s="44" t="s">
        <v>213</v>
      </c>
      <c r="L52" s="71" t="s">
        <v>551</v>
      </c>
      <c r="M52" s="71"/>
      <c r="N52" s="71"/>
      <c r="O52" s="71"/>
      <c r="P52" s="71"/>
      <c r="Q52" s="71"/>
      <c r="R52" s="44"/>
    </row>
    <row r="53" spans="1:18" ht="15.75" thickBot="1" x14ac:dyDescent="0.3">
      <c r="A53" s="17"/>
      <c r="B53" s="44"/>
      <c r="C53" s="44" t="s">
        <v>213</v>
      </c>
      <c r="D53" s="72">
        <v>2014</v>
      </c>
      <c r="E53" s="72"/>
      <c r="F53" s="44"/>
      <c r="G53" s="44" t="s">
        <v>213</v>
      </c>
      <c r="H53" s="72">
        <v>2013</v>
      </c>
      <c r="I53" s="72"/>
      <c r="J53" s="44"/>
      <c r="K53" s="44" t="s">
        <v>213</v>
      </c>
      <c r="L53" s="72">
        <v>2014</v>
      </c>
      <c r="M53" s="72"/>
      <c r="N53" s="44"/>
      <c r="O53" s="44" t="s">
        <v>213</v>
      </c>
      <c r="P53" s="72">
        <v>2013</v>
      </c>
      <c r="Q53" s="72"/>
      <c r="R53" s="44"/>
    </row>
    <row r="54" spans="1:18" x14ac:dyDescent="0.25">
      <c r="A54" s="17"/>
      <c r="B54" s="44"/>
      <c r="C54" s="44" t="s">
        <v>213</v>
      </c>
      <c r="D54" s="71" t="s">
        <v>552</v>
      </c>
      <c r="E54" s="71"/>
      <c r="F54" s="71"/>
      <c r="G54" s="71"/>
      <c r="H54" s="71"/>
      <c r="I54" s="71"/>
      <c r="J54" s="71"/>
      <c r="K54" s="71"/>
      <c r="L54" s="71"/>
      <c r="M54" s="71"/>
      <c r="N54" s="71"/>
      <c r="O54" s="71"/>
      <c r="P54" s="71"/>
      <c r="Q54" s="71"/>
      <c r="R54" s="44"/>
    </row>
    <row r="55" spans="1:18" x14ac:dyDescent="0.25">
      <c r="A55" s="17"/>
      <c r="B55" s="45" t="s">
        <v>553</v>
      </c>
      <c r="C55" s="46" t="s">
        <v>213</v>
      </c>
      <c r="D55" s="46"/>
      <c r="E55" s="46"/>
      <c r="F55" s="46"/>
      <c r="G55" s="46" t="s">
        <v>213</v>
      </c>
      <c r="H55" s="46"/>
      <c r="I55" s="46"/>
      <c r="J55" s="46"/>
      <c r="K55" s="46" t="s">
        <v>213</v>
      </c>
      <c r="L55" s="46"/>
      <c r="M55" s="46"/>
      <c r="N55" s="46"/>
      <c r="O55" s="46" t="s">
        <v>213</v>
      </c>
      <c r="P55" s="46"/>
      <c r="Q55" s="46"/>
      <c r="R55" s="46"/>
    </row>
    <row r="56" spans="1:18" x14ac:dyDescent="0.25">
      <c r="A56" s="17"/>
      <c r="B56" s="63" t="s">
        <v>570</v>
      </c>
      <c r="C56" s="11" t="s">
        <v>213</v>
      </c>
      <c r="D56" s="11" t="s">
        <v>216</v>
      </c>
      <c r="E56" s="56">
        <v>589234</v>
      </c>
      <c r="F56" s="12" t="s">
        <v>213</v>
      </c>
      <c r="G56" s="11" t="s">
        <v>213</v>
      </c>
      <c r="H56" s="11" t="s">
        <v>216</v>
      </c>
      <c r="I56" s="56">
        <v>542673</v>
      </c>
      <c r="J56" s="12" t="s">
        <v>213</v>
      </c>
      <c r="K56" s="11" t="s">
        <v>213</v>
      </c>
      <c r="L56" s="11" t="s">
        <v>216</v>
      </c>
      <c r="M56" s="56">
        <v>1697826</v>
      </c>
      <c r="N56" s="12" t="s">
        <v>213</v>
      </c>
      <c r="O56" s="11" t="s">
        <v>213</v>
      </c>
      <c r="P56" s="11" t="s">
        <v>216</v>
      </c>
      <c r="Q56" s="56">
        <v>1621745</v>
      </c>
      <c r="R56" s="12" t="s">
        <v>213</v>
      </c>
    </row>
    <row r="57" spans="1:18" x14ac:dyDescent="0.25">
      <c r="A57" s="17"/>
      <c r="B57" s="84" t="s">
        <v>571</v>
      </c>
      <c r="C57" s="46" t="s">
        <v>213</v>
      </c>
      <c r="D57" s="46"/>
      <c r="E57" s="47">
        <v>77175</v>
      </c>
      <c r="F57" s="48" t="s">
        <v>213</v>
      </c>
      <c r="G57" s="46" t="s">
        <v>213</v>
      </c>
      <c r="H57" s="46"/>
      <c r="I57" s="47">
        <v>73963</v>
      </c>
      <c r="J57" s="48" t="s">
        <v>213</v>
      </c>
      <c r="K57" s="46" t="s">
        <v>213</v>
      </c>
      <c r="L57" s="46"/>
      <c r="M57" s="47">
        <v>245597</v>
      </c>
      <c r="N57" s="48" t="s">
        <v>213</v>
      </c>
      <c r="O57" s="46" t="s">
        <v>213</v>
      </c>
      <c r="P57" s="46"/>
      <c r="Q57" s="47">
        <v>233469</v>
      </c>
      <c r="R57" s="48" t="s">
        <v>213</v>
      </c>
    </row>
    <row r="58" spans="1:18" x14ac:dyDescent="0.25">
      <c r="A58" s="17"/>
      <c r="B58" s="63" t="s">
        <v>572</v>
      </c>
      <c r="C58" s="11" t="s">
        <v>213</v>
      </c>
      <c r="D58" s="11"/>
      <c r="E58" s="56">
        <v>40215</v>
      </c>
      <c r="F58" s="12" t="s">
        <v>213</v>
      </c>
      <c r="G58" s="11" t="s">
        <v>213</v>
      </c>
      <c r="H58" s="11"/>
      <c r="I58" s="56">
        <v>43184</v>
      </c>
      <c r="J58" s="12" t="s">
        <v>213</v>
      </c>
      <c r="K58" s="11" t="s">
        <v>213</v>
      </c>
      <c r="L58" s="11"/>
      <c r="M58" s="56">
        <v>118606</v>
      </c>
      <c r="N58" s="12" t="s">
        <v>213</v>
      </c>
      <c r="O58" s="11" t="s">
        <v>213</v>
      </c>
      <c r="P58" s="11"/>
      <c r="Q58" s="56">
        <v>125572</v>
      </c>
      <c r="R58" s="12" t="s">
        <v>213</v>
      </c>
    </row>
    <row r="59" spans="1:18" ht="15.75" thickBot="1" x14ac:dyDescent="0.3">
      <c r="A59" s="17"/>
      <c r="B59" s="84" t="s">
        <v>573</v>
      </c>
      <c r="C59" s="46" t="s">
        <v>213</v>
      </c>
      <c r="D59" s="46"/>
      <c r="E59" s="47">
        <v>6577</v>
      </c>
      <c r="F59" s="48" t="s">
        <v>213</v>
      </c>
      <c r="G59" s="46" t="s">
        <v>213</v>
      </c>
      <c r="H59" s="46"/>
      <c r="I59" s="47">
        <v>5546</v>
      </c>
      <c r="J59" s="48" t="s">
        <v>213</v>
      </c>
      <c r="K59" s="46" t="s">
        <v>213</v>
      </c>
      <c r="L59" s="46"/>
      <c r="M59" s="47">
        <v>18387</v>
      </c>
      <c r="N59" s="48" t="s">
        <v>213</v>
      </c>
      <c r="O59" s="46" t="s">
        <v>213</v>
      </c>
      <c r="P59" s="46"/>
      <c r="Q59" s="47">
        <v>17499</v>
      </c>
      <c r="R59" s="48" t="s">
        <v>213</v>
      </c>
    </row>
    <row r="60" spans="1:18" x14ac:dyDescent="0.25">
      <c r="A60" s="17"/>
      <c r="B60" s="52"/>
      <c r="C60" s="52" t="s">
        <v>213</v>
      </c>
      <c r="D60" s="53"/>
      <c r="E60" s="53"/>
      <c r="F60" s="52"/>
      <c r="G60" s="52" t="s">
        <v>213</v>
      </c>
      <c r="H60" s="53"/>
      <c r="I60" s="53"/>
      <c r="J60" s="52"/>
      <c r="K60" s="52" t="s">
        <v>213</v>
      </c>
      <c r="L60" s="53"/>
      <c r="M60" s="53"/>
      <c r="N60" s="52"/>
      <c r="O60" s="52" t="s">
        <v>213</v>
      </c>
      <c r="P60" s="53"/>
      <c r="Q60" s="53"/>
      <c r="R60" s="52"/>
    </row>
    <row r="61" spans="1:18" ht="15.75" thickBot="1" x14ac:dyDescent="0.3">
      <c r="A61" s="17"/>
      <c r="B61" s="86" t="s">
        <v>157</v>
      </c>
      <c r="C61" s="44" t="s">
        <v>213</v>
      </c>
      <c r="D61" s="11" t="s">
        <v>216</v>
      </c>
      <c r="E61" s="56">
        <v>713201</v>
      </c>
      <c r="F61" s="12" t="s">
        <v>213</v>
      </c>
      <c r="G61" s="44" t="s">
        <v>213</v>
      </c>
      <c r="H61" s="11" t="s">
        <v>216</v>
      </c>
      <c r="I61" s="56">
        <v>665366</v>
      </c>
      <c r="J61" s="12" t="s">
        <v>213</v>
      </c>
      <c r="K61" s="44" t="s">
        <v>213</v>
      </c>
      <c r="L61" s="11" t="s">
        <v>216</v>
      </c>
      <c r="M61" s="56">
        <v>2080416</v>
      </c>
      <c r="N61" s="12" t="s">
        <v>213</v>
      </c>
      <c r="O61" s="44" t="s">
        <v>213</v>
      </c>
      <c r="P61" s="11" t="s">
        <v>216</v>
      </c>
      <c r="Q61" s="56">
        <v>1998285</v>
      </c>
      <c r="R61" s="12" t="s">
        <v>213</v>
      </c>
    </row>
    <row r="62" spans="1:18" ht="15.75" thickTop="1" x14ac:dyDescent="0.25">
      <c r="A62" s="17"/>
      <c r="B62" s="52"/>
      <c r="C62" s="52" t="s">
        <v>213</v>
      </c>
      <c r="D62" s="55"/>
      <c r="E62" s="55"/>
      <c r="F62" s="52"/>
      <c r="G62" s="52" t="s">
        <v>213</v>
      </c>
      <c r="H62" s="55"/>
      <c r="I62" s="55"/>
      <c r="J62" s="52"/>
      <c r="K62" s="52" t="s">
        <v>213</v>
      </c>
      <c r="L62" s="55"/>
      <c r="M62" s="55"/>
      <c r="N62" s="52"/>
      <c r="O62" s="52" t="s">
        <v>213</v>
      </c>
      <c r="P62" s="55"/>
      <c r="Q62" s="55"/>
      <c r="R62" s="52"/>
    </row>
    <row r="63" spans="1:18" ht="15.75" x14ac:dyDescent="0.25">
      <c r="A63" s="17"/>
      <c r="B63" s="69"/>
      <c r="C63" s="69"/>
      <c r="D63" s="69"/>
      <c r="E63" s="69"/>
      <c r="F63" s="69"/>
      <c r="G63" s="69"/>
      <c r="H63" s="69"/>
      <c r="I63" s="69"/>
      <c r="J63" s="69"/>
      <c r="K63" s="69"/>
      <c r="L63" s="69"/>
      <c r="M63" s="69"/>
      <c r="N63" s="69"/>
      <c r="O63" s="69"/>
      <c r="P63" s="69"/>
      <c r="Q63" s="69"/>
      <c r="R63" s="69"/>
    </row>
    <row r="64" spans="1:18" x14ac:dyDescent="0.25">
      <c r="A64" s="17"/>
      <c r="B64" s="11"/>
      <c r="C64" s="11"/>
      <c r="D64" s="11"/>
      <c r="E64" s="11"/>
      <c r="F64" s="11"/>
      <c r="G64" s="11"/>
      <c r="H64" s="11"/>
      <c r="I64" s="11"/>
      <c r="J64" s="11"/>
    </row>
    <row r="65" spans="1:10" x14ac:dyDescent="0.25">
      <c r="A65" s="17"/>
      <c r="B65" s="44"/>
      <c r="C65" s="44" t="s">
        <v>213</v>
      </c>
      <c r="D65" s="71" t="s">
        <v>564</v>
      </c>
      <c r="E65" s="71"/>
      <c r="F65" s="44"/>
      <c r="G65" s="44" t="s">
        <v>213</v>
      </c>
      <c r="H65" s="71" t="s">
        <v>565</v>
      </c>
      <c r="I65" s="71"/>
      <c r="J65" s="44"/>
    </row>
    <row r="66" spans="1:10" ht="15.75" thickBot="1" x14ac:dyDescent="0.3">
      <c r="A66" s="17"/>
      <c r="B66" s="44"/>
      <c r="C66" s="44" t="s">
        <v>213</v>
      </c>
      <c r="D66" s="72">
        <v>2014</v>
      </c>
      <c r="E66" s="72"/>
      <c r="F66" s="44"/>
      <c r="G66" s="44" t="s">
        <v>213</v>
      </c>
      <c r="H66" s="72">
        <v>2013</v>
      </c>
      <c r="I66" s="72"/>
      <c r="J66" s="44"/>
    </row>
    <row r="67" spans="1:10" x14ac:dyDescent="0.25">
      <c r="A67" s="17"/>
      <c r="B67" s="44"/>
      <c r="C67" s="44" t="s">
        <v>213</v>
      </c>
      <c r="D67" s="71" t="s">
        <v>552</v>
      </c>
      <c r="E67" s="71"/>
      <c r="F67" s="71"/>
      <c r="G67" s="71"/>
      <c r="H67" s="71"/>
      <c r="I67" s="71"/>
      <c r="J67" s="44"/>
    </row>
    <row r="68" spans="1:10" x14ac:dyDescent="0.25">
      <c r="A68" s="17"/>
      <c r="B68" s="45" t="s">
        <v>574</v>
      </c>
      <c r="C68" s="46" t="s">
        <v>213</v>
      </c>
      <c r="D68" s="46"/>
      <c r="E68" s="46"/>
      <c r="F68" s="46"/>
      <c r="G68" s="46" t="s">
        <v>213</v>
      </c>
      <c r="H68" s="46"/>
      <c r="I68" s="46"/>
      <c r="J68" s="46"/>
    </row>
    <row r="69" spans="1:10" x14ac:dyDescent="0.25">
      <c r="A69" s="17"/>
      <c r="B69" s="63" t="s">
        <v>570</v>
      </c>
      <c r="C69" s="11" t="s">
        <v>213</v>
      </c>
      <c r="D69" s="11" t="s">
        <v>216</v>
      </c>
      <c r="E69" s="56">
        <v>2883498</v>
      </c>
      <c r="F69" s="12" t="s">
        <v>213</v>
      </c>
      <c r="G69" s="11" t="s">
        <v>213</v>
      </c>
      <c r="H69" s="11" t="s">
        <v>216</v>
      </c>
      <c r="I69" s="56">
        <v>2432477</v>
      </c>
      <c r="J69" s="12" t="s">
        <v>213</v>
      </c>
    </row>
    <row r="70" spans="1:10" x14ac:dyDescent="0.25">
      <c r="A70" s="17"/>
      <c r="B70" s="84" t="s">
        <v>571</v>
      </c>
      <c r="C70" s="46" t="s">
        <v>213</v>
      </c>
      <c r="D70" s="46"/>
      <c r="E70" s="47">
        <v>188222</v>
      </c>
      <c r="F70" s="48" t="s">
        <v>213</v>
      </c>
      <c r="G70" s="46" t="s">
        <v>213</v>
      </c>
      <c r="H70" s="46"/>
      <c r="I70" s="47">
        <v>204282</v>
      </c>
      <c r="J70" s="48" t="s">
        <v>213</v>
      </c>
    </row>
    <row r="71" spans="1:10" x14ac:dyDescent="0.25">
      <c r="A71" s="17"/>
      <c r="B71" s="63" t="s">
        <v>572</v>
      </c>
      <c r="C71" s="11" t="s">
        <v>213</v>
      </c>
      <c r="D71" s="11"/>
      <c r="E71" s="56">
        <v>27900</v>
      </c>
      <c r="F71" s="12" t="s">
        <v>213</v>
      </c>
      <c r="G71" s="11" t="s">
        <v>213</v>
      </c>
      <c r="H71" s="11"/>
      <c r="I71" s="56">
        <v>25209</v>
      </c>
      <c r="J71" s="12" t="s">
        <v>213</v>
      </c>
    </row>
    <row r="72" spans="1:10" ht="15.75" thickBot="1" x14ac:dyDescent="0.3">
      <c r="A72" s="17"/>
      <c r="B72" s="84" t="s">
        <v>573</v>
      </c>
      <c r="C72" s="46" t="s">
        <v>213</v>
      </c>
      <c r="D72" s="46"/>
      <c r="E72" s="47">
        <v>1808</v>
      </c>
      <c r="F72" s="48" t="s">
        <v>213</v>
      </c>
      <c r="G72" s="46" t="s">
        <v>213</v>
      </c>
      <c r="H72" s="46"/>
      <c r="I72" s="47">
        <v>2726</v>
      </c>
      <c r="J72" s="48" t="s">
        <v>213</v>
      </c>
    </row>
    <row r="73" spans="1:10" x14ac:dyDescent="0.25">
      <c r="A73" s="17"/>
      <c r="B73" s="52"/>
      <c r="C73" s="52" t="s">
        <v>213</v>
      </c>
      <c r="D73" s="53"/>
      <c r="E73" s="53"/>
      <c r="F73" s="52"/>
      <c r="G73" s="52" t="s">
        <v>213</v>
      </c>
      <c r="H73" s="53"/>
      <c r="I73" s="53"/>
      <c r="J73" s="52"/>
    </row>
    <row r="74" spans="1:10" ht="15.75" thickBot="1" x14ac:dyDescent="0.3">
      <c r="A74" s="17"/>
      <c r="B74" s="86" t="s">
        <v>157</v>
      </c>
      <c r="C74" s="44" t="s">
        <v>213</v>
      </c>
      <c r="D74" s="11" t="s">
        <v>216</v>
      </c>
      <c r="E74" s="56">
        <v>3101428</v>
      </c>
      <c r="F74" s="12" t="s">
        <v>213</v>
      </c>
      <c r="G74" s="44" t="s">
        <v>213</v>
      </c>
      <c r="H74" s="11" t="s">
        <v>216</v>
      </c>
      <c r="I74" s="56">
        <v>2664694</v>
      </c>
      <c r="J74" s="12" t="s">
        <v>213</v>
      </c>
    </row>
    <row r="75" spans="1:10" ht="15.75" thickTop="1" x14ac:dyDescent="0.25">
      <c r="A75" s="17"/>
      <c r="B75" s="52"/>
      <c r="C75" s="52" t="s">
        <v>213</v>
      </c>
      <c r="D75" s="55"/>
      <c r="E75" s="55"/>
      <c r="F75" s="52"/>
      <c r="G75" s="52" t="s">
        <v>213</v>
      </c>
      <c r="H75" s="55"/>
      <c r="I75" s="55"/>
      <c r="J75" s="52"/>
    </row>
  </sheetData>
  <mergeCells count="36">
    <mergeCell ref="A48:A75"/>
    <mergeCell ref="B48:R48"/>
    <mergeCell ref="B49:R49"/>
    <mergeCell ref="B50:R50"/>
    <mergeCell ref="B63:R63"/>
    <mergeCell ref="A1:A2"/>
    <mergeCell ref="B1:R1"/>
    <mergeCell ref="B2:R2"/>
    <mergeCell ref="B3:R3"/>
    <mergeCell ref="A4:A47"/>
    <mergeCell ref="B4:R4"/>
    <mergeCell ref="B36:R36"/>
    <mergeCell ref="D54:Q54"/>
    <mergeCell ref="D65:E65"/>
    <mergeCell ref="H65:I65"/>
    <mergeCell ref="D66:E66"/>
    <mergeCell ref="H66:I66"/>
    <mergeCell ref="D67:I67"/>
    <mergeCell ref="D52:I52"/>
    <mergeCell ref="L52:Q52"/>
    <mergeCell ref="D53:E53"/>
    <mergeCell ref="H53:I53"/>
    <mergeCell ref="L53:M53"/>
    <mergeCell ref="P53:Q53"/>
    <mergeCell ref="D8:Q8"/>
    <mergeCell ref="D38:E38"/>
    <mergeCell ref="H38:I38"/>
    <mergeCell ref="D39:E39"/>
    <mergeCell ref="H39:I39"/>
    <mergeCell ref="D40:I40"/>
    <mergeCell ref="D6:I6"/>
    <mergeCell ref="L6:Q6"/>
    <mergeCell ref="D7:E7"/>
    <mergeCell ref="H7:I7"/>
    <mergeCell ref="L7:M7"/>
    <mergeCell ref="P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1"/>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8" max="8" width="1.85546875" customWidth="1"/>
    <col min="9" max="9" width="8.140625" customWidth="1"/>
    <col min="10" max="10" width="2" bestFit="1" customWidth="1"/>
    <col min="11" max="11" width="1.85546875" bestFit="1" customWidth="1"/>
    <col min="12" max="12" width="2.42578125" customWidth="1"/>
    <col min="13" max="13" width="9.7109375" customWidth="1"/>
    <col min="14" max="14" width="2" bestFit="1" customWidth="1"/>
    <col min="15" max="15" width="1.85546875" bestFit="1" customWidth="1"/>
    <col min="16" max="16" width="2.42578125" customWidth="1"/>
    <col min="17" max="17" width="11.140625" customWidth="1"/>
    <col min="18" max="18" width="2" bestFit="1" customWidth="1"/>
    <col min="20" max="20" width="2" customWidth="1"/>
    <col min="21" max="21" width="8.5703125" customWidth="1"/>
    <col min="22" max="22" width="6.5703125" bestFit="1" customWidth="1"/>
  </cols>
  <sheetData>
    <row r="1" spans="1:22" ht="45" customHeight="1" x14ac:dyDescent="0.25">
      <c r="A1" s="7" t="s">
        <v>8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81</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808</v>
      </c>
      <c r="B4" s="16" t="s">
        <v>5</v>
      </c>
      <c r="C4" s="16"/>
      <c r="D4" s="16"/>
      <c r="E4" s="16"/>
      <c r="F4" s="16"/>
      <c r="G4" s="16"/>
      <c r="H4" s="16"/>
      <c r="I4" s="16"/>
      <c r="J4" s="16"/>
      <c r="K4" s="16"/>
      <c r="L4" s="16"/>
      <c r="M4" s="16"/>
      <c r="N4" s="16"/>
      <c r="O4" s="16"/>
      <c r="P4" s="16"/>
      <c r="Q4" s="16"/>
      <c r="R4" s="16"/>
      <c r="S4" s="16"/>
      <c r="T4" s="16"/>
      <c r="U4" s="16"/>
      <c r="V4" s="16"/>
    </row>
    <row r="5" spans="1:22" x14ac:dyDescent="0.25">
      <c r="A5" s="17"/>
      <c r="B5" s="19" t="s">
        <v>809</v>
      </c>
      <c r="C5" s="19"/>
      <c r="D5" s="19"/>
      <c r="E5" s="19"/>
      <c r="F5" s="19"/>
      <c r="G5" s="19"/>
      <c r="H5" s="19"/>
      <c r="I5" s="19"/>
      <c r="J5" s="19"/>
      <c r="K5" s="19"/>
      <c r="L5" s="19"/>
      <c r="M5" s="19"/>
      <c r="N5" s="19"/>
      <c r="O5" s="19"/>
      <c r="P5" s="19"/>
      <c r="Q5" s="19"/>
      <c r="R5" s="19"/>
      <c r="S5" s="19"/>
      <c r="T5" s="19"/>
      <c r="U5" s="19"/>
      <c r="V5" s="19"/>
    </row>
    <row r="6" spans="1:22" x14ac:dyDescent="0.25">
      <c r="A6" s="17"/>
      <c r="B6" s="21"/>
      <c r="C6" s="21"/>
      <c r="D6" s="21"/>
      <c r="E6" s="21"/>
      <c r="F6" s="21"/>
      <c r="G6" s="21"/>
      <c r="H6" s="21"/>
      <c r="I6" s="21"/>
      <c r="J6" s="21"/>
      <c r="K6" s="21"/>
      <c r="L6" s="21"/>
      <c r="M6" s="21"/>
      <c r="N6" s="21"/>
      <c r="O6" s="21"/>
      <c r="P6" s="21"/>
      <c r="Q6" s="21"/>
      <c r="R6" s="21"/>
      <c r="S6" s="21"/>
      <c r="T6" s="21"/>
      <c r="U6" s="21"/>
      <c r="V6" s="21"/>
    </row>
    <row r="7" spans="1:22" x14ac:dyDescent="0.25">
      <c r="A7" s="17"/>
      <c r="B7" s="98" t="s">
        <v>584</v>
      </c>
      <c r="C7" s="98"/>
      <c r="D7" s="98"/>
      <c r="E7" s="98"/>
      <c r="F7" s="98"/>
      <c r="G7" s="98"/>
      <c r="H7" s="98"/>
      <c r="I7" s="98"/>
      <c r="J7" s="98"/>
      <c r="K7" s="98"/>
      <c r="L7" s="98"/>
      <c r="M7" s="98"/>
      <c r="N7" s="98"/>
      <c r="O7" s="98"/>
      <c r="P7" s="98"/>
      <c r="Q7" s="98"/>
      <c r="R7" s="98"/>
      <c r="S7" s="98"/>
      <c r="T7" s="98"/>
      <c r="U7" s="98"/>
      <c r="V7" s="98"/>
    </row>
    <row r="8" spans="1:22" x14ac:dyDescent="0.25">
      <c r="A8" s="17"/>
      <c r="B8" s="98" t="s">
        <v>585</v>
      </c>
      <c r="C8" s="98"/>
      <c r="D8" s="98"/>
      <c r="E8" s="98"/>
      <c r="F8" s="98"/>
      <c r="G8" s="98"/>
      <c r="H8" s="98"/>
      <c r="I8" s="98"/>
      <c r="J8" s="98"/>
      <c r="K8" s="98"/>
      <c r="L8" s="98"/>
      <c r="M8" s="98"/>
      <c r="N8" s="98"/>
      <c r="O8" s="98"/>
      <c r="P8" s="98"/>
      <c r="Q8" s="98"/>
      <c r="R8" s="98"/>
      <c r="S8" s="98"/>
      <c r="T8" s="98"/>
      <c r="U8" s="98"/>
      <c r="V8" s="98"/>
    </row>
    <row r="9" spans="1:22" x14ac:dyDescent="0.25">
      <c r="A9" s="17"/>
      <c r="B9" s="98" t="s">
        <v>586</v>
      </c>
      <c r="C9" s="98"/>
      <c r="D9" s="98"/>
      <c r="E9" s="98"/>
      <c r="F9" s="98"/>
      <c r="G9" s="98"/>
      <c r="H9" s="98"/>
      <c r="I9" s="98"/>
      <c r="J9" s="98"/>
      <c r="K9" s="98"/>
      <c r="L9" s="98"/>
      <c r="M9" s="98"/>
      <c r="N9" s="98"/>
      <c r="O9" s="98"/>
      <c r="P9" s="98"/>
      <c r="Q9" s="98"/>
      <c r="R9" s="98"/>
      <c r="S9" s="98"/>
      <c r="T9" s="98"/>
      <c r="U9" s="98"/>
      <c r="V9" s="98"/>
    </row>
    <row r="10" spans="1:22" x14ac:dyDescent="0.25">
      <c r="A10" s="17"/>
      <c r="B10" s="98" t="s">
        <v>587</v>
      </c>
      <c r="C10" s="98"/>
      <c r="D10" s="98"/>
      <c r="E10" s="98"/>
      <c r="F10" s="98"/>
      <c r="G10" s="98"/>
      <c r="H10" s="98"/>
      <c r="I10" s="98"/>
      <c r="J10" s="98"/>
      <c r="K10" s="98"/>
      <c r="L10" s="98"/>
      <c r="M10" s="98"/>
      <c r="N10" s="98"/>
      <c r="O10" s="98"/>
      <c r="P10" s="98"/>
      <c r="Q10" s="98"/>
      <c r="R10" s="98"/>
      <c r="S10" s="98"/>
      <c r="T10" s="98"/>
      <c r="U10" s="98"/>
      <c r="V10" s="98"/>
    </row>
    <row r="11" spans="1:22" ht="15.75" x14ac:dyDescent="0.25">
      <c r="A11" s="17"/>
      <c r="B11" s="69"/>
      <c r="C11" s="69"/>
      <c r="D11" s="69"/>
      <c r="E11" s="69"/>
      <c r="F11" s="69"/>
      <c r="G11" s="69"/>
      <c r="H11" s="69"/>
      <c r="I11" s="69"/>
      <c r="J11" s="69"/>
      <c r="K11" s="69"/>
      <c r="L11" s="69"/>
      <c r="M11" s="69"/>
      <c r="N11" s="69"/>
      <c r="O11" s="69"/>
      <c r="P11" s="69"/>
      <c r="Q11" s="69"/>
      <c r="R11" s="69"/>
      <c r="S11" s="69"/>
      <c r="T11" s="69"/>
      <c r="U11" s="69"/>
      <c r="V11" s="69"/>
    </row>
    <row r="12" spans="1:22" x14ac:dyDescent="0.25">
      <c r="A12" s="17"/>
      <c r="B12" s="11"/>
      <c r="C12" s="11"/>
      <c r="D12" s="11"/>
      <c r="E12" s="11"/>
      <c r="F12" s="11"/>
      <c r="G12" s="11"/>
      <c r="H12" s="11"/>
      <c r="I12" s="11"/>
      <c r="J12" s="11"/>
      <c r="K12" s="11"/>
      <c r="L12" s="11"/>
      <c r="M12" s="11"/>
      <c r="N12" s="11"/>
      <c r="O12" s="11"/>
      <c r="P12" s="11"/>
      <c r="Q12" s="11"/>
      <c r="R12" s="11"/>
      <c r="S12" s="11"/>
      <c r="T12" s="11"/>
      <c r="U12" s="11"/>
      <c r="V12" s="11"/>
    </row>
    <row r="13" spans="1:22" ht="15.75" thickBot="1" x14ac:dyDescent="0.3">
      <c r="A13" s="17"/>
      <c r="B13" s="44"/>
      <c r="C13" s="44" t="s">
        <v>213</v>
      </c>
      <c r="D13" s="72" t="s">
        <v>588</v>
      </c>
      <c r="E13" s="72"/>
      <c r="F13" s="72"/>
      <c r="G13" s="72"/>
      <c r="H13" s="72"/>
      <c r="I13" s="72"/>
      <c r="J13" s="72"/>
      <c r="K13" s="72"/>
      <c r="L13" s="72"/>
      <c r="M13" s="72"/>
      <c r="N13" s="72"/>
      <c r="O13" s="72"/>
      <c r="P13" s="72"/>
      <c r="Q13" s="72"/>
      <c r="R13" s="72"/>
      <c r="S13" s="72"/>
      <c r="T13" s="72"/>
      <c r="U13" s="72"/>
      <c r="V13" s="44"/>
    </row>
    <row r="14" spans="1:22" x14ac:dyDescent="0.25">
      <c r="A14" s="17"/>
      <c r="B14" s="58"/>
      <c r="C14" s="58" t="s">
        <v>213</v>
      </c>
      <c r="D14" s="77" t="s">
        <v>589</v>
      </c>
      <c r="E14" s="77"/>
      <c r="F14" s="66"/>
      <c r="G14" s="66"/>
      <c r="H14" s="77" t="s">
        <v>591</v>
      </c>
      <c r="I14" s="77"/>
      <c r="J14" s="66"/>
      <c r="K14" s="66"/>
      <c r="L14" s="89" t="s">
        <v>593</v>
      </c>
      <c r="M14" s="89"/>
      <c r="N14" s="66"/>
      <c r="O14" s="66"/>
      <c r="P14" s="77" t="s">
        <v>594</v>
      </c>
      <c r="Q14" s="77"/>
      <c r="R14" s="66"/>
      <c r="S14" s="66"/>
      <c r="T14" s="77" t="s">
        <v>259</v>
      </c>
      <c r="U14" s="77"/>
      <c r="V14" s="58"/>
    </row>
    <row r="15" spans="1:22" x14ac:dyDescent="0.25">
      <c r="A15" s="17"/>
      <c r="B15" s="58"/>
      <c r="C15" s="58"/>
      <c r="D15" s="71" t="s">
        <v>590</v>
      </c>
      <c r="E15" s="71"/>
      <c r="F15" s="58"/>
      <c r="G15" s="58"/>
      <c r="H15" s="71" t="s">
        <v>592</v>
      </c>
      <c r="I15" s="71"/>
      <c r="J15" s="58"/>
      <c r="K15" s="58"/>
      <c r="L15" s="88" t="s">
        <v>592</v>
      </c>
      <c r="M15" s="88"/>
      <c r="N15" s="58"/>
      <c r="O15" s="58"/>
      <c r="P15" s="71" t="s">
        <v>595</v>
      </c>
      <c r="Q15" s="71"/>
      <c r="R15" s="58"/>
      <c r="S15" s="58"/>
      <c r="T15" s="71"/>
      <c r="U15" s="71"/>
      <c r="V15" s="58"/>
    </row>
    <row r="16" spans="1:22" ht="15.75" thickBot="1" x14ac:dyDescent="0.3">
      <c r="A16" s="17"/>
      <c r="B16" s="58"/>
      <c r="C16" s="58"/>
      <c r="D16" s="72"/>
      <c r="E16" s="72"/>
      <c r="F16" s="58"/>
      <c r="G16" s="58"/>
      <c r="H16" s="72"/>
      <c r="I16" s="72"/>
      <c r="J16" s="58"/>
      <c r="K16" s="58"/>
      <c r="L16" s="90"/>
      <c r="M16" s="90"/>
      <c r="N16" s="58"/>
      <c r="O16" s="58"/>
      <c r="P16" s="72" t="s">
        <v>596</v>
      </c>
      <c r="Q16" s="72"/>
      <c r="R16" s="58"/>
      <c r="S16" s="58"/>
      <c r="T16" s="72"/>
      <c r="U16" s="72"/>
      <c r="V16" s="58"/>
    </row>
    <row r="17" spans="1:22" x14ac:dyDescent="0.25">
      <c r="A17" s="17"/>
      <c r="B17" s="76" t="s">
        <v>31</v>
      </c>
      <c r="C17" s="46" t="s">
        <v>213</v>
      </c>
      <c r="D17" s="48" t="s">
        <v>216</v>
      </c>
      <c r="E17" s="57" t="s">
        <v>268</v>
      </c>
      <c r="F17" s="48" t="s">
        <v>213</v>
      </c>
      <c r="G17" s="46"/>
      <c r="H17" s="46" t="s">
        <v>216</v>
      </c>
      <c r="I17" s="47">
        <v>578662</v>
      </c>
      <c r="J17" s="48" t="s">
        <v>213</v>
      </c>
      <c r="K17" s="46"/>
      <c r="L17" s="46" t="s">
        <v>216</v>
      </c>
      <c r="M17" s="47">
        <v>134539</v>
      </c>
      <c r="N17" s="48" t="s">
        <v>213</v>
      </c>
      <c r="O17" s="46"/>
      <c r="P17" s="48" t="s">
        <v>216</v>
      </c>
      <c r="Q17" s="57" t="s">
        <v>268</v>
      </c>
      <c r="R17" s="48" t="s">
        <v>213</v>
      </c>
      <c r="S17" s="46"/>
      <c r="T17" s="46" t="s">
        <v>216</v>
      </c>
      <c r="U17" s="47">
        <v>713201</v>
      </c>
      <c r="V17" s="48" t="s">
        <v>213</v>
      </c>
    </row>
    <row r="18" spans="1:22" x14ac:dyDescent="0.25">
      <c r="A18" s="17"/>
      <c r="B18" s="87" t="s">
        <v>32</v>
      </c>
      <c r="C18" s="11" t="s">
        <v>213</v>
      </c>
      <c r="D18" s="12"/>
      <c r="E18" s="51" t="s">
        <v>268</v>
      </c>
      <c r="F18" s="12" t="s">
        <v>213</v>
      </c>
      <c r="G18" s="11"/>
      <c r="H18" s="11"/>
      <c r="I18" s="56">
        <v>262594</v>
      </c>
      <c r="J18" s="12" t="s">
        <v>213</v>
      </c>
      <c r="K18" s="11"/>
      <c r="L18" s="11"/>
      <c r="M18" s="56">
        <v>76184</v>
      </c>
      <c r="N18" s="12" t="s">
        <v>213</v>
      </c>
      <c r="O18" s="11"/>
      <c r="P18" s="12"/>
      <c r="Q18" s="51" t="s">
        <v>268</v>
      </c>
      <c r="R18" s="12" t="s">
        <v>213</v>
      </c>
      <c r="S18" s="11"/>
      <c r="T18" s="11"/>
      <c r="U18" s="56">
        <v>338778</v>
      </c>
      <c r="V18" s="12" t="s">
        <v>213</v>
      </c>
    </row>
    <row r="19" spans="1:22" ht="26.25" thickBot="1" x14ac:dyDescent="0.3">
      <c r="A19" s="17"/>
      <c r="B19" s="76" t="s">
        <v>33</v>
      </c>
      <c r="C19" s="46" t="s">
        <v>213</v>
      </c>
      <c r="D19" s="46"/>
      <c r="E19" s="62" t="s">
        <v>597</v>
      </c>
      <c r="F19" s="48" t="s">
        <v>230</v>
      </c>
      <c r="G19" s="46"/>
      <c r="H19" s="46"/>
      <c r="I19" s="47">
        <v>208457</v>
      </c>
      <c r="J19" s="48" t="s">
        <v>213</v>
      </c>
      <c r="K19" s="46"/>
      <c r="L19" s="46"/>
      <c r="M19" s="47">
        <v>45455</v>
      </c>
      <c r="N19" s="48" t="s">
        <v>213</v>
      </c>
      <c r="O19" s="46"/>
      <c r="P19" s="48"/>
      <c r="Q19" s="57" t="s">
        <v>268</v>
      </c>
      <c r="R19" s="48" t="s">
        <v>213</v>
      </c>
      <c r="S19" s="46"/>
      <c r="T19" s="46"/>
      <c r="U19" s="47">
        <v>253473</v>
      </c>
      <c r="V19" s="48" t="s">
        <v>213</v>
      </c>
    </row>
    <row r="20" spans="1:22" x14ac:dyDescent="0.25">
      <c r="A20" s="17"/>
      <c r="B20" s="52"/>
      <c r="C20" s="52" t="s">
        <v>213</v>
      </c>
      <c r="D20" s="53"/>
      <c r="E20" s="53"/>
      <c r="F20" s="52"/>
      <c r="G20" s="52"/>
      <c r="H20" s="53"/>
      <c r="I20" s="53"/>
      <c r="J20" s="52"/>
      <c r="K20" s="52"/>
      <c r="L20" s="53"/>
      <c r="M20" s="53"/>
      <c r="N20" s="52"/>
      <c r="O20" s="52"/>
      <c r="P20" s="53"/>
      <c r="Q20" s="53"/>
      <c r="R20" s="52"/>
      <c r="S20" s="52"/>
      <c r="T20" s="53"/>
      <c r="U20" s="53"/>
      <c r="V20" s="52"/>
    </row>
    <row r="21" spans="1:22" x14ac:dyDescent="0.25">
      <c r="A21" s="17"/>
      <c r="B21" s="87" t="s">
        <v>34</v>
      </c>
      <c r="C21" s="44" t="s">
        <v>213</v>
      </c>
      <c r="D21" s="11"/>
      <c r="E21" s="50">
        <v>439</v>
      </c>
      <c r="F21" s="12" t="s">
        <v>213</v>
      </c>
      <c r="G21" s="44"/>
      <c r="H21" s="11"/>
      <c r="I21" s="56">
        <v>107611</v>
      </c>
      <c r="J21" s="12" t="s">
        <v>213</v>
      </c>
      <c r="K21" s="44"/>
      <c r="L21" s="11"/>
      <c r="M21" s="56">
        <v>12900</v>
      </c>
      <c r="N21" s="12" t="s">
        <v>213</v>
      </c>
      <c r="O21" s="44"/>
      <c r="P21" s="12"/>
      <c r="Q21" s="51" t="s">
        <v>268</v>
      </c>
      <c r="R21" s="12" t="s">
        <v>213</v>
      </c>
      <c r="S21" s="44"/>
      <c r="T21" s="11"/>
      <c r="U21" s="56">
        <v>120950</v>
      </c>
      <c r="V21" s="12" t="s">
        <v>213</v>
      </c>
    </row>
    <row r="22" spans="1:22" x14ac:dyDescent="0.25">
      <c r="A22" s="17"/>
      <c r="B22" s="76" t="s">
        <v>35</v>
      </c>
      <c r="C22" s="54" t="s">
        <v>213</v>
      </c>
      <c r="D22" s="46"/>
      <c r="E22" s="46"/>
      <c r="F22" s="46"/>
      <c r="G22" s="54"/>
      <c r="H22" s="46"/>
      <c r="I22" s="46"/>
      <c r="J22" s="46"/>
      <c r="K22" s="54"/>
      <c r="L22" s="46"/>
      <c r="M22" s="46"/>
      <c r="N22" s="46"/>
      <c r="O22" s="54"/>
      <c r="P22" s="46"/>
      <c r="Q22" s="46"/>
      <c r="R22" s="46"/>
      <c r="S22" s="54"/>
      <c r="T22" s="46"/>
      <c r="U22" s="46"/>
      <c r="V22" s="46"/>
    </row>
    <row r="23" spans="1:22" x14ac:dyDescent="0.25">
      <c r="A23" s="17"/>
      <c r="B23" s="63" t="s">
        <v>598</v>
      </c>
      <c r="C23" s="44" t="s">
        <v>213</v>
      </c>
      <c r="D23" s="11"/>
      <c r="E23" s="50" t="s">
        <v>599</v>
      </c>
      <c r="F23" s="12" t="s">
        <v>230</v>
      </c>
      <c r="G23" s="44"/>
      <c r="H23" s="11"/>
      <c r="I23" s="50" t="s">
        <v>600</v>
      </c>
      <c r="J23" s="12" t="s">
        <v>230</v>
      </c>
      <c r="K23" s="44"/>
      <c r="L23" s="11"/>
      <c r="M23" s="56">
        <v>6369</v>
      </c>
      <c r="N23" s="12" t="s">
        <v>213</v>
      </c>
      <c r="O23" s="44"/>
      <c r="P23" s="12"/>
      <c r="Q23" s="51" t="s">
        <v>268</v>
      </c>
      <c r="R23" s="12" t="s">
        <v>213</v>
      </c>
      <c r="S23" s="44"/>
      <c r="T23" s="11"/>
      <c r="U23" s="50" t="s">
        <v>601</v>
      </c>
      <c r="V23" s="12" t="s">
        <v>230</v>
      </c>
    </row>
    <row r="24" spans="1:22" ht="25.5" x14ac:dyDescent="0.25">
      <c r="A24" s="17"/>
      <c r="B24" s="84" t="s">
        <v>37</v>
      </c>
      <c r="C24" s="54" t="s">
        <v>213</v>
      </c>
      <c r="D24" s="46"/>
      <c r="E24" s="62" t="s">
        <v>602</v>
      </c>
      <c r="F24" s="48" t="s">
        <v>230</v>
      </c>
      <c r="G24" s="54"/>
      <c r="H24" s="48"/>
      <c r="I24" s="57" t="s">
        <v>268</v>
      </c>
      <c r="J24" s="48" t="s">
        <v>213</v>
      </c>
      <c r="K24" s="54"/>
      <c r="L24" s="48"/>
      <c r="M24" s="57" t="s">
        <v>268</v>
      </c>
      <c r="N24" s="48" t="s">
        <v>213</v>
      </c>
      <c r="O24" s="54"/>
      <c r="P24" s="48"/>
      <c r="Q24" s="57" t="s">
        <v>268</v>
      </c>
      <c r="R24" s="48" t="s">
        <v>213</v>
      </c>
      <c r="S24" s="54"/>
      <c r="T24" s="46"/>
      <c r="U24" s="62" t="s">
        <v>602</v>
      </c>
      <c r="V24" s="48" t="s">
        <v>230</v>
      </c>
    </row>
    <row r="25" spans="1:22" x14ac:dyDescent="0.25">
      <c r="A25" s="17"/>
      <c r="B25" s="63" t="s">
        <v>603</v>
      </c>
      <c r="C25" s="44" t="s">
        <v>213</v>
      </c>
      <c r="D25" s="11"/>
      <c r="E25" s="56">
        <v>66909</v>
      </c>
      <c r="F25" s="12" t="s">
        <v>213</v>
      </c>
      <c r="G25" s="44"/>
      <c r="H25" s="11"/>
      <c r="I25" s="56">
        <v>37675</v>
      </c>
      <c r="J25" s="12" t="s">
        <v>213</v>
      </c>
      <c r="K25" s="44"/>
      <c r="L25" s="12"/>
      <c r="M25" s="51" t="s">
        <v>268</v>
      </c>
      <c r="N25" s="12" t="s">
        <v>213</v>
      </c>
      <c r="O25" s="44"/>
      <c r="P25" s="11"/>
      <c r="Q25" s="50" t="s">
        <v>604</v>
      </c>
      <c r="R25" s="12" t="s">
        <v>230</v>
      </c>
      <c r="S25" s="44"/>
      <c r="T25" s="12"/>
      <c r="U25" s="51" t="s">
        <v>268</v>
      </c>
      <c r="V25" s="12" t="s">
        <v>213</v>
      </c>
    </row>
    <row r="26" spans="1:22" ht="15.75" thickBot="1" x14ac:dyDescent="0.3">
      <c r="A26" s="17"/>
      <c r="B26" s="84" t="s">
        <v>605</v>
      </c>
      <c r="C26" s="54" t="s">
        <v>213</v>
      </c>
      <c r="D26" s="46"/>
      <c r="E26" s="62">
        <v>53</v>
      </c>
      <c r="F26" s="48" t="s">
        <v>213</v>
      </c>
      <c r="G26" s="54"/>
      <c r="H26" s="46"/>
      <c r="I26" s="62" t="s">
        <v>606</v>
      </c>
      <c r="J26" s="48" t="s">
        <v>230</v>
      </c>
      <c r="K26" s="54"/>
      <c r="L26" s="46"/>
      <c r="M26" s="47">
        <v>27094</v>
      </c>
      <c r="N26" s="48" t="s">
        <v>213</v>
      </c>
      <c r="O26" s="54"/>
      <c r="P26" s="48"/>
      <c r="Q26" s="57" t="s">
        <v>268</v>
      </c>
      <c r="R26" s="48" t="s">
        <v>213</v>
      </c>
      <c r="S26" s="54"/>
      <c r="T26" s="46"/>
      <c r="U26" s="47">
        <v>2290</v>
      </c>
      <c r="V26" s="48" t="s">
        <v>213</v>
      </c>
    </row>
    <row r="27" spans="1:22" x14ac:dyDescent="0.25">
      <c r="A27" s="17"/>
      <c r="B27" s="52"/>
      <c r="C27" s="52" t="s">
        <v>213</v>
      </c>
      <c r="D27" s="53"/>
      <c r="E27" s="53"/>
      <c r="F27" s="52"/>
      <c r="G27" s="52"/>
      <c r="H27" s="53"/>
      <c r="I27" s="53"/>
      <c r="J27" s="52"/>
      <c r="K27" s="52"/>
      <c r="L27" s="53"/>
      <c r="M27" s="53"/>
      <c r="N27" s="52"/>
      <c r="O27" s="52"/>
      <c r="P27" s="53"/>
      <c r="Q27" s="53"/>
      <c r="R27" s="52"/>
      <c r="S27" s="52"/>
      <c r="T27" s="53"/>
      <c r="U27" s="53"/>
      <c r="V27" s="52"/>
    </row>
    <row r="28" spans="1:22" ht="15.75" thickBot="1" x14ac:dyDescent="0.3">
      <c r="A28" s="17"/>
      <c r="B28" s="86" t="s">
        <v>607</v>
      </c>
      <c r="C28" s="44" t="s">
        <v>213</v>
      </c>
      <c r="D28" s="11"/>
      <c r="E28" s="50" t="s">
        <v>608</v>
      </c>
      <c r="F28" s="12" t="s">
        <v>230</v>
      </c>
      <c r="G28" s="44"/>
      <c r="H28" s="11"/>
      <c r="I28" s="50" t="s">
        <v>609</v>
      </c>
      <c r="J28" s="12" t="s">
        <v>230</v>
      </c>
      <c r="K28" s="44"/>
      <c r="L28" s="11"/>
      <c r="M28" s="56">
        <v>33463</v>
      </c>
      <c r="N28" s="12" t="s">
        <v>213</v>
      </c>
      <c r="O28" s="44"/>
      <c r="P28" s="11"/>
      <c r="Q28" s="50" t="s">
        <v>604</v>
      </c>
      <c r="R28" s="12" t="s">
        <v>230</v>
      </c>
      <c r="S28" s="44"/>
      <c r="T28" s="11"/>
      <c r="U28" s="50" t="s">
        <v>610</v>
      </c>
      <c r="V28" s="12" t="s">
        <v>230</v>
      </c>
    </row>
    <row r="29" spans="1:22" x14ac:dyDescent="0.25">
      <c r="A29" s="17"/>
      <c r="B29" s="52"/>
      <c r="C29" s="52" t="s">
        <v>213</v>
      </c>
      <c r="D29" s="53"/>
      <c r="E29" s="53"/>
      <c r="F29" s="52"/>
      <c r="G29" s="52"/>
      <c r="H29" s="53"/>
      <c r="I29" s="53"/>
      <c r="J29" s="52"/>
      <c r="K29" s="52"/>
      <c r="L29" s="53"/>
      <c r="M29" s="53"/>
      <c r="N29" s="52"/>
      <c r="O29" s="52"/>
      <c r="P29" s="53"/>
      <c r="Q29" s="53"/>
      <c r="R29" s="52"/>
      <c r="S29" s="52"/>
      <c r="T29" s="53"/>
      <c r="U29" s="53"/>
      <c r="V29" s="52"/>
    </row>
    <row r="30" spans="1:22" ht="25.5" x14ac:dyDescent="0.25">
      <c r="A30" s="17"/>
      <c r="B30" s="76" t="s">
        <v>611</v>
      </c>
      <c r="C30" s="54" t="s">
        <v>213</v>
      </c>
      <c r="D30" s="46"/>
      <c r="E30" s="62" t="s">
        <v>612</v>
      </c>
      <c r="F30" s="48" t="s">
        <v>230</v>
      </c>
      <c r="G30" s="54"/>
      <c r="H30" s="46"/>
      <c r="I30" s="47">
        <v>98917</v>
      </c>
      <c r="J30" s="48" t="s">
        <v>213</v>
      </c>
      <c r="K30" s="54"/>
      <c r="L30" s="46"/>
      <c r="M30" s="47">
        <v>46363</v>
      </c>
      <c r="N30" s="48" t="s">
        <v>213</v>
      </c>
      <c r="O30" s="54"/>
      <c r="P30" s="46"/>
      <c r="Q30" s="62" t="s">
        <v>604</v>
      </c>
      <c r="R30" s="48" t="s">
        <v>230</v>
      </c>
      <c r="S30" s="54"/>
      <c r="T30" s="46"/>
      <c r="U30" s="47">
        <v>23899</v>
      </c>
      <c r="V30" s="48" t="s">
        <v>213</v>
      </c>
    </row>
    <row r="31" spans="1:22" ht="15.75" thickBot="1" x14ac:dyDescent="0.3">
      <c r="A31" s="17"/>
      <c r="B31" s="87" t="s">
        <v>613</v>
      </c>
      <c r="C31" s="44" t="s">
        <v>213</v>
      </c>
      <c r="D31" s="11"/>
      <c r="E31" s="50" t="s">
        <v>614</v>
      </c>
      <c r="F31" s="12" t="s">
        <v>230</v>
      </c>
      <c r="G31" s="44"/>
      <c r="H31" s="11"/>
      <c r="I31" s="56">
        <v>32096</v>
      </c>
      <c r="J31" s="12" t="s">
        <v>213</v>
      </c>
      <c r="K31" s="44"/>
      <c r="L31" s="11"/>
      <c r="M31" s="56">
        <v>8600</v>
      </c>
      <c r="N31" s="12" t="s">
        <v>213</v>
      </c>
      <c r="O31" s="44"/>
      <c r="P31" s="12"/>
      <c r="Q31" s="51" t="s">
        <v>268</v>
      </c>
      <c r="R31" s="12" t="s">
        <v>213</v>
      </c>
      <c r="S31" s="44"/>
      <c r="T31" s="11"/>
      <c r="U31" s="56">
        <v>7789</v>
      </c>
      <c r="V31" s="12" t="s">
        <v>213</v>
      </c>
    </row>
    <row r="32" spans="1:22" x14ac:dyDescent="0.25">
      <c r="A32" s="17"/>
      <c r="B32" s="52"/>
      <c r="C32" s="52" t="s">
        <v>213</v>
      </c>
      <c r="D32" s="53"/>
      <c r="E32" s="53"/>
      <c r="F32" s="52"/>
      <c r="G32" s="52"/>
      <c r="H32" s="53"/>
      <c r="I32" s="53"/>
      <c r="J32" s="52"/>
      <c r="K32" s="52"/>
      <c r="L32" s="53"/>
      <c r="M32" s="53"/>
      <c r="N32" s="52"/>
      <c r="O32" s="52"/>
      <c r="P32" s="53"/>
      <c r="Q32" s="53"/>
      <c r="R32" s="52"/>
      <c r="S32" s="52"/>
      <c r="T32" s="53"/>
      <c r="U32" s="53"/>
      <c r="V32" s="52"/>
    </row>
    <row r="33" spans="1:22" ht="15.75" thickBot="1" x14ac:dyDescent="0.3">
      <c r="A33" s="17"/>
      <c r="B33" s="76" t="s">
        <v>42</v>
      </c>
      <c r="C33" s="54" t="s">
        <v>213</v>
      </c>
      <c r="D33" s="46" t="s">
        <v>216</v>
      </c>
      <c r="E33" s="47">
        <v>16110</v>
      </c>
      <c r="F33" s="48" t="s">
        <v>213</v>
      </c>
      <c r="G33" s="54"/>
      <c r="H33" s="46" t="s">
        <v>216</v>
      </c>
      <c r="I33" s="47">
        <v>66821</v>
      </c>
      <c r="J33" s="48" t="s">
        <v>213</v>
      </c>
      <c r="K33" s="54"/>
      <c r="L33" s="46" t="s">
        <v>216</v>
      </c>
      <c r="M33" s="47">
        <v>37763</v>
      </c>
      <c r="N33" s="48" t="s">
        <v>213</v>
      </c>
      <c r="O33" s="54"/>
      <c r="P33" s="46" t="s">
        <v>216</v>
      </c>
      <c r="Q33" s="62" t="s">
        <v>604</v>
      </c>
      <c r="R33" s="48" t="s">
        <v>230</v>
      </c>
      <c r="S33" s="54"/>
      <c r="T33" s="46" t="s">
        <v>216</v>
      </c>
      <c r="U33" s="47">
        <v>16110</v>
      </c>
      <c r="V33" s="48" t="s">
        <v>213</v>
      </c>
    </row>
    <row r="34" spans="1:22" x14ac:dyDescent="0.25">
      <c r="A34" s="17"/>
      <c r="B34" s="52"/>
      <c r="C34" s="52" t="s">
        <v>213</v>
      </c>
      <c r="D34" s="53"/>
      <c r="E34" s="53"/>
      <c r="F34" s="52"/>
      <c r="G34" s="52"/>
      <c r="H34" s="53"/>
      <c r="I34" s="53"/>
      <c r="J34" s="52"/>
      <c r="K34" s="52"/>
      <c r="L34" s="53"/>
      <c r="M34" s="53"/>
      <c r="N34" s="52"/>
      <c r="O34" s="52"/>
      <c r="P34" s="53"/>
      <c r="Q34" s="53"/>
      <c r="R34" s="52"/>
      <c r="S34" s="52"/>
      <c r="T34" s="53"/>
      <c r="U34" s="53"/>
      <c r="V34" s="52"/>
    </row>
    <row r="35" spans="1:22" ht="26.25" thickBot="1" x14ac:dyDescent="0.3">
      <c r="A35" s="17"/>
      <c r="B35" s="49" t="s">
        <v>615</v>
      </c>
      <c r="C35" s="44" t="s">
        <v>213</v>
      </c>
      <c r="D35" s="11"/>
      <c r="E35" s="50" t="s">
        <v>523</v>
      </c>
      <c r="F35" s="12" t="s">
        <v>230</v>
      </c>
      <c r="G35" s="44"/>
      <c r="H35" s="12"/>
      <c r="I35" s="51" t="s">
        <v>268</v>
      </c>
      <c r="J35" s="12" t="s">
        <v>213</v>
      </c>
      <c r="K35" s="44"/>
      <c r="L35" s="11"/>
      <c r="M35" s="50" t="s">
        <v>523</v>
      </c>
      <c r="N35" s="12" t="s">
        <v>230</v>
      </c>
      <c r="O35" s="44"/>
      <c r="P35" s="11"/>
      <c r="Q35" s="56">
        <v>15658</v>
      </c>
      <c r="R35" s="12" t="s">
        <v>213</v>
      </c>
      <c r="S35" s="44"/>
      <c r="T35" s="11"/>
      <c r="U35" s="50" t="s">
        <v>523</v>
      </c>
      <c r="V35" s="12" t="s">
        <v>230</v>
      </c>
    </row>
    <row r="36" spans="1:22" x14ac:dyDescent="0.25">
      <c r="A36" s="17"/>
      <c r="B36" s="52"/>
      <c r="C36" s="52" t="s">
        <v>213</v>
      </c>
      <c r="D36" s="53"/>
      <c r="E36" s="53"/>
      <c r="F36" s="52"/>
      <c r="G36" s="52"/>
      <c r="H36" s="53"/>
      <c r="I36" s="53"/>
      <c r="J36" s="52"/>
      <c r="K36" s="52"/>
      <c r="L36" s="53"/>
      <c r="M36" s="53"/>
      <c r="N36" s="52"/>
      <c r="O36" s="52"/>
      <c r="P36" s="53"/>
      <c r="Q36" s="53"/>
      <c r="R36" s="52"/>
      <c r="S36" s="52"/>
      <c r="T36" s="53"/>
      <c r="U36" s="53"/>
      <c r="V36" s="52"/>
    </row>
    <row r="37" spans="1:22" ht="15.75" thickBot="1" x14ac:dyDescent="0.3">
      <c r="A37" s="17"/>
      <c r="B37" s="45" t="s">
        <v>59</v>
      </c>
      <c r="C37" s="54" t="s">
        <v>213</v>
      </c>
      <c r="D37" s="46" t="s">
        <v>216</v>
      </c>
      <c r="E37" s="62">
        <v>452</v>
      </c>
      <c r="F37" s="48" t="s">
        <v>213</v>
      </c>
      <c r="G37" s="54"/>
      <c r="H37" s="46" t="s">
        <v>216</v>
      </c>
      <c r="I37" s="47">
        <v>66821</v>
      </c>
      <c r="J37" s="48" t="s">
        <v>213</v>
      </c>
      <c r="K37" s="54"/>
      <c r="L37" s="46" t="s">
        <v>216</v>
      </c>
      <c r="M37" s="47">
        <v>22105</v>
      </c>
      <c r="N37" s="48" t="s">
        <v>213</v>
      </c>
      <c r="O37" s="54"/>
      <c r="P37" s="46" t="s">
        <v>216</v>
      </c>
      <c r="Q37" s="62" t="s">
        <v>616</v>
      </c>
      <c r="R37" s="48" t="s">
        <v>230</v>
      </c>
      <c r="S37" s="54"/>
      <c r="T37" s="46" t="s">
        <v>216</v>
      </c>
      <c r="U37" s="62">
        <v>452</v>
      </c>
      <c r="V37" s="48" t="s">
        <v>213</v>
      </c>
    </row>
    <row r="38" spans="1:22" ht="15.75" thickTop="1" x14ac:dyDescent="0.25">
      <c r="A38" s="17"/>
      <c r="B38" s="52"/>
      <c r="C38" s="52" t="s">
        <v>213</v>
      </c>
      <c r="D38" s="55"/>
      <c r="E38" s="55"/>
      <c r="F38" s="52"/>
      <c r="G38" s="52"/>
      <c r="H38" s="55"/>
      <c r="I38" s="55"/>
      <c r="J38" s="52"/>
      <c r="K38" s="52"/>
      <c r="L38" s="55"/>
      <c r="M38" s="55"/>
      <c r="N38" s="52"/>
      <c r="O38" s="52"/>
      <c r="P38" s="55"/>
      <c r="Q38" s="55"/>
      <c r="R38" s="52"/>
      <c r="S38" s="52"/>
      <c r="T38" s="55"/>
      <c r="U38" s="55"/>
      <c r="V38" s="52"/>
    </row>
    <row r="39" spans="1:22" x14ac:dyDescent="0.25">
      <c r="A39" s="17"/>
      <c r="B39" s="20"/>
      <c r="C39" s="20"/>
      <c r="D39" s="20"/>
      <c r="E39" s="20"/>
      <c r="F39" s="20"/>
      <c r="G39" s="20"/>
      <c r="H39" s="20"/>
      <c r="I39" s="20"/>
      <c r="J39" s="20"/>
      <c r="K39" s="20"/>
      <c r="L39" s="20"/>
      <c r="M39" s="20"/>
      <c r="N39" s="20"/>
      <c r="O39" s="20"/>
      <c r="P39" s="20"/>
      <c r="Q39" s="20"/>
      <c r="R39" s="20"/>
      <c r="S39" s="20"/>
      <c r="T39" s="20"/>
      <c r="U39" s="20"/>
      <c r="V39" s="20"/>
    </row>
    <row r="40" spans="1:22" ht="25.5" x14ac:dyDescent="0.25">
      <c r="A40" s="17"/>
      <c r="B40" s="13">
        <v>-1</v>
      </c>
      <c r="C40" s="13" t="s">
        <v>617</v>
      </c>
    </row>
    <row r="41" spans="1:22" x14ac:dyDescent="0.25">
      <c r="A41" s="17"/>
      <c r="B41" s="20"/>
      <c r="C41" s="20"/>
      <c r="D41" s="20"/>
      <c r="E41" s="20"/>
      <c r="F41" s="20"/>
      <c r="G41" s="20"/>
      <c r="H41" s="20"/>
      <c r="I41" s="20"/>
      <c r="J41" s="20"/>
      <c r="K41" s="20"/>
      <c r="L41" s="20"/>
      <c r="M41" s="20"/>
      <c r="N41" s="20"/>
      <c r="O41" s="20"/>
      <c r="P41" s="20"/>
      <c r="Q41" s="20"/>
      <c r="R41" s="20"/>
      <c r="S41" s="20"/>
      <c r="T41" s="20"/>
      <c r="U41" s="20"/>
      <c r="V41" s="20"/>
    </row>
    <row r="42" spans="1:22" x14ac:dyDescent="0.25">
      <c r="A42" s="17"/>
      <c r="B42" s="21"/>
      <c r="C42" s="21"/>
      <c r="D42" s="21"/>
      <c r="E42" s="21"/>
      <c r="F42" s="21"/>
      <c r="G42" s="21"/>
      <c r="H42" s="21"/>
      <c r="I42" s="21"/>
      <c r="J42" s="21"/>
      <c r="K42" s="21"/>
      <c r="L42" s="21"/>
      <c r="M42" s="21"/>
      <c r="N42" s="21"/>
      <c r="O42" s="21"/>
      <c r="P42" s="21"/>
      <c r="Q42" s="21"/>
      <c r="R42" s="21"/>
      <c r="S42" s="21"/>
      <c r="T42" s="21"/>
      <c r="U42" s="21"/>
      <c r="V42" s="21"/>
    </row>
    <row r="43" spans="1:22" x14ac:dyDescent="0.25">
      <c r="A43" s="17"/>
      <c r="B43" s="98" t="s">
        <v>584</v>
      </c>
      <c r="C43" s="98"/>
      <c r="D43" s="98"/>
      <c r="E43" s="98"/>
      <c r="F43" s="98"/>
      <c r="G43" s="98"/>
      <c r="H43" s="98"/>
      <c r="I43" s="98"/>
      <c r="J43" s="98"/>
      <c r="K43" s="98"/>
      <c r="L43" s="98"/>
      <c r="M43" s="98"/>
      <c r="N43" s="98"/>
      <c r="O43" s="98"/>
      <c r="P43" s="98"/>
      <c r="Q43" s="98"/>
      <c r="R43" s="98"/>
      <c r="S43" s="98"/>
      <c r="T43" s="98"/>
      <c r="U43" s="98"/>
      <c r="V43" s="98"/>
    </row>
    <row r="44" spans="1:22" x14ac:dyDescent="0.25">
      <c r="A44" s="17"/>
      <c r="B44" s="98" t="s">
        <v>585</v>
      </c>
      <c r="C44" s="98"/>
      <c r="D44" s="98"/>
      <c r="E44" s="98"/>
      <c r="F44" s="98"/>
      <c r="G44" s="98"/>
      <c r="H44" s="98"/>
      <c r="I44" s="98"/>
      <c r="J44" s="98"/>
      <c r="K44" s="98"/>
      <c r="L44" s="98"/>
      <c r="M44" s="98"/>
      <c r="N44" s="98"/>
      <c r="O44" s="98"/>
      <c r="P44" s="98"/>
      <c r="Q44" s="98"/>
      <c r="R44" s="98"/>
      <c r="S44" s="98"/>
      <c r="T44" s="98"/>
      <c r="U44" s="98"/>
      <c r="V44" s="98"/>
    </row>
    <row r="45" spans="1:22" x14ac:dyDescent="0.25">
      <c r="A45" s="17"/>
      <c r="B45" s="98" t="s">
        <v>586</v>
      </c>
      <c r="C45" s="98"/>
      <c r="D45" s="98"/>
      <c r="E45" s="98"/>
      <c r="F45" s="98"/>
      <c r="G45" s="98"/>
      <c r="H45" s="98"/>
      <c r="I45" s="98"/>
      <c r="J45" s="98"/>
      <c r="K45" s="98"/>
      <c r="L45" s="98"/>
      <c r="M45" s="98"/>
      <c r="N45" s="98"/>
      <c r="O45" s="98"/>
      <c r="P45" s="98"/>
      <c r="Q45" s="98"/>
      <c r="R45" s="98"/>
      <c r="S45" s="98"/>
      <c r="T45" s="98"/>
      <c r="U45" s="98"/>
      <c r="V45" s="98"/>
    </row>
    <row r="46" spans="1:22" x14ac:dyDescent="0.25">
      <c r="A46" s="17"/>
      <c r="B46" s="98" t="s">
        <v>587</v>
      </c>
      <c r="C46" s="98"/>
      <c r="D46" s="98"/>
      <c r="E46" s="98"/>
      <c r="F46" s="98"/>
      <c r="G46" s="98"/>
      <c r="H46" s="98"/>
      <c r="I46" s="98"/>
      <c r="J46" s="98"/>
      <c r="K46" s="98"/>
      <c r="L46" s="98"/>
      <c r="M46" s="98"/>
      <c r="N46" s="98"/>
      <c r="O46" s="98"/>
      <c r="P46" s="98"/>
      <c r="Q46" s="98"/>
      <c r="R46" s="98"/>
      <c r="S46" s="98"/>
      <c r="T46" s="98"/>
      <c r="U46" s="98"/>
      <c r="V46" s="98"/>
    </row>
    <row r="47" spans="1:22" ht="15.75" x14ac:dyDescent="0.25">
      <c r="A47" s="17"/>
      <c r="B47" s="69"/>
      <c r="C47" s="69"/>
      <c r="D47" s="69"/>
      <c r="E47" s="69"/>
      <c r="F47" s="69"/>
      <c r="G47" s="69"/>
      <c r="H47" s="69"/>
      <c r="I47" s="69"/>
      <c r="J47" s="69"/>
      <c r="K47" s="69"/>
      <c r="L47" s="69"/>
      <c r="M47" s="69"/>
      <c r="N47" s="69"/>
      <c r="O47" s="69"/>
      <c r="P47" s="69"/>
      <c r="Q47" s="69"/>
      <c r="R47" s="69"/>
      <c r="S47" s="69"/>
      <c r="T47" s="69"/>
      <c r="U47" s="69"/>
      <c r="V47" s="69"/>
    </row>
    <row r="48" spans="1:22" x14ac:dyDescent="0.25">
      <c r="A48" s="17"/>
      <c r="B48" s="11"/>
      <c r="C48" s="11"/>
      <c r="D48" s="11"/>
      <c r="E48" s="11"/>
      <c r="F48" s="11"/>
      <c r="G48" s="11"/>
      <c r="H48" s="11"/>
      <c r="I48" s="11"/>
      <c r="J48" s="11"/>
      <c r="K48" s="11"/>
      <c r="L48" s="11"/>
      <c r="M48" s="11"/>
      <c r="N48" s="11"/>
      <c r="O48" s="11"/>
      <c r="P48" s="11"/>
      <c r="Q48" s="11"/>
      <c r="R48" s="11"/>
      <c r="S48" s="11"/>
      <c r="T48" s="11"/>
      <c r="U48" s="11"/>
      <c r="V48" s="11"/>
    </row>
    <row r="49" spans="1:22" ht="15.75" thickBot="1" x14ac:dyDescent="0.3">
      <c r="A49" s="17"/>
      <c r="B49" s="44"/>
      <c r="C49" s="44" t="s">
        <v>213</v>
      </c>
      <c r="D49" s="72" t="s">
        <v>618</v>
      </c>
      <c r="E49" s="72"/>
      <c r="F49" s="72"/>
      <c r="G49" s="72"/>
      <c r="H49" s="72"/>
      <c r="I49" s="72"/>
      <c r="J49" s="72"/>
      <c r="K49" s="72"/>
      <c r="L49" s="72"/>
      <c r="M49" s="72"/>
      <c r="N49" s="72"/>
      <c r="O49" s="72"/>
      <c r="P49" s="72"/>
      <c r="Q49" s="72"/>
      <c r="R49" s="72"/>
      <c r="S49" s="72"/>
      <c r="T49" s="72"/>
      <c r="U49" s="72"/>
      <c r="V49" s="44"/>
    </row>
    <row r="50" spans="1:22" x14ac:dyDescent="0.25">
      <c r="A50" s="17"/>
      <c r="B50" s="58"/>
      <c r="C50" s="58" t="s">
        <v>213</v>
      </c>
      <c r="D50" s="77" t="s">
        <v>589</v>
      </c>
      <c r="E50" s="77"/>
      <c r="F50" s="66"/>
      <c r="G50" s="66"/>
      <c r="H50" s="77" t="s">
        <v>591</v>
      </c>
      <c r="I50" s="77"/>
      <c r="J50" s="66"/>
      <c r="K50" s="66"/>
      <c r="L50" s="89" t="s">
        <v>593</v>
      </c>
      <c r="M50" s="89"/>
      <c r="N50" s="66"/>
      <c r="O50" s="66"/>
      <c r="P50" s="77" t="s">
        <v>594</v>
      </c>
      <c r="Q50" s="77"/>
      <c r="R50" s="66"/>
      <c r="S50" s="66"/>
      <c r="T50" s="77" t="s">
        <v>259</v>
      </c>
      <c r="U50" s="77"/>
      <c r="V50" s="58"/>
    </row>
    <row r="51" spans="1:22" x14ac:dyDescent="0.25">
      <c r="A51" s="17"/>
      <c r="B51" s="58"/>
      <c r="C51" s="58"/>
      <c r="D51" s="71" t="s">
        <v>590</v>
      </c>
      <c r="E51" s="71"/>
      <c r="F51" s="58"/>
      <c r="G51" s="58"/>
      <c r="H51" s="71" t="s">
        <v>592</v>
      </c>
      <c r="I51" s="71"/>
      <c r="J51" s="58"/>
      <c r="K51" s="58"/>
      <c r="L51" s="88" t="s">
        <v>592</v>
      </c>
      <c r="M51" s="88"/>
      <c r="N51" s="58"/>
      <c r="O51" s="58"/>
      <c r="P51" s="71" t="s">
        <v>595</v>
      </c>
      <c r="Q51" s="71"/>
      <c r="R51" s="58"/>
      <c r="S51" s="58"/>
      <c r="T51" s="71"/>
      <c r="U51" s="71"/>
      <c r="V51" s="58"/>
    </row>
    <row r="52" spans="1:22" ht="15.75" thickBot="1" x14ac:dyDescent="0.3">
      <c r="A52" s="17"/>
      <c r="B52" s="58"/>
      <c r="C52" s="58"/>
      <c r="D52" s="72"/>
      <c r="E52" s="72"/>
      <c r="F52" s="58"/>
      <c r="G52" s="58"/>
      <c r="H52" s="72"/>
      <c r="I52" s="72"/>
      <c r="J52" s="58"/>
      <c r="K52" s="58"/>
      <c r="L52" s="90"/>
      <c r="M52" s="90"/>
      <c r="N52" s="58"/>
      <c r="O52" s="58"/>
      <c r="P52" s="72" t="s">
        <v>596</v>
      </c>
      <c r="Q52" s="72"/>
      <c r="R52" s="58"/>
      <c r="S52" s="58"/>
      <c r="T52" s="72"/>
      <c r="U52" s="72"/>
      <c r="V52" s="58"/>
    </row>
    <row r="53" spans="1:22" x14ac:dyDescent="0.25">
      <c r="A53" s="17"/>
      <c r="B53" s="76" t="s">
        <v>31</v>
      </c>
      <c r="C53" s="46" t="s">
        <v>213</v>
      </c>
      <c r="D53" s="48" t="s">
        <v>216</v>
      </c>
      <c r="E53" s="57" t="s">
        <v>268</v>
      </c>
      <c r="F53" s="48" t="s">
        <v>213</v>
      </c>
      <c r="G53" s="46"/>
      <c r="H53" s="46" t="s">
        <v>216</v>
      </c>
      <c r="I53" s="47">
        <v>1654892</v>
      </c>
      <c r="J53" s="48" t="s">
        <v>213</v>
      </c>
      <c r="K53" s="46"/>
      <c r="L53" s="46" t="s">
        <v>216</v>
      </c>
      <c r="M53" s="47">
        <v>425524</v>
      </c>
      <c r="N53" s="48" t="s">
        <v>213</v>
      </c>
      <c r="O53" s="46"/>
      <c r="P53" s="48" t="s">
        <v>216</v>
      </c>
      <c r="Q53" s="57" t="s">
        <v>268</v>
      </c>
      <c r="R53" s="48" t="s">
        <v>213</v>
      </c>
      <c r="S53" s="46"/>
      <c r="T53" s="46" t="s">
        <v>216</v>
      </c>
      <c r="U53" s="47">
        <v>2080416</v>
      </c>
      <c r="V53" s="48" t="s">
        <v>213</v>
      </c>
    </row>
    <row r="54" spans="1:22" x14ac:dyDescent="0.25">
      <c r="A54" s="17"/>
      <c r="B54" s="87" t="s">
        <v>32</v>
      </c>
      <c r="C54" s="11" t="s">
        <v>213</v>
      </c>
      <c r="D54" s="12"/>
      <c r="E54" s="51" t="s">
        <v>268</v>
      </c>
      <c r="F54" s="12" t="s">
        <v>213</v>
      </c>
      <c r="G54" s="11"/>
      <c r="H54" s="11"/>
      <c r="I54" s="56">
        <v>753220</v>
      </c>
      <c r="J54" s="12" t="s">
        <v>213</v>
      </c>
      <c r="K54" s="11"/>
      <c r="L54" s="11"/>
      <c r="M54" s="56">
        <v>232608</v>
      </c>
      <c r="N54" s="12" t="s">
        <v>213</v>
      </c>
      <c r="O54" s="11"/>
      <c r="P54" s="12"/>
      <c r="Q54" s="51" t="s">
        <v>268</v>
      </c>
      <c r="R54" s="12" t="s">
        <v>213</v>
      </c>
      <c r="S54" s="11"/>
      <c r="T54" s="11"/>
      <c r="U54" s="56">
        <v>985828</v>
      </c>
      <c r="V54" s="12" t="s">
        <v>213</v>
      </c>
    </row>
    <row r="55" spans="1:22" ht="26.25" thickBot="1" x14ac:dyDescent="0.3">
      <c r="A55" s="17"/>
      <c r="B55" s="76" t="s">
        <v>33</v>
      </c>
      <c r="C55" s="46" t="s">
        <v>213</v>
      </c>
      <c r="D55" s="46"/>
      <c r="E55" s="47">
        <v>5185</v>
      </c>
      <c r="F55" s="48" t="s">
        <v>213</v>
      </c>
      <c r="G55" s="46"/>
      <c r="H55" s="46"/>
      <c r="I55" s="47">
        <v>580087</v>
      </c>
      <c r="J55" s="48" t="s">
        <v>213</v>
      </c>
      <c r="K55" s="46"/>
      <c r="L55" s="46"/>
      <c r="M55" s="47">
        <v>144595</v>
      </c>
      <c r="N55" s="48" t="s">
        <v>213</v>
      </c>
      <c r="O55" s="46"/>
      <c r="P55" s="48"/>
      <c r="Q55" s="57" t="s">
        <v>268</v>
      </c>
      <c r="R55" s="48" t="s">
        <v>213</v>
      </c>
      <c r="S55" s="46"/>
      <c r="T55" s="46"/>
      <c r="U55" s="47">
        <v>729867</v>
      </c>
      <c r="V55" s="48" t="s">
        <v>213</v>
      </c>
    </row>
    <row r="56" spans="1:22" x14ac:dyDescent="0.25">
      <c r="A56" s="17"/>
      <c r="B56" s="52"/>
      <c r="C56" s="52" t="s">
        <v>213</v>
      </c>
      <c r="D56" s="53"/>
      <c r="E56" s="53"/>
      <c r="F56" s="52"/>
      <c r="G56" s="52"/>
      <c r="H56" s="53"/>
      <c r="I56" s="53"/>
      <c r="J56" s="52"/>
      <c r="K56" s="52"/>
      <c r="L56" s="53"/>
      <c r="M56" s="53"/>
      <c r="N56" s="52"/>
      <c r="O56" s="52"/>
      <c r="P56" s="53"/>
      <c r="Q56" s="53"/>
      <c r="R56" s="52"/>
      <c r="S56" s="52"/>
      <c r="T56" s="53"/>
      <c r="U56" s="53"/>
      <c r="V56" s="52"/>
    </row>
    <row r="57" spans="1:22" x14ac:dyDescent="0.25">
      <c r="A57" s="17"/>
      <c r="B57" s="87" t="s">
        <v>619</v>
      </c>
      <c r="C57" s="44" t="s">
        <v>213</v>
      </c>
      <c r="D57" s="11"/>
      <c r="E57" s="50" t="s">
        <v>620</v>
      </c>
      <c r="F57" s="12" t="s">
        <v>230</v>
      </c>
      <c r="G57" s="44"/>
      <c r="H57" s="11"/>
      <c r="I57" s="56">
        <v>321585</v>
      </c>
      <c r="J57" s="12" t="s">
        <v>213</v>
      </c>
      <c r="K57" s="44"/>
      <c r="L57" s="11"/>
      <c r="M57" s="56">
        <v>48321</v>
      </c>
      <c r="N57" s="12" t="s">
        <v>213</v>
      </c>
      <c r="O57" s="44"/>
      <c r="P57" s="12"/>
      <c r="Q57" s="51" t="s">
        <v>268</v>
      </c>
      <c r="R57" s="12" t="s">
        <v>213</v>
      </c>
      <c r="S57" s="44"/>
      <c r="T57" s="11"/>
      <c r="U57" s="56">
        <v>364721</v>
      </c>
      <c r="V57" s="12" t="s">
        <v>213</v>
      </c>
    </row>
    <row r="58" spans="1:22" x14ac:dyDescent="0.25">
      <c r="A58" s="17"/>
      <c r="B58" s="76" t="s">
        <v>35</v>
      </c>
      <c r="C58" s="54" t="s">
        <v>213</v>
      </c>
      <c r="D58" s="46"/>
      <c r="E58" s="46"/>
      <c r="F58" s="46"/>
      <c r="G58" s="54"/>
      <c r="H58" s="46"/>
      <c r="I58" s="46"/>
      <c r="J58" s="46"/>
      <c r="K58" s="54"/>
      <c r="L58" s="46"/>
      <c r="M58" s="46"/>
      <c r="N58" s="46"/>
      <c r="O58" s="54"/>
      <c r="P58" s="46"/>
      <c r="Q58" s="46"/>
      <c r="R58" s="46"/>
      <c r="S58" s="54"/>
      <c r="T58" s="46"/>
      <c r="U58" s="46"/>
      <c r="V58" s="46"/>
    </row>
    <row r="59" spans="1:22" x14ac:dyDescent="0.25">
      <c r="A59" s="17"/>
      <c r="B59" s="63" t="s">
        <v>598</v>
      </c>
      <c r="C59" s="44" t="s">
        <v>213</v>
      </c>
      <c r="D59" s="11"/>
      <c r="E59" s="50" t="s">
        <v>621</v>
      </c>
      <c r="F59" s="12" t="s">
        <v>230</v>
      </c>
      <c r="G59" s="44"/>
      <c r="H59" s="11"/>
      <c r="I59" s="50" t="s">
        <v>622</v>
      </c>
      <c r="J59" s="12" t="s">
        <v>230</v>
      </c>
      <c r="K59" s="44"/>
      <c r="L59" s="11"/>
      <c r="M59" s="56">
        <v>18506</v>
      </c>
      <c r="N59" s="12" t="s">
        <v>213</v>
      </c>
      <c r="O59" s="44"/>
      <c r="P59" s="12"/>
      <c r="Q59" s="51" t="s">
        <v>268</v>
      </c>
      <c r="R59" s="12" t="s">
        <v>213</v>
      </c>
      <c r="S59" s="44"/>
      <c r="T59" s="11"/>
      <c r="U59" s="50" t="s">
        <v>623</v>
      </c>
      <c r="V59" s="12" t="s">
        <v>230</v>
      </c>
    </row>
    <row r="60" spans="1:22" ht="25.5" x14ac:dyDescent="0.25">
      <c r="A60" s="17"/>
      <c r="B60" s="84" t="s">
        <v>37</v>
      </c>
      <c r="C60" s="54" t="s">
        <v>213</v>
      </c>
      <c r="D60" s="46"/>
      <c r="E60" s="62" t="s">
        <v>602</v>
      </c>
      <c r="F60" s="48" t="s">
        <v>230</v>
      </c>
      <c r="G60" s="54"/>
      <c r="H60" s="48"/>
      <c r="I60" s="57" t="s">
        <v>268</v>
      </c>
      <c r="J60" s="48" t="s">
        <v>213</v>
      </c>
      <c r="K60" s="54"/>
      <c r="L60" s="48"/>
      <c r="M60" s="57" t="s">
        <v>268</v>
      </c>
      <c r="N60" s="48" t="s">
        <v>213</v>
      </c>
      <c r="O60" s="54"/>
      <c r="P60" s="48"/>
      <c r="Q60" s="57" t="s">
        <v>268</v>
      </c>
      <c r="R60" s="48" t="s">
        <v>213</v>
      </c>
      <c r="S60" s="54"/>
      <c r="T60" s="46"/>
      <c r="U60" s="62" t="s">
        <v>602</v>
      </c>
      <c r="V60" s="48" t="s">
        <v>230</v>
      </c>
    </row>
    <row r="61" spans="1:22" x14ac:dyDescent="0.25">
      <c r="A61" s="17"/>
      <c r="B61" s="63" t="s">
        <v>603</v>
      </c>
      <c r="C61" s="44" t="s">
        <v>213</v>
      </c>
      <c r="D61" s="11"/>
      <c r="E61" s="56">
        <v>215849</v>
      </c>
      <c r="F61" s="12" t="s">
        <v>213</v>
      </c>
      <c r="G61" s="44"/>
      <c r="H61" s="11"/>
      <c r="I61" s="56">
        <v>103984</v>
      </c>
      <c r="J61" s="12" t="s">
        <v>213</v>
      </c>
      <c r="K61" s="44"/>
      <c r="L61" s="12"/>
      <c r="M61" s="51" t="s">
        <v>268</v>
      </c>
      <c r="N61" s="12" t="s">
        <v>213</v>
      </c>
      <c r="O61" s="44"/>
      <c r="P61" s="11"/>
      <c r="Q61" s="50" t="s">
        <v>624</v>
      </c>
      <c r="R61" s="12" t="s">
        <v>230</v>
      </c>
      <c r="S61" s="44"/>
      <c r="T61" s="12"/>
      <c r="U61" s="51" t="s">
        <v>268</v>
      </c>
      <c r="V61" s="12" t="s">
        <v>213</v>
      </c>
    </row>
    <row r="62" spans="1:22" ht="15.75" thickBot="1" x14ac:dyDescent="0.3">
      <c r="A62" s="17"/>
      <c r="B62" s="84" t="s">
        <v>625</v>
      </c>
      <c r="C62" s="54" t="s">
        <v>213</v>
      </c>
      <c r="D62" s="46"/>
      <c r="E62" s="47">
        <v>8062</v>
      </c>
      <c r="F62" s="48" t="s">
        <v>213</v>
      </c>
      <c r="G62" s="54"/>
      <c r="H62" s="46"/>
      <c r="I62" s="62" t="s">
        <v>626</v>
      </c>
      <c r="J62" s="48" t="s">
        <v>230</v>
      </c>
      <c r="K62" s="54"/>
      <c r="L62" s="46"/>
      <c r="M62" s="47">
        <v>62729</v>
      </c>
      <c r="N62" s="48" t="s">
        <v>213</v>
      </c>
      <c r="O62" s="54"/>
      <c r="P62" s="48"/>
      <c r="Q62" s="57" t="s">
        <v>268</v>
      </c>
      <c r="R62" s="48" t="s">
        <v>213</v>
      </c>
      <c r="S62" s="54"/>
      <c r="T62" s="46"/>
      <c r="U62" s="47">
        <v>5397</v>
      </c>
      <c r="V62" s="48" t="s">
        <v>213</v>
      </c>
    </row>
    <row r="63" spans="1:22" x14ac:dyDescent="0.25">
      <c r="A63" s="17"/>
      <c r="B63" s="52"/>
      <c r="C63" s="52" t="s">
        <v>213</v>
      </c>
      <c r="D63" s="53"/>
      <c r="E63" s="53"/>
      <c r="F63" s="52"/>
      <c r="G63" s="52"/>
      <c r="H63" s="53"/>
      <c r="I63" s="53"/>
      <c r="J63" s="52"/>
      <c r="K63" s="52"/>
      <c r="L63" s="53"/>
      <c r="M63" s="53"/>
      <c r="N63" s="52"/>
      <c r="O63" s="52"/>
      <c r="P63" s="53"/>
      <c r="Q63" s="53"/>
      <c r="R63" s="52"/>
      <c r="S63" s="52"/>
      <c r="T63" s="53"/>
      <c r="U63" s="53"/>
      <c r="V63" s="52"/>
    </row>
    <row r="64" spans="1:22" ht="15.75" thickBot="1" x14ac:dyDescent="0.3">
      <c r="A64" s="17"/>
      <c r="B64" s="86" t="s">
        <v>607</v>
      </c>
      <c r="C64" s="44" t="s">
        <v>213</v>
      </c>
      <c r="D64" s="11"/>
      <c r="E64" s="56">
        <v>74384</v>
      </c>
      <c r="F64" s="12" t="s">
        <v>213</v>
      </c>
      <c r="G64" s="44"/>
      <c r="H64" s="11"/>
      <c r="I64" s="50" t="s">
        <v>627</v>
      </c>
      <c r="J64" s="12" t="s">
        <v>230</v>
      </c>
      <c r="K64" s="44"/>
      <c r="L64" s="11"/>
      <c r="M64" s="56">
        <v>81235</v>
      </c>
      <c r="N64" s="12" t="s">
        <v>213</v>
      </c>
      <c r="O64" s="44"/>
      <c r="P64" s="11"/>
      <c r="Q64" s="50" t="s">
        <v>624</v>
      </c>
      <c r="R64" s="12" t="s">
        <v>230</v>
      </c>
      <c r="S64" s="44"/>
      <c r="T64" s="11"/>
      <c r="U64" s="50" t="s">
        <v>628</v>
      </c>
      <c r="V64" s="12" t="s">
        <v>230</v>
      </c>
    </row>
    <row r="65" spans="1:22" x14ac:dyDescent="0.25">
      <c r="A65" s="17"/>
      <c r="B65" s="52"/>
      <c r="C65" s="52" t="s">
        <v>213</v>
      </c>
      <c r="D65" s="53"/>
      <c r="E65" s="53"/>
      <c r="F65" s="52"/>
      <c r="G65" s="52"/>
      <c r="H65" s="53"/>
      <c r="I65" s="53"/>
      <c r="J65" s="52"/>
      <c r="K65" s="52"/>
      <c r="L65" s="53"/>
      <c r="M65" s="53"/>
      <c r="N65" s="52"/>
      <c r="O65" s="52"/>
      <c r="P65" s="53"/>
      <c r="Q65" s="53"/>
      <c r="R65" s="52"/>
      <c r="S65" s="52"/>
      <c r="T65" s="53"/>
      <c r="U65" s="53"/>
      <c r="V65" s="52"/>
    </row>
    <row r="66" spans="1:22" ht="25.5" x14ac:dyDescent="0.25">
      <c r="A66" s="17"/>
      <c r="B66" s="76" t="s">
        <v>40</v>
      </c>
      <c r="C66" s="54" t="s">
        <v>213</v>
      </c>
      <c r="D66" s="46"/>
      <c r="E66" s="47">
        <v>69199</v>
      </c>
      <c r="F66" s="48" t="s">
        <v>213</v>
      </c>
      <c r="G66" s="54"/>
      <c r="H66" s="46"/>
      <c r="I66" s="47">
        <v>294538</v>
      </c>
      <c r="J66" s="48" t="s">
        <v>213</v>
      </c>
      <c r="K66" s="54"/>
      <c r="L66" s="46"/>
      <c r="M66" s="47">
        <v>129556</v>
      </c>
      <c r="N66" s="48" t="s">
        <v>213</v>
      </c>
      <c r="O66" s="54"/>
      <c r="P66" s="46"/>
      <c r="Q66" s="62" t="s">
        <v>624</v>
      </c>
      <c r="R66" s="48" t="s">
        <v>230</v>
      </c>
      <c r="S66" s="54"/>
      <c r="T66" s="46"/>
      <c r="U66" s="47">
        <v>173460</v>
      </c>
      <c r="V66" s="48" t="s">
        <v>213</v>
      </c>
    </row>
    <row r="67" spans="1:22" ht="15.75" thickBot="1" x14ac:dyDescent="0.3">
      <c r="A67" s="17"/>
      <c r="B67" s="87" t="s">
        <v>613</v>
      </c>
      <c r="C67" s="44" t="s">
        <v>213</v>
      </c>
      <c r="D67" s="11"/>
      <c r="E67" s="50" t="s">
        <v>629</v>
      </c>
      <c r="F67" s="12" t="s">
        <v>230</v>
      </c>
      <c r="G67" s="44"/>
      <c r="H67" s="11"/>
      <c r="I67" s="56">
        <v>78911</v>
      </c>
      <c r="J67" s="12" t="s">
        <v>213</v>
      </c>
      <c r="K67" s="44"/>
      <c r="L67" s="11"/>
      <c r="M67" s="56">
        <v>25350</v>
      </c>
      <c r="N67" s="12" t="s">
        <v>213</v>
      </c>
      <c r="O67" s="44"/>
      <c r="P67" s="12"/>
      <c r="Q67" s="51" t="s">
        <v>268</v>
      </c>
      <c r="R67" s="12" t="s">
        <v>213</v>
      </c>
      <c r="S67" s="44"/>
      <c r="T67" s="11"/>
      <c r="U67" s="56">
        <v>63313</v>
      </c>
      <c r="V67" s="12" t="s">
        <v>213</v>
      </c>
    </row>
    <row r="68" spans="1:22" x14ac:dyDescent="0.25">
      <c r="A68" s="17"/>
      <c r="B68" s="52"/>
      <c r="C68" s="52" t="s">
        <v>213</v>
      </c>
      <c r="D68" s="53"/>
      <c r="E68" s="53"/>
      <c r="F68" s="52"/>
      <c r="G68" s="52"/>
      <c r="H68" s="53"/>
      <c r="I68" s="53"/>
      <c r="J68" s="52"/>
      <c r="K68" s="52"/>
      <c r="L68" s="53"/>
      <c r="M68" s="53"/>
      <c r="N68" s="52"/>
      <c r="O68" s="52"/>
      <c r="P68" s="53"/>
      <c r="Q68" s="53"/>
      <c r="R68" s="52"/>
      <c r="S68" s="52"/>
      <c r="T68" s="53"/>
      <c r="U68" s="53"/>
      <c r="V68" s="52"/>
    </row>
    <row r="69" spans="1:22" ht="15.75" thickBot="1" x14ac:dyDescent="0.3">
      <c r="A69" s="17"/>
      <c r="B69" s="76" t="s">
        <v>42</v>
      </c>
      <c r="C69" s="54" t="s">
        <v>213</v>
      </c>
      <c r="D69" s="46"/>
      <c r="E69" s="47">
        <v>110147</v>
      </c>
      <c r="F69" s="48" t="s">
        <v>213</v>
      </c>
      <c r="G69" s="54"/>
      <c r="H69" s="46"/>
      <c r="I69" s="47">
        <v>215627</v>
      </c>
      <c r="J69" s="48" t="s">
        <v>213</v>
      </c>
      <c r="K69" s="54"/>
      <c r="L69" s="46"/>
      <c r="M69" s="47">
        <v>104206</v>
      </c>
      <c r="N69" s="48" t="s">
        <v>213</v>
      </c>
      <c r="O69" s="54"/>
      <c r="P69" s="46"/>
      <c r="Q69" s="62" t="s">
        <v>624</v>
      </c>
      <c r="R69" s="48" t="s">
        <v>230</v>
      </c>
      <c r="S69" s="54"/>
      <c r="T69" s="46"/>
      <c r="U69" s="47">
        <v>110147</v>
      </c>
      <c r="V69" s="48" t="s">
        <v>213</v>
      </c>
    </row>
    <row r="70" spans="1:22" x14ac:dyDescent="0.25">
      <c r="A70" s="17"/>
      <c r="B70" s="52"/>
      <c r="C70" s="52" t="s">
        <v>213</v>
      </c>
      <c r="D70" s="53"/>
      <c r="E70" s="53"/>
      <c r="F70" s="52"/>
      <c r="G70" s="52"/>
      <c r="H70" s="53"/>
      <c r="I70" s="53"/>
      <c r="J70" s="52"/>
      <c r="K70" s="52"/>
      <c r="L70" s="53"/>
      <c r="M70" s="53"/>
      <c r="N70" s="52"/>
      <c r="O70" s="52"/>
      <c r="P70" s="53"/>
      <c r="Q70" s="53"/>
      <c r="R70" s="52"/>
      <c r="S70" s="52"/>
      <c r="T70" s="53"/>
      <c r="U70" s="53"/>
      <c r="V70" s="52"/>
    </row>
    <row r="71" spans="1:22" ht="26.25" thickBot="1" x14ac:dyDescent="0.3">
      <c r="A71" s="17"/>
      <c r="B71" s="63" t="s">
        <v>630</v>
      </c>
      <c r="C71" s="44" t="s">
        <v>213</v>
      </c>
      <c r="D71" s="11"/>
      <c r="E71" s="50" t="s">
        <v>529</v>
      </c>
      <c r="F71" s="12" t="s">
        <v>230</v>
      </c>
      <c r="G71" s="44"/>
      <c r="H71" s="12"/>
      <c r="I71" s="51" t="s">
        <v>268</v>
      </c>
      <c r="J71" s="12" t="s">
        <v>213</v>
      </c>
      <c r="K71" s="44"/>
      <c r="L71" s="11"/>
      <c r="M71" s="50" t="s">
        <v>529</v>
      </c>
      <c r="N71" s="12" t="s">
        <v>230</v>
      </c>
      <c r="O71" s="44"/>
      <c r="P71" s="11"/>
      <c r="Q71" s="56">
        <v>14950</v>
      </c>
      <c r="R71" s="12" t="s">
        <v>213</v>
      </c>
      <c r="S71" s="44"/>
      <c r="T71" s="11"/>
      <c r="U71" s="50" t="s">
        <v>529</v>
      </c>
      <c r="V71" s="12" t="s">
        <v>230</v>
      </c>
    </row>
    <row r="72" spans="1:22" x14ac:dyDescent="0.25">
      <c r="A72" s="17"/>
      <c r="B72" s="52"/>
      <c r="C72" s="52" t="s">
        <v>213</v>
      </c>
      <c r="D72" s="53"/>
      <c r="E72" s="53"/>
      <c r="F72" s="52"/>
      <c r="G72" s="52"/>
      <c r="H72" s="53"/>
      <c r="I72" s="53"/>
      <c r="J72" s="52"/>
      <c r="K72" s="52"/>
      <c r="L72" s="53"/>
      <c r="M72" s="53"/>
      <c r="N72" s="52"/>
      <c r="O72" s="52"/>
      <c r="P72" s="53"/>
      <c r="Q72" s="53"/>
      <c r="R72" s="52"/>
      <c r="S72" s="52"/>
      <c r="T72" s="53"/>
      <c r="U72" s="53"/>
      <c r="V72" s="52"/>
    </row>
    <row r="73" spans="1:22" ht="15.75" thickBot="1" x14ac:dyDescent="0.3">
      <c r="A73" s="17"/>
      <c r="B73" s="84" t="s">
        <v>59</v>
      </c>
      <c r="C73" s="54" t="s">
        <v>213</v>
      </c>
      <c r="D73" s="46" t="s">
        <v>216</v>
      </c>
      <c r="E73" s="47">
        <v>95197</v>
      </c>
      <c r="F73" s="48" t="s">
        <v>213</v>
      </c>
      <c r="G73" s="54"/>
      <c r="H73" s="46" t="s">
        <v>216</v>
      </c>
      <c r="I73" s="47">
        <v>215627</v>
      </c>
      <c r="J73" s="48" t="s">
        <v>213</v>
      </c>
      <c r="K73" s="54"/>
      <c r="L73" s="46" t="s">
        <v>216</v>
      </c>
      <c r="M73" s="47">
        <v>89256</v>
      </c>
      <c r="N73" s="48" t="s">
        <v>213</v>
      </c>
      <c r="O73" s="54"/>
      <c r="P73" s="46" t="s">
        <v>216</v>
      </c>
      <c r="Q73" s="62" t="s">
        <v>631</v>
      </c>
      <c r="R73" s="48" t="s">
        <v>230</v>
      </c>
      <c r="S73" s="54"/>
      <c r="T73" s="46" t="s">
        <v>216</v>
      </c>
      <c r="U73" s="47">
        <v>95197</v>
      </c>
      <c r="V73" s="48" t="s">
        <v>213</v>
      </c>
    </row>
    <row r="74" spans="1:22" ht="15.75" thickTop="1" x14ac:dyDescent="0.25">
      <c r="A74" s="17"/>
      <c r="B74" s="52"/>
      <c r="C74" s="52" t="s">
        <v>213</v>
      </c>
      <c r="D74" s="55"/>
      <c r="E74" s="55"/>
      <c r="F74" s="52"/>
      <c r="G74" s="52"/>
      <c r="H74" s="55"/>
      <c r="I74" s="55"/>
      <c r="J74" s="52"/>
      <c r="K74" s="52"/>
      <c r="L74" s="55"/>
      <c r="M74" s="55"/>
      <c r="N74" s="52"/>
      <c r="O74" s="52"/>
      <c r="P74" s="55"/>
      <c r="Q74" s="55"/>
      <c r="R74" s="52"/>
      <c r="S74" s="52"/>
      <c r="T74" s="55"/>
      <c r="U74" s="55"/>
      <c r="V74" s="52"/>
    </row>
    <row r="75" spans="1:22" x14ac:dyDescent="0.25">
      <c r="A75" s="17"/>
      <c r="B75" s="91"/>
      <c r="C75" s="91"/>
      <c r="D75" s="91"/>
      <c r="E75" s="91"/>
      <c r="F75" s="91"/>
      <c r="G75" s="91"/>
      <c r="H75" s="91"/>
      <c r="I75" s="91"/>
      <c r="J75" s="91"/>
      <c r="K75" s="91"/>
      <c r="L75" s="91"/>
      <c r="M75" s="91"/>
      <c r="N75" s="91"/>
      <c r="O75" s="91"/>
      <c r="P75" s="91"/>
      <c r="Q75" s="91"/>
      <c r="R75" s="91"/>
      <c r="S75" s="91"/>
      <c r="T75" s="91"/>
      <c r="U75" s="91"/>
      <c r="V75" s="92" t="s">
        <v>633</v>
      </c>
    </row>
    <row r="76" spans="1:22" x14ac:dyDescent="0.25">
      <c r="A76" s="17"/>
      <c r="B76" s="92" t="s">
        <v>632</v>
      </c>
      <c r="C76" s="92"/>
      <c r="D76" s="92"/>
      <c r="E76" s="92"/>
      <c r="F76" s="92"/>
      <c r="G76" s="92"/>
      <c r="H76" s="92"/>
      <c r="I76" s="92"/>
      <c r="J76" s="92"/>
      <c r="K76" s="92"/>
      <c r="L76" s="92"/>
      <c r="M76" s="92"/>
      <c r="N76" s="92"/>
      <c r="O76" s="92"/>
      <c r="P76" s="92"/>
      <c r="Q76" s="92"/>
      <c r="R76" s="92"/>
      <c r="S76" s="92"/>
      <c r="T76" s="92"/>
      <c r="U76" s="92"/>
      <c r="V76" s="92"/>
    </row>
    <row r="77" spans="1:22" x14ac:dyDescent="0.25">
      <c r="A77" s="17"/>
      <c r="B77" s="21"/>
      <c r="C77" s="21"/>
      <c r="D77" s="21"/>
      <c r="E77" s="21"/>
      <c r="F77" s="21"/>
      <c r="G77" s="21"/>
      <c r="H77" s="21"/>
      <c r="I77" s="21"/>
      <c r="J77" s="21"/>
      <c r="K77" s="21"/>
      <c r="L77" s="21"/>
      <c r="M77" s="21"/>
      <c r="N77" s="21"/>
      <c r="O77" s="21"/>
      <c r="P77" s="21"/>
      <c r="Q77" s="21"/>
      <c r="R77" s="21"/>
      <c r="S77" s="21"/>
      <c r="T77" s="21"/>
      <c r="U77" s="21"/>
      <c r="V77" s="21"/>
    </row>
    <row r="78" spans="1:22" x14ac:dyDescent="0.25">
      <c r="A78" s="17"/>
      <c r="B78" s="98" t="s">
        <v>584</v>
      </c>
      <c r="C78" s="98"/>
      <c r="D78" s="98"/>
      <c r="E78" s="98"/>
      <c r="F78" s="98"/>
      <c r="G78" s="98"/>
      <c r="H78" s="98"/>
      <c r="I78" s="98"/>
      <c r="J78" s="98"/>
      <c r="K78" s="98"/>
      <c r="L78" s="98"/>
      <c r="M78" s="98"/>
      <c r="N78" s="98"/>
      <c r="O78" s="98"/>
      <c r="P78" s="98"/>
      <c r="Q78" s="98"/>
      <c r="R78" s="98"/>
      <c r="S78" s="98"/>
      <c r="T78" s="98"/>
      <c r="U78" s="98"/>
      <c r="V78" s="98"/>
    </row>
    <row r="79" spans="1:22" x14ac:dyDescent="0.25">
      <c r="A79" s="17"/>
      <c r="B79" s="98" t="s">
        <v>585</v>
      </c>
      <c r="C79" s="98"/>
      <c r="D79" s="98"/>
      <c r="E79" s="98"/>
      <c r="F79" s="98"/>
      <c r="G79" s="98"/>
      <c r="H79" s="98"/>
      <c r="I79" s="98"/>
      <c r="J79" s="98"/>
      <c r="K79" s="98"/>
      <c r="L79" s="98"/>
      <c r="M79" s="98"/>
      <c r="N79" s="98"/>
      <c r="O79" s="98"/>
      <c r="P79" s="98"/>
      <c r="Q79" s="98"/>
      <c r="R79" s="98"/>
      <c r="S79" s="98"/>
      <c r="T79" s="98"/>
      <c r="U79" s="98"/>
      <c r="V79" s="98"/>
    </row>
    <row r="80" spans="1:22" x14ac:dyDescent="0.25">
      <c r="A80" s="17"/>
      <c r="B80" s="98" t="s">
        <v>586</v>
      </c>
      <c r="C80" s="98"/>
      <c r="D80" s="98"/>
      <c r="E80" s="98"/>
      <c r="F80" s="98"/>
      <c r="G80" s="98"/>
      <c r="H80" s="98"/>
      <c r="I80" s="98"/>
      <c r="J80" s="98"/>
      <c r="K80" s="98"/>
      <c r="L80" s="98"/>
      <c r="M80" s="98"/>
      <c r="N80" s="98"/>
      <c r="O80" s="98"/>
      <c r="P80" s="98"/>
      <c r="Q80" s="98"/>
      <c r="R80" s="98"/>
      <c r="S80" s="98"/>
      <c r="T80" s="98"/>
      <c r="U80" s="98"/>
      <c r="V80" s="98"/>
    </row>
    <row r="81" spans="1:22" x14ac:dyDescent="0.25">
      <c r="A81" s="17"/>
      <c r="B81" s="98" t="s">
        <v>587</v>
      </c>
      <c r="C81" s="98"/>
      <c r="D81" s="98"/>
      <c r="E81" s="98"/>
      <c r="F81" s="98"/>
      <c r="G81" s="98"/>
      <c r="H81" s="98"/>
      <c r="I81" s="98"/>
      <c r="J81" s="98"/>
      <c r="K81" s="98"/>
      <c r="L81" s="98"/>
      <c r="M81" s="98"/>
      <c r="N81" s="98"/>
      <c r="O81" s="98"/>
      <c r="P81" s="98"/>
      <c r="Q81" s="98"/>
      <c r="R81" s="98"/>
      <c r="S81" s="98"/>
      <c r="T81" s="98"/>
      <c r="U81" s="98"/>
      <c r="V81" s="98"/>
    </row>
    <row r="82" spans="1:22" ht="15.75" x14ac:dyDescent="0.25">
      <c r="A82" s="17"/>
      <c r="B82" s="69"/>
      <c r="C82" s="69"/>
      <c r="D82" s="69"/>
      <c r="E82" s="69"/>
      <c r="F82" s="69"/>
      <c r="G82" s="69"/>
      <c r="H82" s="69"/>
      <c r="I82" s="69"/>
      <c r="J82" s="69"/>
      <c r="K82" s="69"/>
      <c r="L82" s="69"/>
      <c r="M82" s="69"/>
      <c r="N82" s="69"/>
      <c r="O82" s="69"/>
      <c r="P82" s="69"/>
      <c r="Q82" s="69"/>
      <c r="R82" s="69"/>
      <c r="S82" s="69"/>
      <c r="T82" s="69"/>
      <c r="U82" s="69"/>
      <c r="V82" s="69"/>
    </row>
    <row r="83" spans="1:22" x14ac:dyDescent="0.25">
      <c r="A83" s="17"/>
      <c r="B83" s="11"/>
      <c r="C83" s="11"/>
      <c r="D83" s="11"/>
      <c r="E83" s="11"/>
      <c r="F83" s="11"/>
      <c r="G83" s="11"/>
      <c r="H83" s="11"/>
      <c r="I83" s="11"/>
      <c r="J83" s="11"/>
      <c r="K83" s="11"/>
      <c r="L83" s="11"/>
      <c r="M83" s="11"/>
      <c r="N83" s="11"/>
      <c r="O83" s="11"/>
      <c r="P83" s="11"/>
      <c r="Q83" s="11"/>
      <c r="R83" s="11"/>
      <c r="S83" s="11"/>
      <c r="T83" s="11"/>
      <c r="U83" s="11"/>
      <c r="V83" s="11"/>
    </row>
    <row r="84" spans="1:22" ht="15.75" thickBot="1" x14ac:dyDescent="0.3">
      <c r="A84" s="17"/>
      <c r="B84" s="44"/>
      <c r="C84" s="44" t="s">
        <v>213</v>
      </c>
      <c r="D84" s="72" t="s">
        <v>634</v>
      </c>
      <c r="E84" s="72"/>
      <c r="F84" s="72"/>
      <c r="G84" s="72"/>
      <c r="H84" s="72"/>
      <c r="I84" s="72"/>
      <c r="J84" s="72"/>
      <c r="K84" s="72"/>
      <c r="L84" s="72"/>
      <c r="M84" s="72"/>
      <c r="N84" s="72"/>
      <c r="O84" s="72"/>
      <c r="P84" s="72"/>
      <c r="Q84" s="72"/>
      <c r="R84" s="72"/>
      <c r="S84" s="72"/>
      <c r="T84" s="72"/>
      <c r="U84" s="72"/>
      <c r="V84" s="44"/>
    </row>
    <row r="85" spans="1:22" x14ac:dyDescent="0.25">
      <c r="A85" s="17"/>
      <c r="B85" s="58"/>
      <c r="C85" s="58" t="s">
        <v>213</v>
      </c>
      <c r="D85" s="77" t="s">
        <v>589</v>
      </c>
      <c r="E85" s="77"/>
      <c r="F85" s="66"/>
      <c r="G85" s="66"/>
      <c r="H85" s="77" t="s">
        <v>591</v>
      </c>
      <c r="I85" s="77"/>
      <c r="J85" s="66"/>
      <c r="K85" s="66"/>
      <c r="L85" s="77" t="s">
        <v>593</v>
      </c>
      <c r="M85" s="77"/>
      <c r="N85" s="66"/>
      <c r="O85" s="66" t="s">
        <v>213</v>
      </c>
      <c r="P85" s="77" t="s">
        <v>594</v>
      </c>
      <c r="Q85" s="77"/>
      <c r="R85" s="66"/>
      <c r="S85" s="66"/>
      <c r="T85" s="77" t="s">
        <v>259</v>
      </c>
      <c r="U85" s="77"/>
      <c r="V85" s="58"/>
    </row>
    <row r="86" spans="1:22" x14ac:dyDescent="0.25">
      <c r="A86" s="17"/>
      <c r="B86" s="58"/>
      <c r="C86" s="58"/>
      <c r="D86" s="71" t="s">
        <v>590</v>
      </c>
      <c r="E86" s="71"/>
      <c r="F86" s="58"/>
      <c r="G86" s="58"/>
      <c r="H86" s="71" t="s">
        <v>592</v>
      </c>
      <c r="I86" s="71"/>
      <c r="J86" s="58"/>
      <c r="K86" s="58"/>
      <c r="L86" s="71" t="s">
        <v>592</v>
      </c>
      <c r="M86" s="71"/>
      <c r="N86" s="58"/>
      <c r="O86" s="58"/>
      <c r="P86" s="71" t="s">
        <v>595</v>
      </c>
      <c r="Q86" s="71"/>
      <c r="R86" s="58"/>
      <c r="S86" s="58"/>
      <c r="T86" s="71"/>
      <c r="U86" s="71"/>
      <c r="V86" s="58"/>
    </row>
    <row r="87" spans="1:22" ht="15.75" thickBot="1" x14ac:dyDescent="0.3">
      <c r="A87" s="17"/>
      <c r="B87" s="58"/>
      <c r="C87" s="58"/>
      <c r="D87" s="72"/>
      <c r="E87" s="72"/>
      <c r="F87" s="58"/>
      <c r="G87" s="58"/>
      <c r="H87" s="72"/>
      <c r="I87" s="72"/>
      <c r="J87" s="58"/>
      <c r="K87" s="58"/>
      <c r="L87" s="72"/>
      <c r="M87" s="72"/>
      <c r="N87" s="58"/>
      <c r="O87" s="58"/>
      <c r="P87" s="72" t="s">
        <v>596</v>
      </c>
      <c r="Q87" s="72"/>
      <c r="R87" s="58"/>
      <c r="S87" s="58"/>
      <c r="T87" s="72"/>
      <c r="U87" s="72"/>
      <c r="V87" s="58"/>
    </row>
    <row r="88" spans="1:22" x14ac:dyDescent="0.25">
      <c r="A88" s="17"/>
      <c r="B88" s="76" t="s">
        <v>31</v>
      </c>
      <c r="C88" s="46" t="s">
        <v>213</v>
      </c>
      <c r="D88" s="48" t="s">
        <v>216</v>
      </c>
      <c r="E88" s="57" t="s">
        <v>268</v>
      </c>
      <c r="F88" s="48" t="s">
        <v>213</v>
      </c>
      <c r="G88" s="46"/>
      <c r="H88" s="46" t="s">
        <v>216</v>
      </c>
      <c r="I88" s="47">
        <v>535262</v>
      </c>
      <c r="J88" s="48" t="s">
        <v>213</v>
      </c>
      <c r="K88" s="46"/>
      <c r="L88" s="46" t="s">
        <v>216</v>
      </c>
      <c r="M88" s="47">
        <v>130104</v>
      </c>
      <c r="N88" s="48" t="s">
        <v>213</v>
      </c>
      <c r="O88" s="46" t="s">
        <v>213</v>
      </c>
      <c r="P88" s="48" t="s">
        <v>216</v>
      </c>
      <c r="Q88" s="57" t="s">
        <v>268</v>
      </c>
      <c r="R88" s="48" t="s">
        <v>213</v>
      </c>
      <c r="S88" s="46"/>
      <c r="T88" s="46" t="s">
        <v>216</v>
      </c>
      <c r="U88" s="47">
        <v>665366</v>
      </c>
      <c r="V88" s="48" t="s">
        <v>213</v>
      </c>
    </row>
    <row r="89" spans="1:22" x14ac:dyDescent="0.25">
      <c r="A89" s="17"/>
      <c r="B89" s="87" t="s">
        <v>32</v>
      </c>
      <c r="C89" s="11" t="s">
        <v>213</v>
      </c>
      <c r="D89" s="12"/>
      <c r="E89" s="51" t="s">
        <v>268</v>
      </c>
      <c r="F89" s="12" t="s">
        <v>213</v>
      </c>
      <c r="G89" s="11"/>
      <c r="H89" s="11"/>
      <c r="I89" s="56">
        <v>240884</v>
      </c>
      <c r="J89" s="12" t="s">
        <v>213</v>
      </c>
      <c r="K89" s="11"/>
      <c r="L89" s="11"/>
      <c r="M89" s="56">
        <v>69649</v>
      </c>
      <c r="N89" s="12" t="s">
        <v>213</v>
      </c>
      <c r="O89" s="11" t="s">
        <v>213</v>
      </c>
      <c r="P89" s="12"/>
      <c r="Q89" s="51" t="s">
        <v>268</v>
      </c>
      <c r="R89" s="12" t="s">
        <v>213</v>
      </c>
      <c r="S89" s="11"/>
      <c r="T89" s="11"/>
      <c r="U89" s="56">
        <v>310533</v>
      </c>
      <c r="V89" s="12" t="s">
        <v>213</v>
      </c>
    </row>
    <row r="90" spans="1:22" ht="26.25" thickBot="1" x14ac:dyDescent="0.3">
      <c r="A90" s="17"/>
      <c r="B90" s="76" t="s">
        <v>33</v>
      </c>
      <c r="C90" s="46" t="s">
        <v>213</v>
      </c>
      <c r="D90" s="46"/>
      <c r="E90" s="47">
        <v>4430</v>
      </c>
      <c r="F90" s="48" t="s">
        <v>213</v>
      </c>
      <c r="G90" s="46"/>
      <c r="H90" s="46"/>
      <c r="I90" s="47">
        <v>182834</v>
      </c>
      <c r="J90" s="48" t="s">
        <v>213</v>
      </c>
      <c r="K90" s="46"/>
      <c r="L90" s="46"/>
      <c r="M90" s="47">
        <v>44143</v>
      </c>
      <c r="N90" s="48" t="s">
        <v>213</v>
      </c>
      <c r="O90" s="46" t="s">
        <v>213</v>
      </c>
      <c r="P90" s="48"/>
      <c r="Q90" s="57" t="s">
        <v>268</v>
      </c>
      <c r="R90" s="48" t="s">
        <v>213</v>
      </c>
      <c r="S90" s="46"/>
      <c r="T90" s="46"/>
      <c r="U90" s="47">
        <v>231407</v>
      </c>
      <c r="V90" s="48" t="s">
        <v>213</v>
      </c>
    </row>
    <row r="91" spans="1:22" x14ac:dyDescent="0.25">
      <c r="A91" s="17"/>
      <c r="B91" s="52"/>
      <c r="C91" s="52" t="s">
        <v>213</v>
      </c>
      <c r="D91" s="53"/>
      <c r="E91" s="53"/>
      <c r="F91" s="52"/>
      <c r="G91" s="52"/>
      <c r="H91" s="53"/>
      <c r="I91" s="53"/>
      <c r="J91" s="52"/>
      <c r="K91" s="52"/>
      <c r="L91" s="53"/>
      <c r="M91" s="53"/>
      <c r="N91" s="52"/>
      <c r="O91" s="52" t="s">
        <v>213</v>
      </c>
      <c r="P91" s="53"/>
      <c r="Q91" s="53"/>
      <c r="R91" s="52"/>
      <c r="S91" s="52"/>
      <c r="T91" s="53"/>
      <c r="U91" s="53"/>
      <c r="V91" s="52"/>
    </row>
    <row r="92" spans="1:22" x14ac:dyDescent="0.25">
      <c r="A92" s="17"/>
      <c r="B92" s="87" t="s">
        <v>619</v>
      </c>
      <c r="C92" s="44" t="s">
        <v>213</v>
      </c>
      <c r="D92" s="11"/>
      <c r="E92" s="50" t="s">
        <v>635</v>
      </c>
      <c r="F92" s="12" t="s">
        <v>230</v>
      </c>
      <c r="G92" s="44"/>
      <c r="H92" s="11"/>
      <c r="I92" s="56">
        <v>111544</v>
      </c>
      <c r="J92" s="12" t="s">
        <v>213</v>
      </c>
      <c r="K92" s="44"/>
      <c r="L92" s="11"/>
      <c r="M92" s="56">
        <v>16312</v>
      </c>
      <c r="N92" s="12" t="s">
        <v>213</v>
      </c>
      <c r="O92" s="44" t="s">
        <v>213</v>
      </c>
      <c r="P92" s="12"/>
      <c r="Q92" s="51" t="s">
        <v>268</v>
      </c>
      <c r="R92" s="12" t="s">
        <v>213</v>
      </c>
      <c r="S92" s="44"/>
      <c r="T92" s="11"/>
      <c r="U92" s="56">
        <v>123426</v>
      </c>
      <c r="V92" s="12" t="s">
        <v>213</v>
      </c>
    </row>
    <row r="93" spans="1:22" x14ac:dyDescent="0.25">
      <c r="A93" s="17"/>
      <c r="B93" s="76" t="s">
        <v>35</v>
      </c>
      <c r="C93" s="54" t="s">
        <v>213</v>
      </c>
      <c r="D93" s="46"/>
      <c r="E93" s="46"/>
      <c r="F93" s="46"/>
      <c r="G93" s="54"/>
      <c r="H93" s="46"/>
      <c r="I93" s="46"/>
      <c r="J93" s="46"/>
      <c r="K93" s="54"/>
      <c r="L93" s="46"/>
      <c r="M93" s="46"/>
      <c r="N93" s="46"/>
      <c r="O93" s="54" t="s">
        <v>213</v>
      </c>
      <c r="P93" s="46"/>
      <c r="Q93" s="46"/>
      <c r="R93" s="46"/>
      <c r="S93" s="54"/>
      <c r="T93" s="46"/>
      <c r="U93" s="46"/>
      <c r="V93" s="46"/>
    </row>
    <row r="94" spans="1:22" x14ac:dyDescent="0.25">
      <c r="A94" s="17"/>
      <c r="B94" s="63" t="s">
        <v>598</v>
      </c>
      <c r="C94" s="44" t="s">
        <v>213</v>
      </c>
      <c r="D94" s="11"/>
      <c r="E94" s="50" t="s">
        <v>636</v>
      </c>
      <c r="F94" s="12" t="s">
        <v>230</v>
      </c>
      <c r="G94" s="44"/>
      <c r="H94" s="11"/>
      <c r="I94" s="50" t="s">
        <v>637</v>
      </c>
      <c r="J94" s="12" t="s">
        <v>230</v>
      </c>
      <c r="K94" s="44"/>
      <c r="L94" s="11"/>
      <c r="M94" s="56">
        <v>5591</v>
      </c>
      <c r="N94" s="12" t="s">
        <v>213</v>
      </c>
      <c r="O94" s="44" t="s">
        <v>213</v>
      </c>
      <c r="P94" s="12"/>
      <c r="Q94" s="51" t="s">
        <v>268</v>
      </c>
      <c r="R94" s="12" t="s">
        <v>213</v>
      </c>
      <c r="S94" s="44"/>
      <c r="T94" s="11"/>
      <c r="U94" s="50" t="s">
        <v>638</v>
      </c>
      <c r="V94" s="12" t="s">
        <v>230</v>
      </c>
    </row>
    <row r="95" spans="1:22" x14ac:dyDescent="0.25">
      <c r="A95" s="17"/>
      <c r="B95" s="84" t="s">
        <v>603</v>
      </c>
      <c r="C95" s="54" t="s">
        <v>213</v>
      </c>
      <c r="D95" s="46"/>
      <c r="E95" s="47">
        <v>60175</v>
      </c>
      <c r="F95" s="48" t="s">
        <v>213</v>
      </c>
      <c r="G95" s="54"/>
      <c r="H95" s="46"/>
      <c r="I95" s="47">
        <v>26000</v>
      </c>
      <c r="J95" s="48" t="s">
        <v>213</v>
      </c>
      <c r="K95" s="54"/>
      <c r="L95" s="48"/>
      <c r="M95" s="57" t="s">
        <v>268</v>
      </c>
      <c r="N95" s="48" t="s">
        <v>213</v>
      </c>
      <c r="O95" s="54" t="s">
        <v>213</v>
      </c>
      <c r="P95" s="46"/>
      <c r="Q95" s="62" t="s">
        <v>639</v>
      </c>
      <c r="R95" s="48" t="s">
        <v>230</v>
      </c>
      <c r="S95" s="54"/>
      <c r="T95" s="48"/>
      <c r="U95" s="57" t="s">
        <v>268</v>
      </c>
      <c r="V95" s="48" t="s">
        <v>213</v>
      </c>
    </row>
    <row r="96" spans="1:22" ht="15.75" thickBot="1" x14ac:dyDescent="0.3">
      <c r="A96" s="17"/>
      <c r="B96" s="63" t="s">
        <v>605</v>
      </c>
      <c r="C96" s="44" t="s">
        <v>213</v>
      </c>
      <c r="D96" s="11"/>
      <c r="E96" s="56">
        <v>4925</v>
      </c>
      <c r="F96" s="12" t="s">
        <v>213</v>
      </c>
      <c r="G96" s="44"/>
      <c r="H96" s="11"/>
      <c r="I96" s="50" t="s">
        <v>640</v>
      </c>
      <c r="J96" s="12" t="s">
        <v>230</v>
      </c>
      <c r="K96" s="44"/>
      <c r="L96" s="11"/>
      <c r="M96" s="56">
        <v>12633</v>
      </c>
      <c r="N96" s="12" t="s">
        <v>213</v>
      </c>
      <c r="O96" s="44" t="s">
        <v>213</v>
      </c>
      <c r="P96" s="12"/>
      <c r="Q96" s="51" t="s">
        <v>268</v>
      </c>
      <c r="R96" s="12" t="s">
        <v>213</v>
      </c>
      <c r="S96" s="44"/>
      <c r="T96" s="11"/>
      <c r="U96" s="56">
        <v>1654</v>
      </c>
      <c r="V96" s="12" t="s">
        <v>213</v>
      </c>
    </row>
    <row r="97" spans="1:22" x14ac:dyDescent="0.25">
      <c r="A97" s="17"/>
      <c r="B97" s="52"/>
      <c r="C97" s="52" t="s">
        <v>213</v>
      </c>
      <c r="D97" s="53"/>
      <c r="E97" s="53"/>
      <c r="F97" s="52"/>
      <c r="G97" s="52"/>
      <c r="H97" s="53"/>
      <c r="I97" s="53"/>
      <c r="J97" s="52"/>
      <c r="K97" s="52"/>
      <c r="L97" s="53"/>
      <c r="M97" s="53"/>
      <c r="N97" s="52"/>
      <c r="O97" s="52" t="s">
        <v>213</v>
      </c>
      <c r="P97" s="53"/>
      <c r="Q97" s="53"/>
      <c r="R97" s="52"/>
      <c r="S97" s="52"/>
      <c r="T97" s="53"/>
      <c r="U97" s="53"/>
      <c r="V97" s="52"/>
    </row>
    <row r="98" spans="1:22" ht="15.75" thickBot="1" x14ac:dyDescent="0.3">
      <c r="A98" s="17"/>
      <c r="B98" s="85" t="s">
        <v>607</v>
      </c>
      <c r="C98" s="54" t="s">
        <v>213</v>
      </c>
      <c r="D98" s="46"/>
      <c r="E98" s="47">
        <v>31438</v>
      </c>
      <c r="F98" s="48" t="s">
        <v>213</v>
      </c>
      <c r="G98" s="54"/>
      <c r="H98" s="46"/>
      <c r="I98" s="62" t="s">
        <v>641</v>
      </c>
      <c r="J98" s="48" t="s">
        <v>230</v>
      </c>
      <c r="K98" s="54"/>
      <c r="L98" s="46"/>
      <c r="M98" s="47">
        <v>18224</v>
      </c>
      <c r="N98" s="48" t="s">
        <v>213</v>
      </c>
      <c r="O98" s="54" t="s">
        <v>213</v>
      </c>
      <c r="P98" s="46"/>
      <c r="Q98" s="62" t="s">
        <v>639</v>
      </c>
      <c r="R98" s="48" t="s">
        <v>230</v>
      </c>
      <c r="S98" s="54"/>
      <c r="T98" s="46"/>
      <c r="U98" s="62" t="s">
        <v>642</v>
      </c>
      <c r="V98" s="48" t="s">
        <v>230</v>
      </c>
    </row>
    <row r="99" spans="1:22" x14ac:dyDescent="0.25">
      <c r="A99" s="17"/>
      <c r="B99" s="52"/>
      <c r="C99" s="52" t="s">
        <v>213</v>
      </c>
      <c r="D99" s="53"/>
      <c r="E99" s="53"/>
      <c r="F99" s="52"/>
      <c r="G99" s="52"/>
      <c r="H99" s="53"/>
      <c r="I99" s="53"/>
      <c r="J99" s="52"/>
      <c r="K99" s="52"/>
      <c r="L99" s="53"/>
      <c r="M99" s="53"/>
      <c r="N99" s="52"/>
      <c r="O99" s="52" t="s">
        <v>213</v>
      </c>
      <c r="P99" s="53"/>
      <c r="Q99" s="53"/>
      <c r="R99" s="52"/>
      <c r="S99" s="52"/>
      <c r="T99" s="53"/>
      <c r="U99" s="53"/>
      <c r="V99" s="52"/>
    </row>
    <row r="100" spans="1:22" ht="25.5" x14ac:dyDescent="0.25">
      <c r="A100" s="17"/>
      <c r="B100" s="87" t="s">
        <v>40</v>
      </c>
      <c r="C100" s="44" t="s">
        <v>213</v>
      </c>
      <c r="D100" s="11"/>
      <c r="E100" s="56">
        <v>27008</v>
      </c>
      <c r="F100" s="12" t="s">
        <v>213</v>
      </c>
      <c r="G100" s="44"/>
      <c r="H100" s="11"/>
      <c r="I100" s="56">
        <v>98469</v>
      </c>
      <c r="J100" s="12" t="s">
        <v>213</v>
      </c>
      <c r="K100" s="44"/>
      <c r="L100" s="11"/>
      <c r="M100" s="56">
        <v>34536</v>
      </c>
      <c r="N100" s="12" t="s">
        <v>213</v>
      </c>
      <c r="O100" s="44" t="s">
        <v>213</v>
      </c>
      <c r="P100" s="11"/>
      <c r="Q100" s="50" t="s">
        <v>639</v>
      </c>
      <c r="R100" s="12" t="s">
        <v>230</v>
      </c>
      <c r="S100" s="44"/>
      <c r="T100" s="11"/>
      <c r="U100" s="56">
        <v>73838</v>
      </c>
      <c r="V100" s="12" t="s">
        <v>213</v>
      </c>
    </row>
    <row r="101" spans="1:22" ht="15.75" thickBot="1" x14ac:dyDescent="0.3">
      <c r="A101" s="17"/>
      <c r="B101" s="76" t="s">
        <v>613</v>
      </c>
      <c r="C101" s="54" t="s">
        <v>213</v>
      </c>
      <c r="D101" s="46"/>
      <c r="E101" s="62" t="s">
        <v>643</v>
      </c>
      <c r="F101" s="48" t="s">
        <v>230</v>
      </c>
      <c r="G101" s="54"/>
      <c r="H101" s="46"/>
      <c r="I101" s="47">
        <v>38350</v>
      </c>
      <c r="J101" s="48" t="s">
        <v>213</v>
      </c>
      <c r="K101" s="54"/>
      <c r="L101" s="46"/>
      <c r="M101" s="47">
        <v>8480</v>
      </c>
      <c r="N101" s="48" t="s">
        <v>213</v>
      </c>
      <c r="O101" s="54" t="s">
        <v>213</v>
      </c>
      <c r="P101" s="48"/>
      <c r="Q101" s="57" t="s">
        <v>268</v>
      </c>
      <c r="R101" s="48" t="s">
        <v>213</v>
      </c>
      <c r="S101" s="54"/>
      <c r="T101" s="46"/>
      <c r="U101" s="47">
        <v>27690</v>
      </c>
      <c r="V101" s="48" t="s">
        <v>213</v>
      </c>
    </row>
    <row r="102" spans="1:22" x14ac:dyDescent="0.25">
      <c r="A102" s="17"/>
      <c r="B102" s="52"/>
      <c r="C102" s="52" t="s">
        <v>213</v>
      </c>
      <c r="D102" s="53"/>
      <c r="E102" s="53"/>
      <c r="F102" s="52"/>
      <c r="G102" s="52"/>
      <c r="H102" s="53"/>
      <c r="I102" s="53"/>
      <c r="J102" s="52"/>
      <c r="K102" s="52"/>
      <c r="L102" s="53"/>
      <c r="M102" s="53"/>
      <c r="N102" s="52"/>
      <c r="O102" s="52" t="s">
        <v>213</v>
      </c>
      <c r="P102" s="53"/>
      <c r="Q102" s="53"/>
      <c r="R102" s="52"/>
      <c r="S102" s="52"/>
      <c r="T102" s="53"/>
      <c r="U102" s="53"/>
      <c r="V102" s="52"/>
    </row>
    <row r="103" spans="1:22" ht="15.75" thickBot="1" x14ac:dyDescent="0.3">
      <c r="A103" s="17"/>
      <c r="B103" s="87" t="s">
        <v>42</v>
      </c>
      <c r="C103" s="44" t="s">
        <v>213</v>
      </c>
      <c r="D103" s="11"/>
      <c r="E103" s="56">
        <v>46148</v>
      </c>
      <c r="F103" s="12" t="s">
        <v>213</v>
      </c>
      <c r="G103" s="44"/>
      <c r="H103" s="11"/>
      <c r="I103" s="56">
        <v>60119</v>
      </c>
      <c r="J103" s="12" t="s">
        <v>213</v>
      </c>
      <c r="K103" s="44"/>
      <c r="L103" s="11"/>
      <c r="M103" s="56">
        <v>26056</v>
      </c>
      <c r="N103" s="12" t="s">
        <v>213</v>
      </c>
      <c r="O103" s="44" t="s">
        <v>213</v>
      </c>
      <c r="P103" s="11"/>
      <c r="Q103" s="50" t="s">
        <v>639</v>
      </c>
      <c r="R103" s="12" t="s">
        <v>230</v>
      </c>
      <c r="S103" s="44"/>
      <c r="T103" s="11"/>
      <c r="U103" s="56">
        <v>46148</v>
      </c>
      <c r="V103" s="12" t="s">
        <v>213</v>
      </c>
    </row>
    <row r="104" spans="1:22" x14ac:dyDescent="0.25">
      <c r="A104" s="17"/>
      <c r="B104" s="52"/>
      <c r="C104" s="52" t="s">
        <v>213</v>
      </c>
      <c r="D104" s="53"/>
      <c r="E104" s="53"/>
      <c r="F104" s="52"/>
      <c r="G104" s="52"/>
      <c r="H104" s="53"/>
      <c r="I104" s="53"/>
      <c r="J104" s="52"/>
      <c r="K104" s="52"/>
      <c r="L104" s="53"/>
      <c r="M104" s="53"/>
      <c r="N104" s="52"/>
      <c r="O104" s="52" t="s">
        <v>213</v>
      </c>
      <c r="P104" s="53"/>
      <c r="Q104" s="53"/>
      <c r="R104" s="52"/>
      <c r="S104" s="52"/>
      <c r="T104" s="53"/>
      <c r="U104" s="53"/>
      <c r="V104" s="52"/>
    </row>
    <row r="105" spans="1:22" ht="26.25" thickBot="1" x14ac:dyDescent="0.3">
      <c r="A105" s="17"/>
      <c r="B105" s="84" t="s">
        <v>644</v>
      </c>
      <c r="C105" s="54" t="s">
        <v>213</v>
      </c>
      <c r="D105" s="46"/>
      <c r="E105" s="47">
        <v>6109</v>
      </c>
      <c r="F105" s="48" t="s">
        <v>213</v>
      </c>
      <c r="G105" s="54"/>
      <c r="H105" s="48"/>
      <c r="I105" s="57" t="s">
        <v>268</v>
      </c>
      <c r="J105" s="48" t="s">
        <v>213</v>
      </c>
      <c r="K105" s="54"/>
      <c r="L105" s="46"/>
      <c r="M105" s="47">
        <v>6109</v>
      </c>
      <c r="N105" s="48" t="s">
        <v>213</v>
      </c>
      <c r="O105" s="54" t="s">
        <v>213</v>
      </c>
      <c r="P105" s="46"/>
      <c r="Q105" s="62" t="s">
        <v>645</v>
      </c>
      <c r="R105" s="48" t="s">
        <v>230</v>
      </c>
      <c r="S105" s="54"/>
      <c r="T105" s="46"/>
      <c r="U105" s="47">
        <v>6109</v>
      </c>
      <c r="V105" s="48" t="s">
        <v>213</v>
      </c>
    </row>
    <row r="106" spans="1:22" x14ac:dyDescent="0.25">
      <c r="A106" s="17"/>
      <c r="B106" s="52"/>
      <c r="C106" s="52" t="s">
        <v>213</v>
      </c>
      <c r="D106" s="53"/>
      <c r="E106" s="53"/>
      <c r="F106" s="52"/>
      <c r="G106" s="52"/>
      <c r="H106" s="53"/>
      <c r="I106" s="53"/>
      <c r="J106" s="52"/>
      <c r="K106" s="52"/>
      <c r="L106" s="53"/>
      <c r="M106" s="53"/>
      <c r="N106" s="52"/>
      <c r="O106" s="52" t="s">
        <v>213</v>
      </c>
      <c r="P106" s="53"/>
      <c r="Q106" s="53"/>
      <c r="R106" s="52"/>
      <c r="S106" s="52"/>
      <c r="T106" s="53"/>
      <c r="U106" s="53"/>
      <c r="V106" s="52"/>
    </row>
    <row r="107" spans="1:22" ht="15.75" thickBot="1" x14ac:dyDescent="0.3">
      <c r="A107" s="17"/>
      <c r="B107" s="63" t="s">
        <v>59</v>
      </c>
      <c r="C107" s="44" t="s">
        <v>213</v>
      </c>
      <c r="D107" s="11" t="s">
        <v>216</v>
      </c>
      <c r="E107" s="56">
        <v>52257</v>
      </c>
      <c r="F107" s="12" t="s">
        <v>213</v>
      </c>
      <c r="G107" s="44"/>
      <c r="H107" s="11" t="s">
        <v>216</v>
      </c>
      <c r="I107" s="56">
        <v>60119</v>
      </c>
      <c r="J107" s="12" t="s">
        <v>213</v>
      </c>
      <c r="K107" s="44"/>
      <c r="L107" s="11" t="s">
        <v>216</v>
      </c>
      <c r="M107" s="56">
        <v>32165</v>
      </c>
      <c r="N107" s="12" t="s">
        <v>213</v>
      </c>
      <c r="O107" s="44" t="s">
        <v>213</v>
      </c>
      <c r="P107" s="11" t="s">
        <v>216</v>
      </c>
      <c r="Q107" s="50" t="s">
        <v>646</v>
      </c>
      <c r="R107" s="12" t="s">
        <v>230</v>
      </c>
      <c r="S107" s="44"/>
      <c r="T107" s="11" t="s">
        <v>216</v>
      </c>
      <c r="U107" s="56">
        <v>52257</v>
      </c>
      <c r="V107" s="12" t="s">
        <v>213</v>
      </c>
    </row>
    <row r="108" spans="1:22" ht="15.75" thickTop="1" x14ac:dyDescent="0.25">
      <c r="A108" s="17"/>
      <c r="B108" s="52"/>
      <c r="C108" s="52" t="s">
        <v>213</v>
      </c>
      <c r="D108" s="55"/>
      <c r="E108" s="55"/>
      <c r="F108" s="52"/>
      <c r="G108" s="52"/>
      <c r="H108" s="55"/>
      <c r="I108" s="55"/>
      <c r="J108" s="52"/>
      <c r="K108" s="52"/>
      <c r="L108" s="55"/>
      <c r="M108" s="55"/>
      <c r="N108" s="52"/>
      <c r="O108" s="52" t="s">
        <v>213</v>
      </c>
      <c r="P108" s="55"/>
      <c r="Q108" s="55"/>
      <c r="R108" s="52"/>
      <c r="S108" s="52"/>
      <c r="T108" s="55"/>
      <c r="U108" s="55"/>
      <c r="V108" s="52"/>
    </row>
    <row r="109" spans="1:22" x14ac:dyDescent="0.25">
      <c r="A109" s="17"/>
      <c r="B109" s="20"/>
      <c r="C109" s="20"/>
      <c r="D109" s="20"/>
      <c r="E109" s="20"/>
      <c r="F109" s="20"/>
      <c r="G109" s="20"/>
      <c r="H109" s="20"/>
      <c r="I109" s="20"/>
      <c r="J109" s="20"/>
      <c r="K109" s="20"/>
      <c r="L109" s="20"/>
      <c r="M109" s="20"/>
      <c r="N109" s="20"/>
      <c r="O109" s="20"/>
      <c r="P109" s="20"/>
      <c r="Q109" s="20"/>
      <c r="R109" s="20"/>
      <c r="S109" s="20"/>
      <c r="T109" s="20"/>
      <c r="U109" s="20"/>
      <c r="V109" s="20"/>
    </row>
    <row r="110" spans="1:22" ht="25.5" x14ac:dyDescent="0.25">
      <c r="A110" s="17"/>
      <c r="B110" s="13">
        <v>-1</v>
      </c>
      <c r="C110" s="13" t="s">
        <v>617</v>
      </c>
    </row>
    <row r="111" spans="1:22" x14ac:dyDescent="0.25">
      <c r="A111" s="17"/>
      <c r="B111" s="20"/>
      <c r="C111" s="20"/>
      <c r="D111" s="20"/>
      <c r="E111" s="20"/>
      <c r="F111" s="20"/>
      <c r="G111" s="20"/>
      <c r="H111" s="20"/>
      <c r="I111" s="20"/>
      <c r="J111" s="20"/>
      <c r="K111" s="20"/>
      <c r="L111" s="20"/>
      <c r="M111" s="20"/>
      <c r="N111" s="20"/>
      <c r="O111" s="20"/>
      <c r="P111" s="20"/>
      <c r="Q111" s="20"/>
      <c r="R111" s="20"/>
      <c r="S111" s="20"/>
      <c r="T111" s="20"/>
      <c r="U111" s="20"/>
      <c r="V111" s="20"/>
    </row>
    <row r="112" spans="1:22" x14ac:dyDescent="0.25">
      <c r="A112" s="17"/>
      <c r="B112" s="21"/>
      <c r="C112" s="21"/>
      <c r="D112" s="21"/>
      <c r="E112" s="21"/>
      <c r="F112" s="21"/>
      <c r="G112" s="21"/>
      <c r="H112" s="21"/>
      <c r="I112" s="21"/>
      <c r="J112" s="21"/>
      <c r="K112" s="21"/>
      <c r="L112" s="21"/>
      <c r="M112" s="21"/>
      <c r="N112" s="21"/>
      <c r="O112" s="21"/>
      <c r="P112" s="21"/>
      <c r="Q112" s="21"/>
      <c r="R112" s="21"/>
      <c r="S112" s="21"/>
      <c r="T112" s="21"/>
      <c r="U112" s="21"/>
      <c r="V112" s="21"/>
    </row>
    <row r="113" spans="1:22" x14ac:dyDescent="0.25">
      <c r="A113" s="17"/>
      <c r="B113" s="98" t="s">
        <v>584</v>
      </c>
      <c r="C113" s="98"/>
      <c r="D113" s="98"/>
      <c r="E113" s="98"/>
      <c r="F113" s="98"/>
      <c r="G113" s="98"/>
      <c r="H113" s="98"/>
      <c r="I113" s="98"/>
      <c r="J113" s="98"/>
      <c r="K113" s="98"/>
      <c r="L113" s="98"/>
      <c r="M113" s="98"/>
      <c r="N113" s="98"/>
      <c r="O113" s="98"/>
      <c r="P113" s="98"/>
      <c r="Q113" s="98"/>
      <c r="R113" s="98"/>
      <c r="S113" s="98"/>
      <c r="T113" s="98"/>
      <c r="U113" s="98"/>
      <c r="V113" s="98"/>
    </row>
    <row r="114" spans="1:22" x14ac:dyDescent="0.25">
      <c r="A114" s="17"/>
      <c r="B114" s="98" t="s">
        <v>647</v>
      </c>
      <c r="C114" s="98"/>
      <c r="D114" s="98"/>
      <c r="E114" s="98"/>
      <c r="F114" s="98"/>
      <c r="G114" s="98"/>
      <c r="H114" s="98"/>
      <c r="I114" s="98"/>
      <c r="J114" s="98"/>
      <c r="K114" s="98"/>
      <c r="L114" s="98"/>
      <c r="M114" s="98"/>
      <c r="N114" s="98"/>
      <c r="O114" s="98"/>
      <c r="P114" s="98"/>
      <c r="Q114" s="98"/>
      <c r="R114" s="98"/>
      <c r="S114" s="98"/>
      <c r="T114" s="98"/>
      <c r="U114" s="98"/>
      <c r="V114" s="98"/>
    </row>
    <row r="115" spans="1:22" x14ac:dyDescent="0.25">
      <c r="A115" s="17"/>
      <c r="B115" s="98" t="s">
        <v>586</v>
      </c>
      <c r="C115" s="98"/>
      <c r="D115" s="98"/>
      <c r="E115" s="98"/>
      <c r="F115" s="98"/>
      <c r="G115" s="98"/>
      <c r="H115" s="98"/>
      <c r="I115" s="98"/>
      <c r="J115" s="98"/>
      <c r="K115" s="98"/>
      <c r="L115" s="98"/>
      <c r="M115" s="98"/>
      <c r="N115" s="98"/>
      <c r="O115" s="98"/>
      <c r="P115" s="98"/>
      <c r="Q115" s="98"/>
      <c r="R115" s="98"/>
      <c r="S115" s="98"/>
      <c r="T115" s="98"/>
      <c r="U115" s="98"/>
      <c r="V115" s="98"/>
    </row>
    <row r="116" spans="1:22" x14ac:dyDescent="0.25">
      <c r="A116" s="17"/>
      <c r="B116" s="98" t="s">
        <v>587</v>
      </c>
      <c r="C116" s="98"/>
      <c r="D116" s="98"/>
      <c r="E116" s="98"/>
      <c r="F116" s="98"/>
      <c r="G116" s="98"/>
      <c r="H116" s="98"/>
      <c r="I116" s="98"/>
      <c r="J116" s="98"/>
      <c r="K116" s="98"/>
      <c r="L116" s="98"/>
      <c r="M116" s="98"/>
      <c r="N116" s="98"/>
      <c r="O116" s="98"/>
      <c r="P116" s="98"/>
      <c r="Q116" s="98"/>
      <c r="R116" s="98"/>
      <c r="S116" s="98"/>
      <c r="T116" s="98"/>
      <c r="U116" s="98"/>
      <c r="V116" s="98"/>
    </row>
    <row r="117" spans="1:22" ht="15.75" x14ac:dyDescent="0.25">
      <c r="A117" s="17"/>
      <c r="B117" s="69"/>
      <c r="C117" s="69"/>
      <c r="D117" s="69"/>
      <c r="E117" s="69"/>
      <c r="F117" s="69"/>
      <c r="G117" s="69"/>
      <c r="H117" s="69"/>
      <c r="I117" s="69"/>
      <c r="J117" s="69"/>
      <c r="K117" s="69"/>
      <c r="L117" s="69"/>
      <c r="M117" s="69"/>
      <c r="N117" s="69"/>
      <c r="O117" s="69"/>
      <c r="P117" s="69"/>
      <c r="Q117" s="69"/>
      <c r="R117" s="69"/>
      <c r="S117" s="69"/>
      <c r="T117" s="69"/>
      <c r="U117" s="69"/>
      <c r="V117" s="69"/>
    </row>
    <row r="118" spans="1:22" x14ac:dyDescent="0.25">
      <c r="A118" s="17"/>
      <c r="B118" s="11"/>
      <c r="C118" s="11"/>
      <c r="D118" s="11"/>
      <c r="E118" s="11"/>
      <c r="F118" s="11"/>
      <c r="G118" s="11"/>
      <c r="H118" s="11"/>
      <c r="I118" s="11"/>
      <c r="J118" s="11"/>
      <c r="K118" s="11"/>
      <c r="L118" s="11"/>
      <c r="M118" s="11"/>
      <c r="N118" s="11"/>
      <c r="O118" s="11"/>
      <c r="P118" s="11"/>
      <c r="Q118" s="11"/>
      <c r="R118" s="11"/>
      <c r="S118" s="11"/>
      <c r="T118" s="11"/>
      <c r="U118" s="11"/>
      <c r="V118" s="11"/>
    </row>
    <row r="119" spans="1:22" ht="15.75" thickBot="1" x14ac:dyDescent="0.3">
      <c r="A119" s="17"/>
      <c r="B119" s="44"/>
      <c r="C119" s="44" t="s">
        <v>213</v>
      </c>
      <c r="D119" s="72" t="s">
        <v>648</v>
      </c>
      <c r="E119" s="72"/>
      <c r="F119" s="72"/>
      <c r="G119" s="72"/>
      <c r="H119" s="72"/>
      <c r="I119" s="72"/>
      <c r="J119" s="72"/>
      <c r="K119" s="72"/>
      <c r="L119" s="72"/>
      <c r="M119" s="72"/>
      <c r="N119" s="72"/>
      <c r="O119" s="72"/>
      <c r="P119" s="72"/>
      <c r="Q119" s="72"/>
      <c r="R119" s="72"/>
      <c r="S119" s="72"/>
      <c r="T119" s="72"/>
      <c r="U119" s="72"/>
      <c r="V119" s="44"/>
    </row>
    <row r="120" spans="1:22" x14ac:dyDescent="0.25">
      <c r="A120" s="17"/>
      <c r="B120" s="58"/>
      <c r="C120" s="58" t="s">
        <v>213</v>
      </c>
      <c r="D120" s="77" t="s">
        <v>589</v>
      </c>
      <c r="E120" s="77"/>
      <c r="F120" s="66"/>
      <c r="G120" s="66"/>
      <c r="H120" s="77" t="s">
        <v>591</v>
      </c>
      <c r="I120" s="77"/>
      <c r="J120" s="66"/>
      <c r="K120" s="66"/>
      <c r="L120" s="89" t="s">
        <v>593</v>
      </c>
      <c r="M120" s="89"/>
      <c r="N120" s="66"/>
      <c r="O120" s="66" t="s">
        <v>213</v>
      </c>
      <c r="P120" s="77" t="s">
        <v>594</v>
      </c>
      <c r="Q120" s="77"/>
      <c r="R120" s="66"/>
      <c r="S120" s="66"/>
      <c r="T120" s="77" t="s">
        <v>259</v>
      </c>
      <c r="U120" s="77"/>
      <c r="V120" s="58"/>
    </row>
    <row r="121" spans="1:22" x14ac:dyDescent="0.25">
      <c r="A121" s="17"/>
      <c r="B121" s="58"/>
      <c r="C121" s="58"/>
      <c r="D121" s="71" t="s">
        <v>590</v>
      </c>
      <c r="E121" s="71"/>
      <c r="F121" s="58"/>
      <c r="G121" s="58"/>
      <c r="H121" s="71" t="s">
        <v>592</v>
      </c>
      <c r="I121" s="71"/>
      <c r="J121" s="58"/>
      <c r="K121" s="58"/>
      <c r="L121" s="88" t="s">
        <v>592</v>
      </c>
      <c r="M121" s="88"/>
      <c r="N121" s="58"/>
      <c r="O121" s="58"/>
      <c r="P121" s="71" t="s">
        <v>595</v>
      </c>
      <c r="Q121" s="71"/>
      <c r="R121" s="58"/>
      <c r="S121" s="58"/>
      <c r="T121" s="71"/>
      <c r="U121" s="71"/>
      <c r="V121" s="58"/>
    </row>
    <row r="122" spans="1:22" ht="15.75" thickBot="1" x14ac:dyDescent="0.3">
      <c r="A122" s="17"/>
      <c r="B122" s="58"/>
      <c r="C122" s="58"/>
      <c r="D122" s="72"/>
      <c r="E122" s="72"/>
      <c r="F122" s="58"/>
      <c r="G122" s="58"/>
      <c r="H122" s="72"/>
      <c r="I122" s="72"/>
      <c r="J122" s="58"/>
      <c r="K122" s="58"/>
      <c r="L122" s="90"/>
      <c r="M122" s="90"/>
      <c r="N122" s="58"/>
      <c r="O122" s="58"/>
      <c r="P122" s="72" t="s">
        <v>596</v>
      </c>
      <c r="Q122" s="72"/>
      <c r="R122" s="58"/>
      <c r="S122" s="58"/>
      <c r="T122" s="72"/>
      <c r="U122" s="72"/>
      <c r="V122" s="58"/>
    </row>
    <row r="123" spans="1:22" x14ac:dyDescent="0.25">
      <c r="A123" s="17"/>
      <c r="B123" s="76" t="s">
        <v>31</v>
      </c>
      <c r="C123" s="46" t="s">
        <v>213</v>
      </c>
      <c r="D123" s="48" t="s">
        <v>216</v>
      </c>
      <c r="E123" s="57" t="s">
        <v>268</v>
      </c>
      <c r="F123" s="48" t="s">
        <v>213</v>
      </c>
      <c r="G123" s="46"/>
      <c r="H123" s="46" t="s">
        <v>216</v>
      </c>
      <c r="I123" s="47">
        <v>1599666</v>
      </c>
      <c r="J123" s="48" t="s">
        <v>213</v>
      </c>
      <c r="K123" s="46"/>
      <c r="L123" s="46" t="s">
        <v>216</v>
      </c>
      <c r="M123" s="47">
        <v>398619</v>
      </c>
      <c r="N123" s="48" t="s">
        <v>213</v>
      </c>
      <c r="O123" s="46" t="s">
        <v>213</v>
      </c>
      <c r="P123" s="48" t="s">
        <v>216</v>
      </c>
      <c r="Q123" s="57" t="s">
        <v>268</v>
      </c>
      <c r="R123" s="48" t="s">
        <v>213</v>
      </c>
      <c r="S123" s="46"/>
      <c r="T123" s="46" t="s">
        <v>216</v>
      </c>
      <c r="U123" s="47">
        <v>1998285</v>
      </c>
      <c r="V123" s="48" t="s">
        <v>213</v>
      </c>
    </row>
    <row r="124" spans="1:22" x14ac:dyDescent="0.25">
      <c r="A124" s="17"/>
      <c r="B124" s="87" t="s">
        <v>32</v>
      </c>
      <c r="C124" s="11" t="s">
        <v>213</v>
      </c>
      <c r="D124" s="12"/>
      <c r="E124" s="51" t="s">
        <v>268</v>
      </c>
      <c r="F124" s="12" t="s">
        <v>213</v>
      </c>
      <c r="G124" s="11"/>
      <c r="H124" s="11"/>
      <c r="I124" s="56">
        <v>719532</v>
      </c>
      <c r="J124" s="12" t="s">
        <v>213</v>
      </c>
      <c r="K124" s="11"/>
      <c r="L124" s="11"/>
      <c r="M124" s="56">
        <v>212007</v>
      </c>
      <c r="N124" s="12" t="s">
        <v>213</v>
      </c>
      <c r="O124" s="11" t="s">
        <v>213</v>
      </c>
      <c r="P124" s="12"/>
      <c r="Q124" s="51" t="s">
        <v>268</v>
      </c>
      <c r="R124" s="12" t="s">
        <v>213</v>
      </c>
      <c r="S124" s="11"/>
      <c r="T124" s="11"/>
      <c r="U124" s="56">
        <v>931539</v>
      </c>
      <c r="V124" s="12" t="s">
        <v>213</v>
      </c>
    </row>
    <row r="125" spans="1:22" ht="26.25" thickBot="1" x14ac:dyDescent="0.3">
      <c r="A125" s="17"/>
      <c r="B125" s="76" t="s">
        <v>33</v>
      </c>
      <c r="C125" s="46" t="s">
        <v>213</v>
      </c>
      <c r="D125" s="46"/>
      <c r="E125" s="47">
        <v>6222</v>
      </c>
      <c r="F125" s="48" t="s">
        <v>213</v>
      </c>
      <c r="G125" s="46"/>
      <c r="H125" s="46"/>
      <c r="I125" s="47">
        <v>576908</v>
      </c>
      <c r="J125" s="48" t="s">
        <v>213</v>
      </c>
      <c r="K125" s="46"/>
      <c r="L125" s="46"/>
      <c r="M125" s="47">
        <v>132162</v>
      </c>
      <c r="N125" s="48" t="s">
        <v>213</v>
      </c>
      <c r="O125" s="46" t="s">
        <v>213</v>
      </c>
      <c r="P125" s="48"/>
      <c r="Q125" s="57" t="s">
        <v>268</v>
      </c>
      <c r="R125" s="48" t="s">
        <v>213</v>
      </c>
      <c r="S125" s="46"/>
      <c r="T125" s="46"/>
      <c r="U125" s="47">
        <v>715292</v>
      </c>
      <c r="V125" s="48" t="s">
        <v>213</v>
      </c>
    </row>
    <row r="126" spans="1:22" x14ac:dyDescent="0.25">
      <c r="A126" s="17"/>
      <c r="B126" s="52"/>
      <c r="C126" s="52" t="s">
        <v>213</v>
      </c>
      <c r="D126" s="53"/>
      <c r="E126" s="53"/>
      <c r="F126" s="52"/>
      <c r="G126" s="52"/>
      <c r="H126" s="53"/>
      <c r="I126" s="53"/>
      <c r="J126" s="52"/>
      <c r="K126" s="52"/>
      <c r="L126" s="53"/>
      <c r="M126" s="53"/>
      <c r="N126" s="52"/>
      <c r="O126" s="52" t="s">
        <v>213</v>
      </c>
      <c r="P126" s="53"/>
      <c r="Q126" s="53"/>
      <c r="R126" s="52"/>
      <c r="S126" s="52"/>
      <c r="T126" s="53"/>
      <c r="U126" s="53"/>
      <c r="V126" s="52"/>
    </row>
    <row r="127" spans="1:22" x14ac:dyDescent="0.25">
      <c r="A127" s="17"/>
      <c r="B127" s="87" t="s">
        <v>619</v>
      </c>
      <c r="C127" s="44" t="s">
        <v>213</v>
      </c>
      <c r="D127" s="11"/>
      <c r="E127" s="50" t="s">
        <v>649</v>
      </c>
      <c r="F127" s="12" t="s">
        <v>230</v>
      </c>
      <c r="G127" s="44"/>
      <c r="H127" s="11"/>
      <c r="I127" s="56">
        <v>303226</v>
      </c>
      <c r="J127" s="12" t="s">
        <v>213</v>
      </c>
      <c r="K127" s="44"/>
      <c r="L127" s="11"/>
      <c r="M127" s="56">
        <v>54450</v>
      </c>
      <c r="N127" s="12" t="s">
        <v>213</v>
      </c>
      <c r="O127" s="44" t="s">
        <v>213</v>
      </c>
      <c r="P127" s="12"/>
      <c r="Q127" s="51" t="s">
        <v>268</v>
      </c>
      <c r="R127" s="12" t="s">
        <v>213</v>
      </c>
      <c r="S127" s="44"/>
      <c r="T127" s="11"/>
      <c r="U127" s="56">
        <v>351454</v>
      </c>
      <c r="V127" s="12" t="s">
        <v>213</v>
      </c>
    </row>
    <row r="128" spans="1:22" x14ac:dyDescent="0.25">
      <c r="A128" s="17"/>
      <c r="B128" s="76" t="s">
        <v>35</v>
      </c>
      <c r="C128" s="54" t="s">
        <v>213</v>
      </c>
      <c r="D128" s="46"/>
      <c r="E128" s="46"/>
      <c r="F128" s="46"/>
      <c r="G128" s="54"/>
      <c r="H128" s="46"/>
      <c r="I128" s="46"/>
      <c r="J128" s="46"/>
      <c r="K128" s="54"/>
      <c r="L128" s="46"/>
      <c r="M128" s="46"/>
      <c r="N128" s="46"/>
      <c r="O128" s="54" t="s">
        <v>213</v>
      </c>
      <c r="P128" s="46"/>
      <c r="Q128" s="46"/>
      <c r="R128" s="46"/>
      <c r="S128" s="54"/>
      <c r="T128" s="46"/>
      <c r="U128" s="46"/>
      <c r="V128" s="46"/>
    </row>
    <row r="129" spans="1:22" x14ac:dyDescent="0.25">
      <c r="A129" s="17"/>
      <c r="B129" s="63" t="s">
        <v>650</v>
      </c>
      <c r="C129" s="44" t="s">
        <v>213</v>
      </c>
      <c r="D129" s="11"/>
      <c r="E129" s="50" t="s">
        <v>651</v>
      </c>
      <c r="F129" s="12" t="s">
        <v>230</v>
      </c>
      <c r="G129" s="44"/>
      <c r="H129" s="11"/>
      <c r="I129" s="50" t="s">
        <v>652</v>
      </c>
      <c r="J129" s="12" t="s">
        <v>230</v>
      </c>
      <c r="K129" s="44"/>
      <c r="L129" s="11"/>
      <c r="M129" s="56">
        <v>16639</v>
      </c>
      <c r="N129" s="12" t="s">
        <v>213</v>
      </c>
      <c r="O129" s="44" t="s">
        <v>213</v>
      </c>
      <c r="P129" s="12"/>
      <c r="Q129" s="51" t="s">
        <v>268</v>
      </c>
      <c r="R129" s="12" t="s">
        <v>213</v>
      </c>
      <c r="S129" s="44"/>
      <c r="T129" s="11"/>
      <c r="U129" s="50" t="s">
        <v>653</v>
      </c>
      <c r="V129" s="12" t="s">
        <v>230</v>
      </c>
    </row>
    <row r="130" spans="1:22" ht="38.25" x14ac:dyDescent="0.25">
      <c r="A130" s="17"/>
      <c r="B130" s="84" t="s">
        <v>654</v>
      </c>
      <c r="C130" s="54" t="s">
        <v>213</v>
      </c>
      <c r="D130" s="46"/>
      <c r="E130" s="62" t="s">
        <v>655</v>
      </c>
      <c r="F130" s="48" t="s">
        <v>230</v>
      </c>
      <c r="G130" s="54"/>
      <c r="H130" s="48"/>
      <c r="I130" s="57" t="s">
        <v>268</v>
      </c>
      <c r="J130" s="48" t="s">
        <v>213</v>
      </c>
      <c r="K130" s="54"/>
      <c r="L130" s="48"/>
      <c r="M130" s="57" t="s">
        <v>268</v>
      </c>
      <c r="N130" s="48" t="s">
        <v>213</v>
      </c>
      <c r="O130" s="54" t="s">
        <v>213</v>
      </c>
      <c r="P130" s="48"/>
      <c r="Q130" s="57" t="s">
        <v>268</v>
      </c>
      <c r="R130" s="48" t="s">
        <v>213</v>
      </c>
      <c r="S130" s="54"/>
      <c r="T130" s="46"/>
      <c r="U130" s="62" t="s">
        <v>655</v>
      </c>
      <c r="V130" s="48" t="s">
        <v>230</v>
      </c>
    </row>
    <row r="131" spans="1:22" x14ac:dyDescent="0.25">
      <c r="A131" s="17"/>
      <c r="B131" s="63" t="s">
        <v>603</v>
      </c>
      <c r="C131" s="44" t="s">
        <v>213</v>
      </c>
      <c r="D131" s="11"/>
      <c r="E131" s="56">
        <v>174090</v>
      </c>
      <c r="F131" s="12" t="s">
        <v>213</v>
      </c>
      <c r="G131" s="44"/>
      <c r="H131" s="11"/>
      <c r="I131" s="56">
        <v>78548</v>
      </c>
      <c r="J131" s="12" t="s">
        <v>213</v>
      </c>
      <c r="K131" s="44"/>
      <c r="L131" s="12"/>
      <c r="M131" s="51" t="s">
        <v>268</v>
      </c>
      <c r="N131" s="12" t="s">
        <v>213</v>
      </c>
      <c r="O131" s="44" t="s">
        <v>213</v>
      </c>
      <c r="P131" s="11"/>
      <c r="Q131" s="50" t="s">
        <v>656</v>
      </c>
      <c r="R131" s="12" t="s">
        <v>230</v>
      </c>
      <c r="S131" s="44"/>
      <c r="T131" s="12"/>
      <c r="U131" s="51" t="s">
        <v>268</v>
      </c>
      <c r="V131" s="12" t="s">
        <v>213</v>
      </c>
    </row>
    <row r="132" spans="1:22" ht="15.75" thickBot="1" x14ac:dyDescent="0.3">
      <c r="A132" s="17"/>
      <c r="B132" s="84" t="s">
        <v>605</v>
      </c>
      <c r="C132" s="54" t="s">
        <v>213</v>
      </c>
      <c r="D132" s="46"/>
      <c r="E132" s="47">
        <v>7145</v>
      </c>
      <c r="F132" s="48" t="s">
        <v>213</v>
      </c>
      <c r="G132" s="54"/>
      <c r="H132" s="46"/>
      <c r="I132" s="62" t="s">
        <v>657</v>
      </c>
      <c r="J132" s="48" t="s">
        <v>230</v>
      </c>
      <c r="K132" s="54"/>
      <c r="L132" s="46"/>
      <c r="M132" s="47">
        <v>43842</v>
      </c>
      <c r="N132" s="48" t="s">
        <v>213</v>
      </c>
      <c r="O132" s="54" t="s">
        <v>213</v>
      </c>
      <c r="P132" s="48"/>
      <c r="Q132" s="57" t="s">
        <v>268</v>
      </c>
      <c r="R132" s="48" t="s">
        <v>213</v>
      </c>
      <c r="S132" s="54"/>
      <c r="T132" s="46"/>
      <c r="U132" s="47">
        <v>1555</v>
      </c>
      <c r="V132" s="48" t="s">
        <v>213</v>
      </c>
    </row>
    <row r="133" spans="1:22" x14ac:dyDescent="0.25">
      <c r="A133" s="17"/>
      <c r="B133" s="52"/>
      <c r="C133" s="52" t="s">
        <v>213</v>
      </c>
      <c r="D133" s="53"/>
      <c r="E133" s="53"/>
      <c r="F133" s="52"/>
      <c r="G133" s="52"/>
      <c r="H133" s="53"/>
      <c r="I133" s="53"/>
      <c r="J133" s="52"/>
      <c r="K133" s="52"/>
      <c r="L133" s="53"/>
      <c r="M133" s="53"/>
      <c r="N133" s="52"/>
      <c r="O133" s="52" t="s">
        <v>213</v>
      </c>
      <c r="P133" s="53"/>
      <c r="Q133" s="53"/>
      <c r="R133" s="52"/>
      <c r="S133" s="52"/>
      <c r="T133" s="53"/>
      <c r="U133" s="53"/>
      <c r="V133" s="52"/>
    </row>
    <row r="134" spans="1:22" ht="15.75" thickBot="1" x14ac:dyDescent="0.3">
      <c r="A134" s="17"/>
      <c r="B134" s="86" t="s">
        <v>607</v>
      </c>
      <c r="C134" s="44" t="s">
        <v>213</v>
      </c>
      <c r="D134" s="11"/>
      <c r="E134" s="56">
        <v>36535</v>
      </c>
      <c r="F134" s="12" t="s">
        <v>213</v>
      </c>
      <c r="G134" s="44"/>
      <c r="H134" s="11"/>
      <c r="I134" s="50" t="s">
        <v>658</v>
      </c>
      <c r="J134" s="12" t="s">
        <v>230</v>
      </c>
      <c r="K134" s="44"/>
      <c r="L134" s="11"/>
      <c r="M134" s="56">
        <v>60481</v>
      </c>
      <c r="N134" s="12" t="s">
        <v>213</v>
      </c>
      <c r="O134" s="44" t="s">
        <v>213</v>
      </c>
      <c r="P134" s="11"/>
      <c r="Q134" s="50" t="s">
        <v>656</v>
      </c>
      <c r="R134" s="12" t="s">
        <v>230</v>
      </c>
      <c r="S134" s="44"/>
      <c r="T134" s="11"/>
      <c r="U134" s="50" t="s">
        <v>659</v>
      </c>
      <c r="V134" s="12" t="s">
        <v>230</v>
      </c>
    </row>
    <row r="135" spans="1:22" x14ac:dyDescent="0.25">
      <c r="A135" s="17"/>
      <c r="B135" s="52"/>
      <c r="C135" s="52" t="s">
        <v>213</v>
      </c>
      <c r="D135" s="53"/>
      <c r="E135" s="53"/>
      <c r="F135" s="52"/>
      <c r="G135" s="52"/>
      <c r="H135" s="53"/>
      <c r="I135" s="53"/>
      <c r="J135" s="52"/>
      <c r="K135" s="52"/>
      <c r="L135" s="53"/>
      <c r="M135" s="53"/>
      <c r="N135" s="52"/>
      <c r="O135" s="52" t="s">
        <v>213</v>
      </c>
      <c r="P135" s="53"/>
      <c r="Q135" s="53"/>
      <c r="R135" s="52"/>
      <c r="S135" s="52"/>
      <c r="T135" s="53"/>
      <c r="U135" s="53"/>
      <c r="V135" s="52"/>
    </row>
    <row r="136" spans="1:22" ht="25.5" x14ac:dyDescent="0.25">
      <c r="A136" s="17"/>
      <c r="B136" s="76" t="s">
        <v>40</v>
      </c>
      <c r="C136" s="54" t="s">
        <v>213</v>
      </c>
      <c r="D136" s="46"/>
      <c r="E136" s="47">
        <v>30313</v>
      </c>
      <c r="F136" s="48" t="s">
        <v>213</v>
      </c>
      <c r="G136" s="54"/>
      <c r="H136" s="46"/>
      <c r="I136" s="47">
        <v>255988</v>
      </c>
      <c r="J136" s="48" t="s">
        <v>213</v>
      </c>
      <c r="K136" s="54"/>
      <c r="L136" s="46"/>
      <c r="M136" s="47">
        <v>114931</v>
      </c>
      <c r="N136" s="48" t="s">
        <v>213</v>
      </c>
      <c r="O136" s="54" t="s">
        <v>213</v>
      </c>
      <c r="P136" s="46"/>
      <c r="Q136" s="62" t="s">
        <v>656</v>
      </c>
      <c r="R136" s="48" t="s">
        <v>230</v>
      </c>
      <c r="S136" s="54"/>
      <c r="T136" s="46"/>
      <c r="U136" s="47">
        <v>148594</v>
      </c>
      <c r="V136" s="48" t="s">
        <v>213</v>
      </c>
    </row>
    <row r="137" spans="1:22" ht="15.75" thickBot="1" x14ac:dyDescent="0.3">
      <c r="A137" s="17"/>
      <c r="B137" s="87" t="s">
        <v>613</v>
      </c>
      <c r="C137" s="44" t="s">
        <v>213</v>
      </c>
      <c r="D137" s="11"/>
      <c r="E137" s="50" t="s">
        <v>660</v>
      </c>
      <c r="F137" s="12" t="s">
        <v>230</v>
      </c>
      <c r="G137" s="44"/>
      <c r="H137" s="11"/>
      <c r="I137" s="56">
        <v>82280</v>
      </c>
      <c r="J137" s="12" t="s">
        <v>213</v>
      </c>
      <c r="K137" s="44"/>
      <c r="L137" s="11"/>
      <c r="M137" s="56">
        <v>36001</v>
      </c>
      <c r="N137" s="12" t="s">
        <v>213</v>
      </c>
      <c r="O137" s="44" t="s">
        <v>213</v>
      </c>
      <c r="P137" s="12"/>
      <c r="Q137" s="51" t="s">
        <v>268</v>
      </c>
      <c r="R137" s="12" t="s">
        <v>213</v>
      </c>
      <c r="S137" s="44"/>
      <c r="T137" s="11"/>
      <c r="U137" s="56">
        <v>55723</v>
      </c>
      <c r="V137" s="12" t="s">
        <v>213</v>
      </c>
    </row>
    <row r="138" spans="1:22" x14ac:dyDescent="0.25">
      <c r="A138" s="17"/>
      <c r="B138" s="52"/>
      <c r="C138" s="52" t="s">
        <v>213</v>
      </c>
      <c r="D138" s="53"/>
      <c r="E138" s="53"/>
      <c r="F138" s="52"/>
      <c r="G138" s="52"/>
      <c r="H138" s="53"/>
      <c r="I138" s="53"/>
      <c r="J138" s="52"/>
      <c r="K138" s="52"/>
      <c r="L138" s="53"/>
      <c r="M138" s="53"/>
      <c r="N138" s="52"/>
      <c r="O138" s="52" t="s">
        <v>213</v>
      </c>
      <c r="P138" s="53"/>
      <c r="Q138" s="53"/>
      <c r="R138" s="52"/>
      <c r="S138" s="52"/>
      <c r="T138" s="53"/>
      <c r="U138" s="53"/>
      <c r="V138" s="52"/>
    </row>
    <row r="139" spans="1:22" ht="15.75" thickBot="1" x14ac:dyDescent="0.3">
      <c r="A139" s="17"/>
      <c r="B139" s="76" t="s">
        <v>42</v>
      </c>
      <c r="C139" s="54" t="s">
        <v>213</v>
      </c>
      <c r="D139" s="46"/>
      <c r="E139" s="47">
        <v>92871</v>
      </c>
      <c r="F139" s="48" t="s">
        <v>213</v>
      </c>
      <c r="G139" s="54"/>
      <c r="H139" s="46"/>
      <c r="I139" s="47">
        <v>173708</v>
      </c>
      <c r="J139" s="48" t="s">
        <v>213</v>
      </c>
      <c r="K139" s="54"/>
      <c r="L139" s="46"/>
      <c r="M139" s="47">
        <v>78930</v>
      </c>
      <c r="N139" s="48" t="s">
        <v>213</v>
      </c>
      <c r="O139" s="54" t="s">
        <v>213</v>
      </c>
      <c r="P139" s="46"/>
      <c r="Q139" s="62" t="s">
        <v>656</v>
      </c>
      <c r="R139" s="48" t="s">
        <v>230</v>
      </c>
      <c r="S139" s="54"/>
      <c r="T139" s="46"/>
      <c r="U139" s="47">
        <v>92871</v>
      </c>
      <c r="V139" s="48" t="s">
        <v>213</v>
      </c>
    </row>
    <row r="140" spans="1:22" x14ac:dyDescent="0.25">
      <c r="A140" s="17"/>
      <c r="B140" s="52"/>
      <c r="C140" s="52" t="s">
        <v>213</v>
      </c>
      <c r="D140" s="53"/>
      <c r="E140" s="53"/>
      <c r="F140" s="52"/>
      <c r="G140" s="52"/>
      <c r="H140" s="53"/>
      <c r="I140" s="53"/>
      <c r="J140" s="52"/>
      <c r="K140" s="52"/>
      <c r="L140" s="53"/>
      <c r="M140" s="53"/>
      <c r="N140" s="52"/>
      <c r="O140" s="52" t="s">
        <v>213</v>
      </c>
      <c r="P140" s="53"/>
      <c r="Q140" s="53"/>
      <c r="R140" s="52"/>
      <c r="S140" s="52"/>
      <c r="T140" s="53"/>
      <c r="U140" s="53"/>
      <c r="V140" s="52"/>
    </row>
    <row r="141" spans="1:22" ht="25.5" x14ac:dyDescent="0.25">
      <c r="A141" s="17"/>
      <c r="B141" s="63" t="s">
        <v>661</v>
      </c>
      <c r="C141" s="44" t="s">
        <v>213</v>
      </c>
      <c r="D141" s="11"/>
      <c r="E141" s="50">
        <v>806</v>
      </c>
      <c r="F141" s="12" t="s">
        <v>213</v>
      </c>
      <c r="G141" s="44"/>
      <c r="H141" s="12"/>
      <c r="I141" s="51" t="s">
        <v>268</v>
      </c>
      <c r="J141" s="12" t="s">
        <v>213</v>
      </c>
      <c r="K141" s="44"/>
      <c r="L141" s="11"/>
      <c r="M141" s="50">
        <v>806</v>
      </c>
      <c r="N141" s="12" t="s">
        <v>213</v>
      </c>
      <c r="O141" s="44" t="s">
        <v>213</v>
      </c>
      <c r="P141" s="11"/>
      <c r="Q141" s="50" t="s">
        <v>662</v>
      </c>
      <c r="R141" s="12" t="s">
        <v>230</v>
      </c>
      <c r="S141" s="44"/>
      <c r="T141" s="11"/>
      <c r="U141" s="50">
        <v>806</v>
      </c>
      <c r="V141" s="12" t="s">
        <v>213</v>
      </c>
    </row>
    <row r="142" spans="1:22" ht="25.5" x14ac:dyDescent="0.25">
      <c r="A142" s="17"/>
      <c r="B142" s="84" t="s">
        <v>663</v>
      </c>
      <c r="C142" s="54" t="s">
        <v>213</v>
      </c>
      <c r="D142" s="46"/>
      <c r="E142" s="62" t="s">
        <v>541</v>
      </c>
      <c r="F142" s="48" t="s">
        <v>230</v>
      </c>
      <c r="G142" s="54"/>
      <c r="H142" s="48"/>
      <c r="I142" s="57" t="s">
        <v>268</v>
      </c>
      <c r="J142" s="48" t="s">
        <v>213</v>
      </c>
      <c r="K142" s="54"/>
      <c r="L142" s="48"/>
      <c r="M142" s="57" t="s">
        <v>268</v>
      </c>
      <c r="N142" s="48" t="s">
        <v>213</v>
      </c>
      <c r="O142" s="54" t="s">
        <v>213</v>
      </c>
      <c r="P142" s="48"/>
      <c r="Q142" s="57" t="s">
        <v>268</v>
      </c>
      <c r="R142" s="48" t="s">
        <v>213</v>
      </c>
      <c r="S142" s="54"/>
      <c r="T142" s="46"/>
      <c r="U142" s="62" t="s">
        <v>541</v>
      </c>
      <c r="V142" s="48" t="s">
        <v>230</v>
      </c>
    </row>
    <row r="143" spans="1:22" ht="26.25" thickBot="1" x14ac:dyDescent="0.3">
      <c r="A143" s="17"/>
      <c r="B143" s="63" t="s">
        <v>664</v>
      </c>
      <c r="C143" s="44" t="s">
        <v>213</v>
      </c>
      <c r="D143" s="11"/>
      <c r="E143" s="56">
        <v>3987</v>
      </c>
      <c r="F143" s="12" t="s">
        <v>213</v>
      </c>
      <c r="G143" s="44"/>
      <c r="H143" s="12"/>
      <c r="I143" s="51" t="s">
        <v>268</v>
      </c>
      <c r="J143" s="12" t="s">
        <v>213</v>
      </c>
      <c r="K143" s="44"/>
      <c r="L143" s="12"/>
      <c r="M143" s="51" t="s">
        <v>268</v>
      </c>
      <c r="N143" s="12" t="s">
        <v>213</v>
      </c>
      <c r="O143" s="44" t="s">
        <v>213</v>
      </c>
      <c r="P143" s="12"/>
      <c r="Q143" s="51" t="s">
        <v>268</v>
      </c>
      <c r="R143" s="12" t="s">
        <v>213</v>
      </c>
      <c r="S143" s="44"/>
      <c r="T143" s="11"/>
      <c r="U143" s="56">
        <v>3987</v>
      </c>
      <c r="V143" s="12" t="s">
        <v>213</v>
      </c>
    </row>
    <row r="144" spans="1:22" x14ac:dyDescent="0.25">
      <c r="A144" s="17"/>
      <c r="B144" s="52"/>
      <c r="C144" s="52" t="s">
        <v>213</v>
      </c>
      <c r="D144" s="53"/>
      <c r="E144" s="53"/>
      <c r="F144" s="52"/>
      <c r="G144" s="52"/>
      <c r="H144" s="53"/>
      <c r="I144" s="53"/>
      <c r="J144" s="52"/>
      <c r="K144" s="52"/>
      <c r="L144" s="53"/>
      <c r="M144" s="53"/>
      <c r="N144" s="52"/>
      <c r="O144" s="52" t="s">
        <v>213</v>
      </c>
      <c r="P144" s="53"/>
      <c r="Q144" s="53"/>
      <c r="R144" s="52"/>
      <c r="S144" s="52"/>
      <c r="T144" s="53"/>
      <c r="U144" s="53"/>
      <c r="V144" s="52"/>
    </row>
    <row r="145" spans="1:22" ht="15.75" thickBot="1" x14ac:dyDescent="0.3">
      <c r="A145" s="17"/>
      <c r="B145" s="84" t="s">
        <v>59</v>
      </c>
      <c r="C145" s="54" t="s">
        <v>213</v>
      </c>
      <c r="D145" s="46" t="s">
        <v>216</v>
      </c>
      <c r="E145" s="47">
        <v>95463</v>
      </c>
      <c r="F145" s="48" t="s">
        <v>213</v>
      </c>
      <c r="G145" s="54"/>
      <c r="H145" s="46" t="s">
        <v>216</v>
      </c>
      <c r="I145" s="47">
        <v>173708</v>
      </c>
      <c r="J145" s="48" t="s">
        <v>213</v>
      </c>
      <c r="K145" s="54"/>
      <c r="L145" s="46" t="s">
        <v>216</v>
      </c>
      <c r="M145" s="47">
        <v>79736</v>
      </c>
      <c r="N145" s="48" t="s">
        <v>213</v>
      </c>
      <c r="O145" s="54" t="s">
        <v>213</v>
      </c>
      <c r="P145" s="46" t="s">
        <v>216</v>
      </c>
      <c r="Q145" s="62" t="s">
        <v>665</v>
      </c>
      <c r="R145" s="48" t="s">
        <v>230</v>
      </c>
      <c r="S145" s="54"/>
      <c r="T145" s="46" t="s">
        <v>216</v>
      </c>
      <c r="U145" s="47">
        <v>95463</v>
      </c>
      <c r="V145" s="48" t="s">
        <v>213</v>
      </c>
    </row>
    <row r="146" spans="1:22" ht="15.75" thickTop="1" x14ac:dyDescent="0.25">
      <c r="A146" s="17"/>
      <c r="B146" s="52"/>
      <c r="C146" s="52" t="s">
        <v>213</v>
      </c>
      <c r="D146" s="55"/>
      <c r="E146" s="55"/>
      <c r="F146" s="52"/>
      <c r="G146" s="52"/>
      <c r="H146" s="55"/>
      <c r="I146" s="55"/>
      <c r="J146" s="52"/>
      <c r="K146" s="52"/>
      <c r="L146" s="55"/>
      <c r="M146" s="55"/>
      <c r="N146" s="52"/>
      <c r="O146" s="52" t="s">
        <v>213</v>
      </c>
      <c r="P146" s="55"/>
      <c r="Q146" s="55"/>
      <c r="R146" s="52"/>
      <c r="S146" s="52"/>
      <c r="T146" s="55"/>
      <c r="U146" s="55"/>
      <c r="V146" s="52"/>
    </row>
    <row r="147" spans="1:22" ht="15" customHeight="1" x14ac:dyDescent="0.25">
      <c r="A147" s="17" t="s">
        <v>810</v>
      </c>
      <c r="B147" s="16" t="s">
        <v>5</v>
      </c>
      <c r="C147" s="16"/>
      <c r="D147" s="16"/>
      <c r="E147" s="16"/>
      <c r="F147" s="16"/>
      <c r="G147" s="16"/>
      <c r="H147" s="16"/>
      <c r="I147" s="16"/>
      <c r="J147" s="16"/>
      <c r="K147" s="16"/>
      <c r="L147" s="16"/>
      <c r="M147" s="16"/>
      <c r="N147" s="16"/>
      <c r="O147" s="16"/>
      <c r="P147" s="16"/>
      <c r="Q147" s="16"/>
      <c r="R147" s="16"/>
      <c r="S147" s="16"/>
      <c r="T147" s="16"/>
      <c r="U147" s="16"/>
      <c r="V147" s="16"/>
    </row>
    <row r="148" spans="1:22" x14ac:dyDescent="0.25">
      <c r="A148" s="17"/>
      <c r="B148" s="98" t="s">
        <v>666</v>
      </c>
      <c r="C148" s="98"/>
      <c r="D148" s="98"/>
      <c r="E148" s="98"/>
      <c r="F148" s="98"/>
      <c r="G148" s="98"/>
      <c r="H148" s="98"/>
      <c r="I148" s="98"/>
      <c r="J148" s="98"/>
      <c r="K148" s="98"/>
      <c r="L148" s="98"/>
      <c r="M148" s="98"/>
      <c r="N148" s="98"/>
      <c r="O148" s="98"/>
      <c r="P148" s="98"/>
      <c r="Q148" s="98"/>
      <c r="R148" s="98"/>
      <c r="S148" s="98"/>
      <c r="T148" s="98"/>
      <c r="U148" s="98"/>
      <c r="V148" s="98"/>
    </row>
    <row r="149" spans="1:22" x14ac:dyDescent="0.25">
      <c r="A149" s="17"/>
      <c r="B149" s="98" t="s">
        <v>647</v>
      </c>
      <c r="C149" s="98"/>
      <c r="D149" s="98"/>
      <c r="E149" s="98"/>
      <c r="F149" s="98"/>
      <c r="G149" s="98"/>
      <c r="H149" s="98"/>
      <c r="I149" s="98"/>
      <c r="J149" s="98"/>
      <c r="K149" s="98"/>
      <c r="L149" s="98"/>
      <c r="M149" s="98"/>
      <c r="N149" s="98"/>
      <c r="O149" s="98"/>
      <c r="P149" s="98"/>
      <c r="Q149" s="98"/>
      <c r="R149" s="98"/>
      <c r="S149" s="98"/>
      <c r="T149" s="98"/>
      <c r="U149" s="98"/>
      <c r="V149" s="98"/>
    </row>
    <row r="150" spans="1:22" x14ac:dyDescent="0.25">
      <c r="A150" s="17"/>
      <c r="B150" s="98" t="s">
        <v>667</v>
      </c>
      <c r="C150" s="98"/>
      <c r="D150" s="98"/>
      <c r="E150" s="98"/>
      <c r="F150" s="98"/>
      <c r="G150" s="98"/>
      <c r="H150" s="98"/>
      <c r="I150" s="98"/>
      <c r="J150" s="98"/>
      <c r="K150" s="98"/>
      <c r="L150" s="98"/>
      <c r="M150" s="98"/>
      <c r="N150" s="98"/>
      <c r="O150" s="98"/>
      <c r="P150" s="98"/>
      <c r="Q150" s="98"/>
      <c r="R150" s="98"/>
      <c r="S150" s="98"/>
      <c r="T150" s="98"/>
      <c r="U150" s="98"/>
      <c r="V150" s="98"/>
    </row>
    <row r="151" spans="1:22" x14ac:dyDescent="0.25">
      <c r="A151" s="17"/>
      <c r="B151" s="98" t="s">
        <v>587</v>
      </c>
      <c r="C151" s="98"/>
      <c r="D151" s="98"/>
      <c r="E151" s="98"/>
      <c r="F151" s="98"/>
      <c r="G151" s="98"/>
      <c r="H151" s="98"/>
      <c r="I151" s="98"/>
      <c r="J151" s="98"/>
      <c r="K151" s="98"/>
      <c r="L151" s="98"/>
      <c r="M151" s="98"/>
      <c r="N151" s="98"/>
      <c r="O151" s="98"/>
      <c r="P151" s="98"/>
      <c r="Q151" s="98"/>
      <c r="R151" s="98"/>
      <c r="S151" s="98"/>
      <c r="T151" s="98"/>
      <c r="U151" s="98"/>
      <c r="V151" s="98"/>
    </row>
    <row r="152" spans="1:22" ht="15.75" x14ac:dyDescent="0.25">
      <c r="A152" s="17"/>
      <c r="B152" s="69"/>
      <c r="C152" s="69"/>
      <c r="D152" s="69"/>
      <c r="E152" s="69"/>
      <c r="F152" s="69"/>
      <c r="G152" s="69"/>
      <c r="H152" s="69"/>
      <c r="I152" s="69"/>
      <c r="J152" s="69"/>
      <c r="K152" s="69"/>
      <c r="L152" s="69"/>
      <c r="M152" s="69"/>
      <c r="N152" s="69"/>
      <c r="O152" s="69"/>
      <c r="P152" s="69"/>
      <c r="Q152" s="69"/>
      <c r="R152" s="69"/>
      <c r="S152" s="69"/>
      <c r="T152" s="69"/>
      <c r="U152" s="69"/>
      <c r="V152" s="69"/>
    </row>
    <row r="153" spans="1:22" x14ac:dyDescent="0.25">
      <c r="A153" s="17"/>
      <c r="B153" s="11"/>
      <c r="C153" s="11"/>
      <c r="D153" s="11"/>
      <c r="E153" s="11"/>
      <c r="F153" s="11"/>
      <c r="G153" s="11"/>
      <c r="H153" s="11"/>
      <c r="I153" s="11"/>
      <c r="J153" s="11"/>
      <c r="K153" s="11"/>
      <c r="L153" s="11"/>
      <c r="M153" s="11"/>
      <c r="N153" s="11"/>
      <c r="O153" s="11"/>
      <c r="P153" s="11"/>
      <c r="Q153" s="11"/>
      <c r="R153" s="11"/>
      <c r="S153" s="11"/>
      <c r="T153" s="11"/>
      <c r="U153" s="11"/>
      <c r="V153" s="11"/>
    </row>
    <row r="154" spans="1:22" ht="15.75" thickBot="1" x14ac:dyDescent="0.3">
      <c r="A154" s="17"/>
      <c r="B154" s="44"/>
      <c r="C154" s="44" t="s">
        <v>213</v>
      </c>
      <c r="D154" s="58"/>
      <c r="E154" s="58"/>
      <c r="F154" s="44"/>
      <c r="G154" s="44"/>
      <c r="H154" s="72" t="s">
        <v>668</v>
      </c>
      <c r="I154" s="72"/>
      <c r="J154" s="72"/>
      <c r="K154" s="72"/>
      <c r="L154" s="72"/>
      <c r="M154" s="72"/>
      <c r="N154" s="72"/>
      <c r="O154" s="72"/>
      <c r="P154" s="72"/>
      <c r="Q154" s="72"/>
      <c r="R154" s="72"/>
      <c r="S154" s="72"/>
      <c r="T154" s="72"/>
      <c r="U154" s="72"/>
      <c r="V154" s="44"/>
    </row>
    <row r="155" spans="1:22" x14ac:dyDescent="0.25">
      <c r="A155" s="17"/>
      <c r="B155" s="58"/>
      <c r="C155" s="58" t="s">
        <v>213</v>
      </c>
      <c r="D155" s="71" t="s">
        <v>589</v>
      </c>
      <c r="E155" s="71"/>
      <c r="F155" s="58"/>
      <c r="G155" s="58"/>
      <c r="H155" s="77" t="s">
        <v>591</v>
      </c>
      <c r="I155" s="77"/>
      <c r="J155" s="66"/>
      <c r="K155" s="66" t="s">
        <v>213</v>
      </c>
      <c r="L155" s="89" t="s">
        <v>593</v>
      </c>
      <c r="M155" s="89"/>
      <c r="N155" s="66"/>
      <c r="O155" s="66" t="s">
        <v>213</v>
      </c>
      <c r="P155" s="77" t="s">
        <v>594</v>
      </c>
      <c r="Q155" s="77"/>
      <c r="R155" s="66"/>
      <c r="S155" s="66"/>
      <c r="T155" s="77" t="s">
        <v>259</v>
      </c>
      <c r="U155" s="77"/>
      <c r="V155" s="58"/>
    </row>
    <row r="156" spans="1:22" x14ac:dyDescent="0.25">
      <c r="A156" s="17"/>
      <c r="B156" s="58"/>
      <c r="C156" s="58"/>
      <c r="D156" s="71" t="s">
        <v>590</v>
      </c>
      <c r="E156" s="71"/>
      <c r="F156" s="58"/>
      <c r="G156" s="58"/>
      <c r="H156" s="71" t="s">
        <v>592</v>
      </c>
      <c r="I156" s="71"/>
      <c r="J156" s="58"/>
      <c r="K156" s="58"/>
      <c r="L156" s="88" t="s">
        <v>592</v>
      </c>
      <c r="M156" s="88"/>
      <c r="N156" s="58"/>
      <c r="O156" s="58"/>
      <c r="P156" s="71" t="s">
        <v>595</v>
      </c>
      <c r="Q156" s="71"/>
      <c r="R156" s="58"/>
      <c r="S156" s="58"/>
      <c r="T156" s="71"/>
      <c r="U156" s="71"/>
      <c r="V156" s="58"/>
    </row>
    <row r="157" spans="1:22" ht="15.75" thickBot="1" x14ac:dyDescent="0.3">
      <c r="A157" s="17"/>
      <c r="B157" s="58"/>
      <c r="C157" s="58"/>
      <c r="D157" s="72"/>
      <c r="E157" s="72"/>
      <c r="F157" s="58"/>
      <c r="G157" s="58"/>
      <c r="H157" s="72"/>
      <c r="I157" s="72"/>
      <c r="J157" s="58"/>
      <c r="K157" s="58"/>
      <c r="L157" s="90"/>
      <c r="M157" s="90"/>
      <c r="N157" s="58"/>
      <c r="O157" s="58"/>
      <c r="P157" s="72" t="s">
        <v>596</v>
      </c>
      <c r="Q157" s="72"/>
      <c r="R157" s="58"/>
      <c r="S157" s="58"/>
      <c r="T157" s="72"/>
      <c r="U157" s="72"/>
      <c r="V157" s="58"/>
    </row>
    <row r="158" spans="1:22" x14ac:dyDescent="0.25">
      <c r="A158" s="17"/>
      <c r="B158" s="76" t="s">
        <v>669</v>
      </c>
      <c r="C158" s="46" t="s">
        <v>213</v>
      </c>
      <c r="D158" s="46"/>
      <c r="E158" s="46"/>
      <c r="F158" s="46"/>
      <c r="G158" s="46"/>
      <c r="H158" s="46"/>
      <c r="I158" s="46"/>
      <c r="J158" s="46"/>
      <c r="K158" s="46" t="s">
        <v>213</v>
      </c>
      <c r="L158" s="46"/>
      <c r="M158" s="46"/>
      <c r="N158" s="46"/>
      <c r="O158" s="46" t="s">
        <v>213</v>
      </c>
      <c r="P158" s="46"/>
      <c r="Q158" s="46"/>
      <c r="R158" s="46"/>
      <c r="S158" s="46"/>
      <c r="T158" s="46"/>
      <c r="U158" s="46"/>
      <c r="V158" s="46"/>
    </row>
    <row r="159" spans="1:22" x14ac:dyDescent="0.25">
      <c r="A159" s="17"/>
      <c r="B159" s="49" t="s">
        <v>66</v>
      </c>
      <c r="C159" s="11" t="s">
        <v>213</v>
      </c>
      <c r="D159" s="11"/>
      <c r="E159" s="11"/>
      <c r="F159" s="11"/>
      <c r="G159" s="11"/>
      <c r="H159" s="11"/>
      <c r="I159" s="11"/>
      <c r="J159" s="11"/>
      <c r="K159" s="11" t="s">
        <v>213</v>
      </c>
      <c r="L159" s="11"/>
      <c r="M159" s="11"/>
      <c r="N159" s="11"/>
      <c r="O159" s="11" t="s">
        <v>213</v>
      </c>
      <c r="P159" s="11"/>
      <c r="Q159" s="11"/>
      <c r="R159" s="11"/>
      <c r="S159" s="11"/>
      <c r="T159" s="11"/>
      <c r="U159" s="11"/>
      <c r="V159" s="11"/>
    </row>
    <row r="160" spans="1:22" x14ac:dyDescent="0.25">
      <c r="A160" s="17"/>
      <c r="B160" s="84" t="s">
        <v>67</v>
      </c>
      <c r="C160" s="46" t="s">
        <v>213</v>
      </c>
      <c r="D160" s="46" t="s">
        <v>216</v>
      </c>
      <c r="E160" s="47">
        <v>31521</v>
      </c>
      <c r="F160" s="48" t="s">
        <v>213</v>
      </c>
      <c r="G160" s="46"/>
      <c r="H160" s="46" t="s">
        <v>216</v>
      </c>
      <c r="I160" s="47">
        <v>5611</v>
      </c>
      <c r="J160" s="48" t="s">
        <v>213</v>
      </c>
      <c r="K160" s="46" t="s">
        <v>213</v>
      </c>
      <c r="L160" s="46" t="s">
        <v>216</v>
      </c>
      <c r="M160" s="47">
        <v>128801</v>
      </c>
      <c r="N160" s="48" t="s">
        <v>213</v>
      </c>
      <c r="O160" s="46" t="s">
        <v>213</v>
      </c>
      <c r="P160" s="48" t="s">
        <v>216</v>
      </c>
      <c r="Q160" s="57" t="s">
        <v>268</v>
      </c>
      <c r="R160" s="48" t="s">
        <v>213</v>
      </c>
      <c r="S160" s="46"/>
      <c r="T160" s="46" t="s">
        <v>216</v>
      </c>
      <c r="U160" s="47">
        <v>165933</v>
      </c>
      <c r="V160" s="48" t="s">
        <v>213</v>
      </c>
    </row>
    <row r="161" spans="1:22" x14ac:dyDescent="0.25">
      <c r="A161" s="17"/>
      <c r="B161" s="63" t="s">
        <v>670</v>
      </c>
      <c r="C161" s="11" t="s">
        <v>213</v>
      </c>
      <c r="D161" s="11"/>
      <c r="E161" s="56">
        <v>6284</v>
      </c>
      <c r="F161" s="12" t="s">
        <v>213</v>
      </c>
      <c r="G161" s="11"/>
      <c r="H161" s="11"/>
      <c r="I161" s="56">
        <v>17387</v>
      </c>
      <c r="J161" s="12" t="s">
        <v>213</v>
      </c>
      <c r="K161" s="11" t="s">
        <v>213</v>
      </c>
      <c r="L161" s="12"/>
      <c r="M161" s="51" t="s">
        <v>268</v>
      </c>
      <c r="N161" s="12" t="s">
        <v>213</v>
      </c>
      <c r="O161" s="11" t="s">
        <v>213</v>
      </c>
      <c r="P161" s="12"/>
      <c r="Q161" s="51" t="s">
        <v>268</v>
      </c>
      <c r="R161" s="12" t="s">
        <v>213</v>
      </c>
      <c r="S161" s="11"/>
      <c r="T161" s="11"/>
      <c r="U161" s="56">
        <v>23671</v>
      </c>
      <c r="V161" s="12" t="s">
        <v>213</v>
      </c>
    </row>
    <row r="162" spans="1:22" x14ac:dyDescent="0.25">
      <c r="A162" s="17"/>
      <c r="B162" s="84" t="s">
        <v>671</v>
      </c>
      <c r="C162" s="46" t="s">
        <v>213</v>
      </c>
      <c r="D162" s="48"/>
      <c r="E162" s="57" t="s">
        <v>268</v>
      </c>
      <c r="F162" s="48" t="s">
        <v>213</v>
      </c>
      <c r="G162" s="46"/>
      <c r="H162" s="46"/>
      <c r="I162" s="47">
        <v>44619</v>
      </c>
      <c r="J162" s="48" t="s">
        <v>213</v>
      </c>
      <c r="K162" s="46" t="s">
        <v>213</v>
      </c>
      <c r="L162" s="46"/>
      <c r="M162" s="47">
        <v>442496</v>
      </c>
      <c r="N162" s="48" t="s">
        <v>213</v>
      </c>
      <c r="O162" s="46" t="s">
        <v>213</v>
      </c>
      <c r="P162" s="48"/>
      <c r="Q162" s="57" t="s">
        <v>268</v>
      </c>
      <c r="R162" s="48" t="s">
        <v>213</v>
      </c>
      <c r="S162" s="46"/>
      <c r="T162" s="46"/>
      <c r="U162" s="47">
        <v>487115</v>
      </c>
      <c r="V162" s="48" t="s">
        <v>213</v>
      </c>
    </row>
    <row r="163" spans="1:22" x14ac:dyDescent="0.25">
      <c r="A163" s="17"/>
      <c r="B163" s="63" t="s">
        <v>672</v>
      </c>
      <c r="C163" s="11" t="s">
        <v>213</v>
      </c>
      <c r="D163" s="12"/>
      <c r="E163" s="51" t="s">
        <v>268</v>
      </c>
      <c r="F163" s="12" t="s">
        <v>213</v>
      </c>
      <c r="G163" s="11"/>
      <c r="H163" s="11"/>
      <c r="I163" s="56">
        <v>1149639</v>
      </c>
      <c r="J163" s="12" t="s">
        <v>213</v>
      </c>
      <c r="K163" s="11" t="s">
        <v>213</v>
      </c>
      <c r="L163" s="12"/>
      <c r="M163" s="51" t="s">
        <v>268</v>
      </c>
      <c r="N163" s="12" t="s">
        <v>213</v>
      </c>
      <c r="O163" s="11" t="s">
        <v>213</v>
      </c>
      <c r="P163" s="11"/>
      <c r="Q163" s="50" t="s">
        <v>673</v>
      </c>
      <c r="R163" s="12" t="s">
        <v>230</v>
      </c>
      <c r="S163" s="11"/>
      <c r="T163" s="12"/>
      <c r="U163" s="51" t="s">
        <v>268</v>
      </c>
      <c r="V163" s="12" t="s">
        <v>213</v>
      </c>
    </row>
    <row r="164" spans="1:22" x14ac:dyDescent="0.25">
      <c r="A164" s="17"/>
      <c r="B164" s="84" t="s">
        <v>70</v>
      </c>
      <c r="C164" s="46" t="s">
        <v>213</v>
      </c>
      <c r="D164" s="46"/>
      <c r="E164" s="47">
        <v>77457</v>
      </c>
      <c r="F164" s="48" t="s">
        <v>213</v>
      </c>
      <c r="G164" s="46"/>
      <c r="H164" s="46"/>
      <c r="I164" s="47">
        <v>15067</v>
      </c>
      <c r="J164" s="48" t="s">
        <v>213</v>
      </c>
      <c r="K164" s="46" t="s">
        <v>213</v>
      </c>
      <c r="L164" s="48"/>
      <c r="M164" s="57" t="s">
        <v>268</v>
      </c>
      <c r="N164" s="48" t="s">
        <v>213</v>
      </c>
      <c r="O164" s="46" t="s">
        <v>213</v>
      </c>
      <c r="P164" s="46"/>
      <c r="Q164" s="62" t="s">
        <v>674</v>
      </c>
      <c r="R164" s="48" t="s">
        <v>230</v>
      </c>
      <c r="S164" s="46"/>
      <c r="T164" s="46"/>
      <c r="U164" s="47">
        <v>7969</v>
      </c>
      <c r="V164" s="48" t="s">
        <v>213</v>
      </c>
    </row>
    <row r="165" spans="1:22" x14ac:dyDescent="0.25">
      <c r="A165" s="17"/>
      <c r="B165" s="63" t="s">
        <v>71</v>
      </c>
      <c r="C165" s="11" t="s">
        <v>213</v>
      </c>
      <c r="D165" s="11"/>
      <c r="E165" s="56">
        <v>8170</v>
      </c>
      <c r="F165" s="12" t="s">
        <v>213</v>
      </c>
      <c r="G165" s="11"/>
      <c r="H165" s="11"/>
      <c r="I165" s="56">
        <v>33592</v>
      </c>
      <c r="J165" s="12" t="s">
        <v>213</v>
      </c>
      <c r="K165" s="11" t="s">
        <v>213</v>
      </c>
      <c r="L165" s="11"/>
      <c r="M165" s="56">
        <v>10919</v>
      </c>
      <c r="N165" s="12" t="s">
        <v>213</v>
      </c>
      <c r="O165" s="11" t="s">
        <v>213</v>
      </c>
      <c r="P165" s="12"/>
      <c r="Q165" s="51" t="s">
        <v>268</v>
      </c>
      <c r="R165" s="12" t="s">
        <v>213</v>
      </c>
      <c r="S165" s="11"/>
      <c r="T165" s="11"/>
      <c r="U165" s="56">
        <v>52681</v>
      </c>
      <c r="V165" s="12" t="s">
        <v>213</v>
      </c>
    </row>
    <row r="166" spans="1:22" x14ac:dyDescent="0.25">
      <c r="A166" s="17"/>
      <c r="B166" s="84" t="s">
        <v>72</v>
      </c>
      <c r="C166" s="46" t="s">
        <v>213</v>
      </c>
      <c r="D166" s="48"/>
      <c r="E166" s="57" t="s">
        <v>268</v>
      </c>
      <c r="F166" s="48" t="s">
        <v>213</v>
      </c>
      <c r="G166" s="46"/>
      <c r="H166" s="46"/>
      <c r="I166" s="47">
        <v>50048</v>
      </c>
      <c r="J166" s="48" t="s">
        <v>213</v>
      </c>
      <c r="K166" s="46" t="s">
        <v>213</v>
      </c>
      <c r="L166" s="46"/>
      <c r="M166" s="47">
        <v>14440</v>
      </c>
      <c r="N166" s="48" t="s">
        <v>213</v>
      </c>
      <c r="O166" s="46" t="s">
        <v>213</v>
      </c>
      <c r="P166" s="48"/>
      <c r="Q166" s="57" t="s">
        <v>268</v>
      </c>
      <c r="R166" s="48" t="s">
        <v>213</v>
      </c>
      <c r="S166" s="46"/>
      <c r="T166" s="46"/>
      <c r="U166" s="47">
        <v>64488</v>
      </c>
      <c r="V166" s="48" t="s">
        <v>213</v>
      </c>
    </row>
    <row r="167" spans="1:22" ht="15.75" thickBot="1" x14ac:dyDescent="0.3">
      <c r="A167" s="17"/>
      <c r="B167" s="63" t="s">
        <v>73</v>
      </c>
      <c r="C167" s="11" t="s">
        <v>213</v>
      </c>
      <c r="D167" s="11"/>
      <c r="E167" s="56">
        <v>4122</v>
      </c>
      <c r="F167" s="12" t="s">
        <v>213</v>
      </c>
      <c r="G167" s="11"/>
      <c r="H167" s="11"/>
      <c r="I167" s="56">
        <v>6683</v>
      </c>
      <c r="J167" s="12" t="s">
        <v>213</v>
      </c>
      <c r="K167" s="11" t="s">
        <v>213</v>
      </c>
      <c r="L167" s="11"/>
      <c r="M167" s="56">
        <v>15135</v>
      </c>
      <c r="N167" s="12" t="s">
        <v>213</v>
      </c>
      <c r="O167" s="11" t="s">
        <v>213</v>
      </c>
      <c r="P167" s="12"/>
      <c r="Q167" s="51" t="s">
        <v>268</v>
      </c>
      <c r="R167" s="12" t="s">
        <v>213</v>
      </c>
      <c r="S167" s="11"/>
      <c r="T167" s="11"/>
      <c r="U167" s="56">
        <v>25940</v>
      </c>
      <c r="V167" s="12" t="s">
        <v>213</v>
      </c>
    </row>
    <row r="168" spans="1:22" x14ac:dyDescent="0.25">
      <c r="A168" s="17"/>
      <c r="B168" s="52"/>
      <c r="C168" s="52" t="s">
        <v>213</v>
      </c>
      <c r="D168" s="53"/>
      <c r="E168" s="53"/>
      <c r="F168" s="52"/>
      <c r="G168" s="52"/>
      <c r="H168" s="53"/>
      <c r="I168" s="53"/>
      <c r="J168" s="52"/>
      <c r="K168" s="52" t="s">
        <v>213</v>
      </c>
      <c r="L168" s="53"/>
      <c r="M168" s="53"/>
      <c r="N168" s="52"/>
      <c r="O168" s="52" t="s">
        <v>213</v>
      </c>
      <c r="P168" s="53"/>
      <c r="Q168" s="53"/>
      <c r="R168" s="52"/>
      <c r="S168" s="52"/>
      <c r="T168" s="53"/>
      <c r="U168" s="53"/>
      <c r="V168" s="52"/>
    </row>
    <row r="169" spans="1:22" x14ac:dyDescent="0.25">
      <c r="A169" s="17"/>
      <c r="B169" s="85" t="s">
        <v>74</v>
      </c>
      <c r="C169" s="54" t="s">
        <v>213</v>
      </c>
      <c r="D169" s="46"/>
      <c r="E169" s="47">
        <v>127554</v>
      </c>
      <c r="F169" s="48" t="s">
        <v>213</v>
      </c>
      <c r="G169" s="54"/>
      <c r="H169" s="46"/>
      <c r="I169" s="47">
        <v>1322646</v>
      </c>
      <c r="J169" s="48" t="s">
        <v>213</v>
      </c>
      <c r="K169" s="54" t="s">
        <v>213</v>
      </c>
      <c r="L169" s="46"/>
      <c r="M169" s="47">
        <v>611791</v>
      </c>
      <c r="N169" s="48" t="s">
        <v>213</v>
      </c>
      <c r="O169" s="54" t="s">
        <v>213</v>
      </c>
      <c r="P169" s="46"/>
      <c r="Q169" s="62" t="s">
        <v>675</v>
      </c>
      <c r="R169" s="48" t="s">
        <v>230</v>
      </c>
      <c r="S169" s="54"/>
      <c r="T169" s="46"/>
      <c r="U169" s="47">
        <v>827797</v>
      </c>
      <c r="V169" s="48" t="s">
        <v>213</v>
      </c>
    </row>
    <row r="170" spans="1:22" x14ac:dyDescent="0.25">
      <c r="A170" s="17"/>
      <c r="B170" s="49" t="s">
        <v>676</v>
      </c>
      <c r="C170" s="44" t="s">
        <v>213</v>
      </c>
      <c r="D170" s="11"/>
      <c r="E170" s="56">
        <v>71477</v>
      </c>
      <c r="F170" s="12" t="s">
        <v>213</v>
      </c>
      <c r="G170" s="44"/>
      <c r="H170" s="11"/>
      <c r="I170" s="56">
        <v>263134</v>
      </c>
      <c r="J170" s="12" t="s">
        <v>213</v>
      </c>
      <c r="K170" s="44" t="s">
        <v>213</v>
      </c>
      <c r="L170" s="11"/>
      <c r="M170" s="56">
        <v>37860</v>
      </c>
      <c r="N170" s="12" t="s">
        <v>213</v>
      </c>
      <c r="O170" s="44" t="s">
        <v>213</v>
      </c>
      <c r="P170" s="12"/>
      <c r="Q170" s="51" t="s">
        <v>268</v>
      </c>
      <c r="R170" s="12" t="s">
        <v>213</v>
      </c>
      <c r="S170" s="44"/>
      <c r="T170" s="11"/>
      <c r="U170" s="56">
        <v>372471</v>
      </c>
      <c r="V170" s="12" t="s">
        <v>213</v>
      </c>
    </row>
    <row r="171" spans="1:22" x14ac:dyDescent="0.25">
      <c r="A171" s="17"/>
      <c r="B171" s="45" t="s">
        <v>677</v>
      </c>
      <c r="C171" s="54" t="s">
        <v>213</v>
      </c>
      <c r="D171" s="46"/>
      <c r="E171" s="47">
        <v>2380017</v>
      </c>
      <c r="F171" s="48" t="s">
        <v>213</v>
      </c>
      <c r="G171" s="54"/>
      <c r="H171" s="46"/>
      <c r="I171" s="47">
        <v>429761</v>
      </c>
      <c r="J171" s="48" t="s">
        <v>213</v>
      </c>
      <c r="K171" s="54" t="s">
        <v>213</v>
      </c>
      <c r="L171" s="48"/>
      <c r="M171" s="57" t="s">
        <v>268</v>
      </c>
      <c r="N171" s="48" t="s">
        <v>213</v>
      </c>
      <c r="O171" s="54" t="s">
        <v>213</v>
      </c>
      <c r="P171" s="46"/>
      <c r="Q171" s="62" t="s">
        <v>678</v>
      </c>
      <c r="R171" s="48" t="s">
        <v>230</v>
      </c>
      <c r="S171" s="54"/>
      <c r="T171" s="48"/>
      <c r="U171" s="57" t="s">
        <v>268</v>
      </c>
      <c r="V171" s="48" t="s">
        <v>213</v>
      </c>
    </row>
    <row r="172" spans="1:22" x14ac:dyDescent="0.25">
      <c r="A172" s="17"/>
      <c r="B172" s="49" t="s">
        <v>79</v>
      </c>
      <c r="C172" s="44" t="s">
        <v>213</v>
      </c>
      <c r="D172" s="12"/>
      <c r="E172" s="51" t="s">
        <v>268</v>
      </c>
      <c r="F172" s="12" t="s">
        <v>213</v>
      </c>
      <c r="G172" s="44"/>
      <c r="H172" s="11"/>
      <c r="I172" s="56">
        <v>1871456</v>
      </c>
      <c r="J172" s="12" t="s">
        <v>213</v>
      </c>
      <c r="K172" s="44" t="s">
        <v>213</v>
      </c>
      <c r="L172" s="11"/>
      <c r="M172" s="56">
        <v>173472</v>
      </c>
      <c r="N172" s="12" t="s">
        <v>213</v>
      </c>
      <c r="O172" s="44" t="s">
        <v>213</v>
      </c>
      <c r="P172" s="12"/>
      <c r="Q172" s="51" t="s">
        <v>268</v>
      </c>
      <c r="R172" s="12" t="s">
        <v>213</v>
      </c>
      <c r="S172" s="44"/>
      <c r="T172" s="11"/>
      <c r="U172" s="56">
        <v>2044928</v>
      </c>
      <c r="V172" s="12" t="s">
        <v>213</v>
      </c>
    </row>
    <row r="173" spans="1:22" x14ac:dyDescent="0.25">
      <c r="A173" s="17"/>
      <c r="B173" s="45" t="s">
        <v>679</v>
      </c>
      <c r="C173" s="54" t="s">
        <v>213</v>
      </c>
      <c r="D173" s="48"/>
      <c r="E173" s="57" t="s">
        <v>268</v>
      </c>
      <c r="F173" s="48" t="s">
        <v>213</v>
      </c>
      <c r="G173" s="54"/>
      <c r="H173" s="46"/>
      <c r="I173" s="47">
        <v>392342</v>
      </c>
      <c r="J173" s="48" t="s">
        <v>213</v>
      </c>
      <c r="K173" s="54" t="s">
        <v>213</v>
      </c>
      <c r="L173" s="46"/>
      <c r="M173" s="47">
        <v>11873</v>
      </c>
      <c r="N173" s="48" t="s">
        <v>213</v>
      </c>
      <c r="O173" s="54" t="s">
        <v>213</v>
      </c>
      <c r="P173" s="48"/>
      <c r="Q173" s="57" t="s">
        <v>268</v>
      </c>
      <c r="R173" s="48" t="s">
        <v>213</v>
      </c>
      <c r="S173" s="54"/>
      <c r="T173" s="46"/>
      <c r="U173" s="47">
        <v>404215</v>
      </c>
      <c r="V173" s="48" t="s">
        <v>213</v>
      </c>
    </row>
    <row r="174" spans="1:22" ht="15.75" thickBot="1" x14ac:dyDescent="0.3">
      <c r="A174" s="17"/>
      <c r="B174" s="49" t="s">
        <v>81</v>
      </c>
      <c r="C174" s="44" t="s">
        <v>213</v>
      </c>
      <c r="D174" s="11"/>
      <c r="E174" s="56">
        <v>154362</v>
      </c>
      <c r="F174" s="12" t="s">
        <v>213</v>
      </c>
      <c r="G174" s="44"/>
      <c r="H174" s="11"/>
      <c r="I174" s="56">
        <v>97385</v>
      </c>
      <c r="J174" s="12" t="s">
        <v>213</v>
      </c>
      <c r="K174" s="44" t="s">
        <v>213</v>
      </c>
      <c r="L174" s="11"/>
      <c r="M174" s="56">
        <v>28067</v>
      </c>
      <c r="N174" s="12" t="s">
        <v>213</v>
      </c>
      <c r="O174" s="44" t="s">
        <v>213</v>
      </c>
      <c r="P174" s="12"/>
      <c r="Q174" s="51" t="s">
        <v>268</v>
      </c>
      <c r="R174" s="12" t="s">
        <v>213</v>
      </c>
      <c r="S174" s="44"/>
      <c r="T174" s="11"/>
      <c r="U174" s="56">
        <v>279814</v>
      </c>
      <c r="V174" s="12" t="s">
        <v>213</v>
      </c>
    </row>
    <row r="175" spans="1:22" x14ac:dyDescent="0.25">
      <c r="A175" s="17"/>
      <c r="B175" s="52"/>
      <c r="C175" s="52" t="s">
        <v>213</v>
      </c>
      <c r="D175" s="53"/>
      <c r="E175" s="53"/>
      <c r="F175" s="52"/>
      <c r="G175" s="52"/>
      <c r="H175" s="53"/>
      <c r="I175" s="53"/>
      <c r="J175" s="52"/>
      <c r="K175" s="52" t="s">
        <v>213</v>
      </c>
      <c r="L175" s="53"/>
      <c r="M175" s="53"/>
      <c r="N175" s="52"/>
      <c r="O175" s="52" t="s">
        <v>213</v>
      </c>
      <c r="P175" s="53"/>
      <c r="Q175" s="53"/>
      <c r="R175" s="52"/>
      <c r="S175" s="52"/>
      <c r="T175" s="53"/>
      <c r="U175" s="53"/>
      <c r="V175" s="52"/>
    </row>
    <row r="176" spans="1:22" ht="15.75" thickBot="1" x14ac:dyDescent="0.3">
      <c r="A176" s="17"/>
      <c r="B176" s="76" t="s">
        <v>82</v>
      </c>
      <c r="C176" s="54" t="s">
        <v>213</v>
      </c>
      <c r="D176" s="46" t="s">
        <v>216</v>
      </c>
      <c r="E176" s="47">
        <v>2733410</v>
      </c>
      <c r="F176" s="48" t="s">
        <v>213</v>
      </c>
      <c r="G176" s="54"/>
      <c r="H176" s="46" t="s">
        <v>216</v>
      </c>
      <c r="I176" s="47">
        <v>4376724</v>
      </c>
      <c r="J176" s="48" t="s">
        <v>213</v>
      </c>
      <c r="K176" s="54" t="s">
        <v>213</v>
      </c>
      <c r="L176" s="46" t="s">
        <v>216</v>
      </c>
      <c r="M176" s="47">
        <v>863063</v>
      </c>
      <c r="N176" s="48" t="s">
        <v>213</v>
      </c>
      <c r="O176" s="54" t="s">
        <v>213</v>
      </c>
      <c r="P176" s="46" t="s">
        <v>216</v>
      </c>
      <c r="Q176" s="62" t="s">
        <v>680</v>
      </c>
      <c r="R176" s="48" t="s">
        <v>230</v>
      </c>
      <c r="S176" s="54"/>
      <c r="T176" s="46" t="s">
        <v>216</v>
      </c>
      <c r="U176" s="47">
        <v>3929225</v>
      </c>
      <c r="V176" s="48" t="s">
        <v>213</v>
      </c>
    </row>
    <row r="177" spans="1:22" ht="15.75" thickTop="1" x14ac:dyDescent="0.25">
      <c r="A177" s="17"/>
      <c r="B177" s="52"/>
      <c r="C177" s="52" t="s">
        <v>213</v>
      </c>
      <c r="D177" s="55"/>
      <c r="E177" s="55"/>
      <c r="F177" s="52"/>
      <c r="G177" s="52"/>
      <c r="H177" s="55"/>
      <c r="I177" s="55"/>
      <c r="J177" s="52"/>
      <c r="K177" s="52" t="s">
        <v>213</v>
      </c>
      <c r="L177" s="55"/>
      <c r="M177" s="55"/>
      <c r="N177" s="52"/>
      <c r="O177" s="52" t="s">
        <v>213</v>
      </c>
      <c r="P177" s="55"/>
      <c r="Q177" s="55"/>
      <c r="R177" s="52"/>
      <c r="S177" s="52"/>
      <c r="T177" s="55"/>
      <c r="U177" s="55"/>
      <c r="V177" s="52"/>
    </row>
    <row r="178" spans="1:22" ht="25.5" x14ac:dyDescent="0.25">
      <c r="A178" s="17"/>
      <c r="B178" s="87" t="s">
        <v>681</v>
      </c>
      <c r="C178" s="44" t="s">
        <v>213</v>
      </c>
      <c r="D178" s="11"/>
      <c r="E178" s="11"/>
      <c r="F178" s="11"/>
      <c r="G178" s="44"/>
      <c r="H178" s="11"/>
      <c r="I178" s="11"/>
      <c r="J178" s="11"/>
      <c r="K178" s="44" t="s">
        <v>213</v>
      </c>
      <c r="L178" s="11"/>
      <c r="M178" s="11"/>
      <c r="N178" s="11"/>
      <c r="O178" s="44" t="s">
        <v>213</v>
      </c>
      <c r="P178" s="11"/>
      <c r="Q178" s="11"/>
      <c r="R178" s="11"/>
      <c r="S178" s="44"/>
      <c r="T178" s="11"/>
      <c r="U178" s="11"/>
      <c r="V178" s="11"/>
    </row>
    <row r="179" spans="1:22" x14ac:dyDescent="0.25">
      <c r="A179" s="17"/>
      <c r="B179" s="45" t="s">
        <v>83</v>
      </c>
      <c r="C179" s="54" t="s">
        <v>213</v>
      </c>
      <c r="D179" s="46"/>
      <c r="E179" s="46"/>
      <c r="F179" s="46"/>
      <c r="G179" s="54"/>
      <c r="H179" s="46"/>
      <c r="I179" s="46"/>
      <c r="J179" s="46"/>
      <c r="K179" s="54" t="s">
        <v>213</v>
      </c>
      <c r="L179" s="46"/>
      <c r="M179" s="46"/>
      <c r="N179" s="46"/>
      <c r="O179" s="54" t="s">
        <v>213</v>
      </c>
      <c r="P179" s="46"/>
      <c r="Q179" s="46"/>
      <c r="R179" s="46"/>
      <c r="S179" s="54"/>
      <c r="T179" s="46"/>
      <c r="U179" s="46"/>
      <c r="V179" s="46"/>
    </row>
    <row r="180" spans="1:22" x14ac:dyDescent="0.25">
      <c r="A180" s="17"/>
      <c r="B180" s="63" t="s">
        <v>84</v>
      </c>
      <c r="C180" s="44" t="s">
        <v>213</v>
      </c>
      <c r="D180" s="11" t="s">
        <v>216</v>
      </c>
      <c r="E180" s="56">
        <v>4539</v>
      </c>
      <c r="F180" s="12" t="s">
        <v>213</v>
      </c>
      <c r="G180" s="44"/>
      <c r="H180" s="11" t="s">
        <v>216</v>
      </c>
      <c r="I180" s="56">
        <v>55393</v>
      </c>
      <c r="J180" s="12" t="s">
        <v>213</v>
      </c>
      <c r="K180" s="44" t="s">
        <v>213</v>
      </c>
      <c r="L180" s="11" t="s">
        <v>216</v>
      </c>
      <c r="M180" s="56">
        <v>39489</v>
      </c>
      <c r="N180" s="12" t="s">
        <v>213</v>
      </c>
      <c r="O180" s="44" t="s">
        <v>213</v>
      </c>
      <c r="P180" s="12" t="s">
        <v>216</v>
      </c>
      <c r="Q180" s="51" t="s">
        <v>268</v>
      </c>
      <c r="R180" s="12" t="s">
        <v>213</v>
      </c>
      <c r="S180" s="44"/>
      <c r="T180" s="11" t="s">
        <v>216</v>
      </c>
      <c r="U180" s="56">
        <v>99421</v>
      </c>
      <c r="V180" s="12" t="s">
        <v>213</v>
      </c>
    </row>
    <row r="181" spans="1:22" x14ac:dyDescent="0.25">
      <c r="A181" s="17"/>
      <c r="B181" s="84" t="s">
        <v>85</v>
      </c>
      <c r="C181" s="54" t="s">
        <v>213</v>
      </c>
      <c r="D181" s="48"/>
      <c r="E181" s="57" t="s">
        <v>268</v>
      </c>
      <c r="F181" s="48" t="s">
        <v>213</v>
      </c>
      <c r="G181" s="54"/>
      <c r="H181" s="46"/>
      <c r="I181" s="47">
        <v>112721</v>
      </c>
      <c r="J181" s="48" t="s">
        <v>213</v>
      </c>
      <c r="K181" s="54" t="s">
        <v>213</v>
      </c>
      <c r="L181" s="46"/>
      <c r="M181" s="47">
        <v>29644</v>
      </c>
      <c r="N181" s="48" t="s">
        <v>213</v>
      </c>
      <c r="O181" s="54" t="s">
        <v>213</v>
      </c>
      <c r="P181" s="48"/>
      <c r="Q181" s="57" t="s">
        <v>268</v>
      </c>
      <c r="R181" s="48" t="s">
        <v>213</v>
      </c>
      <c r="S181" s="54"/>
      <c r="T181" s="46"/>
      <c r="U181" s="47">
        <v>142365</v>
      </c>
      <c r="V181" s="48" t="s">
        <v>213</v>
      </c>
    </row>
    <row r="182" spans="1:22" x14ac:dyDescent="0.25">
      <c r="A182" s="17"/>
      <c r="B182" s="63" t="s">
        <v>682</v>
      </c>
      <c r="C182" s="44" t="s">
        <v>213</v>
      </c>
      <c r="D182" s="11"/>
      <c r="E182" s="56">
        <v>1053688</v>
      </c>
      <c r="F182" s="12" t="s">
        <v>213</v>
      </c>
      <c r="G182" s="44"/>
      <c r="H182" s="12"/>
      <c r="I182" s="51" t="s">
        <v>268</v>
      </c>
      <c r="J182" s="12" t="s">
        <v>213</v>
      </c>
      <c r="K182" s="44" t="s">
        <v>213</v>
      </c>
      <c r="L182" s="11"/>
      <c r="M182" s="56">
        <v>95951</v>
      </c>
      <c r="N182" s="12" t="s">
        <v>213</v>
      </c>
      <c r="O182" s="44" t="s">
        <v>213</v>
      </c>
      <c r="P182" s="11"/>
      <c r="Q182" s="50" t="s">
        <v>673</v>
      </c>
      <c r="R182" s="12" t="s">
        <v>230</v>
      </c>
      <c r="S182" s="44"/>
      <c r="T182" s="12"/>
      <c r="U182" s="51" t="s">
        <v>268</v>
      </c>
      <c r="V182" s="12" t="s">
        <v>213</v>
      </c>
    </row>
    <row r="183" spans="1:22" x14ac:dyDescent="0.25">
      <c r="A183" s="17"/>
      <c r="B183" s="84" t="s">
        <v>86</v>
      </c>
      <c r="C183" s="54" t="s">
        <v>213</v>
      </c>
      <c r="D183" s="46"/>
      <c r="E183" s="47">
        <v>61040</v>
      </c>
      <c r="F183" s="48" t="s">
        <v>213</v>
      </c>
      <c r="G183" s="54"/>
      <c r="H183" s="46"/>
      <c r="I183" s="47">
        <v>261821</v>
      </c>
      <c r="J183" s="48" t="s">
        <v>213</v>
      </c>
      <c r="K183" s="54" t="s">
        <v>213</v>
      </c>
      <c r="L183" s="46"/>
      <c r="M183" s="47">
        <v>59915</v>
      </c>
      <c r="N183" s="48" t="s">
        <v>213</v>
      </c>
      <c r="O183" s="54" t="s">
        <v>213</v>
      </c>
      <c r="P183" s="46"/>
      <c r="Q183" s="62" t="s">
        <v>674</v>
      </c>
      <c r="R183" s="48" t="s">
        <v>230</v>
      </c>
      <c r="S183" s="54"/>
      <c r="T183" s="46"/>
      <c r="U183" s="47">
        <v>298221</v>
      </c>
      <c r="V183" s="48" t="s">
        <v>213</v>
      </c>
    </row>
    <row r="184" spans="1:22" ht="15.75" thickBot="1" x14ac:dyDescent="0.3">
      <c r="A184" s="17"/>
      <c r="B184" s="63" t="s">
        <v>87</v>
      </c>
      <c r="C184" s="44" t="s">
        <v>213</v>
      </c>
      <c r="D184" s="11"/>
      <c r="E184" s="56">
        <v>1078</v>
      </c>
      <c r="F184" s="12" t="s">
        <v>213</v>
      </c>
      <c r="G184" s="44"/>
      <c r="H184" s="11"/>
      <c r="I184" s="56">
        <v>2043</v>
      </c>
      <c r="J184" s="12" t="s">
        <v>213</v>
      </c>
      <c r="K184" s="44" t="s">
        <v>213</v>
      </c>
      <c r="L184" s="12"/>
      <c r="M184" s="51" t="s">
        <v>268</v>
      </c>
      <c r="N184" s="12" t="s">
        <v>213</v>
      </c>
      <c r="O184" s="44" t="s">
        <v>213</v>
      </c>
      <c r="P184" s="12"/>
      <c r="Q184" s="51" t="s">
        <v>268</v>
      </c>
      <c r="R184" s="12" t="s">
        <v>213</v>
      </c>
      <c r="S184" s="44"/>
      <c r="T184" s="11"/>
      <c r="U184" s="56">
        <v>3121</v>
      </c>
      <c r="V184" s="12" t="s">
        <v>213</v>
      </c>
    </row>
    <row r="185" spans="1:22" x14ac:dyDescent="0.25">
      <c r="A185" s="17"/>
      <c r="B185" s="52"/>
      <c r="C185" s="52" t="s">
        <v>213</v>
      </c>
      <c r="D185" s="53"/>
      <c r="E185" s="53"/>
      <c r="F185" s="52"/>
      <c r="G185" s="52"/>
      <c r="H185" s="53"/>
      <c r="I185" s="53"/>
      <c r="J185" s="52"/>
      <c r="K185" s="52" t="s">
        <v>213</v>
      </c>
      <c r="L185" s="53"/>
      <c r="M185" s="53"/>
      <c r="N185" s="52"/>
      <c r="O185" s="52" t="s">
        <v>213</v>
      </c>
      <c r="P185" s="53"/>
      <c r="Q185" s="53"/>
      <c r="R185" s="52"/>
      <c r="S185" s="52"/>
      <c r="T185" s="53"/>
      <c r="U185" s="53"/>
      <c r="V185" s="52"/>
    </row>
    <row r="186" spans="1:22" x14ac:dyDescent="0.25">
      <c r="A186" s="17"/>
      <c r="B186" s="85" t="s">
        <v>88</v>
      </c>
      <c r="C186" s="54" t="s">
        <v>213</v>
      </c>
      <c r="D186" s="46"/>
      <c r="E186" s="47">
        <v>1120345</v>
      </c>
      <c r="F186" s="48" t="s">
        <v>213</v>
      </c>
      <c r="G186" s="54"/>
      <c r="H186" s="46"/>
      <c r="I186" s="47">
        <v>431978</v>
      </c>
      <c r="J186" s="48" t="s">
        <v>213</v>
      </c>
      <c r="K186" s="54" t="s">
        <v>213</v>
      </c>
      <c r="L186" s="46"/>
      <c r="M186" s="47">
        <v>224999</v>
      </c>
      <c r="N186" s="48" t="s">
        <v>213</v>
      </c>
      <c r="O186" s="54" t="s">
        <v>213</v>
      </c>
      <c r="P186" s="46"/>
      <c r="Q186" s="62" t="s">
        <v>675</v>
      </c>
      <c r="R186" s="48" t="s">
        <v>230</v>
      </c>
      <c r="S186" s="54"/>
      <c r="T186" s="46"/>
      <c r="U186" s="47">
        <v>543128</v>
      </c>
      <c r="V186" s="48" t="s">
        <v>213</v>
      </c>
    </row>
    <row r="187" spans="1:22" ht="25.5" x14ac:dyDescent="0.25">
      <c r="A187" s="17"/>
      <c r="B187" s="49" t="s">
        <v>683</v>
      </c>
      <c r="C187" s="44" t="s">
        <v>213</v>
      </c>
      <c r="D187" s="11"/>
      <c r="E187" s="56">
        <v>2182671</v>
      </c>
      <c r="F187" s="12" t="s">
        <v>213</v>
      </c>
      <c r="G187" s="44"/>
      <c r="H187" s="11"/>
      <c r="I187" s="56">
        <v>1388775</v>
      </c>
      <c r="J187" s="12" t="s">
        <v>213</v>
      </c>
      <c r="K187" s="44" t="s">
        <v>213</v>
      </c>
      <c r="L187" s="11"/>
      <c r="M187" s="56">
        <v>184235</v>
      </c>
      <c r="N187" s="12" t="s">
        <v>213</v>
      </c>
      <c r="O187" s="44" t="s">
        <v>213</v>
      </c>
      <c r="P187" s="12"/>
      <c r="Q187" s="51" t="s">
        <v>268</v>
      </c>
      <c r="R187" s="12" t="s">
        <v>213</v>
      </c>
      <c r="S187" s="44"/>
      <c r="T187" s="11"/>
      <c r="U187" s="56">
        <v>3755681</v>
      </c>
      <c r="V187" s="12" t="s">
        <v>213</v>
      </c>
    </row>
    <row r="188" spans="1:22" x14ac:dyDescent="0.25">
      <c r="A188" s="17"/>
      <c r="B188" s="45" t="s">
        <v>90</v>
      </c>
      <c r="C188" s="54" t="s">
        <v>213</v>
      </c>
      <c r="D188" s="46"/>
      <c r="E188" s="47">
        <v>17212</v>
      </c>
      <c r="F188" s="48" t="s">
        <v>213</v>
      </c>
      <c r="G188" s="54"/>
      <c r="H188" s="46"/>
      <c r="I188" s="47">
        <v>115588</v>
      </c>
      <c r="J188" s="48" t="s">
        <v>213</v>
      </c>
      <c r="K188" s="54" t="s">
        <v>213</v>
      </c>
      <c r="L188" s="46"/>
      <c r="M188" s="47">
        <v>4722</v>
      </c>
      <c r="N188" s="48" t="s">
        <v>213</v>
      </c>
      <c r="O188" s="54" t="s">
        <v>213</v>
      </c>
      <c r="P188" s="48"/>
      <c r="Q188" s="57" t="s">
        <v>268</v>
      </c>
      <c r="R188" s="48" t="s">
        <v>213</v>
      </c>
      <c r="S188" s="54"/>
      <c r="T188" s="46"/>
      <c r="U188" s="47">
        <v>137522</v>
      </c>
      <c r="V188" s="48" t="s">
        <v>213</v>
      </c>
    </row>
    <row r="189" spans="1:22" x14ac:dyDescent="0.25">
      <c r="A189" s="17"/>
      <c r="B189" s="49" t="s">
        <v>91</v>
      </c>
      <c r="C189" s="44" t="s">
        <v>213</v>
      </c>
      <c r="D189" s="11"/>
      <c r="E189" s="56">
        <v>98093</v>
      </c>
      <c r="F189" s="12" t="s">
        <v>213</v>
      </c>
      <c r="G189" s="44"/>
      <c r="H189" s="11"/>
      <c r="I189" s="56">
        <v>62647</v>
      </c>
      <c r="J189" s="12" t="s">
        <v>213</v>
      </c>
      <c r="K189" s="44" t="s">
        <v>213</v>
      </c>
      <c r="L189" s="11"/>
      <c r="M189" s="56">
        <v>17065</v>
      </c>
      <c r="N189" s="12" t="s">
        <v>213</v>
      </c>
      <c r="O189" s="44" t="s">
        <v>213</v>
      </c>
      <c r="P189" s="12"/>
      <c r="Q189" s="51" t="s">
        <v>268</v>
      </c>
      <c r="R189" s="12" t="s">
        <v>213</v>
      </c>
      <c r="S189" s="44"/>
      <c r="T189" s="11"/>
      <c r="U189" s="56">
        <v>177805</v>
      </c>
      <c r="V189" s="12" t="s">
        <v>213</v>
      </c>
    </row>
    <row r="190" spans="1:22" ht="26.25" thickBot="1" x14ac:dyDescent="0.3">
      <c r="A190" s="17"/>
      <c r="B190" s="45" t="s">
        <v>684</v>
      </c>
      <c r="C190" s="54" t="s">
        <v>213</v>
      </c>
      <c r="D190" s="46"/>
      <c r="E190" s="62" t="s">
        <v>685</v>
      </c>
      <c r="F190" s="48" t="s">
        <v>230</v>
      </c>
      <c r="G190" s="54"/>
      <c r="H190" s="46"/>
      <c r="I190" s="47">
        <v>2377736</v>
      </c>
      <c r="J190" s="48" t="s">
        <v>213</v>
      </c>
      <c r="K190" s="54" t="s">
        <v>213</v>
      </c>
      <c r="L190" s="46"/>
      <c r="M190" s="47">
        <v>432042</v>
      </c>
      <c r="N190" s="48" t="s">
        <v>213</v>
      </c>
      <c r="O190" s="54" t="s">
        <v>213</v>
      </c>
      <c r="P190" s="46"/>
      <c r="Q190" s="62" t="s">
        <v>678</v>
      </c>
      <c r="R190" s="48" t="s">
        <v>230</v>
      </c>
      <c r="S190" s="54"/>
      <c r="T190" s="46"/>
      <c r="U190" s="62" t="s">
        <v>685</v>
      </c>
      <c r="V190" s="48" t="s">
        <v>230</v>
      </c>
    </row>
    <row r="191" spans="1:22" x14ac:dyDescent="0.25">
      <c r="A191" s="17"/>
      <c r="B191" s="52"/>
      <c r="C191" s="52" t="s">
        <v>213</v>
      </c>
      <c r="D191" s="53"/>
      <c r="E191" s="53"/>
      <c r="F191" s="52"/>
      <c r="G191" s="52"/>
      <c r="H191" s="53"/>
      <c r="I191" s="53"/>
      <c r="J191" s="52"/>
      <c r="K191" s="52" t="s">
        <v>213</v>
      </c>
      <c r="L191" s="53"/>
      <c r="M191" s="53"/>
      <c r="N191" s="52"/>
      <c r="O191" s="52" t="s">
        <v>213</v>
      </c>
      <c r="P191" s="53"/>
      <c r="Q191" s="53"/>
      <c r="R191" s="52"/>
      <c r="S191" s="52"/>
      <c r="T191" s="53"/>
      <c r="U191" s="53"/>
      <c r="V191" s="52"/>
    </row>
    <row r="192" spans="1:22" ht="26.25" thickBot="1" x14ac:dyDescent="0.3">
      <c r="A192" s="17"/>
      <c r="B192" s="87" t="s">
        <v>686</v>
      </c>
      <c r="C192" s="44" t="s">
        <v>213</v>
      </c>
      <c r="D192" s="11" t="s">
        <v>216</v>
      </c>
      <c r="E192" s="56">
        <v>2733410</v>
      </c>
      <c r="F192" s="12" t="s">
        <v>213</v>
      </c>
      <c r="G192" s="44"/>
      <c r="H192" s="11" t="s">
        <v>216</v>
      </c>
      <c r="I192" s="56">
        <v>4376724</v>
      </c>
      <c r="J192" s="12" t="s">
        <v>213</v>
      </c>
      <c r="K192" s="44" t="s">
        <v>213</v>
      </c>
      <c r="L192" s="11" t="s">
        <v>216</v>
      </c>
      <c r="M192" s="56">
        <v>863063</v>
      </c>
      <c r="N192" s="12" t="s">
        <v>213</v>
      </c>
      <c r="O192" s="44" t="s">
        <v>213</v>
      </c>
      <c r="P192" s="11" t="s">
        <v>216</v>
      </c>
      <c r="Q192" s="50" t="s">
        <v>680</v>
      </c>
      <c r="R192" s="12" t="s">
        <v>230</v>
      </c>
      <c r="S192" s="44"/>
      <c r="T192" s="11" t="s">
        <v>216</v>
      </c>
      <c r="U192" s="56">
        <v>3929225</v>
      </c>
      <c r="V192" s="12" t="s">
        <v>213</v>
      </c>
    </row>
    <row r="193" spans="1:22" ht="15.75" thickTop="1" x14ac:dyDescent="0.25">
      <c r="A193" s="17"/>
      <c r="B193" s="52"/>
      <c r="C193" s="52" t="s">
        <v>213</v>
      </c>
      <c r="D193" s="55"/>
      <c r="E193" s="55"/>
      <c r="F193" s="52"/>
      <c r="G193" s="52"/>
      <c r="H193" s="55"/>
      <c r="I193" s="55"/>
      <c r="J193" s="52"/>
      <c r="K193" s="52" t="s">
        <v>213</v>
      </c>
      <c r="L193" s="55"/>
      <c r="M193" s="55"/>
      <c r="N193" s="52"/>
      <c r="O193" s="52" t="s">
        <v>213</v>
      </c>
      <c r="P193" s="55"/>
      <c r="Q193" s="55"/>
      <c r="R193" s="52"/>
      <c r="S193" s="52"/>
      <c r="T193" s="55"/>
      <c r="U193" s="55"/>
      <c r="V193" s="52"/>
    </row>
    <row r="194" spans="1:22" x14ac:dyDescent="0.25">
      <c r="A194" s="17"/>
      <c r="B194" s="21"/>
      <c r="C194" s="21"/>
      <c r="D194" s="21"/>
      <c r="E194" s="21"/>
      <c r="F194" s="21"/>
      <c r="G194" s="21"/>
      <c r="H194" s="21"/>
      <c r="I194" s="21"/>
      <c r="J194" s="21"/>
      <c r="K194" s="21"/>
      <c r="L194" s="21"/>
      <c r="M194" s="21"/>
      <c r="N194" s="21"/>
      <c r="O194" s="21"/>
      <c r="P194" s="21"/>
      <c r="Q194" s="21"/>
      <c r="R194" s="21"/>
      <c r="S194" s="21"/>
      <c r="T194" s="21"/>
      <c r="U194" s="21"/>
      <c r="V194" s="21"/>
    </row>
    <row r="195" spans="1:22" x14ac:dyDescent="0.25">
      <c r="A195" s="17"/>
      <c r="B195" s="11"/>
      <c r="C195" s="11"/>
      <c r="D195" s="11"/>
      <c r="E195" s="11"/>
      <c r="F195" s="11"/>
      <c r="G195" s="11"/>
      <c r="H195" s="11"/>
      <c r="I195" s="11"/>
      <c r="J195" s="11"/>
      <c r="K195" s="11"/>
      <c r="L195" s="11"/>
      <c r="M195" s="11"/>
      <c r="N195" s="11"/>
      <c r="O195" s="11"/>
      <c r="P195" s="11"/>
      <c r="Q195" s="11"/>
      <c r="R195" s="11"/>
      <c r="S195" s="11"/>
      <c r="T195" s="11"/>
      <c r="U195" s="11"/>
      <c r="V195" s="11"/>
    </row>
    <row r="196" spans="1:22" x14ac:dyDescent="0.25">
      <c r="A196" s="17"/>
      <c r="B196" s="95" t="s">
        <v>666</v>
      </c>
      <c r="C196" s="95"/>
      <c r="D196" s="95"/>
      <c r="E196" s="95"/>
      <c r="F196" s="95"/>
      <c r="G196" s="95"/>
      <c r="H196" s="95"/>
      <c r="I196" s="95"/>
      <c r="J196" s="95"/>
      <c r="K196" s="95"/>
      <c r="L196" s="95"/>
      <c r="M196" s="95"/>
      <c r="N196" s="95"/>
      <c r="O196" s="95"/>
      <c r="P196" s="95"/>
      <c r="Q196" s="95"/>
      <c r="R196" s="95"/>
      <c r="S196" s="95"/>
      <c r="T196" s="95"/>
      <c r="U196" s="95"/>
      <c r="V196" s="93" t="s">
        <v>213</v>
      </c>
    </row>
    <row r="197" spans="1:22" x14ac:dyDescent="0.25">
      <c r="A197" s="17"/>
      <c r="B197" s="95" t="s">
        <v>585</v>
      </c>
      <c r="C197" s="95"/>
      <c r="D197" s="95"/>
      <c r="E197" s="95"/>
      <c r="F197" s="95"/>
      <c r="G197" s="95"/>
      <c r="H197" s="95"/>
      <c r="I197" s="95"/>
      <c r="J197" s="95"/>
      <c r="K197" s="95"/>
      <c r="L197" s="95"/>
      <c r="M197" s="95"/>
      <c r="N197" s="95"/>
      <c r="O197" s="95"/>
      <c r="P197" s="95"/>
      <c r="Q197" s="95"/>
      <c r="R197" s="95"/>
      <c r="S197" s="95"/>
      <c r="T197" s="95"/>
      <c r="U197" s="95"/>
      <c r="V197" s="93" t="s">
        <v>213</v>
      </c>
    </row>
    <row r="198" spans="1:22" x14ac:dyDescent="0.25">
      <c r="A198" s="17"/>
      <c r="B198" s="95" t="s">
        <v>687</v>
      </c>
      <c r="C198" s="95"/>
      <c r="D198" s="95"/>
      <c r="E198" s="95"/>
      <c r="F198" s="95"/>
      <c r="G198" s="95"/>
      <c r="H198" s="95"/>
      <c r="I198" s="95"/>
      <c r="J198" s="95"/>
      <c r="K198" s="95"/>
      <c r="L198" s="95"/>
      <c r="M198" s="95"/>
      <c r="N198" s="95"/>
      <c r="O198" s="95"/>
      <c r="P198" s="95"/>
      <c r="Q198" s="95"/>
      <c r="R198" s="95"/>
      <c r="S198" s="95"/>
      <c r="T198" s="95"/>
      <c r="U198" s="95"/>
      <c r="V198" s="93" t="s">
        <v>213</v>
      </c>
    </row>
    <row r="199" spans="1:22" x14ac:dyDescent="0.25">
      <c r="A199" s="17"/>
      <c r="B199" s="95" t="s">
        <v>587</v>
      </c>
      <c r="C199" s="95"/>
      <c r="D199" s="95"/>
      <c r="E199" s="95"/>
      <c r="F199" s="95"/>
      <c r="G199" s="95"/>
      <c r="H199" s="95"/>
      <c r="I199" s="95"/>
      <c r="J199" s="95"/>
      <c r="K199" s="95"/>
      <c r="L199" s="95"/>
      <c r="M199" s="95"/>
      <c r="N199" s="95"/>
      <c r="O199" s="95"/>
      <c r="P199" s="95"/>
      <c r="Q199" s="95"/>
      <c r="R199" s="95"/>
      <c r="S199" s="95"/>
      <c r="T199" s="95"/>
      <c r="U199" s="95"/>
      <c r="V199" s="93" t="s">
        <v>213</v>
      </c>
    </row>
    <row r="200" spans="1:22" ht="15.75" x14ac:dyDescent="0.25">
      <c r="A200" s="17"/>
      <c r="B200" s="96"/>
      <c r="C200" s="96"/>
      <c r="D200" s="96"/>
      <c r="E200" s="96"/>
      <c r="F200" s="96"/>
      <c r="G200" s="96"/>
      <c r="H200" s="96"/>
      <c r="I200" s="96"/>
      <c r="J200" s="96"/>
      <c r="K200" s="96"/>
      <c r="L200" s="96"/>
      <c r="M200" s="96"/>
      <c r="N200" s="96"/>
      <c r="O200" s="96"/>
      <c r="P200" s="96"/>
      <c r="Q200" s="96"/>
      <c r="R200" s="96"/>
      <c r="S200" s="96"/>
      <c r="T200" s="96"/>
      <c r="U200" s="96"/>
      <c r="V200" s="94"/>
    </row>
    <row r="201" spans="1:22" ht="15.75" thickBot="1" x14ac:dyDescent="0.3">
      <c r="A201" s="17"/>
      <c r="B201" s="44"/>
      <c r="C201" s="44" t="s">
        <v>213</v>
      </c>
      <c r="D201" s="58"/>
      <c r="E201" s="58"/>
      <c r="F201" s="44"/>
      <c r="G201" s="44"/>
      <c r="H201" s="97">
        <v>41639</v>
      </c>
      <c r="I201" s="97"/>
      <c r="J201" s="97"/>
      <c r="K201" s="97"/>
      <c r="L201" s="97"/>
      <c r="M201" s="97"/>
      <c r="N201" s="97"/>
      <c r="O201" s="97"/>
      <c r="P201" s="97"/>
      <c r="Q201" s="97"/>
      <c r="R201" s="97"/>
      <c r="S201" s="97"/>
      <c r="T201" s="97"/>
      <c r="U201" s="97"/>
      <c r="V201" s="44"/>
    </row>
    <row r="202" spans="1:22" x14ac:dyDescent="0.25">
      <c r="A202" s="17"/>
      <c r="B202" s="58"/>
      <c r="C202" s="58" t="s">
        <v>213</v>
      </c>
      <c r="D202" s="71" t="s">
        <v>589</v>
      </c>
      <c r="E202" s="71"/>
      <c r="F202" s="58"/>
      <c r="G202" s="58"/>
      <c r="H202" s="77" t="s">
        <v>591</v>
      </c>
      <c r="I202" s="77"/>
      <c r="J202" s="66"/>
      <c r="K202" s="66" t="s">
        <v>213</v>
      </c>
      <c r="L202" s="89" t="s">
        <v>593</v>
      </c>
      <c r="M202" s="89"/>
      <c r="N202" s="66"/>
      <c r="O202" s="66" t="s">
        <v>213</v>
      </c>
      <c r="P202" s="77" t="s">
        <v>594</v>
      </c>
      <c r="Q202" s="77"/>
      <c r="R202" s="66"/>
      <c r="S202" s="66"/>
      <c r="T202" s="77" t="s">
        <v>259</v>
      </c>
      <c r="U202" s="77"/>
      <c r="V202" s="58"/>
    </row>
    <row r="203" spans="1:22" x14ac:dyDescent="0.25">
      <c r="A203" s="17"/>
      <c r="B203" s="58"/>
      <c r="C203" s="58"/>
      <c r="D203" s="71" t="s">
        <v>590</v>
      </c>
      <c r="E203" s="71"/>
      <c r="F203" s="58"/>
      <c r="G203" s="58"/>
      <c r="H203" s="71" t="s">
        <v>592</v>
      </c>
      <c r="I203" s="71"/>
      <c r="J203" s="58"/>
      <c r="K203" s="58"/>
      <c r="L203" s="88" t="s">
        <v>592</v>
      </c>
      <c r="M203" s="88"/>
      <c r="N203" s="58"/>
      <c r="O203" s="58"/>
      <c r="P203" s="71" t="s">
        <v>595</v>
      </c>
      <c r="Q203" s="71"/>
      <c r="R203" s="58"/>
      <c r="S203" s="58"/>
      <c r="T203" s="71"/>
      <c r="U203" s="71"/>
      <c r="V203" s="58"/>
    </row>
    <row r="204" spans="1:22" ht="15.75" thickBot="1" x14ac:dyDescent="0.3">
      <c r="A204" s="17"/>
      <c r="B204" s="58"/>
      <c r="C204" s="58"/>
      <c r="D204" s="72"/>
      <c r="E204" s="72"/>
      <c r="F204" s="58"/>
      <c r="G204" s="58"/>
      <c r="H204" s="72"/>
      <c r="I204" s="72"/>
      <c r="J204" s="58"/>
      <c r="K204" s="58"/>
      <c r="L204" s="90"/>
      <c r="M204" s="90"/>
      <c r="N204" s="58"/>
      <c r="O204" s="58"/>
      <c r="P204" s="72" t="s">
        <v>596</v>
      </c>
      <c r="Q204" s="72"/>
      <c r="R204" s="58"/>
      <c r="S204" s="58"/>
      <c r="T204" s="72"/>
      <c r="U204" s="72"/>
      <c r="V204" s="58"/>
    </row>
    <row r="205" spans="1:22" x14ac:dyDescent="0.25">
      <c r="A205" s="17"/>
      <c r="B205" s="76" t="s">
        <v>669</v>
      </c>
      <c r="C205" s="46" t="s">
        <v>213</v>
      </c>
      <c r="D205" s="46"/>
      <c r="E205" s="46"/>
      <c r="F205" s="46"/>
      <c r="G205" s="46"/>
      <c r="H205" s="46"/>
      <c r="I205" s="46"/>
      <c r="J205" s="46"/>
      <c r="K205" s="46" t="s">
        <v>213</v>
      </c>
      <c r="L205" s="46"/>
      <c r="M205" s="46"/>
      <c r="N205" s="46"/>
      <c r="O205" s="46" t="s">
        <v>213</v>
      </c>
      <c r="P205" s="46"/>
      <c r="Q205" s="46"/>
      <c r="R205" s="46"/>
      <c r="S205" s="46"/>
      <c r="T205" s="46"/>
      <c r="U205" s="46"/>
      <c r="V205" s="46"/>
    </row>
    <row r="206" spans="1:22" x14ac:dyDescent="0.25">
      <c r="A206" s="17"/>
      <c r="B206" s="49" t="s">
        <v>66</v>
      </c>
      <c r="C206" s="11" t="s">
        <v>213</v>
      </c>
      <c r="D206" s="11"/>
      <c r="E206" s="11"/>
      <c r="F206" s="11"/>
      <c r="G206" s="11"/>
      <c r="H206" s="11"/>
      <c r="I206" s="11"/>
      <c r="J206" s="11"/>
      <c r="K206" s="11" t="s">
        <v>213</v>
      </c>
      <c r="L206" s="11"/>
      <c r="M206" s="11"/>
      <c r="N206" s="11"/>
      <c r="O206" s="11" t="s">
        <v>213</v>
      </c>
      <c r="P206" s="11"/>
      <c r="Q206" s="11"/>
      <c r="R206" s="11"/>
      <c r="S206" s="11"/>
      <c r="T206" s="11"/>
      <c r="U206" s="11"/>
      <c r="V206" s="11"/>
    </row>
    <row r="207" spans="1:22" x14ac:dyDescent="0.25">
      <c r="A207" s="17"/>
      <c r="B207" s="84" t="s">
        <v>67</v>
      </c>
      <c r="C207" s="46" t="s">
        <v>213</v>
      </c>
      <c r="D207" s="46" t="s">
        <v>216</v>
      </c>
      <c r="E207" s="47">
        <v>129445</v>
      </c>
      <c r="F207" s="48" t="s">
        <v>213</v>
      </c>
      <c r="G207" s="46"/>
      <c r="H207" s="48" t="s">
        <v>216</v>
      </c>
      <c r="I207" s="57" t="s">
        <v>268</v>
      </c>
      <c r="J207" s="48" t="s">
        <v>213</v>
      </c>
      <c r="K207" s="46" t="s">
        <v>213</v>
      </c>
      <c r="L207" s="46" t="s">
        <v>216</v>
      </c>
      <c r="M207" s="47">
        <v>111909</v>
      </c>
      <c r="N207" s="48" t="s">
        <v>213</v>
      </c>
      <c r="O207" s="46" t="s">
        <v>213</v>
      </c>
      <c r="P207" s="46" t="s">
        <v>216</v>
      </c>
      <c r="Q207" s="62" t="s">
        <v>688</v>
      </c>
      <c r="R207" s="48" t="s">
        <v>230</v>
      </c>
      <c r="S207" s="46"/>
      <c r="T207" s="46" t="s">
        <v>216</v>
      </c>
      <c r="U207" s="47">
        <v>230041</v>
      </c>
      <c r="V207" s="48" t="s">
        <v>213</v>
      </c>
    </row>
    <row r="208" spans="1:22" x14ac:dyDescent="0.25">
      <c r="A208" s="17"/>
      <c r="B208" s="63" t="s">
        <v>68</v>
      </c>
      <c r="C208" s="11" t="s">
        <v>213</v>
      </c>
      <c r="D208" s="11"/>
      <c r="E208" s="56">
        <v>6283</v>
      </c>
      <c r="F208" s="12" t="s">
        <v>213</v>
      </c>
      <c r="G208" s="11"/>
      <c r="H208" s="11"/>
      <c r="I208" s="56">
        <v>15396</v>
      </c>
      <c r="J208" s="12" t="s">
        <v>213</v>
      </c>
      <c r="K208" s="11" t="s">
        <v>213</v>
      </c>
      <c r="L208" s="12"/>
      <c r="M208" s="51" t="s">
        <v>268</v>
      </c>
      <c r="N208" s="12" t="s">
        <v>213</v>
      </c>
      <c r="O208" s="11" t="s">
        <v>213</v>
      </c>
      <c r="P208" s="12"/>
      <c r="Q208" s="51" t="s">
        <v>268</v>
      </c>
      <c r="R208" s="12" t="s">
        <v>213</v>
      </c>
      <c r="S208" s="11"/>
      <c r="T208" s="11"/>
      <c r="U208" s="56">
        <v>21679</v>
      </c>
      <c r="V208" s="12" t="s">
        <v>213</v>
      </c>
    </row>
    <row r="209" spans="1:22" x14ac:dyDescent="0.25">
      <c r="A209" s="17"/>
      <c r="B209" s="84" t="s">
        <v>671</v>
      </c>
      <c r="C209" s="46" t="s">
        <v>213</v>
      </c>
      <c r="D209" s="48"/>
      <c r="E209" s="57" t="s">
        <v>268</v>
      </c>
      <c r="F209" s="48" t="s">
        <v>213</v>
      </c>
      <c r="G209" s="46"/>
      <c r="H209" s="46"/>
      <c r="I209" s="47">
        <v>67217</v>
      </c>
      <c r="J209" s="48" t="s">
        <v>213</v>
      </c>
      <c r="K209" s="46" t="s">
        <v>213</v>
      </c>
      <c r="L209" s="46"/>
      <c r="M209" s="47">
        <v>382972</v>
      </c>
      <c r="N209" s="48" t="s">
        <v>213</v>
      </c>
      <c r="O209" s="46" t="s">
        <v>213</v>
      </c>
      <c r="P209" s="48"/>
      <c r="Q209" s="57" t="s">
        <v>268</v>
      </c>
      <c r="R209" s="48" t="s">
        <v>213</v>
      </c>
      <c r="S209" s="46"/>
      <c r="T209" s="46"/>
      <c r="U209" s="47">
        <v>450189</v>
      </c>
      <c r="V209" s="48" t="s">
        <v>213</v>
      </c>
    </row>
    <row r="210" spans="1:22" x14ac:dyDescent="0.25">
      <c r="A210" s="17"/>
      <c r="B210" s="63" t="s">
        <v>672</v>
      </c>
      <c r="C210" s="11" t="s">
        <v>213</v>
      </c>
      <c r="D210" s="12"/>
      <c r="E210" s="51" t="s">
        <v>268</v>
      </c>
      <c r="F210" s="12" t="s">
        <v>213</v>
      </c>
      <c r="G210" s="11"/>
      <c r="H210" s="11"/>
      <c r="I210" s="56">
        <v>1099177</v>
      </c>
      <c r="J210" s="12" t="s">
        <v>213</v>
      </c>
      <c r="K210" s="11" t="s">
        <v>213</v>
      </c>
      <c r="L210" s="11"/>
      <c r="M210" s="56">
        <v>12929</v>
      </c>
      <c r="N210" s="12" t="s">
        <v>213</v>
      </c>
      <c r="O210" s="11" t="s">
        <v>213</v>
      </c>
      <c r="P210" s="11"/>
      <c r="Q210" s="50" t="s">
        <v>689</v>
      </c>
      <c r="R210" s="12" t="s">
        <v>230</v>
      </c>
      <c r="S210" s="11"/>
      <c r="T210" s="12"/>
      <c r="U210" s="51" t="s">
        <v>268</v>
      </c>
      <c r="V210" s="12" t="s">
        <v>213</v>
      </c>
    </row>
    <row r="211" spans="1:22" x14ac:dyDescent="0.25">
      <c r="A211" s="17"/>
      <c r="B211" s="84" t="s">
        <v>70</v>
      </c>
      <c r="C211" s="46" t="s">
        <v>213</v>
      </c>
      <c r="D211" s="46"/>
      <c r="E211" s="47">
        <v>95120</v>
      </c>
      <c r="F211" s="48" t="s">
        <v>213</v>
      </c>
      <c r="G211" s="46"/>
      <c r="H211" s="46"/>
      <c r="I211" s="47">
        <v>9908</v>
      </c>
      <c r="J211" s="48" t="s">
        <v>213</v>
      </c>
      <c r="K211" s="46" t="s">
        <v>213</v>
      </c>
      <c r="L211" s="48"/>
      <c r="M211" s="57" t="s">
        <v>268</v>
      </c>
      <c r="N211" s="48" t="s">
        <v>213</v>
      </c>
      <c r="O211" s="46" t="s">
        <v>213</v>
      </c>
      <c r="P211" s="46"/>
      <c r="Q211" s="62" t="s">
        <v>690</v>
      </c>
      <c r="R211" s="48" t="s">
        <v>230</v>
      </c>
      <c r="S211" s="46"/>
      <c r="T211" s="48"/>
      <c r="U211" s="57" t="s">
        <v>268</v>
      </c>
      <c r="V211" s="48" t="s">
        <v>213</v>
      </c>
    </row>
    <row r="212" spans="1:22" x14ac:dyDescent="0.25">
      <c r="A212" s="17"/>
      <c r="B212" s="63" t="s">
        <v>71</v>
      </c>
      <c r="C212" s="11" t="s">
        <v>213</v>
      </c>
      <c r="D212" s="11"/>
      <c r="E212" s="56">
        <v>3639</v>
      </c>
      <c r="F212" s="12" t="s">
        <v>213</v>
      </c>
      <c r="G212" s="11"/>
      <c r="H212" s="11"/>
      <c r="I212" s="56">
        <v>25034</v>
      </c>
      <c r="J212" s="12" t="s">
        <v>213</v>
      </c>
      <c r="K212" s="11" t="s">
        <v>213</v>
      </c>
      <c r="L212" s="11"/>
      <c r="M212" s="56">
        <v>7359</v>
      </c>
      <c r="N212" s="12" t="s">
        <v>213</v>
      </c>
      <c r="O212" s="11" t="s">
        <v>213</v>
      </c>
      <c r="P212" s="12"/>
      <c r="Q212" s="51" t="s">
        <v>268</v>
      </c>
      <c r="R212" s="12" t="s">
        <v>213</v>
      </c>
      <c r="S212" s="11"/>
      <c r="T212" s="11"/>
      <c r="U212" s="56">
        <v>36032</v>
      </c>
      <c r="V212" s="12" t="s">
        <v>213</v>
      </c>
    </row>
    <row r="213" spans="1:22" x14ac:dyDescent="0.25">
      <c r="A213" s="17"/>
      <c r="B213" s="84" t="s">
        <v>72</v>
      </c>
      <c r="C213" s="46" t="s">
        <v>213</v>
      </c>
      <c r="D213" s="48"/>
      <c r="E213" s="57" t="s">
        <v>268</v>
      </c>
      <c r="F213" s="48" t="s">
        <v>213</v>
      </c>
      <c r="G213" s="46"/>
      <c r="H213" s="46"/>
      <c r="I213" s="47">
        <v>43290</v>
      </c>
      <c r="J213" s="48" t="s">
        <v>213</v>
      </c>
      <c r="K213" s="46" t="s">
        <v>213</v>
      </c>
      <c r="L213" s="46"/>
      <c r="M213" s="47">
        <v>10343</v>
      </c>
      <c r="N213" s="48" t="s">
        <v>213</v>
      </c>
      <c r="O213" s="46" t="s">
        <v>213</v>
      </c>
      <c r="P213" s="48"/>
      <c r="Q213" s="57" t="s">
        <v>268</v>
      </c>
      <c r="R213" s="48" t="s">
        <v>213</v>
      </c>
      <c r="S213" s="46"/>
      <c r="T213" s="46"/>
      <c r="U213" s="47">
        <v>53633</v>
      </c>
      <c r="V213" s="48" t="s">
        <v>213</v>
      </c>
    </row>
    <row r="214" spans="1:22" ht="15.75" thickBot="1" x14ac:dyDescent="0.3">
      <c r="A214" s="17"/>
      <c r="B214" s="63" t="s">
        <v>73</v>
      </c>
      <c r="C214" s="11" t="s">
        <v>213</v>
      </c>
      <c r="D214" s="11"/>
      <c r="E214" s="56">
        <v>4469</v>
      </c>
      <c r="F214" s="12" t="s">
        <v>213</v>
      </c>
      <c r="G214" s="11"/>
      <c r="H214" s="11"/>
      <c r="I214" s="56">
        <v>8003</v>
      </c>
      <c r="J214" s="12" t="s">
        <v>213</v>
      </c>
      <c r="K214" s="11" t="s">
        <v>213</v>
      </c>
      <c r="L214" s="11"/>
      <c r="M214" s="56">
        <v>17524</v>
      </c>
      <c r="N214" s="12" t="s">
        <v>213</v>
      </c>
      <c r="O214" s="11" t="s">
        <v>213</v>
      </c>
      <c r="P214" s="12"/>
      <c r="Q214" s="51" t="s">
        <v>268</v>
      </c>
      <c r="R214" s="12" t="s">
        <v>213</v>
      </c>
      <c r="S214" s="11"/>
      <c r="T214" s="11"/>
      <c r="U214" s="56">
        <v>29996</v>
      </c>
      <c r="V214" s="12" t="s">
        <v>213</v>
      </c>
    </row>
    <row r="215" spans="1:22" x14ac:dyDescent="0.25">
      <c r="A215" s="17"/>
      <c r="B215" s="52"/>
      <c r="C215" s="52" t="s">
        <v>213</v>
      </c>
      <c r="D215" s="53"/>
      <c r="E215" s="53"/>
      <c r="F215" s="52"/>
      <c r="G215" s="52"/>
      <c r="H215" s="53"/>
      <c r="I215" s="53"/>
      <c r="J215" s="52"/>
      <c r="K215" s="52" t="s">
        <v>213</v>
      </c>
      <c r="L215" s="53"/>
      <c r="M215" s="53"/>
      <c r="N215" s="52"/>
      <c r="O215" s="52" t="s">
        <v>213</v>
      </c>
      <c r="P215" s="53"/>
      <c r="Q215" s="53"/>
      <c r="R215" s="52"/>
      <c r="S215" s="52"/>
      <c r="T215" s="53"/>
      <c r="U215" s="53"/>
      <c r="V215" s="52"/>
    </row>
    <row r="216" spans="1:22" x14ac:dyDescent="0.25">
      <c r="A216" s="17"/>
      <c r="B216" s="85" t="s">
        <v>74</v>
      </c>
      <c r="C216" s="54" t="s">
        <v>213</v>
      </c>
      <c r="D216" s="46"/>
      <c r="E216" s="47">
        <v>238956</v>
      </c>
      <c r="F216" s="48" t="s">
        <v>213</v>
      </c>
      <c r="G216" s="54"/>
      <c r="H216" s="46"/>
      <c r="I216" s="47">
        <v>1268025</v>
      </c>
      <c r="J216" s="48" t="s">
        <v>213</v>
      </c>
      <c r="K216" s="54" t="s">
        <v>213</v>
      </c>
      <c r="L216" s="46"/>
      <c r="M216" s="47">
        <v>543036</v>
      </c>
      <c r="N216" s="48" t="s">
        <v>213</v>
      </c>
      <c r="O216" s="54" t="s">
        <v>213</v>
      </c>
      <c r="P216" s="46"/>
      <c r="Q216" s="62" t="s">
        <v>691</v>
      </c>
      <c r="R216" s="48" t="s">
        <v>230</v>
      </c>
      <c r="S216" s="54"/>
      <c r="T216" s="46"/>
      <c r="U216" s="47">
        <v>821570</v>
      </c>
      <c r="V216" s="48" t="s">
        <v>213</v>
      </c>
    </row>
    <row r="217" spans="1:22" x14ac:dyDescent="0.25">
      <c r="A217" s="17"/>
      <c r="B217" s="49" t="s">
        <v>676</v>
      </c>
      <c r="C217" s="44" t="s">
        <v>213</v>
      </c>
      <c r="D217" s="11"/>
      <c r="E217" s="56">
        <v>68330</v>
      </c>
      <c r="F217" s="12" t="s">
        <v>213</v>
      </c>
      <c r="G217" s="44"/>
      <c r="H217" s="11"/>
      <c r="I217" s="56">
        <v>248584</v>
      </c>
      <c r="J217" s="12" t="s">
        <v>213</v>
      </c>
      <c r="K217" s="44" t="s">
        <v>213</v>
      </c>
      <c r="L217" s="11"/>
      <c r="M217" s="56">
        <v>47851</v>
      </c>
      <c r="N217" s="12" t="s">
        <v>213</v>
      </c>
      <c r="O217" s="44" t="s">
        <v>213</v>
      </c>
      <c r="P217" s="12"/>
      <c r="Q217" s="51" t="s">
        <v>268</v>
      </c>
      <c r="R217" s="12" t="s">
        <v>213</v>
      </c>
      <c r="S217" s="44"/>
      <c r="T217" s="11"/>
      <c r="U217" s="56">
        <v>364765</v>
      </c>
      <c r="V217" s="12" t="s">
        <v>213</v>
      </c>
    </row>
    <row r="218" spans="1:22" x14ac:dyDescent="0.25">
      <c r="A218" s="17"/>
      <c r="B218" s="45" t="s">
        <v>677</v>
      </c>
      <c r="C218" s="54" t="s">
        <v>213</v>
      </c>
      <c r="D218" s="46"/>
      <c r="E218" s="47">
        <v>1859586</v>
      </c>
      <c r="F218" s="48" t="s">
        <v>213</v>
      </c>
      <c r="G218" s="54"/>
      <c r="H218" s="46"/>
      <c r="I218" s="47">
        <v>466182</v>
      </c>
      <c r="J218" s="48" t="s">
        <v>213</v>
      </c>
      <c r="K218" s="54" t="s">
        <v>213</v>
      </c>
      <c r="L218" s="48"/>
      <c r="M218" s="57" t="s">
        <v>268</v>
      </c>
      <c r="N218" s="48" t="s">
        <v>213</v>
      </c>
      <c r="O218" s="54" t="s">
        <v>213</v>
      </c>
      <c r="P218" s="46"/>
      <c r="Q218" s="62" t="s">
        <v>692</v>
      </c>
      <c r="R218" s="48" t="s">
        <v>230</v>
      </c>
      <c r="S218" s="54"/>
      <c r="T218" s="48"/>
      <c r="U218" s="57" t="s">
        <v>268</v>
      </c>
      <c r="V218" s="48" t="s">
        <v>213</v>
      </c>
    </row>
    <row r="219" spans="1:22" x14ac:dyDescent="0.25">
      <c r="A219" s="17"/>
      <c r="B219" s="49" t="s">
        <v>79</v>
      </c>
      <c r="C219" s="44" t="s">
        <v>213</v>
      </c>
      <c r="D219" s="12"/>
      <c r="E219" s="51" t="s">
        <v>268</v>
      </c>
      <c r="F219" s="12" t="s">
        <v>213</v>
      </c>
      <c r="G219" s="44"/>
      <c r="H219" s="11"/>
      <c r="I219" s="56">
        <v>1637725</v>
      </c>
      <c r="J219" s="12" t="s">
        <v>213</v>
      </c>
      <c r="K219" s="44" t="s">
        <v>213</v>
      </c>
      <c r="L219" s="11"/>
      <c r="M219" s="56">
        <v>186196</v>
      </c>
      <c r="N219" s="12" t="s">
        <v>213</v>
      </c>
      <c r="O219" s="44" t="s">
        <v>213</v>
      </c>
      <c r="P219" s="12"/>
      <c r="Q219" s="51" t="s">
        <v>268</v>
      </c>
      <c r="R219" s="12" t="s">
        <v>213</v>
      </c>
      <c r="S219" s="44"/>
      <c r="T219" s="11"/>
      <c r="U219" s="56">
        <v>1823921</v>
      </c>
      <c r="V219" s="12" t="s">
        <v>213</v>
      </c>
    </row>
    <row r="220" spans="1:22" x14ac:dyDescent="0.25">
      <c r="A220" s="17"/>
      <c r="B220" s="45" t="s">
        <v>679</v>
      </c>
      <c r="C220" s="54" t="s">
        <v>213</v>
      </c>
      <c r="D220" s="48"/>
      <c r="E220" s="57" t="s">
        <v>268</v>
      </c>
      <c r="F220" s="48" t="s">
        <v>213</v>
      </c>
      <c r="G220" s="54"/>
      <c r="H220" s="46"/>
      <c r="I220" s="47">
        <v>213306</v>
      </c>
      <c r="J220" s="48" t="s">
        <v>213</v>
      </c>
      <c r="K220" s="54" t="s">
        <v>213</v>
      </c>
      <c r="L220" s="46"/>
      <c r="M220" s="47">
        <v>18135</v>
      </c>
      <c r="N220" s="48" t="s">
        <v>213</v>
      </c>
      <c r="O220" s="54" t="s">
        <v>213</v>
      </c>
      <c r="P220" s="48"/>
      <c r="Q220" s="57" t="s">
        <v>268</v>
      </c>
      <c r="R220" s="48" t="s">
        <v>213</v>
      </c>
      <c r="S220" s="54"/>
      <c r="T220" s="46"/>
      <c r="U220" s="47">
        <v>231441</v>
      </c>
      <c r="V220" s="48" t="s">
        <v>213</v>
      </c>
    </row>
    <row r="221" spans="1:22" ht="15.75" thickBot="1" x14ac:dyDescent="0.3">
      <c r="A221" s="17"/>
      <c r="B221" s="49" t="s">
        <v>81</v>
      </c>
      <c r="C221" s="44" t="s">
        <v>213</v>
      </c>
      <c r="D221" s="11"/>
      <c r="E221" s="56">
        <v>139370</v>
      </c>
      <c r="F221" s="12" t="s">
        <v>213</v>
      </c>
      <c r="G221" s="44"/>
      <c r="H221" s="11"/>
      <c r="I221" s="56">
        <v>85431</v>
      </c>
      <c r="J221" s="12" t="s">
        <v>213</v>
      </c>
      <c r="K221" s="44" t="s">
        <v>213</v>
      </c>
      <c r="L221" s="11"/>
      <c r="M221" s="56">
        <v>19766</v>
      </c>
      <c r="N221" s="12" t="s">
        <v>213</v>
      </c>
      <c r="O221" s="44" t="s">
        <v>213</v>
      </c>
      <c r="P221" s="12"/>
      <c r="Q221" s="51" t="s">
        <v>268</v>
      </c>
      <c r="R221" s="12" t="s">
        <v>213</v>
      </c>
      <c r="S221" s="44"/>
      <c r="T221" s="11"/>
      <c r="U221" s="56">
        <v>244567</v>
      </c>
      <c r="V221" s="12" t="s">
        <v>213</v>
      </c>
    </row>
    <row r="222" spans="1:22" x14ac:dyDescent="0.25">
      <c r="A222" s="17"/>
      <c r="B222" s="52"/>
      <c r="C222" s="52" t="s">
        <v>213</v>
      </c>
      <c r="D222" s="53"/>
      <c r="E222" s="53"/>
      <c r="F222" s="52"/>
      <c r="G222" s="52"/>
      <c r="H222" s="53"/>
      <c r="I222" s="53"/>
      <c r="J222" s="52"/>
      <c r="K222" s="52" t="s">
        <v>213</v>
      </c>
      <c r="L222" s="53"/>
      <c r="M222" s="53"/>
      <c r="N222" s="52"/>
      <c r="O222" s="52" t="s">
        <v>213</v>
      </c>
      <c r="P222" s="53"/>
      <c r="Q222" s="53"/>
      <c r="R222" s="52"/>
      <c r="S222" s="52"/>
      <c r="T222" s="53"/>
      <c r="U222" s="53"/>
      <c r="V222" s="52"/>
    </row>
    <row r="223" spans="1:22" ht="15.75" thickBot="1" x14ac:dyDescent="0.3">
      <c r="A223" s="17"/>
      <c r="B223" s="76" t="s">
        <v>82</v>
      </c>
      <c r="C223" s="54" t="s">
        <v>213</v>
      </c>
      <c r="D223" s="46" t="s">
        <v>216</v>
      </c>
      <c r="E223" s="47">
        <v>2306242</v>
      </c>
      <c r="F223" s="48" t="s">
        <v>213</v>
      </c>
      <c r="G223" s="54"/>
      <c r="H223" s="46" t="s">
        <v>216</v>
      </c>
      <c r="I223" s="47">
        <v>3919253</v>
      </c>
      <c r="J223" s="48" t="s">
        <v>213</v>
      </c>
      <c r="K223" s="54" t="s">
        <v>213</v>
      </c>
      <c r="L223" s="46" t="s">
        <v>216</v>
      </c>
      <c r="M223" s="47">
        <v>814984</v>
      </c>
      <c r="N223" s="48" t="s">
        <v>213</v>
      </c>
      <c r="O223" s="54" t="s">
        <v>213</v>
      </c>
      <c r="P223" s="46" t="s">
        <v>216</v>
      </c>
      <c r="Q223" s="62" t="s">
        <v>693</v>
      </c>
      <c r="R223" s="48" t="s">
        <v>230</v>
      </c>
      <c r="S223" s="54"/>
      <c r="T223" s="46" t="s">
        <v>216</v>
      </c>
      <c r="U223" s="47">
        <v>3486264</v>
      </c>
      <c r="V223" s="48" t="s">
        <v>213</v>
      </c>
    </row>
    <row r="224" spans="1:22" ht="15.75" thickTop="1" x14ac:dyDescent="0.25">
      <c r="A224" s="17"/>
      <c r="B224" s="52"/>
      <c r="C224" s="52" t="s">
        <v>213</v>
      </c>
      <c r="D224" s="55"/>
      <c r="E224" s="55"/>
      <c r="F224" s="52"/>
      <c r="G224" s="52"/>
      <c r="H224" s="55"/>
      <c r="I224" s="55"/>
      <c r="J224" s="52"/>
      <c r="K224" s="52" t="s">
        <v>213</v>
      </c>
      <c r="L224" s="55"/>
      <c r="M224" s="55"/>
      <c r="N224" s="52"/>
      <c r="O224" s="52" t="s">
        <v>213</v>
      </c>
      <c r="P224" s="55"/>
      <c r="Q224" s="55"/>
      <c r="R224" s="52"/>
      <c r="S224" s="52"/>
      <c r="T224" s="55"/>
      <c r="U224" s="55"/>
      <c r="V224" s="52"/>
    </row>
    <row r="225" spans="1:22" ht="25.5" x14ac:dyDescent="0.25">
      <c r="A225" s="17"/>
      <c r="B225" s="87" t="s">
        <v>681</v>
      </c>
      <c r="C225" s="44" t="s">
        <v>213</v>
      </c>
      <c r="D225" s="11"/>
      <c r="E225" s="11"/>
      <c r="F225" s="11"/>
      <c r="G225" s="44"/>
      <c r="H225" s="11"/>
      <c r="I225" s="11"/>
      <c r="J225" s="11"/>
      <c r="K225" s="44" t="s">
        <v>213</v>
      </c>
      <c r="L225" s="11"/>
      <c r="M225" s="11"/>
      <c r="N225" s="11"/>
      <c r="O225" s="44" t="s">
        <v>213</v>
      </c>
      <c r="P225" s="11"/>
      <c r="Q225" s="11"/>
      <c r="R225" s="11"/>
      <c r="S225" s="44"/>
      <c r="T225" s="11"/>
      <c r="U225" s="11"/>
      <c r="V225" s="11"/>
    </row>
    <row r="226" spans="1:22" x14ac:dyDescent="0.25">
      <c r="A226" s="17"/>
      <c r="B226" s="45" t="s">
        <v>83</v>
      </c>
      <c r="C226" s="54" t="s">
        <v>213</v>
      </c>
      <c r="D226" s="46"/>
      <c r="E226" s="46"/>
      <c r="F226" s="46"/>
      <c r="G226" s="54"/>
      <c r="H226" s="46"/>
      <c r="I226" s="46"/>
      <c r="J226" s="46"/>
      <c r="K226" s="54" t="s">
        <v>213</v>
      </c>
      <c r="L226" s="46"/>
      <c r="M226" s="46"/>
      <c r="N226" s="46"/>
      <c r="O226" s="54" t="s">
        <v>213</v>
      </c>
      <c r="P226" s="46"/>
      <c r="Q226" s="46"/>
      <c r="R226" s="46"/>
      <c r="S226" s="54"/>
      <c r="T226" s="46"/>
      <c r="U226" s="46"/>
      <c r="V226" s="46"/>
    </row>
    <row r="227" spans="1:22" x14ac:dyDescent="0.25">
      <c r="A227" s="17"/>
      <c r="B227" s="63" t="s">
        <v>84</v>
      </c>
      <c r="C227" s="44" t="s">
        <v>213</v>
      </c>
      <c r="D227" s="11" t="s">
        <v>216</v>
      </c>
      <c r="E227" s="56">
        <v>6705</v>
      </c>
      <c r="F227" s="12" t="s">
        <v>213</v>
      </c>
      <c r="G227" s="44"/>
      <c r="H227" s="11" t="s">
        <v>216</v>
      </c>
      <c r="I227" s="56">
        <v>56212</v>
      </c>
      <c r="J227" s="12" t="s">
        <v>213</v>
      </c>
      <c r="K227" s="44" t="s">
        <v>213</v>
      </c>
      <c r="L227" s="11" t="s">
        <v>216</v>
      </c>
      <c r="M227" s="56">
        <v>31074</v>
      </c>
      <c r="N227" s="12" t="s">
        <v>213</v>
      </c>
      <c r="O227" s="44" t="s">
        <v>213</v>
      </c>
      <c r="P227" s="11" t="s">
        <v>216</v>
      </c>
      <c r="Q227" s="50" t="s">
        <v>688</v>
      </c>
      <c r="R227" s="12" t="s">
        <v>230</v>
      </c>
      <c r="S227" s="44"/>
      <c r="T227" s="11" t="s">
        <v>216</v>
      </c>
      <c r="U227" s="56">
        <v>82678</v>
      </c>
      <c r="V227" s="12" t="s">
        <v>213</v>
      </c>
    </row>
    <row r="228" spans="1:22" x14ac:dyDescent="0.25">
      <c r="A228" s="17"/>
      <c r="B228" s="84" t="s">
        <v>682</v>
      </c>
      <c r="C228" s="54" t="s">
        <v>213</v>
      </c>
      <c r="D228" s="46"/>
      <c r="E228" s="47">
        <v>898700</v>
      </c>
      <c r="F228" s="48" t="s">
        <v>213</v>
      </c>
      <c r="G228" s="54"/>
      <c r="H228" s="48"/>
      <c r="I228" s="57" t="s">
        <v>268</v>
      </c>
      <c r="J228" s="48" t="s">
        <v>213</v>
      </c>
      <c r="K228" s="54" t="s">
        <v>213</v>
      </c>
      <c r="L228" s="46"/>
      <c r="M228" s="47">
        <v>213406</v>
      </c>
      <c r="N228" s="48" t="s">
        <v>213</v>
      </c>
      <c r="O228" s="54" t="s">
        <v>213</v>
      </c>
      <c r="P228" s="46"/>
      <c r="Q228" s="62" t="s">
        <v>689</v>
      </c>
      <c r="R228" s="48" t="s">
        <v>230</v>
      </c>
      <c r="S228" s="54"/>
      <c r="T228" s="48"/>
      <c r="U228" s="57" t="s">
        <v>268</v>
      </c>
      <c r="V228" s="48" t="s">
        <v>213</v>
      </c>
    </row>
    <row r="229" spans="1:22" x14ac:dyDescent="0.25">
      <c r="A229" s="17"/>
      <c r="B229" s="63" t="s">
        <v>85</v>
      </c>
      <c r="C229" s="44" t="s">
        <v>213</v>
      </c>
      <c r="D229" s="12"/>
      <c r="E229" s="51" t="s">
        <v>268</v>
      </c>
      <c r="F229" s="12" t="s">
        <v>213</v>
      </c>
      <c r="G229" s="44"/>
      <c r="H229" s="11"/>
      <c r="I229" s="56">
        <v>85665</v>
      </c>
      <c r="J229" s="12" t="s">
        <v>213</v>
      </c>
      <c r="K229" s="44" t="s">
        <v>213</v>
      </c>
      <c r="L229" s="11"/>
      <c r="M229" s="56">
        <v>27740</v>
      </c>
      <c r="N229" s="12" t="s">
        <v>213</v>
      </c>
      <c r="O229" s="44" t="s">
        <v>213</v>
      </c>
      <c r="P229" s="12"/>
      <c r="Q229" s="51" t="s">
        <v>268</v>
      </c>
      <c r="R229" s="12" t="s">
        <v>213</v>
      </c>
      <c r="S229" s="44"/>
      <c r="T229" s="11"/>
      <c r="U229" s="56">
        <v>113405</v>
      </c>
      <c r="V229" s="12" t="s">
        <v>213</v>
      </c>
    </row>
    <row r="230" spans="1:22" x14ac:dyDescent="0.25">
      <c r="A230" s="17"/>
      <c r="B230" s="84" t="s">
        <v>86</v>
      </c>
      <c r="C230" s="54" t="s">
        <v>213</v>
      </c>
      <c r="D230" s="46"/>
      <c r="E230" s="47">
        <v>76859</v>
      </c>
      <c r="F230" s="48" t="s">
        <v>213</v>
      </c>
      <c r="G230" s="54"/>
      <c r="H230" s="46"/>
      <c r="I230" s="47">
        <v>224559</v>
      </c>
      <c r="J230" s="48" t="s">
        <v>213</v>
      </c>
      <c r="K230" s="54" t="s">
        <v>213</v>
      </c>
      <c r="L230" s="46"/>
      <c r="M230" s="47">
        <v>53292</v>
      </c>
      <c r="N230" s="48" t="s">
        <v>213</v>
      </c>
      <c r="O230" s="54" t="s">
        <v>213</v>
      </c>
      <c r="P230" s="46"/>
      <c r="Q230" s="62" t="s">
        <v>690</v>
      </c>
      <c r="R230" s="48" t="s">
        <v>230</v>
      </c>
      <c r="S230" s="54"/>
      <c r="T230" s="46"/>
      <c r="U230" s="47">
        <v>249682</v>
      </c>
      <c r="V230" s="48" t="s">
        <v>213</v>
      </c>
    </row>
    <row r="231" spans="1:22" ht="15.75" thickBot="1" x14ac:dyDescent="0.3">
      <c r="A231" s="17"/>
      <c r="B231" s="63" t="s">
        <v>87</v>
      </c>
      <c r="C231" s="44" t="s">
        <v>213</v>
      </c>
      <c r="D231" s="11"/>
      <c r="E231" s="56">
        <v>4102</v>
      </c>
      <c r="F231" s="12" t="s">
        <v>213</v>
      </c>
      <c r="G231" s="44"/>
      <c r="H231" s="11"/>
      <c r="I231" s="56">
        <v>7775</v>
      </c>
      <c r="J231" s="12" t="s">
        <v>213</v>
      </c>
      <c r="K231" s="44" t="s">
        <v>213</v>
      </c>
      <c r="L231" s="12"/>
      <c r="M231" s="51" t="s">
        <v>268</v>
      </c>
      <c r="N231" s="12" t="s">
        <v>213</v>
      </c>
      <c r="O231" s="44" t="s">
        <v>213</v>
      </c>
      <c r="P231" s="12"/>
      <c r="Q231" s="51" t="s">
        <v>268</v>
      </c>
      <c r="R231" s="12" t="s">
        <v>213</v>
      </c>
      <c r="S231" s="44"/>
      <c r="T231" s="11"/>
      <c r="U231" s="56">
        <v>11877</v>
      </c>
      <c r="V231" s="12" t="s">
        <v>213</v>
      </c>
    </row>
    <row r="232" spans="1:22" x14ac:dyDescent="0.25">
      <c r="A232" s="17"/>
      <c r="B232" s="52"/>
      <c r="C232" s="52" t="s">
        <v>213</v>
      </c>
      <c r="D232" s="53"/>
      <c r="E232" s="53"/>
      <c r="F232" s="52"/>
      <c r="G232" s="52"/>
      <c r="H232" s="53"/>
      <c r="I232" s="53"/>
      <c r="J232" s="52"/>
      <c r="K232" s="52" t="s">
        <v>213</v>
      </c>
      <c r="L232" s="53"/>
      <c r="M232" s="53"/>
      <c r="N232" s="52"/>
      <c r="O232" s="52" t="s">
        <v>213</v>
      </c>
      <c r="P232" s="53"/>
      <c r="Q232" s="53"/>
      <c r="R232" s="52"/>
      <c r="S232" s="52"/>
      <c r="T232" s="53"/>
      <c r="U232" s="53"/>
      <c r="V232" s="52"/>
    </row>
    <row r="233" spans="1:22" x14ac:dyDescent="0.25">
      <c r="A233" s="17"/>
      <c r="B233" s="85" t="s">
        <v>88</v>
      </c>
      <c r="C233" s="54" t="s">
        <v>213</v>
      </c>
      <c r="D233" s="46"/>
      <c r="E233" s="47">
        <v>986366</v>
      </c>
      <c r="F233" s="48" t="s">
        <v>213</v>
      </c>
      <c r="G233" s="54"/>
      <c r="H233" s="46"/>
      <c r="I233" s="47">
        <v>374211</v>
      </c>
      <c r="J233" s="48" t="s">
        <v>213</v>
      </c>
      <c r="K233" s="54" t="s">
        <v>213</v>
      </c>
      <c r="L233" s="46"/>
      <c r="M233" s="47">
        <v>325512</v>
      </c>
      <c r="N233" s="48" t="s">
        <v>213</v>
      </c>
      <c r="O233" s="54" t="s">
        <v>213</v>
      </c>
      <c r="P233" s="46"/>
      <c r="Q233" s="62" t="s">
        <v>691</v>
      </c>
      <c r="R233" s="48" t="s">
        <v>230</v>
      </c>
      <c r="S233" s="54"/>
      <c r="T233" s="46"/>
      <c r="U233" s="47">
        <v>457642</v>
      </c>
      <c r="V233" s="48" t="s">
        <v>213</v>
      </c>
    </row>
    <row r="234" spans="1:22" ht="25.5" x14ac:dyDescent="0.25">
      <c r="A234" s="17"/>
      <c r="B234" s="49" t="s">
        <v>683</v>
      </c>
      <c r="C234" s="44" t="s">
        <v>213</v>
      </c>
      <c r="D234" s="11"/>
      <c r="E234" s="56">
        <v>1966256</v>
      </c>
      <c r="F234" s="12" t="s">
        <v>213</v>
      </c>
      <c r="G234" s="44"/>
      <c r="H234" s="11"/>
      <c r="I234" s="56">
        <v>1547214</v>
      </c>
      <c r="J234" s="12" t="s">
        <v>213</v>
      </c>
      <c r="K234" s="44" t="s">
        <v>213</v>
      </c>
      <c r="L234" s="12"/>
      <c r="M234" s="51" t="s">
        <v>268</v>
      </c>
      <c r="N234" s="12" t="s">
        <v>213</v>
      </c>
      <c r="O234" s="44" t="s">
        <v>213</v>
      </c>
      <c r="P234" s="12"/>
      <c r="Q234" s="51" t="s">
        <v>268</v>
      </c>
      <c r="R234" s="12" t="s">
        <v>213</v>
      </c>
      <c r="S234" s="44"/>
      <c r="T234" s="11"/>
      <c r="U234" s="56">
        <v>3513470</v>
      </c>
      <c r="V234" s="12" t="s">
        <v>213</v>
      </c>
    </row>
    <row r="235" spans="1:22" x14ac:dyDescent="0.25">
      <c r="A235" s="17"/>
      <c r="B235" s="45" t="s">
        <v>90</v>
      </c>
      <c r="C235" s="54" t="s">
        <v>213</v>
      </c>
      <c r="D235" s="46"/>
      <c r="E235" s="47">
        <v>10603</v>
      </c>
      <c r="F235" s="48" t="s">
        <v>213</v>
      </c>
      <c r="G235" s="54"/>
      <c r="H235" s="46"/>
      <c r="I235" s="47">
        <v>99817</v>
      </c>
      <c r="J235" s="48" t="s">
        <v>213</v>
      </c>
      <c r="K235" s="54" t="s">
        <v>213</v>
      </c>
      <c r="L235" s="46"/>
      <c r="M235" s="47">
        <v>2056</v>
      </c>
      <c r="N235" s="48" t="s">
        <v>213</v>
      </c>
      <c r="O235" s="54" t="s">
        <v>213</v>
      </c>
      <c r="P235" s="48"/>
      <c r="Q235" s="57" t="s">
        <v>268</v>
      </c>
      <c r="R235" s="48" t="s">
        <v>213</v>
      </c>
      <c r="S235" s="54"/>
      <c r="T235" s="46"/>
      <c r="U235" s="47">
        <v>112476</v>
      </c>
      <c r="V235" s="48" t="s">
        <v>213</v>
      </c>
    </row>
    <row r="236" spans="1:22" x14ac:dyDescent="0.25">
      <c r="A236" s="17"/>
      <c r="B236" s="49" t="s">
        <v>91</v>
      </c>
      <c r="C236" s="44" t="s">
        <v>213</v>
      </c>
      <c r="D236" s="11"/>
      <c r="E236" s="56">
        <v>83189</v>
      </c>
      <c r="F236" s="12" t="s">
        <v>213</v>
      </c>
      <c r="G236" s="44"/>
      <c r="H236" s="11"/>
      <c r="I236" s="56">
        <v>40483</v>
      </c>
      <c r="J236" s="12" t="s">
        <v>213</v>
      </c>
      <c r="K236" s="44" t="s">
        <v>213</v>
      </c>
      <c r="L236" s="11"/>
      <c r="M236" s="56">
        <v>19176</v>
      </c>
      <c r="N236" s="12" t="s">
        <v>213</v>
      </c>
      <c r="O236" s="44" t="s">
        <v>213</v>
      </c>
      <c r="P236" s="12"/>
      <c r="Q236" s="51" t="s">
        <v>268</v>
      </c>
      <c r="R236" s="12" t="s">
        <v>213</v>
      </c>
      <c r="S236" s="44"/>
      <c r="T236" s="11"/>
      <c r="U236" s="56">
        <v>142848</v>
      </c>
      <c r="V236" s="12" t="s">
        <v>213</v>
      </c>
    </row>
    <row r="237" spans="1:22" ht="26.25" thickBot="1" x14ac:dyDescent="0.3">
      <c r="A237" s="17"/>
      <c r="B237" s="45" t="s">
        <v>684</v>
      </c>
      <c r="C237" s="54" t="s">
        <v>213</v>
      </c>
      <c r="D237" s="46"/>
      <c r="E237" s="62" t="s">
        <v>694</v>
      </c>
      <c r="F237" s="48" t="s">
        <v>230</v>
      </c>
      <c r="G237" s="54"/>
      <c r="H237" s="46"/>
      <c r="I237" s="47">
        <v>1857528</v>
      </c>
      <c r="J237" s="48" t="s">
        <v>213</v>
      </c>
      <c r="K237" s="54" t="s">
        <v>213</v>
      </c>
      <c r="L237" s="46"/>
      <c r="M237" s="47">
        <v>468240</v>
      </c>
      <c r="N237" s="48" t="s">
        <v>213</v>
      </c>
      <c r="O237" s="54" t="s">
        <v>213</v>
      </c>
      <c r="P237" s="46"/>
      <c r="Q237" s="62" t="s">
        <v>692</v>
      </c>
      <c r="R237" s="48" t="s">
        <v>230</v>
      </c>
      <c r="S237" s="54"/>
      <c r="T237" s="46"/>
      <c r="U237" s="62" t="s">
        <v>694</v>
      </c>
      <c r="V237" s="48" t="s">
        <v>230</v>
      </c>
    </row>
    <row r="238" spans="1:22" x14ac:dyDescent="0.25">
      <c r="A238" s="17"/>
      <c r="B238" s="52"/>
      <c r="C238" s="52" t="s">
        <v>213</v>
      </c>
      <c r="D238" s="53"/>
      <c r="E238" s="53"/>
      <c r="F238" s="52"/>
      <c r="G238" s="52"/>
      <c r="H238" s="53"/>
      <c r="I238" s="53"/>
      <c r="J238" s="52"/>
      <c r="K238" s="52" t="s">
        <v>213</v>
      </c>
      <c r="L238" s="53"/>
      <c r="M238" s="53"/>
      <c r="N238" s="52"/>
      <c r="O238" s="52" t="s">
        <v>213</v>
      </c>
      <c r="P238" s="53"/>
      <c r="Q238" s="53"/>
      <c r="R238" s="52"/>
      <c r="S238" s="52"/>
      <c r="T238" s="53"/>
      <c r="U238" s="53"/>
      <c r="V238" s="52"/>
    </row>
    <row r="239" spans="1:22" ht="26.25" thickBot="1" x14ac:dyDescent="0.3">
      <c r="A239" s="17"/>
      <c r="B239" s="87" t="s">
        <v>686</v>
      </c>
      <c r="C239" s="44" t="s">
        <v>213</v>
      </c>
      <c r="D239" s="11" t="s">
        <v>216</v>
      </c>
      <c r="E239" s="56">
        <v>2306242</v>
      </c>
      <c r="F239" s="12" t="s">
        <v>213</v>
      </c>
      <c r="G239" s="44"/>
      <c r="H239" s="11" t="s">
        <v>216</v>
      </c>
      <c r="I239" s="56">
        <v>3919253</v>
      </c>
      <c r="J239" s="12" t="s">
        <v>213</v>
      </c>
      <c r="K239" s="44" t="s">
        <v>213</v>
      </c>
      <c r="L239" s="11" t="s">
        <v>216</v>
      </c>
      <c r="M239" s="56">
        <v>814984</v>
      </c>
      <c r="N239" s="12" t="s">
        <v>213</v>
      </c>
      <c r="O239" s="44" t="s">
        <v>213</v>
      </c>
      <c r="P239" s="11" t="s">
        <v>216</v>
      </c>
      <c r="Q239" s="50" t="s">
        <v>693</v>
      </c>
      <c r="R239" s="12" t="s">
        <v>230</v>
      </c>
      <c r="S239" s="44"/>
      <c r="T239" s="11" t="s">
        <v>216</v>
      </c>
      <c r="U239" s="56">
        <v>3486264</v>
      </c>
      <c r="V239" s="12" t="s">
        <v>213</v>
      </c>
    </row>
    <row r="240" spans="1:22" ht="15.75" thickTop="1" x14ac:dyDescent="0.25">
      <c r="A240" s="17"/>
      <c r="B240" s="52"/>
      <c r="C240" s="52" t="s">
        <v>213</v>
      </c>
      <c r="D240" s="55"/>
      <c r="E240" s="55"/>
      <c r="F240" s="52"/>
      <c r="G240" s="52"/>
      <c r="H240" s="55"/>
      <c r="I240" s="55"/>
      <c r="J240" s="52"/>
      <c r="K240" s="52" t="s">
        <v>213</v>
      </c>
      <c r="L240" s="55"/>
      <c r="M240" s="55"/>
      <c r="N240" s="52"/>
      <c r="O240" s="52" t="s">
        <v>213</v>
      </c>
      <c r="P240" s="55"/>
      <c r="Q240" s="55"/>
      <c r="R240" s="52"/>
      <c r="S240" s="52"/>
      <c r="T240" s="55"/>
      <c r="U240" s="55"/>
      <c r="V240" s="52"/>
    </row>
    <row r="241" spans="1:22" ht="15" customHeight="1" x14ac:dyDescent="0.25">
      <c r="A241" s="17" t="s">
        <v>811</v>
      </c>
      <c r="B241" s="16" t="s">
        <v>5</v>
      </c>
      <c r="C241" s="16"/>
      <c r="D241" s="16"/>
      <c r="E241" s="16"/>
      <c r="F241" s="16"/>
      <c r="G241" s="16"/>
      <c r="H241" s="16"/>
      <c r="I241" s="16"/>
      <c r="J241" s="16"/>
      <c r="K241" s="16"/>
      <c r="L241" s="16"/>
      <c r="M241" s="16"/>
      <c r="N241" s="16"/>
      <c r="O241" s="16"/>
      <c r="P241" s="16"/>
      <c r="Q241" s="16"/>
      <c r="R241" s="16"/>
      <c r="S241" s="16"/>
      <c r="T241" s="16"/>
      <c r="U241" s="16"/>
      <c r="V241" s="16"/>
    </row>
    <row r="242" spans="1:22" x14ac:dyDescent="0.25">
      <c r="A242" s="17"/>
      <c r="B242" s="98" t="s">
        <v>666</v>
      </c>
      <c r="C242" s="98"/>
      <c r="D242" s="98"/>
      <c r="E242" s="98"/>
      <c r="F242" s="98"/>
      <c r="G242" s="98"/>
      <c r="H242" s="98"/>
      <c r="I242" s="98"/>
      <c r="J242" s="98"/>
      <c r="K242" s="98"/>
      <c r="L242" s="98"/>
      <c r="M242" s="98"/>
      <c r="N242" s="98"/>
      <c r="O242" s="98"/>
      <c r="P242" s="98"/>
      <c r="Q242" s="98"/>
      <c r="R242" s="98"/>
      <c r="S242" s="98"/>
      <c r="T242" s="98"/>
      <c r="U242" s="98"/>
      <c r="V242" s="98"/>
    </row>
    <row r="243" spans="1:22" x14ac:dyDescent="0.25">
      <c r="A243" s="17"/>
      <c r="B243" s="98" t="s">
        <v>647</v>
      </c>
      <c r="C243" s="98"/>
      <c r="D243" s="98"/>
      <c r="E243" s="98"/>
      <c r="F243" s="98"/>
      <c r="G243" s="98"/>
      <c r="H243" s="98"/>
      <c r="I243" s="98"/>
      <c r="J243" s="98"/>
      <c r="K243" s="98"/>
      <c r="L243" s="98"/>
      <c r="M243" s="98"/>
      <c r="N243" s="98"/>
      <c r="O243" s="98"/>
      <c r="P243" s="98"/>
      <c r="Q243" s="98"/>
      <c r="R243" s="98"/>
      <c r="S243" s="98"/>
      <c r="T243" s="98"/>
      <c r="U243" s="98"/>
      <c r="V243" s="98"/>
    </row>
    <row r="244" spans="1:22" x14ac:dyDescent="0.25">
      <c r="A244" s="17"/>
      <c r="B244" s="98" t="s">
        <v>695</v>
      </c>
      <c r="C244" s="98"/>
      <c r="D244" s="98"/>
      <c r="E244" s="98"/>
      <c r="F244" s="98"/>
      <c r="G244" s="98"/>
      <c r="H244" s="98"/>
      <c r="I244" s="98"/>
      <c r="J244" s="98"/>
      <c r="K244" s="98"/>
      <c r="L244" s="98"/>
      <c r="M244" s="98"/>
      <c r="N244" s="98"/>
      <c r="O244" s="98"/>
      <c r="P244" s="98"/>
      <c r="Q244" s="98"/>
      <c r="R244" s="98"/>
      <c r="S244" s="98"/>
      <c r="T244" s="98"/>
      <c r="U244" s="98"/>
      <c r="V244" s="98"/>
    </row>
    <row r="245" spans="1:22" x14ac:dyDescent="0.25">
      <c r="A245" s="17"/>
      <c r="B245" s="98" t="s">
        <v>587</v>
      </c>
      <c r="C245" s="98"/>
      <c r="D245" s="98"/>
      <c r="E245" s="98"/>
      <c r="F245" s="98"/>
      <c r="G245" s="98"/>
      <c r="H245" s="98"/>
      <c r="I245" s="98"/>
      <c r="J245" s="98"/>
      <c r="K245" s="98"/>
      <c r="L245" s="98"/>
      <c r="M245" s="98"/>
      <c r="N245" s="98"/>
      <c r="O245" s="98"/>
      <c r="P245" s="98"/>
      <c r="Q245" s="98"/>
      <c r="R245" s="98"/>
      <c r="S245" s="98"/>
      <c r="T245" s="98"/>
      <c r="U245" s="98"/>
      <c r="V245" s="98"/>
    </row>
    <row r="246" spans="1:22" ht="15.75" x14ac:dyDescent="0.25">
      <c r="A246" s="17"/>
      <c r="B246" s="69"/>
      <c r="C246" s="69"/>
      <c r="D246" s="69"/>
      <c r="E246" s="69"/>
      <c r="F246" s="69"/>
      <c r="G246" s="69"/>
      <c r="H246" s="69"/>
      <c r="I246" s="69"/>
      <c r="J246" s="69"/>
      <c r="K246" s="69"/>
      <c r="L246" s="69"/>
      <c r="M246" s="69"/>
      <c r="N246" s="69"/>
      <c r="O246" s="69"/>
      <c r="P246" s="69"/>
      <c r="Q246" s="69"/>
      <c r="R246" s="69"/>
      <c r="S246" s="69"/>
      <c r="T246" s="69"/>
      <c r="U246" s="69"/>
      <c r="V246" s="69"/>
    </row>
    <row r="247" spans="1:22" x14ac:dyDescent="0.25">
      <c r="A247" s="17"/>
      <c r="B247" s="11"/>
      <c r="C247" s="11"/>
      <c r="D247" s="11"/>
      <c r="E247" s="11"/>
      <c r="F247" s="11"/>
      <c r="G247" s="11"/>
      <c r="H247" s="11"/>
      <c r="I247" s="11"/>
      <c r="J247" s="11"/>
      <c r="K247" s="11"/>
      <c r="L247" s="11"/>
      <c r="M247" s="11"/>
      <c r="N247" s="11"/>
      <c r="O247" s="11"/>
      <c r="P247" s="11"/>
      <c r="Q247" s="11"/>
      <c r="R247" s="11"/>
      <c r="S247" s="11"/>
      <c r="T247" s="11"/>
      <c r="U247" s="11"/>
      <c r="V247" s="11"/>
    </row>
    <row r="248" spans="1:22" ht="15.75" thickBot="1" x14ac:dyDescent="0.3">
      <c r="A248" s="17"/>
      <c r="B248" s="44"/>
      <c r="C248" s="44" t="s">
        <v>213</v>
      </c>
      <c r="D248" s="72" t="s">
        <v>696</v>
      </c>
      <c r="E248" s="72"/>
      <c r="F248" s="72"/>
      <c r="G248" s="72"/>
      <c r="H248" s="72"/>
      <c r="I248" s="72"/>
      <c r="J248" s="72"/>
      <c r="K248" s="72"/>
      <c r="L248" s="72"/>
      <c r="M248" s="72"/>
      <c r="N248" s="72"/>
      <c r="O248" s="72"/>
      <c r="P248" s="72"/>
      <c r="Q248" s="72"/>
      <c r="R248" s="72"/>
      <c r="S248" s="72"/>
      <c r="T248" s="72"/>
      <c r="U248" s="72"/>
      <c r="V248" s="44"/>
    </row>
    <row r="249" spans="1:22" x14ac:dyDescent="0.25">
      <c r="A249" s="17"/>
      <c r="B249" s="58"/>
      <c r="C249" s="58" t="s">
        <v>213</v>
      </c>
      <c r="D249" s="77" t="s">
        <v>589</v>
      </c>
      <c r="E249" s="77"/>
      <c r="F249" s="66"/>
      <c r="G249" s="66"/>
      <c r="H249" s="77" t="s">
        <v>591</v>
      </c>
      <c r="I249" s="77"/>
      <c r="J249" s="66"/>
      <c r="K249" s="66"/>
      <c r="L249" s="77" t="s">
        <v>593</v>
      </c>
      <c r="M249" s="77"/>
      <c r="N249" s="66"/>
      <c r="O249" s="66"/>
      <c r="P249" s="77" t="s">
        <v>697</v>
      </c>
      <c r="Q249" s="77"/>
      <c r="R249" s="66"/>
      <c r="S249" s="66"/>
      <c r="T249" s="77" t="s">
        <v>259</v>
      </c>
      <c r="U249" s="77"/>
      <c r="V249" s="58"/>
    </row>
    <row r="250" spans="1:22" x14ac:dyDescent="0.25">
      <c r="A250" s="17"/>
      <c r="B250" s="58"/>
      <c r="C250" s="58"/>
      <c r="D250" s="71" t="s">
        <v>590</v>
      </c>
      <c r="E250" s="71"/>
      <c r="F250" s="58"/>
      <c r="G250" s="58"/>
      <c r="H250" s="71" t="s">
        <v>592</v>
      </c>
      <c r="I250" s="71"/>
      <c r="J250" s="58"/>
      <c r="K250" s="58"/>
      <c r="L250" s="71" t="s">
        <v>592</v>
      </c>
      <c r="M250" s="71"/>
      <c r="N250" s="58"/>
      <c r="O250" s="58"/>
      <c r="P250" s="71" t="s">
        <v>595</v>
      </c>
      <c r="Q250" s="71"/>
      <c r="R250" s="58"/>
      <c r="S250" s="58"/>
      <c r="T250" s="71"/>
      <c r="U250" s="71"/>
      <c r="V250" s="58"/>
    </row>
    <row r="251" spans="1:22" ht="15.75" thickBot="1" x14ac:dyDescent="0.3">
      <c r="A251" s="17"/>
      <c r="B251" s="58"/>
      <c r="C251" s="58"/>
      <c r="D251" s="72"/>
      <c r="E251" s="72"/>
      <c r="F251" s="58"/>
      <c r="G251" s="58"/>
      <c r="H251" s="72"/>
      <c r="I251" s="72"/>
      <c r="J251" s="58"/>
      <c r="K251" s="58"/>
      <c r="L251" s="72"/>
      <c r="M251" s="72"/>
      <c r="N251" s="58"/>
      <c r="O251" s="58"/>
      <c r="P251" s="72" t="s">
        <v>596</v>
      </c>
      <c r="Q251" s="72"/>
      <c r="R251" s="58"/>
      <c r="S251" s="58"/>
      <c r="T251" s="72"/>
      <c r="U251" s="72"/>
      <c r="V251" s="58"/>
    </row>
    <row r="252" spans="1:22" ht="25.5" x14ac:dyDescent="0.25">
      <c r="A252" s="17"/>
      <c r="B252" s="76" t="s">
        <v>698</v>
      </c>
      <c r="C252" s="46" t="s">
        <v>213</v>
      </c>
      <c r="D252" s="48" t="s">
        <v>216</v>
      </c>
      <c r="E252" s="57" t="s">
        <v>268</v>
      </c>
      <c r="F252" s="48" t="s">
        <v>213</v>
      </c>
      <c r="G252" s="46"/>
      <c r="H252" s="46" t="s">
        <v>216</v>
      </c>
      <c r="I252" s="47">
        <v>239605</v>
      </c>
      <c r="J252" s="48" t="s">
        <v>213</v>
      </c>
      <c r="K252" s="46"/>
      <c r="L252" s="46" t="s">
        <v>216</v>
      </c>
      <c r="M252" s="47">
        <v>79332</v>
      </c>
      <c r="N252" s="48" t="s">
        <v>213</v>
      </c>
      <c r="O252" s="46"/>
      <c r="P252" s="46" t="s">
        <v>216</v>
      </c>
      <c r="Q252" s="47">
        <v>11313</v>
      </c>
      <c r="R252" s="48" t="s">
        <v>213</v>
      </c>
      <c r="S252" s="46"/>
      <c r="T252" s="46" t="s">
        <v>216</v>
      </c>
      <c r="U252" s="47">
        <v>330250</v>
      </c>
      <c r="V252" s="48" t="s">
        <v>213</v>
      </c>
    </row>
    <row r="253" spans="1:22" ht="25.5" x14ac:dyDescent="0.25">
      <c r="A253" s="17"/>
      <c r="B253" s="87" t="s">
        <v>127</v>
      </c>
      <c r="C253" s="11" t="s">
        <v>213</v>
      </c>
      <c r="D253" s="11"/>
      <c r="E253" s="11"/>
      <c r="F253" s="11"/>
      <c r="G253" s="11"/>
      <c r="H253" s="11"/>
      <c r="I253" s="11"/>
      <c r="J253" s="11"/>
      <c r="K253" s="11"/>
      <c r="L253" s="11"/>
      <c r="M253" s="11"/>
      <c r="N253" s="11"/>
      <c r="O253" s="11"/>
      <c r="P253" s="11"/>
      <c r="Q253" s="11"/>
      <c r="R253" s="11"/>
      <c r="S253" s="11"/>
      <c r="T253" s="11"/>
      <c r="U253" s="11"/>
      <c r="V253" s="11"/>
    </row>
    <row r="254" spans="1:22" x14ac:dyDescent="0.25">
      <c r="A254" s="17"/>
      <c r="B254" s="84" t="s">
        <v>128</v>
      </c>
      <c r="C254" s="46" t="s">
        <v>213</v>
      </c>
      <c r="D254" s="46"/>
      <c r="E254" s="62" t="s">
        <v>699</v>
      </c>
      <c r="F254" s="48" t="s">
        <v>230</v>
      </c>
      <c r="G254" s="46"/>
      <c r="H254" s="48"/>
      <c r="I254" s="57" t="s">
        <v>268</v>
      </c>
      <c r="J254" s="48" t="s">
        <v>213</v>
      </c>
      <c r="K254" s="46"/>
      <c r="L254" s="46"/>
      <c r="M254" s="62" t="s">
        <v>700</v>
      </c>
      <c r="N254" s="48" t="s">
        <v>230</v>
      </c>
      <c r="O254" s="46"/>
      <c r="P254" s="48"/>
      <c r="Q254" s="57" t="s">
        <v>268</v>
      </c>
      <c r="R254" s="48" t="s">
        <v>213</v>
      </c>
      <c r="S254" s="46"/>
      <c r="T254" s="46"/>
      <c r="U254" s="62" t="s">
        <v>701</v>
      </c>
      <c r="V254" s="48" t="s">
        <v>230</v>
      </c>
    </row>
    <row r="255" spans="1:22" x14ac:dyDescent="0.25">
      <c r="A255" s="17"/>
      <c r="B255" s="63" t="s">
        <v>702</v>
      </c>
      <c r="C255" s="11" t="s">
        <v>213</v>
      </c>
      <c r="D255" s="11"/>
      <c r="E255" s="50" t="s">
        <v>703</v>
      </c>
      <c r="F255" s="12" t="s">
        <v>230</v>
      </c>
      <c r="G255" s="11"/>
      <c r="H255" s="11"/>
      <c r="I255" s="50" t="s">
        <v>704</v>
      </c>
      <c r="J255" s="12" t="s">
        <v>230</v>
      </c>
      <c r="K255" s="11"/>
      <c r="L255" s="11"/>
      <c r="M255" s="50" t="s">
        <v>705</v>
      </c>
      <c r="N255" s="12" t="s">
        <v>230</v>
      </c>
      <c r="O255" s="11"/>
      <c r="P255" s="12"/>
      <c r="Q255" s="51" t="s">
        <v>268</v>
      </c>
      <c r="R255" s="12" t="s">
        <v>213</v>
      </c>
      <c r="S255" s="11"/>
      <c r="T255" s="11"/>
      <c r="U255" s="50" t="s">
        <v>706</v>
      </c>
      <c r="V255" s="12" t="s">
        <v>230</v>
      </c>
    </row>
    <row r="256" spans="1:22" x14ac:dyDescent="0.25">
      <c r="A256" s="17"/>
      <c r="B256" s="84" t="s">
        <v>707</v>
      </c>
      <c r="C256" s="46" t="s">
        <v>213</v>
      </c>
      <c r="D256" s="46"/>
      <c r="E256" s="47">
        <v>379309</v>
      </c>
      <c r="F256" s="48" t="s">
        <v>213</v>
      </c>
      <c r="G256" s="46"/>
      <c r="H256" s="48"/>
      <c r="I256" s="57" t="s">
        <v>268</v>
      </c>
      <c r="J256" s="48" t="s">
        <v>213</v>
      </c>
      <c r="K256" s="46"/>
      <c r="L256" s="48"/>
      <c r="M256" s="57" t="s">
        <v>268</v>
      </c>
      <c r="N256" s="48" t="s">
        <v>213</v>
      </c>
      <c r="O256" s="46"/>
      <c r="P256" s="46"/>
      <c r="Q256" s="62" t="s">
        <v>708</v>
      </c>
      <c r="R256" s="48" t="s">
        <v>230</v>
      </c>
      <c r="S256" s="46"/>
      <c r="T256" s="48"/>
      <c r="U256" s="57" t="s">
        <v>268</v>
      </c>
      <c r="V256" s="48" t="s">
        <v>213</v>
      </c>
    </row>
    <row r="257" spans="1:22" ht="15.75" thickBot="1" x14ac:dyDescent="0.3">
      <c r="A257" s="17"/>
      <c r="B257" s="63" t="s">
        <v>38</v>
      </c>
      <c r="C257" s="11" t="s">
        <v>213</v>
      </c>
      <c r="D257" s="12"/>
      <c r="E257" s="51" t="s">
        <v>268</v>
      </c>
      <c r="F257" s="12" t="s">
        <v>213</v>
      </c>
      <c r="G257" s="11"/>
      <c r="H257" s="11"/>
      <c r="I257" s="50" t="s">
        <v>709</v>
      </c>
      <c r="J257" s="12" t="s">
        <v>230</v>
      </c>
      <c r="K257" s="11"/>
      <c r="L257" s="12"/>
      <c r="M257" s="51" t="s">
        <v>268</v>
      </c>
      <c r="N257" s="12" t="s">
        <v>213</v>
      </c>
      <c r="O257" s="11"/>
      <c r="P257" s="12"/>
      <c r="Q257" s="51" t="s">
        <v>268</v>
      </c>
      <c r="R257" s="12" t="s">
        <v>213</v>
      </c>
      <c r="S257" s="11"/>
      <c r="T257" s="11"/>
      <c r="U257" s="50" t="s">
        <v>709</v>
      </c>
      <c r="V257" s="12" t="s">
        <v>230</v>
      </c>
    </row>
    <row r="258" spans="1:22" x14ac:dyDescent="0.25">
      <c r="A258" s="17"/>
      <c r="B258" s="52"/>
      <c r="C258" s="52" t="s">
        <v>213</v>
      </c>
      <c r="D258" s="53"/>
      <c r="E258" s="53"/>
      <c r="F258" s="52"/>
      <c r="G258" s="52"/>
      <c r="H258" s="53"/>
      <c r="I258" s="53"/>
      <c r="J258" s="52"/>
      <c r="K258" s="52"/>
      <c r="L258" s="53"/>
      <c r="M258" s="53"/>
      <c r="N258" s="52"/>
      <c r="O258" s="52"/>
      <c r="P258" s="53"/>
      <c r="Q258" s="53"/>
      <c r="R258" s="52"/>
      <c r="S258" s="52"/>
      <c r="T258" s="53"/>
      <c r="U258" s="53"/>
      <c r="V258" s="52"/>
    </row>
    <row r="259" spans="1:22" ht="26.25" thickBot="1" x14ac:dyDescent="0.3">
      <c r="A259" s="17"/>
      <c r="B259" s="85" t="s">
        <v>130</v>
      </c>
      <c r="C259" s="54" t="s">
        <v>213</v>
      </c>
      <c r="D259" s="46"/>
      <c r="E259" s="62" t="s">
        <v>710</v>
      </c>
      <c r="F259" s="48" t="s">
        <v>230</v>
      </c>
      <c r="G259" s="54"/>
      <c r="H259" s="46"/>
      <c r="I259" s="62" t="s">
        <v>711</v>
      </c>
      <c r="J259" s="48" t="s">
        <v>230</v>
      </c>
      <c r="K259" s="54"/>
      <c r="L259" s="46"/>
      <c r="M259" s="62" t="s">
        <v>712</v>
      </c>
      <c r="N259" s="48" t="s">
        <v>230</v>
      </c>
      <c r="O259" s="54"/>
      <c r="P259" s="46"/>
      <c r="Q259" s="62" t="s">
        <v>708</v>
      </c>
      <c r="R259" s="48" t="s">
        <v>230</v>
      </c>
      <c r="S259" s="54"/>
      <c r="T259" s="46"/>
      <c r="U259" s="62" t="s">
        <v>713</v>
      </c>
      <c r="V259" s="48" t="s">
        <v>230</v>
      </c>
    </row>
    <row r="260" spans="1:22" x14ac:dyDescent="0.25">
      <c r="A260" s="17"/>
      <c r="B260" s="52"/>
      <c r="C260" s="52" t="s">
        <v>213</v>
      </c>
      <c r="D260" s="53"/>
      <c r="E260" s="53"/>
      <c r="F260" s="52"/>
      <c r="G260" s="52"/>
      <c r="H260" s="53"/>
      <c r="I260" s="53"/>
      <c r="J260" s="52"/>
      <c r="K260" s="52"/>
      <c r="L260" s="53"/>
      <c r="M260" s="53"/>
      <c r="N260" s="52"/>
      <c r="O260" s="52"/>
      <c r="P260" s="53"/>
      <c r="Q260" s="53"/>
      <c r="R260" s="52"/>
      <c r="S260" s="52"/>
      <c r="T260" s="53"/>
      <c r="U260" s="53"/>
      <c r="V260" s="52"/>
    </row>
    <row r="261" spans="1:22" ht="25.5" x14ac:dyDescent="0.25">
      <c r="A261" s="17"/>
      <c r="B261" s="87" t="s">
        <v>131</v>
      </c>
      <c r="C261" s="44" t="s">
        <v>213</v>
      </c>
      <c r="D261" s="11"/>
      <c r="E261" s="11"/>
      <c r="F261" s="11"/>
      <c r="G261" s="44"/>
      <c r="H261" s="11"/>
      <c r="I261" s="11"/>
      <c r="J261" s="11"/>
      <c r="K261" s="44"/>
      <c r="L261" s="11"/>
      <c r="M261" s="11"/>
      <c r="N261" s="11"/>
      <c r="O261" s="44"/>
      <c r="P261" s="11"/>
      <c r="Q261" s="11"/>
      <c r="R261" s="11"/>
      <c r="S261" s="44"/>
      <c r="T261" s="11"/>
      <c r="U261" s="11"/>
      <c r="V261" s="11"/>
    </row>
    <row r="262" spans="1:22" ht="25.5" x14ac:dyDescent="0.25">
      <c r="A262" s="17"/>
      <c r="B262" s="84" t="s">
        <v>132</v>
      </c>
      <c r="C262" s="54" t="s">
        <v>213</v>
      </c>
      <c r="D262" s="46"/>
      <c r="E262" s="47">
        <v>1000000</v>
      </c>
      <c r="F262" s="48" t="s">
        <v>213</v>
      </c>
      <c r="G262" s="54"/>
      <c r="H262" s="48"/>
      <c r="I262" s="57" t="s">
        <v>268</v>
      </c>
      <c r="J262" s="48" t="s">
        <v>213</v>
      </c>
      <c r="K262" s="54"/>
      <c r="L262" s="48"/>
      <c r="M262" s="57" t="s">
        <v>268</v>
      </c>
      <c r="N262" s="48" t="s">
        <v>213</v>
      </c>
      <c r="O262" s="54"/>
      <c r="P262" s="48"/>
      <c r="Q262" s="57" t="s">
        <v>268</v>
      </c>
      <c r="R262" s="48" t="s">
        <v>213</v>
      </c>
      <c r="S262" s="54"/>
      <c r="T262" s="46"/>
      <c r="U262" s="47">
        <v>1000000</v>
      </c>
      <c r="V262" s="48" t="s">
        <v>213</v>
      </c>
    </row>
    <row r="263" spans="1:22" ht="25.5" x14ac:dyDescent="0.25">
      <c r="A263" s="17"/>
      <c r="B263" s="63" t="s">
        <v>133</v>
      </c>
      <c r="C263" s="44" t="s">
        <v>213</v>
      </c>
      <c r="D263" s="11"/>
      <c r="E263" s="50" t="s">
        <v>714</v>
      </c>
      <c r="F263" s="12" t="s">
        <v>230</v>
      </c>
      <c r="G263" s="44"/>
      <c r="H263" s="12"/>
      <c r="I263" s="51" t="s">
        <v>268</v>
      </c>
      <c r="J263" s="12" t="s">
        <v>213</v>
      </c>
      <c r="K263" s="44"/>
      <c r="L263" s="12"/>
      <c r="M263" s="51" t="s">
        <v>268</v>
      </c>
      <c r="N263" s="12" t="s">
        <v>213</v>
      </c>
      <c r="O263" s="44"/>
      <c r="P263" s="12"/>
      <c r="Q263" s="51" t="s">
        <v>268</v>
      </c>
      <c r="R263" s="12" t="s">
        <v>213</v>
      </c>
      <c r="S263" s="44"/>
      <c r="T263" s="11"/>
      <c r="U263" s="50" t="s">
        <v>714</v>
      </c>
      <c r="V263" s="12" t="s">
        <v>230</v>
      </c>
    </row>
    <row r="264" spans="1:22" ht="38.25" x14ac:dyDescent="0.25">
      <c r="A264" s="17"/>
      <c r="B264" s="84" t="s">
        <v>715</v>
      </c>
      <c r="C264" s="54" t="s">
        <v>213</v>
      </c>
      <c r="D264" s="48"/>
      <c r="E264" s="57" t="s">
        <v>268</v>
      </c>
      <c r="F264" s="48" t="s">
        <v>213</v>
      </c>
      <c r="G264" s="54"/>
      <c r="H264" s="48"/>
      <c r="I264" s="57" t="s">
        <v>268</v>
      </c>
      <c r="J264" s="48" t="s">
        <v>213</v>
      </c>
      <c r="K264" s="54"/>
      <c r="L264" s="46"/>
      <c r="M264" s="47">
        <v>197000</v>
      </c>
      <c r="N264" s="48" t="s">
        <v>213</v>
      </c>
      <c r="O264" s="54"/>
      <c r="P264" s="48"/>
      <c r="Q264" s="57" t="s">
        <v>268</v>
      </c>
      <c r="R264" s="48" t="s">
        <v>213</v>
      </c>
      <c r="S264" s="54"/>
      <c r="T264" s="46"/>
      <c r="U264" s="47">
        <v>197000</v>
      </c>
      <c r="V264" s="48" t="s">
        <v>213</v>
      </c>
    </row>
    <row r="265" spans="1:22" ht="38.25" x14ac:dyDescent="0.25">
      <c r="A265" s="17"/>
      <c r="B265" s="63" t="s">
        <v>716</v>
      </c>
      <c r="C265" s="44" t="s">
        <v>213</v>
      </c>
      <c r="D265" s="12"/>
      <c r="E265" s="51" t="s">
        <v>268</v>
      </c>
      <c r="F265" s="12" t="s">
        <v>213</v>
      </c>
      <c r="G265" s="44"/>
      <c r="H265" s="12"/>
      <c r="I265" s="51" t="s">
        <v>268</v>
      </c>
      <c r="J265" s="12" t="s">
        <v>213</v>
      </c>
      <c r="K265" s="44"/>
      <c r="L265" s="11"/>
      <c r="M265" s="50" t="s">
        <v>717</v>
      </c>
      <c r="N265" s="12" t="s">
        <v>230</v>
      </c>
      <c r="O265" s="44"/>
      <c r="P265" s="12"/>
      <c r="Q265" s="51" t="s">
        <v>268</v>
      </c>
      <c r="R265" s="12" t="s">
        <v>213</v>
      </c>
      <c r="S265" s="44"/>
      <c r="T265" s="11"/>
      <c r="U265" s="50" t="s">
        <v>717</v>
      </c>
      <c r="V265" s="12" t="s">
        <v>230</v>
      </c>
    </row>
    <row r="266" spans="1:22" x14ac:dyDescent="0.25">
      <c r="A266" s="17"/>
      <c r="B266" s="84" t="s">
        <v>137</v>
      </c>
      <c r="C266" s="54" t="s">
        <v>213</v>
      </c>
      <c r="D266" s="46"/>
      <c r="E266" s="62" t="s">
        <v>718</v>
      </c>
      <c r="F266" s="48" t="s">
        <v>230</v>
      </c>
      <c r="G266" s="54"/>
      <c r="H266" s="48"/>
      <c r="I266" s="57" t="s">
        <v>268</v>
      </c>
      <c r="J266" s="48" t="s">
        <v>213</v>
      </c>
      <c r="K266" s="54"/>
      <c r="L266" s="48"/>
      <c r="M266" s="57" t="s">
        <v>268</v>
      </c>
      <c r="N266" s="48" t="s">
        <v>213</v>
      </c>
      <c r="O266" s="54"/>
      <c r="P266" s="48"/>
      <c r="Q266" s="57" t="s">
        <v>268</v>
      </c>
      <c r="R266" s="48" t="s">
        <v>213</v>
      </c>
      <c r="S266" s="54"/>
      <c r="T266" s="46"/>
      <c r="U266" s="62" t="s">
        <v>718</v>
      </c>
      <c r="V266" s="48" t="s">
        <v>230</v>
      </c>
    </row>
    <row r="267" spans="1:22" ht="25.5" x14ac:dyDescent="0.25">
      <c r="A267" s="17"/>
      <c r="B267" s="63" t="s">
        <v>138</v>
      </c>
      <c r="C267" s="44" t="s">
        <v>213</v>
      </c>
      <c r="D267" s="11"/>
      <c r="E267" s="50" t="s">
        <v>719</v>
      </c>
      <c r="F267" s="12" t="s">
        <v>230</v>
      </c>
      <c r="G267" s="44"/>
      <c r="H267" s="12"/>
      <c r="I267" s="51" t="s">
        <v>268</v>
      </c>
      <c r="J267" s="12" t="s">
        <v>213</v>
      </c>
      <c r="K267" s="44"/>
      <c r="L267" s="11"/>
      <c r="M267" s="50" t="s">
        <v>720</v>
      </c>
      <c r="N267" s="12" t="s">
        <v>230</v>
      </c>
      <c r="O267" s="44"/>
      <c r="P267" s="12"/>
      <c r="Q267" s="51" t="s">
        <v>268</v>
      </c>
      <c r="R267" s="12" t="s">
        <v>213</v>
      </c>
      <c r="S267" s="44"/>
      <c r="T267" s="11"/>
      <c r="U267" s="50" t="s">
        <v>721</v>
      </c>
      <c r="V267" s="12" t="s">
        <v>230</v>
      </c>
    </row>
    <row r="268" spans="1:22" ht="25.5" x14ac:dyDescent="0.25">
      <c r="A268" s="17"/>
      <c r="B268" s="84" t="s">
        <v>722</v>
      </c>
      <c r="C268" s="54" t="s">
        <v>213</v>
      </c>
      <c r="D268" s="46"/>
      <c r="E268" s="62" t="s">
        <v>723</v>
      </c>
      <c r="F268" s="48" t="s">
        <v>230</v>
      </c>
      <c r="G268" s="54"/>
      <c r="H268" s="48"/>
      <c r="I268" s="57" t="s">
        <v>268</v>
      </c>
      <c r="J268" s="48" t="s">
        <v>213</v>
      </c>
      <c r="K268" s="54"/>
      <c r="L268" s="48"/>
      <c r="M268" s="57" t="s">
        <v>268</v>
      </c>
      <c r="N268" s="48" t="s">
        <v>213</v>
      </c>
      <c r="O268" s="54"/>
      <c r="P268" s="48"/>
      <c r="Q268" s="57" t="s">
        <v>268</v>
      </c>
      <c r="R268" s="48" t="s">
        <v>213</v>
      </c>
      <c r="S268" s="54"/>
      <c r="T268" s="46"/>
      <c r="U268" s="62" t="s">
        <v>723</v>
      </c>
      <c r="V268" s="48" t="s">
        <v>230</v>
      </c>
    </row>
    <row r="269" spans="1:22" ht="25.5" x14ac:dyDescent="0.25">
      <c r="A269" s="17"/>
      <c r="B269" s="63" t="s">
        <v>140</v>
      </c>
      <c r="C269" s="44" t="s">
        <v>213</v>
      </c>
      <c r="D269" s="11"/>
      <c r="E269" s="50" t="s">
        <v>724</v>
      </c>
      <c r="F269" s="12" t="s">
        <v>230</v>
      </c>
      <c r="G269" s="44"/>
      <c r="H269" s="11"/>
      <c r="I269" s="50" t="s">
        <v>725</v>
      </c>
      <c r="J269" s="12" t="s">
        <v>230</v>
      </c>
      <c r="K269" s="44"/>
      <c r="L269" s="12"/>
      <c r="M269" s="51" t="s">
        <v>268</v>
      </c>
      <c r="N269" s="12" t="s">
        <v>213</v>
      </c>
      <c r="O269" s="44"/>
      <c r="P269" s="12"/>
      <c r="Q269" s="51" t="s">
        <v>268</v>
      </c>
      <c r="R269" s="12" t="s">
        <v>213</v>
      </c>
      <c r="S269" s="44"/>
      <c r="T269" s="11"/>
      <c r="U269" s="50" t="s">
        <v>726</v>
      </c>
      <c r="V269" s="12" t="s">
        <v>230</v>
      </c>
    </row>
    <row r="270" spans="1:22" ht="38.25" x14ac:dyDescent="0.25">
      <c r="A270" s="17"/>
      <c r="B270" s="84" t="s">
        <v>141</v>
      </c>
      <c r="C270" s="54" t="s">
        <v>213</v>
      </c>
      <c r="D270" s="46"/>
      <c r="E270" s="47">
        <v>5418</v>
      </c>
      <c r="F270" s="48" t="s">
        <v>213</v>
      </c>
      <c r="G270" s="54"/>
      <c r="H270" s="48"/>
      <c r="I270" s="57" t="s">
        <v>268</v>
      </c>
      <c r="J270" s="48" t="s">
        <v>213</v>
      </c>
      <c r="K270" s="54"/>
      <c r="L270" s="48"/>
      <c r="M270" s="57" t="s">
        <v>268</v>
      </c>
      <c r="N270" s="48" t="s">
        <v>213</v>
      </c>
      <c r="O270" s="54"/>
      <c r="P270" s="48"/>
      <c r="Q270" s="57" t="s">
        <v>268</v>
      </c>
      <c r="R270" s="48" t="s">
        <v>213</v>
      </c>
      <c r="S270" s="54"/>
      <c r="T270" s="46"/>
      <c r="U270" s="47">
        <v>5418</v>
      </c>
      <c r="V270" s="48" t="s">
        <v>213</v>
      </c>
    </row>
    <row r="271" spans="1:22" ht="15.75" thickBot="1" x14ac:dyDescent="0.3">
      <c r="A271" s="17"/>
      <c r="B271" s="63" t="s">
        <v>707</v>
      </c>
      <c r="C271" s="44" t="s">
        <v>213</v>
      </c>
      <c r="D271" s="12"/>
      <c r="E271" s="51" t="s">
        <v>268</v>
      </c>
      <c r="F271" s="12" t="s">
        <v>213</v>
      </c>
      <c r="G271" s="44"/>
      <c r="H271" s="11"/>
      <c r="I271" s="50" t="s">
        <v>727</v>
      </c>
      <c r="J271" s="12" t="s">
        <v>230</v>
      </c>
      <c r="K271" s="44"/>
      <c r="L271" s="11"/>
      <c r="M271" s="50" t="s">
        <v>728</v>
      </c>
      <c r="N271" s="12" t="s">
        <v>230</v>
      </c>
      <c r="O271" s="44"/>
      <c r="P271" s="11"/>
      <c r="Q271" s="56">
        <v>379309</v>
      </c>
      <c r="R271" s="12" t="s">
        <v>213</v>
      </c>
      <c r="S271" s="44"/>
      <c r="T271" s="12"/>
      <c r="U271" s="51" t="s">
        <v>268</v>
      </c>
      <c r="V271" s="12" t="s">
        <v>213</v>
      </c>
    </row>
    <row r="272" spans="1:22" x14ac:dyDescent="0.25">
      <c r="A272" s="17"/>
      <c r="B272" s="52"/>
      <c r="C272" s="52" t="s">
        <v>213</v>
      </c>
      <c r="D272" s="53"/>
      <c r="E272" s="53"/>
      <c r="F272" s="52"/>
      <c r="G272" s="52"/>
      <c r="H272" s="53"/>
      <c r="I272" s="53"/>
      <c r="J272" s="52"/>
      <c r="K272" s="52"/>
      <c r="L272" s="53"/>
      <c r="M272" s="53"/>
      <c r="N272" s="52"/>
      <c r="O272" s="52"/>
      <c r="P272" s="53"/>
      <c r="Q272" s="53"/>
      <c r="R272" s="52"/>
      <c r="S272" s="52"/>
      <c r="T272" s="53"/>
      <c r="U272" s="53"/>
      <c r="V272" s="52"/>
    </row>
    <row r="273" spans="1:22" ht="26.25" thickBot="1" x14ac:dyDescent="0.3">
      <c r="A273" s="17"/>
      <c r="B273" s="85" t="s">
        <v>142</v>
      </c>
      <c r="C273" s="54" t="s">
        <v>213</v>
      </c>
      <c r="D273" s="46"/>
      <c r="E273" s="62" t="s">
        <v>729</v>
      </c>
      <c r="F273" s="48" t="s">
        <v>230</v>
      </c>
      <c r="G273" s="54"/>
      <c r="H273" s="46"/>
      <c r="I273" s="62" t="s">
        <v>730</v>
      </c>
      <c r="J273" s="48" t="s">
        <v>230</v>
      </c>
      <c r="K273" s="54"/>
      <c r="L273" s="46"/>
      <c r="M273" s="62" t="s">
        <v>731</v>
      </c>
      <c r="N273" s="48" t="s">
        <v>230</v>
      </c>
      <c r="O273" s="54"/>
      <c r="P273" s="46"/>
      <c r="Q273" s="47">
        <v>379309</v>
      </c>
      <c r="R273" s="48" t="s">
        <v>213</v>
      </c>
      <c r="S273" s="54"/>
      <c r="T273" s="46"/>
      <c r="U273" s="47">
        <v>110855</v>
      </c>
      <c r="V273" s="48" t="s">
        <v>213</v>
      </c>
    </row>
    <row r="274" spans="1:22" x14ac:dyDescent="0.25">
      <c r="A274" s="17"/>
      <c r="B274" s="52"/>
      <c r="C274" s="52" t="s">
        <v>213</v>
      </c>
      <c r="D274" s="53"/>
      <c r="E274" s="53"/>
      <c r="F274" s="52"/>
      <c r="G274" s="52"/>
      <c r="H274" s="53"/>
      <c r="I274" s="53"/>
      <c r="J274" s="52"/>
      <c r="K274" s="52"/>
      <c r="L274" s="53"/>
      <c r="M274" s="53"/>
      <c r="N274" s="52"/>
      <c r="O274" s="52"/>
      <c r="P274" s="53"/>
      <c r="Q274" s="53"/>
      <c r="R274" s="52"/>
      <c r="S274" s="52"/>
      <c r="T274" s="53"/>
      <c r="U274" s="53"/>
      <c r="V274" s="52"/>
    </row>
    <row r="275" spans="1:22" ht="25.5" x14ac:dyDescent="0.25">
      <c r="A275" s="17"/>
      <c r="B275" s="87" t="s">
        <v>143</v>
      </c>
      <c r="C275" s="44" t="s">
        <v>213</v>
      </c>
      <c r="D275" s="12"/>
      <c r="E275" s="51" t="s">
        <v>268</v>
      </c>
      <c r="F275" s="12" t="s">
        <v>213</v>
      </c>
      <c r="G275" s="44"/>
      <c r="H275" s="12"/>
      <c r="I275" s="51" t="s">
        <v>268</v>
      </c>
      <c r="J275" s="12" t="s">
        <v>213</v>
      </c>
      <c r="K275" s="44"/>
      <c r="L275" s="11"/>
      <c r="M275" s="50" t="s">
        <v>732</v>
      </c>
      <c r="N275" s="12" t="s">
        <v>230</v>
      </c>
      <c r="O275" s="44"/>
      <c r="P275" s="12"/>
      <c r="Q275" s="51" t="s">
        <v>268</v>
      </c>
      <c r="R275" s="12" t="s">
        <v>213</v>
      </c>
      <c r="S275" s="44"/>
      <c r="T275" s="11"/>
      <c r="U275" s="50" t="s">
        <v>732</v>
      </c>
      <c r="V275" s="12" t="s">
        <v>230</v>
      </c>
    </row>
    <row r="276" spans="1:22" ht="25.5" x14ac:dyDescent="0.25">
      <c r="A276" s="17"/>
      <c r="B276" s="76" t="s">
        <v>144</v>
      </c>
      <c r="C276" s="54" t="s">
        <v>213</v>
      </c>
      <c r="D276" s="46"/>
      <c r="E276" s="62" t="s">
        <v>733</v>
      </c>
      <c r="F276" s="48" t="s">
        <v>230</v>
      </c>
      <c r="G276" s="54"/>
      <c r="H276" s="46"/>
      <c r="I276" s="47">
        <v>5611</v>
      </c>
      <c r="J276" s="48" t="s">
        <v>213</v>
      </c>
      <c r="K276" s="54"/>
      <c r="L276" s="46"/>
      <c r="M276" s="47">
        <v>16892</v>
      </c>
      <c r="N276" s="48" t="s">
        <v>213</v>
      </c>
      <c r="O276" s="54"/>
      <c r="P276" s="46"/>
      <c r="Q276" s="47">
        <v>11313</v>
      </c>
      <c r="R276" s="48" t="s">
        <v>213</v>
      </c>
      <c r="S276" s="54"/>
      <c r="T276" s="46"/>
      <c r="U276" s="62" t="s">
        <v>734</v>
      </c>
      <c r="V276" s="48" t="s">
        <v>230</v>
      </c>
    </row>
    <row r="277" spans="1:22" ht="26.25" thickBot="1" x14ac:dyDescent="0.3">
      <c r="A277" s="17"/>
      <c r="B277" s="87" t="s">
        <v>145</v>
      </c>
      <c r="C277" s="44" t="s">
        <v>213</v>
      </c>
      <c r="D277" s="11"/>
      <c r="E277" s="56">
        <v>129445</v>
      </c>
      <c r="F277" s="12" t="s">
        <v>213</v>
      </c>
      <c r="G277" s="44"/>
      <c r="H277" s="12"/>
      <c r="I277" s="51" t="s">
        <v>268</v>
      </c>
      <c r="J277" s="12" t="s">
        <v>213</v>
      </c>
      <c r="K277" s="44"/>
      <c r="L277" s="11"/>
      <c r="M277" s="56">
        <v>111909</v>
      </c>
      <c r="N277" s="12" t="s">
        <v>213</v>
      </c>
      <c r="O277" s="44"/>
      <c r="P277" s="11"/>
      <c r="Q277" s="50" t="s">
        <v>688</v>
      </c>
      <c r="R277" s="12" t="s">
        <v>230</v>
      </c>
      <c r="S277" s="44"/>
      <c r="T277" s="11"/>
      <c r="U277" s="56">
        <v>230041</v>
      </c>
      <c r="V277" s="12" t="s">
        <v>213</v>
      </c>
    </row>
    <row r="278" spans="1:22" x14ac:dyDescent="0.25">
      <c r="A278" s="17"/>
      <c r="B278" s="52"/>
      <c r="C278" s="52" t="s">
        <v>213</v>
      </c>
      <c r="D278" s="53"/>
      <c r="E278" s="53"/>
      <c r="F278" s="52"/>
      <c r="G278" s="52"/>
      <c r="H278" s="53"/>
      <c r="I278" s="53"/>
      <c r="J278" s="52"/>
      <c r="K278" s="52"/>
      <c r="L278" s="53"/>
      <c r="M278" s="53"/>
      <c r="N278" s="52"/>
      <c r="O278" s="52"/>
      <c r="P278" s="53"/>
      <c r="Q278" s="53"/>
      <c r="R278" s="52"/>
      <c r="S278" s="52"/>
      <c r="T278" s="53"/>
      <c r="U278" s="53"/>
      <c r="V278" s="52"/>
    </row>
    <row r="279" spans="1:22" ht="26.25" thickBot="1" x14ac:dyDescent="0.3">
      <c r="A279" s="17"/>
      <c r="B279" s="76" t="s">
        <v>146</v>
      </c>
      <c r="C279" s="54" t="s">
        <v>213</v>
      </c>
      <c r="D279" s="46" t="s">
        <v>216</v>
      </c>
      <c r="E279" s="47">
        <v>31521</v>
      </c>
      <c r="F279" s="48" t="s">
        <v>213</v>
      </c>
      <c r="G279" s="54"/>
      <c r="H279" s="46" t="s">
        <v>216</v>
      </c>
      <c r="I279" s="47">
        <v>5611</v>
      </c>
      <c r="J279" s="48" t="s">
        <v>213</v>
      </c>
      <c r="K279" s="54"/>
      <c r="L279" s="46" t="s">
        <v>216</v>
      </c>
      <c r="M279" s="47">
        <v>128801</v>
      </c>
      <c r="N279" s="48" t="s">
        <v>213</v>
      </c>
      <c r="O279" s="54"/>
      <c r="P279" s="48" t="s">
        <v>216</v>
      </c>
      <c r="Q279" s="57" t="s">
        <v>268</v>
      </c>
      <c r="R279" s="48" t="s">
        <v>213</v>
      </c>
      <c r="S279" s="54"/>
      <c r="T279" s="46" t="s">
        <v>216</v>
      </c>
      <c r="U279" s="47">
        <v>165933</v>
      </c>
      <c r="V279" s="48" t="s">
        <v>213</v>
      </c>
    </row>
    <row r="280" spans="1:22" ht="15.75" thickTop="1" x14ac:dyDescent="0.25">
      <c r="A280" s="17"/>
      <c r="B280" s="52"/>
      <c r="C280" s="52" t="s">
        <v>213</v>
      </c>
      <c r="D280" s="55"/>
      <c r="E280" s="55"/>
      <c r="F280" s="52"/>
      <c r="G280" s="52"/>
      <c r="H280" s="55"/>
      <c r="I280" s="55"/>
      <c r="J280" s="52"/>
      <c r="K280" s="52"/>
      <c r="L280" s="55"/>
      <c r="M280" s="55"/>
      <c r="N280" s="52"/>
      <c r="O280" s="52"/>
      <c r="P280" s="55"/>
      <c r="Q280" s="55"/>
      <c r="R280" s="52"/>
      <c r="S280" s="52"/>
      <c r="T280" s="55"/>
      <c r="U280" s="55"/>
      <c r="V280" s="52"/>
    </row>
    <row r="281" spans="1:22" ht="23.25" x14ac:dyDescent="0.35">
      <c r="A281" s="17"/>
      <c r="B281" s="99"/>
      <c r="C281" s="99"/>
      <c r="D281" s="99"/>
      <c r="E281" s="99"/>
      <c r="F281" s="99"/>
      <c r="G281" s="99"/>
      <c r="H281" s="99"/>
      <c r="I281" s="99"/>
      <c r="J281" s="99"/>
      <c r="K281" s="99"/>
      <c r="L281" s="99"/>
      <c r="M281" s="99"/>
      <c r="N281" s="99"/>
      <c r="O281" s="99"/>
      <c r="P281" s="99"/>
      <c r="Q281" s="99"/>
      <c r="R281" s="99"/>
      <c r="S281" s="99"/>
      <c r="T281" s="99"/>
      <c r="U281" s="99"/>
      <c r="V281" s="99"/>
    </row>
    <row r="282" spans="1:22" x14ac:dyDescent="0.25">
      <c r="A282" s="17"/>
      <c r="B282" s="21"/>
      <c r="C282" s="21"/>
      <c r="D282" s="21"/>
      <c r="E282" s="21"/>
      <c r="F282" s="21"/>
      <c r="G282" s="21"/>
      <c r="H282" s="21"/>
      <c r="I282" s="21"/>
      <c r="J282" s="21"/>
      <c r="K282" s="21"/>
      <c r="L282" s="21"/>
      <c r="M282" s="21"/>
      <c r="N282" s="21"/>
      <c r="O282" s="21"/>
      <c r="P282" s="21"/>
      <c r="Q282" s="21"/>
      <c r="R282" s="21"/>
      <c r="S282" s="21"/>
      <c r="T282" s="21"/>
      <c r="U282" s="21"/>
      <c r="V282" s="21"/>
    </row>
    <row r="283" spans="1:22" x14ac:dyDescent="0.25">
      <c r="A283" s="17"/>
      <c r="B283" s="98" t="s">
        <v>666</v>
      </c>
      <c r="C283" s="98"/>
      <c r="D283" s="98"/>
      <c r="E283" s="98"/>
      <c r="F283" s="98"/>
      <c r="G283" s="98"/>
      <c r="H283" s="98"/>
      <c r="I283" s="98"/>
      <c r="J283" s="98"/>
      <c r="K283" s="98"/>
      <c r="L283" s="98"/>
      <c r="M283" s="98"/>
      <c r="N283" s="98"/>
      <c r="O283" s="98"/>
      <c r="P283" s="98"/>
      <c r="Q283" s="98"/>
      <c r="R283" s="98"/>
      <c r="S283" s="98"/>
      <c r="T283" s="98"/>
      <c r="U283" s="98"/>
      <c r="V283" s="98"/>
    </row>
    <row r="284" spans="1:22" x14ac:dyDescent="0.25">
      <c r="A284" s="17"/>
      <c r="B284" s="98" t="s">
        <v>647</v>
      </c>
      <c r="C284" s="98"/>
      <c r="D284" s="98"/>
      <c r="E284" s="98"/>
      <c r="F284" s="98"/>
      <c r="G284" s="98"/>
      <c r="H284" s="98"/>
      <c r="I284" s="98"/>
      <c r="J284" s="98"/>
      <c r="K284" s="98"/>
      <c r="L284" s="98"/>
      <c r="M284" s="98"/>
      <c r="N284" s="98"/>
      <c r="O284" s="98"/>
      <c r="P284" s="98"/>
      <c r="Q284" s="98"/>
      <c r="R284" s="98"/>
      <c r="S284" s="98"/>
      <c r="T284" s="98"/>
      <c r="U284" s="98"/>
      <c r="V284" s="98"/>
    </row>
    <row r="285" spans="1:22" x14ac:dyDescent="0.25">
      <c r="A285" s="17"/>
      <c r="B285" s="98" t="s">
        <v>695</v>
      </c>
      <c r="C285" s="98"/>
      <c r="D285" s="98"/>
      <c r="E285" s="98"/>
      <c r="F285" s="98"/>
      <c r="G285" s="98"/>
      <c r="H285" s="98"/>
      <c r="I285" s="98"/>
      <c r="J285" s="98"/>
      <c r="K285" s="98"/>
      <c r="L285" s="98"/>
      <c r="M285" s="98"/>
      <c r="N285" s="98"/>
      <c r="O285" s="98"/>
      <c r="P285" s="98"/>
      <c r="Q285" s="98"/>
      <c r="R285" s="98"/>
      <c r="S285" s="98"/>
      <c r="T285" s="98"/>
      <c r="U285" s="98"/>
      <c r="V285" s="98"/>
    </row>
    <row r="286" spans="1:22" x14ac:dyDescent="0.25">
      <c r="A286" s="17"/>
      <c r="B286" s="98" t="s">
        <v>587</v>
      </c>
      <c r="C286" s="98"/>
      <c r="D286" s="98"/>
      <c r="E286" s="98"/>
      <c r="F286" s="98"/>
      <c r="G286" s="98"/>
      <c r="H286" s="98"/>
      <c r="I286" s="98"/>
      <c r="J286" s="98"/>
      <c r="K286" s="98"/>
      <c r="L286" s="98"/>
      <c r="M286" s="98"/>
      <c r="N286" s="98"/>
      <c r="O286" s="98"/>
      <c r="P286" s="98"/>
      <c r="Q286" s="98"/>
      <c r="R286" s="98"/>
      <c r="S286" s="98"/>
      <c r="T286" s="98"/>
      <c r="U286" s="98"/>
      <c r="V286" s="98"/>
    </row>
    <row r="287" spans="1:22" ht="15.75" x14ac:dyDescent="0.25">
      <c r="A287" s="17"/>
      <c r="B287" s="69"/>
      <c r="C287" s="69"/>
      <c r="D287" s="69"/>
      <c r="E287" s="69"/>
      <c r="F287" s="69"/>
      <c r="G287" s="69"/>
      <c r="H287" s="69"/>
      <c r="I287" s="69"/>
      <c r="J287" s="69"/>
      <c r="K287" s="69"/>
      <c r="L287" s="69"/>
      <c r="M287" s="69"/>
      <c r="N287" s="69"/>
      <c r="O287" s="69"/>
      <c r="P287" s="69"/>
      <c r="Q287" s="69"/>
      <c r="R287" s="69"/>
      <c r="S287" s="69"/>
      <c r="T287" s="69"/>
      <c r="U287" s="69"/>
      <c r="V287" s="69"/>
    </row>
    <row r="288" spans="1:22" x14ac:dyDescent="0.25">
      <c r="A288" s="17"/>
      <c r="B288" s="11"/>
      <c r="C288" s="11"/>
      <c r="D288" s="11"/>
      <c r="E288" s="11"/>
      <c r="F288" s="11"/>
      <c r="G288" s="11"/>
      <c r="H288" s="11"/>
      <c r="I288" s="11"/>
      <c r="J288" s="11"/>
      <c r="K288" s="11"/>
      <c r="L288" s="11"/>
      <c r="M288" s="11"/>
      <c r="N288" s="11"/>
      <c r="O288" s="11"/>
      <c r="P288" s="11"/>
      <c r="Q288" s="11"/>
      <c r="R288" s="11"/>
      <c r="S288" s="11"/>
      <c r="T288" s="11"/>
      <c r="U288" s="11"/>
      <c r="V288" s="11"/>
    </row>
    <row r="289" spans="1:22" ht="15.75" thickBot="1" x14ac:dyDescent="0.3">
      <c r="A289" s="17"/>
      <c r="B289" s="44"/>
      <c r="C289" s="44" t="s">
        <v>213</v>
      </c>
      <c r="D289" s="72" t="s">
        <v>735</v>
      </c>
      <c r="E289" s="72"/>
      <c r="F289" s="72"/>
      <c r="G289" s="72"/>
      <c r="H289" s="72"/>
      <c r="I289" s="72"/>
      <c r="J289" s="72"/>
      <c r="K289" s="72"/>
      <c r="L289" s="72"/>
      <c r="M289" s="72"/>
      <c r="N289" s="72"/>
      <c r="O289" s="72"/>
      <c r="P289" s="72"/>
      <c r="Q289" s="72"/>
      <c r="R289" s="72"/>
      <c r="S289" s="72"/>
      <c r="T289" s="72"/>
      <c r="U289" s="72"/>
      <c r="V289" s="44"/>
    </row>
    <row r="290" spans="1:22" x14ac:dyDescent="0.25">
      <c r="A290" s="17"/>
      <c r="B290" s="58"/>
      <c r="C290" s="58" t="s">
        <v>213</v>
      </c>
      <c r="D290" s="77" t="s">
        <v>589</v>
      </c>
      <c r="E290" s="77"/>
      <c r="F290" s="66"/>
      <c r="G290" s="66"/>
      <c r="H290" s="77" t="s">
        <v>591</v>
      </c>
      <c r="I290" s="77"/>
      <c r="J290" s="66"/>
      <c r="K290" s="66"/>
      <c r="L290" s="89" t="s">
        <v>593</v>
      </c>
      <c r="M290" s="89"/>
      <c r="N290" s="66"/>
      <c r="O290" s="66"/>
      <c r="P290" s="77" t="s">
        <v>697</v>
      </c>
      <c r="Q290" s="77"/>
      <c r="R290" s="66"/>
      <c r="S290" s="66"/>
      <c r="T290" s="77" t="s">
        <v>259</v>
      </c>
      <c r="U290" s="77"/>
      <c r="V290" s="58"/>
    </row>
    <row r="291" spans="1:22" x14ac:dyDescent="0.25">
      <c r="A291" s="17"/>
      <c r="B291" s="58"/>
      <c r="C291" s="58"/>
      <c r="D291" s="71" t="s">
        <v>590</v>
      </c>
      <c r="E291" s="71"/>
      <c r="F291" s="58"/>
      <c r="G291" s="58"/>
      <c r="H291" s="71" t="s">
        <v>592</v>
      </c>
      <c r="I291" s="71"/>
      <c r="J291" s="58"/>
      <c r="K291" s="58"/>
      <c r="L291" s="88" t="s">
        <v>592</v>
      </c>
      <c r="M291" s="88"/>
      <c r="N291" s="58"/>
      <c r="O291" s="58"/>
      <c r="P291" s="71" t="s">
        <v>595</v>
      </c>
      <c r="Q291" s="71"/>
      <c r="R291" s="58"/>
      <c r="S291" s="58"/>
      <c r="T291" s="71"/>
      <c r="U291" s="71"/>
      <c r="V291" s="58"/>
    </row>
    <row r="292" spans="1:22" ht="15.75" thickBot="1" x14ac:dyDescent="0.3">
      <c r="A292" s="17"/>
      <c r="B292" s="58"/>
      <c r="C292" s="58"/>
      <c r="D292" s="72"/>
      <c r="E292" s="72"/>
      <c r="F292" s="58"/>
      <c r="G292" s="58"/>
      <c r="H292" s="72"/>
      <c r="I292" s="72"/>
      <c r="J292" s="58"/>
      <c r="K292" s="58"/>
      <c r="L292" s="90"/>
      <c r="M292" s="90"/>
      <c r="N292" s="58"/>
      <c r="O292" s="58"/>
      <c r="P292" s="72" t="s">
        <v>596</v>
      </c>
      <c r="Q292" s="72"/>
      <c r="R292" s="58"/>
      <c r="S292" s="58"/>
      <c r="T292" s="72"/>
      <c r="U292" s="72"/>
      <c r="V292" s="58"/>
    </row>
    <row r="293" spans="1:22" ht="25.5" x14ac:dyDescent="0.25">
      <c r="A293" s="17"/>
      <c r="B293" s="76" t="s">
        <v>698</v>
      </c>
      <c r="C293" s="46" t="s">
        <v>213</v>
      </c>
      <c r="D293" s="48" t="s">
        <v>216</v>
      </c>
      <c r="E293" s="57" t="s">
        <v>268</v>
      </c>
      <c r="F293" s="48" t="s">
        <v>213</v>
      </c>
      <c r="G293" s="46"/>
      <c r="H293" s="46" t="s">
        <v>216</v>
      </c>
      <c r="I293" s="47">
        <v>211572</v>
      </c>
      <c r="J293" s="48" t="s">
        <v>213</v>
      </c>
      <c r="K293" s="46"/>
      <c r="L293" s="46" t="s">
        <v>216</v>
      </c>
      <c r="M293" s="47">
        <v>67456</v>
      </c>
      <c r="N293" s="48" t="s">
        <v>213</v>
      </c>
      <c r="O293" s="46"/>
      <c r="P293" s="46" t="s">
        <v>216</v>
      </c>
      <c r="Q293" s="62" t="s">
        <v>736</v>
      </c>
      <c r="R293" s="48" t="s">
        <v>230</v>
      </c>
      <c r="S293" s="46"/>
      <c r="T293" s="46" t="s">
        <v>216</v>
      </c>
      <c r="U293" s="47">
        <v>276729</v>
      </c>
      <c r="V293" s="48" t="s">
        <v>213</v>
      </c>
    </row>
    <row r="294" spans="1:22" ht="25.5" x14ac:dyDescent="0.25">
      <c r="A294" s="17"/>
      <c r="B294" s="87" t="s">
        <v>127</v>
      </c>
      <c r="C294" s="11" t="s">
        <v>213</v>
      </c>
      <c r="D294" s="11"/>
      <c r="E294" s="11"/>
      <c r="F294" s="11"/>
      <c r="G294" s="11"/>
      <c r="H294" s="11"/>
      <c r="I294" s="11"/>
      <c r="J294" s="11"/>
      <c r="K294" s="11"/>
      <c r="L294" s="11"/>
      <c r="M294" s="11"/>
      <c r="N294" s="11"/>
      <c r="O294" s="11"/>
      <c r="P294" s="11"/>
      <c r="Q294" s="11"/>
      <c r="R294" s="11"/>
      <c r="S294" s="11"/>
      <c r="T294" s="11"/>
      <c r="U294" s="11"/>
      <c r="V294" s="11"/>
    </row>
    <row r="295" spans="1:22" x14ac:dyDescent="0.25">
      <c r="A295" s="17"/>
      <c r="B295" s="84" t="s">
        <v>128</v>
      </c>
      <c r="C295" s="46" t="s">
        <v>213</v>
      </c>
      <c r="D295" s="48"/>
      <c r="E295" s="57" t="s">
        <v>268</v>
      </c>
      <c r="F295" s="48" t="s">
        <v>213</v>
      </c>
      <c r="G295" s="46"/>
      <c r="H295" s="48"/>
      <c r="I295" s="57" t="s">
        <v>268</v>
      </c>
      <c r="J295" s="48" t="s">
        <v>213</v>
      </c>
      <c r="K295" s="46"/>
      <c r="L295" s="46"/>
      <c r="M295" s="62" t="s">
        <v>737</v>
      </c>
      <c r="N295" s="48" t="s">
        <v>230</v>
      </c>
      <c r="O295" s="46"/>
      <c r="P295" s="48"/>
      <c r="Q295" s="57" t="s">
        <v>268</v>
      </c>
      <c r="R295" s="48" t="s">
        <v>213</v>
      </c>
      <c r="S295" s="46"/>
      <c r="T295" s="46"/>
      <c r="U295" s="62" t="s">
        <v>737</v>
      </c>
      <c r="V295" s="48" t="s">
        <v>230</v>
      </c>
    </row>
    <row r="296" spans="1:22" x14ac:dyDescent="0.25">
      <c r="A296" s="17"/>
      <c r="B296" s="63" t="s">
        <v>702</v>
      </c>
      <c r="C296" s="11" t="s">
        <v>213</v>
      </c>
      <c r="D296" s="11"/>
      <c r="E296" s="50" t="s">
        <v>738</v>
      </c>
      <c r="F296" s="12" t="s">
        <v>230</v>
      </c>
      <c r="G296" s="11"/>
      <c r="H296" s="11"/>
      <c r="I296" s="50" t="s">
        <v>739</v>
      </c>
      <c r="J296" s="12" t="s">
        <v>230</v>
      </c>
      <c r="K296" s="11"/>
      <c r="L296" s="11"/>
      <c r="M296" s="50" t="s">
        <v>740</v>
      </c>
      <c r="N296" s="12" t="s">
        <v>230</v>
      </c>
      <c r="O296" s="11"/>
      <c r="P296" s="12"/>
      <c r="Q296" s="51" t="s">
        <v>268</v>
      </c>
      <c r="R296" s="12" t="s">
        <v>213</v>
      </c>
      <c r="S296" s="11"/>
      <c r="T296" s="11"/>
      <c r="U296" s="50" t="s">
        <v>741</v>
      </c>
      <c r="V296" s="12" t="s">
        <v>230</v>
      </c>
    </row>
    <row r="297" spans="1:22" ht="15.75" thickBot="1" x14ac:dyDescent="0.3">
      <c r="A297" s="17"/>
      <c r="B297" s="84" t="s">
        <v>38</v>
      </c>
      <c r="C297" s="46" t="s">
        <v>213</v>
      </c>
      <c r="D297" s="48"/>
      <c r="E297" s="57" t="s">
        <v>268</v>
      </c>
      <c r="F297" s="48" t="s">
        <v>213</v>
      </c>
      <c r="G297" s="46"/>
      <c r="H297" s="46"/>
      <c r="I297" s="62" t="s">
        <v>742</v>
      </c>
      <c r="J297" s="48" t="s">
        <v>230</v>
      </c>
      <c r="K297" s="46"/>
      <c r="L297" s="48"/>
      <c r="M297" s="57" t="s">
        <v>268</v>
      </c>
      <c r="N297" s="48" t="s">
        <v>213</v>
      </c>
      <c r="O297" s="46"/>
      <c r="P297" s="48"/>
      <c r="Q297" s="57" t="s">
        <v>268</v>
      </c>
      <c r="R297" s="48" t="s">
        <v>213</v>
      </c>
      <c r="S297" s="46"/>
      <c r="T297" s="46"/>
      <c r="U297" s="62" t="s">
        <v>742</v>
      </c>
      <c r="V297" s="48" t="s">
        <v>230</v>
      </c>
    </row>
    <row r="298" spans="1:22" x14ac:dyDescent="0.25">
      <c r="A298" s="17"/>
      <c r="B298" s="52"/>
      <c r="C298" s="52" t="s">
        <v>213</v>
      </c>
      <c r="D298" s="53"/>
      <c r="E298" s="53"/>
      <c r="F298" s="52"/>
      <c r="G298" s="52"/>
      <c r="H298" s="53"/>
      <c r="I298" s="53"/>
      <c r="J298" s="52"/>
      <c r="K298" s="52"/>
      <c r="L298" s="53"/>
      <c r="M298" s="53"/>
      <c r="N298" s="52"/>
      <c r="O298" s="52"/>
      <c r="P298" s="53"/>
      <c r="Q298" s="53"/>
      <c r="R298" s="52"/>
      <c r="S298" s="52"/>
      <c r="T298" s="53"/>
      <c r="U298" s="53"/>
      <c r="V298" s="52"/>
    </row>
    <row r="299" spans="1:22" ht="26.25" thickBot="1" x14ac:dyDescent="0.3">
      <c r="A299" s="17"/>
      <c r="B299" s="86" t="s">
        <v>130</v>
      </c>
      <c r="C299" s="44" t="s">
        <v>213</v>
      </c>
      <c r="D299" s="11"/>
      <c r="E299" s="50" t="s">
        <v>738</v>
      </c>
      <c r="F299" s="12" t="s">
        <v>230</v>
      </c>
      <c r="G299" s="44"/>
      <c r="H299" s="11"/>
      <c r="I299" s="50" t="s">
        <v>743</v>
      </c>
      <c r="J299" s="12" t="s">
        <v>230</v>
      </c>
      <c r="K299" s="44"/>
      <c r="L299" s="11"/>
      <c r="M299" s="50" t="s">
        <v>744</v>
      </c>
      <c r="N299" s="12" t="s">
        <v>230</v>
      </c>
      <c r="O299" s="44"/>
      <c r="P299" s="12"/>
      <c r="Q299" s="51" t="s">
        <v>268</v>
      </c>
      <c r="R299" s="12" t="s">
        <v>213</v>
      </c>
      <c r="S299" s="44"/>
      <c r="T299" s="11"/>
      <c r="U299" s="50" t="s">
        <v>745</v>
      </c>
      <c r="V299" s="12" t="s">
        <v>230</v>
      </c>
    </row>
    <row r="300" spans="1:22" x14ac:dyDescent="0.25">
      <c r="A300" s="17"/>
      <c r="B300" s="52"/>
      <c r="C300" s="52" t="s">
        <v>213</v>
      </c>
      <c r="D300" s="53"/>
      <c r="E300" s="53"/>
      <c r="F300" s="52"/>
      <c r="G300" s="52"/>
      <c r="H300" s="53"/>
      <c r="I300" s="53"/>
      <c r="J300" s="52"/>
      <c r="K300" s="52"/>
      <c r="L300" s="53"/>
      <c r="M300" s="53"/>
      <c r="N300" s="52"/>
      <c r="O300" s="52"/>
      <c r="P300" s="53"/>
      <c r="Q300" s="53"/>
      <c r="R300" s="52"/>
      <c r="S300" s="52"/>
      <c r="T300" s="53"/>
      <c r="U300" s="53"/>
      <c r="V300" s="52"/>
    </row>
    <row r="301" spans="1:22" ht="25.5" x14ac:dyDescent="0.25">
      <c r="A301" s="17"/>
      <c r="B301" s="76" t="s">
        <v>131</v>
      </c>
      <c r="C301" s="54" t="s">
        <v>213</v>
      </c>
      <c r="D301" s="46"/>
      <c r="E301" s="46"/>
      <c r="F301" s="46"/>
      <c r="G301" s="54"/>
      <c r="H301" s="46"/>
      <c r="I301" s="46"/>
      <c r="J301" s="46"/>
      <c r="K301" s="54"/>
      <c r="L301" s="46"/>
      <c r="M301" s="46"/>
      <c r="N301" s="46"/>
      <c r="O301" s="54"/>
      <c r="P301" s="46"/>
      <c r="Q301" s="46"/>
      <c r="R301" s="46"/>
      <c r="S301" s="54"/>
      <c r="T301" s="46"/>
      <c r="U301" s="46"/>
      <c r="V301" s="46"/>
    </row>
    <row r="302" spans="1:22" x14ac:dyDescent="0.25">
      <c r="A302" s="17"/>
      <c r="B302" s="63" t="s">
        <v>746</v>
      </c>
      <c r="C302" s="44" t="s">
        <v>213</v>
      </c>
      <c r="D302" s="11"/>
      <c r="E302" s="50" t="s">
        <v>747</v>
      </c>
      <c r="F302" s="12" t="s">
        <v>230</v>
      </c>
      <c r="G302" s="44"/>
      <c r="H302" s="12"/>
      <c r="I302" s="51" t="s">
        <v>268</v>
      </c>
      <c r="J302" s="12" t="s">
        <v>213</v>
      </c>
      <c r="K302" s="44"/>
      <c r="L302" s="12"/>
      <c r="M302" s="51" t="s">
        <v>268</v>
      </c>
      <c r="N302" s="12" t="s">
        <v>213</v>
      </c>
      <c r="O302" s="44"/>
      <c r="P302" s="12"/>
      <c r="Q302" s="51" t="s">
        <v>268</v>
      </c>
      <c r="R302" s="12" t="s">
        <v>213</v>
      </c>
      <c r="S302" s="44"/>
      <c r="T302" s="11"/>
      <c r="U302" s="50" t="s">
        <v>747</v>
      </c>
      <c r="V302" s="12" t="s">
        <v>230</v>
      </c>
    </row>
    <row r="303" spans="1:22" ht="25.5" x14ac:dyDescent="0.25">
      <c r="A303" s="17"/>
      <c r="B303" s="84" t="s">
        <v>134</v>
      </c>
      <c r="C303" s="54" t="s">
        <v>213</v>
      </c>
      <c r="D303" s="46"/>
      <c r="E303" s="47">
        <v>398266</v>
      </c>
      <c r="F303" s="48" t="s">
        <v>213</v>
      </c>
      <c r="G303" s="54"/>
      <c r="H303" s="48"/>
      <c r="I303" s="57" t="s">
        <v>268</v>
      </c>
      <c r="J303" s="48" t="s">
        <v>213</v>
      </c>
      <c r="K303" s="54"/>
      <c r="L303" s="48"/>
      <c r="M303" s="57" t="s">
        <v>268</v>
      </c>
      <c r="N303" s="48" t="s">
        <v>213</v>
      </c>
      <c r="O303" s="54"/>
      <c r="P303" s="48"/>
      <c r="Q303" s="57" t="s">
        <v>268</v>
      </c>
      <c r="R303" s="48" t="s">
        <v>213</v>
      </c>
      <c r="S303" s="54"/>
      <c r="T303" s="46"/>
      <c r="U303" s="47">
        <v>398266</v>
      </c>
      <c r="V303" s="48" t="s">
        <v>213</v>
      </c>
    </row>
    <row r="304" spans="1:22" x14ac:dyDescent="0.25">
      <c r="A304" s="17"/>
      <c r="B304" s="63" t="s">
        <v>135</v>
      </c>
      <c r="C304" s="44" t="s">
        <v>213</v>
      </c>
      <c r="D304" s="12"/>
      <c r="E304" s="51" t="s">
        <v>268</v>
      </c>
      <c r="F304" s="12" t="s">
        <v>213</v>
      </c>
      <c r="G304" s="44"/>
      <c r="H304" s="12"/>
      <c r="I304" s="51" t="s">
        <v>268</v>
      </c>
      <c r="J304" s="12" t="s">
        <v>213</v>
      </c>
      <c r="K304" s="44"/>
      <c r="L304" s="11"/>
      <c r="M304" s="56">
        <v>85000</v>
      </c>
      <c r="N304" s="12" t="s">
        <v>213</v>
      </c>
      <c r="O304" s="44"/>
      <c r="P304" s="12"/>
      <c r="Q304" s="51" t="s">
        <v>268</v>
      </c>
      <c r="R304" s="12" t="s">
        <v>213</v>
      </c>
      <c r="S304" s="44"/>
      <c r="T304" s="11"/>
      <c r="U304" s="56">
        <v>85000</v>
      </c>
      <c r="V304" s="12" t="s">
        <v>213</v>
      </c>
    </row>
    <row r="305" spans="1:22" x14ac:dyDescent="0.25">
      <c r="A305" s="17"/>
      <c r="B305" s="84" t="s">
        <v>136</v>
      </c>
      <c r="C305" s="54" t="s">
        <v>213</v>
      </c>
      <c r="D305" s="48"/>
      <c r="E305" s="57" t="s">
        <v>268</v>
      </c>
      <c r="F305" s="48" t="s">
        <v>213</v>
      </c>
      <c r="G305" s="54"/>
      <c r="H305" s="48"/>
      <c r="I305" s="57" t="s">
        <v>268</v>
      </c>
      <c r="J305" s="48" t="s">
        <v>213</v>
      </c>
      <c r="K305" s="54"/>
      <c r="L305" s="46"/>
      <c r="M305" s="62" t="s">
        <v>748</v>
      </c>
      <c r="N305" s="48" t="s">
        <v>230</v>
      </c>
      <c r="O305" s="54"/>
      <c r="P305" s="48"/>
      <c r="Q305" s="57" t="s">
        <v>268</v>
      </c>
      <c r="R305" s="48" t="s">
        <v>213</v>
      </c>
      <c r="S305" s="54"/>
      <c r="T305" s="46"/>
      <c r="U305" s="62" t="s">
        <v>748</v>
      </c>
      <c r="V305" s="48" t="s">
        <v>230</v>
      </c>
    </row>
    <row r="306" spans="1:22" x14ac:dyDescent="0.25">
      <c r="A306" s="17"/>
      <c r="B306" s="63" t="s">
        <v>137</v>
      </c>
      <c r="C306" s="44" t="s">
        <v>213</v>
      </c>
      <c r="D306" s="11"/>
      <c r="E306" s="50" t="s">
        <v>749</v>
      </c>
      <c r="F306" s="12" t="s">
        <v>230</v>
      </c>
      <c r="G306" s="44"/>
      <c r="H306" s="12"/>
      <c r="I306" s="51" t="s">
        <v>268</v>
      </c>
      <c r="J306" s="12" t="s">
        <v>213</v>
      </c>
      <c r="K306" s="44"/>
      <c r="L306" s="12"/>
      <c r="M306" s="51" t="s">
        <v>268</v>
      </c>
      <c r="N306" s="12" t="s">
        <v>213</v>
      </c>
      <c r="O306" s="44"/>
      <c r="P306" s="12"/>
      <c r="Q306" s="51" t="s">
        <v>268</v>
      </c>
      <c r="R306" s="12" t="s">
        <v>213</v>
      </c>
      <c r="S306" s="44"/>
      <c r="T306" s="11"/>
      <c r="U306" s="50" t="s">
        <v>749</v>
      </c>
      <c r="V306" s="12" t="s">
        <v>230</v>
      </c>
    </row>
    <row r="307" spans="1:22" ht="25.5" x14ac:dyDescent="0.25">
      <c r="A307" s="17"/>
      <c r="B307" s="84" t="s">
        <v>138</v>
      </c>
      <c r="C307" s="54" t="s">
        <v>213</v>
      </c>
      <c r="D307" s="46"/>
      <c r="E307" s="62" t="s">
        <v>750</v>
      </c>
      <c r="F307" s="48" t="s">
        <v>230</v>
      </c>
      <c r="G307" s="54"/>
      <c r="H307" s="48"/>
      <c r="I307" s="57" t="s">
        <v>268</v>
      </c>
      <c r="J307" s="48" t="s">
        <v>213</v>
      </c>
      <c r="K307" s="54"/>
      <c r="L307" s="48"/>
      <c r="M307" s="57" t="s">
        <v>268</v>
      </c>
      <c r="N307" s="48" t="s">
        <v>213</v>
      </c>
      <c r="O307" s="54"/>
      <c r="P307" s="48"/>
      <c r="Q307" s="57" t="s">
        <v>268</v>
      </c>
      <c r="R307" s="48" t="s">
        <v>213</v>
      </c>
      <c r="S307" s="54"/>
      <c r="T307" s="46"/>
      <c r="U307" s="62" t="s">
        <v>750</v>
      </c>
      <c r="V307" s="48" t="s">
        <v>230</v>
      </c>
    </row>
    <row r="308" spans="1:22" ht="25.5" x14ac:dyDescent="0.25">
      <c r="A308" s="17"/>
      <c r="B308" s="63" t="s">
        <v>751</v>
      </c>
      <c r="C308" s="44" t="s">
        <v>213</v>
      </c>
      <c r="D308" s="11"/>
      <c r="E308" s="50" t="s">
        <v>752</v>
      </c>
      <c r="F308" s="12" t="s">
        <v>230</v>
      </c>
      <c r="G308" s="44"/>
      <c r="H308" s="12"/>
      <c r="I308" s="51" t="s">
        <v>268</v>
      </c>
      <c r="J308" s="12" t="s">
        <v>213</v>
      </c>
      <c r="K308" s="44"/>
      <c r="L308" s="12"/>
      <c r="M308" s="51" t="s">
        <v>268</v>
      </c>
      <c r="N308" s="12" t="s">
        <v>213</v>
      </c>
      <c r="O308" s="44"/>
      <c r="P308" s="12"/>
      <c r="Q308" s="51" t="s">
        <v>268</v>
      </c>
      <c r="R308" s="12" t="s">
        <v>213</v>
      </c>
      <c r="S308" s="44"/>
      <c r="T308" s="11"/>
      <c r="U308" s="50" t="s">
        <v>752</v>
      </c>
      <c r="V308" s="12" t="s">
        <v>230</v>
      </c>
    </row>
    <row r="309" spans="1:22" ht="25.5" x14ac:dyDescent="0.25">
      <c r="A309" s="17"/>
      <c r="B309" s="84" t="s">
        <v>140</v>
      </c>
      <c r="C309" s="54" t="s">
        <v>213</v>
      </c>
      <c r="D309" s="46"/>
      <c r="E309" s="62" t="s">
        <v>753</v>
      </c>
      <c r="F309" s="48" t="s">
        <v>230</v>
      </c>
      <c r="G309" s="54"/>
      <c r="H309" s="46"/>
      <c r="I309" s="62" t="s">
        <v>754</v>
      </c>
      <c r="J309" s="48" t="s">
        <v>230</v>
      </c>
      <c r="K309" s="54"/>
      <c r="L309" s="48"/>
      <c r="M309" s="57" t="s">
        <v>268</v>
      </c>
      <c r="N309" s="48" t="s">
        <v>213</v>
      </c>
      <c r="O309" s="54"/>
      <c r="P309" s="48"/>
      <c r="Q309" s="57" t="s">
        <v>268</v>
      </c>
      <c r="R309" s="48" t="s">
        <v>213</v>
      </c>
      <c r="S309" s="54"/>
      <c r="T309" s="46"/>
      <c r="U309" s="62" t="s">
        <v>755</v>
      </c>
      <c r="V309" s="48" t="s">
        <v>230</v>
      </c>
    </row>
    <row r="310" spans="1:22" ht="25.5" x14ac:dyDescent="0.25">
      <c r="A310" s="17"/>
      <c r="B310" s="63" t="s">
        <v>756</v>
      </c>
      <c r="C310" s="44" t="s">
        <v>213</v>
      </c>
      <c r="D310" s="11"/>
      <c r="E310" s="50">
        <v>815</v>
      </c>
      <c r="F310" s="12" t="s">
        <v>213</v>
      </c>
      <c r="G310" s="44"/>
      <c r="H310" s="12"/>
      <c r="I310" s="51" t="s">
        <v>268</v>
      </c>
      <c r="J310" s="12" t="s">
        <v>213</v>
      </c>
      <c r="K310" s="44"/>
      <c r="L310" s="12"/>
      <c r="M310" s="51" t="s">
        <v>268</v>
      </c>
      <c r="N310" s="12" t="s">
        <v>213</v>
      </c>
      <c r="O310" s="44"/>
      <c r="P310" s="12"/>
      <c r="Q310" s="51" t="s">
        <v>268</v>
      </c>
      <c r="R310" s="12" t="s">
        <v>213</v>
      </c>
      <c r="S310" s="44"/>
      <c r="T310" s="11"/>
      <c r="U310" s="50">
        <v>815</v>
      </c>
      <c r="V310" s="12" t="s">
        <v>213</v>
      </c>
    </row>
    <row r="311" spans="1:22" ht="15.75" thickBot="1" x14ac:dyDescent="0.3">
      <c r="A311" s="17"/>
      <c r="B311" s="84" t="s">
        <v>38</v>
      </c>
      <c r="C311" s="54" t="s">
        <v>213</v>
      </c>
      <c r="D311" s="46"/>
      <c r="E311" s="62" t="s">
        <v>757</v>
      </c>
      <c r="F311" s="48" t="s">
        <v>230</v>
      </c>
      <c r="G311" s="54"/>
      <c r="H311" s="48"/>
      <c r="I311" s="57" t="s">
        <v>268</v>
      </c>
      <c r="J311" s="48" t="s">
        <v>213</v>
      </c>
      <c r="K311" s="54"/>
      <c r="L311" s="48"/>
      <c r="M311" s="57" t="s">
        <v>268</v>
      </c>
      <c r="N311" s="48" t="s">
        <v>213</v>
      </c>
      <c r="O311" s="54"/>
      <c r="P311" s="48"/>
      <c r="Q311" s="57" t="s">
        <v>268</v>
      </c>
      <c r="R311" s="48" t="s">
        <v>213</v>
      </c>
      <c r="S311" s="54"/>
      <c r="T311" s="46"/>
      <c r="U311" s="62" t="s">
        <v>757</v>
      </c>
      <c r="V311" s="48" t="s">
        <v>230</v>
      </c>
    </row>
    <row r="312" spans="1:22" x14ac:dyDescent="0.25">
      <c r="A312" s="17"/>
      <c r="B312" s="52"/>
      <c r="C312" s="52" t="s">
        <v>213</v>
      </c>
      <c r="D312" s="53"/>
      <c r="E312" s="53"/>
      <c r="F312" s="52"/>
      <c r="G312" s="52"/>
      <c r="H312" s="53"/>
      <c r="I312" s="53"/>
      <c r="J312" s="52"/>
      <c r="K312" s="52"/>
      <c r="L312" s="53"/>
      <c r="M312" s="53"/>
      <c r="N312" s="52"/>
      <c r="O312" s="52"/>
      <c r="P312" s="53"/>
      <c r="Q312" s="53"/>
      <c r="R312" s="52"/>
      <c r="S312" s="52"/>
      <c r="T312" s="53"/>
      <c r="U312" s="53"/>
      <c r="V312" s="52"/>
    </row>
    <row r="313" spans="1:22" ht="26.25" thickBot="1" x14ac:dyDescent="0.3">
      <c r="A313" s="17"/>
      <c r="B313" s="86" t="s">
        <v>142</v>
      </c>
      <c r="C313" s="44" t="s">
        <v>213</v>
      </c>
      <c r="D313" s="11"/>
      <c r="E313" s="50" t="s">
        <v>758</v>
      </c>
      <c r="F313" s="12" t="s">
        <v>230</v>
      </c>
      <c r="G313" s="44"/>
      <c r="H313" s="11"/>
      <c r="I313" s="50" t="s">
        <v>754</v>
      </c>
      <c r="J313" s="12" t="s">
        <v>230</v>
      </c>
      <c r="K313" s="44"/>
      <c r="L313" s="12"/>
      <c r="M313" s="51" t="s">
        <v>268</v>
      </c>
      <c r="N313" s="12" t="s">
        <v>213</v>
      </c>
      <c r="O313" s="44"/>
      <c r="P313" s="12"/>
      <c r="Q313" s="51" t="s">
        <v>268</v>
      </c>
      <c r="R313" s="12" t="s">
        <v>213</v>
      </c>
      <c r="S313" s="44"/>
      <c r="T313" s="11"/>
      <c r="U313" s="50" t="s">
        <v>759</v>
      </c>
      <c r="V313" s="12" t="s">
        <v>230</v>
      </c>
    </row>
    <row r="314" spans="1:22" x14ac:dyDescent="0.25">
      <c r="A314" s="17"/>
      <c r="B314" s="52"/>
      <c r="C314" s="52" t="s">
        <v>213</v>
      </c>
      <c r="D314" s="53"/>
      <c r="E314" s="53"/>
      <c r="F314" s="52"/>
      <c r="G314" s="52"/>
      <c r="H314" s="53"/>
      <c r="I314" s="53"/>
      <c r="J314" s="52"/>
      <c r="K314" s="52"/>
      <c r="L314" s="53"/>
      <c r="M314" s="53"/>
      <c r="N314" s="52"/>
      <c r="O314" s="52"/>
      <c r="P314" s="53"/>
      <c r="Q314" s="53"/>
      <c r="R314" s="52"/>
      <c r="S314" s="52"/>
      <c r="T314" s="53"/>
      <c r="U314" s="53"/>
      <c r="V314" s="52"/>
    </row>
    <row r="315" spans="1:22" x14ac:dyDescent="0.25">
      <c r="A315" s="17"/>
      <c r="B315" s="84" t="s">
        <v>760</v>
      </c>
      <c r="C315" s="54" t="s">
        <v>213</v>
      </c>
      <c r="D315" s="46"/>
      <c r="E315" s="47">
        <v>169088</v>
      </c>
      <c r="F315" s="48" t="s">
        <v>213</v>
      </c>
      <c r="G315" s="54"/>
      <c r="H315" s="46"/>
      <c r="I315" s="62" t="s">
        <v>761</v>
      </c>
      <c r="J315" s="48" t="s">
        <v>230</v>
      </c>
      <c r="K315" s="54"/>
      <c r="L315" s="46"/>
      <c r="M315" s="62" t="s">
        <v>762</v>
      </c>
      <c r="N315" s="48" t="s">
        <v>230</v>
      </c>
      <c r="O315" s="54"/>
      <c r="P315" s="48"/>
      <c r="Q315" s="57" t="s">
        <v>268</v>
      </c>
      <c r="R315" s="48" t="s">
        <v>213</v>
      </c>
      <c r="S315" s="54"/>
      <c r="T315" s="48"/>
      <c r="U315" s="57" t="s">
        <v>268</v>
      </c>
      <c r="V315" s="48" t="s">
        <v>213</v>
      </c>
    </row>
    <row r="316" spans="1:22" ht="25.5" x14ac:dyDescent="0.25">
      <c r="A316" s="17"/>
      <c r="B316" s="87" t="s">
        <v>143</v>
      </c>
      <c r="C316" s="44" t="s">
        <v>213</v>
      </c>
      <c r="D316" s="12"/>
      <c r="E316" s="51" t="s">
        <v>268</v>
      </c>
      <c r="F316" s="12" t="s">
        <v>213</v>
      </c>
      <c r="G316" s="44"/>
      <c r="H316" s="12"/>
      <c r="I316" s="51" t="s">
        <v>268</v>
      </c>
      <c r="J316" s="12" t="s">
        <v>213</v>
      </c>
      <c r="K316" s="44"/>
      <c r="L316" s="11"/>
      <c r="M316" s="50" t="s">
        <v>763</v>
      </c>
      <c r="N316" s="12" t="s">
        <v>230</v>
      </c>
      <c r="O316" s="44"/>
      <c r="P316" s="12"/>
      <c r="Q316" s="51" t="s">
        <v>268</v>
      </c>
      <c r="R316" s="12" t="s">
        <v>213</v>
      </c>
      <c r="S316" s="44"/>
      <c r="T316" s="11"/>
      <c r="U316" s="50" t="s">
        <v>763</v>
      </c>
      <c r="V316" s="12" t="s">
        <v>230</v>
      </c>
    </row>
    <row r="317" spans="1:22" ht="25.5" x14ac:dyDescent="0.25">
      <c r="A317" s="17"/>
      <c r="B317" s="76" t="s">
        <v>144</v>
      </c>
      <c r="C317" s="54" t="s">
        <v>213</v>
      </c>
      <c r="D317" s="46"/>
      <c r="E317" s="47">
        <v>22935</v>
      </c>
      <c r="F317" s="48" t="s">
        <v>213</v>
      </c>
      <c r="G317" s="54"/>
      <c r="H317" s="46"/>
      <c r="I317" s="62" t="s">
        <v>764</v>
      </c>
      <c r="J317" s="48" t="s">
        <v>230</v>
      </c>
      <c r="K317" s="54"/>
      <c r="L317" s="46"/>
      <c r="M317" s="47">
        <v>13047</v>
      </c>
      <c r="N317" s="48" t="s">
        <v>213</v>
      </c>
      <c r="O317" s="54"/>
      <c r="P317" s="46"/>
      <c r="Q317" s="62" t="s">
        <v>736</v>
      </c>
      <c r="R317" s="48" t="s">
        <v>230</v>
      </c>
      <c r="S317" s="54"/>
      <c r="T317" s="46"/>
      <c r="U317" s="47">
        <v>31862</v>
      </c>
      <c r="V317" s="48" t="s">
        <v>213</v>
      </c>
    </row>
    <row r="318" spans="1:22" ht="26.25" thickBot="1" x14ac:dyDescent="0.3">
      <c r="A318" s="17"/>
      <c r="B318" s="87" t="s">
        <v>145</v>
      </c>
      <c r="C318" s="44" t="s">
        <v>213</v>
      </c>
      <c r="D318" s="11"/>
      <c r="E318" s="56">
        <v>106010</v>
      </c>
      <c r="F318" s="12" t="s">
        <v>213</v>
      </c>
      <c r="G318" s="44"/>
      <c r="H318" s="11"/>
      <c r="I318" s="56">
        <v>1821</v>
      </c>
      <c r="J318" s="12" t="s">
        <v>213</v>
      </c>
      <c r="K318" s="44"/>
      <c r="L318" s="11"/>
      <c r="M318" s="56">
        <v>71280</v>
      </c>
      <c r="N318" s="12" t="s">
        <v>213</v>
      </c>
      <c r="O318" s="44"/>
      <c r="P318" s="12"/>
      <c r="Q318" s="51" t="s">
        <v>268</v>
      </c>
      <c r="R318" s="12" t="s">
        <v>213</v>
      </c>
      <c r="S318" s="44"/>
      <c r="T318" s="11"/>
      <c r="U318" s="56">
        <v>179111</v>
      </c>
      <c r="V318" s="12" t="s">
        <v>213</v>
      </c>
    </row>
    <row r="319" spans="1:22" x14ac:dyDescent="0.25">
      <c r="A319" s="17"/>
      <c r="B319" s="52"/>
      <c r="C319" s="52" t="s">
        <v>213</v>
      </c>
      <c r="D319" s="53"/>
      <c r="E319" s="53"/>
      <c r="F319" s="52"/>
      <c r="G319" s="52"/>
      <c r="H319" s="53"/>
      <c r="I319" s="53"/>
      <c r="J319" s="52"/>
      <c r="K319" s="52"/>
      <c r="L319" s="53"/>
      <c r="M319" s="53"/>
      <c r="N319" s="52"/>
      <c r="O319" s="52"/>
      <c r="P319" s="53"/>
      <c r="Q319" s="53"/>
      <c r="R319" s="52"/>
      <c r="S319" s="52"/>
      <c r="T319" s="53"/>
      <c r="U319" s="53"/>
      <c r="V319" s="52"/>
    </row>
    <row r="320" spans="1:22" ht="26.25" thickBot="1" x14ac:dyDescent="0.3">
      <c r="A320" s="17"/>
      <c r="B320" s="76" t="s">
        <v>146</v>
      </c>
      <c r="C320" s="54" t="s">
        <v>213</v>
      </c>
      <c r="D320" s="46" t="s">
        <v>216</v>
      </c>
      <c r="E320" s="47">
        <v>128945</v>
      </c>
      <c r="F320" s="48" t="s">
        <v>213</v>
      </c>
      <c r="G320" s="54"/>
      <c r="H320" s="48" t="s">
        <v>216</v>
      </c>
      <c r="I320" s="57" t="s">
        <v>268</v>
      </c>
      <c r="J320" s="48" t="s">
        <v>213</v>
      </c>
      <c r="K320" s="54"/>
      <c r="L320" s="46" t="s">
        <v>216</v>
      </c>
      <c r="M320" s="47">
        <v>84327</v>
      </c>
      <c r="N320" s="48" t="s">
        <v>213</v>
      </c>
      <c r="O320" s="54"/>
      <c r="P320" s="46" t="s">
        <v>216</v>
      </c>
      <c r="Q320" s="62" t="s">
        <v>736</v>
      </c>
      <c r="R320" s="48" t="s">
        <v>230</v>
      </c>
      <c r="S320" s="54"/>
      <c r="T320" s="46" t="s">
        <v>216</v>
      </c>
      <c r="U320" s="47">
        <v>210973</v>
      </c>
      <c r="V320" s="48" t="s">
        <v>213</v>
      </c>
    </row>
    <row r="321" spans="1:22" ht="15.75" thickTop="1" x14ac:dyDescent="0.25">
      <c r="A321" s="17"/>
      <c r="B321" s="52"/>
      <c r="C321" s="52" t="s">
        <v>213</v>
      </c>
      <c r="D321" s="55"/>
      <c r="E321" s="55"/>
      <c r="F321" s="52"/>
      <c r="G321" s="52"/>
      <c r="H321" s="55"/>
      <c r="I321" s="55"/>
      <c r="J321" s="52"/>
      <c r="K321" s="52"/>
      <c r="L321" s="55"/>
      <c r="M321" s="55"/>
      <c r="N321" s="52"/>
      <c r="O321" s="52"/>
      <c r="P321" s="55"/>
      <c r="Q321" s="55"/>
      <c r="R321" s="52"/>
      <c r="S321" s="52"/>
      <c r="T321" s="55"/>
      <c r="U321" s="55"/>
      <c r="V321" s="52"/>
    </row>
  </sheetData>
  <mergeCells count="267">
    <mergeCell ref="B284:V284"/>
    <mergeCell ref="B285:V285"/>
    <mergeCell ref="B286:V286"/>
    <mergeCell ref="B287:V287"/>
    <mergeCell ref="A241:A321"/>
    <mergeCell ref="B241:V241"/>
    <mergeCell ref="B242:V242"/>
    <mergeCell ref="B243:V243"/>
    <mergeCell ref="B244:V244"/>
    <mergeCell ref="B245:V245"/>
    <mergeCell ref="B246:V246"/>
    <mergeCell ref="B281:V281"/>
    <mergeCell ref="B282:V282"/>
    <mergeCell ref="B283:V283"/>
    <mergeCell ref="B113:V113"/>
    <mergeCell ref="B114:V114"/>
    <mergeCell ref="B115:V115"/>
    <mergeCell ref="B116:V116"/>
    <mergeCell ref="B117:V117"/>
    <mergeCell ref="A147:A240"/>
    <mergeCell ref="B147:V147"/>
    <mergeCell ref="B148:V148"/>
    <mergeCell ref="B149:V149"/>
    <mergeCell ref="B150:V150"/>
    <mergeCell ref="B80:V80"/>
    <mergeCell ref="B81:V81"/>
    <mergeCell ref="B82:V82"/>
    <mergeCell ref="B109:V109"/>
    <mergeCell ref="B111:V111"/>
    <mergeCell ref="B112:V112"/>
    <mergeCell ref="B45:V45"/>
    <mergeCell ref="B46:V46"/>
    <mergeCell ref="B47:V47"/>
    <mergeCell ref="B77:V77"/>
    <mergeCell ref="B78:V78"/>
    <mergeCell ref="B79:V79"/>
    <mergeCell ref="B11:V11"/>
    <mergeCell ref="B39:V39"/>
    <mergeCell ref="B41:V41"/>
    <mergeCell ref="B42:V42"/>
    <mergeCell ref="B43:V43"/>
    <mergeCell ref="B44:V44"/>
    <mergeCell ref="B5:V5"/>
    <mergeCell ref="B6:V6"/>
    <mergeCell ref="B7:V7"/>
    <mergeCell ref="B8:V8"/>
    <mergeCell ref="B9:V9"/>
    <mergeCell ref="B10:V10"/>
    <mergeCell ref="R290:R292"/>
    <mergeCell ref="S290:S292"/>
    <mergeCell ref="T290:U292"/>
    <mergeCell ref="V290:V292"/>
    <mergeCell ref="A1:A2"/>
    <mergeCell ref="B1:V1"/>
    <mergeCell ref="B2:V2"/>
    <mergeCell ref="B3:V3"/>
    <mergeCell ref="A4:A146"/>
    <mergeCell ref="B4:V4"/>
    <mergeCell ref="L290:M290"/>
    <mergeCell ref="L291:M291"/>
    <mergeCell ref="L292:M292"/>
    <mergeCell ref="N290:N292"/>
    <mergeCell ref="O290:O292"/>
    <mergeCell ref="P290:Q290"/>
    <mergeCell ref="P291:Q291"/>
    <mergeCell ref="P292:Q292"/>
    <mergeCell ref="G290:G292"/>
    <mergeCell ref="H290:I290"/>
    <mergeCell ref="H291:I291"/>
    <mergeCell ref="H292:I292"/>
    <mergeCell ref="J290:J292"/>
    <mergeCell ref="K290:K292"/>
    <mergeCell ref="S249:S251"/>
    <mergeCell ref="T249:U251"/>
    <mergeCell ref="V249:V251"/>
    <mergeCell ref="D289:U289"/>
    <mergeCell ref="B290:B292"/>
    <mergeCell ref="C290:C292"/>
    <mergeCell ref="D290:E290"/>
    <mergeCell ref="D291:E291"/>
    <mergeCell ref="D292:E292"/>
    <mergeCell ref="F290:F292"/>
    <mergeCell ref="N249:N251"/>
    <mergeCell ref="O249:O251"/>
    <mergeCell ref="P249:Q249"/>
    <mergeCell ref="P250:Q250"/>
    <mergeCell ref="P251:Q251"/>
    <mergeCell ref="R249:R251"/>
    <mergeCell ref="H250:I250"/>
    <mergeCell ref="H251:I251"/>
    <mergeCell ref="J249:J251"/>
    <mergeCell ref="K249:K251"/>
    <mergeCell ref="L249:M249"/>
    <mergeCell ref="L250:M250"/>
    <mergeCell ref="L251:M251"/>
    <mergeCell ref="V202:V204"/>
    <mergeCell ref="D248:U248"/>
    <mergeCell ref="B249:B251"/>
    <mergeCell ref="C249:C251"/>
    <mergeCell ref="D249:E249"/>
    <mergeCell ref="D250:E250"/>
    <mergeCell ref="D251:E251"/>
    <mergeCell ref="F249:F251"/>
    <mergeCell ref="G249:G251"/>
    <mergeCell ref="H249:I249"/>
    <mergeCell ref="P202:Q202"/>
    <mergeCell ref="P203:Q203"/>
    <mergeCell ref="P204:Q204"/>
    <mergeCell ref="R202:R204"/>
    <mergeCell ref="S202:S204"/>
    <mergeCell ref="T202:U204"/>
    <mergeCell ref="K202:K204"/>
    <mergeCell ref="L202:M202"/>
    <mergeCell ref="L203:M203"/>
    <mergeCell ref="L204:M204"/>
    <mergeCell ref="N202:N204"/>
    <mergeCell ref="O202:O204"/>
    <mergeCell ref="F202:F204"/>
    <mergeCell ref="G202:G204"/>
    <mergeCell ref="H202:I202"/>
    <mergeCell ref="H203:I203"/>
    <mergeCell ref="H204:I204"/>
    <mergeCell ref="J202:J204"/>
    <mergeCell ref="B198:U198"/>
    <mergeCell ref="B199:U199"/>
    <mergeCell ref="B200:U200"/>
    <mergeCell ref="D201:E201"/>
    <mergeCell ref="H201:U201"/>
    <mergeCell ref="B202:B204"/>
    <mergeCell ref="C202:C204"/>
    <mergeCell ref="D202:E202"/>
    <mergeCell ref="D203:E203"/>
    <mergeCell ref="D204:E204"/>
    <mergeCell ref="R155:R157"/>
    <mergeCell ref="S155:S157"/>
    <mergeCell ref="T155:U157"/>
    <mergeCell ref="V155:V157"/>
    <mergeCell ref="B196:U196"/>
    <mergeCell ref="B197:U197"/>
    <mergeCell ref="B194:V194"/>
    <mergeCell ref="L155:M155"/>
    <mergeCell ref="L156:M156"/>
    <mergeCell ref="L157:M157"/>
    <mergeCell ref="N155:N157"/>
    <mergeCell ref="O155:O157"/>
    <mergeCell ref="P155:Q155"/>
    <mergeCell ref="P156:Q156"/>
    <mergeCell ref="P157:Q157"/>
    <mergeCell ref="G155:G157"/>
    <mergeCell ref="H155:I155"/>
    <mergeCell ref="H156:I156"/>
    <mergeCell ref="H157:I157"/>
    <mergeCell ref="J155:J157"/>
    <mergeCell ref="K155:K157"/>
    <mergeCell ref="B155:B157"/>
    <mergeCell ref="C155:C157"/>
    <mergeCell ref="D155:E155"/>
    <mergeCell ref="D156:E156"/>
    <mergeCell ref="D157:E157"/>
    <mergeCell ref="F155:F157"/>
    <mergeCell ref="R120:R122"/>
    <mergeCell ref="S120:S122"/>
    <mergeCell ref="T120:U122"/>
    <mergeCell ref="V120:V122"/>
    <mergeCell ref="D154:E154"/>
    <mergeCell ref="H154:U154"/>
    <mergeCell ref="B151:V151"/>
    <mergeCell ref="B152:V152"/>
    <mergeCell ref="L120:M120"/>
    <mergeCell ref="L121:M121"/>
    <mergeCell ref="L122:M122"/>
    <mergeCell ref="N120:N122"/>
    <mergeCell ref="O120:O122"/>
    <mergeCell ref="P120:Q120"/>
    <mergeCell ref="P121:Q121"/>
    <mergeCell ref="P122:Q122"/>
    <mergeCell ref="G120:G122"/>
    <mergeCell ref="H120:I120"/>
    <mergeCell ref="H121:I121"/>
    <mergeCell ref="H122:I122"/>
    <mergeCell ref="J120:J122"/>
    <mergeCell ref="K120:K122"/>
    <mergeCell ref="S85:S87"/>
    <mergeCell ref="T85:U87"/>
    <mergeCell ref="V85:V87"/>
    <mergeCell ref="D119:U119"/>
    <mergeCell ref="B120:B122"/>
    <mergeCell ref="C120:C122"/>
    <mergeCell ref="D120:E120"/>
    <mergeCell ref="D121:E121"/>
    <mergeCell ref="D122:E122"/>
    <mergeCell ref="F120:F122"/>
    <mergeCell ref="N85:N87"/>
    <mergeCell ref="O85:O87"/>
    <mergeCell ref="P85:Q85"/>
    <mergeCell ref="P86:Q86"/>
    <mergeCell ref="P87:Q87"/>
    <mergeCell ref="R85:R87"/>
    <mergeCell ref="H87:I87"/>
    <mergeCell ref="J85:J87"/>
    <mergeCell ref="K85:K87"/>
    <mergeCell ref="L85:M85"/>
    <mergeCell ref="L86:M86"/>
    <mergeCell ref="L87:M87"/>
    <mergeCell ref="D84:U84"/>
    <mergeCell ref="B85:B87"/>
    <mergeCell ref="C85:C87"/>
    <mergeCell ref="D85:E85"/>
    <mergeCell ref="D86:E86"/>
    <mergeCell ref="D87:E87"/>
    <mergeCell ref="F85:F87"/>
    <mergeCell ref="G85:G87"/>
    <mergeCell ref="H85:I85"/>
    <mergeCell ref="H86:I86"/>
    <mergeCell ref="R50:R52"/>
    <mergeCell ref="S50:S52"/>
    <mergeCell ref="T50:U52"/>
    <mergeCell ref="V50:V52"/>
    <mergeCell ref="B75:U75"/>
    <mergeCell ref="B76:U76"/>
    <mergeCell ref="V75:V76"/>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S14:S16"/>
    <mergeCell ref="T14:U16"/>
    <mergeCell ref="V14:V16"/>
    <mergeCell ref="D49:U49"/>
    <mergeCell ref="B50:B52"/>
    <mergeCell ref="C50:C52"/>
    <mergeCell ref="D50:E50"/>
    <mergeCell ref="D51:E51"/>
    <mergeCell ref="D52:E52"/>
    <mergeCell ref="F50:F52"/>
    <mergeCell ref="N14:N16"/>
    <mergeCell ref="O14:O16"/>
    <mergeCell ref="P14:Q14"/>
    <mergeCell ref="P15:Q15"/>
    <mergeCell ref="P16:Q16"/>
    <mergeCell ref="R14:R16"/>
    <mergeCell ref="H16:I16"/>
    <mergeCell ref="J14:J16"/>
    <mergeCell ref="K14:K16"/>
    <mergeCell ref="L14:M14"/>
    <mergeCell ref="L15:M15"/>
    <mergeCell ref="L16:M16"/>
    <mergeCell ref="D13:U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3" width="12.42578125" bestFit="1" customWidth="1"/>
    <col min="4" max="4" width="10.28515625" bestFit="1" customWidth="1"/>
    <col min="5" max="5" width="9.28515625" bestFit="1" customWidth="1"/>
    <col min="6" max="7" width="12.28515625" bestFit="1" customWidth="1"/>
    <col min="8" max="8" width="17.7109375" bestFit="1" customWidth="1"/>
  </cols>
  <sheetData>
    <row r="1" spans="1:8" ht="15" customHeight="1" x14ac:dyDescent="0.25">
      <c r="A1" s="1" t="s">
        <v>812</v>
      </c>
      <c r="B1" s="7" t="s">
        <v>814</v>
      </c>
      <c r="C1" s="7"/>
      <c r="D1" s="7"/>
      <c r="E1" s="7"/>
      <c r="F1" s="7"/>
      <c r="G1" s="7"/>
      <c r="H1" s="1" t="s">
        <v>1</v>
      </c>
    </row>
    <row r="2" spans="1:8" ht="30" x14ac:dyDescent="0.25">
      <c r="A2" s="1" t="s">
        <v>813</v>
      </c>
      <c r="B2" s="7" t="s">
        <v>815</v>
      </c>
      <c r="C2" s="7" t="s">
        <v>816</v>
      </c>
      <c r="D2" s="101">
        <v>41774</v>
      </c>
      <c r="E2" s="101">
        <v>41764</v>
      </c>
      <c r="F2" s="7" t="s">
        <v>817</v>
      </c>
      <c r="G2" s="7" t="s">
        <v>818</v>
      </c>
      <c r="H2" s="1" t="s">
        <v>2</v>
      </c>
    </row>
    <row r="3" spans="1:8" x14ac:dyDescent="0.25">
      <c r="A3" s="1"/>
      <c r="B3" s="7"/>
      <c r="C3" s="7"/>
      <c r="D3" s="101"/>
      <c r="E3" s="101"/>
      <c r="F3" s="7"/>
      <c r="G3" s="7"/>
      <c r="H3" s="1" t="s">
        <v>819</v>
      </c>
    </row>
    <row r="4" spans="1:8" x14ac:dyDescent="0.25">
      <c r="A4" s="1"/>
      <c r="B4" s="7"/>
      <c r="C4" s="7"/>
      <c r="D4" s="101"/>
      <c r="E4" s="101"/>
      <c r="F4" s="7"/>
      <c r="G4" s="7"/>
      <c r="H4" s="1" t="s">
        <v>820</v>
      </c>
    </row>
    <row r="5" spans="1:8" x14ac:dyDescent="0.25">
      <c r="A5" s="3" t="s">
        <v>821</v>
      </c>
      <c r="B5" s="4" t="s">
        <v>5</v>
      </c>
      <c r="C5" s="4" t="s">
        <v>5</v>
      </c>
      <c r="D5" s="4" t="s">
        <v>5</v>
      </c>
      <c r="E5" s="4" t="s">
        <v>5</v>
      </c>
      <c r="F5" s="4" t="s">
        <v>5</v>
      </c>
      <c r="G5" s="4" t="s">
        <v>5</v>
      </c>
      <c r="H5" s="4" t="s">
        <v>5</v>
      </c>
    </row>
    <row r="6" spans="1:8" ht="30" x14ac:dyDescent="0.25">
      <c r="A6" s="2" t="s">
        <v>822</v>
      </c>
      <c r="B6" s="4" t="s">
        <v>5</v>
      </c>
      <c r="C6" s="4" t="s">
        <v>5</v>
      </c>
      <c r="D6" s="4" t="s">
        <v>5</v>
      </c>
      <c r="E6" s="4" t="s">
        <v>5</v>
      </c>
      <c r="F6" s="4" t="s">
        <v>5</v>
      </c>
      <c r="G6" s="4" t="s">
        <v>5</v>
      </c>
      <c r="H6" s="4">
        <v>2</v>
      </c>
    </row>
    <row r="7" spans="1:8" ht="30" x14ac:dyDescent="0.25">
      <c r="A7" s="2" t="s">
        <v>823</v>
      </c>
      <c r="B7" s="4" t="s">
        <v>5</v>
      </c>
      <c r="C7" s="4" t="s">
        <v>5</v>
      </c>
      <c r="D7" s="4" t="s">
        <v>5</v>
      </c>
      <c r="E7" s="4" t="s">
        <v>5</v>
      </c>
      <c r="F7" s="4" t="s">
        <v>5</v>
      </c>
      <c r="G7" s="4" t="s">
        <v>5</v>
      </c>
      <c r="H7" s="6">
        <v>120000000</v>
      </c>
    </row>
    <row r="8" spans="1:8" ht="30" x14ac:dyDescent="0.25">
      <c r="A8" s="2" t="s">
        <v>824</v>
      </c>
      <c r="B8" s="4" t="s">
        <v>5</v>
      </c>
      <c r="C8" s="4" t="s">
        <v>5</v>
      </c>
      <c r="D8" s="4" t="s">
        <v>5</v>
      </c>
      <c r="E8" s="4" t="s">
        <v>5</v>
      </c>
      <c r="F8" s="4" t="s">
        <v>5</v>
      </c>
      <c r="G8" s="4" t="s">
        <v>5</v>
      </c>
      <c r="H8" s="100">
        <v>0.08</v>
      </c>
    </row>
    <row r="9" spans="1:8" ht="30" x14ac:dyDescent="0.25">
      <c r="A9" s="2" t="s">
        <v>825</v>
      </c>
      <c r="B9" s="4" t="s">
        <v>5</v>
      </c>
      <c r="C9" s="4" t="s">
        <v>5</v>
      </c>
      <c r="D9" s="4" t="s">
        <v>5</v>
      </c>
      <c r="E9" s="4" t="s">
        <v>5</v>
      </c>
      <c r="F9" s="4" t="s">
        <v>5</v>
      </c>
      <c r="G9" s="4" t="s">
        <v>5</v>
      </c>
      <c r="H9" s="6">
        <v>2800000000</v>
      </c>
    </row>
    <row r="10" spans="1:8" x14ac:dyDescent="0.25">
      <c r="A10" s="2" t="s">
        <v>826</v>
      </c>
      <c r="B10" s="9">
        <v>0.22500000000000001</v>
      </c>
      <c r="C10" s="4" t="s">
        <v>5</v>
      </c>
      <c r="D10" s="9">
        <v>0.22500000000000001</v>
      </c>
      <c r="E10" s="4" t="s">
        <v>5</v>
      </c>
      <c r="F10" s="9">
        <v>0.22500000000000001</v>
      </c>
      <c r="G10" s="4" t="s">
        <v>5</v>
      </c>
      <c r="H10" s="4" t="s">
        <v>5</v>
      </c>
    </row>
    <row r="11" spans="1:8" x14ac:dyDescent="0.25">
      <c r="A11" s="2" t="s">
        <v>827</v>
      </c>
      <c r="B11" s="4" t="s">
        <v>5</v>
      </c>
      <c r="C11" s="9">
        <v>18.899999999999999</v>
      </c>
      <c r="D11" s="4" t="s">
        <v>5</v>
      </c>
      <c r="E11" s="9">
        <v>18.899999999999999</v>
      </c>
      <c r="F11" s="4" t="s">
        <v>5</v>
      </c>
      <c r="G11" s="9">
        <v>18.899999999999999</v>
      </c>
      <c r="H11" s="9">
        <v>56.8</v>
      </c>
    </row>
    <row r="12" spans="1:8" x14ac:dyDescent="0.25">
      <c r="A12" s="2" t="s">
        <v>828</v>
      </c>
      <c r="B12" s="4" t="s">
        <v>5</v>
      </c>
      <c r="C12" s="4" t="s">
        <v>5</v>
      </c>
      <c r="D12" s="4" t="s">
        <v>5</v>
      </c>
      <c r="E12" s="4" t="s">
        <v>5</v>
      </c>
      <c r="F12" s="4" t="s">
        <v>5</v>
      </c>
      <c r="G12" s="4" t="s">
        <v>5</v>
      </c>
      <c r="H12" s="4" t="s">
        <v>5</v>
      </c>
    </row>
    <row r="13" spans="1:8" x14ac:dyDescent="0.25">
      <c r="A13" s="3" t="s">
        <v>821</v>
      </c>
      <c r="B13" s="4" t="s">
        <v>5</v>
      </c>
      <c r="C13" s="4" t="s">
        <v>5</v>
      </c>
      <c r="D13" s="4" t="s">
        <v>5</v>
      </c>
      <c r="E13" s="4" t="s">
        <v>5</v>
      </c>
      <c r="F13" s="4" t="s">
        <v>5</v>
      </c>
      <c r="G13" s="4" t="s">
        <v>5</v>
      </c>
      <c r="H13" s="4" t="s">
        <v>5</v>
      </c>
    </row>
    <row r="14" spans="1:8" x14ac:dyDescent="0.25">
      <c r="A14" s="2" t="s">
        <v>829</v>
      </c>
      <c r="B14" s="4" t="s">
        <v>5</v>
      </c>
      <c r="C14" s="4" t="s">
        <v>5</v>
      </c>
      <c r="D14" s="4" t="s">
        <v>5</v>
      </c>
      <c r="E14" s="4" t="s">
        <v>5</v>
      </c>
      <c r="F14" s="4" t="s">
        <v>5</v>
      </c>
      <c r="G14" s="4" t="s">
        <v>5</v>
      </c>
      <c r="H14" s="5">
        <v>41680</v>
      </c>
    </row>
    <row r="15" spans="1:8" x14ac:dyDescent="0.25">
      <c r="A15" s="2" t="s">
        <v>830</v>
      </c>
      <c r="B15" s="4" t="s">
        <v>5</v>
      </c>
      <c r="C15" s="4" t="s">
        <v>5</v>
      </c>
      <c r="D15" s="4" t="s">
        <v>5</v>
      </c>
      <c r="E15" s="4" t="s">
        <v>5</v>
      </c>
      <c r="F15" s="4" t="s">
        <v>5</v>
      </c>
      <c r="G15" s="4" t="s">
        <v>5</v>
      </c>
      <c r="H15" s="5">
        <v>41690</v>
      </c>
    </row>
    <row r="16" spans="1:8" x14ac:dyDescent="0.25">
      <c r="A16" s="2" t="s">
        <v>831</v>
      </c>
      <c r="B16" s="4" t="s">
        <v>5</v>
      </c>
      <c r="C16" s="4" t="s">
        <v>5</v>
      </c>
      <c r="D16" s="4" t="s">
        <v>5</v>
      </c>
      <c r="E16" s="4" t="s">
        <v>5</v>
      </c>
      <c r="F16" s="4" t="s">
        <v>5</v>
      </c>
      <c r="G16" s="4" t="s">
        <v>5</v>
      </c>
      <c r="H16" s="4" t="s">
        <v>5</v>
      </c>
    </row>
    <row r="17" spans="1:8" x14ac:dyDescent="0.25">
      <c r="A17" s="3" t="s">
        <v>821</v>
      </c>
      <c r="B17" s="4" t="s">
        <v>5</v>
      </c>
      <c r="C17" s="4" t="s">
        <v>5</v>
      </c>
      <c r="D17" s="4" t="s">
        <v>5</v>
      </c>
      <c r="E17" s="4" t="s">
        <v>5</v>
      </c>
      <c r="F17" s="4" t="s">
        <v>5</v>
      </c>
      <c r="G17" s="4" t="s">
        <v>5</v>
      </c>
      <c r="H17" s="4" t="s">
        <v>5</v>
      </c>
    </row>
    <row r="18" spans="1:8" x14ac:dyDescent="0.25">
      <c r="A18" s="2" t="s">
        <v>829</v>
      </c>
      <c r="B18" s="4" t="s">
        <v>5</v>
      </c>
      <c r="C18" s="4" t="s">
        <v>5</v>
      </c>
      <c r="D18" s="4" t="s">
        <v>5</v>
      </c>
      <c r="E18" s="4" t="s">
        <v>5</v>
      </c>
      <c r="F18" s="4" t="s">
        <v>5</v>
      </c>
      <c r="G18" s="4" t="s">
        <v>5</v>
      </c>
      <c r="H18" s="5">
        <v>41774</v>
      </c>
    </row>
    <row r="19" spans="1:8" x14ac:dyDescent="0.25">
      <c r="A19" s="2" t="s">
        <v>830</v>
      </c>
      <c r="B19" s="4" t="s">
        <v>5</v>
      </c>
      <c r="C19" s="4" t="s">
        <v>5</v>
      </c>
      <c r="D19" s="4" t="s">
        <v>5</v>
      </c>
      <c r="E19" s="4" t="s">
        <v>5</v>
      </c>
      <c r="F19" s="4" t="s">
        <v>5</v>
      </c>
      <c r="G19" s="4" t="s">
        <v>5</v>
      </c>
      <c r="H19" s="5">
        <v>41764</v>
      </c>
    </row>
    <row r="20" spans="1:8" x14ac:dyDescent="0.25">
      <c r="A20" s="2" t="s">
        <v>832</v>
      </c>
      <c r="B20" s="4" t="s">
        <v>5</v>
      </c>
      <c r="C20" s="4" t="s">
        <v>5</v>
      </c>
      <c r="D20" s="4" t="s">
        <v>5</v>
      </c>
      <c r="E20" s="4" t="s">
        <v>5</v>
      </c>
      <c r="F20" s="4" t="s">
        <v>5</v>
      </c>
      <c r="G20" s="4" t="s">
        <v>5</v>
      </c>
      <c r="H20" s="4" t="s">
        <v>5</v>
      </c>
    </row>
    <row r="21" spans="1:8" x14ac:dyDescent="0.25">
      <c r="A21" s="3" t="s">
        <v>821</v>
      </c>
      <c r="B21" s="4" t="s">
        <v>5</v>
      </c>
      <c r="C21" s="4" t="s">
        <v>5</v>
      </c>
      <c r="D21" s="4" t="s">
        <v>5</v>
      </c>
      <c r="E21" s="4" t="s">
        <v>5</v>
      </c>
      <c r="F21" s="4" t="s">
        <v>5</v>
      </c>
      <c r="G21" s="4" t="s">
        <v>5</v>
      </c>
      <c r="H21" s="4" t="s">
        <v>5</v>
      </c>
    </row>
    <row r="22" spans="1:8" x14ac:dyDescent="0.25">
      <c r="A22" s="2" t="s">
        <v>829</v>
      </c>
      <c r="B22" s="4" t="s">
        <v>5</v>
      </c>
      <c r="C22" s="4" t="s">
        <v>5</v>
      </c>
      <c r="D22" s="4" t="s">
        <v>5</v>
      </c>
      <c r="E22" s="4" t="s">
        <v>5</v>
      </c>
      <c r="F22" s="4" t="s">
        <v>5</v>
      </c>
      <c r="G22" s="4" t="s">
        <v>5</v>
      </c>
      <c r="H22" s="5">
        <v>41872</v>
      </c>
    </row>
    <row r="23" spans="1:8" x14ac:dyDescent="0.25">
      <c r="A23" s="2" t="s">
        <v>830</v>
      </c>
      <c r="B23" s="4" t="s">
        <v>5</v>
      </c>
      <c r="C23" s="4" t="s">
        <v>5</v>
      </c>
      <c r="D23" s="4" t="s">
        <v>5</v>
      </c>
      <c r="E23" s="4" t="s">
        <v>5</v>
      </c>
      <c r="F23" s="4" t="s">
        <v>5</v>
      </c>
      <c r="G23" s="4" t="s">
        <v>5</v>
      </c>
      <c r="H23" s="5">
        <v>41862</v>
      </c>
    </row>
    <row r="24" spans="1:8" x14ac:dyDescent="0.25">
      <c r="A24" s="2" t="s">
        <v>780</v>
      </c>
      <c r="B24" s="4" t="s">
        <v>5</v>
      </c>
      <c r="C24" s="4" t="s">
        <v>5</v>
      </c>
      <c r="D24" s="4" t="s">
        <v>5</v>
      </c>
      <c r="E24" s="4" t="s">
        <v>5</v>
      </c>
      <c r="F24" s="4" t="s">
        <v>5</v>
      </c>
      <c r="G24" s="4" t="s">
        <v>5</v>
      </c>
      <c r="H24" s="4" t="s">
        <v>5</v>
      </c>
    </row>
    <row r="25" spans="1:8" x14ac:dyDescent="0.25">
      <c r="A25" s="3" t="s">
        <v>821</v>
      </c>
      <c r="B25" s="4" t="s">
        <v>5</v>
      </c>
      <c r="C25" s="4" t="s">
        <v>5</v>
      </c>
      <c r="D25" s="4" t="s">
        <v>5</v>
      </c>
      <c r="E25" s="4" t="s">
        <v>5</v>
      </c>
      <c r="F25" s="4" t="s">
        <v>5</v>
      </c>
      <c r="G25" s="4" t="s">
        <v>5</v>
      </c>
      <c r="H25" s="4" t="s">
        <v>5</v>
      </c>
    </row>
    <row r="26" spans="1:8" x14ac:dyDescent="0.25">
      <c r="A26" s="2" t="s">
        <v>833</v>
      </c>
      <c r="B26" s="4" t="s">
        <v>5</v>
      </c>
      <c r="C26" s="4" t="s">
        <v>5</v>
      </c>
      <c r="D26" s="4" t="s">
        <v>5</v>
      </c>
      <c r="E26" s="4" t="s">
        <v>5</v>
      </c>
      <c r="F26" s="4" t="s">
        <v>5</v>
      </c>
      <c r="G26" s="4" t="s">
        <v>5</v>
      </c>
      <c r="H26" s="5">
        <v>41803</v>
      </c>
    </row>
  </sheetData>
  <mergeCells count="7">
    <mergeCell ref="B1:G1"/>
    <mergeCell ref="B2:B4"/>
    <mergeCell ref="C2:C4"/>
    <mergeCell ref="D2:D4"/>
    <mergeCell ref="E2:E4"/>
    <mergeCell ref="F2:F4"/>
    <mergeCell ref="G2: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7" width="12.7109375" bestFit="1" customWidth="1"/>
    <col min="8" max="11" width="26.85546875" bestFit="1" customWidth="1"/>
    <col min="12" max="12" width="35.42578125" bestFit="1" customWidth="1"/>
    <col min="13" max="13" width="36.5703125" bestFit="1" customWidth="1"/>
    <col min="14" max="14" width="32.28515625" bestFit="1" customWidth="1"/>
    <col min="15" max="16" width="26.85546875" bestFit="1" customWidth="1"/>
    <col min="17" max="20" width="25.7109375" bestFit="1" customWidth="1"/>
    <col min="21" max="21" width="35.42578125" bestFit="1" customWidth="1"/>
    <col min="22" max="22" width="36.5703125" bestFit="1" customWidth="1"/>
    <col min="23" max="23" width="32.28515625" bestFit="1" customWidth="1"/>
    <col min="24" max="25" width="25.7109375" bestFit="1" customWidth="1"/>
    <col min="26" max="28" width="20.28515625" bestFit="1" customWidth="1"/>
    <col min="29" max="29" width="21" bestFit="1" customWidth="1"/>
    <col min="30" max="30" width="35.42578125" bestFit="1" customWidth="1"/>
    <col min="31" max="31" width="36.5703125" bestFit="1" customWidth="1"/>
    <col min="32" max="32" width="32.28515625" bestFit="1" customWidth="1"/>
    <col min="33" max="34" width="20.28515625" bestFit="1" customWidth="1"/>
  </cols>
  <sheetData>
    <row r="1" spans="1:34" ht="15" customHeight="1" x14ac:dyDescent="0.25">
      <c r="A1" s="7" t="s">
        <v>834</v>
      </c>
      <c r="B1" s="7" t="s">
        <v>28</v>
      </c>
      <c r="C1" s="7"/>
      <c r="D1" s="7" t="s">
        <v>1</v>
      </c>
      <c r="E1" s="7"/>
      <c r="F1" s="1"/>
      <c r="G1" s="1"/>
      <c r="H1" s="1" t="s">
        <v>814</v>
      </c>
      <c r="I1" s="1" t="s">
        <v>835</v>
      </c>
      <c r="J1" s="1" t="s">
        <v>1</v>
      </c>
      <c r="K1" s="7"/>
      <c r="L1" s="7"/>
      <c r="M1" s="7"/>
      <c r="N1" s="7"/>
      <c r="O1" s="7" t="s">
        <v>1</v>
      </c>
      <c r="P1" s="7"/>
      <c r="Q1" s="1" t="s">
        <v>814</v>
      </c>
      <c r="R1" s="1" t="s">
        <v>28</v>
      </c>
      <c r="S1" s="1" t="s">
        <v>1</v>
      </c>
      <c r="T1" s="7"/>
      <c r="U1" s="7"/>
      <c r="V1" s="7"/>
      <c r="W1" s="7"/>
      <c r="X1" s="7" t="s">
        <v>1</v>
      </c>
      <c r="Y1" s="7"/>
      <c r="Z1" s="1" t="s">
        <v>814</v>
      </c>
      <c r="AA1" s="1" t="s">
        <v>836</v>
      </c>
      <c r="AB1" s="1" t="s">
        <v>1</v>
      </c>
      <c r="AC1" s="7"/>
      <c r="AD1" s="7"/>
      <c r="AE1" s="7"/>
      <c r="AF1" s="7"/>
      <c r="AG1" s="7" t="s">
        <v>1</v>
      </c>
      <c r="AH1" s="7"/>
    </row>
    <row r="2" spans="1:34" x14ac:dyDescent="0.25">
      <c r="A2" s="7"/>
      <c r="B2" s="7" t="s">
        <v>2</v>
      </c>
      <c r="C2" s="7" t="s">
        <v>29</v>
      </c>
      <c r="D2" s="7" t="s">
        <v>2</v>
      </c>
      <c r="E2" s="7" t="s">
        <v>29</v>
      </c>
      <c r="F2" s="7" t="s">
        <v>65</v>
      </c>
      <c r="G2" s="7" t="s">
        <v>837</v>
      </c>
      <c r="H2" s="1" t="s">
        <v>838</v>
      </c>
      <c r="I2" s="1" t="s">
        <v>2</v>
      </c>
      <c r="J2" s="1" t="s">
        <v>2</v>
      </c>
      <c r="K2" s="1" t="s">
        <v>2</v>
      </c>
      <c r="L2" s="1" t="s">
        <v>2</v>
      </c>
      <c r="M2" s="1" t="s">
        <v>2</v>
      </c>
      <c r="N2" s="1" t="s">
        <v>2</v>
      </c>
      <c r="O2" s="1" t="s">
        <v>2</v>
      </c>
      <c r="P2" s="1" t="s">
        <v>2</v>
      </c>
      <c r="Q2" s="1" t="s">
        <v>845</v>
      </c>
      <c r="R2" s="1" t="s">
        <v>2</v>
      </c>
      <c r="S2" s="1" t="s">
        <v>2</v>
      </c>
      <c r="T2" s="1" t="s">
        <v>2</v>
      </c>
      <c r="U2" s="1" t="s">
        <v>2</v>
      </c>
      <c r="V2" s="1" t="s">
        <v>2</v>
      </c>
      <c r="W2" s="1" t="s">
        <v>2</v>
      </c>
      <c r="X2" s="1" t="s">
        <v>2</v>
      </c>
      <c r="Y2" s="1" t="s">
        <v>2</v>
      </c>
      <c r="Z2" s="1" t="s">
        <v>847</v>
      </c>
      <c r="AA2" s="1" t="s">
        <v>2</v>
      </c>
      <c r="AB2" s="1" t="s">
        <v>2</v>
      </c>
      <c r="AC2" s="1" t="s">
        <v>2</v>
      </c>
      <c r="AD2" s="1" t="s">
        <v>2</v>
      </c>
      <c r="AE2" s="1" t="s">
        <v>2</v>
      </c>
      <c r="AF2" s="1" t="s">
        <v>2</v>
      </c>
      <c r="AG2" s="1" t="s">
        <v>2</v>
      </c>
      <c r="AH2" s="1" t="s">
        <v>2</v>
      </c>
    </row>
    <row r="3" spans="1:34" x14ac:dyDescent="0.25">
      <c r="A3" s="7"/>
      <c r="B3" s="7"/>
      <c r="C3" s="7"/>
      <c r="D3" s="7"/>
      <c r="E3" s="7"/>
      <c r="F3" s="7"/>
      <c r="G3" s="7"/>
      <c r="H3" s="1" t="s">
        <v>779</v>
      </c>
      <c r="I3" s="1" t="s">
        <v>779</v>
      </c>
      <c r="J3" s="1" t="s">
        <v>779</v>
      </c>
      <c r="K3" s="1" t="s">
        <v>779</v>
      </c>
      <c r="L3" s="1" t="s">
        <v>779</v>
      </c>
      <c r="M3" s="1" t="s">
        <v>779</v>
      </c>
      <c r="N3" s="1" t="s">
        <v>779</v>
      </c>
      <c r="O3" s="1" t="s">
        <v>779</v>
      </c>
      <c r="P3" s="1" t="s">
        <v>779</v>
      </c>
      <c r="Q3" s="1" t="s">
        <v>780</v>
      </c>
      <c r="R3" s="1" t="s">
        <v>780</v>
      </c>
      <c r="S3" s="1" t="s">
        <v>780</v>
      </c>
      <c r="T3" s="1" t="s">
        <v>780</v>
      </c>
      <c r="U3" s="1" t="s">
        <v>780</v>
      </c>
      <c r="V3" s="1" t="s">
        <v>780</v>
      </c>
      <c r="W3" s="1" t="s">
        <v>780</v>
      </c>
      <c r="X3" s="1" t="s">
        <v>780</v>
      </c>
      <c r="Y3" s="1" t="s">
        <v>780</v>
      </c>
      <c r="Z3" s="1" t="s">
        <v>777</v>
      </c>
      <c r="AA3" s="1" t="s">
        <v>777</v>
      </c>
      <c r="AB3" s="1" t="s">
        <v>777</v>
      </c>
      <c r="AC3" s="1" t="s">
        <v>777</v>
      </c>
      <c r="AD3" s="1" t="s">
        <v>777</v>
      </c>
      <c r="AE3" s="1" t="s">
        <v>777</v>
      </c>
      <c r="AF3" s="1" t="s">
        <v>777</v>
      </c>
      <c r="AG3" s="1" t="s">
        <v>777</v>
      </c>
      <c r="AH3" s="1" t="s">
        <v>777</v>
      </c>
    </row>
    <row r="4" spans="1:34" ht="30" x14ac:dyDescent="0.25">
      <c r="A4" s="7"/>
      <c r="B4" s="7"/>
      <c r="C4" s="7"/>
      <c r="D4" s="7"/>
      <c r="E4" s="7"/>
      <c r="F4" s="7"/>
      <c r="G4" s="7"/>
      <c r="H4" s="1"/>
      <c r="I4" s="1"/>
      <c r="J4" s="1"/>
      <c r="K4" s="1" t="s">
        <v>839</v>
      </c>
      <c r="L4" s="1" t="s">
        <v>840</v>
      </c>
      <c r="M4" s="1" t="s">
        <v>841</v>
      </c>
      <c r="N4" s="1" t="s">
        <v>842</v>
      </c>
      <c r="O4" s="1" t="s">
        <v>843</v>
      </c>
      <c r="P4" s="1" t="s">
        <v>844</v>
      </c>
      <c r="Q4" s="1"/>
      <c r="R4" s="1"/>
      <c r="S4" s="1"/>
      <c r="T4" s="1" t="s">
        <v>839</v>
      </c>
      <c r="U4" s="1" t="s">
        <v>840</v>
      </c>
      <c r="V4" s="1" t="s">
        <v>841</v>
      </c>
      <c r="W4" s="1" t="s">
        <v>842</v>
      </c>
      <c r="X4" s="1" t="s">
        <v>843</v>
      </c>
      <c r="Y4" s="1" t="s">
        <v>844</v>
      </c>
      <c r="Z4" s="1"/>
      <c r="AA4" s="1"/>
      <c r="AB4" s="1"/>
      <c r="AC4" s="1" t="s">
        <v>839</v>
      </c>
      <c r="AD4" s="1" t="s">
        <v>840</v>
      </c>
      <c r="AE4" s="1" t="s">
        <v>841</v>
      </c>
      <c r="AF4" s="1" t="s">
        <v>842</v>
      </c>
      <c r="AG4" s="1" t="s">
        <v>843</v>
      </c>
      <c r="AH4" s="1" t="s">
        <v>844</v>
      </c>
    </row>
    <row r="5" spans="1:34" x14ac:dyDescent="0.25">
      <c r="A5" s="7"/>
      <c r="B5" s="7"/>
      <c r="C5" s="7"/>
      <c r="D5" s="7"/>
      <c r="E5" s="7"/>
      <c r="F5" s="7"/>
      <c r="G5" s="7"/>
      <c r="H5" s="1"/>
      <c r="I5" s="1"/>
      <c r="J5" s="1"/>
      <c r="K5" s="1"/>
      <c r="L5" s="1"/>
      <c r="M5" s="1"/>
      <c r="N5" s="1"/>
      <c r="O5" s="1"/>
      <c r="P5" s="1"/>
      <c r="Q5" s="1"/>
      <c r="R5" s="1"/>
      <c r="S5" s="1"/>
      <c r="T5" s="1"/>
      <c r="U5" s="1"/>
      <c r="V5" s="1"/>
      <c r="W5" s="1"/>
      <c r="X5" s="1" t="s">
        <v>846</v>
      </c>
      <c r="Y5" s="1"/>
      <c r="Z5" s="1"/>
      <c r="AA5" s="1"/>
      <c r="AB5" s="1"/>
      <c r="AC5" s="1"/>
      <c r="AD5" s="1"/>
      <c r="AE5" s="1"/>
      <c r="AF5" s="1"/>
      <c r="AG5" s="1"/>
      <c r="AH5" s="1"/>
    </row>
    <row r="6" spans="1:34" x14ac:dyDescent="0.25">
      <c r="A6" s="3" t="s">
        <v>8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x14ac:dyDescent="0.25">
      <c r="A7" s="2" t="s">
        <v>833</v>
      </c>
      <c r="B7" s="4" t="s">
        <v>5</v>
      </c>
      <c r="C7" s="4" t="s">
        <v>5</v>
      </c>
      <c r="D7" s="4" t="s">
        <v>5</v>
      </c>
      <c r="E7" s="4" t="s">
        <v>5</v>
      </c>
      <c r="F7" s="4" t="s">
        <v>5</v>
      </c>
      <c r="G7" s="4" t="s">
        <v>5</v>
      </c>
      <c r="H7" s="4" t="s">
        <v>5</v>
      </c>
      <c r="I7" s="4" t="s">
        <v>5</v>
      </c>
      <c r="J7" s="5">
        <v>41750</v>
      </c>
      <c r="K7" s="4" t="s">
        <v>5</v>
      </c>
      <c r="L7" s="4" t="s">
        <v>5</v>
      </c>
      <c r="M7" s="4" t="s">
        <v>5</v>
      </c>
      <c r="N7" s="4" t="s">
        <v>5</v>
      </c>
      <c r="O7" s="4" t="s">
        <v>5</v>
      </c>
      <c r="P7" s="4" t="s">
        <v>5</v>
      </c>
      <c r="Q7" s="4" t="s">
        <v>5</v>
      </c>
      <c r="R7" s="4" t="s">
        <v>5</v>
      </c>
      <c r="S7" s="5">
        <v>41803</v>
      </c>
      <c r="T7" s="4" t="s">
        <v>5</v>
      </c>
      <c r="U7" s="4" t="s">
        <v>5</v>
      </c>
      <c r="V7" s="4" t="s">
        <v>5</v>
      </c>
      <c r="W7" s="4" t="s">
        <v>5</v>
      </c>
      <c r="X7" s="4" t="s">
        <v>5</v>
      </c>
      <c r="Y7" s="4" t="s">
        <v>5</v>
      </c>
      <c r="Z7" s="4" t="s">
        <v>5</v>
      </c>
      <c r="AA7" s="4" t="s">
        <v>5</v>
      </c>
      <c r="AB7" s="5">
        <v>41884</v>
      </c>
      <c r="AC7" s="4" t="s">
        <v>5</v>
      </c>
      <c r="AD7" s="4" t="s">
        <v>5</v>
      </c>
      <c r="AE7" s="4" t="s">
        <v>5</v>
      </c>
      <c r="AF7" s="4" t="s">
        <v>5</v>
      </c>
      <c r="AG7" s="4" t="s">
        <v>5</v>
      </c>
      <c r="AH7" s="4" t="s">
        <v>5</v>
      </c>
    </row>
    <row r="8" spans="1:34" x14ac:dyDescent="0.25">
      <c r="A8" s="2" t="s">
        <v>849</v>
      </c>
      <c r="B8" s="4" t="s">
        <v>5</v>
      </c>
      <c r="C8" s="4" t="s">
        <v>5</v>
      </c>
      <c r="D8" s="8">
        <v>385457000</v>
      </c>
      <c r="E8" s="8">
        <v>13000</v>
      </c>
      <c r="F8" s="4" t="s">
        <v>5</v>
      </c>
      <c r="G8" s="4" t="s">
        <v>5</v>
      </c>
      <c r="H8" s="8">
        <v>77400000</v>
      </c>
      <c r="I8" s="4" t="s">
        <v>5</v>
      </c>
      <c r="J8" s="4" t="s">
        <v>5</v>
      </c>
      <c r="K8" s="4" t="s">
        <v>5</v>
      </c>
      <c r="L8" s="4" t="s">
        <v>5</v>
      </c>
      <c r="M8" s="4" t="s">
        <v>5</v>
      </c>
      <c r="N8" s="4" t="s">
        <v>5</v>
      </c>
      <c r="O8" s="4" t="s">
        <v>5</v>
      </c>
      <c r="P8" s="4" t="s">
        <v>5</v>
      </c>
      <c r="Q8" s="8">
        <v>265900000</v>
      </c>
      <c r="R8" s="4" t="s">
        <v>5</v>
      </c>
      <c r="S8" s="4" t="s">
        <v>5</v>
      </c>
      <c r="T8" s="4" t="s">
        <v>5</v>
      </c>
      <c r="U8" s="4" t="s">
        <v>5</v>
      </c>
      <c r="V8" s="4" t="s">
        <v>5</v>
      </c>
      <c r="W8" s="4" t="s">
        <v>5</v>
      </c>
      <c r="X8" s="4" t="s">
        <v>5</v>
      </c>
      <c r="Y8" s="4" t="s">
        <v>5</v>
      </c>
      <c r="Z8" s="8">
        <v>42200000</v>
      </c>
      <c r="AA8" s="4" t="s">
        <v>5</v>
      </c>
      <c r="AB8" s="4" t="s">
        <v>5</v>
      </c>
      <c r="AC8" s="4" t="s">
        <v>5</v>
      </c>
      <c r="AD8" s="4" t="s">
        <v>5</v>
      </c>
      <c r="AE8" s="4" t="s">
        <v>5</v>
      </c>
      <c r="AF8" s="4" t="s">
        <v>5</v>
      </c>
      <c r="AG8" s="4" t="s">
        <v>5</v>
      </c>
      <c r="AH8" s="4" t="s">
        <v>5</v>
      </c>
    </row>
    <row r="9" spans="1:34" ht="30" x14ac:dyDescent="0.25">
      <c r="A9" s="2" t="s">
        <v>850</v>
      </c>
      <c r="B9" s="6">
        <v>2044928000</v>
      </c>
      <c r="C9" s="4" t="s">
        <v>5</v>
      </c>
      <c r="D9" s="6">
        <v>2044928000</v>
      </c>
      <c r="E9" s="4" t="s">
        <v>5</v>
      </c>
      <c r="F9" s="6">
        <v>1823921000</v>
      </c>
      <c r="G9" s="6">
        <v>1816851000</v>
      </c>
      <c r="H9" s="6">
        <v>52513000</v>
      </c>
      <c r="I9" s="4" t="s">
        <v>5</v>
      </c>
      <c r="J9" s="4" t="s">
        <v>5</v>
      </c>
      <c r="K9" s="4" t="s">
        <v>5</v>
      </c>
      <c r="L9" s="4" t="s">
        <v>5</v>
      </c>
      <c r="M9" s="4" t="s">
        <v>5</v>
      </c>
      <c r="N9" s="4" t="s">
        <v>5</v>
      </c>
      <c r="O9" s="4" t="s">
        <v>5</v>
      </c>
      <c r="P9" s="4" t="s">
        <v>5</v>
      </c>
      <c r="Q9" s="6">
        <v>161964000</v>
      </c>
      <c r="R9" s="4" t="s">
        <v>5</v>
      </c>
      <c r="S9" s="4" t="s">
        <v>5</v>
      </c>
      <c r="T9" s="4" t="s">
        <v>5</v>
      </c>
      <c r="U9" s="4" t="s">
        <v>5</v>
      </c>
      <c r="V9" s="4" t="s">
        <v>5</v>
      </c>
      <c r="W9" s="4" t="s">
        <v>5</v>
      </c>
      <c r="X9" s="4" t="s">
        <v>5</v>
      </c>
      <c r="Y9" s="4" t="s">
        <v>5</v>
      </c>
      <c r="Z9" s="6">
        <v>20198000</v>
      </c>
      <c r="AA9" s="4" t="s">
        <v>5</v>
      </c>
      <c r="AB9" s="4" t="s">
        <v>5</v>
      </c>
      <c r="AC9" s="4" t="s">
        <v>5</v>
      </c>
      <c r="AD9" s="4" t="s">
        <v>5</v>
      </c>
      <c r="AE9" s="4" t="s">
        <v>5</v>
      </c>
      <c r="AF9" s="4" t="s">
        <v>5</v>
      </c>
      <c r="AG9" s="4" t="s">
        <v>5</v>
      </c>
      <c r="AH9" s="4" t="s">
        <v>5</v>
      </c>
    </row>
    <row r="10" spans="1:34" ht="30" x14ac:dyDescent="0.25">
      <c r="A10" s="2" t="s">
        <v>851</v>
      </c>
      <c r="B10" s="4" t="s">
        <v>5</v>
      </c>
      <c r="C10" s="4" t="s">
        <v>5</v>
      </c>
      <c r="D10" s="4" t="s">
        <v>5</v>
      </c>
      <c r="E10" s="4" t="s">
        <v>5</v>
      </c>
      <c r="F10" s="4" t="s">
        <v>5</v>
      </c>
      <c r="G10" s="4" t="s">
        <v>5</v>
      </c>
      <c r="H10" s="6">
        <v>40145000</v>
      </c>
      <c r="I10" s="4" t="s">
        <v>5</v>
      </c>
      <c r="J10" s="4" t="s">
        <v>5</v>
      </c>
      <c r="K10" s="4" t="s">
        <v>5</v>
      </c>
      <c r="L10" s="4" t="s">
        <v>5</v>
      </c>
      <c r="M10" s="4" t="s">
        <v>5</v>
      </c>
      <c r="N10" s="4" t="s">
        <v>5</v>
      </c>
      <c r="O10" s="4" t="s">
        <v>5</v>
      </c>
      <c r="P10" s="4" t="s">
        <v>5</v>
      </c>
      <c r="Q10" s="6">
        <v>150190000</v>
      </c>
      <c r="R10" s="4" t="s">
        <v>5</v>
      </c>
      <c r="S10" s="4" t="s">
        <v>5</v>
      </c>
      <c r="T10" s="4" t="s">
        <v>5</v>
      </c>
      <c r="U10" s="4" t="s">
        <v>5</v>
      </c>
      <c r="V10" s="4" t="s">
        <v>5</v>
      </c>
      <c r="W10" s="4" t="s">
        <v>5</v>
      </c>
      <c r="X10" s="4" t="s">
        <v>5</v>
      </c>
      <c r="Y10" s="4" t="s">
        <v>5</v>
      </c>
      <c r="Z10" s="6">
        <v>21685000</v>
      </c>
      <c r="AA10" s="4" t="s">
        <v>5</v>
      </c>
      <c r="AB10" s="4" t="s">
        <v>5</v>
      </c>
      <c r="AC10" s="4" t="s">
        <v>5</v>
      </c>
      <c r="AD10" s="4" t="s">
        <v>5</v>
      </c>
      <c r="AE10" s="4" t="s">
        <v>5</v>
      </c>
      <c r="AF10" s="4" t="s">
        <v>5</v>
      </c>
      <c r="AG10" s="4" t="s">
        <v>5</v>
      </c>
      <c r="AH10" s="4" t="s">
        <v>5</v>
      </c>
    </row>
    <row r="11" spans="1:34" x14ac:dyDescent="0.25">
      <c r="A11" s="2" t="s">
        <v>852</v>
      </c>
      <c r="B11" s="4" t="s">
        <v>5</v>
      </c>
      <c r="C11" s="4" t="s">
        <v>5</v>
      </c>
      <c r="D11" s="4" t="s">
        <v>5</v>
      </c>
      <c r="E11" s="4" t="s">
        <v>5</v>
      </c>
      <c r="F11" s="4" t="s">
        <v>5</v>
      </c>
      <c r="G11" s="4" t="s">
        <v>5</v>
      </c>
      <c r="H11" s="4" t="s">
        <v>5</v>
      </c>
      <c r="I11" s="4" t="s">
        <v>5</v>
      </c>
      <c r="J11" s="4" t="s">
        <v>5</v>
      </c>
      <c r="K11" s="6">
        <v>8800000</v>
      </c>
      <c r="L11" s="6">
        <v>1700000</v>
      </c>
      <c r="M11" s="6">
        <v>1300000</v>
      </c>
      <c r="N11" s="6">
        <v>28300000</v>
      </c>
      <c r="O11" s="4" t="s">
        <v>5</v>
      </c>
      <c r="P11" s="4" t="s">
        <v>5</v>
      </c>
      <c r="Q11" s="4" t="s">
        <v>5</v>
      </c>
      <c r="R11" s="4" t="s">
        <v>5</v>
      </c>
      <c r="S11" s="4" t="s">
        <v>5</v>
      </c>
      <c r="T11" s="6">
        <v>36400000</v>
      </c>
      <c r="U11" s="6">
        <v>30100000</v>
      </c>
      <c r="V11" s="6">
        <v>2800000</v>
      </c>
      <c r="W11" s="6">
        <v>80900000</v>
      </c>
      <c r="X11" s="4" t="s">
        <v>5</v>
      </c>
      <c r="Y11" s="4" t="s">
        <v>5</v>
      </c>
      <c r="Z11" s="4" t="s">
        <v>5</v>
      </c>
      <c r="AA11" s="4" t="s">
        <v>5</v>
      </c>
      <c r="AB11" s="4" t="s">
        <v>5</v>
      </c>
      <c r="AC11" s="6">
        <v>4900000</v>
      </c>
      <c r="AD11" s="6">
        <v>1400000</v>
      </c>
      <c r="AE11" s="6">
        <v>200000</v>
      </c>
      <c r="AF11" s="6">
        <v>15200000</v>
      </c>
      <c r="AG11" s="4" t="s">
        <v>5</v>
      </c>
      <c r="AH11" s="4" t="s">
        <v>5</v>
      </c>
    </row>
    <row r="12" spans="1:34" x14ac:dyDescent="0.25">
      <c r="A12" s="2" t="s">
        <v>853</v>
      </c>
      <c r="B12" s="4" t="s">
        <v>5</v>
      </c>
      <c r="C12" s="4" t="s">
        <v>5</v>
      </c>
      <c r="D12" s="4" t="s">
        <v>5</v>
      </c>
      <c r="E12" s="4" t="s">
        <v>5</v>
      </c>
      <c r="F12" s="4" t="s">
        <v>5</v>
      </c>
      <c r="G12" s="4" t="s">
        <v>5</v>
      </c>
      <c r="H12" s="4" t="s">
        <v>5</v>
      </c>
      <c r="I12" s="4" t="s">
        <v>5</v>
      </c>
      <c r="J12" s="4" t="s">
        <v>5</v>
      </c>
      <c r="K12" s="4" t="s">
        <v>5</v>
      </c>
      <c r="L12" s="4" t="s">
        <v>5</v>
      </c>
      <c r="M12" s="4" t="s">
        <v>5</v>
      </c>
      <c r="N12" s="4" t="s">
        <v>5</v>
      </c>
      <c r="O12" s="4" t="s">
        <v>854</v>
      </c>
      <c r="P12" s="4" t="s">
        <v>855</v>
      </c>
      <c r="Q12" s="4" t="s">
        <v>5</v>
      </c>
      <c r="R12" s="4" t="s">
        <v>5</v>
      </c>
      <c r="S12" s="4" t="s">
        <v>5</v>
      </c>
      <c r="T12" s="4" t="s">
        <v>5</v>
      </c>
      <c r="U12" s="4" t="s">
        <v>5</v>
      </c>
      <c r="V12" s="4" t="s">
        <v>5</v>
      </c>
      <c r="W12" s="4" t="s">
        <v>5</v>
      </c>
      <c r="X12" s="4" t="s">
        <v>856</v>
      </c>
      <c r="Y12" s="4" t="s">
        <v>855</v>
      </c>
      <c r="Z12" s="4" t="s">
        <v>5</v>
      </c>
      <c r="AA12" s="4" t="s">
        <v>5</v>
      </c>
      <c r="AB12" s="4" t="s">
        <v>5</v>
      </c>
      <c r="AC12" s="4" t="s">
        <v>5</v>
      </c>
      <c r="AD12" s="4" t="s">
        <v>5</v>
      </c>
      <c r="AE12" s="4" t="s">
        <v>5</v>
      </c>
      <c r="AF12" s="4" t="s">
        <v>5</v>
      </c>
      <c r="AG12" s="4" t="s">
        <v>854</v>
      </c>
      <c r="AH12" s="4" t="s">
        <v>857</v>
      </c>
    </row>
    <row r="13" spans="1:34" x14ac:dyDescent="0.25">
      <c r="A13" s="2" t="s">
        <v>85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6">
        <v>10000</v>
      </c>
      <c r="Y13" s="4" t="s">
        <v>5</v>
      </c>
      <c r="Z13" s="4" t="s">
        <v>5</v>
      </c>
      <c r="AA13" s="4" t="s">
        <v>5</v>
      </c>
      <c r="AB13" s="4" t="s">
        <v>5</v>
      </c>
      <c r="AC13" s="4" t="s">
        <v>5</v>
      </c>
      <c r="AD13" s="4" t="s">
        <v>5</v>
      </c>
      <c r="AE13" s="4" t="s">
        <v>5</v>
      </c>
      <c r="AF13" s="4" t="s">
        <v>5</v>
      </c>
      <c r="AG13" s="4" t="s">
        <v>5</v>
      </c>
      <c r="AH13" s="4" t="s">
        <v>5</v>
      </c>
    </row>
    <row r="14" spans="1:34" ht="30" x14ac:dyDescent="0.25">
      <c r="A14" s="2" t="s">
        <v>85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6">
        <v>40000000</v>
      </c>
      <c r="Y14" s="4" t="s">
        <v>5</v>
      </c>
      <c r="Z14" s="4" t="s">
        <v>5</v>
      </c>
      <c r="AA14" s="4" t="s">
        <v>5</v>
      </c>
      <c r="AB14" s="4" t="s">
        <v>5</v>
      </c>
      <c r="AC14" s="4" t="s">
        <v>5</v>
      </c>
      <c r="AD14" s="4" t="s">
        <v>5</v>
      </c>
      <c r="AE14" s="4" t="s">
        <v>5</v>
      </c>
      <c r="AF14" s="4" t="s">
        <v>5</v>
      </c>
      <c r="AG14" s="4" t="s">
        <v>5</v>
      </c>
      <c r="AH14" s="4" t="s">
        <v>5</v>
      </c>
    </row>
    <row r="15" spans="1:34" ht="30" x14ac:dyDescent="0.25">
      <c r="A15" s="2" t="s">
        <v>860</v>
      </c>
      <c r="B15" s="4" t="s">
        <v>5</v>
      </c>
      <c r="C15" s="4" t="s">
        <v>5</v>
      </c>
      <c r="D15" s="4" t="s">
        <v>5</v>
      </c>
      <c r="E15" s="4" t="s">
        <v>5</v>
      </c>
      <c r="F15" s="4" t="s">
        <v>5</v>
      </c>
      <c r="G15" s="4" t="s">
        <v>5</v>
      </c>
      <c r="H15" s="4" t="s">
        <v>5</v>
      </c>
      <c r="I15" s="6">
        <v>11800000</v>
      </c>
      <c r="J15" s="4" t="s">
        <v>5</v>
      </c>
      <c r="K15" s="4" t="s">
        <v>5</v>
      </c>
      <c r="L15" s="4" t="s">
        <v>5</v>
      </c>
      <c r="M15" s="4" t="s">
        <v>5</v>
      </c>
      <c r="N15" s="4" t="s">
        <v>5</v>
      </c>
      <c r="O15" s="4" t="s">
        <v>5</v>
      </c>
      <c r="P15" s="4" t="s">
        <v>5</v>
      </c>
      <c r="Q15" s="4" t="s">
        <v>5</v>
      </c>
      <c r="R15" s="6">
        <v>26500000</v>
      </c>
      <c r="S15" s="4" t="s">
        <v>5</v>
      </c>
      <c r="T15" s="4" t="s">
        <v>5</v>
      </c>
      <c r="U15" s="4" t="s">
        <v>5</v>
      </c>
      <c r="V15" s="4" t="s">
        <v>5</v>
      </c>
      <c r="W15" s="4" t="s">
        <v>5</v>
      </c>
      <c r="X15" s="4" t="s">
        <v>5</v>
      </c>
      <c r="Y15" s="4" t="s">
        <v>5</v>
      </c>
      <c r="Z15" s="4" t="s">
        <v>5</v>
      </c>
      <c r="AA15" s="6">
        <v>800000</v>
      </c>
      <c r="AB15" s="4" t="s">
        <v>5</v>
      </c>
      <c r="AC15" s="4" t="s">
        <v>5</v>
      </c>
      <c r="AD15" s="4" t="s">
        <v>5</v>
      </c>
      <c r="AE15" s="4" t="s">
        <v>5</v>
      </c>
      <c r="AF15" s="4" t="s">
        <v>5</v>
      </c>
      <c r="AG15" s="4" t="s">
        <v>5</v>
      </c>
      <c r="AH15" s="4" t="s">
        <v>5</v>
      </c>
    </row>
    <row r="16" spans="1:34" x14ac:dyDescent="0.25">
      <c r="A16" s="2" t="s">
        <v>861</v>
      </c>
      <c r="B16" s="8">
        <v>1500000</v>
      </c>
      <c r="C16" s="8">
        <v>200000</v>
      </c>
      <c r="D16" s="8">
        <v>3200000</v>
      </c>
      <c r="E16" s="8">
        <v>9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sheetData>
  <mergeCells count="15">
    <mergeCell ref="X1:Y1"/>
    <mergeCell ref="AC1:AF1"/>
    <mergeCell ref="AG1:AH1"/>
    <mergeCell ref="B2:B5"/>
    <mergeCell ref="C2:C5"/>
    <mergeCell ref="D2:D5"/>
    <mergeCell ref="E2:E5"/>
    <mergeCell ref="F2:F5"/>
    <mergeCell ref="G2:G5"/>
    <mergeCell ref="A1:A5"/>
    <mergeCell ref="B1:C1"/>
    <mergeCell ref="D1:E1"/>
    <mergeCell ref="K1:N1"/>
    <mergeCell ref="O1:P1"/>
    <mergeCell ref="T1:W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v>
      </c>
      <c r="B1" s="7" t="s">
        <v>28</v>
      </c>
      <c r="C1" s="7"/>
      <c r="D1" s="7" t="s">
        <v>1</v>
      </c>
      <c r="E1" s="7"/>
    </row>
    <row r="2" spans="1:5" ht="30" x14ac:dyDescent="0.25">
      <c r="A2" s="1" t="s">
        <v>52</v>
      </c>
      <c r="B2" s="1" t="s">
        <v>2</v>
      </c>
      <c r="C2" s="1" t="s">
        <v>29</v>
      </c>
      <c r="D2" s="1" t="s">
        <v>2</v>
      </c>
      <c r="E2" s="1" t="s">
        <v>29</v>
      </c>
    </row>
    <row r="3" spans="1:5" ht="30" x14ac:dyDescent="0.25">
      <c r="A3" s="3" t="s">
        <v>55</v>
      </c>
      <c r="B3" s="4" t="s">
        <v>5</v>
      </c>
      <c r="C3" s="4" t="s">
        <v>5</v>
      </c>
      <c r="D3" s="4" t="s">
        <v>5</v>
      </c>
      <c r="E3" s="4" t="s">
        <v>5</v>
      </c>
    </row>
    <row r="4" spans="1:5" x14ac:dyDescent="0.25">
      <c r="A4" s="2" t="s">
        <v>42</v>
      </c>
      <c r="B4" s="8">
        <v>16110</v>
      </c>
      <c r="C4" s="8">
        <v>46148</v>
      </c>
      <c r="D4" s="8">
        <v>110147</v>
      </c>
      <c r="E4" s="8">
        <v>92871</v>
      </c>
    </row>
    <row r="5" spans="1:5" ht="45" x14ac:dyDescent="0.25">
      <c r="A5" s="2" t="s">
        <v>56</v>
      </c>
      <c r="B5" s="6">
        <v>-15658</v>
      </c>
      <c r="C5" s="6">
        <v>6109</v>
      </c>
      <c r="D5" s="6">
        <v>-14950</v>
      </c>
      <c r="E5" s="4">
        <v>806</v>
      </c>
    </row>
    <row r="6" spans="1:5" ht="45" x14ac:dyDescent="0.25">
      <c r="A6" s="2" t="s">
        <v>57</v>
      </c>
      <c r="B6" s="4" t="s">
        <v>5</v>
      </c>
      <c r="C6" s="4" t="s">
        <v>5</v>
      </c>
      <c r="D6" s="4" t="s">
        <v>5</v>
      </c>
      <c r="E6" s="6">
        <v>-2201</v>
      </c>
    </row>
    <row r="7" spans="1:5" ht="30" x14ac:dyDescent="0.25">
      <c r="A7" s="2" t="s">
        <v>58</v>
      </c>
      <c r="B7" s="4" t="s">
        <v>5</v>
      </c>
      <c r="C7" s="4" t="s">
        <v>5</v>
      </c>
      <c r="D7" s="4" t="s">
        <v>5</v>
      </c>
      <c r="E7" s="6">
        <v>3987</v>
      </c>
    </row>
    <row r="8" spans="1:5" x14ac:dyDescent="0.25">
      <c r="A8" s="2" t="s">
        <v>59</v>
      </c>
      <c r="B8" s="8">
        <v>452</v>
      </c>
      <c r="C8" s="8">
        <v>52257</v>
      </c>
      <c r="D8" s="8">
        <v>95197</v>
      </c>
      <c r="E8" s="8">
        <v>954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28515625" bestFit="1" customWidth="1"/>
    <col min="5" max="5" width="26.85546875" bestFit="1" customWidth="1"/>
    <col min="6" max="6" width="25.7109375" bestFit="1" customWidth="1"/>
    <col min="7" max="7" width="20.28515625" bestFit="1" customWidth="1"/>
  </cols>
  <sheetData>
    <row r="1" spans="1:7" ht="60" x14ac:dyDescent="0.25">
      <c r="A1" s="1" t="s">
        <v>862</v>
      </c>
      <c r="B1" s="7" t="s">
        <v>2</v>
      </c>
      <c r="C1" s="7" t="s">
        <v>65</v>
      </c>
      <c r="D1" s="7" t="s">
        <v>837</v>
      </c>
      <c r="E1" s="1" t="s">
        <v>838</v>
      </c>
      <c r="F1" s="1" t="s">
        <v>845</v>
      </c>
      <c r="G1" s="1" t="s">
        <v>847</v>
      </c>
    </row>
    <row r="2" spans="1:7" ht="30" x14ac:dyDescent="0.25">
      <c r="A2" s="1" t="s">
        <v>52</v>
      </c>
      <c r="B2" s="7"/>
      <c r="C2" s="7"/>
      <c r="D2" s="7"/>
      <c r="E2" s="1" t="s">
        <v>779</v>
      </c>
      <c r="F2" s="1" t="s">
        <v>780</v>
      </c>
      <c r="G2" s="1" t="s">
        <v>777</v>
      </c>
    </row>
    <row r="3" spans="1:7" x14ac:dyDescent="0.25">
      <c r="A3" s="3" t="s">
        <v>848</v>
      </c>
      <c r="B3" s="4" t="s">
        <v>5</v>
      </c>
      <c r="C3" s="4" t="s">
        <v>5</v>
      </c>
      <c r="D3" s="4" t="s">
        <v>5</v>
      </c>
      <c r="E3" s="4" t="s">
        <v>5</v>
      </c>
      <c r="F3" s="4" t="s">
        <v>5</v>
      </c>
      <c r="G3" s="4" t="s">
        <v>5</v>
      </c>
    </row>
    <row r="4" spans="1:7" x14ac:dyDescent="0.25">
      <c r="A4" s="2" t="s">
        <v>215</v>
      </c>
      <c r="B4" s="4" t="s">
        <v>5</v>
      </c>
      <c r="C4" s="4" t="s">
        <v>5</v>
      </c>
      <c r="D4" s="4" t="s">
        <v>5</v>
      </c>
      <c r="E4" s="8">
        <v>-9914</v>
      </c>
      <c r="F4" s="8">
        <v>-2538</v>
      </c>
      <c r="G4" s="8">
        <v>494</v>
      </c>
    </row>
    <row r="5" spans="1:7" x14ac:dyDescent="0.25">
      <c r="A5" s="2" t="s">
        <v>76</v>
      </c>
      <c r="B5" s="4" t="s">
        <v>5</v>
      </c>
      <c r="C5" s="4" t="s">
        <v>5</v>
      </c>
      <c r="D5" s="4" t="s">
        <v>5</v>
      </c>
      <c r="E5" s="6">
        <v>1574</v>
      </c>
      <c r="F5" s="6">
        <v>6055</v>
      </c>
      <c r="G5" s="4">
        <v>59</v>
      </c>
    </row>
    <row r="6" spans="1:7" x14ac:dyDescent="0.25">
      <c r="A6" s="2" t="s">
        <v>231</v>
      </c>
      <c r="B6" s="4" t="s">
        <v>5</v>
      </c>
      <c r="C6" s="4" t="s">
        <v>5</v>
      </c>
      <c r="D6" s="4" t="s">
        <v>5</v>
      </c>
      <c r="E6" s="4" t="s">
        <v>5</v>
      </c>
      <c r="F6" s="4">
        <v>72</v>
      </c>
      <c r="G6" s="4" t="s">
        <v>5</v>
      </c>
    </row>
    <row r="7" spans="1:7" x14ac:dyDescent="0.25">
      <c r="A7" s="2" t="s">
        <v>217</v>
      </c>
      <c r="B7" s="4" t="s">
        <v>5</v>
      </c>
      <c r="C7" s="4" t="s">
        <v>5</v>
      </c>
      <c r="D7" s="4" t="s">
        <v>5</v>
      </c>
      <c r="E7" s="6">
        <v>40145</v>
      </c>
      <c r="F7" s="6">
        <v>150190</v>
      </c>
      <c r="G7" s="6">
        <v>21685</v>
      </c>
    </row>
    <row r="8" spans="1:7" x14ac:dyDescent="0.25">
      <c r="A8" s="2" t="s">
        <v>79</v>
      </c>
      <c r="B8" s="6">
        <v>2044928</v>
      </c>
      <c r="C8" s="6">
        <v>1823921</v>
      </c>
      <c r="D8" s="6">
        <v>1816851</v>
      </c>
      <c r="E8" s="6">
        <v>52513</v>
      </c>
      <c r="F8" s="6">
        <v>161964</v>
      </c>
      <c r="G8" s="6">
        <v>20198</v>
      </c>
    </row>
    <row r="9" spans="1:7" x14ac:dyDescent="0.25">
      <c r="A9" s="2" t="s">
        <v>219</v>
      </c>
      <c r="B9" s="4" t="s">
        <v>5</v>
      </c>
      <c r="C9" s="4" t="s">
        <v>5</v>
      </c>
      <c r="D9" s="4" t="s">
        <v>5</v>
      </c>
      <c r="E9" s="6">
        <v>84318</v>
      </c>
      <c r="F9" s="6">
        <v>315743</v>
      </c>
      <c r="G9" s="6">
        <v>42436</v>
      </c>
    </row>
    <row r="10" spans="1:7" x14ac:dyDescent="0.25">
      <c r="A10" s="2" t="s">
        <v>232</v>
      </c>
      <c r="B10" s="4" t="s">
        <v>5</v>
      </c>
      <c r="C10" s="4" t="s">
        <v>5</v>
      </c>
      <c r="D10" s="4" t="s">
        <v>5</v>
      </c>
      <c r="E10" s="6">
        <v>4789</v>
      </c>
      <c r="F10" s="6">
        <v>41940</v>
      </c>
      <c r="G10" s="4" t="s">
        <v>5</v>
      </c>
    </row>
    <row r="11" spans="1:7" x14ac:dyDescent="0.25">
      <c r="A11" s="2" t="s">
        <v>220</v>
      </c>
      <c r="B11" s="4" t="s">
        <v>5</v>
      </c>
      <c r="C11" s="4" t="s">
        <v>5</v>
      </c>
      <c r="D11" s="4" t="s">
        <v>5</v>
      </c>
      <c r="E11" s="6">
        <v>2157</v>
      </c>
      <c r="F11" s="6">
        <v>7913</v>
      </c>
      <c r="G11" s="4">
        <v>258</v>
      </c>
    </row>
    <row r="12" spans="1:7" x14ac:dyDescent="0.25">
      <c r="A12" s="2" t="s">
        <v>221</v>
      </c>
      <c r="B12" s="4" t="s">
        <v>5</v>
      </c>
      <c r="C12" s="4" t="s">
        <v>5</v>
      </c>
      <c r="D12" s="4" t="s">
        <v>5</v>
      </c>
      <c r="E12" s="6">
        <v>6946</v>
      </c>
      <c r="F12" s="6">
        <v>49853</v>
      </c>
      <c r="G12" s="4">
        <v>258</v>
      </c>
    </row>
    <row r="13" spans="1:7" x14ac:dyDescent="0.25">
      <c r="A13" s="2" t="s">
        <v>222</v>
      </c>
      <c r="B13" s="4" t="s">
        <v>5</v>
      </c>
      <c r="C13" s="4" t="s">
        <v>5</v>
      </c>
      <c r="D13" s="4" t="s">
        <v>5</v>
      </c>
      <c r="E13" s="8">
        <v>77372</v>
      </c>
      <c r="F13" s="8">
        <v>265890</v>
      </c>
      <c r="G13" s="8">
        <v>42178</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3</v>
      </c>
      <c r="B1" s="7" t="s">
        <v>28</v>
      </c>
      <c r="C1" s="7"/>
      <c r="D1" s="7" t="s">
        <v>1</v>
      </c>
      <c r="E1" s="7"/>
    </row>
    <row r="2" spans="1:5" ht="30" x14ac:dyDescent="0.25">
      <c r="A2" s="1" t="s">
        <v>27</v>
      </c>
      <c r="B2" s="1" t="s">
        <v>2</v>
      </c>
      <c r="C2" s="1" t="s">
        <v>29</v>
      </c>
      <c r="D2" s="1" t="s">
        <v>2</v>
      </c>
      <c r="E2" s="1" t="s">
        <v>29</v>
      </c>
    </row>
    <row r="3" spans="1:5" x14ac:dyDescent="0.25">
      <c r="A3" s="3" t="s">
        <v>206</v>
      </c>
      <c r="B3" s="4" t="s">
        <v>5</v>
      </c>
      <c r="C3" s="4" t="s">
        <v>5</v>
      </c>
      <c r="D3" s="4" t="s">
        <v>5</v>
      </c>
      <c r="E3" s="4" t="s">
        <v>5</v>
      </c>
    </row>
    <row r="4" spans="1:5" x14ac:dyDescent="0.25">
      <c r="A4" s="2" t="s">
        <v>246</v>
      </c>
      <c r="B4" s="8">
        <v>715102</v>
      </c>
      <c r="C4" s="8">
        <v>696112</v>
      </c>
      <c r="D4" s="8">
        <v>2135780</v>
      </c>
      <c r="E4" s="8">
        <v>2087373</v>
      </c>
    </row>
    <row r="5" spans="1:5" x14ac:dyDescent="0.25">
      <c r="A5" s="2" t="s">
        <v>247</v>
      </c>
      <c r="B5" s="8">
        <v>15616</v>
      </c>
      <c r="C5" s="8">
        <v>41907</v>
      </c>
      <c r="D5" s="8">
        <v>104009</v>
      </c>
      <c r="E5" s="8">
        <v>79314</v>
      </c>
    </row>
    <row r="6" spans="1:5" x14ac:dyDescent="0.25">
      <c r="A6" s="2" t="s">
        <v>864</v>
      </c>
      <c r="B6" s="9">
        <v>0.19</v>
      </c>
      <c r="C6" s="9">
        <v>0.5</v>
      </c>
      <c r="D6" s="9">
        <v>1.24</v>
      </c>
      <c r="E6" s="9">
        <v>1.03</v>
      </c>
    </row>
    <row r="7" spans="1:5" x14ac:dyDescent="0.25">
      <c r="A7" s="2" t="s">
        <v>865</v>
      </c>
      <c r="B7" s="9">
        <v>0.18</v>
      </c>
      <c r="C7" s="9">
        <v>0.49</v>
      </c>
      <c r="D7" s="9">
        <v>1.22</v>
      </c>
      <c r="E7" s="9">
        <v>1.0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66</v>
      </c>
      <c r="B1" s="1" t="s">
        <v>1</v>
      </c>
      <c r="C1" s="1" t="s">
        <v>867</v>
      </c>
    </row>
    <row r="2" spans="1:3" ht="30" x14ac:dyDescent="0.25">
      <c r="A2" s="1" t="s">
        <v>52</v>
      </c>
      <c r="B2" s="1" t="s">
        <v>2</v>
      </c>
      <c r="C2" s="1" t="s">
        <v>65</v>
      </c>
    </row>
    <row r="3" spans="1:3" x14ac:dyDescent="0.25">
      <c r="A3" s="3" t="s">
        <v>868</v>
      </c>
      <c r="B3" s="4" t="s">
        <v>5</v>
      </c>
      <c r="C3" s="4" t="s">
        <v>5</v>
      </c>
    </row>
    <row r="4" spans="1:3" x14ac:dyDescent="0.25">
      <c r="A4" s="2" t="s">
        <v>869</v>
      </c>
      <c r="B4" s="8">
        <v>1823921</v>
      </c>
      <c r="C4" s="8">
        <v>1816851</v>
      </c>
    </row>
    <row r="5" spans="1:3" ht="30" x14ac:dyDescent="0.25">
      <c r="A5" s="2" t="s">
        <v>261</v>
      </c>
      <c r="B5" s="6">
        <v>-13442</v>
      </c>
      <c r="C5" s="6">
        <v>7070</v>
      </c>
    </row>
    <row r="6" spans="1:3" x14ac:dyDescent="0.25">
      <c r="A6" s="2" t="s">
        <v>265</v>
      </c>
      <c r="B6" s="6">
        <v>234675</v>
      </c>
      <c r="C6" s="4" t="s">
        <v>5</v>
      </c>
    </row>
    <row r="7" spans="1:3" x14ac:dyDescent="0.25">
      <c r="A7" s="2" t="s">
        <v>266</v>
      </c>
      <c r="B7" s="4">
        <v>-226</v>
      </c>
      <c r="C7" s="4" t="s">
        <v>5</v>
      </c>
    </row>
    <row r="8" spans="1:3" x14ac:dyDescent="0.25">
      <c r="A8" s="2" t="s">
        <v>870</v>
      </c>
      <c r="B8" s="6">
        <v>2044928</v>
      </c>
      <c r="C8" s="6">
        <v>1823921</v>
      </c>
    </row>
    <row r="9" spans="1:3" x14ac:dyDescent="0.25">
      <c r="A9" s="2" t="s">
        <v>871</v>
      </c>
      <c r="B9" s="4" t="s">
        <v>5</v>
      </c>
      <c r="C9" s="4" t="s">
        <v>5</v>
      </c>
    </row>
    <row r="10" spans="1:3" x14ac:dyDescent="0.25">
      <c r="A10" s="3" t="s">
        <v>868</v>
      </c>
      <c r="B10" s="4" t="s">
        <v>5</v>
      </c>
      <c r="C10" s="4" t="s">
        <v>5</v>
      </c>
    </row>
    <row r="11" spans="1:3" x14ac:dyDescent="0.25">
      <c r="A11" s="2" t="s">
        <v>869</v>
      </c>
      <c r="B11" s="6">
        <v>1001442</v>
      </c>
      <c r="C11" s="6">
        <v>994372</v>
      </c>
    </row>
    <row r="12" spans="1:3" ht="30" x14ac:dyDescent="0.25">
      <c r="A12" s="2" t="s">
        <v>261</v>
      </c>
      <c r="B12" s="6">
        <v>-13437</v>
      </c>
      <c r="C12" s="6">
        <v>7070</v>
      </c>
    </row>
    <row r="13" spans="1:3" x14ac:dyDescent="0.25">
      <c r="A13" s="2" t="s">
        <v>265</v>
      </c>
      <c r="B13" s="6">
        <v>52513</v>
      </c>
      <c r="C13" s="4" t="s">
        <v>5</v>
      </c>
    </row>
    <row r="14" spans="1:3" x14ac:dyDescent="0.25">
      <c r="A14" s="2" t="s">
        <v>266</v>
      </c>
      <c r="B14" s="4">
        <v>-226</v>
      </c>
      <c r="C14" s="4" t="s">
        <v>5</v>
      </c>
    </row>
    <row r="15" spans="1:3" x14ac:dyDescent="0.25">
      <c r="A15" s="2" t="s">
        <v>870</v>
      </c>
      <c r="B15" s="6">
        <v>1040292</v>
      </c>
      <c r="C15" s="6">
        <v>1001442</v>
      </c>
    </row>
    <row r="16" spans="1:3" x14ac:dyDescent="0.25">
      <c r="A16" s="2" t="s">
        <v>872</v>
      </c>
      <c r="B16" s="4" t="s">
        <v>5</v>
      </c>
      <c r="C16" s="4" t="s">
        <v>5</v>
      </c>
    </row>
    <row r="17" spans="1:3" x14ac:dyDescent="0.25">
      <c r="A17" s="3" t="s">
        <v>868</v>
      </c>
      <c r="B17" s="4" t="s">
        <v>5</v>
      </c>
      <c r="C17" s="4" t="s">
        <v>5</v>
      </c>
    </row>
    <row r="18" spans="1:3" x14ac:dyDescent="0.25">
      <c r="A18" s="2" t="s">
        <v>869</v>
      </c>
      <c r="B18" s="6">
        <v>822479</v>
      </c>
      <c r="C18" s="6">
        <v>822479</v>
      </c>
    </row>
    <row r="19" spans="1:3" ht="30" x14ac:dyDescent="0.25">
      <c r="A19" s="2" t="s">
        <v>261</v>
      </c>
      <c r="B19" s="4">
        <v>-5</v>
      </c>
      <c r="C19" s="4">
        <v>0</v>
      </c>
    </row>
    <row r="20" spans="1:3" x14ac:dyDescent="0.25">
      <c r="A20" s="2" t="s">
        <v>265</v>
      </c>
      <c r="B20" s="6">
        <v>182162</v>
      </c>
      <c r="C20" s="4" t="s">
        <v>5</v>
      </c>
    </row>
    <row r="21" spans="1:3" x14ac:dyDescent="0.25">
      <c r="A21" s="2" t="s">
        <v>266</v>
      </c>
      <c r="B21" s="4">
        <v>0</v>
      </c>
      <c r="C21" s="4" t="s">
        <v>5</v>
      </c>
    </row>
    <row r="22" spans="1:3" x14ac:dyDescent="0.25">
      <c r="A22" s="2" t="s">
        <v>870</v>
      </c>
      <c r="B22" s="8">
        <v>1004636</v>
      </c>
      <c r="C22" s="8">
        <v>82247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73</v>
      </c>
      <c r="B1" s="7" t="s">
        <v>2</v>
      </c>
      <c r="C1" s="7" t="s">
        <v>65</v>
      </c>
      <c r="D1" s="7" t="s">
        <v>837</v>
      </c>
    </row>
    <row r="2" spans="1:4" ht="30" x14ac:dyDescent="0.25">
      <c r="A2" s="1" t="s">
        <v>52</v>
      </c>
      <c r="B2" s="7"/>
      <c r="C2" s="7"/>
      <c r="D2" s="7"/>
    </row>
    <row r="3" spans="1:4" ht="30" x14ac:dyDescent="0.25">
      <c r="A3" s="3" t="s">
        <v>252</v>
      </c>
      <c r="B3" s="4" t="s">
        <v>5</v>
      </c>
      <c r="C3" s="4" t="s">
        <v>5</v>
      </c>
      <c r="D3" s="4" t="s">
        <v>5</v>
      </c>
    </row>
    <row r="4" spans="1:4" x14ac:dyDescent="0.25">
      <c r="A4" s="2" t="s">
        <v>276</v>
      </c>
      <c r="B4" s="8">
        <v>2082603</v>
      </c>
      <c r="C4" s="8">
        <v>1861596</v>
      </c>
      <c r="D4" s="4" t="s">
        <v>5</v>
      </c>
    </row>
    <row r="5" spans="1:4" x14ac:dyDescent="0.25">
      <c r="A5" s="2" t="s">
        <v>874</v>
      </c>
      <c r="B5" s="6">
        <v>-37675</v>
      </c>
      <c r="C5" s="6">
        <v>-37675</v>
      </c>
      <c r="D5" s="4" t="s">
        <v>5</v>
      </c>
    </row>
    <row r="6" spans="1:4" x14ac:dyDescent="0.25">
      <c r="A6" s="2" t="s">
        <v>279</v>
      </c>
      <c r="B6" s="8">
        <v>2044928</v>
      </c>
      <c r="C6" s="8">
        <v>1823921</v>
      </c>
      <c r="D6" s="8">
        <v>1816851</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5</v>
      </c>
      <c r="B1" s="7" t="s">
        <v>2</v>
      </c>
      <c r="C1" s="7" t="s">
        <v>65</v>
      </c>
    </row>
    <row r="2" spans="1:3" ht="30" x14ac:dyDescent="0.25">
      <c r="A2" s="1" t="s">
        <v>52</v>
      </c>
      <c r="B2" s="7"/>
      <c r="C2" s="7"/>
    </row>
    <row r="3" spans="1:3" ht="30" x14ac:dyDescent="0.25">
      <c r="A3" s="3" t="s">
        <v>876</v>
      </c>
      <c r="B3" s="4" t="s">
        <v>5</v>
      </c>
      <c r="C3" s="4" t="s">
        <v>5</v>
      </c>
    </row>
    <row r="4" spans="1:3" x14ac:dyDescent="0.25">
      <c r="A4" s="2" t="s">
        <v>877</v>
      </c>
      <c r="B4" s="8">
        <v>969919</v>
      </c>
      <c r="C4" s="8">
        <v>760377</v>
      </c>
    </row>
    <row r="5" spans="1:3" x14ac:dyDescent="0.25">
      <c r="A5" s="2" t="s">
        <v>878</v>
      </c>
      <c r="B5" s="6">
        <v>-565704</v>
      </c>
      <c r="C5" s="6">
        <v>-528936</v>
      </c>
    </row>
    <row r="6" spans="1:3" x14ac:dyDescent="0.25">
      <c r="A6" s="2" t="s">
        <v>879</v>
      </c>
      <c r="B6" s="6">
        <v>404215</v>
      </c>
      <c r="C6" s="6">
        <v>231441</v>
      </c>
    </row>
    <row r="7" spans="1:3" x14ac:dyDescent="0.25">
      <c r="A7" s="2" t="s">
        <v>880</v>
      </c>
      <c r="B7" s="4" t="s">
        <v>5</v>
      </c>
      <c r="C7" s="4" t="s">
        <v>5</v>
      </c>
    </row>
    <row r="8" spans="1:3" ht="30" x14ac:dyDescent="0.25">
      <c r="A8" s="3" t="s">
        <v>876</v>
      </c>
      <c r="B8" s="4" t="s">
        <v>5</v>
      </c>
      <c r="C8" s="4" t="s">
        <v>5</v>
      </c>
    </row>
    <row r="9" spans="1:3" x14ac:dyDescent="0.25">
      <c r="A9" s="2" t="s">
        <v>877</v>
      </c>
      <c r="B9" s="6">
        <v>667088</v>
      </c>
      <c r="C9" s="6">
        <v>547860</v>
      </c>
    </row>
    <row r="10" spans="1:3" x14ac:dyDescent="0.25">
      <c r="A10" s="2" t="s">
        <v>878</v>
      </c>
      <c r="B10" s="6">
        <v>-445657</v>
      </c>
      <c r="C10" s="6">
        <v>-422367</v>
      </c>
    </row>
    <row r="11" spans="1:3" x14ac:dyDescent="0.25">
      <c r="A11" s="2" t="s">
        <v>879</v>
      </c>
      <c r="B11" s="6">
        <v>221431</v>
      </c>
      <c r="C11" s="6">
        <v>125493</v>
      </c>
    </row>
    <row r="12" spans="1:3" x14ac:dyDescent="0.25">
      <c r="A12" s="2" t="s">
        <v>881</v>
      </c>
      <c r="B12" s="4" t="s">
        <v>5</v>
      </c>
      <c r="C12" s="4" t="s">
        <v>5</v>
      </c>
    </row>
    <row r="13" spans="1:3" ht="30" x14ac:dyDescent="0.25">
      <c r="A13" s="3" t="s">
        <v>876</v>
      </c>
      <c r="B13" s="4" t="s">
        <v>5</v>
      </c>
      <c r="C13" s="4" t="s">
        <v>5</v>
      </c>
    </row>
    <row r="14" spans="1:3" x14ac:dyDescent="0.25">
      <c r="A14" s="2" t="s">
        <v>877</v>
      </c>
      <c r="B14" s="6">
        <v>170221</v>
      </c>
      <c r="C14" s="6">
        <v>122099</v>
      </c>
    </row>
    <row r="15" spans="1:3" x14ac:dyDescent="0.25">
      <c r="A15" s="2" t="s">
        <v>878</v>
      </c>
      <c r="B15" s="6">
        <v>-80071</v>
      </c>
      <c r="C15" s="6">
        <v>-72549</v>
      </c>
    </row>
    <row r="16" spans="1:3" x14ac:dyDescent="0.25">
      <c r="A16" s="2" t="s">
        <v>879</v>
      </c>
      <c r="B16" s="6">
        <v>90150</v>
      </c>
      <c r="C16" s="6">
        <v>49550</v>
      </c>
    </row>
    <row r="17" spans="1:3" x14ac:dyDescent="0.25">
      <c r="A17" s="2" t="s">
        <v>840</v>
      </c>
      <c r="B17" s="4" t="s">
        <v>5</v>
      </c>
      <c r="C17" s="4" t="s">
        <v>5</v>
      </c>
    </row>
    <row r="18" spans="1:3" ht="30" x14ac:dyDescent="0.25">
      <c r="A18" s="3" t="s">
        <v>876</v>
      </c>
      <c r="B18" s="4" t="s">
        <v>5</v>
      </c>
      <c r="C18" s="4" t="s">
        <v>5</v>
      </c>
    </row>
    <row r="19" spans="1:3" x14ac:dyDescent="0.25">
      <c r="A19" s="2" t="s">
        <v>877</v>
      </c>
      <c r="B19" s="6">
        <v>69834</v>
      </c>
      <c r="C19" s="6">
        <v>27414</v>
      </c>
    </row>
    <row r="20" spans="1:3" x14ac:dyDescent="0.25">
      <c r="A20" s="2" t="s">
        <v>878</v>
      </c>
      <c r="B20" s="6">
        <v>-24374</v>
      </c>
      <c r="C20" s="6">
        <v>-20389</v>
      </c>
    </row>
    <row r="21" spans="1:3" x14ac:dyDescent="0.25">
      <c r="A21" s="2" t="s">
        <v>879</v>
      </c>
      <c r="B21" s="6">
        <v>45460</v>
      </c>
      <c r="C21" s="6">
        <v>7025</v>
      </c>
    </row>
    <row r="22" spans="1:3" x14ac:dyDescent="0.25">
      <c r="A22" s="2" t="s">
        <v>882</v>
      </c>
      <c r="B22" s="4" t="s">
        <v>5</v>
      </c>
      <c r="C22" s="4" t="s">
        <v>5</v>
      </c>
    </row>
    <row r="23" spans="1:3" ht="30" x14ac:dyDescent="0.25">
      <c r="A23" s="3" t="s">
        <v>876</v>
      </c>
      <c r="B23" s="4" t="s">
        <v>5</v>
      </c>
      <c r="C23" s="4" t="s">
        <v>5</v>
      </c>
    </row>
    <row r="24" spans="1:3" x14ac:dyDescent="0.25">
      <c r="A24" s="2" t="s">
        <v>877</v>
      </c>
      <c r="B24" s="6">
        <v>25066</v>
      </c>
      <c r="C24" s="6">
        <v>15894</v>
      </c>
    </row>
    <row r="25" spans="1:3" x14ac:dyDescent="0.25">
      <c r="A25" s="2" t="s">
        <v>878</v>
      </c>
      <c r="B25" s="6">
        <v>-15602</v>
      </c>
      <c r="C25" s="6">
        <v>-13631</v>
      </c>
    </row>
    <row r="26" spans="1:3" x14ac:dyDescent="0.25">
      <c r="A26" s="2" t="s">
        <v>879</v>
      </c>
      <c r="B26" s="6">
        <v>9464</v>
      </c>
      <c r="C26" s="6">
        <v>2263</v>
      </c>
    </row>
    <row r="27" spans="1:3" ht="30" x14ac:dyDescent="0.25">
      <c r="A27" s="2" t="s">
        <v>883</v>
      </c>
      <c r="B27" s="4" t="s">
        <v>5</v>
      </c>
      <c r="C27" s="4" t="s">
        <v>5</v>
      </c>
    </row>
    <row r="28" spans="1:3" ht="30" x14ac:dyDescent="0.25">
      <c r="A28" s="3" t="s">
        <v>876</v>
      </c>
      <c r="B28" s="4" t="s">
        <v>5</v>
      </c>
      <c r="C28" s="4" t="s">
        <v>5</v>
      </c>
    </row>
    <row r="29" spans="1:3" x14ac:dyDescent="0.25">
      <c r="A29" s="2" t="s">
        <v>877</v>
      </c>
      <c r="B29" s="6">
        <v>37710</v>
      </c>
      <c r="C29" s="6">
        <v>47110</v>
      </c>
    </row>
    <row r="30" spans="1:3" x14ac:dyDescent="0.25">
      <c r="A30" s="2" t="s">
        <v>879</v>
      </c>
      <c r="B30" s="8">
        <v>37710</v>
      </c>
      <c r="C30" s="8">
        <v>4711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4</v>
      </c>
      <c r="B1" s="7" t="s">
        <v>28</v>
      </c>
      <c r="C1" s="7"/>
      <c r="D1" s="7" t="s">
        <v>1</v>
      </c>
      <c r="E1" s="7"/>
    </row>
    <row r="2" spans="1:5" ht="30" x14ac:dyDescent="0.25">
      <c r="A2" s="1" t="s">
        <v>52</v>
      </c>
      <c r="B2" s="1" t="s">
        <v>2</v>
      </c>
      <c r="C2" s="1" t="s">
        <v>29</v>
      </c>
      <c r="D2" s="1" t="s">
        <v>2</v>
      </c>
      <c r="E2" s="1" t="s">
        <v>29</v>
      </c>
    </row>
    <row r="3" spans="1:5" ht="30" x14ac:dyDescent="0.25">
      <c r="A3" s="3" t="s">
        <v>252</v>
      </c>
      <c r="B3" s="4" t="s">
        <v>5</v>
      </c>
      <c r="C3" s="4" t="s">
        <v>5</v>
      </c>
      <c r="D3" s="4" t="s">
        <v>5</v>
      </c>
      <c r="E3" s="4" t="s">
        <v>5</v>
      </c>
    </row>
    <row r="4" spans="1:5" ht="30" x14ac:dyDescent="0.25">
      <c r="A4" s="2" t="s">
        <v>885</v>
      </c>
      <c r="B4" s="8">
        <v>18300</v>
      </c>
      <c r="C4" s="8">
        <v>13900</v>
      </c>
      <c r="D4" s="8">
        <v>53482</v>
      </c>
      <c r="E4" s="8">
        <v>4940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86</v>
      </c>
      <c r="B1" s="7" t="s">
        <v>2</v>
      </c>
    </row>
    <row r="2" spans="1:2" x14ac:dyDescent="0.25">
      <c r="A2" s="1" t="s">
        <v>887</v>
      </c>
      <c r="B2" s="7"/>
    </row>
    <row r="3" spans="1:2" ht="30" x14ac:dyDescent="0.25">
      <c r="A3" s="3" t="s">
        <v>252</v>
      </c>
      <c r="B3" s="4" t="s">
        <v>5</v>
      </c>
    </row>
    <row r="4" spans="1:2" x14ac:dyDescent="0.25">
      <c r="A4" s="2">
        <v>2014</v>
      </c>
      <c r="B4" s="8">
        <v>61</v>
      </c>
    </row>
    <row r="5" spans="1:2" x14ac:dyDescent="0.25">
      <c r="A5" s="2">
        <v>2015</v>
      </c>
      <c r="B5" s="4">
        <v>63.7</v>
      </c>
    </row>
    <row r="6" spans="1:2" x14ac:dyDescent="0.25">
      <c r="A6" s="2">
        <v>2016</v>
      </c>
      <c r="B6" s="4">
        <v>51.8</v>
      </c>
    </row>
    <row r="7" spans="1:2" x14ac:dyDescent="0.25">
      <c r="A7" s="2">
        <v>2017</v>
      </c>
      <c r="B7" s="4">
        <v>42.7</v>
      </c>
    </row>
    <row r="8" spans="1:2" x14ac:dyDescent="0.25">
      <c r="A8" s="2">
        <v>2018</v>
      </c>
      <c r="B8" s="4">
        <v>37.700000000000003</v>
      </c>
    </row>
    <row r="9" spans="1:2" x14ac:dyDescent="0.25">
      <c r="A9" s="2">
        <v>2019</v>
      </c>
      <c r="B9" s="9">
        <v>33.70000000000000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8</v>
      </c>
      <c r="B1" s="7" t="s">
        <v>2</v>
      </c>
      <c r="C1" s="7" t="s">
        <v>65</v>
      </c>
    </row>
    <row r="2" spans="1:3" ht="30" x14ac:dyDescent="0.25">
      <c r="A2" s="1" t="s">
        <v>52</v>
      </c>
      <c r="B2" s="7"/>
      <c r="C2" s="7"/>
    </row>
    <row r="3" spans="1:3" x14ac:dyDescent="0.25">
      <c r="A3" s="3" t="s">
        <v>889</v>
      </c>
      <c r="B3" s="4" t="s">
        <v>5</v>
      </c>
      <c r="C3" s="4" t="s">
        <v>5</v>
      </c>
    </row>
    <row r="4" spans="1:3" x14ac:dyDescent="0.25">
      <c r="A4" s="2" t="s">
        <v>317</v>
      </c>
      <c r="B4" s="8">
        <v>84837</v>
      </c>
      <c r="C4" s="8">
        <v>61945</v>
      </c>
    </row>
    <row r="5" spans="1:3" x14ac:dyDescent="0.25">
      <c r="A5" s="2" t="s">
        <v>318</v>
      </c>
      <c r="B5" s="6">
        <v>56591</v>
      </c>
      <c r="C5" s="6">
        <v>48201</v>
      </c>
    </row>
    <row r="6" spans="1:3" x14ac:dyDescent="0.25">
      <c r="A6" s="2" t="s">
        <v>319</v>
      </c>
      <c r="B6" s="6">
        <v>44080</v>
      </c>
      <c r="C6" s="6">
        <v>48793</v>
      </c>
    </row>
    <row r="7" spans="1:3" ht="30" x14ac:dyDescent="0.25">
      <c r="A7" s="2" t="s">
        <v>320</v>
      </c>
      <c r="B7" s="6">
        <v>39481</v>
      </c>
      <c r="C7" s="6">
        <v>42022</v>
      </c>
    </row>
    <row r="8" spans="1:3" x14ac:dyDescent="0.25">
      <c r="A8" s="2" t="s">
        <v>321</v>
      </c>
      <c r="B8" s="6">
        <v>28150</v>
      </c>
      <c r="C8" s="6">
        <v>5922</v>
      </c>
    </row>
    <row r="9" spans="1:3" x14ac:dyDescent="0.25">
      <c r="A9" s="2" t="s">
        <v>322</v>
      </c>
      <c r="B9" s="6">
        <v>6115</v>
      </c>
      <c r="C9" s="4" t="s">
        <v>5</v>
      </c>
    </row>
    <row r="10" spans="1:3" x14ac:dyDescent="0.25">
      <c r="A10" s="2" t="s">
        <v>323</v>
      </c>
      <c r="B10" s="6">
        <v>4361</v>
      </c>
      <c r="C10" s="6">
        <v>3204</v>
      </c>
    </row>
    <row r="11" spans="1:3" x14ac:dyDescent="0.25">
      <c r="A11" s="2" t="s">
        <v>324</v>
      </c>
      <c r="B11" s="6">
        <v>3609</v>
      </c>
      <c r="C11" s="6">
        <v>5992</v>
      </c>
    </row>
    <row r="12" spans="1:3" x14ac:dyDescent="0.25">
      <c r="A12" s="2" t="s">
        <v>325</v>
      </c>
      <c r="B12" s="4" t="s">
        <v>5</v>
      </c>
      <c r="C12" s="6">
        <v>7697</v>
      </c>
    </row>
    <row r="13" spans="1:3" x14ac:dyDescent="0.25">
      <c r="A13" s="2" t="s">
        <v>326</v>
      </c>
      <c r="B13" s="6">
        <v>30997</v>
      </c>
      <c r="C13" s="6">
        <v>25906</v>
      </c>
    </row>
    <row r="14" spans="1:3" x14ac:dyDescent="0.25">
      <c r="A14" s="2" t="s">
        <v>157</v>
      </c>
      <c r="B14" s="8">
        <v>298221</v>
      </c>
      <c r="C14" s="8">
        <v>24968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0</v>
      </c>
      <c r="B1" s="7" t="s">
        <v>2</v>
      </c>
      <c r="C1" s="7" t="s">
        <v>65</v>
      </c>
    </row>
    <row r="2" spans="1:3" ht="30" x14ac:dyDescent="0.25">
      <c r="A2" s="1" t="s">
        <v>52</v>
      </c>
      <c r="B2" s="7"/>
      <c r="C2" s="7"/>
    </row>
    <row r="3" spans="1:3" x14ac:dyDescent="0.25">
      <c r="A3" s="3" t="s">
        <v>891</v>
      </c>
      <c r="B3" s="4" t="s">
        <v>5</v>
      </c>
      <c r="C3" s="4" t="s">
        <v>5</v>
      </c>
    </row>
    <row r="4" spans="1:3" x14ac:dyDescent="0.25">
      <c r="A4" s="2" t="s">
        <v>892</v>
      </c>
      <c r="B4" s="8">
        <v>3758802</v>
      </c>
      <c r="C4" s="8">
        <v>3525347</v>
      </c>
    </row>
    <row r="5" spans="1:3" x14ac:dyDescent="0.25">
      <c r="A5" s="2" t="s">
        <v>337</v>
      </c>
      <c r="B5" s="6">
        <v>-3121</v>
      </c>
      <c r="C5" s="6">
        <v>-11877</v>
      </c>
    </row>
    <row r="6" spans="1:3" x14ac:dyDescent="0.25">
      <c r="A6" s="2" t="s">
        <v>340</v>
      </c>
      <c r="B6" s="6">
        <v>3755681</v>
      </c>
      <c r="C6" s="6">
        <v>3513470</v>
      </c>
    </row>
    <row r="7" spans="1:3" x14ac:dyDescent="0.25">
      <c r="A7" s="2" t="s">
        <v>892</v>
      </c>
      <c r="B7" s="6">
        <v>3758802</v>
      </c>
      <c r="C7" s="6">
        <v>3525347</v>
      </c>
    </row>
    <row r="8" spans="1:3" ht="30" x14ac:dyDescent="0.25">
      <c r="A8" s="2" t="s">
        <v>893</v>
      </c>
      <c r="B8" s="4" t="s">
        <v>5</v>
      </c>
      <c r="C8" s="4" t="s">
        <v>5</v>
      </c>
    </row>
    <row r="9" spans="1:3" x14ac:dyDescent="0.25">
      <c r="A9" s="3" t="s">
        <v>891</v>
      </c>
      <c r="B9" s="4" t="s">
        <v>5</v>
      </c>
      <c r="C9" s="4" t="s">
        <v>5</v>
      </c>
    </row>
    <row r="10" spans="1:3" x14ac:dyDescent="0.25">
      <c r="A10" s="2" t="s">
        <v>892</v>
      </c>
      <c r="B10" s="6">
        <v>311317</v>
      </c>
      <c r="C10" s="6">
        <v>312097</v>
      </c>
    </row>
    <row r="11" spans="1:3" x14ac:dyDescent="0.25">
      <c r="A11" s="2" t="s">
        <v>892</v>
      </c>
      <c r="B11" s="6">
        <v>311317</v>
      </c>
      <c r="C11" s="6">
        <v>312097</v>
      </c>
    </row>
    <row r="12" spans="1:3" ht="30" x14ac:dyDescent="0.25">
      <c r="A12" s="2" t="s">
        <v>894</v>
      </c>
      <c r="B12" s="4" t="s">
        <v>5</v>
      </c>
      <c r="C12" s="4" t="s">
        <v>5</v>
      </c>
    </row>
    <row r="13" spans="1:3" x14ac:dyDescent="0.25">
      <c r="A13" s="3" t="s">
        <v>891</v>
      </c>
      <c r="B13" s="4" t="s">
        <v>5</v>
      </c>
      <c r="C13" s="4" t="s">
        <v>5</v>
      </c>
    </row>
    <row r="14" spans="1:3" x14ac:dyDescent="0.25">
      <c r="A14" s="2" t="s">
        <v>892</v>
      </c>
      <c r="B14" s="6">
        <v>1813250</v>
      </c>
      <c r="C14" s="6">
        <v>2063250</v>
      </c>
    </row>
    <row r="15" spans="1:3" x14ac:dyDescent="0.25">
      <c r="A15" s="2" t="s">
        <v>892</v>
      </c>
      <c r="B15" s="6">
        <v>1813250</v>
      </c>
      <c r="C15" s="6">
        <v>2063250</v>
      </c>
    </row>
    <row r="16" spans="1:3" ht="30" x14ac:dyDescent="0.25">
      <c r="A16" s="2" t="s">
        <v>895</v>
      </c>
      <c r="B16" s="4" t="s">
        <v>5</v>
      </c>
      <c r="C16" s="4" t="s">
        <v>5</v>
      </c>
    </row>
    <row r="17" spans="1:3" x14ac:dyDescent="0.25">
      <c r="A17" s="3" t="s">
        <v>891</v>
      </c>
      <c r="B17" s="4" t="s">
        <v>5</v>
      </c>
      <c r="C17" s="4" t="s">
        <v>5</v>
      </c>
    </row>
    <row r="18" spans="1:3" x14ac:dyDescent="0.25">
      <c r="A18" s="2" t="s">
        <v>892</v>
      </c>
      <c r="B18" s="6">
        <v>184235</v>
      </c>
      <c r="C18" s="4" t="s">
        <v>5</v>
      </c>
    </row>
    <row r="19" spans="1:3" x14ac:dyDescent="0.25">
      <c r="A19" s="2" t="s">
        <v>892</v>
      </c>
      <c r="B19" s="6">
        <v>184235</v>
      </c>
      <c r="C19" s="4" t="s">
        <v>5</v>
      </c>
    </row>
    <row r="20" spans="1:3" x14ac:dyDescent="0.25">
      <c r="A20" s="2" t="s">
        <v>896</v>
      </c>
      <c r="B20" s="4" t="s">
        <v>5</v>
      </c>
      <c r="C20" s="4" t="s">
        <v>5</v>
      </c>
    </row>
    <row r="21" spans="1:3" x14ac:dyDescent="0.25">
      <c r="A21" s="3" t="s">
        <v>891</v>
      </c>
      <c r="B21" s="4" t="s">
        <v>5</v>
      </c>
      <c r="C21" s="4" t="s">
        <v>5</v>
      </c>
    </row>
    <row r="22" spans="1:3" x14ac:dyDescent="0.25">
      <c r="A22" s="2" t="s">
        <v>892</v>
      </c>
      <c r="B22" s="4" t="s">
        <v>5</v>
      </c>
      <c r="C22" s="6">
        <v>500000</v>
      </c>
    </row>
    <row r="23" spans="1:3" x14ac:dyDescent="0.25">
      <c r="A23" s="2" t="s">
        <v>892</v>
      </c>
      <c r="B23" s="4" t="s">
        <v>5</v>
      </c>
      <c r="C23" s="6">
        <v>500000</v>
      </c>
    </row>
    <row r="24" spans="1:3" x14ac:dyDescent="0.25">
      <c r="A24" s="2" t="s">
        <v>897</v>
      </c>
      <c r="B24" s="4" t="s">
        <v>5</v>
      </c>
      <c r="C24" s="4" t="s">
        <v>5</v>
      </c>
    </row>
    <row r="25" spans="1:3" x14ac:dyDescent="0.25">
      <c r="A25" s="3" t="s">
        <v>891</v>
      </c>
      <c r="B25" s="4" t="s">
        <v>5</v>
      </c>
      <c r="C25" s="4" t="s">
        <v>5</v>
      </c>
    </row>
    <row r="26" spans="1:3" x14ac:dyDescent="0.25">
      <c r="A26" s="2" t="s">
        <v>892</v>
      </c>
      <c r="B26" s="6">
        <v>450000</v>
      </c>
      <c r="C26" s="6">
        <v>650000</v>
      </c>
    </row>
    <row r="27" spans="1:3" x14ac:dyDescent="0.25">
      <c r="A27" s="2" t="s">
        <v>892</v>
      </c>
      <c r="B27" s="6">
        <v>450000</v>
      </c>
      <c r="C27" s="6">
        <v>650000</v>
      </c>
    </row>
    <row r="28" spans="1:3" x14ac:dyDescent="0.25">
      <c r="A28" s="2" t="s">
        <v>898</v>
      </c>
      <c r="B28" s="4" t="s">
        <v>5</v>
      </c>
      <c r="C28" s="4" t="s">
        <v>5</v>
      </c>
    </row>
    <row r="29" spans="1:3" x14ac:dyDescent="0.25">
      <c r="A29" s="3" t="s">
        <v>891</v>
      </c>
      <c r="B29" s="4" t="s">
        <v>5</v>
      </c>
      <c r="C29" s="4" t="s">
        <v>5</v>
      </c>
    </row>
    <row r="30" spans="1:3" x14ac:dyDescent="0.25">
      <c r="A30" s="2" t="s">
        <v>892</v>
      </c>
      <c r="B30" s="6">
        <v>1000000</v>
      </c>
      <c r="C30" s="4" t="s">
        <v>5</v>
      </c>
    </row>
    <row r="31" spans="1:3" x14ac:dyDescent="0.25">
      <c r="A31" s="2" t="s">
        <v>892</v>
      </c>
      <c r="B31" s="8">
        <v>1000000</v>
      </c>
      <c r="C31"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45" customHeight="1" x14ac:dyDescent="0.25">
      <c r="A1" s="7" t="s">
        <v>899</v>
      </c>
      <c r="B1" s="1" t="s">
        <v>1</v>
      </c>
      <c r="C1" s="1"/>
    </row>
    <row r="2" spans="1:3" x14ac:dyDescent="0.25">
      <c r="A2" s="7"/>
      <c r="B2" s="1" t="s">
        <v>2</v>
      </c>
      <c r="C2" s="1" t="s">
        <v>65</v>
      </c>
    </row>
    <row r="3" spans="1:3" x14ac:dyDescent="0.25">
      <c r="A3" s="3" t="s">
        <v>891</v>
      </c>
      <c r="B3" s="4" t="s">
        <v>5</v>
      </c>
      <c r="C3" s="4" t="s">
        <v>5</v>
      </c>
    </row>
    <row r="4" spans="1:3" x14ac:dyDescent="0.25">
      <c r="A4" s="2" t="s">
        <v>900</v>
      </c>
      <c r="B4" s="100">
        <v>2.5000000000000001E-3</v>
      </c>
      <c r="C4" s="4" t="s">
        <v>5</v>
      </c>
    </row>
    <row r="5" spans="1:3" x14ac:dyDescent="0.25">
      <c r="A5" s="2" t="s">
        <v>901</v>
      </c>
      <c r="B5" s="8">
        <v>5800000</v>
      </c>
      <c r="C5" s="4" t="s">
        <v>5</v>
      </c>
    </row>
    <row r="6" spans="1:3" x14ac:dyDescent="0.25">
      <c r="A6" s="2" t="s">
        <v>902</v>
      </c>
      <c r="B6" s="6">
        <v>3758802000</v>
      </c>
      <c r="C6" s="6">
        <v>3525347000</v>
      </c>
    </row>
    <row r="7" spans="1:3" x14ac:dyDescent="0.25">
      <c r="A7" s="2" t="s">
        <v>903</v>
      </c>
      <c r="B7" s="4" t="s">
        <v>5</v>
      </c>
      <c r="C7" s="4" t="s">
        <v>5</v>
      </c>
    </row>
    <row r="8" spans="1:3" x14ac:dyDescent="0.25">
      <c r="A8" s="3" t="s">
        <v>891</v>
      </c>
      <c r="B8" s="4" t="s">
        <v>5</v>
      </c>
      <c r="C8" s="4" t="s">
        <v>5</v>
      </c>
    </row>
    <row r="9" spans="1:3" x14ac:dyDescent="0.25">
      <c r="A9" s="2" t="s">
        <v>900</v>
      </c>
      <c r="B9" s="100">
        <v>7.4999999999999997E-3</v>
      </c>
      <c r="C9" s="4" t="s">
        <v>5</v>
      </c>
    </row>
    <row r="10" spans="1:3" x14ac:dyDescent="0.25">
      <c r="A10" s="2" t="s">
        <v>904</v>
      </c>
      <c r="B10" s="4" t="s">
        <v>5</v>
      </c>
      <c r="C10" s="4" t="s">
        <v>5</v>
      </c>
    </row>
    <row r="11" spans="1:3" x14ac:dyDescent="0.25">
      <c r="A11" s="3" t="s">
        <v>891</v>
      </c>
      <c r="B11" s="4" t="s">
        <v>5</v>
      </c>
      <c r="C11" s="4" t="s">
        <v>5</v>
      </c>
    </row>
    <row r="12" spans="1:3" x14ac:dyDescent="0.25">
      <c r="A12" s="2" t="s">
        <v>900</v>
      </c>
      <c r="B12" s="100">
        <v>1.7500000000000002E-2</v>
      </c>
      <c r="C12" s="4" t="s">
        <v>5</v>
      </c>
    </row>
    <row r="13" spans="1:3" ht="30" x14ac:dyDescent="0.25">
      <c r="A13" s="2" t="s">
        <v>905</v>
      </c>
      <c r="B13" s="4" t="s">
        <v>5</v>
      </c>
      <c r="C13" s="4" t="s">
        <v>5</v>
      </c>
    </row>
    <row r="14" spans="1:3" x14ac:dyDescent="0.25">
      <c r="A14" s="3" t="s">
        <v>891</v>
      </c>
      <c r="B14" s="4" t="s">
        <v>5</v>
      </c>
      <c r="C14" s="4" t="s">
        <v>5</v>
      </c>
    </row>
    <row r="15" spans="1:3" ht="30" x14ac:dyDescent="0.25">
      <c r="A15" s="2" t="s">
        <v>906</v>
      </c>
      <c r="B15" s="6">
        <v>300000000</v>
      </c>
      <c r="C15" s="4" t="s">
        <v>5</v>
      </c>
    </row>
    <row r="16" spans="1:3" ht="30" x14ac:dyDescent="0.25">
      <c r="A16" s="2" t="s">
        <v>907</v>
      </c>
      <c r="B16" s="5">
        <v>43647</v>
      </c>
      <c r="C16" s="4" t="s">
        <v>5</v>
      </c>
    </row>
    <row r="17" spans="1:3" ht="45" x14ac:dyDescent="0.25">
      <c r="A17" s="2" t="s">
        <v>908</v>
      </c>
      <c r="B17" s="4" t="s">
        <v>5</v>
      </c>
      <c r="C17" s="4" t="s">
        <v>5</v>
      </c>
    </row>
    <row r="18" spans="1:3" x14ac:dyDescent="0.25">
      <c r="A18" s="3" t="s">
        <v>891</v>
      </c>
      <c r="B18" s="4" t="s">
        <v>5</v>
      </c>
      <c r="C18" s="4" t="s">
        <v>5</v>
      </c>
    </row>
    <row r="19" spans="1:3" x14ac:dyDescent="0.25">
      <c r="A19" s="2" t="s">
        <v>900</v>
      </c>
      <c r="B19" s="100">
        <v>1.4999999999999999E-2</v>
      </c>
      <c r="C19" s="4" t="s">
        <v>5</v>
      </c>
    </row>
    <row r="20" spans="1:3" ht="45" x14ac:dyDescent="0.25">
      <c r="A20" s="2" t="s">
        <v>909</v>
      </c>
      <c r="B20" s="4" t="s">
        <v>5</v>
      </c>
      <c r="C20" s="4" t="s">
        <v>5</v>
      </c>
    </row>
    <row r="21" spans="1:3" x14ac:dyDescent="0.25">
      <c r="A21" s="3" t="s">
        <v>891</v>
      </c>
      <c r="B21" s="4" t="s">
        <v>5</v>
      </c>
      <c r="C21" s="4" t="s">
        <v>5</v>
      </c>
    </row>
    <row r="22" spans="1:3" x14ac:dyDescent="0.25">
      <c r="A22" s="2" t="s">
        <v>900</v>
      </c>
      <c r="B22" s="100">
        <v>5.0000000000000001E-3</v>
      </c>
      <c r="C22" s="4" t="s">
        <v>5</v>
      </c>
    </row>
    <row r="23" spans="1:3" ht="45" x14ac:dyDescent="0.25">
      <c r="A23" s="2" t="s">
        <v>910</v>
      </c>
      <c r="B23" s="4" t="s">
        <v>5</v>
      </c>
      <c r="C23" s="4" t="s">
        <v>5</v>
      </c>
    </row>
    <row r="24" spans="1:3" x14ac:dyDescent="0.25">
      <c r="A24" s="3" t="s">
        <v>891</v>
      </c>
      <c r="B24" s="4" t="s">
        <v>5</v>
      </c>
      <c r="C24" s="4" t="s">
        <v>5</v>
      </c>
    </row>
    <row r="25" spans="1:3" x14ac:dyDescent="0.25">
      <c r="A25" s="2" t="s">
        <v>900</v>
      </c>
      <c r="B25" s="100">
        <v>2.2499999999999999E-2</v>
      </c>
      <c r="C25" s="4" t="s">
        <v>5</v>
      </c>
    </row>
    <row r="26" spans="1:3" ht="45" x14ac:dyDescent="0.25">
      <c r="A26" s="2" t="s">
        <v>911</v>
      </c>
      <c r="B26" s="4" t="s">
        <v>5</v>
      </c>
      <c r="C26" s="4" t="s">
        <v>5</v>
      </c>
    </row>
    <row r="27" spans="1:3" x14ac:dyDescent="0.25">
      <c r="A27" s="3" t="s">
        <v>891</v>
      </c>
      <c r="B27" s="4" t="s">
        <v>5</v>
      </c>
      <c r="C27" s="4" t="s">
        <v>5</v>
      </c>
    </row>
    <row r="28" spans="1:3" x14ac:dyDescent="0.25">
      <c r="A28" s="2" t="s">
        <v>900</v>
      </c>
      <c r="B28" s="100">
        <v>1.2500000000000001E-2</v>
      </c>
      <c r="C28" s="4" t="s">
        <v>5</v>
      </c>
    </row>
    <row r="29" spans="1:3" ht="30" x14ac:dyDescent="0.25">
      <c r="A29" s="2" t="s">
        <v>912</v>
      </c>
      <c r="B29" s="4" t="s">
        <v>5</v>
      </c>
      <c r="C29" s="4" t="s">
        <v>5</v>
      </c>
    </row>
    <row r="30" spans="1:3" x14ac:dyDescent="0.25">
      <c r="A30" s="3" t="s">
        <v>891</v>
      </c>
      <c r="B30" s="4" t="s">
        <v>5</v>
      </c>
      <c r="C30" s="4" t="s">
        <v>5</v>
      </c>
    </row>
    <row r="31" spans="1:3" x14ac:dyDescent="0.25">
      <c r="A31" s="2" t="s">
        <v>900</v>
      </c>
      <c r="B31" s="100">
        <v>2.5000000000000001E-3</v>
      </c>
      <c r="C31" s="4" t="s">
        <v>5</v>
      </c>
    </row>
    <row r="32" spans="1:3" x14ac:dyDescent="0.25">
      <c r="A32" s="2" t="s">
        <v>913</v>
      </c>
      <c r="B32" s="4" t="s">
        <v>5</v>
      </c>
      <c r="C32" s="4" t="s">
        <v>5</v>
      </c>
    </row>
    <row r="33" spans="1:3" x14ac:dyDescent="0.25">
      <c r="A33" s="3" t="s">
        <v>891</v>
      </c>
      <c r="B33" s="4" t="s">
        <v>5</v>
      </c>
      <c r="C33" s="4" t="s">
        <v>5</v>
      </c>
    </row>
    <row r="34" spans="1:3" x14ac:dyDescent="0.25">
      <c r="A34" s="2" t="s">
        <v>902</v>
      </c>
      <c r="B34" s="6">
        <v>350000000</v>
      </c>
      <c r="C34" s="4" t="s">
        <v>5</v>
      </c>
    </row>
    <row r="35" spans="1:3" x14ac:dyDescent="0.25">
      <c r="A35" s="2" t="s">
        <v>914</v>
      </c>
      <c r="B35" s="5">
        <v>43647</v>
      </c>
      <c r="C35" s="4" t="s">
        <v>5</v>
      </c>
    </row>
    <row r="36" spans="1:3" x14ac:dyDescent="0.25">
      <c r="A36" s="2" t="s">
        <v>915</v>
      </c>
      <c r="B36" s="100">
        <v>2.5000000000000001E-2</v>
      </c>
      <c r="C36" s="4" t="s">
        <v>5</v>
      </c>
    </row>
    <row r="37" spans="1:3" x14ac:dyDescent="0.25">
      <c r="A37" s="2" t="s">
        <v>916</v>
      </c>
      <c r="B37" s="100">
        <v>0.05</v>
      </c>
      <c r="C37" s="4" t="s">
        <v>5</v>
      </c>
    </row>
    <row r="38" spans="1:3" x14ac:dyDescent="0.25">
      <c r="A38" s="2" t="s">
        <v>917</v>
      </c>
      <c r="B38" s="100">
        <v>7.4999999999999997E-2</v>
      </c>
      <c r="C38" s="4" t="s">
        <v>5</v>
      </c>
    </row>
    <row r="39" spans="1:3" ht="30" x14ac:dyDescent="0.25">
      <c r="A39" s="2" t="s">
        <v>918</v>
      </c>
      <c r="B39" s="100">
        <v>0.1</v>
      </c>
      <c r="C39" s="4" t="s">
        <v>5</v>
      </c>
    </row>
    <row r="40" spans="1:3" ht="45" x14ac:dyDescent="0.25">
      <c r="A40" s="2" t="s">
        <v>919</v>
      </c>
      <c r="B40" s="4" t="s">
        <v>5</v>
      </c>
      <c r="C40" s="4" t="s">
        <v>5</v>
      </c>
    </row>
    <row r="41" spans="1:3" x14ac:dyDescent="0.25">
      <c r="A41" s="3" t="s">
        <v>891</v>
      </c>
      <c r="B41" s="4" t="s">
        <v>5</v>
      </c>
      <c r="C41" s="4" t="s">
        <v>5</v>
      </c>
    </row>
    <row r="42" spans="1:3" x14ac:dyDescent="0.25">
      <c r="A42" s="2" t="s">
        <v>900</v>
      </c>
      <c r="B42" s="100">
        <v>1.4999999999999999E-2</v>
      </c>
      <c r="C42" s="4" t="s">
        <v>5</v>
      </c>
    </row>
    <row r="43" spans="1:3" ht="45" x14ac:dyDescent="0.25">
      <c r="A43" s="2" t="s">
        <v>920</v>
      </c>
      <c r="B43" s="4" t="s">
        <v>5</v>
      </c>
      <c r="C43" s="4" t="s">
        <v>5</v>
      </c>
    </row>
    <row r="44" spans="1:3" x14ac:dyDescent="0.25">
      <c r="A44" s="3" t="s">
        <v>891</v>
      </c>
      <c r="B44" s="4" t="s">
        <v>5</v>
      </c>
      <c r="C44" s="4" t="s">
        <v>5</v>
      </c>
    </row>
    <row r="45" spans="1:3" x14ac:dyDescent="0.25">
      <c r="A45" s="2" t="s">
        <v>900</v>
      </c>
      <c r="B45" s="100">
        <v>5.0000000000000001E-3</v>
      </c>
      <c r="C45" s="4" t="s">
        <v>5</v>
      </c>
    </row>
    <row r="46" spans="1:3" ht="45" x14ac:dyDescent="0.25">
      <c r="A46" s="2" t="s">
        <v>921</v>
      </c>
      <c r="B46" s="4" t="s">
        <v>5</v>
      </c>
      <c r="C46" s="4" t="s">
        <v>5</v>
      </c>
    </row>
    <row r="47" spans="1:3" x14ac:dyDescent="0.25">
      <c r="A47" s="3" t="s">
        <v>891</v>
      </c>
      <c r="B47" s="4" t="s">
        <v>5</v>
      </c>
      <c r="C47" s="4" t="s">
        <v>5</v>
      </c>
    </row>
    <row r="48" spans="1:3" x14ac:dyDescent="0.25">
      <c r="A48" s="2" t="s">
        <v>900</v>
      </c>
      <c r="B48" s="100">
        <v>2.2499999999999999E-2</v>
      </c>
      <c r="C48" s="4" t="s">
        <v>5</v>
      </c>
    </row>
    <row r="49" spans="1:3" ht="45" x14ac:dyDescent="0.25">
      <c r="A49" s="2" t="s">
        <v>922</v>
      </c>
      <c r="B49" s="4" t="s">
        <v>5</v>
      </c>
      <c r="C49" s="4" t="s">
        <v>5</v>
      </c>
    </row>
    <row r="50" spans="1:3" x14ac:dyDescent="0.25">
      <c r="A50" s="3" t="s">
        <v>891</v>
      </c>
      <c r="B50" s="4" t="s">
        <v>5</v>
      </c>
      <c r="C50" s="4" t="s">
        <v>5</v>
      </c>
    </row>
    <row r="51" spans="1:3" x14ac:dyDescent="0.25">
      <c r="A51" s="2" t="s">
        <v>900</v>
      </c>
      <c r="B51" s="100">
        <v>1.2500000000000001E-2</v>
      </c>
      <c r="C51" s="4" t="s">
        <v>5</v>
      </c>
    </row>
    <row r="52" spans="1:3" ht="30" x14ac:dyDescent="0.25">
      <c r="A52" s="2" t="s">
        <v>894</v>
      </c>
      <c r="B52" s="4" t="s">
        <v>5</v>
      </c>
      <c r="C52" s="4" t="s">
        <v>5</v>
      </c>
    </row>
    <row r="53" spans="1:3" x14ac:dyDescent="0.25">
      <c r="A53" s="3" t="s">
        <v>891</v>
      </c>
      <c r="B53" s="4" t="s">
        <v>5</v>
      </c>
      <c r="C53" s="4" t="s">
        <v>5</v>
      </c>
    </row>
    <row r="54" spans="1:3" x14ac:dyDescent="0.25">
      <c r="A54" s="2" t="s">
        <v>901</v>
      </c>
      <c r="B54" s="6">
        <v>5300000</v>
      </c>
      <c r="C54" s="4" t="s">
        <v>5</v>
      </c>
    </row>
    <row r="55" spans="1:3" x14ac:dyDescent="0.25">
      <c r="A55" s="2" t="s">
        <v>902</v>
      </c>
      <c r="B55" s="6">
        <v>1813250000</v>
      </c>
      <c r="C55" s="6">
        <v>2063250000</v>
      </c>
    </row>
    <row r="56" spans="1:3" x14ac:dyDescent="0.25">
      <c r="A56" s="2" t="s">
        <v>914</v>
      </c>
      <c r="B56" s="5">
        <v>43281</v>
      </c>
      <c r="C56" s="4" t="s">
        <v>5</v>
      </c>
    </row>
    <row r="57" spans="1:3" ht="30" x14ac:dyDescent="0.25">
      <c r="A57" s="2" t="s">
        <v>923</v>
      </c>
      <c r="B57" s="4" t="s">
        <v>5</v>
      </c>
      <c r="C57" s="4" t="s">
        <v>5</v>
      </c>
    </row>
    <row r="58" spans="1:3" x14ac:dyDescent="0.25">
      <c r="A58" s="3" t="s">
        <v>891</v>
      </c>
      <c r="B58" s="4" t="s">
        <v>5</v>
      </c>
      <c r="C58" s="4" t="s">
        <v>5</v>
      </c>
    </row>
    <row r="59" spans="1:3" x14ac:dyDescent="0.25">
      <c r="A59" s="2" t="s">
        <v>900</v>
      </c>
      <c r="B59" s="100">
        <v>2.5000000000000001E-2</v>
      </c>
      <c r="C59" s="4" t="s">
        <v>5</v>
      </c>
    </row>
    <row r="60" spans="1:3" ht="30" x14ac:dyDescent="0.25">
      <c r="A60" s="2" t="s">
        <v>924</v>
      </c>
      <c r="B60" s="4" t="s">
        <v>5</v>
      </c>
      <c r="C60" s="4" t="s">
        <v>5</v>
      </c>
    </row>
    <row r="61" spans="1:3" x14ac:dyDescent="0.25">
      <c r="A61" s="3" t="s">
        <v>891</v>
      </c>
      <c r="B61" s="4" t="s">
        <v>5</v>
      </c>
      <c r="C61" s="4" t="s">
        <v>5</v>
      </c>
    </row>
    <row r="62" spans="1:3" x14ac:dyDescent="0.25">
      <c r="A62" s="2" t="s">
        <v>900</v>
      </c>
      <c r="B62" s="100">
        <v>1.4999999999999999E-2</v>
      </c>
      <c r="C62" s="4" t="s">
        <v>5</v>
      </c>
    </row>
    <row r="63" spans="1:3" ht="30" x14ac:dyDescent="0.25">
      <c r="A63" s="2" t="s">
        <v>893</v>
      </c>
      <c r="B63" s="4" t="s">
        <v>5</v>
      </c>
      <c r="C63" s="4" t="s">
        <v>5</v>
      </c>
    </row>
    <row r="64" spans="1:3" x14ac:dyDescent="0.25">
      <c r="A64" s="3" t="s">
        <v>891</v>
      </c>
      <c r="B64" s="4" t="s">
        <v>5</v>
      </c>
      <c r="C64" s="4" t="s">
        <v>5</v>
      </c>
    </row>
    <row r="65" spans="1:3" x14ac:dyDescent="0.25">
      <c r="A65" s="2" t="s">
        <v>902</v>
      </c>
      <c r="B65" s="6">
        <v>311317000</v>
      </c>
      <c r="C65" s="6">
        <v>312097000</v>
      </c>
    </row>
    <row r="66" spans="1:3" x14ac:dyDescent="0.25">
      <c r="A66" s="2" t="s">
        <v>914</v>
      </c>
      <c r="B66" s="5">
        <v>42566</v>
      </c>
      <c r="C66" s="4" t="s">
        <v>5</v>
      </c>
    </row>
    <row r="67" spans="1:3" ht="30" x14ac:dyDescent="0.25">
      <c r="A67" s="2" t="s">
        <v>925</v>
      </c>
      <c r="B67" s="4" t="s">
        <v>5</v>
      </c>
      <c r="C67" s="4" t="s">
        <v>5</v>
      </c>
    </row>
    <row r="68" spans="1:3" x14ac:dyDescent="0.25">
      <c r="A68" s="3" t="s">
        <v>891</v>
      </c>
      <c r="B68" s="4" t="s">
        <v>5</v>
      </c>
      <c r="C68" s="4" t="s">
        <v>5</v>
      </c>
    </row>
    <row r="69" spans="1:3" x14ac:dyDescent="0.25">
      <c r="A69" s="2" t="s">
        <v>900</v>
      </c>
      <c r="B69" s="100">
        <v>0.02</v>
      </c>
      <c r="C69" s="4" t="s">
        <v>5</v>
      </c>
    </row>
    <row r="70" spans="1:3" ht="30" x14ac:dyDescent="0.25">
      <c r="A70" s="2" t="s">
        <v>926</v>
      </c>
      <c r="B70" s="4" t="s">
        <v>5</v>
      </c>
      <c r="C70" s="4" t="s">
        <v>5</v>
      </c>
    </row>
    <row r="71" spans="1:3" x14ac:dyDescent="0.25">
      <c r="A71" s="3" t="s">
        <v>891</v>
      </c>
      <c r="B71" s="4" t="s">
        <v>5</v>
      </c>
      <c r="C71" s="4" t="s">
        <v>5</v>
      </c>
    </row>
    <row r="72" spans="1:3" x14ac:dyDescent="0.25">
      <c r="A72" s="2" t="s">
        <v>900</v>
      </c>
      <c r="B72" s="100">
        <v>0.01</v>
      </c>
      <c r="C72" s="4" t="s">
        <v>5</v>
      </c>
    </row>
    <row r="73" spans="1:3" x14ac:dyDescent="0.25">
      <c r="A73" s="2" t="s">
        <v>897</v>
      </c>
      <c r="B73" s="4" t="s">
        <v>5</v>
      </c>
      <c r="C73" s="4" t="s">
        <v>5</v>
      </c>
    </row>
    <row r="74" spans="1:3" x14ac:dyDescent="0.25">
      <c r="A74" s="3" t="s">
        <v>891</v>
      </c>
      <c r="B74" s="4" t="s">
        <v>5</v>
      </c>
      <c r="C74" s="4" t="s">
        <v>5</v>
      </c>
    </row>
    <row r="75" spans="1:3" x14ac:dyDescent="0.25">
      <c r="A75" s="2" t="s">
        <v>902</v>
      </c>
      <c r="B75" s="8">
        <v>450000000</v>
      </c>
      <c r="C75" s="8">
        <v>650000000</v>
      </c>
    </row>
    <row r="76" spans="1:3" x14ac:dyDescent="0.25">
      <c r="A76" s="2" t="s">
        <v>927</v>
      </c>
      <c r="B76" s="100">
        <v>7.8799999999999995E-2</v>
      </c>
      <c r="C76"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7" t="s">
        <v>28</v>
      </c>
      <c r="C1" s="7"/>
      <c r="D1" s="7" t="s">
        <v>1</v>
      </c>
      <c r="E1" s="7"/>
    </row>
    <row r="2" spans="1:5" ht="30" x14ac:dyDescent="0.25">
      <c r="A2" s="1" t="s">
        <v>52</v>
      </c>
      <c r="B2" s="1" t="s">
        <v>2</v>
      </c>
      <c r="C2" s="1" t="s">
        <v>29</v>
      </c>
      <c r="D2" s="1" t="s">
        <v>2</v>
      </c>
      <c r="E2" s="1" t="s">
        <v>29</v>
      </c>
    </row>
    <row r="3" spans="1:5" ht="30" x14ac:dyDescent="0.25">
      <c r="A3" s="3" t="s">
        <v>55</v>
      </c>
      <c r="B3" s="4" t="s">
        <v>5</v>
      </c>
      <c r="C3" s="4" t="s">
        <v>5</v>
      </c>
      <c r="D3" s="4" t="s">
        <v>5</v>
      </c>
      <c r="E3" s="4" t="s">
        <v>5</v>
      </c>
    </row>
    <row r="4" spans="1:5" ht="30" x14ac:dyDescent="0.25">
      <c r="A4" s="2" t="s">
        <v>61</v>
      </c>
      <c r="B4" s="8">
        <v>7570</v>
      </c>
      <c r="C4" s="8">
        <v>-3744</v>
      </c>
      <c r="D4" s="8">
        <v>8593</v>
      </c>
      <c r="E4" s="8">
        <v>-494</v>
      </c>
    </row>
    <row r="5" spans="1:5" ht="30" x14ac:dyDescent="0.25">
      <c r="A5" s="2" t="s">
        <v>62</v>
      </c>
      <c r="B5" s="4">
        <v>0</v>
      </c>
      <c r="C5" s="4">
        <v>0</v>
      </c>
      <c r="D5" s="4">
        <v>0</v>
      </c>
      <c r="E5" s="6">
        <v>1349</v>
      </c>
    </row>
    <row r="6" spans="1:5" x14ac:dyDescent="0.25">
      <c r="A6" s="2" t="s">
        <v>63</v>
      </c>
      <c r="B6" s="8">
        <v>0</v>
      </c>
      <c r="C6" s="8">
        <v>0</v>
      </c>
      <c r="D6" s="8">
        <v>0</v>
      </c>
      <c r="E6" s="8">
        <v>-24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7" width="36.5703125" bestFit="1" customWidth="1"/>
    <col min="8" max="10" width="31.140625" bestFit="1" customWidth="1"/>
    <col min="11" max="12" width="31.5703125" bestFit="1" customWidth="1"/>
    <col min="13" max="13" width="36.5703125" bestFit="1" customWidth="1"/>
    <col min="14" max="21" width="31.5703125" bestFit="1" customWidth="1"/>
  </cols>
  <sheetData>
    <row r="1" spans="1:21" ht="15" customHeight="1" x14ac:dyDescent="0.25">
      <c r="A1" s="7" t="s">
        <v>928</v>
      </c>
      <c r="B1" s="7" t="s">
        <v>1</v>
      </c>
      <c r="C1" s="7"/>
      <c r="D1" s="1"/>
      <c r="E1" s="1" t="s">
        <v>814</v>
      </c>
      <c r="F1" s="1" t="s">
        <v>1</v>
      </c>
      <c r="G1" s="1"/>
      <c r="H1" s="1" t="s">
        <v>814</v>
      </c>
      <c r="I1" s="1" t="s">
        <v>1</v>
      </c>
      <c r="J1" s="1"/>
      <c r="K1" s="7" t="s">
        <v>814</v>
      </c>
      <c r="L1" s="7"/>
      <c r="M1" s="1" t="s">
        <v>1</v>
      </c>
      <c r="N1" s="1"/>
      <c r="O1" s="1"/>
      <c r="P1" s="7" t="s">
        <v>814</v>
      </c>
      <c r="Q1" s="7"/>
      <c r="R1" s="1" t="s">
        <v>1</v>
      </c>
      <c r="S1" s="1"/>
      <c r="T1" s="1"/>
      <c r="U1" s="1" t="s">
        <v>814</v>
      </c>
    </row>
    <row r="2" spans="1:21" x14ac:dyDescent="0.25">
      <c r="A2" s="7"/>
      <c r="B2" s="7" t="s">
        <v>2</v>
      </c>
      <c r="C2" s="7" t="s">
        <v>29</v>
      </c>
      <c r="D2" s="7" t="s">
        <v>65</v>
      </c>
      <c r="E2" s="1" t="s">
        <v>929</v>
      </c>
      <c r="F2" s="1" t="s">
        <v>2</v>
      </c>
      <c r="G2" s="1" t="s">
        <v>65</v>
      </c>
      <c r="H2" s="1" t="s">
        <v>929</v>
      </c>
      <c r="I2" s="1" t="s">
        <v>2</v>
      </c>
      <c r="J2" s="1" t="s">
        <v>929</v>
      </c>
      <c r="K2" s="1" t="s">
        <v>930</v>
      </c>
      <c r="L2" s="1" t="s">
        <v>929</v>
      </c>
      <c r="M2" s="1" t="s">
        <v>2</v>
      </c>
      <c r="N2" s="1" t="s">
        <v>929</v>
      </c>
      <c r="O2" s="1" t="s">
        <v>932</v>
      </c>
      <c r="P2" s="1" t="s">
        <v>932</v>
      </c>
      <c r="Q2" s="1" t="s">
        <v>929</v>
      </c>
      <c r="R2" s="1" t="s">
        <v>2</v>
      </c>
      <c r="S2" s="1" t="s">
        <v>930</v>
      </c>
      <c r="T2" s="1" t="s">
        <v>929</v>
      </c>
      <c r="U2" s="1" t="s">
        <v>930</v>
      </c>
    </row>
    <row r="3" spans="1:21" ht="30" x14ac:dyDescent="0.25">
      <c r="A3" s="7"/>
      <c r="B3" s="7"/>
      <c r="C3" s="7"/>
      <c r="D3" s="7"/>
      <c r="E3" s="1" t="s">
        <v>894</v>
      </c>
      <c r="F3" s="1" t="s">
        <v>894</v>
      </c>
      <c r="G3" s="1" t="s">
        <v>894</v>
      </c>
      <c r="H3" s="1" t="s">
        <v>898</v>
      </c>
      <c r="I3" s="1" t="s">
        <v>898</v>
      </c>
      <c r="J3" s="1" t="s">
        <v>898</v>
      </c>
      <c r="K3" s="1" t="s">
        <v>931</v>
      </c>
      <c r="L3" s="1" t="s">
        <v>931</v>
      </c>
      <c r="M3" s="1" t="s">
        <v>931</v>
      </c>
      <c r="N3" s="1" t="s">
        <v>931</v>
      </c>
      <c r="O3" s="1" t="s">
        <v>931</v>
      </c>
      <c r="P3" s="1" t="s">
        <v>931</v>
      </c>
      <c r="Q3" s="1" t="s">
        <v>897</v>
      </c>
      <c r="R3" s="1" t="s">
        <v>897</v>
      </c>
      <c r="S3" s="1" t="s">
        <v>897</v>
      </c>
      <c r="T3" s="1" t="s">
        <v>897</v>
      </c>
      <c r="U3" s="1" t="s">
        <v>897</v>
      </c>
    </row>
    <row r="4" spans="1:21" x14ac:dyDescent="0.25">
      <c r="A4" s="7"/>
      <c r="B4" s="7"/>
      <c r="C4" s="7"/>
      <c r="D4" s="7"/>
      <c r="E4" s="1"/>
      <c r="F4" s="1"/>
      <c r="G4" s="1"/>
      <c r="H4" s="1"/>
      <c r="I4" s="1"/>
      <c r="J4" s="1"/>
      <c r="K4" s="1"/>
      <c r="L4" s="1"/>
      <c r="M4" s="1"/>
      <c r="N4" s="1"/>
      <c r="O4" s="1"/>
      <c r="P4" s="1" t="s">
        <v>933</v>
      </c>
      <c r="Q4" s="1"/>
      <c r="R4" s="1"/>
      <c r="S4" s="1"/>
      <c r="T4" s="1"/>
      <c r="U4" s="1" t="s">
        <v>933</v>
      </c>
    </row>
    <row r="5" spans="1:21" x14ac:dyDescent="0.25">
      <c r="A5" s="3" t="s">
        <v>8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934</v>
      </c>
      <c r="B6" s="8">
        <v>3758802000</v>
      </c>
      <c r="C6" s="4" t="s">
        <v>5</v>
      </c>
      <c r="D6" s="8">
        <v>3525347000</v>
      </c>
      <c r="E6" s="4" t="s">
        <v>5</v>
      </c>
      <c r="F6" s="8">
        <v>1813250000</v>
      </c>
      <c r="G6" s="8">
        <v>2063250000</v>
      </c>
      <c r="H6" s="4" t="s">
        <v>5</v>
      </c>
      <c r="I6" s="4" t="s">
        <v>5</v>
      </c>
      <c r="J6" s="8">
        <v>1000000000</v>
      </c>
      <c r="K6" s="4" t="s">
        <v>5</v>
      </c>
      <c r="L6" s="4" t="s">
        <v>5</v>
      </c>
      <c r="M6" s="8">
        <v>229200000</v>
      </c>
      <c r="N6" s="8">
        <v>270800000</v>
      </c>
      <c r="O6" s="4" t="s">
        <v>5</v>
      </c>
      <c r="P6" s="4" t="s">
        <v>5</v>
      </c>
      <c r="Q6" s="4" t="s">
        <v>5</v>
      </c>
      <c r="R6" s="4" t="s">
        <v>5</v>
      </c>
      <c r="S6" s="4" t="s">
        <v>5</v>
      </c>
      <c r="T6" s="8">
        <v>200000000</v>
      </c>
      <c r="U6" s="4" t="s">
        <v>5</v>
      </c>
    </row>
    <row r="7" spans="1:21" x14ac:dyDescent="0.25">
      <c r="A7" s="2" t="s">
        <v>935</v>
      </c>
      <c r="B7" s="4" t="s">
        <v>5</v>
      </c>
      <c r="C7" s="4" t="s">
        <v>5</v>
      </c>
      <c r="D7" s="4" t="s">
        <v>5</v>
      </c>
      <c r="E7" s="4" t="s">
        <v>5</v>
      </c>
      <c r="F7" s="5">
        <v>43281</v>
      </c>
      <c r="G7" s="4" t="s">
        <v>5</v>
      </c>
      <c r="H7" s="5">
        <v>44757</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936</v>
      </c>
      <c r="B8" s="4" t="s">
        <v>5</v>
      </c>
      <c r="C8" s="4" t="s">
        <v>5</v>
      </c>
      <c r="D8" s="4" t="s">
        <v>5</v>
      </c>
      <c r="E8" s="4" t="s">
        <v>5</v>
      </c>
      <c r="F8" s="4" t="s">
        <v>5</v>
      </c>
      <c r="G8" s="4" t="s">
        <v>5</v>
      </c>
      <c r="H8" s="4" t="s">
        <v>5</v>
      </c>
      <c r="I8" s="4" t="s">
        <v>5</v>
      </c>
      <c r="J8" s="100">
        <v>5.3800000000000001E-2</v>
      </c>
      <c r="K8" s="4" t="s">
        <v>5</v>
      </c>
      <c r="L8" s="4" t="s">
        <v>5</v>
      </c>
      <c r="M8" s="100">
        <v>5.3800000000000001E-2</v>
      </c>
      <c r="N8" s="100">
        <v>8.6300000000000002E-2</v>
      </c>
      <c r="O8" s="4" t="s">
        <v>5</v>
      </c>
      <c r="P8" s="4" t="s">
        <v>5</v>
      </c>
      <c r="Q8" s="4" t="s">
        <v>5</v>
      </c>
      <c r="R8" s="100">
        <v>7.8799999999999995E-2</v>
      </c>
      <c r="S8" s="4" t="s">
        <v>5</v>
      </c>
      <c r="T8" s="100">
        <v>7.8799999999999995E-2</v>
      </c>
      <c r="U8" s="4" t="s">
        <v>5</v>
      </c>
    </row>
    <row r="9" spans="1:21" ht="30" x14ac:dyDescent="0.25">
      <c r="A9" s="2" t="s">
        <v>937</v>
      </c>
      <c r="B9" s="4" t="s">
        <v>5</v>
      </c>
      <c r="C9" s="4" t="s">
        <v>5</v>
      </c>
      <c r="D9" s="4" t="s">
        <v>5</v>
      </c>
      <c r="E9" s="4" t="s">
        <v>5</v>
      </c>
      <c r="F9" s="4" t="s">
        <v>5</v>
      </c>
      <c r="G9" s="4" t="s">
        <v>5</v>
      </c>
      <c r="H9" s="6">
        <v>986500000</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938</v>
      </c>
      <c r="B10" s="4" t="s">
        <v>5</v>
      </c>
      <c r="C10" s="4" t="s">
        <v>5</v>
      </c>
      <c r="D10" s="4" t="s">
        <v>5</v>
      </c>
      <c r="E10" s="4" t="s">
        <v>5</v>
      </c>
      <c r="F10" s="4" t="s">
        <v>5</v>
      </c>
      <c r="G10" s="4" t="s">
        <v>5</v>
      </c>
      <c r="H10" s="4" t="s">
        <v>5</v>
      </c>
      <c r="I10" s="4" t="s">
        <v>5</v>
      </c>
      <c r="J10" s="4" t="s">
        <v>5</v>
      </c>
      <c r="K10" s="4" t="s">
        <v>5</v>
      </c>
      <c r="L10" s="4" t="s">
        <v>5</v>
      </c>
      <c r="M10" s="4" t="s">
        <v>5</v>
      </c>
      <c r="N10" s="6">
        <v>298700000</v>
      </c>
      <c r="O10" s="4" t="s">
        <v>5</v>
      </c>
      <c r="P10" s="4" t="s">
        <v>5</v>
      </c>
      <c r="Q10" s="4" t="s">
        <v>5</v>
      </c>
      <c r="R10" s="4" t="s">
        <v>5</v>
      </c>
      <c r="S10" s="4" t="s">
        <v>5</v>
      </c>
      <c r="T10" s="6">
        <v>215300000</v>
      </c>
      <c r="U10" s="4" t="s">
        <v>5</v>
      </c>
    </row>
    <row r="11" spans="1:21" x14ac:dyDescent="0.25">
      <c r="A11" s="2" t="s">
        <v>939</v>
      </c>
      <c r="B11" s="4" t="s">
        <v>5</v>
      </c>
      <c r="C11" s="4" t="s">
        <v>5</v>
      </c>
      <c r="D11" s="4" t="s">
        <v>5</v>
      </c>
      <c r="E11" s="4" t="s">
        <v>5</v>
      </c>
      <c r="F11" s="4" t="s">
        <v>5</v>
      </c>
      <c r="G11" s="4" t="s">
        <v>5</v>
      </c>
      <c r="H11" s="4" t="s">
        <v>5</v>
      </c>
      <c r="I11" s="4" t="s">
        <v>5</v>
      </c>
      <c r="J11" s="4" t="s">
        <v>5</v>
      </c>
      <c r="K11" s="6">
        <v>100000</v>
      </c>
      <c r="L11" s="4" t="s">
        <v>5</v>
      </c>
      <c r="M11" s="4" t="s">
        <v>5</v>
      </c>
      <c r="N11" s="6">
        <v>10800000</v>
      </c>
      <c r="O11" s="4" t="s">
        <v>5</v>
      </c>
      <c r="P11" s="4" t="s">
        <v>5</v>
      </c>
      <c r="Q11" s="4" t="s">
        <v>5</v>
      </c>
      <c r="R11" s="4" t="s">
        <v>5</v>
      </c>
      <c r="S11" s="4" t="s">
        <v>5</v>
      </c>
      <c r="T11" s="6">
        <v>2000000</v>
      </c>
      <c r="U11" s="4" t="s">
        <v>5</v>
      </c>
    </row>
    <row r="12" spans="1:21" x14ac:dyDescent="0.25">
      <c r="A12" s="2" t="s">
        <v>940</v>
      </c>
      <c r="B12" s="4" t="s">
        <v>5</v>
      </c>
      <c r="C12" s="4" t="s">
        <v>5</v>
      </c>
      <c r="D12" s="4" t="s">
        <v>5</v>
      </c>
      <c r="E12" s="4" t="s">
        <v>5</v>
      </c>
      <c r="F12" s="4" t="s">
        <v>5</v>
      </c>
      <c r="G12" s="4" t="s">
        <v>5</v>
      </c>
      <c r="H12" s="4" t="s">
        <v>5</v>
      </c>
      <c r="I12" s="4" t="s">
        <v>5</v>
      </c>
      <c r="J12" s="4" t="s">
        <v>5</v>
      </c>
      <c r="K12" s="4" t="s">
        <v>5</v>
      </c>
      <c r="L12" s="6">
        <v>17100000</v>
      </c>
      <c r="M12" s="4" t="s">
        <v>5</v>
      </c>
      <c r="N12" s="4" t="s">
        <v>5</v>
      </c>
      <c r="O12" s="4" t="s">
        <v>5</v>
      </c>
      <c r="P12" s="4" t="s">
        <v>5</v>
      </c>
      <c r="Q12" s="6">
        <v>13300000</v>
      </c>
      <c r="R12" s="4" t="s">
        <v>5</v>
      </c>
      <c r="S12" s="4" t="s">
        <v>5</v>
      </c>
      <c r="T12" s="4" t="s">
        <v>5</v>
      </c>
      <c r="U12" s="4" t="s">
        <v>5</v>
      </c>
    </row>
    <row r="13" spans="1:21" ht="30" x14ac:dyDescent="0.25">
      <c r="A13" s="2" t="s">
        <v>941</v>
      </c>
      <c r="B13" s="6">
        <v>780000</v>
      </c>
      <c r="C13" s="6">
        <v>18132000</v>
      </c>
      <c r="D13" s="4" t="s">
        <v>5</v>
      </c>
      <c r="E13" s="6">
        <v>2500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942</v>
      </c>
      <c r="B14" s="4" t="s">
        <v>5</v>
      </c>
      <c r="C14" s="4" t="s">
        <v>5</v>
      </c>
      <c r="D14" s="4" t="s">
        <v>5</v>
      </c>
      <c r="E14" s="4" t="s">
        <v>5</v>
      </c>
      <c r="F14" s="4" t="s">
        <v>5</v>
      </c>
      <c r="G14" s="4" t="s">
        <v>5</v>
      </c>
      <c r="H14" s="4" t="s">
        <v>5</v>
      </c>
      <c r="I14" s="4" t="s">
        <v>5</v>
      </c>
      <c r="J14" s="4" t="s">
        <v>5</v>
      </c>
      <c r="K14" s="6">
        <v>229200000</v>
      </c>
      <c r="L14" s="4" t="s">
        <v>5</v>
      </c>
      <c r="M14" s="4" t="s">
        <v>5</v>
      </c>
      <c r="N14" s="4" t="s">
        <v>5</v>
      </c>
      <c r="O14" s="4" t="s">
        <v>5</v>
      </c>
      <c r="P14" s="4" t="s">
        <v>5</v>
      </c>
      <c r="Q14" s="4" t="s">
        <v>5</v>
      </c>
      <c r="R14" s="4" t="s">
        <v>5</v>
      </c>
      <c r="S14" s="4" t="s">
        <v>5</v>
      </c>
      <c r="T14" s="4" t="s">
        <v>5</v>
      </c>
      <c r="U14" s="4" t="s">
        <v>5</v>
      </c>
    </row>
    <row r="15" spans="1:21" x14ac:dyDescent="0.25">
      <c r="A15" s="2" t="s">
        <v>943</v>
      </c>
      <c r="B15" s="4" t="s">
        <v>5</v>
      </c>
      <c r="C15" s="4" t="s">
        <v>5</v>
      </c>
      <c r="D15" s="4" t="s">
        <v>5</v>
      </c>
      <c r="E15" s="4" t="s">
        <v>5</v>
      </c>
      <c r="F15" s="4" t="s">
        <v>5</v>
      </c>
      <c r="G15" s="4" t="s">
        <v>5</v>
      </c>
      <c r="H15" s="4" t="s">
        <v>5</v>
      </c>
      <c r="I15" s="4" t="s">
        <v>5</v>
      </c>
      <c r="J15" s="4" t="s">
        <v>5</v>
      </c>
      <c r="K15" s="6">
        <v>242900000</v>
      </c>
      <c r="L15" s="4" t="s">
        <v>5</v>
      </c>
      <c r="M15" s="4" t="s">
        <v>5</v>
      </c>
      <c r="N15" s="4" t="s">
        <v>5</v>
      </c>
      <c r="O15" s="4" t="s">
        <v>5</v>
      </c>
      <c r="P15" s="4" t="s">
        <v>5</v>
      </c>
      <c r="Q15" s="4" t="s">
        <v>5</v>
      </c>
      <c r="R15" s="4" t="s">
        <v>5</v>
      </c>
      <c r="S15" s="4" t="s">
        <v>5</v>
      </c>
      <c r="T15" s="4" t="s">
        <v>5</v>
      </c>
      <c r="U15" s="4" t="s">
        <v>5</v>
      </c>
    </row>
    <row r="16" spans="1:21" x14ac:dyDescent="0.25">
      <c r="A16" s="2" t="s">
        <v>944</v>
      </c>
      <c r="B16" s="4" t="s">
        <v>5</v>
      </c>
      <c r="C16" s="4" t="s">
        <v>5</v>
      </c>
      <c r="D16" s="4" t="s">
        <v>5</v>
      </c>
      <c r="E16" s="4" t="s">
        <v>5</v>
      </c>
      <c r="F16" s="4" t="s">
        <v>5</v>
      </c>
      <c r="G16" s="4" t="s">
        <v>5</v>
      </c>
      <c r="H16" s="4" t="s">
        <v>5</v>
      </c>
      <c r="I16" s="4" t="s">
        <v>5</v>
      </c>
      <c r="J16" s="4" t="s">
        <v>5</v>
      </c>
      <c r="K16" s="6">
        <v>9900000</v>
      </c>
      <c r="L16" s="4" t="s">
        <v>5</v>
      </c>
      <c r="M16" s="4" t="s">
        <v>5</v>
      </c>
      <c r="N16" s="4" t="s">
        <v>5</v>
      </c>
      <c r="O16" s="4" t="s">
        <v>5</v>
      </c>
      <c r="P16" s="4" t="s">
        <v>5</v>
      </c>
      <c r="Q16" s="4" t="s">
        <v>5</v>
      </c>
      <c r="R16" s="6">
        <v>17700000</v>
      </c>
      <c r="S16" s="4" t="s">
        <v>5</v>
      </c>
      <c r="T16" s="4" t="s">
        <v>5</v>
      </c>
      <c r="U16" s="4" t="s">
        <v>5</v>
      </c>
    </row>
    <row r="17" spans="1:21" x14ac:dyDescent="0.25">
      <c r="A17" s="2" t="s">
        <v>945</v>
      </c>
      <c r="B17" s="4" t="s">
        <v>5</v>
      </c>
      <c r="C17" s="4" t="s">
        <v>5</v>
      </c>
      <c r="D17" s="4" t="s">
        <v>5</v>
      </c>
      <c r="E17" s="4" t="s">
        <v>5</v>
      </c>
      <c r="F17" s="4" t="s">
        <v>5</v>
      </c>
      <c r="G17" s="4" t="s">
        <v>5</v>
      </c>
      <c r="H17" s="4" t="s">
        <v>5</v>
      </c>
      <c r="I17" s="4" t="s">
        <v>5</v>
      </c>
      <c r="J17" s="4" t="s">
        <v>5</v>
      </c>
      <c r="K17" s="6">
        <v>3700000</v>
      </c>
      <c r="L17" s="4" t="s">
        <v>5</v>
      </c>
      <c r="M17" s="4" t="s">
        <v>5</v>
      </c>
      <c r="N17" s="4" t="s">
        <v>5</v>
      </c>
      <c r="O17" s="4" t="s">
        <v>5</v>
      </c>
      <c r="P17" s="4" t="s">
        <v>5</v>
      </c>
      <c r="Q17" s="4" t="s">
        <v>5</v>
      </c>
      <c r="R17" s="4" t="s">
        <v>5</v>
      </c>
      <c r="S17" s="4" t="s">
        <v>5</v>
      </c>
      <c r="T17" s="4" t="s">
        <v>5</v>
      </c>
      <c r="U17" s="4" t="s">
        <v>5</v>
      </c>
    </row>
    <row r="18" spans="1:21" x14ac:dyDescent="0.25">
      <c r="A18" s="2" t="s">
        <v>901</v>
      </c>
      <c r="B18" s="6">
        <v>5800000</v>
      </c>
      <c r="C18" s="4" t="s">
        <v>5</v>
      </c>
      <c r="D18" s="4" t="s">
        <v>5</v>
      </c>
      <c r="E18" s="4" t="s">
        <v>5</v>
      </c>
      <c r="F18" s="6">
        <v>5300000</v>
      </c>
      <c r="G18" s="4" t="s">
        <v>5</v>
      </c>
      <c r="H18" s="4" t="s">
        <v>5</v>
      </c>
      <c r="I18" s="6">
        <v>16000000</v>
      </c>
      <c r="J18" s="4" t="s">
        <v>5</v>
      </c>
      <c r="K18" s="4" t="s">
        <v>5</v>
      </c>
      <c r="L18" s="4" t="s">
        <v>5</v>
      </c>
      <c r="M18" s="4" t="s">
        <v>5</v>
      </c>
      <c r="N18" s="4" t="s">
        <v>5</v>
      </c>
      <c r="O18" s="4" t="s">
        <v>5</v>
      </c>
      <c r="P18" s="4" t="s">
        <v>5</v>
      </c>
      <c r="Q18" s="4" t="s">
        <v>5</v>
      </c>
      <c r="R18" s="4" t="s">
        <v>5</v>
      </c>
      <c r="S18" s="4" t="s">
        <v>5</v>
      </c>
      <c r="T18" s="4" t="s">
        <v>5</v>
      </c>
      <c r="U18" s="4" t="s">
        <v>5</v>
      </c>
    </row>
    <row r="19" spans="1:21" ht="30" x14ac:dyDescent="0.25">
      <c r="A19" s="2" t="s">
        <v>946</v>
      </c>
      <c r="B19" s="4" t="s">
        <v>5</v>
      </c>
      <c r="C19" s="4" t="s">
        <v>5</v>
      </c>
      <c r="D19" s="4" t="s">
        <v>5</v>
      </c>
      <c r="E19" s="4" t="s">
        <v>5</v>
      </c>
      <c r="F19" s="4" t="s">
        <v>5</v>
      </c>
      <c r="G19" s="4" t="s">
        <v>5</v>
      </c>
      <c r="H19" s="4" t="s">
        <v>5</v>
      </c>
      <c r="I19" s="4" t="s">
        <v>5</v>
      </c>
      <c r="J19" s="4" t="s">
        <v>5</v>
      </c>
      <c r="K19" s="4" t="s">
        <v>5</v>
      </c>
      <c r="L19" s="4" t="s">
        <v>5</v>
      </c>
      <c r="M19" s="4" t="s">
        <v>5</v>
      </c>
      <c r="N19" s="4" t="s">
        <v>5</v>
      </c>
      <c r="O19" s="6">
        <v>500000000</v>
      </c>
      <c r="P19" s="4" t="s">
        <v>5</v>
      </c>
      <c r="Q19" s="4" t="s">
        <v>5</v>
      </c>
      <c r="R19" s="4" t="s">
        <v>5</v>
      </c>
      <c r="S19" s="6">
        <v>200000000</v>
      </c>
      <c r="T19" s="4" t="s">
        <v>5</v>
      </c>
      <c r="U19" s="4" t="s">
        <v>5</v>
      </c>
    </row>
    <row r="20" spans="1:21" x14ac:dyDescent="0.25">
      <c r="A20" s="2" t="s">
        <v>947</v>
      </c>
      <c r="B20" s="4" t="s">
        <v>5</v>
      </c>
      <c r="C20" s="4" t="s">
        <v>5</v>
      </c>
      <c r="D20" s="4" t="s">
        <v>5</v>
      </c>
      <c r="E20" s="4" t="s">
        <v>5</v>
      </c>
      <c r="F20" s="4" t="s">
        <v>5</v>
      </c>
      <c r="G20" s="4" t="s">
        <v>5</v>
      </c>
      <c r="H20" s="4" t="s">
        <v>5</v>
      </c>
      <c r="I20" s="4" t="s">
        <v>5</v>
      </c>
      <c r="J20" s="4" t="s">
        <v>5</v>
      </c>
      <c r="K20" s="4" t="s">
        <v>5</v>
      </c>
      <c r="L20" s="4" t="s">
        <v>5</v>
      </c>
      <c r="M20" s="4" t="s">
        <v>5</v>
      </c>
      <c r="N20" s="4" t="s">
        <v>5</v>
      </c>
      <c r="O20" s="6">
        <v>1000</v>
      </c>
      <c r="P20" s="4" t="s">
        <v>5</v>
      </c>
      <c r="Q20" s="4" t="s">
        <v>5</v>
      </c>
      <c r="R20" s="4" t="s">
        <v>5</v>
      </c>
      <c r="S20" s="6">
        <v>1000</v>
      </c>
      <c r="T20" s="4" t="s">
        <v>5</v>
      </c>
      <c r="U20" s="4" t="s">
        <v>5</v>
      </c>
    </row>
    <row r="21" spans="1:21" ht="30" x14ac:dyDescent="0.25">
      <c r="A21" s="2" t="s">
        <v>948</v>
      </c>
      <c r="B21" s="4" t="s">
        <v>5</v>
      </c>
      <c r="C21" s="4" t="s">
        <v>5</v>
      </c>
      <c r="D21" s="4" t="s">
        <v>5</v>
      </c>
      <c r="E21" s="4" t="s">
        <v>5</v>
      </c>
      <c r="F21" s="4" t="s">
        <v>5</v>
      </c>
      <c r="G21" s="4" t="s">
        <v>5</v>
      </c>
      <c r="H21" s="4" t="s">
        <v>5</v>
      </c>
      <c r="I21" s="4" t="s">
        <v>5</v>
      </c>
      <c r="J21" s="4" t="s">
        <v>5</v>
      </c>
      <c r="K21" s="4" t="s">
        <v>5</v>
      </c>
      <c r="L21" s="4" t="s">
        <v>5</v>
      </c>
      <c r="M21" s="4" t="s">
        <v>5</v>
      </c>
      <c r="N21" s="4" t="s">
        <v>5</v>
      </c>
      <c r="O21" s="8">
        <v>20</v>
      </c>
      <c r="P21" s="4" t="s">
        <v>5</v>
      </c>
      <c r="Q21" s="4" t="s">
        <v>5</v>
      </c>
      <c r="R21" s="4" t="s">
        <v>5</v>
      </c>
      <c r="S21" s="8">
        <v>20</v>
      </c>
      <c r="T21" s="4" t="s">
        <v>5</v>
      </c>
      <c r="U21" s="4" t="s">
        <v>5</v>
      </c>
    </row>
    <row r="22" spans="1:21" ht="30" x14ac:dyDescent="0.25">
      <c r="A22" s="2" t="s">
        <v>948</v>
      </c>
      <c r="B22" s="4" t="s">
        <v>5</v>
      </c>
      <c r="C22" s="4" t="s">
        <v>5</v>
      </c>
      <c r="D22" s="4" t="s">
        <v>5</v>
      </c>
      <c r="E22" s="4" t="s">
        <v>5</v>
      </c>
      <c r="F22" s="4" t="s">
        <v>5</v>
      </c>
      <c r="G22" s="4" t="s">
        <v>5</v>
      </c>
      <c r="H22" s="4" t="s">
        <v>5</v>
      </c>
      <c r="I22" s="4" t="s">
        <v>5</v>
      </c>
      <c r="J22" s="4" t="s">
        <v>5</v>
      </c>
      <c r="K22" s="4" t="s">
        <v>5</v>
      </c>
      <c r="L22" s="4" t="s">
        <v>5</v>
      </c>
      <c r="M22" s="4" t="s">
        <v>5</v>
      </c>
      <c r="N22" s="4" t="s">
        <v>5</v>
      </c>
      <c r="O22" s="4" t="s">
        <v>5</v>
      </c>
      <c r="P22" s="102">
        <v>1063.0899999999999</v>
      </c>
      <c r="Q22" s="4" t="s">
        <v>5</v>
      </c>
      <c r="R22" s="4" t="s">
        <v>5</v>
      </c>
      <c r="S22" s="4" t="s">
        <v>5</v>
      </c>
      <c r="T22" s="4" t="s">
        <v>5</v>
      </c>
      <c r="U22" s="102">
        <v>1066.29</v>
      </c>
    </row>
    <row r="23" spans="1:21" ht="30" x14ac:dyDescent="0.25">
      <c r="A23" s="2" t="s">
        <v>949</v>
      </c>
      <c r="B23" s="4" t="s">
        <v>5</v>
      </c>
      <c r="C23" s="4" t="s">
        <v>5</v>
      </c>
      <c r="D23" s="4" t="s">
        <v>5</v>
      </c>
      <c r="E23" s="4" t="s">
        <v>5</v>
      </c>
      <c r="F23" s="4" t="s">
        <v>5</v>
      </c>
      <c r="G23" s="4" t="s">
        <v>5</v>
      </c>
      <c r="H23" s="4" t="s">
        <v>5</v>
      </c>
      <c r="I23" s="4" t="s">
        <v>5</v>
      </c>
      <c r="J23" s="4" t="s">
        <v>5</v>
      </c>
      <c r="K23" s="4" t="s">
        <v>5</v>
      </c>
      <c r="L23" s="4" t="s">
        <v>5</v>
      </c>
      <c r="M23" s="100">
        <v>1.0430999999999999</v>
      </c>
      <c r="N23" s="4" t="s">
        <v>5</v>
      </c>
      <c r="O23" s="4" t="s">
        <v>5</v>
      </c>
      <c r="P23" s="4" t="s">
        <v>5</v>
      </c>
      <c r="Q23" s="4" t="s">
        <v>5</v>
      </c>
      <c r="R23" s="4" t="s">
        <v>5</v>
      </c>
      <c r="S23" s="4" t="s">
        <v>5</v>
      </c>
      <c r="T23" s="4" t="s">
        <v>5</v>
      </c>
      <c r="U23" s="4" t="s">
        <v>5</v>
      </c>
    </row>
    <row r="24" spans="1:21" ht="30" x14ac:dyDescent="0.25">
      <c r="A24" s="2" t="s">
        <v>950</v>
      </c>
      <c r="B24" s="4" t="s">
        <v>5</v>
      </c>
      <c r="C24" s="4" t="s">
        <v>5</v>
      </c>
      <c r="D24" s="4" t="s">
        <v>5</v>
      </c>
      <c r="E24" s="4" t="s">
        <v>5</v>
      </c>
      <c r="F24" s="4" t="s">
        <v>5</v>
      </c>
      <c r="G24" s="4" t="s">
        <v>5</v>
      </c>
      <c r="H24" s="4" t="s">
        <v>5</v>
      </c>
      <c r="I24" s="4" t="s">
        <v>5</v>
      </c>
      <c r="J24" s="4" t="s">
        <v>5</v>
      </c>
      <c r="K24" s="4" t="s">
        <v>5</v>
      </c>
      <c r="L24" s="4" t="s">
        <v>5</v>
      </c>
      <c r="M24" s="5">
        <v>41837</v>
      </c>
      <c r="N24" s="4" t="s">
        <v>5</v>
      </c>
      <c r="O24" s="4" t="s">
        <v>5</v>
      </c>
      <c r="P24" s="4" t="s">
        <v>5</v>
      </c>
      <c r="Q24" s="4" t="s">
        <v>5</v>
      </c>
      <c r="R24" s="4" t="s">
        <v>5</v>
      </c>
      <c r="S24" s="4" t="s">
        <v>5</v>
      </c>
      <c r="T24" s="4" t="s">
        <v>5</v>
      </c>
      <c r="U24" s="4" t="s">
        <v>5</v>
      </c>
    </row>
    <row r="25" spans="1:21" ht="60" x14ac:dyDescent="0.25">
      <c r="A25" s="2" t="s">
        <v>951</v>
      </c>
      <c r="B25" s="4" t="s">
        <v>5</v>
      </c>
      <c r="C25" s="4" t="s">
        <v>5</v>
      </c>
      <c r="D25" s="4" t="s">
        <v>5</v>
      </c>
      <c r="E25" s="4" t="s">
        <v>5</v>
      </c>
      <c r="F25" s="4" t="s">
        <v>5</v>
      </c>
      <c r="G25" s="4" t="s">
        <v>5</v>
      </c>
      <c r="H25" s="4" t="s">
        <v>5</v>
      </c>
      <c r="I25" s="4" t="s">
        <v>5</v>
      </c>
      <c r="J25" s="4" t="s">
        <v>5</v>
      </c>
      <c r="K25" s="4" t="s">
        <v>5</v>
      </c>
      <c r="L25" s="4" t="s">
        <v>5</v>
      </c>
      <c r="M25" s="4" t="s">
        <v>952</v>
      </c>
      <c r="N25" s="4" t="s">
        <v>5</v>
      </c>
      <c r="O25" s="4" t="s">
        <v>5</v>
      </c>
      <c r="P25" s="4" t="s">
        <v>5</v>
      </c>
      <c r="Q25" s="4" t="s">
        <v>5</v>
      </c>
      <c r="R25" s="4" t="s">
        <v>5</v>
      </c>
      <c r="S25" s="4" t="s">
        <v>5</v>
      </c>
      <c r="T25" s="4" t="s">
        <v>5</v>
      </c>
      <c r="U25" s="4" t="s">
        <v>5</v>
      </c>
    </row>
    <row r="26" spans="1:21" x14ac:dyDescent="0.25">
      <c r="A26" s="2" t="s">
        <v>953</v>
      </c>
      <c r="B26" s="4" t="s">
        <v>5</v>
      </c>
      <c r="C26" s="4" t="s">
        <v>5</v>
      </c>
      <c r="D26" s="4" t="s">
        <v>5</v>
      </c>
      <c r="E26" s="4" t="s">
        <v>5</v>
      </c>
      <c r="F26" s="4" t="s">
        <v>5</v>
      </c>
      <c r="G26" s="4" t="s">
        <v>5</v>
      </c>
      <c r="H26" s="4" t="s">
        <v>5</v>
      </c>
      <c r="I26" s="4" t="s">
        <v>5</v>
      </c>
      <c r="J26" s="4" t="s">
        <v>5</v>
      </c>
      <c r="K26" s="4" t="s">
        <v>5</v>
      </c>
      <c r="L26" s="4" t="s">
        <v>5</v>
      </c>
      <c r="M26" s="6">
        <v>100000</v>
      </c>
      <c r="N26" s="4" t="s">
        <v>5</v>
      </c>
      <c r="O26" s="4" t="s">
        <v>5</v>
      </c>
      <c r="P26" s="4" t="s">
        <v>5</v>
      </c>
      <c r="Q26" s="4" t="s">
        <v>5</v>
      </c>
      <c r="R26" s="4" t="s">
        <v>5</v>
      </c>
      <c r="S26" s="4" t="s">
        <v>5</v>
      </c>
      <c r="T26" s="4" t="s">
        <v>5</v>
      </c>
      <c r="U26" s="4" t="s">
        <v>5</v>
      </c>
    </row>
    <row r="27" spans="1:21" ht="30" x14ac:dyDescent="0.25">
      <c r="A27" s="2" t="s">
        <v>954</v>
      </c>
      <c r="B27" s="6">
        <v>22707000</v>
      </c>
      <c r="C27" s="6">
        <v>20313000</v>
      </c>
      <c r="D27" s="4" t="s">
        <v>5</v>
      </c>
      <c r="E27" s="4" t="s">
        <v>5</v>
      </c>
      <c r="F27" s="4" t="s">
        <v>5</v>
      </c>
      <c r="G27" s="4" t="s">
        <v>5</v>
      </c>
      <c r="H27" s="4" t="s">
        <v>5</v>
      </c>
      <c r="I27" s="4" t="s">
        <v>5</v>
      </c>
      <c r="J27" s="4" t="s">
        <v>5</v>
      </c>
      <c r="K27" s="4" t="s">
        <v>5</v>
      </c>
      <c r="L27" s="4" t="s">
        <v>5</v>
      </c>
      <c r="M27" s="6">
        <v>5900000</v>
      </c>
      <c r="N27" s="4" t="s">
        <v>5</v>
      </c>
      <c r="O27" s="4" t="s">
        <v>5</v>
      </c>
      <c r="P27" s="4" t="s">
        <v>5</v>
      </c>
      <c r="Q27" s="6">
        <v>1800000</v>
      </c>
      <c r="R27" s="4" t="s">
        <v>5</v>
      </c>
      <c r="S27" s="4" t="s">
        <v>5</v>
      </c>
      <c r="T27" s="4" t="s">
        <v>5</v>
      </c>
      <c r="U27" s="4" t="s">
        <v>5</v>
      </c>
    </row>
    <row r="28" spans="1:21" x14ac:dyDescent="0.25">
      <c r="A28" s="2" t="s">
        <v>95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8">
        <v>450000000</v>
      </c>
      <c r="S28" s="4" t="s">
        <v>5</v>
      </c>
      <c r="T28" s="4" t="s">
        <v>5</v>
      </c>
      <c r="U28" s="4" t="s">
        <v>5</v>
      </c>
    </row>
  </sheetData>
  <mergeCells count="7">
    <mergeCell ref="A1:A4"/>
    <mergeCell ref="B1:C1"/>
    <mergeCell ref="K1:L1"/>
    <mergeCell ref="P1:Q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6</v>
      </c>
      <c r="B1" s="1" t="s">
        <v>2</v>
      </c>
    </row>
    <row r="2" spans="1:2" x14ac:dyDescent="0.25">
      <c r="A2" s="1" t="s">
        <v>887</v>
      </c>
      <c r="B2" s="1" t="s">
        <v>957</v>
      </c>
    </row>
    <row r="3" spans="1:2" ht="30" x14ac:dyDescent="0.25">
      <c r="A3" s="3" t="s">
        <v>958</v>
      </c>
      <c r="B3" s="4" t="s">
        <v>5</v>
      </c>
    </row>
    <row r="4" spans="1:2" ht="30" x14ac:dyDescent="0.25">
      <c r="A4" s="2" t="s">
        <v>959</v>
      </c>
      <c r="B4" s="100">
        <v>1.6899999999999998E-2</v>
      </c>
    </row>
    <row r="5" spans="1:2" ht="30" x14ac:dyDescent="0.25">
      <c r="A5" s="2" t="s">
        <v>960</v>
      </c>
      <c r="B5" s="100">
        <v>1.7000000000000001E-2</v>
      </c>
    </row>
    <row r="6" spans="1:2" x14ac:dyDescent="0.25">
      <c r="A6" s="2" t="s">
        <v>961</v>
      </c>
      <c r="B6" s="4">
        <v>3</v>
      </c>
    </row>
    <row r="7" spans="1:2" x14ac:dyDescent="0.25">
      <c r="A7" s="2" t="s">
        <v>962</v>
      </c>
      <c r="B7" s="4" t="s">
        <v>5</v>
      </c>
    </row>
    <row r="8" spans="1:2" ht="30" x14ac:dyDescent="0.25">
      <c r="A8" s="3" t="s">
        <v>958</v>
      </c>
      <c r="B8" s="4" t="s">
        <v>5</v>
      </c>
    </row>
    <row r="9" spans="1:2" ht="30" x14ac:dyDescent="0.25">
      <c r="A9" s="2" t="s">
        <v>963</v>
      </c>
      <c r="B9" s="4">
        <v>5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964</v>
      </c>
      <c r="B1" s="1" t="s">
        <v>28</v>
      </c>
      <c r="C1" s="1" t="s">
        <v>1</v>
      </c>
    </row>
    <row r="2" spans="1:3" ht="30" x14ac:dyDescent="0.25">
      <c r="A2" s="1" t="s">
        <v>52</v>
      </c>
      <c r="B2" s="1" t="s">
        <v>29</v>
      </c>
      <c r="C2" s="1" t="s">
        <v>29</v>
      </c>
    </row>
    <row r="3" spans="1:3" ht="45" x14ac:dyDescent="0.25">
      <c r="A3" s="2" t="s">
        <v>965</v>
      </c>
      <c r="B3" s="4" t="s">
        <v>5</v>
      </c>
      <c r="C3" s="4" t="s">
        <v>5</v>
      </c>
    </row>
    <row r="4" spans="1:3" ht="30" x14ac:dyDescent="0.25">
      <c r="A4" s="3" t="s">
        <v>958</v>
      </c>
      <c r="B4" s="4" t="s">
        <v>5</v>
      </c>
      <c r="C4" s="4" t="s">
        <v>5</v>
      </c>
    </row>
    <row r="5" spans="1:3" x14ac:dyDescent="0.25">
      <c r="A5" s="2" t="s">
        <v>966</v>
      </c>
      <c r="B5" s="4" t="s">
        <v>94</v>
      </c>
      <c r="C5" s="8">
        <v>1786</v>
      </c>
    </row>
    <row r="6" spans="1:3" x14ac:dyDescent="0.25">
      <c r="A6" s="2" t="s">
        <v>967</v>
      </c>
      <c r="B6" s="4" t="s">
        <v>5</v>
      </c>
      <c r="C6" s="4" t="s">
        <v>5</v>
      </c>
    </row>
    <row r="7" spans="1:3" ht="30" x14ac:dyDescent="0.25">
      <c r="A7" s="3" t="s">
        <v>958</v>
      </c>
      <c r="B7" s="4" t="s">
        <v>5</v>
      </c>
      <c r="C7" s="4" t="s">
        <v>5</v>
      </c>
    </row>
    <row r="8" spans="1:3" ht="30" x14ac:dyDescent="0.25">
      <c r="A8" s="2" t="s">
        <v>968</v>
      </c>
      <c r="B8" s="4" t="s">
        <v>94</v>
      </c>
      <c r="C8" s="8">
        <v>298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69</v>
      </c>
      <c r="B1" s="7" t="s">
        <v>2</v>
      </c>
      <c r="C1" s="7" t="s">
        <v>65</v>
      </c>
    </row>
    <row r="2" spans="1:3" ht="30" x14ac:dyDescent="0.25">
      <c r="A2" s="1" t="s">
        <v>52</v>
      </c>
      <c r="B2" s="7"/>
      <c r="C2" s="7"/>
    </row>
    <row r="3" spans="1:3" x14ac:dyDescent="0.25">
      <c r="A3" s="3" t="s">
        <v>419</v>
      </c>
      <c r="B3" s="4" t="s">
        <v>5</v>
      </c>
      <c r="C3" s="4" t="s">
        <v>5</v>
      </c>
    </row>
    <row r="4" spans="1:3" x14ac:dyDescent="0.25">
      <c r="A4" s="2" t="s">
        <v>420</v>
      </c>
      <c r="B4" s="8">
        <v>63501</v>
      </c>
      <c r="C4" s="8">
        <v>53397</v>
      </c>
    </row>
    <row r="5" spans="1:3" ht="30" x14ac:dyDescent="0.25">
      <c r="A5" s="2" t="s">
        <v>970</v>
      </c>
      <c r="B5" s="4" t="s">
        <v>5</v>
      </c>
      <c r="C5" s="4" t="s">
        <v>5</v>
      </c>
    </row>
    <row r="6" spans="1:3" x14ac:dyDescent="0.25">
      <c r="A6" s="3" t="s">
        <v>419</v>
      </c>
      <c r="B6" s="4" t="s">
        <v>5</v>
      </c>
      <c r="C6" s="4" t="s">
        <v>5</v>
      </c>
    </row>
    <row r="7" spans="1:3" x14ac:dyDescent="0.25">
      <c r="A7" s="2" t="s">
        <v>420</v>
      </c>
      <c r="B7" s="6">
        <v>63501</v>
      </c>
      <c r="C7" s="6">
        <v>53397</v>
      </c>
    </row>
    <row r="8" spans="1:3" ht="30" x14ac:dyDescent="0.25">
      <c r="A8" s="2" t="s">
        <v>971</v>
      </c>
      <c r="B8" s="4" t="s">
        <v>5</v>
      </c>
      <c r="C8" s="4" t="s">
        <v>5</v>
      </c>
    </row>
    <row r="9" spans="1:3" x14ac:dyDescent="0.25">
      <c r="A9" s="3" t="s">
        <v>419</v>
      </c>
      <c r="B9" s="4" t="s">
        <v>5</v>
      </c>
      <c r="C9" s="4" t="s">
        <v>5</v>
      </c>
    </row>
    <row r="10" spans="1:3" x14ac:dyDescent="0.25">
      <c r="A10" s="2" t="s">
        <v>420</v>
      </c>
      <c r="B10" s="4" t="s">
        <v>94</v>
      </c>
      <c r="C10" s="4" t="s">
        <v>94</v>
      </c>
    </row>
    <row r="11" spans="1:3" ht="30" x14ac:dyDescent="0.25">
      <c r="A11" s="2" t="s">
        <v>972</v>
      </c>
      <c r="B11" s="4" t="s">
        <v>5</v>
      </c>
      <c r="C11" s="4" t="s">
        <v>5</v>
      </c>
    </row>
    <row r="12" spans="1:3" x14ac:dyDescent="0.25">
      <c r="A12" s="3" t="s">
        <v>419</v>
      </c>
      <c r="B12" s="4" t="s">
        <v>5</v>
      </c>
      <c r="C12" s="4" t="s">
        <v>5</v>
      </c>
    </row>
    <row r="13" spans="1:3" x14ac:dyDescent="0.25">
      <c r="A13" s="2" t="s">
        <v>420</v>
      </c>
      <c r="B13" s="4" t="s">
        <v>94</v>
      </c>
      <c r="C13" s="4" t="s">
        <v>94</v>
      </c>
    </row>
    <row r="14" spans="1:3" ht="30" x14ac:dyDescent="0.25">
      <c r="A14" s="2" t="s">
        <v>973</v>
      </c>
      <c r="B14" s="4" t="s">
        <v>5</v>
      </c>
      <c r="C14" s="4" t="s">
        <v>5</v>
      </c>
    </row>
    <row r="15" spans="1:3" x14ac:dyDescent="0.25">
      <c r="A15" s="3" t="s">
        <v>419</v>
      </c>
      <c r="B15" s="4" t="s">
        <v>5</v>
      </c>
      <c r="C15" s="4" t="s">
        <v>5</v>
      </c>
    </row>
    <row r="16" spans="1:3" x14ac:dyDescent="0.25">
      <c r="A16" s="2" t="s">
        <v>420</v>
      </c>
      <c r="B16" s="8">
        <v>63501</v>
      </c>
      <c r="C16" s="8">
        <v>5339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4.28515625" bestFit="1" customWidth="1"/>
    <col min="4" max="5" width="22.42578125" bestFit="1" customWidth="1"/>
    <col min="6" max="7" width="28.28515625" bestFit="1" customWidth="1"/>
    <col min="8" max="9" width="36.5703125" bestFit="1" customWidth="1"/>
    <col min="10" max="13" width="31.5703125" bestFit="1" customWidth="1"/>
  </cols>
  <sheetData>
    <row r="1" spans="1:13" ht="15" customHeight="1" x14ac:dyDescent="0.25">
      <c r="A1" s="7" t="s">
        <v>974</v>
      </c>
      <c r="B1" s="7" t="s">
        <v>2</v>
      </c>
      <c r="C1" s="7" t="s">
        <v>65</v>
      </c>
      <c r="D1" s="1" t="s">
        <v>2</v>
      </c>
      <c r="E1" s="1" t="s">
        <v>65</v>
      </c>
      <c r="F1" s="1" t="s">
        <v>2</v>
      </c>
      <c r="G1" s="1" t="s">
        <v>65</v>
      </c>
      <c r="H1" s="1" t="s">
        <v>2</v>
      </c>
      <c r="I1" s="1" t="s">
        <v>65</v>
      </c>
      <c r="J1" s="1" t="s">
        <v>2</v>
      </c>
      <c r="K1" s="1" t="s">
        <v>929</v>
      </c>
      <c r="L1" s="1" t="s">
        <v>2</v>
      </c>
      <c r="M1" s="1" t="s">
        <v>929</v>
      </c>
    </row>
    <row r="2" spans="1:13" ht="30" x14ac:dyDescent="0.25">
      <c r="A2" s="7"/>
      <c r="B2" s="7"/>
      <c r="C2" s="7"/>
      <c r="D2" s="1" t="s">
        <v>975</v>
      </c>
      <c r="E2" s="1" t="s">
        <v>975</v>
      </c>
      <c r="F2" s="1" t="s">
        <v>976</v>
      </c>
      <c r="G2" s="1" t="s">
        <v>976</v>
      </c>
      <c r="H2" s="1" t="s">
        <v>977</v>
      </c>
      <c r="I2" s="1" t="s">
        <v>977</v>
      </c>
      <c r="J2" s="1" t="s">
        <v>931</v>
      </c>
      <c r="K2" s="1" t="s">
        <v>931</v>
      </c>
      <c r="L2" s="1" t="s">
        <v>897</v>
      </c>
      <c r="M2" s="1" t="s">
        <v>897</v>
      </c>
    </row>
    <row r="3" spans="1:13" ht="45" x14ac:dyDescent="0.25">
      <c r="A3" s="3" t="s">
        <v>978</v>
      </c>
      <c r="B3" s="4" t="s">
        <v>5</v>
      </c>
      <c r="C3" s="4" t="s">
        <v>5</v>
      </c>
      <c r="D3" s="4" t="s">
        <v>5</v>
      </c>
      <c r="E3" s="4" t="s">
        <v>5</v>
      </c>
      <c r="F3" s="4" t="s">
        <v>5</v>
      </c>
      <c r="G3" s="4" t="s">
        <v>5</v>
      </c>
      <c r="H3" s="4" t="s">
        <v>5</v>
      </c>
      <c r="I3" s="4" t="s">
        <v>5</v>
      </c>
      <c r="J3" s="4" t="s">
        <v>5</v>
      </c>
      <c r="K3" s="4" t="s">
        <v>5</v>
      </c>
      <c r="L3" s="4" t="s">
        <v>5</v>
      </c>
      <c r="M3" s="4" t="s">
        <v>5</v>
      </c>
    </row>
    <row r="4" spans="1:13" x14ac:dyDescent="0.25">
      <c r="A4" s="2" t="s">
        <v>979</v>
      </c>
      <c r="B4" s="4" t="s">
        <v>5</v>
      </c>
      <c r="C4" s="4" t="s">
        <v>5</v>
      </c>
      <c r="D4" s="8">
        <v>1394100000</v>
      </c>
      <c r="E4" s="8">
        <v>701200000</v>
      </c>
      <c r="F4" s="4" t="s">
        <v>5</v>
      </c>
      <c r="G4" s="8">
        <v>542500000</v>
      </c>
      <c r="H4" s="8">
        <v>2118500000</v>
      </c>
      <c r="I4" s="8">
        <v>2385000000</v>
      </c>
      <c r="J4" s="4" t="s">
        <v>5</v>
      </c>
      <c r="K4" s="4" t="s">
        <v>5</v>
      </c>
      <c r="L4" s="4" t="s">
        <v>5</v>
      </c>
      <c r="M4" s="4" t="s">
        <v>5</v>
      </c>
    </row>
    <row r="5" spans="1:13" x14ac:dyDescent="0.25">
      <c r="A5" s="2" t="s">
        <v>892</v>
      </c>
      <c r="B5" s="8">
        <v>3758802000</v>
      </c>
      <c r="C5" s="8">
        <v>3525347000</v>
      </c>
      <c r="D5" s="8">
        <v>1450000000</v>
      </c>
      <c r="E5" s="8">
        <v>650000000</v>
      </c>
      <c r="F5" s="4" t="s">
        <v>5</v>
      </c>
      <c r="G5" s="8">
        <v>500000000</v>
      </c>
      <c r="H5" s="8">
        <v>2124600000</v>
      </c>
      <c r="I5" s="8">
        <v>2375300000</v>
      </c>
      <c r="J5" s="8">
        <v>229200000</v>
      </c>
      <c r="K5" s="8">
        <v>270800000</v>
      </c>
      <c r="L5" s="4" t="s">
        <v>5</v>
      </c>
      <c r="M5" s="8">
        <v>200000000</v>
      </c>
    </row>
    <row r="6" spans="1:13" x14ac:dyDescent="0.25">
      <c r="A6" s="2" t="s">
        <v>936</v>
      </c>
      <c r="B6" s="4" t="s">
        <v>5</v>
      </c>
      <c r="C6" s="4" t="s">
        <v>5</v>
      </c>
      <c r="D6" s="4" t="s">
        <v>5</v>
      </c>
      <c r="E6" s="4" t="s">
        <v>5</v>
      </c>
      <c r="F6" s="100">
        <v>8.6300000000000002E-2</v>
      </c>
      <c r="G6" s="4" t="s">
        <v>5</v>
      </c>
      <c r="H6" s="4" t="s">
        <v>5</v>
      </c>
      <c r="I6" s="4" t="s">
        <v>5</v>
      </c>
      <c r="J6" s="100">
        <v>5.3800000000000001E-2</v>
      </c>
      <c r="K6" s="100">
        <v>8.6300000000000002E-2</v>
      </c>
      <c r="L6" s="100">
        <v>7.8799999999999995E-2</v>
      </c>
      <c r="M6" s="100">
        <v>7.8799999999999995E-2</v>
      </c>
    </row>
  </sheetData>
  <mergeCells count="3">
    <mergeCell ref="A1:A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4.42578125" bestFit="1" customWidth="1"/>
    <col min="3" max="3" width="19.5703125" bestFit="1" customWidth="1"/>
    <col min="4" max="4" width="27" bestFit="1" customWidth="1"/>
    <col min="5" max="5" width="33.42578125" bestFit="1" customWidth="1"/>
    <col min="6" max="6" width="25.140625" bestFit="1" customWidth="1"/>
    <col min="7" max="8" width="19.85546875" bestFit="1" customWidth="1"/>
    <col min="9" max="10" width="25.140625" bestFit="1" customWidth="1"/>
  </cols>
  <sheetData>
    <row r="1" spans="1:10" ht="15" customHeight="1" x14ac:dyDescent="0.25">
      <c r="A1" s="7" t="s">
        <v>980</v>
      </c>
      <c r="B1" s="1" t="s">
        <v>1</v>
      </c>
      <c r="C1" s="7"/>
      <c r="D1" s="7"/>
      <c r="E1" s="7" t="s">
        <v>1</v>
      </c>
      <c r="F1" s="7"/>
      <c r="G1" s="7"/>
      <c r="H1" s="7"/>
      <c r="I1" s="7"/>
      <c r="J1" s="7"/>
    </row>
    <row r="2" spans="1:10" x14ac:dyDescent="0.25">
      <c r="A2" s="7"/>
      <c r="B2" s="7" t="s">
        <v>2</v>
      </c>
      <c r="C2" s="1" t="s">
        <v>837</v>
      </c>
      <c r="D2" s="1" t="s">
        <v>837</v>
      </c>
      <c r="E2" s="1" t="s">
        <v>2</v>
      </c>
      <c r="F2" s="1" t="s">
        <v>2</v>
      </c>
      <c r="G2" s="1" t="s">
        <v>2</v>
      </c>
      <c r="H2" s="1" t="s">
        <v>2</v>
      </c>
      <c r="I2" s="1" t="s">
        <v>2</v>
      </c>
      <c r="J2" s="1" t="s">
        <v>2</v>
      </c>
    </row>
    <row r="3" spans="1:10" x14ac:dyDescent="0.25">
      <c r="A3" s="7"/>
      <c r="B3" s="7"/>
      <c r="C3" s="1" t="s">
        <v>981</v>
      </c>
      <c r="D3" s="1" t="s">
        <v>983</v>
      </c>
      <c r="E3" s="1" t="s">
        <v>984</v>
      </c>
      <c r="F3" s="1" t="s">
        <v>985</v>
      </c>
      <c r="G3" s="1" t="s">
        <v>844</v>
      </c>
      <c r="H3" s="1" t="s">
        <v>844</v>
      </c>
      <c r="I3" s="1" t="s">
        <v>844</v>
      </c>
      <c r="J3" s="1" t="s">
        <v>843</v>
      </c>
    </row>
    <row r="4" spans="1:10" x14ac:dyDescent="0.25">
      <c r="A4" s="7"/>
      <c r="B4" s="7"/>
      <c r="C4" s="1" t="s">
        <v>982</v>
      </c>
      <c r="D4" s="1"/>
      <c r="E4" s="1"/>
      <c r="F4" s="1"/>
      <c r="G4" s="1"/>
      <c r="H4" s="1" t="s">
        <v>981</v>
      </c>
      <c r="I4" s="1" t="s">
        <v>985</v>
      </c>
      <c r="J4" s="1" t="s">
        <v>985</v>
      </c>
    </row>
    <row r="5" spans="1:10" x14ac:dyDescent="0.25">
      <c r="A5" s="7"/>
      <c r="B5" s="7"/>
      <c r="C5" s="1"/>
      <c r="D5" s="1"/>
      <c r="E5" s="1"/>
      <c r="F5" s="1"/>
      <c r="G5" s="1"/>
      <c r="H5" s="1" t="s">
        <v>982</v>
      </c>
      <c r="I5" s="1"/>
      <c r="J5" s="1"/>
    </row>
    <row r="6" spans="1:10" ht="45" x14ac:dyDescent="0.25">
      <c r="A6" s="3" t="s">
        <v>986</v>
      </c>
      <c r="B6" s="4" t="s">
        <v>5</v>
      </c>
      <c r="C6" s="4" t="s">
        <v>5</v>
      </c>
      <c r="D6" s="4" t="s">
        <v>5</v>
      </c>
      <c r="E6" s="4" t="s">
        <v>5</v>
      </c>
      <c r="F6" s="4" t="s">
        <v>5</v>
      </c>
      <c r="G6" s="4" t="s">
        <v>5</v>
      </c>
      <c r="H6" s="4" t="s">
        <v>5</v>
      </c>
      <c r="I6" s="4" t="s">
        <v>5</v>
      </c>
      <c r="J6" s="4" t="s">
        <v>5</v>
      </c>
    </row>
    <row r="7" spans="1:10" ht="30" x14ac:dyDescent="0.25">
      <c r="A7" s="2" t="s">
        <v>987</v>
      </c>
      <c r="B7" s="4" t="s">
        <v>988</v>
      </c>
      <c r="C7" s="4" t="s">
        <v>5</v>
      </c>
      <c r="D7" s="4" t="s">
        <v>5</v>
      </c>
      <c r="E7" s="4" t="s">
        <v>856</v>
      </c>
      <c r="F7" s="4" t="s">
        <v>989</v>
      </c>
      <c r="G7" s="4" t="s">
        <v>856</v>
      </c>
      <c r="H7" s="4" t="s">
        <v>990</v>
      </c>
      <c r="I7" s="4" t="s">
        <v>856</v>
      </c>
      <c r="J7" s="4" t="s">
        <v>854</v>
      </c>
    </row>
    <row r="8" spans="1:10" ht="30" x14ac:dyDescent="0.25">
      <c r="A8" s="2" t="s">
        <v>991</v>
      </c>
      <c r="B8" s="4" t="s">
        <v>5</v>
      </c>
      <c r="C8" s="100">
        <v>0.2</v>
      </c>
      <c r="D8" s="100">
        <v>0.25</v>
      </c>
      <c r="E8" s="100">
        <v>0.25</v>
      </c>
      <c r="F8" s="4" t="s">
        <v>5</v>
      </c>
      <c r="G8" s="4" t="s">
        <v>5</v>
      </c>
      <c r="H8" s="4" t="s">
        <v>5</v>
      </c>
      <c r="I8" s="4" t="s">
        <v>5</v>
      </c>
      <c r="J8" s="4" t="s">
        <v>5</v>
      </c>
    </row>
    <row r="9" spans="1:10" x14ac:dyDescent="0.25">
      <c r="A9" s="2" t="s">
        <v>992</v>
      </c>
      <c r="B9" s="4" t="s">
        <v>5</v>
      </c>
      <c r="C9" s="4" t="s">
        <v>5</v>
      </c>
      <c r="D9" s="4" t="s">
        <v>5</v>
      </c>
      <c r="E9" s="6">
        <v>8500000</v>
      </c>
      <c r="F9" s="4" t="s">
        <v>5</v>
      </c>
      <c r="G9" s="4" t="s">
        <v>5</v>
      </c>
      <c r="H9" s="4" t="s">
        <v>5</v>
      </c>
      <c r="I9" s="4" t="s">
        <v>5</v>
      </c>
      <c r="J9" s="4" t="s">
        <v>5</v>
      </c>
    </row>
  </sheetData>
  <mergeCells count="4">
    <mergeCell ref="A1:A5"/>
    <mergeCell ref="C1:D1"/>
    <mergeCell ref="E1:J1"/>
    <mergeCell ref="B2:B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993</v>
      </c>
      <c r="B1" s="7" t="s">
        <v>1</v>
      </c>
      <c r="C1" s="7"/>
    </row>
    <row r="2" spans="1:3" x14ac:dyDescent="0.25">
      <c r="A2" s="7"/>
      <c r="B2" s="1" t="s">
        <v>2</v>
      </c>
      <c r="C2" s="1" t="s">
        <v>29</v>
      </c>
    </row>
    <row r="3" spans="1:3" ht="45" x14ac:dyDescent="0.25">
      <c r="A3" s="3" t="s">
        <v>986</v>
      </c>
      <c r="B3" s="4" t="s">
        <v>5</v>
      </c>
      <c r="C3" s="4" t="s">
        <v>5</v>
      </c>
    </row>
    <row r="4" spans="1:3" x14ac:dyDescent="0.25">
      <c r="A4" s="2" t="s">
        <v>451</v>
      </c>
      <c r="B4" s="6">
        <v>-12591</v>
      </c>
      <c r="C4" s="4" t="s">
        <v>5</v>
      </c>
    </row>
    <row r="5" spans="1:3" x14ac:dyDescent="0.25">
      <c r="A5" s="2" t="s">
        <v>994</v>
      </c>
      <c r="B5" s="6">
        <v>-109615</v>
      </c>
      <c r="C5" s="6">
        <v>-164827</v>
      </c>
    </row>
    <row r="6" spans="1:3" x14ac:dyDescent="0.25">
      <c r="A6" s="2" t="s">
        <v>995</v>
      </c>
      <c r="B6" s="4" t="s">
        <v>5</v>
      </c>
      <c r="C6" s="4" t="s">
        <v>5</v>
      </c>
    </row>
    <row r="7" spans="1:3" ht="45" x14ac:dyDescent="0.25">
      <c r="A7" s="3" t="s">
        <v>986</v>
      </c>
      <c r="B7" s="4" t="s">
        <v>5</v>
      </c>
      <c r="C7" s="4" t="s">
        <v>5</v>
      </c>
    </row>
    <row r="8" spans="1:3" ht="30" x14ac:dyDescent="0.25">
      <c r="A8" s="2" t="s">
        <v>996</v>
      </c>
      <c r="B8" s="6">
        <v>8005398</v>
      </c>
      <c r="C8" s="4" t="s">
        <v>5</v>
      </c>
    </row>
    <row r="9" spans="1:3" ht="30" x14ac:dyDescent="0.25">
      <c r="A9" s="2" t="s">
        <v>997</v>
      </c>
      <c r="B9" s="6">
        <v>-217785</v>
      </c>
      <c r="C9" s="4" t="s">
        <v>5</v>
      </c>
    </row>
    <row r="10" spans="1:3" ht="30" x14ac:dyDescent="0.25">
      <c r="A10" s="2" t="s">
        <v>998</v>
      </c>
      <c r="B10" s="4" t="s">
        <v>94</v>
      </c>
      <c r="C10" s="4" t="s">
        <v>5</v>
      </c>
    </row>
    <row r="11" spans="1:3" x14ac:dyDescent="0.25">
      <c r="A11" s="2" t="s">
        <v>451</v>
      </c>
      <c r="B11" s="6">
        <v>-1400966</v>
      </c>
      <c r="C11" s="4" t="s">
        <v>5</v>
      </c>
    </row>
    <row r="12" spans="1:3" x14ac:dyDescent="0.25">
      <c r="A12" s="2" t="s">
        <v>453</v>
      </c>
      <c r="B12" s="6">
        <v>18552</v>
      </c>
      <c r="C12" s="4" t="s">
        <v>5</v>
      </c>
    </row>
    <row r="13" spans="1:3" ht="30" x14ac:dyDescent="0.25">
      <c r="A13" s="2" t="s">
        <v>999</v>
      </c>
      <c r="B13" s="6">
        <v>6425873</v>
      </c>
      <c r="C13" s="4" t="s">
        <v>5</v>
      </c>
    </row>
    <row r="14" spans="1:3" x14ac:dyDescent="0.25">
      <c r="A14" s="2" t="s">
        <v>1000</v>
      </c>
      <c r="B14" s="6">
        <v>3022823</v>
      </c>
      <c r="C14" s="4" t="s">
        <v>5</v>
      </c>
    </row>
    <row r="15" spans="1:3" x14ac:dyDescent="0.25">
      <c r="A15" s="2" t="s">
        <v>1001</v>
      </c>
      <c r="B15" s="6">
        <v>217785</v>
      </c>
      <c r="C15" s="4" t="s">
        <v>5</v>
      </c>
    </row>
    <row r="16" spans="1:3" x14ac:dyDescent="0.25">
      <c r="A16" s="2" t="s">
        <v>994</v>
      </c>
      <c r="B16" s="6">
        <v>-50832</v>
      </c>
      <c r="C16" s="4" t="s">
        <v>5</v>
      </c>
    </row>
    <row r="17" spans="1:3" x14ac:dyDescent="0.25">
      <c r="A17" s="2" t="s">
        <v>1002</v>
      </c>
      <c r="B17" s="6">
        <v>2970046</v>
      </c>
      <c r="C17" s="4" t="s">
        <v>5</v>
      </c>
    </row>
    <row r="18" spans="1:3" ht="30" x14ac:dyDescent="0.25">
      <c r="A18" s="2" t="s">
        <v>1003</v>
      </c>
      <c r="B18" s="4">
        <v>27.21</v>
      </c>
      <c r="C18" s="4" t="s">
        <v>5</v>
      </c>
    </row>
    <row r="19" spans="1:3" ht="30" x14ac:dyDescent="0.25">
      <c r="A19" s="2" t="s">
        <v>1004</v>
      </c>
      <c r="B19" s="4">
        <v>24.72</v>
      </c>
      <c r="C19" s="4" t="s">
        <v>5</v>
      </c>
    </row>
    <row r="20" spans="1:3" ht="30" x14ac:dyDescent="0.25">
      <c r="A20" s="2" t="s">
        <v>1005</v>
      </c>
      <c r="B20" s="4">
        <v>17.64</v>
      </c>
      <c r="C20" s="4" t="s">
        <v>5</v>
      </c>
    </row>
    <row r="21" spans="1:3" ht="30" x14ac:dyDescent="0.25">
      <c r="A21" s="2" t="s">
        <v>1006</v>
      </c>
      <c r="B21" s="4">
        <v>27.06</v>
      </c>
      <c r="C21" s="4" t="s">
        <v>5</v>
      </c>
    </row>
    <row r="22" spans="1:3" x14ac:dyDescent="0.25">
      <c r="A22" s="2" t="s">
        <v>1007</v>
      </c>
      <c r="B22" s="4" t="s">
        <v>5</v>
      </c>
      <c r="C22" s="4" t="s">
        <v>5</v>
      </c>
    </row>
    <row r="23" spans="1:3" ht="45" x14ac:dyDescent="0.25">
      <c r="A23" s="3" t="s">
        <v>986</v>
      </c>
      <c r="B23" s="4" t="s">
        <v>5</v>
      </c>
      <c r="C23" s="4" t="s">
        <v>5</v>
      </c>
    </row>
    <row r="24" spans="1:3" ht="30" x14ac:dyDescent="0.25">
      <c r="A24" s="2" t="s">
        <v>1008</v>
      </c>
      <c r="B24" s="6">
        <v>20674</v>
      </c>
      <c r="C24" s="4" t="s">
        <v>5</v>
      </c>
    </row>
    <row r="25" spans="1:3" ht="30" x14ac:dyDescent="0.25">
      <c r="A25" s="2" t="s">
        <v>1009</v>
      </c>
      <c r="B25" s="6">
        <v>-20674</v>
      </c>
      <c r="C25" s="4" t="s">
        <v>5</v>
      </c>
    </row>
    <row r="26" spans="1:3" ht="30" x14ac:dyDescent="0.25">
      <c r="A26" s="2" t="s">
        <v>1010</v>
      </c>
      <c r="B26" s="4">
        <v>23.72</v>
      </c>
      <c r="C26" s="4" t="s">
        <v>5</v>
      </c>
    </row>
    <row r="27" spans="1:3" x14ac:dyDescent="0.25">
      <c r="A27" s="2" t="s">
        <v>1011</v>
      </c>
      <c r="B27" s="4" t="s">
        <v>5</v>
      </c>
      <c r="C27" s="4" t="s">
        <v>5</v>
      </c>
    </row>
    <row r="28" spans="1:3" ht="45" x14ac:dyDescent="0.25">
      <c r="A28" s="3" t="s">
        <v>986</v>
      </c>
      <c r="B28" s="4" t="s">
        <v>5</v>
      </c>
      <c r="C28" s="4" t="s">
        <v>5</v>
      </c>
    </row>
    <row r="29" spans="1:3" ht="30" x14ac:dyDescent="0.25">
      <c r="A29" s="2" t="s">
        <v>1008</v>
      </c>
      <c r="B29" s="4" t="s">
        <v>94</v>
      </c>
      <c r="C29" s="4" t="s">
        <v>5</v>
      </c>
    </row>
    <row r="30" spans="1:3" ht="30" x14ac:dyDescent="0.25">
      <c r="A30" s="2" t="s">
        <v>1009</v>
      </c>
      <c r="B30" s="6">
        <v>-199056</v>
      </c>
      <c r="C30" s="4" t="s">
        <v>5</v>
      </c>
    </row>
    <row r="31" spans="1:3" ht="30" x14ac:dyDescent="0.25">
      <c r="A31" s="2" t="s">
        <v>1010</v>
      </c>
      <c r="B31" s="4">
        <v>29.5</v>
      </c>
      <c r="C31" s="4" t="s">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7.7109375" bestFit="1" customWidth="1"/>
  </cols>
  <sheetData>
    <row r="1" spans="1:2" ht="60" x14ac:dyDescent="0.25">
      <c r="A1" s="1" t="s">
        <v>1012</v>
      </c>
      <c r="B1" s="1" t="s">
        <v>1</v>
      </c>
    </row>
    <row r="2" spans="1:2" x14ac:dyDescent="0.25">
      <c r="A2" s="1" t="s">
        <v>887</v>
      </c>
      <c r="B2" s="1" t="s">
        <v>2</v>
      </c>
    </row>
    <row r="3" spans="1:2" ht="45" x14ac:dyDescent="0.25">
      <c r="A3" s="3" t="s">
        <v>986</v>
      </c>
      <c r="B3" s="4" t="s">
        <v>5</v>
      </c>
    </row>
    <row r="4" spans="1:2" ht="30" x14ac:dyDescent="0.25">
      <c r="A4" s="2" t="s">
        <v>1013</v>
      </c>
      <c r="B4" s="100">
        <v>0.2</v>
      </c>
    </row>
    <row r="5" spans="1:2" x14ac:dyDescent="0.25">
      <c r="A5" s="2" t="s">
        <v>1014</v>
      </c>
      <c r="B5" s="9">
        <v>4.2</v>
      </c>
    </row>
    <row r="6" spans="1:2" ht="30" x14ac:dyDescent="0.25">
      <c r="A6" s="2" t="s">
        <v>1015</v>
      </c>
      <c r="B6" s="4">
        <v>11.2</v>
      </c>
    </row>
    <row r="7" spans="1:2" ht="45" x14ac:dyDescent="0.25">
      <c r="A7" s="2" t="s">
        <v>1016</v>
      </c>
      <c r="B7" s="4">
        <v>10.4</v>
      </c>
    </row>
    <row r="8" spans="1:2" ht="30" x14ac:dyDescent="0.25">
      <c r="A8" s="2" t="s">
        <v>1017</v>
      </c>
      <c r="B8" s="4" t="s">
        <v>5</v>
      </c>
    </row>
    <row r="9" spans="1:2" ht="45" x14ac:dyDescent="0.25">
      <c r="A9" s="3" t="s">
        <v>986</v>
      </c>
      <c r="B9" s="4" t="s">
        <v>5</v>
      </c>
    </row>
    <row r="10" spans="1:2" x14ac:dyDescent="0.25">
      <c r="A10" s="2" t="s">
        <v>1014</v>
      </c>
      <c r="B10" s="9">
        <v>0.3</v>
      </c>
    </row>
    <row r="11" spans="1:2" ht="30" x14ac:dyDescent="0.25">
      <c r="A11" s="2" t="s">
        <v>1018</v>
      </c>
      <c r="B11" s="4" t="s">
        <v>101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7" t="s">
        <v>1020</v>
      </c>
      <c r="B1" s="1" t="s">
        <v>1</v>
      </c>
    </row>
    <row r="2" spans="1:2" x14ac:dyDescent="0.25">
      <c r="A2" s="7"/>
      <c r="B2" s="1" t="s">
        <v>2</v>
      </c>
    </row>
    <row r="3" spans="1:2" x14ac:dyDescent="0.25">
      <c r="A3" s="2" t="s">
        <v>1021</v>
      </c>
      <c r="B3" s="4" t="s">
        <v>5</v>
      </c>
    </row>
    <row r="4" spans="1:2" ht="45" x14ac:dyDescent="0.25">
      <c r="A4" s="3" t="s">
        <v>1022</v>
      </c>
      <c r="B4" s="4" t="s">
        <v>5</v>
      </c>
    </row>
    <row r="5" spans="1:2" x14ac:dyDescent="0.25">
      <c r="A5" s="2" t="s">
        <v>1023</v>
      </c>
      <c r="B5" s="8">
        <v>0</v>
      </c>
    </row>
    <row r="6" spans="1:2" x14ac:dyDescent="0.25">
      <c r="A6" s="2" t="s">
        <v>1024</v>
      </c>
      <c r="B6" s="9">
        <v>13.12</v>
      </c>
    </row>
    <row r="7" spans="1:2" x14ac:dyDescent="0.25">
      <c r="A7" s="2" t="s">
        <v>1025</v>
      </c>
      <c r="B7" s="6">
        <v>100234</v>
      </c>
    </row>
    <row r="8" spans="1:2" ht="30" x14ac:dyDescent="0.25">
      <c r="A8" s="2" t="s">
        <v>1018</v>
      </c>
      <c r="B8" s="4" t="s">
        <v>1026</v>
      </c>
    </row>
    <row r="9" spans="1:2" ht="30" x14ac:dyDescent="0.25">
      <c r="A9" s="2" t="s">
        <v>1027</v>
      </c>
      <c r="B9" s="9">
        <v>13.12</v>
      </c>
    </row>
    <row r="10" spans="1:2" x14ac:dyDescent="0.25">
      <c r="A10" s="2" t="s">
        <v>1028</v>
      </c>
      <c r="B10" s="6">
        <v>100234</v>
      </c>
    </row>
    <row r="11" spans="1:2" ht="30" x14ac:dyDescent="0.25">
      <c r="A11" s="2" t="s">
        <v>1029</v>
      </c>
      <c r="B11" s="9">
        <v>13.12</v>
      </c>
    </row>
    <row r="12" spans="1:2" x14ac:dyDescent="0.25">
      <c r="A12" s="2" t="s">
        <v>1030</v>
      </c>
      <c r="B12" s="4" t="s">
        <v>5</v>
      </c>
    </row>
    <row r="13" spans="1:2" ht="45" x14ac:dyDescent="0.25">
      <c r="A13" s="3" t="s">
        <v>1022</v>
      </c>
      <c r="B13" s="4" t="s">
        <v>5</v>
      </c>
    </row>
    <row r="14" spans="1:2" x14ac:dyDescent="0.25">
      <c r="A14" s="2" t="s">
        <v>1023</v>
      </c>
      <c r="B14" s="9">
        <v>13.13</v>
      </c>
    </row>
    <row r="15" spans="1:2" x14ac:dyDescent="0.25">
      <c r="A15" s="2" t="s">
        <v>1024</v>
      </c>
      <c r="B15" s="9">
        <v>28.88</v>
      </c>
    </row>
    <row r="16" spans="1:2" x14ac:dyDescent="0.25">
      <c r="A16" s="2" t="s">
        <v>1025</v>
      </c>
      <c r="B16" s="6">
        <v>2238331</v>
      </c>
    </row>
    <row r="17" spans="1:2" ht="30" x14ac:dyDescent="0.25">
      <c r="A17" s="2" t="s">
        <v>1018</v>
      </c>
      <c r="B17" s="4" t="s">
        <v>1031</v>
      </c>
    </row>
    <row r="18" spans="1:2" ht="30" x14ac:dyDescent="0.25">
      <c r="A18" s="2" t="s">
        <v>1027</v>
      </c>
      <c r="B18" s="9">
        <v>25.18</v>
      </c>
    </row>
    <row r="19" spans="1:2" x14ac:dyDescent="0.25">
      <c r="A19" s="2" t="s">
        <v>1028</v>
      </c>
      <c r="B19" s="6">
        <v>637964</v>
      </c>
    </row>
    <row r="20" spans="1:2" ht="30" x14ac:dyDescent="0.25">
      <c r="A20" s="2" t="s">
        <v>1029</v>
      </c>
      <c r="B20" s="9">
        <v>25.52</v>
      </c>
    </row>
    <row r="21" spans="1:2" x14ac:dyDescent="0.25">
      <c r="A21" s="2" t="s">
        <v>1032</v>
      </c>
      <c r="B21" s="4" t="s">
        <v>5</v>
      </c>
    </row>
    <row r="22" spans="1:2" ht="45" x14ac:dyDescent="0.25">
      <c r="A22" s="3" t="s">
        <v>1022</v>
      </c>
      <c r="B22" s="4" t="s">
        <v>5</v>
      </c>
    </row>
    <row r="23" spans="1:2" x14ac:dyDescent="0.25">
      <c r="A23" s="2" t="s">
        <v>1023</v>
      </c>
      <c r="B23" s="9">
        <v>28.89</v>
      </c>
    </row>
    <row r="24" spans="1:2" x14ac:dyDescent="0.25">
      <c r="A24" s="2" t="s">
        <v>1024</v>
      </c>
      <c r="B24" s="9">
        <v>50.88</v>
      </c>
    </row>
    <row r="25" spans="1:2" x14ac:dyDescent="0.25">
      <c r="A25" s="2" t="s">
        <v>1025</v>
      </c>
      <c r="B25" s="6">
        <v>603858</v>
      </c>
    </row>
    <row r="26" spans="1:2" ht="30" x14ac:dyDescent="0.25">
      <c r="A26" s="2" t="s">
        <v>1018</v>
      </c>
      <c r="B26" s="4" t="s">
        <v>1033</v>
      </c>
    </row>
    <row r="27" spans="1:2" ht="30" x14ac:dyDescent="0.25">
      <c r="A27" s="2" t="s">
        <v>1027</v>
      </c>
      <c r="B27" s="9">
        <v>34.020000000000003</v>
      </c>
    </row>
    <row r="28" spans="1:2" x14ac:dyDescent="0.25">
      <c r="A28" s="2" t="s">
        <v>1028</v>
      </c>
      <c r="B28" s="6">
        <v>603858</v>
      </c>
    </row>
    <row r="29" spans="1:2" ht="30" x14ac:dyDescent="0.25">
      <c r="A29" s="2" t="s">
        <v>1029</v>
      </c>
      <c r="B29" s="9">
        <v>34.020000000000003</v>
      </c>
    </row>
    <row r="30" spans="1:2" x14ac:dyDescent="0.25">
      <c r="A30" s="2" t="s">
        <v>1034</v>
      </c>
      <c r="B30" s="4" t="s">
        <v>5</v>
      </c>
    </row>
    <row r="31" spans="1:2" ht="45" x14ac:dyDescent="0.25">
      <c r="A31" s="3" t="s">
        <v>1022</v>
      </c>
      <c r="B31" s="4" t="s">
        <v>5</v>
      </c>
    </row>
    <row r="32" spans="1:2" x14ac:dyDescent="0.25">
      <c r="A32" s="2" t="s">
        <v>1023</v>
      </c>
      <c r="B32" s="9">
        <v>50.89</v>
      </c>
    </row>
    <row r="33" spans="1:2" x14ac:dyDescent="0.25">
      <c r="A33" s="2" t="s">
        <v>1024</v>
      </c>
      <c r="B33" s="9">
        <v>84.8</v>
      </c>
    </row>
    <row r="34" spans="1:2" x14ac:dyDescent="0.25">
      <c r="A34" s="2" t="s">
        <v>1025</v>
      </c>
      <c r="B34" s="6">
        <v>27623</v>
      </c>
    </row>
    <row r="35" spans="1:2" ht="30" x14ac:dyDescent="0.25">
      <c r="A35" s="2" t="s">
        <v>1018</v>
      </c>
      <c r="B35" s="4" t="s">
        <v>1035</v>
      </c>
    </row>
    <row r="36" spans="1:2" ht="30" x14ac:dyDescent="0.25">
      <c r="A36" s="2" t="s">
        <v>1027</v>
      </c>
      <c r="B36" s="9">
        <v>77.540000000000006</v>
      </c>
    </row>
    <row r="37" spans="1:2" x14ac:dyDescent="0.25">
      <c r="A37" s="2" t="s">
        <v>1028</v>
      </c>
      <c r="B37" s="6">
        <v>19785</v>
      </c>
    </row>
    <row r="38" spans="1:2" ht="30" x14ac:dyDescent="0.25">
      <c r="A38" s="2" t="s">
        <v>1029</v>
      </c>
      <c r="B38" s="9">
        <v>76.7</v>
      </c>
    </row>
    <row r="39" spans="1:2" x14ac:dyDescent="0.25">
      <c r="A39" s="2" t="s">
        <v>1036</v>
      </c>
      <c r="B39" s="4" t="s">
        <v>5</v>
      </c>
    </row>
    <row r="40" spans="1:2" ht="45" x14ac:dyDescent="0.25">
      <c r="A40" s="3" t="s">
        <v>1022</v>
      </c>
      <c r="B40" s="4" t="s">
        <v>5</v>
      </c>
    </row>
    <row r="41" spans="1:2" x14ac:dyDescent="0.25">
      <c r="A41" s="2" t="s">
        <v>1023</v>
      </c>
      <c r="B41" s="8">
        <v>0</v>
      </c>
    </row>
    <row r="42" spans="1:2" x14ac:dyDescent="0.25">
      <c r="A42" s="2" t="s">
        <v>1024</v>
      </c>
      <c r="B42" s="9">
        <v>84.8</v>
      </c>
    </row>
    <row r="43" spans="1:2" x14ac:dyDescent="0.25">
      <c r="A43" s="2" t="s">
        <v>1025</v>
      </c>
      <c r="B43" s="6">
        <v>2970046</v>
      </c>
    </row>
    <row r="44" spans="1:2" ht="30" x14ac:dyDescent="0.25">
      <c r="A44" s="2" t="s">
        <v>1018</v>
      </c>
      <c r="B44" s="4" t="s">
        <v>1037</v>
      </c>
    </row>
    <row r="45" spans="1:2" ht="30" x14ac:dyDescent="0.25">
      <c r="A45" s="2" t="s">
        <v>1027</v>
      </c>
      <c r="B45" s="9">
        <v>27.06</v>
      </c>
    </row>
    <row r="46" spans="1:2" x14ac:dyDescent="0.25">
      <c r="A46" s="2" t="s">
        <v>1028</v>
      </c>
      <c r="B46" s="6">
        <v>1361841</v>
      </c>
    </row>
    <row r="47" spans="1:2" ht="30" x14ac:dyDescent="0.25">
      <c r="A47" s="2" t="s">
        <v>1029</v>
      </c>
      <c r="B47" s="9">
        <v>29.1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38</v>
      </c>
      <c r="B1" s="7" t="s">
        <v>1</v>
      </c>
      <c r="C1" s="7"/>
    </row>
    <row r="2" spans="1:3" x14ac:dyDescent="0.25">
      <c r="A2" s="7"/>
      <c r="B2" s="1" t="s">
        <v>2</v>
      </c>
      <c r="C2" s="1" t="s">
        <v>29</v>
      </c>
    </row>
    <row r="3" spans="1:3" ht="45" x14ac:dyDescent="0.25">
      <c r="A3" s="3" t="s">
        <v>986</v>
      </c>
      <c r="B3" s="4" t="s">
        <v>5</v>
      </c>
      <c r="C3" s="4" t="s">
        <v>5</v>
      </c>
    </row>
    <row r="4" spans="1:3" x14ac:dyDescent="0.25">
      <c r="A4" s="2" t="s">
        <v>1039</v>
      </c>
      <c r="B4" s="6">
        <v>-109615</v>
      </c>
      <c r="C4" s="6">
        <v>-164827</v>
      </c>
    </row>
    <row r="5" spans="1:3" ht="30" x14ac:dyDescent="0.25">
      <c r="A5" s="2" t="s">
        <v>1017</v>
      </c>
      <c r="B5" s="4" t="s">
        <v>5</v>
      </c>
      <c r="C5" s="4" t="s">
        <v>5</v>
      </c>
    </row>
    <row r="6" spans="1:3" ht="45" x14ac:dyDescent="0.25">
      <c r="A6" s="3" t="s">
        <v>986</v>
      </c>
      <c r="B6" s="4" t="s">
        <v>5</v>
      </c>
      <c r="C6" s="4" t="s">
        <v>5</v>
      </c>
    </row>
    <row r="7" spans="1:3" ht="30" x14ac:dyDescent="0.25">
      <c r="A7" s="2" t="s">
        <v>996</v>
      </c>
      <c r="B7" s="4" t="s">
        <v>94</v>
      </c>
      <c r="C7" s="4" t="s">
        <v>5</v>
      </c>
    </row>
    <row r="8" spans="1:3" x14ac:dyDescent="0.25">
      <c r="A8" s="2" t="s">
        <v>1040</v>
      </c>
      <c r="B8" s="4" t="s">
        <v>94</v>
      </c>
      <c r="C8" s="4" t="s">
        <v>5</v>
      </c>
    </row>
    <row r="9" spans="1:3" ht="30" x14ac:dyDescent="0.25">
      <c r="A9" s="2" t="s">
        <v>999</v>
      </c>
      <c r="B9" s="4" t="s">
        <v>94</v>
      </c>
      <c r="C9" s="4" t="s">
        <v>5</v>
      </c>
    </row>
    <row r="10" spans="1:3" x14ac:dyDescent="0.25">
      <c r="A10" s="2" t="s">
        <v>1000</v>
      </c>
      <c r="B10" s="6">
        <v>71199</v>
      </c>
      <c r="C10" s="4" t="s">
        <v>5</v>
      </c>
    </row>
    <row r="11" spans="1:3" x14ac:dyDescent="0.25">
      <c r="A11" s="2" t="s">
        <v>1039</v>
      </c>
      <c r="B11" s="6">
        <v>-58783</v>
      </c>
      <c r="C11" s="4" t="s">
        <v>5</v>
      </c>
    </row>
    <row r="12" spans="1:3" x14ac:dyDescent="0.25">
      <c r="A12" s="2" t="s">
        <v>1002</v>
      </c>
      <c r="B12" s="6">
        <v>12416</v>
      </c>
      <c r="C12" s="4" t="s">
        <v>5</v>
      </c>
    </row>
    <row r="13" spans="1:3" ht="30" x14ac:dyDescent="0.25">
      <c r="A13" s="2" t="s">
        <v>1003</v>
      </c>
      <c r="B13" s="4">
        <v>5.47</v>
      </c>
      <c r="C13" s="4" t="s">
        <v>5</v>
      </c>
    </row>
    <row r="14" spans="1:3" ht="30" x14ac:dyDescent="0.25">
      <c r="A14" s="2" t="s">
        <v>1005</v>
      </c>
      <c r="B14" s="4">
        <v>5.47</v>
      </c>
      <c r="C14" s="4" t="s">
        <v>5</v>
      </c>
    </row>
    <row r="15" spans="1:3" ht="30" x14ac:dyDescent="0.25">
      <c r="A15" s="2" t="s">
        <v>1006</v>
      </c>
      <c r="B15" s="4">
        <v>5.47</v>
      </c>
      <c r="C15"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65</v>
      </c>
    </row>
    <row r="2" spans="1:3" ht="30" x14ac:dyDescent="0.25">
      <c r="A2" s="1" t="s">
        <v>52</v>
      </c>
      <c r="B2" s="7"/>
      <c r="C2" s="7"/>
    </row>
    <row r="3" spans="1:3" x14ac:dyDescent="0.25">
      <c r="A3" s="3" t="s">
        <v>66</v>
      </c>
      <c r="B3" s="4" t="s">
        <v>5</v>
      </c>
      <c r="C3" s="4" t="s">
        <v>5</v>
      </c>
    </row>
    <row r="4" spans="1:3" x14ac:dyDescent="0.25">
      <c r="A4" s="2" t="s">
        <v>67</v>
      </c>
      <c r="B4" s="8">
        <v>165933</v>
      </c>
      <c r="C4" s="8">
        <v>230041</v>
      </c>
    </row>
    <row r="5" spans="1:3" x14ac:dyDescent="0.25">
      <c r="A5" s="2" t="s">
        <v>68</v>
      </c>
      <c r="B5" s="6">
        <v>23671</v>
      </c>
      <c r="C5" s="6">
        <v>21679</v>
      </c>
    </row>
    <row r="6" spans="1:3" ht="30" x14ac:dyDescent="0.25">
      <c r="A6" s="2" t="s">
        <v>69</v>
      </c>
      <c r="B6" s="6">
        <v>487115</v>
      </c>
      <c r="C6" s="6">
        <v>450189</v>
      </c>
    </row>
    <row r="7" spans="1:3" x14ac:dyDescent="0.25">
      <c r="A7" s="2" t="s">
        <v>70</v>
      </c>
      <c r="B7" s="6">
        <v>7969</v>
      </c>
      <c r="C7" s="4" t="s">
        <v>5</v>
      </c>
    </row>
    <row r="8" spans="1:3" x14ac:dyDescent="0.25">
      <c r="A8" s="2" t="s">
        <v>71</v>
      </c>
      <c r="B8" s="6">
        <v>52681</v>
      </c>
      <c r="C8" s="6">
        <v>36032</v>
      </c>
    </row>
    <row r="9" spans="1:3" x14ac:dyDescent="0.25">
      <c r="A9" s="2" t="s">
        <v>72</v>
      </c>
      <c r="B9" s="6">
        <v>64488</v>
      </c>
      <c r="C9" s="6">
        <v>53633</v>
      </c>
    </row>
    <row r="10" spans="1:3" x14ac:dyDescent="0.25">
      <c r="A10" s="2" t="s">
        <v>73</v>
      </c>
      <c r="B10" s="6">
        <v>25940</v>
      </c>
      <c r="C10" s="6">
        <v>29996</v>
      </c>
    </row>
    <row r="11" spans="1:3" x14ac:dyDescent="0.25">
      <c r="A11" s="2" t="s">
        <v>74</v>
      </c>
      <c r="B11" s="6">
        <v>827797</v>
      </c>
      <c r="C11" s="6">
        <v>821570</v>
      </c>
    </row>
    <row r="12" spans="1:3" x14ac:dyDescent="0.25">
      <c r="A12" s="3" t="s">
        <v>75</v>
      </c>
      <c r="B12" s="4" t="s">
        <v>5</v>
      </c>
      <c r="C12" s="4" t="s">
        <v>5</v>
      </c>
    </row>
    <row r="13" spans="1:3" x14ac:dyDescent="0.25">
      <c r="A13" s="2" t="s">
        <v>76</v>
      </c>
      <c r="B13" s="6">
        <v>1339486</v>
      </c>
      <c r="C13" s="6">
        <v>1280420</v>
      </c>
    </row>
    <row r="14" spans="1:3" ht="30" x14ac:dyDescent="0.25">
      <c r="A14" s="2" t="s">
        <v>77</v>
      </c>
      <c r="B14" s="6">
        <v>-967015</v>
      </c>
      <c r="C14" s="6">
        <v>-915655</v>
      </c>
    </row>
    <row r="15" spans="1:3" x14ac:dyDescent="0.25">
      <c r="A15" s="2" t="s">
        <v>78</v>
      </c>
      <c r="B15" s="6">
        <v>372471</v>
      </c>
      <c r="C15" s="6">
        <v>364765</v>
      </c>
    </row>
    <row r="16" spans="1:3" x14ac:dyDescent="0.25">
      <c r="A16" s="2" t="s">
        <v>79</v>
      </c>
      <c r="B16" s="6">
        <v>2044928</v>
      </c>
      <c r="C16" s="6">
        <v>1823921</v>
      </c>
    </row>
    <row r="17" spans="1:3" ht="45" x14ac:dyDescent="0.25">
      <c r="A17" s="2" t="s">
        <v>80</v>
      </c>
      <c r="B17" s="6">
        <v>404215</v>
      </c>
      <c r="C17" s="6">
        <v>231441</v>
      </c>
    </row>
    <row r="18" spans="1:3" x14ac:dyDescent="0.25">
      <c r="A18" s="2" t="s">
        <v>81</v>
      </c>
      <c r="B18" s="6">
        <v>279814</v>
      </c>
      <c r="C18" s="6">
        <v>244567</v>
      </c>
    </row>
    <row r="19" spans="1:3" x14ac:dyDescent="0.25">
      <c r="A19" s="2" t="s">
        <v>82</v>
      </c>
      <c r="B19" s="6">
        <v>3929225</v>
      </c>
      <c r="C19" s="6">
        <v>3486264</v>
      </c>
    </row>
    <row r="20" spans="1:3" x14ac:dyDescent="0.25">
      <c r="A20" s="3" t="s">
        <v>83</v>
      </c>
      <c r="B20" s="4" t="s">
        <v>5</v>
      </c>
      <c r="C20" s="4" t="s">
        <v>5</v>
      </c>
    </row>
    <row r="21" spans="1:3" x14ac:dyDescent="0.25">
      <c r="A21" s="2" t="s">
        <v>84</v>
      </c>
      <c r="B21" s="6">
        <v>99421</v>
      </c>
      <c r="C21" s="6">
        <v>82678</v>
      </c>
    </row>
    <row r="22" spans="1:3" x14ac:dyDescent="0.25">
      <c r="A22" s="2" t="s">
        <v>85</v>
      </c>
      <c r="B22" s="6">
        <v>142365</v>
      </c>
      <c r="C22" s="6">
        <v>113405</v>
      </c>
    </row>
    <row r="23" spans="1:3" x14ac:dyDescent="0.25">
      <c r="A23" s="2" t="s">
        <v>86</v>
      </c>
      <c r="B23" s="6">
        <v>298221</v>
      </c>
      <c r="C23" s="6">
        <v>249682</v>
      </c>
    </row>
    <row r="24" spans="1:3" x14ac:dyDescent="0.25">
      <c r="A24" s="2" t="s">
        <v>87</v>
      </c>
      <c r="B24" s="6">
        <v>3121</v>
      </c>
      <c r="C24" s="6">
        <v>11877</v>
      </c>
    </row>
    <row r="25" spans="1:3" x14ac:dyDescent="0.25">
      <c r="A25" s="2" t="s">
        <v>88</v>
      </c>
      <c r="B25" s="6">
        <v>543128</v>
      </c>
      <c r="C25" s="6">
        <v>457642</v>
      </c>
    </row>
    <row r="26" spans="1:3" ht="30" x14ac:dyDescent="0.25">
      <c r="A26" s="2" t="s">
        <v>89</v>
      </c>
      <c r="B26" s="6">
        <v>3755681</v>
      </c>
      <c r="C26" s="6">
        <v>3513470</v>
      </c>
    </row>
    <row r="27" spans="1:3" x14ac:dyDescent="0.25">
      <c r="A27" s="2" t="s">
        <v>90</v>
      </c>
      <c r="B27" s="6">
        <v>137522</v>
      </c>
      <c r="C27" s="6">
        <v>112476</v>
      </c>
    </row>
    <row r="28" spans="1:3" x14ac:dyDescent="0.25">
      <c r="A28" s="2" t="s">
        <v>91</v>
      </c>
      <c r="B28" s="6">
        <v>177805</v>
      </c>
      <c r="C28" s="6">
        <v>142848</v>
      </c>
    </row>
    <row r="29" spans="1:3" x14ac:dyDescent="0.25">
      <c r="A29" s="2" t="s">
        <v>92</v>
      </c>
      <c r="B29" s="6">
        <v>4614136</v>
      </c>
      <c r="C29" s="6">
        <v>4226436</v>
      </c>
    </row>
    <row r="30" spans="1:3" ht="30" x14ac:dyDescent="0.25">
      <c r="A30" s="2" t="s">
        <v>93</v>
      </c>
      <c r="B30" s="4" t="s">
        <v>94</v>
      </c>
      <c r="C30" s="4" t="s">
        <v>94</v>
      </c>
    </row>
    <row r="31" spans="1:3" x14ac:dyDescent="0.25">
      <c r="A31" s="3" t="s">
        <v>95</v>
      </c>
      <c r="B31" s="4" t="s">
        <v>5</v>
      </c>
      <c r="C31" s="4" t="s">
        <v>5</v>
      </c>
    </row>
    <row r="32" spans="1:3" ht="60" x14ac:dyDescent="0.25">
      <c r="A32" s="2" t="s">
        <v>96</v>
      </c>
      <c r="B32" s="4">
        <v>84</v>
      </c>
      <c r="C32" s="4">
        <v>84</v>
      </c>
    </row>
    <row r="33" spans="1:3" x14ac:dyDescent="0.25">
      <c r="A33" s="2" t="s">
        <v>97</v>
      </c>
      <c r="B33" s="6">
        <v>2149198</v>
      </c>
      <c r="C33" s="6">
        <v>2132441</v>
      </c>
    </row>
    <row r="34" spans="1:3" x14ac:dyDescent="0.25">
      <c r="A34" s="2" t="s">
        <v>98</v>
      </c>
      <c r="B34" s="6">
        <v>-2801735</v>
      </c>
      <c r="C34" s="6">
        <v>-2855189</v>
      </c>
    </row>
    <row r="35" spans="1:3" ht="30" x14ac:dyDescent="0.25">
      <c r="A35" s="2" t="s">
        <v>99</v>
      </c>
      <c r="B35" s="6">
        <v>-27150</v>
      </c>
      <c r="C35" s="6">
        <v>-12200</v>
      </c>
    </row>
    <row r="36" spans="1:3" ht="30" x14ac:dyDescent="0.25">
      <c r="A36" s="2" t="s">
        <v>100</v>
      </c>
      <c r="B36" s="6">
        <v>-5308</v>
      </c>
      <c r="C36" s="6">
        <v>-5308</v>
      </c>
    </row>
    <row r="37" spans="1:3" x14ac:dyDescent="0.25">
      <c r="A37" s="2" t="s">
        <v>101</v>
      </c>
      <c r="B37" s="6">
        <v>-684911</v>
      </c>
      <c r="C37" s="6">
        <v>-740172</v>
      </c>
    </row>
    <row r="38" spans="1:3" ht="30" x14ac:dyDescent="0.25">
      <c r="A38" s="2" t="s">
        <v>102</v>
      </c>
      <c r="B38" s="8">
        <v>3929225</v>
      </c>
      <c r="C38" s="8">
        <v>348626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7" t="s">
        <v>1041</v>
      </c>
      <c r="B1" s="7" t="s">
        <v>1</v>
      </c>
      <c r="C1" s="7"/>
    </row>
    <row r="2" spans="1:3" x14ac:dyDescent="0.25">
      <c r="A2" s="7"/>
      <c r="B2" s="1" t="s">
        <v>2</v>
      </c>
      <c r="C2" s="1" t="s">
        <v>29</v>
      </c>
    </row>
    <row r="3" spans="1:3" ht="45" x14ac:dyDescent="0.25">
      <c r="A3" s="3" t="s">
        <v>1042</v>
      </c>
      <c r="B3" s="4" t="s">
        <v>5</v>
      </c>
      <c r="C3" s="4" t="s">
        <v>5</v>
      </c>
    </row>
    <row r="4" spans="1:3" x14ac:dyDescent="0.25">
      <c r="A4" s="2" t="s">
        <v>480</v>
      </c>
      <c r="B4" s="100">
        <v>2.0199999999999999E-2</v>
      </c>
      <c r="C4" s="100">
        <v>1.4500000000000001E-2</v>
      </c>
    </row>
    <row r="5" spans="1:3" x14ac:dyDescent="0.25">
      <c r="A5" s="2" t="s">
        <v>482</v>
      </c>
      <c r="B5" s="100">
        <v>3.6400000000000002E-2</v>
      </c>
      <c r="C5" s="100">
        <v>2.41E-2</v>
      </c>
    </row>
    <row r="6" spans="1:3" x14ac:dyDescent="0.25">
      <c r="A6" s="2" t="s">
        <v>483</v>
      </c>
      <c r="B6" s="100">
        <v>0.29099999999999998</v>
      </c>
      <c r="C6" s="100">
        <v>0.35399999999999998</v>
      </c>
    </row>
    <row r="7" spans="1:3" x14ac:dyDescent="0.25">
      <c r="A7" s="2" t="s">
        <v>484</v>
      </c>
      <c r="B7" s="4" t="s">
        <v>1043</v>
      </c>
      <c r="C7" s="4" t="s">
        <v>1043</v>
      </c>
    </row>
    <row r="8" spans="1:3" x14ac:dyDescent="0.25">
      <c r="A8" s="2" t="s">
        <v>485</v>
      </c>
      <c r="B8" s="9">
        <v>4.9000000000000004</v>
      </c>
      <c r="C8" s="9">
        <v>6.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4.42578125" bestFit="1" customWidth="1"/>
    <col min="6" max="7" width="12.28515625" bestFit="1" customWidth="1"/>
    <col min="8" max="8" width="36.5703125" bestFit="1" customWidth="1"/>
    <col min="9" max="9" width="33.140625" bestFit="1" customWidth="1"/>
    <col min="10" max="12" width="33.5703125" bestFit="1" customWidth="1"/>
    <col min="13" max="15" width="25.140625" bestFit="1" customWidth="1"/>
    <col min="16" max="16" width="36.5703125" bestFit="1" customWidth="1"/>
  </cols>
  <sheetData>
    <row r="1" spans="1:16" ht="15" customHeight="1" x14ac:dyDescent="0.25">
      <c r="A1" s="7" t="s">
        <v>1044</v>
      </c>
      <c r="B1" s="1" t="s">
        <v>814</v>
      </c>
      <c r="C1" s="7" t="s">
        <v>28</v>
      </c>
      <c r="D1" s="7"/>
      <c r="E1" s="7" t="s">
        <v>1</v>
      </c>
      <c r="F1" s="7"/>
      <c r="G1" s="1"/>
      <c r="H1" s="7" t="s">
        <v>1</v>
      </c>
      <c r="I1" s="7"/>
      <c r="J1" s="7" t="s">
        <v>28</v>
      </c>
      <c r="K1" s="7"/>
      <c r="L1" s="1" t="s">
        <v>1</v>
      </c>
      <c r="M1" s="1" t="s">
        <v>814</v>
      </c>
      <c r="N1" s="1" t="s">
        <v>1</v>
      </c>
      <c r="O1" s="1"/>
      <c r="P1" s="1" t="s">
        <v>1</v>
      </c>
    </row>
    <row r="2" spans="1:16" x14ac:dyDescent="0.25">
      <c r="A2" s="7"/>
      <c r="B2" s="7" t="s">
        <v>1045</v>
      </c>
      <c r="C2" s="7" t="s">
        <v>2</v>
      </c>
      <c r="D2" s="7" t="s">
        <v>29</v>
      </c>
      <c r="E2" s="7" t="s">
        <v>2</v>
      </c>
      <c r="F2" s="7" t="s">
        <v>29</v>
      </c>
      <c r="G2" s="7" t="s">
        <v>65</v>
      </c>
      <c r="H2" s="1" t="s">
        <v>2</v>
      </c>
      <c r="I2" s="1" t="s">
        <v>2</v>
      </c>
      <c r="J2" s="1" t="s">
        <v>2</v>
      </c>
      <c r="K2" s="1" t="s">
        <v>65</v>
      </c>
      <c r="L2" s="1" t="s">
        <v>2</v>
      </c>
      <c r="M2" s="1" t="s">
        <v>1045</v>
      </c>
      <c r="N2" s="1" t="s">
        <v>2</v>
      </c>
      <c r="O2" s="1" t="s">
        <v>29</v>
      </c>
      <c r="P2" s="1" t="s">
        <v>2</v>
      </c>
    </row>
    <row r="3" spans="1:16" ht="30" x14ac:dyDescent="0.25">
      <c r="A3" s="7"/>
      <c r="B3" s="7"/>
      <c r="C3" s="7"/>
      <c r="D3" s="7"/>
      <c r="E3" s="7"/>
      <c r="F3" s="7"/>
      <c r="G3" s="7"/>
      <c r="H3" s="1" t="s">
        <v>1046</v>
      </c>
      <c r="I3" s="1" t="s">
        <v>1047</v>
      </c>
      <c r="J3" s="1" t="s">
        <v>1048</v>
      </c>
      <c r="K3" s="1" t="s">
        <v>1048</v>
      </c>
      <c r="L3" s="1" t="s">
        <v>1048</v>
      </c>
      <c r="M3" s="1" t="s">
        <v>985</v>
      </c>
      <c r="N3" s="1" t="s">
        <v>985</v>
      </c>
      <c r="O3" s="1" t="s">
        <v>985</v>
      </c>
      <c r="P3" s="1" t="s">
        <v>1049</v>
      </c>
    </row>
    <row r="4" spans="1:16" ht="45" x14ac:dyDescent="0.25">
      <c r="A4" s="3" t="s">
        <v>986</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45" x14ac:dyDescent="0.25">
      <c r="A5" s="2" t="s">
        <v>1050</v>
      </c>
      <c r="B5" s="4" t="s">
        <v>5</v>
      </c>
      <c r="C5" s="4" t="s">
        <v>5</v>
      </c>
      <c r="D5" s="4" t="s">
        <v>5</v>
      </c>
      <c r="E5" s="4" t="s">
        <v>5</v>
      </c>
      <c r="F5" s="4" t="s">
        <v>5</v>
      </c>
      <c r="G5" s="4" t="s">
        <v>5</v>
      </c>
      <c r="H5" s="4" t="s">
        <v>5</v>
      </c>
      <c r="I5" s="4" t="s">
        <v>5</v>
      </c>
      <c r="J5" s="4" t="s">
        <v>5</v>
      </c>
      <c r="K5" s="4" t="s">
        <v>5</v>
      </c>
      <c r="L5" s="4" t="s">
        <v>5</v>
      </c>
      <c r="M5" s="4" t="s">
        <v>5</v>
      </c>
      <c r="N5" s="8">
        <v>11300000</v>
      </c>
      <c r="O5" s="8">
        <v>15800000</v>
      </c>
      <c r="P5" s="4" t="s">
        <v>5</v>
      </c>
    </row>
    <row r="6" spans="1:16" ht="30" x14ac:dyDescent="0.25">
      <c r="A6" s="2" t="s">
        <v>987</v>
      </c>
      <c r="B6" s="4" t="s">
        <v>5</v>
      </c>
      <c r="C6" s="4" t="s">
        <v>5</v>
      </c>
      <c r="D6" s="4" t="s">
        <v>5</v>
      </c>
      <c r="E6" s="4" t="s">
        <v>988</v>
      </c>
      <c r="F6" s="4" t="s">
        <v>5</v>
      </c>
      <c r="G6" s="4" t="s">
        <v>5</v>
      </c>
      <c r="H6" s="4" t="s">
        <v>5</v>
      </c>
      <c r="I6" s="4" t="s">
        <v>1051</v>
      </c>
      <c r="J6" s="4" t="s">
        <v>5</v>
      </c>
      <c r="K6" s="4" t="s">
        <v>5</v>
      </c>
      <c r="L6" s="4" t="s">
        <v>5</v>
      </c>
      <c r="M6" s="4" t="s">
        <v>5</v>
      </c>
      <c r="N6" s="4" t="s">
        <v>989</v>
      </c>
      <c r="O6" s="4" t="s">
        <v>5</v>
      </c>
      <c r="P6" s="4" t="s">
        <v>5</v>
      </c>
    </row>
    <row r="7" spans="1:16" x14ac:dyDescent="0.25">
      <c r="A7" s="2" t="s">
        <v>1052</v>
      </c>
      <c r="B7" s="4" t="s">
        <v>5</v>
      </c>
      <c r="C7" s="4" t="s">
        <v>5</v>
      </c>
      <c r="D7" s="4" t="s">
        <v>5</v>
      </c>
      <c r="E7" s="6">
        <v>12591</v>
      </c>
      <c r="F7" s="4" t="s">
        <v>5</v>
      </c>
      <c r="G7" s="4" t="s">
        <v>5</v>
      </c>
      <c r="H7" s="6">
        <v>4203</v>
      </c>
      <c r="I7" s="6">
        <v>8388</v>
      </c>
      <c r="J7" s="4" t="s">
        <v>5</v>
      </c>
      <c r="K7" s="4" t="s">
        <v>5</v>
      </c>
      <c r="L7" s="4" t="s">
        <v>5</v>
      </c>
      <c r="M7" s="6">
        <v>83269</v>
      </c>
      <c r="N7" s="4" t="s">
        <v>5</v>
      </c>
      <c r="O7" s="4" t="s">
        <v>5</v>
      </c>
      <c r="P7" s="4" t="s">
        <v>5</v>
      </c>
    </row>
    <row r="8" spans="1:16" x14ac:dyDescent="0.25">
      <c r="A8" s="2" t="s">
        <v>1053</v>
      </c>
      <c r="B8" s="6">
        <v>68040</v>
      </c>
      <c r="C8" s="4" t="s">
        <v>5</v>
      </c>
      <c r="D8" s="4" t="s">
        <v>5</v>
      </c>
      <c r="E8" s="4" t="s">
        <v>5</v>
      </c>
      <c r="F8" s="4" t="s">
        <v>5</v>
      </c>
      <c r="G8" s="4" t="s">
        <v>5</v>
      </c>
      <c r="H8" s="4" t="s">
        <v>5</v>
      </c>
      <c r="I8" s="4" t="s">
        <v>5</v>
      </c>
      <c r="J8" s="4" t="s">
        <v>5</v>
      </c>
      <c r="K8" s="4" t="s">
        <v>5</v>
      </c>
      <c r="L8" s="4" t="s">
        <v>5</v>
      </c>
      <c r="M8" s="4" t="s">
        <v>5</v>
      </c>
      <c r="N8" s="4" t="s">
        <v>5</v>
      </c>
      <c r="O8" s="4" t="s">
        <v>5</v>
      </c>
      <c r="P8" s="4" t="s">
        <v>5</v>
      </c>
    </row>
    <row r="9" spans="1:16" x14ac:dyDescent="0.25">
      <c r="A9" s="2" t="s">
        <v>1054</v>
      </c>
      <c r="B9" s="4" t="s">
        <v>5</v>
      </c>
      <c r="C9" s="4" t="s">
        <v>5</v>
      </c>
      <c r="D9" s="4" t="s">
        <v>5</v>
      </c>
      <c r="E9" s="4" t="s">
        <v>5</v>
      </c>
      <c r="F9" s="4" t="s">
        <v>5</v>
      </c>
      <c r="G9" s="4" t="s">
        <v>5</v>
      </c>
      <c r="H9" s="4" t="s">
        <v>5</v>
      </c>
      <c r="I9" s="4" t="s">
        <v>5</v>
      </c>
      <c r="J9" s="4" t="s">
        <v>5</v>
      </c>
      <c r="K9" s="4" t="s">
        <v>5</v>
      </c>
      <c r="L9" s="4" t="s">
        <v>5</v>
      </c>
      <c r="M9" s="6">
        <v>15229</v>
      </c>
      <c r="N9" s="4" t="s">
        <v>5</v>
      </c>
      <c r="O9" s="4" t="s">
        <v>5</v>
      </c>
      <c r="P9" s="4" t="s">
        <v>5</v>
      </c>
    </row>
    <row r="10" spans="1:16" x14ac:dyDescent="0.25">
      <c r="A10" s="2" t="s">
        <v>1055</v>
      </c>
      <c r="B10" s="4" t="s">
        <v>5</v>
      </c>
      <c r="C10" s="4" t="s">
        <v>5</v>
      </c>
      <c r="D10" s="4" t="s">
        <v>5</v>
      </c>
      <c r="E10" s="6">
        <v>300000</v>
      </c>
      <c r="F10" s="4" t="s">
        <v>5</v>
      </c>
      <c r="G10" s="4" t="s">
        <v>5</v>
      </c>
      <c r="H10" s="4" t="s">
        <v>5</v>
      </c>
      <c r="I10" s="4" t="s">
        <v>5</v>
      </c>
      <c r="J10" s="4" t="s">
        <v>5</v>
      </c>
      <c r="K10" s="4" t="s">
        <v>5</v>
      </c>
      <c r="L10" s="4" t="s">
        <v>5</v>
      </c>
      <c r="M10" s="4" t="s">
        <v>5</v>
      </c>
      <c r="N10" s="4" t="s">
        <v>5</v>
      </c>
      <c r="O10" s="4" t="s">
        <v>5</v>
      </c>
      <c r="P10" s="4" t="s">
        <v>5</v>
      </c>
    </row>
    <row r="11" spans="1:16" x14ac:dyDescent="0.25">
      <c r="A11" s="2" t="s">
        <v>1056</v>
      </c>
      <c r="B11" s="4" t="s">
        <v>5</v>
      </c>
      <c r="C11" s="4" t="s">
        <v>5</v>
      </c>
      <c r="D11" s="4" t="s">
        <v>5</v>
      </c>
      <c r="E11" s="4" t="s">
        <v>5</v>
      </c>
      <c r="F11" s="4" t="s">
        <v>5</v>
      </c>
      <c r="G11" s="4" t="s">
        <v>5</v>
      </c>
      <c r="H11" s="4" t="s">
        <v>5</v>
      </c>
      <c r="I11" s="4" t="s">
        <v>5</v>
      </c>
      <c r="J11" s="4" t="s">
        <v>5</v>
      </c>
      <c r="K11" s="4" t="s">
        <v>5</v>
      </c>
      <c r="L11" s="4" t="s">
        <v>5</v>
      </c>
      <c r="M11" s="4" t="s">
        <v>5</v>
      </c>
      <c r="N11" s="6">
        <v>1331150</v>
      </c>
      <c r="O11" s="4" t="s">
        <v>5</v>
      </c>
      <c r="P11" s="6">
        <v>57225</v>
      </c>
    </row>
    <row r="12" spans="1:16" x14ac:dyDescent="0.25">
      <c r="A12" s="2" t="s">
        <v>1057</v>
      </c>
      <c r="B12" s="4" t="s">
        <v>5</v>
      </c>
      <c r="C12" s="4" t="s">
        <v>5</v>
      </c>
      <c r="D12" s="4" t="s">
        <v>5</v>
      </c>
      <c r="E12" s="100">
        <v>0.25</v>
      </c>
      <c r="F12" s="4" t="s">
        <v>5</v>
      </c>
      <c r="G12" s="4" t="s">
        <v>5</v>
      </c>
      <c r="H12" s="4" t="s">
        <v>5</v>
      </c>
      <c r="I12" s="4" t="s">
        <v>5</v>
      </c>
      <c r="J12" s="4" t="s">
        <v>5</v>
      </c>
      <c r="K12" s="4" t="s">
        <v>5</v>
      </c>
      <c r="L12" s="4" t="s">
        <v>5</v>
      </c>
      <c r="M12" s="4" t="s">
        <v>5</v>
      </c>
      <c r="N12" s="4" t="s">
        <v>5</v>
      </c>
      <c r="O12" s="4" t="s">
        <v>5</v>
      </c>
      <c r="P12" s="4" t="s">
        <v>5</v>
      </c>
    </row>
    <row r="13" spans="1:16" x14ac:dyDescent="0.25">
      <c r="A13" s="2" t="s">
        <v>1058</v>
      </c>
      <c r="B13" s="4" t="s">
        <v>5</v>
      </c>
      <c r="C13" s="4" t="s">
        <v>5</v>
      </c>
      <c r="D13" s="4" t="s">
        <v>5</v>
      </c>
      <c r="E13" s="6">
        <v>41100000</v>
      </c>
      <c r="F13" s="4" t="s">
        <v>5</v>
      </c>
      <c r="G13" s="4" t="s">
        <v>5</v>
      </c>
      <c r="H13" s="4" t="s">
        <v>5</v>
      </c>
      <c r="I13" s="4" t="s">
        <v>5</v>
      </c>
      <c r="J13" s="4" t="s">
        <v>5</v>
      </c>
      <c r="K13" s="4" t="s">
        <v>5</v>
      </c>
      <c r="L13" s="4" t="s">
        <v>5</v>
      </c>
      <c r="M13" s="4" t="s">
        <v>5</v>
      </c>
      <c r="N13" s="4" t="s">
        <v>5</v>
      </c>
      <c r="O13" s="4" t="s">
        <v>5</v>
      </c>
      <c r="P13" s="4" t="s">
        <v>5</v>
      </c>
    </row>
    <row r="14" spans="1:16" ht="30" x14ac:dyDescent="0.25">
      <c r="A14" s="2" t="s">
        <v>1059</v>
      </c>
      <c r="B14" s="4" t="s">
        <v>5</v>
      </c>
      <c r="C14" s="4" t="s">
        <v>5</v>
      </c>
      <c r="D14" s="4" t="s">
        <v>5</v>
      </c>
      <c r="E14" s="4" t="s">
        <v>5</v>
      </c>
      <c r="F14" s="4" t="s">
        <v>5</v>
      </c>
      <c r="G14" s="4" t="s">
        <v>5</v>
      </c>
      <c r="H14" s="4" t="s">
        <v>5</v>
      </c>
      <c r="I14" s="4" t="s">
        <v>5</v>
      </c>
      <c r="J14" s="4" t="s">
        <v>5</v>
      </c>
      <c r="K14" s="6">
        <v>1000000</v>
      </c>
      <c r="L14" s="4" t="s">
        <v>5</v>
      </c>
      <c r="M14" s="4" t="s">
        <v>5</v>
      </c>
      <c r="N14" s="4" t="s">
        <v>5</v>
      </c>
      <c r="O14" s="4" t="s">
        <v>5</v>
      </c>
      <c r="P14" s="4" t="s">
        <v>5</v>
      </c>
    </row>
    <row r="15" spans="1:16" ht="30" x14ac:dyDescent="0.25">
      <c r="A15" s="2" t="s">
        <v>1060</v>
      </c>
      <c r="B15" s="4" t="s">
        <v>5</v>
      </c>
      <c r="C15" s="4" t="s">
        <v>5</v>
      </c>
      <c r="D15" s="4" t="s">
        <v>5</v>
      </c>
      <c r="E15" s="4" t="s">
        <v>5</v>
      </c>
      <c r="F15" s="4" t="s">
        <v>5</v>
      </c>
      <c r="G15" s="4" t="s">
        <v>5</v>
      </c>
      <c r="H15" s="4" t="s">
        <v>5</v>
      </c>
      <c r="I15" s="4" t="s">
        <v>5</v>
      </c>
      <c r="J15" s="4" t="s">
        <v>5</v>
      </c>
      <c r="K15" s="100">
        <v>0.5</v>
      </c>
      <c r="L15" s="4" t="s">
        <v>5</v>
      </c>
      <c r="M15" s="4" t="s">
        <v>5</v>
      </c>
      <c r="N15" s="4" t="s">
        <v>5</v>
      </c>
      <c r="O15" s="4" t="s">
        <v>5</v>
      </c>
      <c r="P15" s="4" t="s">
        <v>5</v>
      </c>
    </row>
    <row r="16" spans="1:16" ht="30" x14ac:dyDescent="0.25">
      <c r="A16" s="2" t="s">
        <v>1061</v>
      </c>
      <c r="B16" s="4" t="s">
        <v>5</v>
      </c>
      <c r="C16" s="4" t="s">
        <v>5</v>
      </c>
      <c r="D16" s="4" t="s">
        <v>5</v>
      </c>
      <c r="E16" s="4" t="s">
        <v>5</v>
      </c>
      <c r="F16" s="4" t="s">
        <v>5</v>
      </c>
      <c r="G16" s="4" t="s">
        <v>5</v>
      </c>
      <c r="H16" s="4" t="s">
        <v>5</v>
      </c>
      <c r="I16" s="4" t="s">
        <v>5</v>
      </c>
      <c r="J16" s="4" t="s">
        <v>5</v>
      </c>
      <c r="K16" s="6">
        <v>2000</v>
      </c>
      <c r="L16" s="4" t="s">
        <v>5</v>
      </c>
      <c r="M16" s="4" t="s">
        <v>5</v>
      </c>
      <c r="N16" s="4" t="s">
        <v>5</v>
      </c>
      <c r="O16" s="4" t="s">
        <v>5</v>
      </c>
      <c r="P16" s="4" t="s">
        <v>5</v>
      </c>
    </row>
    <row r="17" spans="1:16" ht="30" x14ac:dyDescent="0.25">
      <c r="A17" s="2" t="s">
        <v>1062</v>
      </c>
      <c r="B17" s="4" t="s">
        <v>5</v>
      </c>
      <c r="C17" s="4" t="s">
        <v>5</v>
      </c>
      <c r="D17" s="4" t="s">
        <v>5</v>
      </c>
      <c r="E17" s="4" t="s">
        <v>5</v>
      </c>
      <c r="F17" s="4" t="s">
        <v>5</v>
      </c>
      <c r="G17" s="4" t="s">
        <v>5</v>
      </c>
      <c r="H17" s="4" t="s">
        <v>5</v>
      </c>
      <c r="I17" s="4" t="s">
        <v>5</v>
      </c>
      <c r="J17" s="4" t="s">
        <v>5</v>
      </c>
      <c r="K17" s="100">
        <v>0.85</v>
      </c>
      <c r="L17" s="4" t="s">
        <v>5</v>
      </c>
      <c r="M17" s="4" t="s">
        <v>5</v>
      </c>
      <c r="N17" s="4" t="s">
        <v>5</v>
      </c>
      <c r="O17" s="4" t="s">
        <v>5</v>
      </c>
      <c r="P17" s="4" t="s">
        <v>5</v>
      </c>
    </row>
    <row r="18" spans="1:16" x14ac:dyDescent="0.25">
      <c r="A18" s="2" t="s">
        <v>1063</v>
      </c>
      <c r="B18" s="4" t="s">
        <v>5</v>
      </c>
      <c r="C18" s="4" t="s">
        <v>5</v>
      </c>
      <c r="D18" s="4" t="s">
        <v>5</v>
      </c>
      <c r="E18" s="4" t="s">
        <v>5</v>
      </c>
      <c r="F18" s="4" t="s">
        <v>5</v>
      </c>
      <c r="G18" s="4" t="s">
        <v>5</v>
      </c>
      <c r="H18" s="4" t="s">
        <v>5</v>
      </c>
      <c r="I18" s="4" t="s">
        <v>5</v>
      </c>
      <c r="J18" s="4" t="s">
        <v>5</v>
      </c>
      <c r="K18" s="100">
        <v>0.05</v>
      </c>
      <c r="L18" s="4" t="s">
        <v>5</v>
      </c>
      <c r="M18" s="4" t="s">
        <v>5</v>
      </c>
      <c r="N18" s="4" t="s">
        <v>5</v>
      </c>
      <c r="O18" s="4" t="s">
        <v>5</v>
      </c>
      <c r="P18" s="4" t="s">
        <v>5</v>
      </c>
    </row>
    <row r="19" spans="1:16" ht="30" x14ac:dyDescent="0.25">
      <c r="A19" s="2" t="s">
        <v>1064</v>
      </c>
      <c r="B19" s="4" t="s">
        <v>5</v>
      </c>
      <c r="C19" s="4" t="s">
        <v>5</v>
      </c>
      <c r="D19" s="4" t="s">
        <v>5</v>
      </c>
      <c r="E19" s="4" t="s">
        <v>5</v>
      </c>
      <c r="F19" s="4" t="s">
        <v>5</v>
      </c>
      <c r="G19" s="4" t="s">
        <v>5</v>
      </c>
      <c r="H19" s="4" t="s">
        <v>5</v>
      </c>
      <c r="I19" s="4" t="s">
        <v>5</v>
      </c>
      <c r="J19" s="4" t="s">
        <v>5</v>
      </c>
      <c r="K19" s="6">
        <v>25000</v>
      </c>
      <c r="L19" s="4" t="s">
        <v>5</v>
      </c>
      <c r="M19" s="4" t="s">
        <v>5</v>
      </c>
      <c r="N19" s="4" t="s">
        <v>5</v>
      </c>
      <c r="O19" s="4" t="s">
        <v>5</v>
      </c>
      <c r="P19" s="4" t="s">
        <v>5</v>
      </c>
    </row>
    <row r="20" spans="1:16" x14ac:dyDescent="0.25">
      <c r="A20" s="2" t="s">
        <v>110</v>
      </c>
      <c r="B20" s="4" t="s">
        <v>5</v>
      </c>
      <c r="C20" s="6">
        <v>84214000</v>
      </c>
      <c r="D20" s="4" t="s">
        <v>5</v>
      </c>
      <c r="E20" s="6">
        <v>84214000</v>
      </c>
      <c r="F20" s="4" t="s">
        <v>5</v>
      </c>
      <c r="G20" s="6">
        <v>83745000</v>
      </c>
      <c r="H20" s="4" t="s">
        <v>5</v>
      </c>
      <c r="I20" s="4" t="s">
        <v>5</v>
      </c>
      <c r="J20" s="6">
        <v>220220</v>
      </c>
      <c r="K20" s="4" t="s">
        <v>5</v>
      </c>
      <c r="L20" s="6">
        <v>220220</v>
      </c>
      <c r="M20" s="4" t="s">
        <v>5</v>
      </c>
      <c r="N20" s="4" t="s">
        <v>5</v>
      </c>
      <c r="O20" s="4" t="s">
        <v>5</v>
      </c>
      <c r="P20" s="4" t="s">
        <v>5</v>
      </c>
    </row>
    <row r="21" spans="1:16" x14ac:dyDescent="0.25">
      <c r="A21" s="2" t="s">
        <v>1065</v>
      </c>
      <c r="B21" s="4" t="s">
        <v>5</v>
      </c>
      <c r="C21" s="8">
        <v>4000000</v>
      </c>
      <c r="D21" s="8">
        <v>3100000</v>
      </c>
      <c r="E21" s="8">
        <v>10200000</v>
      </c>
      <c r="F21" s="8">
        <v>8200000</v>
      </c>
      <c r="G21" s="4" t="s">
        <v>5</v>
      </c>
      <c r="H21" s="4" t="s">
        <v>5</v>
      </c>
      <c r="I21" s="4" t="s">
        <v>5</v>
      </c>
      <c r="J21" s="8">
        <v>200000</v>
      </c>
      <c r="K21" s="4" t="s">
        <v>5</v>
      </c>
      <c r="L21" s="8">
        <v>800000</v>
      </c>
      <c r="M21" s="4" t="s">
        <v>5</v>
      </c>
      <c r="N21" s="4" t="s">
        <v>5</v>
      </c>
      <c r="O21" s="4" t="s">
        <v>5</v>
      </c>
      <c r="P21" s="4" t="s">
        <v>5</v>
      </c>
    </row>
  </sheetData>
  <mergeCells count="11">
    <mergeCell ref="G2:G3"/>
    <mergeCell ref="A1:A3"/>
    <mergeCell ref="C1:D1"/>
    <mergeCell ref="E1:F1"/>
    <mergeCell ref="H1:I1"/>
    <mergeCell ref="J1:K1"/>
    <mergeCell ref="B2:B3"/>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66</v>
      </c>
      <c r="B1" s="7" t="s">
        <v>28</v>
      </c>
      <c r="C1" s="7"/>
      <c r="D1" s="7" t="s">
        <v>1</v>
      </c>
      <c r="E1" s="7"/>
    </row>
    <row r="2" spans="1:5" x14ac:dyDescent="0.25">
      <c r="A2" s="7"/>
      <c r="B2" s="1" t="s">
        <v>2</v>
      </c>
      <c r="C2" s="1" t="s">
        <v>29</v>
      </c>
      <c r="D2" s="1" t="s">
        <v>2</v>
      </c>
      <c r="E2" s="1" t="s">
        <v>29</v>
      </c>
    </row>
    <row r="3" spans="1:5" x14ac:dyDescent="0.25">
      <c r="A3" s="3" t="s">
        <v>501</v>
      </c>
      <c r="B3" s="4" t="s">
        <v>5</v>
      </c>
      <c r="C3" s="4" t="s">
        <v>5</v>
      </c>
      <c r="D3" s="4" t="s">
        <v>5</v>
      </c>
      <c r="E3" s="4" t="s">
        <v>5</v>
      </c>
    </row>
    <row r="4" spans="1:5" x14ac:dyDescent="0.25">
      <c r="A4" s="2" t="s">
        <v>47</v>
      </c>
      <c r="B4" s="9">
        <v>0.19</v>
      </c>
      <c r="C4" s="9">
        <v>0.55000000000000004</v>
      </c>
      <c r="D4" s="9">
        <v>1.31</v>
      </c>
      <c r="E4" s="9">
        <v>1.2</v>
      </c>
    </row>
    <row r="5" spans="1:5" x14ac:dyDescent="0.25">
      <c r="A5" s="2" t="s">
        <v>48</v>
      </c>
      <c r="B5" s="9">
        <v>0.19</v>
      </c>
      <c r="C5" s="9">
        <v>0.54</v>
      </c>
      <c r="D5" s="9">
        <v>1.29</v>
      </c>
      <c r="E5" s="9">
        <v>1.18</v>
      </c>
    </row>
    <row r="6" spans="1:5" x14ac:dyDescent="0.25">
      <c r="A6" s="2" t="s">
        <v>1067</v>
      </c>
      <c r="B6" s="4" t="s">
        <v>5</v>
      </c>
      <c r="C6" s="4" t="s">
        <v>5</v>
      </c>
      <c r="D6" s="4" t="s">
        <v>5</v>
      </c>
      <c r="E6" s="4" t="s">
        <v>5</v>
      </c>
    </row>
    <row r="7" spans="1:5" x14ac:dyDescent="0.25">
      <c r="A7" s="3" t="s">
        <v>501</v>
      </c>
      <c r="B7" s="4" t="s">
        <v>5</v>
      </c>
      <c r="C7" s="4" t="s">
        <v>5</v>
      </c>
      <c r="D7" s="4" t="s">
        <v>5</v>
      </c>
      <c r="E7" s="4" t="s">
        <v>5</v>
      </c>
    </row>
    <row r="8" spans="1:5" x14ac:dyDescent="0.25">
      <c r="A8" s="2" t="s">
        <v>47</v>
      </c>
      <c r="B8" s="9">
        <v>0.19</v>
      </c>
      <c r="C8" s="9">
        <v>0.55000000000000004</v>
      </c>
      <c r="D8" s="9">
        <v>1.31</v>
      </c>
      <c r="E8" s="9">
        <v>1.2</v>
      </c>
    </row>
    <row r="9" spans="1:5" x14ac:dyDescent="0.25">
      <c r="A9" s="2" t="s">
        <v>48</v>
      </c>
      <c r="B9" s="9">
        <v>0.19</v>
      </c>
      <c r="C9" s="9">
        <v>0.54</v>
      </c>
      <c r="D9" s="9">
        <v>1.29</v>
      </c>
      <c r="E9" s="9">
        <v>1.1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8</v>
      </c>
      <c r="B1" s="7" t="s">
        <v>28</v>
      </c>
      <c r="C1" s="7"/>
      <c r="D1" s="7" t="s">
        <v>1</v>
      </c>
      <c r="E1" s="7"/>
    </row>
    <row r="2" spans="1:5" ht="30" x14ac:dyDescent="0.25">
      <c r="A2" s="1" t="s">
        <v>52</v>
      </c>
      <c r="B2" s="1" t="s">
        <v>2</v>
      </c>
      <c r="C2" s="1" t="s">
        <v>29</v>
      </c>
      <c r="D2" s="1" t="s">
        <v>2</v>
      </c>
      <c r="E2" s="1" t="s">
        <v>29</v>
      </c>
    </row>
    <row r="3" spans="1:5" ht="30" x14ac:dyDescent="0.25">
      <c r="A3" s="3" t="s">
        <v>502</v>
      </c>
      <c r="B3" s="4" t="s">
        <v>5</v>
      </c>
      <c r="C3" s="4" t="s">
        <v>5</v>
      </c>
      <c r="D3" s="4" t="s">
        <v>5</v>
      </c>
      <c r="E3" s="4" t="s">
        <v>5</v>
      </c>
    </row>
    <row r="4" spans="1:5" x14ac:dyDescent="0.25">
      <c r="A4" s="2" t="s">
        <v>503</v>
      </c>
      <c r="B4" s="6">
        <v>84090</v>
      </c>
      <c r="C4" s="6">
        <v>83581</v>
      </c>
      <c r="D4" s="6">
        <v>83950</v>
      </c>
      <c r="E4" s="6">
        <v>77274</v>
      </c>
    </row>
    <row r="5" spans="1:5" ht="30" x14ac:dyDescent="0.25">
      <c r="A5" s="3" t="s">
        <v>504</v>
      </c>
      <c r="B5" s="4" t="s">
        <v>5</v>
      </c>
      <c r="C5" s="4" t="s">
        <v>5</v>
      </c>
      <c r="D5" s="4" t="s">
        <v>5</v>
      </c>
      <c r="E5" s="4" t="s">
        <v>5</v>
      </c>
    </row>
    <row r="6" spans="1:5" x14ac:dyDescent="0.25">
      <c r="A6" s="2" t="s">
        <v>505</v>
      </c>
      <c r="B6" s="6">
        <v>1521</v>
      </c>
      <c r="C6" s="6">
        <v>1461</v>
      </c>
      <c r="D6" s="6">
        <v>1450</v>
      </c>
      <c r="E6" s="6">
        <v>1446</v>
      </c>
    </row>
    <row r="7" spans="1:5" x14ac:dyDescent="0.25">
      <c r="A7" s="2" t="s">
        <v>506</v>
      </c>
      <c r="B7" s="6">
        <v>85611</v>
      </c>
      <c r="C7" s="6">
        <v>85042</v>
      </c>
      <c r="D7" s="6">
        <v>85400</v>
      </c>
      <c r="E7" s="6">
        <v>78720</v>
      </c>
    </row>
    <row r="8" spans="1:5" x14ac:dyDescent="0.25">
      <c r="A8" s="2" t="s">
        <v>1067</v>
      </c>
      <c r="B8" s="4" t="s">
        <v>5</v>
      </c>
      <c r="C8" s="4" t="s">
        <v>5</v>
      </c>
      <c r="D8" s="4" t="s">
        <v>5</v>
      </c>
      <c r="E8" s="4" t="s">
        <v>5</v>
      </c>
    </row>
    <row r="9" spans="1:5" ht="30" x14ac:dyDescent="0.25">
      <c r="A9" s="3" t="s">
        <v>502</v>
      </c>
      <c r="B9" s="4" t="s">
        <v>5</v>
      </c>
      <c r="C9" s="4" t="s">
        <v>5</v>
      </c>
      <c r="D9" s="4" t="s">
        <v>5</v>
      </c>
      <c r="E9" s="4" t="s">
        <v>5</v>
      </c>
    </row>
    <row r="10" spans="1:5" x14ac:dyDescent="0.25">
      <c r="A10" s="2" t="s">
        <v>503</v>
      </c>
      <c r="B10" s="6">
        <v>84090</v>
      </c>
      <c r="C10" s="6">
        <v>83581</v>
      </c>
      <c r="D10" s="6">
        <v>83950</v>
      </c>
      <c r="E10" s="6">
        <v>77274</v>
      </c>
    </row>
    <row r="11" spans="1:5" x14ac:dyDescent="0.25">
      <c r="A11" s="2" t="s">
        <v>1069</v>
      </c>
      <c r="B11" s="4" t="s">
        <v>5</v>
      </c>
      <c r="C11" s="4" t="s">
        <v>5</v>
      </c>
      <c r="D11" s="4" t="s">
        <v>5</v>
      </c>
      <c r="E11" s="4" t="s">
        <v>5</v>
      </c>
    </row>
    <row r="12" spans="1:5" ht="30" x14ac:dyDescent="0.25">
      <c r="A12" s="3" t="s">
        <v>504</v>
      </c>
      <c r="B12" s="4" t="s">
        <v>5</v>
      </c>
      <c r="C12" s="4" t="s">
        <v>5</v>
      </c>
      <c r="D12" s="4" t="s">
        <v>5</v>
      </c>
      <c r="E12" s="4" t="s">
        <v>5</v>
      </c>
    </row>
    <row r="13" spans="1:5" x14ac:dyDescent="0.25">
      <c r="A13" s="2" t="s">
        <v>506</v>
      </c>
      <c r="B13" s="6">
        <v>85611</v>
      </c>
      <c r="C13" s="6">
        <v>85042</v>
      </c>
      <c r="D13" s="6">
        <v>85400</v>
      </c>
      <c r="E13" s="6">
        <v>7872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0</v>
      </c>
      <c r="B1" s="7" t="s">
        <v>1</v>
      </c>
      <c r="C1" s="7"/>
    </row>
    <row r="2" spans="1:3" x14ac:dyDescent="0.25">
      <c r="A2" s="7"/>
      <c r="B2" s="1" t="s">
        <v>2</v>
      </c>
      <c r="C2" s="1" t="s">
        <v>29</v>
      </c>
    </row>
    <row r="3" spans="1:3" x14ac:dyDescent="0.25">
      <c r="A3" s="3" t="s">
        <v>497</v>
      </c>
      <c r="B3" s="4" t="s">
        <v>5</v>
      </c>
      <c r="C3" s="4" t="s">
        <v>5</v>
      </c>
    </row>
    <row r="4" spans="1:3" ht="30" x14ac:dyDescent="0.25">
      <c r="A4" s="2" t="s">
        <v>1071</v>
      </c>
      <c r="B4" s="6">
        <v>631481</v>
      </c>
      <c r="C4" s="6">
        <v>26915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2</v>
      </c>
      <c r="B1" s="7" t="s">
        <v>28</v>
      </c>
      <c r="C1" s="7"/>
      <c r="D1" s="7" t="s">
        <v>1</v>
      </c>
      <c r="E1" s="7"/>
    </row>
    <row r="2" spans="1:5" ht="30" x14ac:dyDescent="0.25">
      <c r="A2" s="1" t="s">
        <v>52</v>
      </c>
      <c r="B2" s="1" t="s">
        <v>2</v>
      </c>
      <c r="C2" s="1" t="s">
        <v>29</v>
      </c>
      <c r="D2" s="1" t="s">
        <v>2</v>
      </c>
      <c r="E2" s="1" t="s">
        <v>29</v>
      </c>
    </row>
    <row r="3" spans="1:5" ht="45" x14ac:dyDescent="0.25">
      <c r="A3" s="3" t="s">
        <v>1073</v>
      </c>
      <c r="B3" s="4" t="s">
        <v>5</v>
      </c>
      <c r="C3" s="4" t="s">
        <v>5</v>
      </c>
      <c r="D3" s="4" t="s">
        <v>5</v>
      </c>
      <c r="E3" s="4" t="s">
        <v>5</v>
      </c>
    </row>
    <row r="4" spans="1:5" x14ac:dyDescent="0.25">
      <c r="A4" s="2" t="s">
        <v>1074</v>
      </c>
      <c r="B4" s="8">
        <v>-11492</v>
      </c>
      <c r="C4" s="8">
        <v>-26648</v>
      </c>
      <c r="D4" s="8">
        <v>-12200</v>
      </c>
      <c r="E4" s="8">
        <v>-23131</v>
      </c>
    </row>
    <row r="5" spans="1:5" ht="30" x14ac:dyDescent="0.25">
      <c r="A5" s="2" t="s">
        <v>1075</v>
      </c>
      <c r="B5" s="6">
        <v>-15658</v>
      </c>
      <c r="C5" s="6">
        <v>6109</v>
      </c>
      <c r="D5" s="6">
        <v>-14950</v>
      </c>
      <c r="E5" s="4">
        <v>806</v>
      </c>
    </row>
    <row r="6" spans="1:5" ht="45" x14ac:dyDescent="0.25">
      <c r="A6" s="2" t="s">
        <v>57</v>
      </c>
      <c r="B6" s="4" t="s">
        <v>5</v>
      </c>
      <c r="C6" s="4" t="s">
        <v>5</v>
      </c>
      <c r="D6" s="4" t="s">
        <v>5</v>
      </c>
      <c r="E6" s="6">
        <v>-2201</v>
      </c>
    </row>
    <row r="7" spans="1:5" ht="30" x14ac:dyDescent="0.25">
      <c r="A7" s="2" t="s">
        <v>1076</v>
      </c>
      <c r="B7" s="4" t="s">
        <v>5</v>
      </c>
      <c r="C7" s="4" t="s">
        <v>5</v>
      </c>
      <c r="D7" s="4" t="s">
        <v>5</v>
      </c>
      <c r="E7" s="6">
        <v>3987</v>
      </c>
    </row>
    <row r="8" spans="1:5" x14ac:dyDescent="0.25">
      <c r="A8" s="2" t="s">
        <v>1074</v>
      </c>
      <c r="B8" s="6">
        <v>-27150</v>
      </c>
      <c r="C8" s="6">
        <v>-20539</v>
      </c>
      <c r="D8" s="6">
        <v>-27150</v>
      </c>
      <c r="E8" s="6">
        <v>-20539</v>
      </c>
    </row>
    <row r="9" spans="1:5" x14ac:dyDescent="0.25">
      <c r="A9" s="2" t="s">
        <v>1077</v>
      </c>
      <c r="B9" s="4" t="s">
        <v>5</v>
      </c>
      <c r="C9" s="4" t="s">
        <v>5</v>
      </c>
      <c r="D9" s="4" t="s">
        <v>5</v>
      </c>
      <c r="E9" s="4" t="s">
        <v>5</v>
      </c>
    </row>
    <row r="10" spans="1:5" ht="45" x14ac:dyDescent="0.25">
      <c r="A10" s="3" t="s">
        <v>1073</v>
      </c>
      <c r="B10" s="4" t="s">
        <v>5</v>
      </c>
      <c r="C10" s="4" t="s">
        <v>5</v>
      </c>
      <c r="D10" s="4" t="s">
        <v>5</v>
      </c>
      <c r="E10" s="4" t="s">
        <v>5</v>
      </c>
    </row>
    <row r="11" spans="1:5" x14ac:dyDescent="0.25">
      <c r="A11" s="2" t="s">
        <v>1074</v>
      </c>
      <c r="B11" s="6">
        <v>-11492</v>
      </c>
      <c r="C11" s="6">
        <v>-26648</v>
      </c>
      <c r="D11" s="6">
        <v>-12200</v>
      </c>
      <c r="E11" s="6">
        <v>-21345</v>
      </c>
    </row>
    <row r="12" spans="1:5" ht="30" x14ac:dyDescent="0.25">
      <c r="A12" s="2" t="s">
        <v>1075</v>
      </c>
      <c r="B12" s="6">
        <v>-15658</v>
      </c>
      <c r="C12" s="6">
        <v>6109</v>
      </c>
      <c r="D12" s="6">
        <v>-14950</v>
      </c>
      <c r="E12" s="4">
        <v>806</v>
      </c>
    </row>
    <row r="13" spans="1:5" ht="45" x14ac:dyDescent="0.25">
      <c r="A13" s="2" t="s">
        <v>57</v>
      </c>
      <c r="B13" s="4" t="s">
        <v>5</v>
      </c>
      <c r="C13" s="4" t="s">
        <v>5</v>
      </c>
      <c r="D13" s="4" t="s">
        <v>5</v>
      </c>
      <c r="E13" s="4" t="s">
        <v>94</v>
      </c>
    </row>
    <row r="14" spans="1:5" ht="30" x14ac:dyDescent="0.25">
      <c r="A14" s="2" t="s">
        <v>1076</v>
      </c>
      <c r="B14" s="4" t="s">
        <v>5</v>
      </c>
      <c r="C14" s="4" t="s">
        <v>5</v>
      </c>
      <c r="D14" s="4" t="s">
        <v>5</v>
      </c>
      <c r="E14" s="4" t="s">
        <v>94</v>
      </c>
    </row>
    <row r="15" spans="1:5" x14ac:dyDescent="0.25">
      <c r="A15" s="2" t="s">
        <v>1074</v>
      </c>
      <c r="B15" s="6">
        <v>-27150</v>
      </c>
      <c r="C15" s="6">
        <v>-20539</v>
      </c>
      <c r="D15" s="6">
        <v>-27150</v>
      </c>
      <c r="E15" s="6">
        <v>-20539</v>
      </c>
    </row>
    <row r="16" spans="1:5" x14ac:dyDescent="0.25">
      <c r="A16" s="2" t="s">
        <v>1078</v>
      </c>
      <c r="B16" s="4" t="s">
        <v>5</v>
      </c>
      <c r="C16" s="4" t="s">
        <v>5</v>
      </c>
      <c r="D16" s="4" t="s">
        <v>5</v>
      </c>
      <c r="E16" s="4" t="s">
        <v>5</v>
      </c>
    </row>
    <row r="17" spans="1:5" ht="45" x14ac:dyDescent="0.25">
      <c r="A17" s="3" t="s">
        <v>1073</v>
      </c>
      <c r="B17" s="4" t="s">
        <v>5</v>
      </c>
      <c r="C17" s="4" t="s">
        <v>5</v>
      </c>
      <c r="D17" s="4" t="s">
        <v>5</v>
      </c>
      <c r="E17" s="4" t="s">
        <v>5</v>
      </c>
    </row>
    <row r="18" spans="1:5" x14ac:dyDescent="0.25">
      <c r="A18" s="2" t="s">
        <v>1074</v>
      </c>
      <c r="B18" s="4" t="s">
        <v>94</v>
      </c>
      <c r="C18" s="4" t="s">
        <v>94</v>
      </c>
      <c r="D18" s="4" t="s">
        <v>94</v>
      </c>
      <c r="E18" s="6">
        <v>-1786</v>
      </c>
    </row>
    <row r="19" spans="1:5" ht="30" x14ac:dyDescent="0.25">
      <c r="A19" s="2" t="s">
        <v>1075</v>
      </c>
      <c r="B19" s="4" t="s">
        <v>94</v>
      </c>
      <c r="C19" s="4" t="s">
        <v>94</v>
      </c>
      <c r="D19" s="4" t="s">
        <v>94</v>
      </c>
      <c r="E19" s="4" t="s">
        <v>94</v>
      </c>
    </row>
    <row r="20" spans="1:5" ht="45" x14ac:dyDescent="0.25">
      <c r="A20" s="2" t="s">
        <v>57</v>
      </c>
      <c r="B20" s="4" t="s">
        <v>5</v>
      </c>
      <c r="C20" s="4" t="s">
        <v>5</v>
      </c>
      <c r="D20" s="4" t="s">
        <v>5</v>
      </c>
      <c r="E20" s="6">
        <v>-2201</v>
      </c>
    </row>
    <row r="21" spans="1:5" ht="30" x14ac:dyDescent="0.25">
      <c r="A21" s="2" t="s">
        <v>1076</v>
      </c>
      <c r="B21" s="4" t="s">
        <v>5</v>
      </c>
      <c r="C21" s="4" t="s">
        <v>5</v>
      </c>
      <c r="D21" s="4" t="s">
        <v>5</v>
      </c>
      <c r="E21" s="6">
        <v>3987</v>
      </c>
    </row>
    <row r="22" spans="1:5" x14ac:dyDescent="0.25">
      <c r="A22" s="2" t="s">
        <v>1074</v>
      </c>
      <c r="B22" s="4" t="s">
        <v>94</v>
      </c>
      <c r="C22" s="4" t="s">
        <v>94</v>
      </c>
      <c r="D22" s="4" t="s">
        <v>94</v>
      </c>
      <c r="E22" s="4" t="s">
        <v>9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9</v>
      </c>
      <c r="B1" s="7" t="s">
        <v>28</v>
      </c>
      <c r="C1" s="7"/>
      <c r="D1" s="7" t="s">
        <v>1</v>
      </c>
      <c r="E1" s="7"/>
    </row>
    <row r="2" spans="1:5" ht="30" x14ac:dyDescent="0.25">
      <c r="A2" s="1" t="s">
        <v>52</v>
      </c>
      <c r="B2" s="1" t="s">
        <v>2</v>
      </c>
      <c r="C2" s="1" t="s">
        <v>29</v>
      </c>
      <c r="D2" s="1" t="s">
        <v>2</v>
      </c>
      <c r="E2" s="1" t="s">
        <v>29</v>
      </c>
    </row>
    <row r="3" spans="1:5" x14ac:dyDescent="0.25">
      <c r="A3" s="3" t="s">
        <v>509</v>
      </c>
      <c r="B3" s="4" t="s">
        <v>5</v>
      </c>
      <c r="C3" s="4" t="s">
        <v>5</v>
      </c>
      <c r="D3" s="4" t="s">
        <v>5</v>
      </c>
      <c r="E3" s="4" t="s">
        <v>5</v>
      </c>
    </row>
    <row r="4" spans="1:5" ht="30" x14ac:dyDescent="0.25">
      <c r="A4" s="2" t="s">
        <v>1080</v>
      </c>
      <c r="B4" s="8">
        <v>7570</v>
      </c>
      <c r="C4" s="8">
        <v>-3744</v>
      </c>
      <c r="D4" s="8">
        <v>8593</v>
      </c>
      <c r="E4" s="8">
        <v>-494</v>
      </c>
    </row>
    <row r="5" spans="1:5" ht="30" x14ac:dyDescent="0.25">
      <c r="A5" s="2" t="s">
        <v>1081</v>
      </c>
      <c r="B5" s="4">
        <v>0</v>
      </c>
      <c r="C5" s="4">
        <v>0</v>
      </c>
      <c r="D5" s="4">
        <v>0</v>
      </c>
      <c r="E5" s="6">
        <v>1349</v>
      </c>
    </row>
    <row r="6" spans="1:5" ht="30" x14ac:dyDescent="0.25">
      <c r="A6" s="2" t="s">
        <v>1082</v>
      </c>
      <c r="B6" s="8">
        <v>0</v>
      </c>
      <c r="C6" s="8">
        <v>0</v>
      </c>
      <c r="D6" s="8">
        <v>0</v>
      </c>
      <c r="E6" s="8">
        <v>-244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3</v>
      </c>
      <c r="B1" s="7" t="s">
        <v>28</v>
      </c>
      <c r="C1" s="7"/>
      <c r="D1" s="7" t="s">
        <v>1</v>
      </c>
      <c r="E1" s="7"/>
    </row>
    <row r="2" spans="1:5" x14ac:dyDescent="0.25">
      <c r="A2" s="1" t="s">
        <v>887</v>
      </c>
      <c r="B2" s="7" t="s">
        <v>2</v>
      </c>
      <c r="C2" s="7" t="s">
        <v>29</v>
      </c>
      <c r="D2" s="1" t="s">
        <v>2</v>
      </c>
      <c r="E2" s="7" t="s">
        <v>29</v>
      </c>
    </row>
    <row r="3" spans="1:5" x14ac:dyDescent="0.25">
      <c r="A3" s="1"/>
      <c r="B3" s="7"/>
      <c r="C3" s="7"/>
      <c r="D3" s="1" t="s">
        <v>819</v>
      </c>
      <c r="E3" s="7"/>
    </row>
    <row r="4" spans="1:5" ht="30" x14ac:dyDescent="0.25">
      <c r="A4" s="3" t="s">
        <v>1084</v>
      </c>
      <c r="B4" s="4" t="s">
        <v>5</v>
      </c>
      <c r="C4" s="4" t="s">
        <v>5</v>
      </c>
      <c r="D4" s="4" t="s">
        <v>5</v>
      </c>
      <c r="E4" s="4" t="s">
        <v>5</v>
      </c>
    </row>
    <row r="5" spans="1:5" x14ac:dyDescent="0.25">
      <c r="A5" s="2" t="s">
        <v>1085</v>
      </c>
      <c r="B5" s="4" t="s">
        <v>5</v>
      </c>
      <c r="C5" s="4" t="s">
        <v>5</v>
      </c>
      <c r="D5" s="4">
        <v>2</v>
      </c>
      <c r="E5" s="4" t="s">
        <v>5</v>
      </c>
    </row>
    <row r="6" spans="1:5" x14ac:dyDescent="0.25">
      <c r="A6" s="2" t="s">
        <v>1086</v>
      </c>
      <c r="B6" s="100">
        <v>0.53</v>
      </c>
      <c r="C6" s="100">
        <v>0.56000000000000005</v>
      </c>
      <c r="D6" s="100">
        <v>0.53</v>
      </c>
      <c r="E6" s="100">
        <v>0.55000000000000004</v>
      </c>
    </row>
    <row r="7" spans="1:5" x14ac:dyDescent="0.25">
      <c r="A7" s="2" t="s">
        <v>1087</v>
      </c>
      <c r="B7" s="9">
        <v>502.6</v>
      </c>
      <c r="C7" s="8">
        <v>483</v>
      </c>
      <c r="D7" s="9">
        <v>1504.4</v>
      </c>
      <c r="E7" s="9">
        <v>1459.4</v>
      </c>
    </row>
    <row r="8" spans="1:5" x14ac:dyDescent="0.25">
      <c r="A8" s="2" t="s">
        <v>1088</v>
      </c>
      <c r="B8" s="4">
        <v>213.6</v>
      </c>
      <c r="C8" s="4">
        <v>185.6</v>
      </c>
      <c r="D8" s="4">
        <v>586.79999999999995</v>
      </c>
      <c r="E8" s="4">
        <v>548.70000000000005</v>
      </c>
    </row>
    <row r="9" spans="1:5" ht="30" x14ac:dyDescent="0.25">
      <c r="A9" s="2" t="s">
        <v>1089</v>
      </c>
      <c r="B9" s="9">
        <v>3.4</v>
      </c>
      <c r="C9" s="9">
        <v>-2.9</v>
      </c>
      <c r="D9" s="9">
        <v>0.7</v>
      </c>
      <c r="E9" s="8">
        <v>-4</v>
      </c>
    </row>
    <row r="10" spans="1:5" x14ac:dyDescent="0.25">
      <c r="A10" s="2" t="s">
        <v>1090</v>
      </c>
      <c r="B10" s="4" t="s">
        <v>5</v>
      </c>
      <c r="C10" s="4" t="s">
        <v>5</v>
      </c>
      <c r="D10" s="4" t="s">
        <v>5</v>
      </c>
      <c r="E10" s="4" t="s">
        <v>5</v>
      </c>
    </row>
    <row r="11" spans="1:5" ht="30" x14ac:dyDescent="0.25">
      <c r="A11" s="3" t="s">
        <v>1084</v>
      </c>
      <c r="B11" s="4" t="s">
        <v>5</v>
      </c>
      <c r="C11" s="4" t="s">
        <v>5</v>
      </c>
      <c r="D11" s="4" t="s">
        <v>5</v>
      </c>
      <c r="E11" s="4" t="s">
        <v>5</v>
      </c>
    </row>
    <row r="12" spans="1:5" x14ac:dyDescent="0.25">
      <c r="A12" s="2" t="s">
        <v>1091</v>
      </c>
      <c r="B12" s="100">
        <v>0.17</v>
      </c>
      <c r="C12" s="100">
        <v>0.18</v>
      </c>
      <c r="D12" s="100">
        <v>0.18</v>
      </c>
      <c r="E12" s="100">
        <v>0.19</v>
      </c>
    </row>
    <row r="13" spans="1:5" ht="30" x14ac:dyDescent="0.25">
      <c r="A13" s="2" t="s">
        <v>1092</v>
      </c>
      <c r="B13" s="100">
        <v>0.1</v>
      </c>
      <c r="C13" s="100">
        <v>0.1</v>
      </c>
      <c r="D13" s="100">
        <v>0.1</v>
      </c>
      <c r="E13" s="100">
        <v>0.1</v>
      </c>
    </row>
  </sheetData>
  <mergeCells count="5">
    <mergeCell ref="B1:C1"/>
    <mergeCell ref="D1:E1"/>
    <mergeCell ref="B2:B3"/>
    <mergeCell ref="C2:C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93</v>
      </c>
      <c r="B1" s="7" t="s">
        <v>28</v>
      </c>
      <c r="C1" s="7"/>
      <c r="D1" s="7" t="s">
        <v>1</v>
      </c>
      <c r="E1" s="7"/>
      <c r="F1" s="1"/>
    </row>
    <row r="2" spans="1:6" ht="30" x14ac:dyDescent="0.25">
      <c r="A2" s="1" t="s">
        <v>52</v>
      </c>
      <c r="B2" s="1" t="s">
        <v>2</v>
      </c>
      <c r="C2" s="1" t="s">
        <v>29</v>
      </c>
      <c r="D2" s="1" t="s">
        <v>2</v>
      </c>
      <c r="E2" s="1" t="s">
        <v>29</v>
      </c>
      <c r="F2" s="1" t="s">
        <v>65</v>
      </c>
    </row>
    <row r="3" spans="1:6" x14ac:dyDescent="0.25">
      <c r="A3" s="3" t="s">
        <v>553</v>
      </c>
      <c r="B3" s="4" t="s">
        <v>5</v>
      </c>
      <c r="C3" s="4" t="s">
        <v>5</v>
      </c>
      <c r="D3" s="4" t="s">
        <v>5</v>
      </c>
      <c r="E3" s="4" t="s">
        <v>5</v>
      </c>
      <c r="F3" s="4" t="s">
        <v>5</v>
      </c>
    </row>
    <row r="4" spans="1:6" x14ac:dyDescent="0.25">
      <c r="A4" s="2" t="s">
        <v>1094</v>
      </c>
      <c r="B4" s="8">
        <v>713201</v>
      </c>
      <c r="C4" s="8">
        <v>665366</v>
      </c>
      <c r="D4" s="8">
        <v>2080416</v>
      </c>
      <c r="E4" s="8">
        <v>1998285</v>
      </c>
      <c r="F4" s="4" t="s">
        <v>5</v>
      </c>
    </row>
    <row r="5" spans="1:6" x14ac:dyDescent="0.25">
      <c r="A5" s="3" t="s">
        <v>559</v>
      </c>
      <c r="B5" s="4" t="s">
        <v>5</v>
      </c>
      <c r="C5" s="4" t="s">
        <v>5</v>
      </c>
      <c r="D5" s="4" t="s">
        <v>5</v>
      </c>
      <c r="E5" s="4" t="s">
        <v>5</v>
      </c>
      <c r="F5" s="4" t="s">
        <v>5</v>
      </c>
    </row>
    <row r="6" spans="1:6" x14ac:dyDescent="0.25">
      <c r="A6" s="2" t="s">
        <v>1095</v>
      </c>
      <c r="B6" s="6">
        <v>120950</v>
      </c>
      <c r="C6" s="6">
        <v>123426</v>
      </c>
      <c r="D6" s="6">
        <v>364721</v>
      </c>
      <c r="E6" s="6">
        <v>351454</v>
      </c>
      <c r="F6" s="4" t="s">
        <v>5</v>
      </c>
    </row>
    <row r="7" spans="1:6" ht="30" x14ac:dyDescent="0.25">
      <c r="A7" s="3" t="s">
        <v>1096</v>
      </c>
      <c r="B7" s="4" t="s">
        <v>5</v>
      </c>
      <c r="C7" s="4" t="s">
        <v>5</v>
      </c>
      <c r="D7" s="4" t="s">
        <v>5</v>
      </c>
      <c r="E7" s="4" t="s">
        <v>5</v>
      </c>
      <c r="F7" s="4" t="s">
        <v>5</v>
      </c>
    </row>
    <row r="8" spans="1:6" x14ac:dyDescent="0.25">
      <c r="A8" s="2" t="s">
        <v>560</v>
      </c>
      <c r="B8" s="6">
        <v>52864</v>
      </c>
      <c r="C8" s="6">
        <v>45799</v>
      </c>
      <c r="D8" s="6">
        <v>143974</v>
      </c>
      <c r="E8" s="6">
        <v>134578</v>
      </c>
      <c r="F8" s="4" t="s">
        <v>5</v>
      </c>
    </row>
    <row r="9" spans="1:6" x14ac:dyDescent="0.25">
      <c r="A9" s="3" t="s">
        <v>562</v>
      </c>
      <c r="B9" s="4" t="s">
        <v>5</v>
      </c>
      <c r="C9" s="4" t="s">
        <v>5</v>
      </c>
      <c r="D9" s="4" t="s">
        <v>5</v>
      </c>
      <c r="E9" s="4" t="s">
        <v>5</v>
      </c>
      <c r="F9" s="4" t="s">
        <v>5</v>
      </c>
    </row>
    <row r="10" spans="1:6" x14ac:dyDescent="0.25">
      <c r="A10" s="2" t="s">
        <v>1097</v>
      </c>
      <c r="B10" s="6">
        <v>32611</v>
      </c>
      <c r="C10" s="6">
        <v>29397</v>
      </c>
      <c r="D10" s="6">
        <v>100588</v>
      </c>
      <c r="E10" s="6">
        <v>78094</v>
      </c>
      <c r="F10" s="4" t="s">
        <v>5</v>
      </c>
    </row>
    <row r="11" spans="1:6" x14ac:dyDescent="0.25">
      <c r="A11" s="3" t="s">
        <v>566</v>
      </c>
      <c r="B11" s="4" t="s">
        <v>5</v>
      </c>
      <c r="C11" s="4" t="s">
        <v>5</v>
      </c>
      <c r="D11" s="4" t="s">
        <v>5</v>
      </c>
      <c r="E11" s="4" t="s">
        <v>5</v>
      </c>
      <c r="F11" s="4" t="s">
        <v>5</v>
      </c>
    </row>
    <row r="12" spans="1:6" x14ac:dyDescent="0.25">
      <c r="A12" s="2" t="s">
        <v>288</v>
      </c>
      <c r="B12" s="6">
        <v>3929225</v>
      </c>
      <c r="C12" s="4" t="s">
        <v>5</v>
      </c>
      <c r="D12" s="6">
        <v>3929225</v>
      </c>
      <c r="E12" s="4" t="s">
        <v>5</v>
      </c>
      <c r="F12" s="6">
        <v>3486264</v>
      </c>
    </row>
    <row r="13" spans="1:6" x14ac:dyDescent="0.25">
      <c r="A13" s="2" t="s">
        <v>871</v>
      </c>
      <c r="B13" s="4" t="s">
        <v>5</v>
      </c>
      <c r="C13" s="4" t="s">
        <v>5</v>
      </c>
      <c r="D13" s="4" t="s">
        <v>5</v>
      </c>
      <c r="E13" s="4" t="s">
        <v>5</v>
      </c>
      <c r="F13" s="4" t="s">
        <v>5</v>
      </c>
    </row>
    <row r="14" spans="1:6" x14ac:dyDescent="0.25">
      <c r="A14" s="3" t="s">
        <v>559</v>
      </c>
      <c r="B14" s="4" t="s">
        <v>5</v>
      </c>
      <c r="C14" s="4" t="s">
        <v>5</v>
      </c>
      <c r="D14" s="4" t="s">
        <v>5</v>
      </c>
      <c r="E14" s="4" t="s">
        <v>5</v>
      </c>
      <c r="F14" s="4" t="s">
        <v>5</v>
      </c>
    </row>
    <row r="15" spans="1:6" x14ac:dyDescent="0.25">
      <c r="A15" s="2" t="s">
        <v>1095</v>
      </c>
      <c r="B15" s="6">
        <v>95166</v>
      </c>
      <c r="C15" s="6">
        <v>105247</v>
      </c>
      <c r="D15" s="6">
        <v>292186</v>
      </c>
      <c r="E15" s="6">
        <v>299369</v>
      </c>
      <c r="F15" s="4" t="s">
        <v>5</v>
      </c>
    </row>
    <row r="16" spans="1:6" ht="30" x14ac:dyDescent="0.25">
      <c r="A16" s="3" t="s">
        <v>1096</v>
      </c>
      <c r="B16" s="4" t="s">
        <v>5</v>
      </c>
      <c r="C16" s="4" t="s">
        <v>5</v>
      </c>
      <c r="D16" s="4" t="s">
        <v>5</v>
      </c>
      <c r="E16" s="4" t="s">
        <v>5</v>
      </c>
      <c r="F16" s="4" t="s">
        <v>5</v>
      </c>
    </row>
    <row r="17" spans="1:6" x14ac:dyDescent="0.25">
      <c r="A17" s="2" t="s">
        <v>560</v>
      </c>
      <c r="B17" s="6">
        <v>27654</v>
      </c>
      <c r="C17" s="6">
        <v>25395</v>
      </c>
      <c r="D17" s="6">
        <v>79386</v>
      </c>
      <c r="E17" s="6">
        <v>73698</v>
      </c>
      <c r="F17" s="4" t="s">
        <v>5</v>
      </c>
    </row>
    <row r="18" spans="1:6" x14ac:dyDescent="0.25">
      <c r="A18" s="2" t="s">
        <v>872</v>
      </c>
      <c r="B18" s="4" t="s">
        <v>5</v>
      </c>
      <c r="C18" s="4" t="s">
        <v>5</v>
      </c>
      <c r="D18" s="4" t="s">
        <v>5</v>
      </c>
      <c r="E18" s="4" t="s">
        <v>5</v>
      </c>
      <c r="F18" s="4" t="s">
        <v>5</v>
      </c>
    </row>
    <row r="19" spans="1:6" x14ac:dyDescent="0.25">
      <c r="A19" s="3" t="s">
        <v>559</v>
      </c>
      <c r="B19" s="4" t="s">
        <v>5</v>
      </c>
      <c r="C19" s="4" t="s">
        <v>5</v>
      </c>
      <c r="D19" s="4" t="s">
        <v>5</v>
      </c>
      <c r="E19" s="4" t="s">
        <v>5</v>
      </c>
      <c r="F19" s="4" t="s">
        <v>5</v>
      </c>
    </row>
    <row r="20" spans="1:6" x14ac:dyDescent="0.25">
      <c r="A20" s="2" t="s">
        <v>1095</v>
      </c>
      <c r="B20" s="6">
        <v>25784</v>
      </c>
      <c r="C20" s="6">
        <v>18179</v>
      </c>
      <c r="D20" s="6">
        <v>72535</v>
      </c>
      <c r="E20" s="6">
        <v>52085</v>
      </c>
      <c r="F20" s="4" t="s">
        <v>5</v>
      </c>
    </row>
    <row r="21" spans="1:6" ht="30" x14ac:dyDescent="0.25">
      <c r="A21" s="3" t="s">
        <v>1096</v>
      </c>
      <c r="B21" s="4" t="s">
        <v>5</v>
      </c>
      <c r="C21" s="4" t="s">
        <v>5</v>
      </c>
      <c r="D21" s="4" t="s">
        <v>5</v>
      </c>
      <c r="E21" s="4" t="s">
        <v>5</v>
      </c>
      <c r="F21" s="4" t="s">
        <v>5</v>
      </c>
    </row>
    <row r="22" spans="1:6" x14ac:dyDescent="0.25">
      <c r="A22" s="2" t="s">
        <v>560</v>
      </c>
      <c r="B22" s="6">
        <v>25210</v>
      </c>
      <c r="C22" s="6">
        <v>20404</v>
      </c>
      <c r="D22" s="6">
        <v>64588</v>
      </c>
      <c r="E22" s="6">
        <v>60880</v>
      </c>
      <c r="F22" s="4" t="s">
        <v>5</v>
      </c>
    </row>
    <row r="23" spans="1:6" ht="30" x14ac:dyDescent="0.25">
      <c r="A23" s="2" t="s">
        <v>1098</v>
      </c>
      <c r="B23" s="4" t="s">
        <v>5</v>
      </c>
      <c r="C23" s="4" t="s">
        <v>5</v>
      </c>
      <c r="D23" s="4" t="s">
        <v>5</v>
      </c>
      <c r="E23" s="4" t="s">
        <v>5</v>
      </c>
      <c r="F23" s="4" t="s">
        <v>5</v>
      </c>
    </row>
    <row r="24" spans="1:6" x14ac:dyDescent="0.25">
      <c r="A24" s="3" t="s">
        <v>553</v>
      </c>
      <c r="B24" s="4" t="s">
        <v>5</v>
      </c>
      <c r="C24" s="4" t="s">
        <v>5</v>
      </c>
      <c r="D24" s="4" t="s">
        <v>5</v>
      </c>
      <c r="E24" s="4" t="s">
        <v>5</v>
      </c>
      <c r="F24" s="4" t="s">
        <v>5</v>
      </c>
    </row>
    <row r="25" spans="1:6" x14ac:dyDescent="0.25">
      <c r="A25" s="2" t="s">
        <v>1094</v>
      </c>
      <c r="B25" s="6">
        <v>404511</v>
      </c>
      <c r="C25" s="6">
        <v>396659</v>
      </c>
      <c r="D25" s="6">
        <v>1221328</v>
      </c>
      <c r="E25" s="6">
        <v>1200161</v>
      </c>
      <c r="F25" s="4" t="s">
        <v>5</v>
      </c>
    </row>
    <row r="26" spans="1:6" x14ac:dyDescent="0.25">
      <c r="A26" s="3" t="s">
        <v>562</v>
      </c>
      <c r="B26" s="4" t="s">
        <v>5</v>
      </c>
      <c r="C26" s="4" t="s">
        <v>5</v>
      </c>
      <c r="D26" s="4" t="s">
        <v>5</v>
      </c>
      <c r="E26" s="4" t="s">
        <v>5</v>
      </c>
      <c r="F26" s="4" t="s">
        <v>5</v>
      </c>
    </row>
    <row r="27" spans="1:6" x14ac:dyDescent="0.25">
      <c r="A27" s="2" t="s">
        <v>1097</v>
      </c>
      <c r="B27" s="6">
        <v>14263</v>
      </c>
      <c r="C27" s="6">
        <v>15978</v>
      </c>
      <c r="D27" s="6">
        <v>36566</v>
      </c>
      <c r="E27" s="6">
        <v>41135</v>
      </c>
      <c r="F27" s="4" t="s">
        <v>5</v>
      </c>
    </row>
    <row r="28" spans="1:6" x14ac:dyDescent="0.25">
      <c r="A28" s="3" t="s">
        <v>566</v>
      </c>
      <c r="B28" s="4" t="s">
        <v>5</v>
      </c>
      <c r="C28" s="4" t="s">
        <v>5</v>
      </c>
      <c r="D28" s="4" t="s">
        <v>5</v>
      </c>
      <c r="E28" s="4" t="s">
        <v>5</v>
      </c>
      <c r="F28" s="4" t="s">
        <v>5</v>
      </c>
    </row>
    <row r="29" spans="1:6" x14ac:dyDescent="0.25">
      <c r="A29" s="2" t="s">
        <v>288</v>
      </c>
      <c r="B29" s="6">
        <v>1751674</v>
      </c>
      <c r="C29" s="4" t="s">
        <v>5</v>
      </c>
      <c r="D29" s="6">
        <v>1751674</v>
      </c>
      <c r="E29" s="4" t="s">
        <v>5</v>
      </c>
      <c r="F29" s="6">
        <v>1734585</v>
      </c>
    </row>
    <row r="30" spans="1:6" ht="30" x14ac:dyDescent="0.25">
      <c r="A30" s="2" t="s">
        <v>1099</v>
      </c>
      <c r="B30" s="4" t="s">
        <v>5</v>
      </c>
      <c r="C30" s="4" t="s">
        <v>5</v>
      </c>
      <c r="D30" s="4" t="s">
        <v>5</v>
      </c>
      <c r="E30" s="4" t="s">
        <v>5</v>
      </c>
      <c r="F30" s="4" t="s">
        <v>5</v>
      </c>
    </row>
    <row r="31" spans="1:6" x14ac:dyDescent="0.25">
      <c r="A31" s="3" t="s">
        <v>553</v>
      </c>
      <c r="B31" s="4" t="s">
        <v>5</v>
      </c>
      <c r="C31" s="4" t="s">
        <v>5</v>
      </c>
      <c r="D31" s="4" t="s">
        <v>5</v>
      </c>
      <c r="E31" s="4" t="s">
        <v>5</v>
      </c>
      <c r="F31" s="4" t="s">
        <v>5</v>
      </c>
    </row>
    <row r="32" spans="1:6" x14ac:dyDescent="0.25">
      <c r="A32" s="2" t="s">
        <v>1094</v>
      </c>
      <c r="B32" s="6">
        <v>322777</v>
      </c>
      <c r="C32" s="6">
        <v>280399</v>
      </c>
      <c r="D32" s="6">
        <v>903136</v>
      </c>
      <c r="E32" s="6">
        <v>820968</v>
      </c>
      <c r="F32" s="4" t="s">
        <v>5</v>
      </c>
    </row>
    <row r="33" spans="1:6" x14ac:dyDescent="0.25">
      <c r="A33" s="3" t="s">
        <v>562</v>
      </c>
      <c r="B33" s="4" t="s">
        <v>5</v>
      </c>
      <c r="C33" s="4" t="s">
        <v>5</v>
      </c>
      <c r="D33" s="4" t="s">
        <v>5</v>
      </c>
      <c r="E33" s="4" t="s">
        <v>5</v>
      </c>
      <c r="F33" s="4" t="s">
        <v>5</v>
      </c>
    </row>
    <row r="34" spans="1:6" x14ac:dyDescent="0.25">
      <c r="A34" s="2" t="s">
        <v>1097</v>
      </c>
      <c r="B34" s="6">
        <v>16208</v>
      </c>
      <c r="C34" s="6">
        <v>11594</v>
      </c>
      <c r="D34" s="6">
        <v>44976</v>
      </c>
      <c r="E34" s="6">
        <v>33045</v>
      </c>
      <c r="F34" s="4" t="s">
        <v>5</v>
      </c>
    </row>
    <row r="35" spans="1:6" x14ac:dyDescent="0.25">
      <c r="A35" s="3" t="s">
        <v>566</v>
      </c>
      <c r="B35" s="4" t="s">
        <v>5</v>
      </c>
      <c r="C35" s="4" t="s">
        <v>5</v>
      </c>
      <c r="D35" s="4" t="s">
        <v>5</v>
      </c>
      <c r="E35" s="4" t="s">
        <v>5</v>
      </c>
      <c r="F35" s="4" t="s">
        <v>5</v>
      </c>
    </row>
    <row r="36" spans="1:6" x14ac:dyDescent="0.25">
      <c r="A36" s="2" t="s">
        <v>288</v>
      </c>
      <c r="B36" s="6">
        <v>1609875</v>
      </c>
      <c r="C36" s="4" t="s">
        <v>5</v>
      </c>
      <c r="D36" s="6">
        <v>1609875</v>
      </c>
      <c r="E36" s="4" t="s">
        <v>5</v>
      </c>
      <c r="F36" s="6">
        <v>1317879</v>
      </c>
    </row>
    <row r="37" spans="1:6" x14ac:dyDescent="0.25">
      <c r="A37" s="2" t="s">
        <v>1100</v>
      </c>
      <c r="B37" s="4" t="s">
        <v>5</v>
      </c>
      <c r="C37" s="4" t="s">
        <v>5</v>
      </c>
      <c r="D37" s="4" t="s">
        <v>5</v>
      </c>
      <c r="E37" s="4" t="s">
        <v>5</v>
      </c>
      <c r="F37" s="4" t="s">
        <v>5</v>
      </c>
    </row>
    <row r="38" spans="1:6" x14ac:dyDescent="0.25">
      <c r="A38" s="3" t="s">
        <v>553</v>
      </c>
      <c r="B38" s="4" t="s">
        <v>5</v>
      </c>
      <c r="C38" s="4" t="s">
        <v>5</v>
      </c>
      <c r="D38" s="4" t="s">
        <v>5</v>
      </c>
      <c r="E38" s="4" t="s">
        <v>5</v>
      </c>
      <c r="F38" s="4" t="s">
        <v>5</v>
      </c>
    </row>
    <row r="39" spans="1:6" x14ac:dyDescent="0.25">
      <c r="A39" s="2" t="s">
        <v>1094</v>
      </c>
      <c r="B39" s="6">
        <v>-14087</v>
      </c>
      <c r="C39" s="6">
        <v>-11692</v>
      </c>
      <c r="D39" s="6">
        <v>-44048</v>
      </c>
      <c r="E39" s="6">
        <v>-22844</v>
      </c>
      <c r="F39" s="4" t="s">
        <v>5</v>
      </c>
    </row>
    <row r="40" spans="1:6" x14ac:dyDescent="0.25">
      <c r="A40" s="2" t="s">
        <v>1101</v>
      </c>
      <c r="B40" s="4" t="s">
        <v>5</v>
      </c>
      <c r="C40" s="4" t="s">
        <v>5</v>
      </c>
      <c r="D40" s="4" t="s">
        <v>5</v>
      </c>
      <c r="E40" s="4" t="s">
        <v>5</v>
      </c>
      <c r="F40" s="4" t="s">
        <v>5</v>
      </c>
    </row>
    <row r="41" spans="1:6" x14ac:dyDescent="0.25">
      <c r="A41" s="3" t="s">
        <v>562</v>
      </c>
      <c r="B41" s="4" t="s">
        <v>5</v>
      </c>
      <c r="C41" s="4" t="s">
        <v>5</v>
      </c>
      <c r="D41" s="4" t="s">
        <v>5</v>
      </c>
      <c r="E41" s="4" t="s">
        <v>5</v>
      </c>
      <c r="F41" s="4" t="s">
        <v>5</v>
      </c>
    </row>
    <row r="42" spans="1:6" x14ac:dyDescent="0.25">
      <c r="A42" s="2" t="s">
        <v>1097</v>
      </c>
      <c r="B42" s="6">
        <v>2140</v>
      </c>
      <c r="C42" s="6">
        <v>1825</v>
      </c>
      <c r="D42" s="6">
        <v>19046</v>
      </c>
      <c r="E42" s="6">
        <v>3914</v>
      </c>
      <c r="F42" s="4" t="s">
        <v>5</v>
      </c>
    </row>
    <row r="43" spans="1:6" x14ac:dyDescent="0.25">
      <c r="A43" s="3" t="s">
        <v>566</v>
      </c>
      <c r="B43" s="4" t="s">
        <v>5</v>
      </c>
      <c r="C43" s="4" t="s">
        <v>5</v>
      </c>
      <c r="D43" s="4" t="s">
        <v>5</v>
      </c>
      <c r="E43" s="4" t="s">
        <v>5</v>
      </c>
      <c r="F43" s="4" t="s">
        <v>5</v>
      </c>
    </row>
    <row r="44" spans="1:6" x14ac:dyDescent="0.25">
      <c r="A44" s="2" t="s">
        <v>288</v>
      </c>
      <c r="B44" s="8">
        <v>567676</v>
      </c>
      <c r="C44" s="4" t="s">
        <v>5</v>
      </c>
      <c r="D44" s="8">
        <v>567676</v>
      </c>
      <c r="E44" s="4" t="s">
        <v>5</v>
      </c>
      <c r="F44" s="8">
        <v>433800</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02</v>
      </c>
      <c r="B1" s="7" t="s">
        <v>28</v>
      </c>
      <c r="C1" s="7"/>
      <c r="D1" s="7" t="s">
        <v>1</v>
      </c>
      <c r="E1" s="7"/>
      <c r="F1" s="1"/>
    </row>
    <row r="2" spans="1:6" ht="30" x14ac:dyDescent="0.25">
      <c r="A2" s="1" t="s">
        <v>52</v>
      </c>
      <c r="B2" s="1" t="s">
        <v>2</v>
      </c>
      <c r="C2" s="1" t="s">
        <v>29</v>
      </c>
      <c r="D2" s="1" t="s">
        <v>2</v>
      </c>
      <c r="E2" s="1" t="s">
        <v>29</v>
      </c>
      <c r="F2" s="1" t="s">
        <v>65</v>
      </c>
    </row>
    <row r="3" spans="1:6" x14ac:dyDescent="0.25">
      <c r="A3" s="3" t="s">
        <v>553</v>
      </c>
      <c r="B3" s="4" t="s">
        <v>5</v>
      </c>
      <c r="C3" s="4" t="s">
        <v>5</v>
      </c>
      <c r="D3" s="4" t="s">
        <v>5</v>
      </c>
      <c r="E3" s="4" t="s">
        <v>5</v>
      </c>
      <c r="F3" s="4" t="s">
        <v>5</v>
      </c>
    </row>
    <row r="4" spans="1:6" x14ac:dyDescent="0.25">
      <c r="A4" s="2" t="s">
        <v>31</v>
      </c>
      <c r="B4" s="8">
        <v>713201</v>
      </c>
      <c r="C4" s="8">
        <v>665366</v>
      </c>
      <c r="D4" s="8">
        <v>2080416</v>
      </c>
      <c r="E4" s="8">
        <v>1998285</v>
      </c>
      <c r="F4" s="4" t="s">
        <v>5</v>
      </c>
    </row>
    <row r="5" spans="1:6" x14ac:dyDescent="0.25">
      <c r="A5" s="3" t="s">
        <v>574</v>
      </c>
      <c r="B5" s="4" t="s">
        <v>5</v>
      </c>
      <c r="C5" s="4" t="s">
        <v>5</v>
      </c>
      <c r="D5" s="4" t="s">
        <v>5</v>
      </c>
      <c r="E5" s="4" t="s">
        <v>5</v>
      </c>
      <c r="F5" s="4" t="s">
        <v>5</v>
      </c>
    </row>
    <row r="6" spans="1:6" x14ac:dyDescent="0.25">
      <c r="A6" s="2" t="s">
        <v>1103</v>
      </c>
      <c r="B6" s="6">
        <v>3101428</v>
      </c>
      <c r="C6" s="4" t="s">
        <v>5</v>
      </c>
      <c r="D6" s="6">
        <v>3101428</v>
      </c>
      <c r="E6" s="4" t="s">
        <v>5</v>
      </c>
      <c r="F6" s="6">
        <v>2664694</v>
      </c>
    </row>
    <row r="7" spans="1:6" x14ac:dyDescent="0.25">
      <c r="A7" s="2" t="s">
        <v>1104</v>
      </c>
      <c r="B7" s="4" t="s">
        <v>5</v>
      </c>
      <c r="C7" s="4" t="s">
        <v>5</v>
      </c>
      <c r="D7" s="4" t="s">
        <v>5</v>
      </c>
      <c r="E7" s="4" t="s">
        <v>5</v>
      </c>
      <c r="F7" s="4" t="s">
        <v>5</v>
      </c>
    </row>
    <row r="8" spans="1:6" x14ac:dyDescent="0.25">
      <c r="A8" s="3" t="s">
        <v>553</v>
      </c>
      <c r="B8" s="4" t="s">
        <v>5</v>
      </c>
      <c r="C8" s="4" t="s">
        <v>5</v>
      </c>
      <c r="D8" s="4" t="s">
        <v>5</v>
      </c>
      <c r="E8" s="4" t="s">
        <v>5</v>
      </c>
      <c r="F8" s="4" t="s">
        <v>5</v>
      </c>
    </row>
    <row r="9" spans="1:6" x14ac:dyDescent="0.25">
      <c r="A9" s="2" t="s">
        <v>31</v>
      </c>
      <c r="B9" s="6">
        <v>589234</v>
      </c>
      <c r="C9" s="6">
        <v>542673</v>
      </c>
      <c r="D9" s="6">
        <v>1697826</v>
      </c>
      <c r="E9" s="6">
        <v>1621745</v>
      </c>
      <c r="F9" s="4" t="s">
        <v>5</v>
      </c>
    </row>
    <row r="10" spans="1:6" x14ac:dyDescent="0.25">
      <c r="A10" s="3" t="s">
        <v>574</v>
      </c>
      <c r="B10" s="4" t="s">
        <v>5</v>
      </c>
      <c r="C10" s="4" t="s">
        <v>5</v>
      </c>
      <c r="D10" s="4" t="s">
        <v>5</v>
      </c>
      <c r="E10" s="4" t="s">
        <v>5</v>
      </c>
      <c r="F10" s="4" t="s">
        <v>5</v>
      </c>
    </row>
    <row r="11" spans="1:6" x14ac:dyDescent="0.25">
      <c r="A11" s="2" t="s">
        <v>1103</v>
      </c>
      <c r="B11" s="6">
        <v>2883498</v>
      </c>
      <c r="C11" s="4" t="s">
        <v>5</v>
      </c>
      <c r="D11" s="6">
        <v>2883498</v>
      </c>
      <c r="E11" s="4" t="s">
        <v>5</v>
      </c>
      <c r="F11" s="6">
        <v>2432477</v>
      </c>
    </row>
    <row r="12" spans="1:6" ht="30" x14ac:dyDescent="0.25">
      <c r="A12" s="2" t="s">
        <v>1105</v>
      </c>
      <c r="B12" s="4" t="s">
        <v>5</v>
      </c>
      <c r="C12" s="4" t="s">
        <v>5</v>
      </c>
      <c r="D12" s="4" t="s">
        <v>5</v>
      </c>
      <c r="E12" s="4" t="s">
        <v>5</v>
      </c>
      <c r="F12" s="4" t="s">
        <v>5</v>
      </c>
    </row>
    <row r="13" spans="1:6" x14ac:dyDescent="0.25">
      <c r="A13" s="3" t="s">
        <v>553</v>
      </c>
      <c r="B13" s="4" t="s">
        <v>5</v>
      </c>
      <c r="C13" s="4" t="s">
        <v>5</v>
      </c>
      <c r="D13" s="4" t="s">
        <v>5</v>
      </c>
      <c r="E13" s="4" t="s">
        <v>5</v>
      </c>
      <c r="F13" s="4" t="s">
        <v>5</v>
      </c>
    </row>
    <row r="14" spans="1:6" x14ac:dyDescent="0.25">
      <c r="A14" s="2" t="s">
        <v>31</v>
      </c>
      <c r="B14" s="6">
        <v>77175</v>
      </c>
      <c r="C14" s="6">
        <v>73963</v>
      </c>
      <c r="D14" s="6">
        <v>245597</v>
      </c>
      <c r="E14" s="6">
        <v>233469</v>
      </c>
      <c r="F14" s="4" t="s">
        <v>5</v>
      </c>
    </row>
    <row r="15" spans="1:6" x14ac:dyDescent="0.25">
      <c r="A15" s="3" t="s">
        <v>574</v>
      </c>
      <c r="B15" s="4" t="s">
        <v>5</v>
      </c>
      <c r="C15" s="4" t="s">
        <v>5</v>
      </c>
      <c r="D15" s="4" t="s">
        <v>5</v>
      </c>
      <c r="E15" s="4" t="s">
        <v>5</v>
      </c>
      <c r="F15" s="4" t="s">
        <v>5</v>
      </c>
    </row>
    <row r="16" spans="1:6" x14ac:dyDescent="0.25">
      <c r="A16" s="2" t="s">
        <v>1103</v>
      </c>
      <c r="B16" s="6">
        <v>188222</v>
      </c>
      <c r="C16" s="4" t="s">
        <v>5</v>
      </c>
      <c r="D16" s="6">
        <v>188222</v>
      </c>
      <c r="E16" s="4" t="s">
        <v>5</v>
      </c>
      <c r="F16" s="6">
        <v>204282</v>
      </c>
    </row>
    <row r="17" spans="1:6" x14ac:dyDescent="0.25">
      <c r="A17" s="2" t="s">
        <v>1106</v>
      </c>
      <c r="B17" s="4" t="s">
        <v>5</v>
      </c>
      <c r="C17" s="4" t="s">
        <v>5</v>
      </c>
      <c r="D17" s="4" t="s">
        <v>5</v>
      </c>
      <c r="E17" s="4" t="s">
        <v>5</v>
      </c>
      <c r="F17" s="4" t="s">
        <v>5</v>
      </c>
    </row>
    <row r="18" spans="1:6" x14ac:dyDescent="0.25">
      <c r="A18" s="3" t="s">
        <v>553</v>
      </c>
      <c r="B18" s="4" t="s">
        <v>5</v>
      </c>
      <c r="C18" s="4" t="s">
        <v>5</v>
      </c>
      <c r="D18" s="4" t="s">
        <v>5</v>
      </c>
      <c r="E18" s="4" t="s">
        <v>5</v>
      </c>
      <c r="F18" s="4" t="s">
        <v>5</v>
      </c>
    </row>
    <row r="19" spans="1:6" x14ac:dyDescent="0.25">
      <c r="A19" s="2" t="s">
        <v>31</v>
      </c>
      <c r="B19" s="6">
        <v>40215</v>
      </c>
      <c r="C19" s="6">
        <v>43184</v>
      </c>
      <c r="D19" s="6">
        <v>118606</v>
      </c>
      <c r="E19" s="6">
        <v>125572</v>
      </c>
      <c r="F19" s="4" t="s">
        <v>5</v>
      </c>
    </row>
    <row r="20" spans="1:6" x14ac:dyDescent="0.25">
      <c r="A20" s="3" t="s">
        <v>574</v>
      </c>
      <c r="B20" s="4" t="s">
        <v>5</v>
      </c>
      <c r="C20" s="4" t="s">
        <v>5</v>
      </c>
      <c r="D20" s="4" t="s">
        <v>5</v>
      </c>
      <c r="E20" s="4" t="s">
        <v>5</v>
      </c>
      <c r="F20" s="4" t="s">
        <v>5</v>
      </c>
    </row>
    <row r="21" spans="1:6" x14ac:dyDescent="0.25">
      <c r="A21" s="2" t="s">
        <v>1103</v>
      </c>
      <c r="B21" s="6">
        <v>27900</v>
      </c>
      <c r="C21" s="4" t="s">
        <v>5</v>
      </c>
      <c r="D21" s="6">
        <v>27900</v>
      </c>
      <c r="E21" s="4" t="s">
        <v>5</v>
      </c>
      <c r="F21" s="6">
        <v>25209</v>
      </c>
    </row>
    <row r="22" spans="1:6" x14ac:dyDescent="0.25">
      <c r="A22" s="2" t="s">
        <v>1107</v>
      </c>
      <c r="B22" s="4" t="s">
        <v>5</v>
      </c>
      <c r="C22" s="4" t="s">
        <v>5</v>
      </c>
      <c r="D22" s="4" t="s">
        <v>5</v>
      </c>
      <c r="E22" s="4" t="s">
        <v>5</v>
      </c>
      <c r="F22" s="4" t="s">
        <v>5</v>
      </c>
    </row>
    <row r="23" spans="1:6" x14ac:dyDescent="0.25">
      <c r="A23" s="3" t="s">
        <v>553</v>
      </c>
      <c r="B23" s="4" t="s">
        <v>5</v>
      </c>
      <c r="C23" s="4" t="s">
        <v>5</v>
      </c>
      <c r="D23" s="4" t="s">
        <v>5</v>
      </c>
      <c r="E23" s="4" t="s">
        <v>5</v>
      </c>
      <c r="F23" s="4" t="s">
        <v>5</v>
      </c>
    </row>
    <row r="24" spans="1:6" x14ac:dyDescent="0.25">
      <c r="A24" s="2" t="s">
        <v>31</v>
      </c>
      <c r="B24" s="6">
        <v>6577</v>
      </c>
      <c r="C24" s="6">
        <v>5546</v>
      </c>
      <c r="D24" s="6">
        <v>18387</v>
      </c>
      <c r="E24" s="6">
        <v>17499</v>
      </c>
      <c r="F24" s="4" t="s">
        <v>5</v>
      </c>
    </row>
    <row r="25" spans="1:6" x14ac:dyDescent="0.25">
      <c r="A25" s="3" t="s">
        <v>574</v>
      </c>
      <c r="B25" s="4" t="s">
        <v>5</v>
      </c>
      <c r="C25" s="4" t="s">
        <v>5</v>
      </c>
      <c r="D25" s="4" t="s">
        <v>5</v>
      </c>
      <c r="E25" s="4" t="s">
        <v>5</v>
      </c>
      <c r="F25" s="4" t="s">
        <v>5</v>
      </c>
    </row>
    <row r="26" spans="1:6" x14ac:dyDescent="0.25">
      <c r="A26" s="2" t="s">
        <v>1103</v>
      </c>
      <c r="B26" s="8">
        <v>1808</v>
      </c>
      <c r="C26" s="4" t="s">
        <v>5</v>
      </c>
      <c r="D26" s="8">
        <v>1808</v>
      </c>
      <c r="E26" s="4" t="s">
        <v>5</v>
      </c>
      <c r="F26" s="8">
        <v>272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v>
      </c>
      <c r="B1" s="7" t="s">
        <v>2</v>
      </c>
      <c r="C1" s="7" t="s">
        <v>65</v>
      </c>
    </row>
    <row r="2" spans="1:3" ht="30" x14ac:dyDescent="0.25">
      <c r="A2" s="1" t="s">
        <v>104</v>
      </c>
      <c r="B2" s="7"/>
      <c r="C2" s="7"/>
    </row>
    <row r="3" spans="1:3" ht="30" x14ac:dyDescent="0.25">
      <c r="A3" s="3" t="s">
        <v>105</v>
      </c>
      <c r="B3" s="4" t="s">
        <v>5</v>
      </c>
      <c r="C3" s="4" t="s">
        <v>5</v>
      </c>
    </row>
    <row r="4" spans="1:3" x14ac:dyDescent="0.25">
      <c r="A4" s="2" t="s">
        <v>106</v>
      </c>
      <c r="B4" s="8">
        <v>8164</v>
      </c>
      <c r="C4" s="8">
        <v>9809</v>
      </c>
    </row>
    <row r="5" spans="1:3" x14ac:dyDescent="0.25">
      <c r="A5" s="2" t="s">
        <v>107</v>
      </c>
      <c r="B5" s="8">
        <v>565704</v>
      </c>
      <c r="C5" s="8">
        <v>528936</v>
      </c>
    </row>
    <row r="6" spans="1:3" x14ac:dyDescent="0.25">
      <c r="A6" s="2" t="s">
        <v>108</v>
      </c>
      <c r="B6" s="9">
        <v>1E-3</v>
      </c>
      <c r="C6" s="9">
        <v>1E-3</v>
      </c>
    </row>
    <row r="7" spans="1:3" x14ac:dyDescent="0.25">
      <c r="A7" s="2" t="s">
        <v>109</v>
      </c>
      <c r="B7" s="6">
        <v>475000000</v>
      </c>
      <c r="C7" s="6">
        <v>475000000</v>
      </c>
    </row>
    <row r="8" spans="1:3" x14ac:dyDescent="0.25">
      <c r="A8" s="2" t="s">
        <v>110</v>
      </c>
      <c r="B8" s="6">
        <v>84214000</v>
      </c>
      <c r="C8" s="6">
        <v>83745000</v>
      </c>
    </row>
    <row r="9" spans="1:3" x14ac:dyDescent="0.25">
      <c r="A9" s="2" t="s">
        <v>111</v>
      </c>
      <c r="B9" s="6">
        <v>84122000</v>
      </c>
      <c r="C9" s="6">
        <v>83653000</v>
      </c>
    </row>
    <row r="10" spans="1:3" x14ac:dyDescent="0.25">
      <c r="A10" s="2" t="s">
        <v>112</v>
      </c>
      <c r="B10" s="6">
        <v>92000</v>
      </c>
      <c r="C10" s="6">
        <v>92000</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8</v>
      </c>
      <c r="B1" s="7" t="s">
        <v>28</v>
      </c>
      <c r="C1" s="7"/>
      <c r="D1" s="7" t="s">
        <v>1</v>
      </c>
      <c r="E1" s="7"/>
    </row>
    <row r="2" spans="1:5" ht="30" x14ac:dyDescent="0.25">
      <c r="A2" s="1" t="s">
        <v>52</v>
      </c>
      <c r="B2" s="1" t="s">
        <v>2</v>
      </c>
      <c r="C2" s="1" t="s">
        <v>29</v>
      </c>
      <c r="D2" s="1" t="s">
        <v>2</v>
      </c>
      <c r="E2" s="1" t="s">
        <v>29</v>
      </c>
    </row>
    <row r="3" spans="1:5" ht="30" x14ac:dyDescent="0.25">
      <c r="A3" s="3" t="s">
        <v>1109</v>
      </c>
      <c r="B3" s="4" t="s">
        <v>5</v>
      </c>
      <c r="C3" s="4" t="s">
        <v>5</v>
      </c>
      <c r="D3" s="4" t="s">
        <v>5</v>
      </c>
      <c r="E3" s="4" t="s">
        <v>5</v>
      </c>
    </row>
    <row r="4" spans="1:5" x14ac:dyDescent="0.25">
      <c r="A4" s="2" t="s">
        <v>31</v>
      </c>
      <c r="B4" s="8">
        <v>713201</v>
      </c>
      <c r="C4" s="8">
        <v>665366</v>
      </c>
      <c r="D4" s="8">
        <v>2080416</v>
      </c>
      <c r="E4" s="8">
        <v>1998285</v>
      </c>
    </row>
    <row r="5" spans="1:5" x14ac:dyDescent="0.25">
      <c r="A5" s="2" t="s">
        <v>32</v>
      </c>
      <c r="B5" s="6">
        <v>338778</v>
      </c>
      <c r="C5" s="6">
        <v>310533</v>
      </c>
      <c r="D5" s="6">
        <v>985828</v>
      </c>
      <c r="E5" s="6">
        <v>931539</v>
      </c>
    </row>
    <row r="6" spans="1:5" ht="30" x14ac:dyDescent="0.25">
      <c r="A6" s="2" t="s">
        <v>33</v>
      </c>
      <c r="B6" s="6">
        <v>253473</v>
      </c>
      <c r="C6" s="6">
        <v>231407</v>
      </c>
      <c r="D6" s="6">
        <v>729867</v>
      </c>
      <c r="E6" s="6">
        <v>715292</v>
      </c>
    </row>
    <row r="7" spans="1:5" x14ac:dyDescent="0.25">
      <c r="A7" s="2" t="s">
        <v>619</v>
      </c>
      <c r="B7" s="6">
        <v>120950</v>
      </c>
      <c r="C7" s="6">
        <v>123426</v>
      </c>
      <c r="D7" s="6">
        <v>364721</v>
      </c>
      <c r="E7" s="6">
        <v>351454</v>
      </c>
    </row>
    <row r="8" spans="1:5" x14ac:dyDescent="0.25">
      <c r="A8" s="3" t="s">
        <v>35</v>
      </c>
      <c r="B8" s="4" t="s">
        <v>5</v>
      </c>
      <c r="C8" s="4" t="s">
        <v>5</v>
      </c>
      <c r="D8" s="4" t="s">
        <v>5</v>
      </c>
      <c r="E8" s="4" t="s">
        <v>5</v>
      </c>
    </row>
    <row r="9" spans="1:5" ht="30" x14ac:dyDescent="0.25">
      <c r="A9" s="2" t="s">
        <v>650</v>
      </c>
      <c r="B9" s="6">
        <v>-47606</v>
      </c>
      <c r="C9" s="6">
        <v>-51242</v>
      </c>
      <c r="D9" s="6">
        <v>-144923</v>
      </c>
      <c r="E9" s="6">
        <v>-181310</v>
      </c>
    </row>
    <row r="10" spans="1:5" ht="45" x14ac:dyDescent="0.25">
      <c r="A10" s="2" t="s">
        <v>37</v>
      </c>
      <c r="B10" s="6">
        <v>-51735</v>
      </c>
      <c r="C10" s="4" t="s">
        <v>5</v>
      </c>
      <c r="D10" s="6">
        <v>-51735</v>
      </c>
      <c r="E10" s="6">
        <v>-23105</v>
      </c>
    </row>
    <row r="11" spans="1:5" x14ac:dyDescent="0.25">
      <c r="A11" s="2" t="s">
        <v>603</v>
      </c>
      <c r="B11" s="4" t="s">
        <v>94</v>
      </c>
      <c r="C11" s="4" t="s">
        <v>94</v>
      </c>
      <c r="D11" s="4" t="s">
        <v>94</v>
      </c>
      <c r="E11" s="4" t="s">
        <v>94</v>
      </c>
    </row>
    <row r="12" spans="1:5" x14ac:dyDescent="0.25">
      <c r="A12" s="2" t="s">
        <v>1110</v>
      </c>
      <c r="B12" s="6">
        <v>2290</v>
      </c>
      <c r="C12" s="6">
        <v>1654</v>
      </c>
      <c r="D12" s="6">
        <v>5397</v>
      </c>
      <c r="E12" s="6">
        <v>1555</v>
      </c>
    </row>
    <row r="13" spans="1:5" x14ac:dyDescent="0.25">
      <c r="A13" s="2" t="s">
        <v>39</v>
      </c>
      <c r="B13" s="6">
        <v>-97051</v>
      </c>
      <c r="C13" s="6">
        <v>-49588</v>
      </c>
      <c r="D13" s="6">
        <v>-191261</v>
      </c>
      <c r="E13" s="6">
        <v>-202860</v>
      </c>
    </row>
    <row r="14" spans="1:5" ht="30" x14ac:dyDescent="0.25">
      <c r="A14" s="2" t="s">
        <v>611</v>
      </c>
      <c r="B14" s="6">
        <v>23899</v>
      </c>
      <c r="C14" s="6">
        <v>73838</v>
      </c>
      <c r="D14" s="6">
        <v>173460</v>
      </c>
      <c r="E14" s="6">
        <v>148594</v>
      </c>
    </row>
    <row r="15" spans="1:5" x14ac:dyDescent="0.25">
      <c r="A15" s="2" t="s">
        <v>613</v>
      </c>
      <c r="B15" s="6">
        <v>7789</v>
      </c>
      <c r="C15" s="6">
        <v>27690</v>
      </c>
      <c r="D15" s="6">
        <v>63313</v>
      </c>
      <c r="E15" s="6">
        <v>55723</v>
      </c>
    </row>
    <row r="16" spans="1:5" x14ac:dyDescent="0.25">
      <c r="A16" s="2" t="s">
        <v>42</v>
      </c>
      <c r="B16" s="6">
        <v>16110</v>
      </c>
      <c r="C16" s="6">
        <v>46148</v>
      </c>
      <c r="D16" s="6">
        <v>110147</v>
      </c>
      <c r="E16" s="6">
        <v>92871</v>
      </c>
    </row>
    <row r="17" spans="1:5" ht="30" x14ac:dyDescent="0.25">
      <c r="A17" s="2" t="s">
        <v>1111</v>
      </c>
      <c r="B17" s="6">
        <v>-15658</v>
      </c>
      <c r="C17" s="6">
        <v>6109</v>
      </c>
      <c r="D17" s="6">
        <v>-14950</v>
      </c>
      <c r="E17" s="4">
        <v>806</v>
      </c>
    </row>
    <row r="18" spans="1:5" ht="30" x14ac:dyDescent="0.25">
      <c r="A18" s="2" t="s">
        <v>1112</v>
      </c>
      <c r="B18" s="4" t="s">
        <v>5</v>
      </c>
      <c r="C18" s="4" t="s">
        <v>5</v>
      </c>
      <c r="D18" s="4" t="s">
        <v>5</v>
      </c>
      <c r="E18" s="6">
        <v>-2201</v>
      </c>
    </row>
    <row r="19" spans="1:5" ht="30" x14ac:dyDescent="0.25">
      <c r="A19" s="2" t="s">
        <v>1113</v>
      </c>
      <c r="B19" s="4" t="s">
        <v>5</v>
      </c>
      <c r="C19" s="4" t="s">
        <v>5</v>
      </c>
      <c r="D19" s="4" t="s">
        <v>5</v>
      </c>
      <c r="E19" s="6">
        <v>3987</v>
      </c>
    </row>
    <row r="20" spans="1:5" x14ac:dyDescent="0.25">
      <c r="A20" s="2" t="s">
        <v>59</v>
      </c>
      <c r="B20" s="4">
        <v>452</v>
      </c>
      <c r="C20" s="6">
        <v>52257</v>
      </c>
      <c r="D20" s="6">
        <v>95197</v>
      </c>
      <c r="E20" s="6">
        <v>95463</v>
      </c>
    </row>
    <row r="21" spans="1:5" x14ac:dyDescent="0.25">
      <c r="A21" s="2" t="s">
        <v>1114</v>
      </c>
      <c r="B21" s="4" t="s">
        <v>5</v>
      </c>
      <c r="C21" s="4" t="s">
        <v>5</v>
      </c>
      <c r="D21" s="4" t="s">
        <v>5</v>
      </c>
      <c r="E21" s="4" t="s">
        <v>5</v>
      </c>
    </row>
    <row r="22" spans="1:5" ht="30" x14ac:dyDescent="0.25">
      <c r="A22" s="3" t="s">
        <v>1109</v>
      </c>
      <c r="B22" s="4" t="s">
        <v>5</v>
      </c>
      <c r="C22" s="4" t="s">
        <v>5</v>
      </c>
      <c r="D22" s="4" t="s">
        <v>5</v>
      </c>
      <c r="E22" s="4" t="s">
        <v>5</v>
      </c>
    </row>
    <row r="23" spans="1:5" x14ac:dyDescent="0.25">
      <c r="A23" s="2" t="s">
        <v>31</v>
      </c>
      <c r="B23" s="4" t="s">
        <v>94</v>
      </c>
      <c r="C23" s="4" t="s">
        <v>94</v>
      </c>
      <c r="D23" s="4" t="s">
        <v>94</v>
      </c>
      <c r="E23" s="4" t="s">
        <v>94</v>
      </c>
    </row>
    <row r="24" spans="1:5" x14ac:dyDescent="0.25">
      <c r="A24" s="2" t="s">
        <v>32</v>
      </c>
      <c r="B24" s="4" t="s">
        <v>94</v>
      </c>
      <c r="C24" s="4" t="s">
        <v>94</v>
      </c>
      <c r="D24" s="4" t="s">
        <v>94</v>
      </c>
      <c r="E24" s="4" t="s">
        <v>94</v>
      </c>
    </row>
    <row r="25" spans="1:5" ht="30" x14ac:dyDescent="0.25">
      <c r="A25" s="2" t="s">
        <v>33</v>
      </c>
      <c r="B25" s="4">
        <v>-439</v>
      </c>
      <c r="C25" s="6">
        <v>4430</v>
      </c>
      <c r="D25" s="6">
        <v>5185</v>
      </c>
      <c r="E25" s="6">
        <v>6222</v>
      </c>
    </row>
    <row r="26" spans="1:5" x14ac:dyDescent="0.25">
      <c r="A26" s="2" t="s">
        <v>619</v>
      </c>
      <c r="B26" s="4">
        <v>439</v>
      </c>
      <c r="C26" s="6">
        <v>-4430</v>
      </c>
      <c r="D26" s="6">
        <v>-5185</v>
      </c>
      <c r="E26" s="6">
        <v>-6222</v>
      </c>
    </row>
    <row r="27" spans="1:5" x14ac:dyDescent="0.25">
      <c r="A27" s="3" t="s">
        <v>35</v>
      </c>
      <c r="B27" s="4" t="s">
        <v>5</v>
      </c>
      <c r="C27" s="4" t="s">
        <v>5</v>
      </c>
      <c r="D27" s="4" t="s">
        <v>5</v>
      </c>
      <c r="E27" s="4" t="s">
        <v>5</v>
      </c>
    </row>
    <row r="28" spans="1:5" ht="30" x14ac:dyDescent="0.25">
      <c r="A28" s="2" t="s">
        <v>650</v>
      </c>
      <c r="B28" s="6">
        <v>-32463</v>
      </c>
      <c r="C28" s="6">
        <v>-33662</v>
      </c>
      <c r="D28" s="6">
        <v>-97792</v>
      </c>
      <c r="E28" s="6">
        <v>-121595</v>
      </c>
    </row>
    <row r="29" spans="1:5" ht="45" x14ac:dyDescent="0.25">
      <c r="A29" s="2" t="s">
        <v>37</v>
      </c>
      <c r="B29" s="6">
        <v>-51735</v>
      </c>
      <c r="C29" s="4" t="s">
        <v>5</v>
      </c>
      <c r="D29" s="6">
        <v>-51735</v>
      </c>
      <c r="E29" s="6">
        <v>-23105</v>
      </c>
    </row>
    <row r="30" spans="1:5" x14ac:dyDescent="0.25">
      <c r="A30" s="2" t="s">
        <v>603</v>
      </c>
      <c r="B30" s="6">
        <v>66909</v>
      </c>
      <c r="C30" s="6">
        <v>60175</v>
      </c>
      <c r="D30" s="6">
        <v>215849</v>
      </c>
      <c r="E30" s="6">
        <v>174090</v>
      </c>
    </row>
    <row r="31" spans="1:5" x14ac:dyDescent="0.25">
      <c r="A31" s="2" t="s">
        <v>1110</v>
      </c>
      <c r="B31" s="4">
        <v>53</v>
      </c>
      <c r="C31" s="6">
        <v>4925</v>
      </c>
      <c r="D31" s="6">
        <v>8062</v>
      </c>
      <c r="E31" s="6">
        <v>7145</v>
      </c>
    </row>
    <row r="32" spans="1:5" x14ac:dyDescent="0.25">
      <c r="A32" s="2" t="s">
        <v>39</v>
      </c>
      <c r="B32" s="6">
        <v>-17236</v>
      </c>
      <c r="C32" s="6">
        <v>31438</v>
      </c>
      <c r="D32" s="6">
        <v>74384</v>
      </c>
      <c r="E32" s="6">
        <v>36535</v>
      </c>
    </row>
    <row r="33" spans="1:5" ht="30" x14ac:dyDescent="0.25">
      <c r="A33" s="2" t="s">
        <v>611</v>
      </c>
      <c r="B33" s="6">
        <v>-16797</v>
      </c>
      <c r="C33" s="6">
        <v>27008</v>
      </c>
      <c r="D33" s="6">
        <v>69199</v>
      </c>
      <c r="E33" s="6">
        <v>30313</v>
      </c>
    </row>
    <row r="34" spans="1:5" x14ac:dyDescent="0.25">
      <c r="A34" s="2" t="s">
        <v>613</v>
      </c>
      <c r="B34" s="6">
        <v>-32907</v>
      </c>
      <c r="C34" s="6">
        <v>-19140</v>
      </c>
      <c r="D34" s="6">
        <v>-40948</v>
      </c>
      <c r="E34" s="6">
        <v>-62558</v>
      </c>
    </row>
    <row r="35" spans="1:5" x14ac:dyDescent="0.25">
      <c r="A35" s="2" t="s">
        <v>42</v>
      </c>
      <c r="B35" s="6">
        <v>16110</v>
      </c>
      <c r="C35" s="6">
        <v>46148</v>
      </c>
      <c r="D35" s="6">
        <v>110147</v>
      </c>
      <c r="E35" s="6">
        <v>92871</v>
      </c>
    </row>
    <row r="36" spans="1:5" ht="30" x14ac:dyDescent="0.25">
      <c r="A36" s="2" t="s">
        <v>1111</v>
      </c>
      <c r="B36" s="6">
        <v>-15658</v>
      </c>
      <c r="C36" s="6">
        <v>6109</v>
      </c>
      <c r="D36" s="6">
        <v>-14950</v>
      </c>
      <c r="E36" s="4">
        <v>806</v>
      </c>
    </row>
    <row r="37" spans="1:5" ht="30" x14ac:dyDescent="0.25">
      <c r="A37" s="2" t="s">
        <v>1112</v>
      </c>
      <c r="B37" s="4" t="s">
        <v>5</v>
      </c>
      <c r="C37" s="4" t="s">
        <v>5</v>
      </c>
      <c r="D37" s="4" t="s">
        <v>5</v>
      </c>
      <c r="E37" s="6">
        <v>-2201</v>
      </c>
    </row>
    <row r="38" spans="1:5" ht="30" x14ac:dyDescent="0.25">
      <c r="A38" s="2" t="s">
        <v>1113</v>
      </c>
      <c r="B38" s="4" t="s">
        <v>5</v>
      </c>
      <c r="C38" s="4" t="s">
        <v>5</v>
      </c>
      <c r="D38" s="4" t="s">
        <v>5</v>
      </c>
      <c r="E38" s="6">
        <v>3987</v>
      </c>
    </row>
    <row r="39" spans="1:5" x14ac:dyDescent="0.25">
      <c r="A39" s="2" t="s">
        <v>59</v>
      </c>
      <c r="B39" s="4">
        <v>452</v>
      </c>
      <c r="C39" s="6">
        <v>52257</v>
      </c>
      <c r="D39" s="6">
        <v>95197</v>
      </c>
      <c r="E39" s="6">
        <v>95463</v>
      </c>
    </row>
    <row r="40" spans="1:5" x14ac:dyDescent="0.25">
      <c r="A40" s="2" t="s">
        <v>1115</v>
      </c>
      <c r="B40" s="4" t="s">
        <v>5</v>
      </c>
      <c r="C40" s="4" t="s">
        <v>5</v>
      </c>
      <c r="D40" s="4" t="s">
        <v>5</v>
      </c>
      <c r="E40" s="4" t="s">
        <v>5</v>
      </c>
    </row>
    <row r="41" spans="1:5" ht="30" x14ac:dyDescent="0.25">
      <c r="A41" s="3" t="s">
        <v>1109</v>
      </c>
      <c r="B41" s="4" t="s">
        <v>5</v>
      </c>
      <c r="C41" s="4" t="s">
        <v>5</v>
      </c>
      <c r="D41" s="4" t="s">
        <v>5</v>
      </c>
      <c r="E41" s="4" t="s">
        <v>5</v>
      </c>
    </row>
    <row r="42" spans="1:5" x14ac:dyDescent="0.25">
      <c r="A42" s="2" t="s">
        <v>31</v>
      </c>
      <c r="B42" s="6">
        <v>578662</v>
      </c>
      <c r="C42" s="6">
        <v>535262</v>
      </c>
      <c r="D42" s="6">
        <v>1654892</v>
      </c>
      <c r="E42" s="6">
        <v>1599666</v>
      </c>
    </row>
    <row r="43" spans="1:5" x14ac:dyDescent="0.25">
      <c r="A43" s="2" t="s">
        <v>32</v>
      </c>
      <c r="B43" s="6">
        <v>262594</v>
      </c>
      <c r="C43" s="6">
        <v>240884</v>
      </c>
      <c r="D43" s="6">
        <v>753220</v>
      </c>
      <c r="E43" s="6">
        <v>719532</v>
      </c>
    </row>
    <row r="44" spans="1:5" ht="30" x14ac:dyDescent="0.25">
      <c r="A44" s="2" t="s">
        <v>33</v>
      </c>
      <c r="B44" s="6">
        <v>208457</v>
      </c>
      <c r="C44" s="6">
        <v>182834</v>
      </c>
      <c r="D44" s="6">
        <v>580087</v>
      </c>
      <c r="E44" s="6">
        <v>576908</v>
      </c>
    </row>
    <row r="45" spans="1:5" x14ac:dyDescent="0.25">
      <c r="A45" s="2" t="s">
        <v>619</v>
      </c>
      <c r="B45" s="6">
        <v>107611</v>
      </c>
      <c r="C45" s="6">
        <v>111544</v>
      </c>
      <c r="D45" s="6">
        <v>321585</v>
      </c>
      <c r="E45" s="6">
        <v>303226</v>
      </c>
    </row>
    <row r="46" spans="1:5" x14ac:dyDescent="0.25">
      <c r="A46" s="3" t="s">
        <v>35</v>
      </c>
      <c r="B46" s="4" t="s">
        <v>5</v>
      </c>
      <c r="C46" s="4" t="s">
        <v>5</v>
      </c>
      <c r="D46" s="4" t="s">
        <v>5</v>
      </c>
      <c r="E46" s="4" t="s">
        <v>5</v>
      </c>
    </row>
    <row r="47" spans="1:5" ht="30" x14ac:dyDescent="0.25">
      <c r="A47" s="2" t="s">
        <v>650</v>
      </c>
      <c r="B47" s="6">
        <v>-21512</v>
      </c>
      <c r="C47" s="6">
        <v>-23171</v>
      </c>
      <c r="D47" s="6">
        <v>-65637</v>
      </c>
      <c r="E47" s="6">
        <v>-76354</v>
      </c>
    </row>
    <row r="48" spans="1:5" ht="45" x14ac:dyDescent="0.25">
      <c r="A48" s="2" t="s">
        <v>37</v>
      </c>
      <c r="B48" s="4" t="s">
        <v>94</v>
      </c>
      <c r="C48" s="4" t="s">
        <v>5</v>
      </c>
      <c r="D48" s="4" t="s">
        <v>94</v>
      </c>
      <c r="E48" s="4" t="s">
        <v>94</v>
      </c>
    </row>
    <row r="49" spans="1:5" x14ac:dyDescent="0.25">
      <c r="A49" s="2" t="s">
        <v>603</v>
      </c>
      <c r="B49" s="6">
        <v>37675</v>
      </c>
      <c r="C49" s="6">
        <v>26000</v>
      </c>
      <c r="D49" s="6">
        <v>103984</v>
      </c>
      <c r="E49" s="6">
        <v>78548</v>
      </c>
    </row>
    <row r="50" spans="1:5" x14ac:dyDescent="0.25">
      <c r="A50" s="2" t="s">
        <v>1110</v>
      </c>
      <c r="B50" s="6">
        <v>-24857</v>
      </c>
      <c r="C50" s="6">
        <v>-15904</v>
      </c>
      <c r="D50" s="6">
        <v>-65394</v>
      </c>
      <c r="E50" s="6">
        <v>-49432</v>
      </c>
    </row>
    <row r="51" spans="1:5" x14ac:dyDescent="0.25">
      <c r="A51" s="2" t="s">
        <v>39</v>
      </c>
      <c r="B51" s="6">
        <v>-8694</v>
      </c>
      <c r="C51" s="6">
        <v>-13075</v>
      </c>
      <c r="D51" s="6">
        <v>-27047</v>
      </c>
      <c r="E51" s="6">
        <v>-47238</v>
      </c>
    </row>
    <row r="52" spans="1:5" ht="30" x14ac:dyDescent="0.25">
      <c r="A52" s="2" t="s">
        <v>611</v>
      </c>
      <c r="B52" s="6">
        <v>98917</v>
      </c>
      <c r="C52" s="6">
        <v>98469</v>
      </c>
      <c r="D52" s="6">
        <v>294538</v>
      </c>
      <c r="E52" s="6">
        <v>255988</v>
      </c>
    </row>
    <row r="53" spans="1:5" x14ac:dyDescent="0.25">
      <c r="A53" s="2" t="s">
        <v>613</v>
      </c>
      <c r="B53" s="6">
        <v>32096</v>
      </c>
      <c r="C53" s="6">
        <v>38350</v>
      </c>
      <c r="D53" s="6">
        <v>78911</v>
      </c>
      <c r="E53" s="6">
        <v>82280</v>
      </c>
    </row>
    <row r="54" spans="1:5" x14ac:dyDescent="0.25">
      <c r="A54" s="2" t="s">
        <v>42</v>
      </c>
      <c r="B54" s="6">
        <v>66821</v>
      </c>
      <c r="C54" s="6">
        <v>60119</v>
      </c>
      <c r="D54" s="6">
        <v>215627</v>
      </c>
      <c r="E54" s="6">
        <v>173708</v>
      </c>
    </row>
    <row r="55" spans="1:5" ht="30" x14ac:dyDescent="0.25">
      <c r="A55" s="2" t="s">
        <v>1111</v>
      </c>
      <c r="B55" s="4" t="s">
        <v>94</v>
      </c>
      <c r="C55" s="4" t="s">
        <v>94</v>
      </c>
      <c r="D55" s="4" t="s">
        <v>94</v>
      </c>
      <c r="E55" s="4" t="s">
        <v>94</v>
      </c>
    </row>
    <row r="56" spans="1:5" ht="30" x14ac:dyDescent="0.25">
      <c r="A56" s="2" t="s">
        <v>1112</v>
      </c>
      <c r="B56" s="4" t="s">
        <v>5</v>
      </c>
      <c r="C56" s="4" t="s">
        <v>5</v>
      </c>
      <c r="D56" s="4" t="s">
        <v>5</v>
      </c>
      <c r="E56" s="4" t="s">
        <v>94</v>
      </c>
    </row>
    <row r="57" spans="1:5" ht="30" x14ac:dyDescent="0.25">
      <c r="A57" s="2" t="s">
        <v>1113</v>
      </c>
      <c r="B57" s="4" t="s">
        <v>5</v>
      </c>
      <c r="C57" s="4" t="s">
        <v>5</v>
      </c>
      <c r="D57" s="4" t="s">
        <v>5</v>
      </c>
      <c r="E57" s="4" t="s">
        <v>94</v>
      </c>
    </row>
    <row r="58" spans="1:5" x14ac:dyDescent="0.25">
      <c r="A58" s="2" t="s">
        <v>59</v>
      </c>
      <c r="B58" s="6">
        <v>66821</v>
      </c>
      <c r="C58" s="6">
        <v>60119</v>
      </c>
      <c r="D58" s="6">
        <v>215627</v>
      </c>
      <c r="E58" s="6">
        <v>173708</v>
      </c>
    </row>
    <row r="59" spans="1:5" x14ac:dyDescent="0.25">
      <c r="A59" s="2" t="s">
        <v>1116</v>
      </c>
      <c r="B59" s="4" t="s">
        <v>5</v>
      </c>
      <c r="C59" s="4" t="s">
        <v>5</v>
      </c>
      <c r="D59" s="4" t="s">
        <v>5</v>
      </c>
      <c r="E59" s="4" t="s">
        <v>5</v>
      </c>
    </row>
    <row r="60" spans="1:5" ht="30" x14ac:dyDescent="0.25">
      <c r="A60" s="3" t="s">
        <v>1109</v>
      </c>
      <c r="B60" s="4" t="s">
        <v>5</v>
      </c>
      <c r="C60" s="4" t="s">
        <v>5</v>
      </c>
      <c r="D60" s="4" t="s">
        <v>5</v>
      </c>
      <c r="E60" s="4" t="s">
        <v>5</v>
      </c>
    </row>
    <row r="61" spans="1:5" x14ac:dyDescent="0.25">
      <c r="A61" s="2" t="s">
        <v>31</v>
      </c>
      <c r="B61" s="6">
        <v>134539</v>
      </c>
      <c r="C61" s="6">
        <v>130104</v>
      </c>
      <c r="D61" s="6">
        <v>425524</v>
      </c>
      <c r="E61" s="6">
        <v>398619</v>
      </c>
    </row>
    <row r="62" spans="1:5" x14ac:dyDescent="0.25">
      <c r="A62" s="2" t="s">
        <v>32</v>
      </c>
      <c r="B62" s="6">
        <v>76184</v>
      </c>
      <c r="C62" s="6">
        <v>69649</v>
      </c>
      <c r="D62" s="6">
        <v>232608</v>
      </c>
      <c r="E62" s="6">
        <v>212007</v>
      </c>
    </row>
    <row r="63" spans="1:5" ht="30" x14ac:dyDescent="0.25">
      <c r="A63" s="2" t="s">
        <v>33</v>
      </c>
      <c r="B63" s="6">
        <v>45455</v>
      </c>
      <c r="C63" s="6">
        <v>44143</v>
      </c>
      <c r="D63" s="6">
        <v>144595</v>
      </c>
      <c r="E63" s="6">
        <v>132162</v>
      </c>
    </row>
    <row r="64" spans="1:5" x14ac:dyDescent="0.25">
      <c r="A64" s="2" t="s">
        <v>619</v>
      </c>
      <c r="B64" s="6">
        <v>12900</v>
      </c>
      <c r="C64" s="6">
        <v>16312</v>
      </c>
      <c r="D64" s="6">
        <v>48321</v>
      </c>
      <c r="E64" s="6">
        <v>54450</v>
      </c>
    </row>
    <row r="65" spans="1:5" x14ac:dyDescent="0.25">
      <c r="A65" s="3" t="s">
        <v>35</v>
      </c>
      <c r="B65" s="4" t="s">
        <v>5</v>
      </c>
      <c r="C65" s="4" t="s">
        <v>5</v>
      </c>
      <c r="D65" s="4" t="s">
        <v>5</v>
      </c>
      <c r="E65" s="4" t="s">
        <v>5</v>
      </c>
    </row>
    <row r="66" spans="1:5" ht="30" x14ac:dyDescent="0.25">
      <c r="A66" s="2" t="s">
        <v>650</v>
      </c>
      <c r="B66" s="6">
        <v>6369</v>
      </c>
      <c r="C66" s="6">
        <v>5591</v>
      </c>
      <c r="D66" s="6">
        <v>18506</v>
      </c>
      <c r="E66" s="6">
        <v>16639</v>
      </c>
    </row>
    <row r="67" spans="1:5" ht="45" x14ac:dyDescent="0.25">
      <c r="A67" s="2" t="s">
        <v>37</v>
      </c>
      <c r="B67" s="4" t="s">
        <v>94</v>
      </c>
      <c r="C67" s="4" t="s">
        <v>5</v>
      </c>
      <c r="D67" s="4" t="s">
        <v>94</v>
      </c>
      <c r="E67" s="4" t="s">
        <v>94</v>
      </c>
    </row>
    <row r="68" spans="1:5" x14ac:dyDescent="0.25">
      <c r="A68" s="2" t="s">
        <v>603</v>
      </c>
      <c r="B68" s="4" t="s">
        <v>94</v>
      </c>
      <c r="C68" s="4" t="s">
        <v>94</v>
      </c>
      <c r="D68" s="4" t="s">
        <v>94</v>
      </c>
      <c r="E68" s="4" t="s">
        <v>94</v>
      </c>
    </row>
    <row r="69" spans="1:5" x14ac:dyDescent="0.25">
      <c r="A69" s="2" t="s">
        <v>1110</v>
      </c>
      <c r="B69" s="6">
        <v>27094</v>
      </c>
      <c r="C69" s="6">
        <v>12633</v>
      </c>
      <c r="D69" s="6">
        <v>62729</v>
      </c>
      <c r="E69" s="6">
        <v>43842</v>
      </c>
    </row>
    <row r="70" spans="1:5" x14ac:dyDescent="0.25">
      <c r="A70" s="2" t="s">
        <v>39</v>
      </c>
      <c r="B70" s="6">
        <v>33463</v>
      </c>
      <c r="C70" s="6">
        <v>18224</v>
      </c>
      <c r="D70" s="6">
        <v>81235</v>
      </c>
      <c r="E70" s="6">
        <v>60481</v>
      </c>
    </row>
    <row r="71" spans="1:5" ht="30" x14ac:dyDescent="0.25">
      <c r="A71" s="2" t="s">
        <v>611</v>
      </c>
      <c r="B71" s="6">
        <v>46363</v>
      </c>
      <c r="C71" s="6">
        <v>34536</v>
      </c>
      <c r="D71" s="6">
        <v>129556</v>
      </c>
      <c r="E71" s="6">
        <v>114931</v>
      </c>
    </row>
    <row r="72" spans="1:5" x14ac:dyDescent="0.25">
      <c r="A72" s="2" t="s">
        <v>613</v>
      </c>
      <c r="B72" s="6">
        <v>8600</v>
      </c>
      <c r="C72" s="6">
        <v>8480</v>
      </c>
      <c r="D72" s="6">
        <v>25350</v>
      </c>
      <c r="E72" s="6">
        <v>36001</v>
      </c>
    </row>
    <row r="73" spans="1:5" x14ac:dyDescent="0.25">
      <c r="A73" s="2" t="s">
        <v>42</v>
      </c>
      <c r="B73" s="6">
        <v>37763</v>
      </c>
      <c r="C73" s="6">
        <v>26056</v>
      </c>
      <c r="D73" s="6">
        <v>104206</v>
      </c>
      <c r="E73" s="6">
        <v>78930</v>
      </c>
    </row>
    <row r="74" spans="1:5" ht="30" x14ac:dyDescent="0.25">
      <c r="A74" s="2" t="s">
        <v>1111</v>
      </c>
      <c r="B74" s="6">
        <v>-15658</v>
      </c>
      <c r="C74" s="6">
        <v>6109</v>
      </c>
      <c r="D74" s="6">
        <v>-14950</v>
      </c>
      <c r="E74" s="4">
        <v>806</v>
      </c>
    </row>
    <row r="75" spans="1:5" ht="30" x14ac:dyDescent="0.25">
      <c r="A75" s="2" t="s">
        <v>1112</v>
      </c>
      <c r="B75" s="4" t="s">
        <v>5</v>
      </c>
      <c r="C75" s="4" t="s">
        <v>5</v>
      </c>
      <c r="D75" s="4" t="s">
        <v>5</v>
      </c>
      <c r="E75" s="4" t="s">
        <v>94</v>
      </c>
    </row>
    <row r="76" spans="1:5" ht="30" x14ac:dyDescent="0.25">
      <c r="A76" s="2" t="s">
        <v>1113</v>
      </c>
      <c r="B76" s="4" t="s">
        <v>5</v>
      </c>
      <c r="C76" s="4" t="s">
        <v>5</v>
      </c>
      <c r="D76" s="4" t="s">
        <v>5</v>
      </c>
      <c r="E76" s="4" t="s">
        <v>94</v>
      </c>
    </row>
    <row r="77" spans="1:5" x14ac:dyDescent="0.25">
      <c r="A77" s="2" t="s">
        <v>59</v>
      </c>
      <c r="B77" s="6">
        <v>22105</v>
      </c>
      <c r="C77" s="6">
        <v>32165</v>
      </c>
      <c r="D77" s="6">
        <v>89256</v>
      </c>
      <c r="E77" s="6">
        <v>79736</v>
      </c>
    </row>
    <row r="78" spans="1:5" ht="30" x14ac:dyDescent="0.25">
      <c r="A78" s="2" t="s">
        <v>1117</v>
      </c>
      <c r="B78" s="4" t="s">
        <v>5</v>
      </c>
      <c r="C78" s="4" t="s">
        <v>5</v>
      </c>
      <c r="D78" s="4" t="s">
        <v>5</v>
      </c>
      <c r="E78" s="4" t="s">
        <v>5</v>
      </c>
    </row>
    <row r="79" spans="1:5" ht="30" x14ac:dyDescent="0.25">
      <c r="A79" s="3" t="s">
        <v>1109</v>
      </c>
      <c r="B79" s="4" t="s">
        <v>5</v>
      </c>
      <c r="C79" s="4" t="s">
        <v>5</v>
      </c>
      <c r="D79" s="4" t="s">
        <v>5</v>
      </c>
      <c r="E79" s="4" t="s">
        <v>5</v>
      </c>
    </row>
    <row r="80" spans="1:5" x14ac:dyDescent="0.25">
      <c r="A80" s="2" t="s">
        <v>31</v>
      </c>
      <c r="B80" s="4" t="s">
        <v>94</v>
      </c>
      <c r="C80" s="4" t="s">
        <v>94</v>
      </c>
      <c r="D80" s="4" t="s">
        <v>94</v>
      </c>
      <c r="E80" s="4" t="s">
        <v>94</v>
      </c>
    </row>
    <row r="81" spans="1:5" x14ac:dyDescent="0.25">
      <c r="A81" s="2" t="s">
        <v>32</v>
      </c>
      <c r="B81" s="4" t="s">
        <v>94</v>
      </c>
      <c r="C81" s="4" t="s">
        <v>94</v>
      </c>
      <c r="D81" s="4" t="s">
        <v>94</v>
      </c>
      <c r="E81" s="4" t="s">
        <v>94</v>
      </c>
    </row>
    <row r="82" spans="1:5" ht="30" x14ac:dyDescent="0.25">
      <c r="A82" s="2" t="s">
        <v>33</v>
      </c>
      <c r="B82" s="4" t="s">
        <v>94</v>
      </c>
      <c r="C82" s="4" t="s">
        <v>94</v>
      </c>
      <c r="D82" s="4" t="s">
        <v>94</v>
      </c>
      <c r="E82" s="4" t="s">
        <v>94</v>
      </c>
    </row>
    <row r="83" spans="1:5" x14ac:dyDescent="0.25">
      <c r="A83" s="2" t="s">
        <v>619</v>
      </c>
      <c r="B83" s="4" t="s">
        <v>94</v>
      </c>
      <c r="C83" s="4" t="s">
        <v>94</v>
      </c>
      <c r="D83" s="4" t="s">
        <v>94</v>
      </c>
      <c r="E83" s="4" t="s">
        <v>94</v>
      </c>
    </row>
    <row r="84" spans="1:5" x14ac:dyDescent="0.25">
      <c r="A84" s="3" t="s">
        <v>35</v>
      </c>
      <c r="B84" s="4" t="s">
        <v>5</v>
      </c>
      <c r="C84" s="4" t="s">
        <v>5</v>
      </c>
      <c r="D84" s="4" t="s">
        <v>5</v>
      </c>
      <c r="E84" s="4" t="s">
        <v>5</v>
      </c>
    </row>
    <row r="85" spans="1:5" ht="30" x14ac:dyDescent="0.25">
      <c r="A85" s="2" t="s">
        <v>650</v>
      </c>
      <c r="B85" s="4" t="s">
        <v>94</v>
      </c>
      <c r="C85" s="4" t="s">
        <v>94</v>
      </c>
      <c r="D85" s="4" t="s">
        <v>94</v>
      </c>
      <c r="E85" s="4" t="s">
        <v>94</v>
      </c>
    </row>
    <row r="86" spans="1:5" ht="45" x14ac:dyDescent="0.25">
      <c r="A86" s="2" t="s">
        <v>37</v>
      </c>
      <c r="B86" s="4" t="s">
        <v>94</v>
      </c>
      <c r="C86" s="4" t="s">
        <v>5</v>
      </c>
      <c r="D86" s="4" t="s">
        <v>94</v>
      </c>
      <c r="E86" s="4" t="s">
        <v>94</v>
      </c>
    </row>
    <row r="87" spans="1:5" x14ac:dyDescent="0.25">
      <c r="A87" s="2" t="s">
        <v>603</v>
      </c>
      <c r="B87" s="6">
        <v>-104584</v>
      </c>
      <c r="C87" s="6">
        <v>-86175</v>
      </c>
      <c r="D87" s="6">
        <v>-319833</v>
      </c>
      <c r="E87" s="6">
        <v>-252638</v>
      </c>
    </row>
    <row r="88" spans="1:5" x14ac:dyDescent="0.25">
      <c r="A88" s="2" t="s">
        <v>1110</v>
      </c>
      <c r="B88" s="4" t="s">
        <v>94</v>
      </c>
      <c r="C88" s="4" t="s">
        <v>94</v>
      </c>
      <c r="D88" s="4" t="s">
        <v>94</v>
      </c>
      <c r="E88" s="4" t="s">
        <v>94</v>
      </c>
    </row>
    <row r="89" spans="1:5" x14ac:dyDescent="0.25">
      <c r="A89" s="2" t="s">
        <v>39</v>
      </c>
      <c r="B89" s="6">
        <v>-104584</v>
      </c>
      <c r="C89" s="6">
        <v>-86175</v>
      </c>
      <c r="D89" s="6">
        <v>-319833</v>
      </c>
      <c r="E89" s="6">
        <v>-252638</v>
      </c>
    </row>
    <row r="90" spans="1:5" ht="30" x14ac:dyDescent="0.25">
      <c r="A90" s="2" t="s">
        <v>611</v>
      </c>
      <c r="B90" s="6">
        <v>-104584</v>
      </c>
      <c r="C90" s="6">
        <v>-86175</v>
      </c>
      <c r="D90" s="6">
        <v>-319833</v>
      </c>
      <c r="E90" s="6">
        <v>-252638</v>
      </c>
    </row>
    <row r="91" spans="1:5" x14ac:dyDescent="0.25">
      <c r="A91" s="2" t="s">
        <v>613</v>
      </c>
      <c r="B91" s="4" t="s">
        <v>94</v>
      </c>
      <c r="C91" s="4" t="s">
        <v>94</v>
      </c>
      <c r="D91" s="4" t="s">
        <v>94</v>
      </c>
      <c r="E91" s="4" t="s">
        <v>94</v>
      </c>
    </row>
    <row r="92" spans="1:5" x14ac:dyDescent="0.25">
      <c r="A92" s="2" t="s">
        <v>42</v>
      </c>
      <c r="B92" s="6">
        <v>-104584</v>
      </c>
      <c r="C92" s="6">
        <v>-86175</v>
      </c>
      <c r="D92" s="6">
        <v>-319833</v>
      </c>
      <c r="E92" s="6">
        <v>-252638</v>
      </c>
    </row>
    <row r="93" spans="1:5" ht="30" x14ac:dyDescent="0.25">
      <c r="A93" s="2" t="s">
        <v>1111</v>
      </c>
      <c r="B93" s="6">
        <v>15658</v>
      </c>
      <c r="C93" s="6">
        <v>-6109</v>
      </c>
      <c r="D93" s="6">
        <v>14950</v>
      </c>
      <c r="E93" s="4">
        <v>-806</v>
      </c>
    </row>
    <row r="94" spans="1:5" ht="30" x14ac:dyDescent="0.25">
      <c r="A94" s="2" t="s">
        <v>1112</v>
      </c>
      <c r="B94" s="4" t="s">
        <v>5</v>
      </c>
      <c r="C94" s="4" t="s">
        <v>5</v>
      </c>
      <c r="D94" s="4" t="s">
        <v>5</v>
      </c>
      <c r="E94" s="4" t="s">
        <v>94</v>
      </c>
    </row>
    <row r="95" spans="1:5" ht="30" x14ac:dyDescent="0.25">
      <c r="A95" s="2" t="s">
        <v>1113</v>
      </c>
      <c r="B95" s="4" t="s">
        <v>5</v>
      </c>
      <c r="C95" s="4" t="s">
        <v>5</v>
      </c>
      <c r="D95" s="4" t="s">
        <v>5</v>
      </c>
      <c r="E95" s="4" t="s">
        <v>94</v>
      </c>
    </row>
    <row r="96" spans="1:5" x14ac:dyDescent="0.25">
      <c r="A96" s="2" t="s">
        <v>59</v>
      </c>
      <c r="B96" s="8">
        <v>-88926</v>
      </c>
      <c r="C96" s="8">
        <v>-92284</v>
      </c>
      <c r="D96" s="8">
        <v>-304883</v>
      </c>
      <c r="E96" s="8">
        <v>-253444</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8</v>
      </c>
      <c r="B1" s="7" t="s">
        <v>28</v>
      </c>
      <c r="C1" s="7"/>
      <c r="D1" s="7" t="s">
        <v>1</v>
      </c>
      <c r="E1" s="7"/>
    </row>
    <row r="2" spans="1:5" ht="30" x14ac:dyDescent="0.25">
      <c r="A2" s="1" t="s">
        <v>52</v>
      </c>
      <c r="B2" s="1" t="s">
        <v>2</v>
      </c>
      <c r="C2" s="1" t="s">
        <v>29</v>
      </c>
      <c r="D2" s="1" t="s">
        <v>2</v>
      </c>
      <c r="E2" s="1" t="s">
        <v>29</v>
      </c>
    </row>
    <row r="3" spans="1:5" ht="30" x14ac:dyDescent="0.25">
      <c r="A3" s="3" t="s">
        <v>1109</v>
      </c>
      <c r="B3" s="4" t="s">
        <v>5</v>
      </c>
      <c r="C3" s="4" t="s">
        <v>5</v>
      </c>
      <c r="D3" s="4" t="s">
        <v>5</v>
      </c>
      <c r="E3" s="4" t="s">
        <v>5</v>
      </c>
    </row>
    <row r="4" spans="1:5" ht="30" x14ac:dyDescent="0.25">
      <c r="A4" s="2" t="s">
        <v>1119</v>
      </c>
      <c r="B4" s="8">
        <v>7570</v>
      </c>
      <c r="C4" s="8">
        <v>-3744</v>
      </c>
      <c r="D4" s="8">
        <v>8593</v>
      </c>
      <c r="E4" s="8">
        <v>-494</v>
      </c>
    </row>
    <row r="5" spans="1:5" ht="30" x14ac:dyDescent="0.25">
      <c r="A5" s="2" t="s">
        <v>1120</v>
      </c>
      <c r="B5" s="4">
        <v>0</v>
      </c>
      <c r="C5" s="4">
        <v>0</v>
      </c>
      <c r="D5" s="4">
        <v>0</v>
      </c>
      <c r="E5" s="6">
        <v>1349</v>
      </c>
    </row>
    <row r="6" spans="1:5" ht="30" x14ac:dyDescent="0.25">
      <c r="A6" s="2" t="s">
        <v>1082</v>
      </c>
      <c r="B6" s="4">
        <v>0</v>
      </c>
      <c r="C6" s="4">
        <v>0</v>
      </c>
      <c r="D6" s="4">
        <v>0</v>
      </c>
      <c r="E6" s="6">
        <v>-2444</v>
      </c>
    </row>
    <row r="7" spans="1:5" x14ac:dyDescent="0.25">
      <c r="A7" s="2" t="s">
        <v>1114</v>
      </c>
      <c r="B7" s="4" t="s">
        <v>5</v>
      </c>
      <c r="C7" s="4" t="s">
        <v>5</v>
      </c>
      <c r="D7" s="4" t="s">
        <v>5</v>
      </c>
      <c r="E7" s="4" t="s">
        <v>5</v>
      </c>
    </row>
    <row r="8" spans="1:5" ht="30" x14ac:dyDescent="0.25">
      <c r="A8" s="3" t="s">
        <v>1109</v>
      </c>
      <c r="B8" s="4" t="s">
        <v>5</v>
      </c>
      <c r="C8" s="4" t="s">
        <v>5</v>
      </c>
      <c r="D8" s="4" t="s">
        <v>5</v>
      </c>
      <c r="E8" s="4" t="s">
        <v>5</v>
      </c>
    </row>
    <row r="9" spans="1:5" ht="30" x14ac:dyDescent="0.25">
      <c r="A9" s="2" t="s">
        <v>1119</v>
      </c>
      <c r="B9" s="6">
        <v>7570</v>
      </c>
      <c r="C9" s="6">
        <v>-3744</v>
      </c>
      <c r="D9" s="6">
        <v>8593</v>
      </c>
      <c r="E9" s="4">
        <v>-494</v>
      </c>
    </row>
    <row r="10" spans="1:5" ht="30" x14ac:dyDescent="0.25">
      <c r="A10" s="2" t="s">
        <v>1120</v>
      </c>
      <c r="B10" s="4" t="s">
        <v>5</v>
      </c>
      <c r="C10" s="4" t="s">
        <v>5</v>
      </c>
      <c r="D10" s="4" t="s">
        <v>5</v>
      </c>
      <c r="E10" s="6">
        <v>1349</v>
      </c>
    </row>
    <row r="11" spans="1:5" ht="30" x14ac:dyDescent="0.25">
      <c r="A11" s="2" t="s">
        <v>1082</v>
      </c>
      <c r="B11" s="4" t="s">
        <v>5</v>
      </c>
      <c r="C11" s="4" t="s">
        <v>5</v>
      </c>
      <c r="D11" s="4" t="s">
        <v>5</v>
      </c>
      <c r="E11" s="8">
        <v>-2444</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121</v>
      </c>
      <c r="B1" s="7" t="s">
        <v>2</v>
      </c>
      <c r="C1" s="7" t="s">
        <v>65</v>
      </c>
      <c r="D1" s="7" t="s">
        <v>29</v>
      </c>
      <c r="E1" s="7" t="s">
        <v>837</v>
      </c>
    </row>
    <row r="2" spans="1:5" ht="30" x14ac:dyDescent="0.25">
      <c r="A2" s="1" t="s">
        <v>52</v>
      </c>
      <c r="B2" s="7"/>
      <c r="C2" s="7"/>
      <c r="D2" s="7"/>
      <c r="E2" s="7"/>
    </row>
    <row r="3" spans="1:5" x14ac:dyDescent="0.25">
      <c r="A3" s="3" t="s">
        <v>66</v>
      </c>
      <c r="B3" s="4" t="s">
        <v>5</v>
      </c>
      <c r="C3" s="4" t="s">
        <v>5</v>
      </c>
      <c r="D3" s="4" t="s">
        <v>5</v>
      </c>
      <c r="E3" s="4" t="s">
        <v>5</v>
      </c>
    </row>
    <row r="4" spans="1:5" x14ac:dyDescent="0.25">
      <c r="A4" s="2" t="s">
        <v>67</v>
      </c>
      <c r="B4" s="8">
        <v>165933</v>
      </c>
      <c r="C4" s="8">
        <v>230041</v>
      </c>
      <c r="D4" s="8">
        <v>210973</v>
      </c>
      <c r="E4" s="8">
        <v>179111</v>
      </c>
    </row>
    <row r="5" spans="1:5" x14ac:dyDescent="0.25">
      <c r="A5" s="2" t="s">
        <v>68</v>
      </c>
      <c r="B5" s="6">
        <v>23671</v>
      </c>
      <c r="C5" s="6">
        <v>21679</v>
      </c>
      <c r="D5" s="4" t="s">
        <v>5</v>
      </c>
      <c r="E5" s="4" t="s">
        <v>5</v>
      </c>
    </row>
    <row r="6" spans="1:5" x14ac:dyDescent="0.25">
      <c r="A6" s="2" t="s">
        <v>671</v>
      </c>
      <c r="B6" s="6">
        <v>487115</v>
      </c>
      <c r="C6" s="6">
        <v>450189</v>
      </c>
      <c r="D6" s="4" t="s">
        <v>5</v>
      </c>
      <c r="E6" s="4" t="s">
        <v>5</v>
      </c>
    </row>
    <row r="7" spans="1:5" x14ac:dyDescent="0.25">
      <c r="A7" s="2" t="s">
        <v>672</v>
      </c>
      <c r="B7" s="4" t="s">
        <v>94</v>
      </c>
      <c r="C7" s="4" t="s">
        <v>5</v>
      </c>
      <c r="D7" s="4" t="s">
        <v>5</v>
      </c>
      <c r="E7" s="4" t="s">
        <v>5</v>
      </c>
    </row>
    <row r="8" spans="1:5" x14ac:dyDescent="0.25">
      <c r="A8" s="2" t="s">
        <v>70</v>
      </c>
      <c r="B8" s="6">
        <v>7969</v>
      </c>
      <c r="C8" s="4" t="s">
        <v>5</v>
      </c>
      <c r="D8" s="4" t="s">
        <v>5</v>
      </c>
      <c r="E8" s="4" t="s">
        <v>5</v>
      </c>
    </row>
    <row r="9" spans="1:5" x14ac:dyDescent="0.25">
      <c r="A9" s="2" t="s">
        <v>71</v>
      </c>
      <c r="B9" s="6">
        <v>52681</v>
      </c>
      <c r="C9" s="6">
        <v>36032</v>
      </c>
      <c r="D9" s="4" t="s">
        <v>5</v>
      </c>
      <c r="E9" s="4" t="s">
        <v>5</v>
      </c>
    </row>
    <row r="10" spans="1:5" x14ac:dyDescent="0.25">
      <c r="A10" s="2" t="s">
        <v>72</v>
      </c>
      <c r="B10" s="6">
        <v>64488</v>
      </c>
      <c r="C10" s="6">
        <v>53633</v>
      </c>
      <c r="D10" s="4" t="s">
        <v>5</v>
      </c>
      <c r="E10" s="4" t="s">
        <v>5</v>
      </c>
    </row>
    <row r="11" spans="1:5" x14ac:dyDescent="0.25">
      <c r="A11" s="2" t="s">
        <v>73</v>
      </c>
      <c r="B11" s="6">
        <v>25940</v>
      </c>
      <c r="C11" s="6">
        <v>29996</v>
      </c>
      <c r="D11" s="4" t="s">
        <v>5</v>
      </c>
      <c r="E11" s="4" t="s">
        <v>5</v>
      </c>
    </row>
    <row r="12" spans="1:5" x14ac:dyDescent="0.25">
      <c r="A12" s="2" t="s">
        <v>74</v>
      </c>
      <c r="B12" s="6">
        <v>827797</v>
      </c>
      <c r="C12" s="6">
        <v>821570</v>
      </c>
      <c r="D12" s="4" t="s">
        <v>5</v>
      </c>
      <c r="E12" s="4" t="s">
        <v>5</v>
      </c>
    </row>
    <row r="13" spans="1:5" x14ac:dyDescent="0.25">
      <c r="A13" s="2" t="s">
        <v>676</v>
      </c>
      <c r="B13" s="6">
        <v>372471</v>
      </c>
      <c r="C13" s="6">
        <v>364765</v>
      </c>
      <c r="D13" s="4" t="s">
        <v>5</v>
      </c>
      <c r="E13" s="4" t="s">
        <v>5</v>
      </c>
    </row>
    <row r="14" spans="1:5" x14ac:dyDescent="0.25">
      <c r="A14" s="2" t="s">
        <v>677</v>
      </c>
      <c r="B14" s="4" t="s">
        <v>94</v>
      </c>
      <c r="C14" s="4" t="s">
        <v>5</v>
      </c>
      <c r="D14" s="4" t="s">
        <v>5</v>
      </c>
      <c r="E14" s="4" t="s">
        <v>5</v>
      </c>
    </row>
    <row r="15" spans="1:5" x14ac:dyDescent="0.25">
      <c r="A15" s="2" t="s">
        <v>79</v>
      </c>
      <c r="B15" s="6">
        <v>2044928</v>
      </c>
      <c r="C15" s="6">
        <v>1823921</v>
      </c>
      <c r="D15" s="4" t="s">
        <v>5</v>
      </c>
      <c r="E15" s="6">
        <v>1816851</v>
      </c>
    </row>
    <row r="16" spans="1:5" x14ac:dyDescent="0.25">
      <c r="A16" s="2" t="s">
        <v>679</v>
      </c>
      <c r="B16" s="6">
        <v>404215</v>
      </c>
      <c r="C16" s="6">
        <v>231441</v>
      </c>
      <c r="D16" s="4" t="s">
        <v>5</v>
      </c>
      <c r="E16" s="4" t="s">
        <v>5</v>
      </c>
    </row>
    <row r="17" spans="1:5" x14ac:dyDescent="0.25">
      <c r="A17" s="2" t="s">
        <v>81</v>
      </c>
      <c r="B17" s="6">
        <v>279814</v>
      </c>
      <c r="C17" s="6">
        <v>244567</v>
      </c>
      <c r="D17" s="4" t="s">
        <v>5</v>
      </c>
      <c r="E17" s="4" t="s">
        <v>5</v>
      </c>
    </row>
    <row r="18" spans="1:5" x14ac:dyDescent="0.25">
      <c r="A18" s="2" t="s">
        <v>82</v>
      </c>
      <c r="B18" s="6">
        <v>3929225</v>
      </c>
      <c r="C18" s="6">
        <v>3486264</v>
      </c>
      <c r="D18" s="4" t="s">
        <v>5</v>
      </c>
      <c r="E18" s="4" t="s">
        <v>5</v>
      </c>
    </row>
    <row r="19" spans="1:5" x14ac:dyDescent="0.25">
      <c r="A19" s="3" t="s">
        <v>83</v>
      </c>
      <c r="B19" s="4" t="s">
        <v>5</v>
      </c>
      <c r="C19" s="4" t="s">
        <v>5</v>
      </c>
      <c r="D19" s="4" t="s">
        <v>5</v>
      </c>
      <c r="E19" s="4" t="s">
        <v>5</v>
      </c>
    </row>
    <row r="20" spans="1:5" x14ac:dyDescent="0.25">
      <c r="A20" s="2" t="s">
        <v>84</v>
      </c>
      <c r="B20" s="6">
        <v>99421</v>
      </c>
      <c r="C20" s="6">
        <v>82678</v>
      </c>
      <c r="D20" s="4" t="s">
        <v>5</v>
      </c>
      <c r="E20" s="4" t="s">
        <v>5</v>
      </c>
    </row>
    <row r="21" spans="1:5" x14ac:dyDescent="0.25">
      <c r="A21" s="2" t="s">
        <v>85</v>
      </c>
      <c r="B21" s="6">
        <v>142365</v>
      </c>
      <c r="C21" s="6">
        <v>113405</v>
      </c>
      <c r="D21" s="4" t="s">
        <v>5</v>
      </c>
      <c r="E21" s="4" t="s">
        <v>5</v>
      </c>
    </row>
    <row r="22" spans="1:5" x14ac:dyDescent="0.25">
      <c r="A22" s="2" t="s">
        <v>682</v>
      </c>
      <c r="B22" s="4" t="s">
        <v>94</v>
      </c>
      <c r="C22" s="4" t="s">
        <v>5</v>
      </c>
      <c r="D22" s="4" t="s">
        <v>5</v>
      </c>
      <c r="E22" s="4" t="s">
        <v>5</v>
      </c>
    </row>
    <row r="23" spans="1:5" x14ac:dyDescent="0.25">
      <c r="A23" s="2" t="s">
        <v>86</v>
      </c>
      <c r="B23" s="6">
        <v>298221</v>
      </c>
      <c r="C23" s="6">
        <v>249682</v>
      </c>
      <c r="D23" s="4" t="s">
        <v>5</v>
      </c>
      <c r="E23" s="4" t="s">
        <v>5</v>
      </c>
    </row>
    <row r="24" spans="1:5" x14ac:dyDescent="0.25">
      <c r="A24" s="2" t="s">
        <v>87</v>
      </c>
      <c r="B24" s="6">
        <v>3121</v>
      </c>
      <c r="C24" s="6">
        <v>11877</v>
      </c>
      <c r="D24" s="4" t="s">
        <v>5</v>
      </c>
      <c r="E24" s="4" t="s">
        <v>5</v>
      </c>
    </row>
    <row r="25" spans="1:5" x14ac:dyDescent="0.25">
      <c r="A25" s="2" t="s">
        <v>88</v>
      </c>
      <c r="B25" s="6">
        <v>543128</v>
      </c>
      <c r="C25" s="6">
        <v>457642</v>
      </c>
      <c r="D25" s="4" t="s">
        <v>5</v>
      </c>
      <c r="E25" s="4" t="s">
        <v>5</v>
      </c>
    </row>
    <row r="26" spans="1:5" ht="30" x14ac:dyDescent="0.25">
      <c r="A26" s="2" t="s">
        <v>683</v>
      </c>
      <c r="B26" s="6">
        <v>3755681</v>
      </c>
      <c r="C26" s="6">
        <v>3513470</v>
      </c>
      <c r="D26" s="4" t="s">
        <v>5</v>
      </c>
      <c r="E26" s="4" t="s">
        <v>5</v>
      </c>
    </row>
    <row r="27" spans="1:5" x14ac:dyDescent="0.25">
      <c r="A27" s="2" t="s">
        <v>90</v>
      </c>
      <c r="B27" s="6">
        <v>137522</v>
      </c>
      <c r="C27" s="6">
        <v>112476</v>
      </c>
      <c r="D27" s="4" t="s">
        <v>5</v>
      </c>
      <c r="E27" s="4" t="s">
        <v>5</v>
      </c>
    </row>
    <row r="28" spans="1:5" x14ac:dyDescent="0.25">
      <c r="A28" s="2" t="s">
        <v>91</v>
      </c>
      <c r="B28" s="6">
        <v>177805</v>
      </c>
      <c r="C28" s="6">
        <v>142848</v>
      </c>
      <c r="D28" s="4" t="s">
        <v>5</v>
      </c>
      <c r="E28" s="4" t="s">
        <v>5</v>
      </c>
    </row>
    <row r="29" spans="1:5" ht="30" x14ac:dyDescent="0.25">
      <c r="A29" s="2" t="s">
        <v>1122</v>
      </c>
      <c r="B29" s="6">
        <v>-684911</v>
      </c>
      <c r="C29" s="6">
        <v>-740172</v>
      </c>
      <c r="D29" s="6">
        <v>-782609</v>
      </c>
      <c r="E29" s="6">
        <v>-1249686</v>
      </c>
    </row>
    <row r="30" spans="1:5" ht="30" x14ac:dyDescent="0.25">
      <c r="A30" s="2" t="s">
        <v>102</v>
      </c>
      <c r="B30" s="6">
        <v>3929225</v>
      </c>
      <c r="C30" s="6">
        <v>3486264</v>
      </c>
      <c r="D30" s="4" t="s">
        <v>5</v>
      </c>
      <c r="E30" s="4" t="s">
        <v>5</v>
      </c>
    </row>
    <row r="31" spans="1:5" x14ac:dyDescent="0.25">
      <c r="A31" s="2" t="s">
        <v>1114</v>
      </c>
      <c r="B31" s="4" t="s">
        <v>5</v>
      </c>
      <c r="C31" s="4" t="s">
        <v>5</v>
      </c>
      <c r="D31" s="4" t="s">
        <v>5</v>
      </c>
      <c r="E31" s="4" t="s">
        <v>5</v>
      </c>
    </row>
    <row r="32" spans="1:5" x14ac:dyDescent="0.25">
      <c r="A32" s="3" t="s">
        <v>66</v>
      </c>
      <c r="B32" s="4" t="s">
        <v>5</v>
      </c>
      <c r="C32" s="4" t="s">
        <v>5</v>
      </c>
      <c r="D32" s="4" t="s">
        <v>5</v>
      </c>
      <c r="E32" s="4" t="s">
        <v>5</v>
      </c>
    </row>
    <row r="33" spans="1:5" x14ac:dyDescent="0.25">
      <c r="A33" s="2" t="s">
        <v>67</v>
      </c>
      <c r="B33" s="6">
        <v>31521</v>
      </c>
      <c r="C33" s="6">
        <v>129445</v>
      </c>
      <c r="D33" s="6">
        <v>128945</v>
      </c>
      <c r="E33" s="6">
        <v>106010</v>
      </c>
    </row>
    <row r="34" spans="1:5" x14ac:dyDescent="0.25">
      <c r="A34" s="2" t="s">
        <v>68</v>
      </c>
      <c r="B34" s="6">
        <v>6284</v>
      </c>
      <c r="C34" s="6">
        <v>6283</v>
      </c>
      <c r="D34" s="4" t="s">
        <v>5</v>
      </c>
      <c r="E34" s="4" t="s">
        <v>5</v>
      </c>
    </row>
    <row r="35" spans="1:5" x14ac:dyDescent="0.25">
      <c r="A35" s="2" t="s">
        <v>671</v>
      </c>
      <c r="B35" s="4" t="s">
        <v>94</v>
      </c>
      <c r="C35" s="4" t="s">
        <v>94</v>
      </c>
      <c r="D35" s="4" t="s">
        <v>5</v>
      </c>
      <c r="E35" s="4" t="s">
        <v>5</v>
      </c>
    </row>
    <row r="36" spans="1:5" x14ac:dyDescent="0.25">
      <c r="A36" s="2" t="s">
        <v>672</v>
      </c>
      <c r="B36" s="4" t="s">
        <v>94</v>
      </c>
      <c r="C36" s="4" t="s">
        <v>94</v>
      </c>
      <c r="D36" s="4" t="s">
        <v>5</v>
      </c>
      <c r="E36" s="4" t="s">
        <v>5</v>
      </c>
    </row>
    <row r="37" spans="1:5" x14ac:dyDescent="0.25">
      <c r="A37" s="2" t="s">
        <v>70</v>
      </c>
      <c r="B37" s="6">
        <v>77457</v>
      </c>
      <c r="C37" s="6">
        <v>95120</v>
      </c>
      <c r="D37" s="4" t="s">
        <v>5</v>
      </c>
      <c r="E37" s="4" t="s">
        <v>5</v>
      </c>
    </row>
    <row r="38" spans="1:5" x14ac:dyDescent="0.25">
      <c r="A38" s="2" t="s">
        <v>71</v>
      </c>
      <c r="B38" s="6">
        <v>8170</v>
      </c>
      <c r="C38" s="6">
        <v>3639</v>
      </c>
      <c r="D38" s="4" t="s">
        <v>5</v>
      </c>
      <c r="E38" s="4" t="s">
        <v>5</v>
      </c>
    </row>
    <row r="39" spans="1:5" x14ac:dyDescent="0.25">
      <c r="A39" s="2" t="s">
        <v>72</v>
      </c>
      <c r="B39" s="4" t="s">
        <v>94</v>
      </c>
      <c r="C39" s="4" t="s">
        <v>94</v>
      </c>
      <c r="D39" s="4" t="s">
        <v>5</v>
      </c>
      <c r="E39" s="4" t="s">
        <v>5</v>
      </c>
    </row>
    <row r="40" spans="1:5" x14ac:dyDescent="0.25">
      <c r="A40" s="2" t="s">
        <v>73</v>
      </c>
      <c r="B40" s="6">
        <v>4122</v>
      </c>
      <c r="C40" s="6">
        <v>4469</v>
      </c>
      <c r="D40" s="4" t="s">
        <v>5</v>
      </c>
      <c r="E40" s="4" t="s">
        <v>5</v>
      </c>
    </row>
    <row r="41" spans="1:5" x14ac:dyDescent="0.25">
      <c r="A41" s="2" t="s">
        <v>74</v>
      </c>
      <c r="B41" s="6">
        <v>127554</v>
      </c>
      <c r="C41" s="6">
        <v>238956</v>
      </c>
      <c r="D41" s="4" t="s">
        <v>5</v>
      </c>
      <c r="E41" s="4" t="s">
        <v>5</v>
      </c>
    </row>
    <row r="42" spans="1:5" x14ac:dyDescent="0.25">
      <c r="A42" s="2" t="s">
        <v>676</v>
      </c>
      <c r="B42" s="6">
        <v>71477</v>
      </c>
      <c r="C42" s="6">
        <v>68330</v>
      </c>
      <c r="D42" s="4" t="s">
        <v>5</v>
      </c>
      <c r="E42" s="4" t="s">
        <v>5</v>
      </c>
    </row>
    <row r="43" spans="1:5" x14ac:dyDescent="0.25">
      <c r="A43" s="2" t="s">
        <v>677</v>
      </c>
      <c r="B43" s="6">
        <v>2380017</v>
      </c>
      <c r="C43" s="6">
        <v>1859586</v>
      </c>
      <c r="D43" s="4" t="s">
        <v>5</v>
      </c>
      <c r="E43" s="4" t="s">
        <v>5</v>
      </c>
    </row>
    <row r="44" spans="1:5" x14ac:dyDescent="0.25">
      <c r="A44" s="2" t="s">
        <v>79</v>
      </c>
      <c r="B44" s="4" t="s">
        <v>94</v>
      </c>
      <c r="C44" s="4" t="s">
        <v>94</v>
      </c>
      <c r="D44" s="4" t="s">
        <v>5</v>
      </c>
      <c r="E44" s="4" t="s">
        <v>5</v>
      </c>
    </row>
    <row r="45" spans="1:5" x14ac:dyDescent="0.25">
      <c r="A45" s="2" t="s">
        <v>679</v>
      </c>
      <c r="B45" s="4" t="s">
        <v>94</v>
      </c>
      <c r="C45" s="4" t="s">
        <v>94</v>
      </c>
      <c r="D45" s="4" t="s">
        <v>5</v>
      </c>
      <c r="E45" s="4" t="s">
        <v>5</v>
      </c>
    </row>
    <row r="46" spans="1:5" x14ac:dyDescent="0.25">
      <c r="A46" s="2" t="s">
        <v>81</v>
      </c>
      <c r="B46" s="6">
        <v>154362</v>
      </c>
      <c r="C46" s="6">
        <v>139370</v>
      </c>
      <c r="D46" s="4" t="s">
        <v>5</v>
      </c>
      <c r="E46" s="4" t="s">
        <v>5</v>
      </c>
    </row>
    <row r="47" spans="1:5" x14ac:dyDescent="0.25">
      <c r="A47" s="2" t="s">
        <v>82</v>
      </c>
      <c r="B47" s="6">
        <v>2733410</v>
      </c>
      <c r="C47" s="6">
        <v>2306242</v>
      </c>
      <c r="D47" s="4" t="s">
        <v>5</v>
      </c>
      <c r="E47" s="4" t="s">
        <v>5</v>
      </c>
    </row>
    <row r="48" spans="1:5" x14ac:dyDescent="0.25">
      <c r="A48" s="3" t="s">
        <v>83</v>
      </c>
      <c r="B48" s="4" t="s">
        <v>5</v>
      </c>
      <c r="C48" s="4" t="s">
        <v>5</v>
      </c>
      <c r="D48" s="4" t="s">
        <v>5</v>
      </c>
      <c r="E48" s="4" t="s">
        <v>5</v>
      </c>
    </row>
    <row r="49" spans="1:5" x14ac:dyDescent="0.25">
      <c r="A49" s="2" t="s">
        <v>84</v>
      </c>
      <c r="B49" s="6">
        <v>4539</v>
      </c>
      <c r="C49" s="6">
        <v>6705</v>
      </c>
      <c r="D49" s="4" t="s">
        <v>5</v>
      </c>
      <c r="E49" s="4" t="s">
        <v>5</v>
      </c>
    </row>
    <row r="50" spans="1:5" x14ac:dyDescent="0.25">
      <c r="A50" s="2" t="s">
        <v>85</v>
      </c>
      <c r="B50" s="4" t="s">
        <v>94</v>
      </c>
      <c r="C50" s="4" t="s">
        <v>94</v>
      </c>
      <c r="D50" s="4" t="s">
        <v>5</v>
      </c>
      <c r="E50" s="4" t="s">
        <v>5</v>
      </c>
    </row>
    <row r="51" spans="1:5" x14ac:dyDescent="0.25">
      <c r="A51" s="2" t="s">
        <v>682</v>
      </c>
      <c r="B51" s="6">
        <v>1053688</v>
      </c>
      <c r="C51" s="6">
        <v>898700</v>
      </c>
      <c r="D51" s="4" t="s">
        <v>5</v>
      </c>
      <c r="E51" s="4" t="s">
        <v>5</v>
      </c>
    </row>
    <row r="52" spans="1:5" x14ac:dyDescent="0.25">
      <c r="A52" s="2" t="s">
        <v>86</v>
      </c>
      <c r="B52" s="6">
        <v>61040</v>
      </c>
      <c r="C52" s="6">
        <v>76859</v>
      </c>
      <c r="D52" s="4" t="s">
        <v>5</v>
      </c>
      <c r="E52" s="4" t="s">
        <v>5</v>
      </c>
    </row>
    <row r="53" spans="1:5" x14ac:dyDescent="0.25">
      <c r="A53" s="2" t="s">
        <v>87</v>
      </c>
      <c r="B53" s="6">
        <v>1078</v>
      </c>
      <c r="C53" s="6">
        <v>4102</v>
      </c>
      <c r="D53" s="4" t="s">
        <v>5</v>
      </c>
      <c r="E53" s="4" t="s">
        <v>5</v>
      </c>
    </row>
    <row r="54" spans="1:5" x14ac:dyDescent="0.25">
      <c r="A54" s="2" t="s">
        <v>88</v>
      </c>
      <c r="B54" s="6">
        <v>1120345</v>
      </c>
      <c r="C54" s="6">
        <v>986366</v>
      </c>
      <c r="D54" s="4" t="s">
        <v>5</v>
      </c>
      <c r="E54" s="4" t="s">
        <v>5</v>
      </c>
    </row>
    <row r="55" spans="1:5" ht="30" x14ac:dyDescent="0.25">
      <c r="A55" s="2" t="s">
        <v>683</v>
      </c>
      <c r="B55" s="6">
        <v>2182671</v>
      </c>
      <c r="C55" s="6">
        <v>1966256</v>
      </c>
      <c r="D55" s="4" t="s">
        <v>5</v>
      </c>
      <c r="E55" s="4" t="s">
        <v>5</v>
      </c>
    </row>
    <row r="56" spans="1:5" x14ac:dyDescent="0.25">
      <c r="A56" s="2" t="s">
        <v>90</v>
      </c>
      <c r="B56" s="6">
        <v>17212</v>
      </c>
      <c r="C56" s="6">
        <v>10603</v>
      </c>
      <c r="D56" s="4" t="s">
        <v>5</v>
      </c>
      <c r="E56" s="4" t="s">
        <v>5</v>
      </c>
    </row>
    <row r="57" spans="1:5" x14ac:dyDescent="0.25">
      <c r="A57" s="2" t="s">
        <v>91</v>
      </c>
      <c r="B57" s="6">
        <v>98093</v>
      </c>
      <c r="C57" s="6">
        <v>83189</v>
      </c>
      <c r="D57" s="4" t="s">
        <v>5</v>
      </c>
      <c r="E57" s="4" t="s">
        <v>5</v>
      </c>
    </row>
    <row r="58" spans="1:5" ht="30" x14ac:dyDescent="0.25">
      <c r="A58" s="2" t="s">
        <v>1122</v>
      </c>
      <c r="B58" s="6">
        <v>-684911</v>
      </c>
      <c r="C58" s="6">
        <v>-740172</v>
      </c>
      <c r="D58" s="4" t="s">
        <v>5</v>
      </c>
      <c r="E58" s="4" t="s">
        <v>5</v>
      </c>
    </row>
    <row r="59" spans="1:5" ht="30" x14ac:dyDescent="0.25">
      <c r="A59" s="2" t="s">
        <v>102</v>
      </c>
      <c r="B59" s="6">
        <v>2733410</v>
      </c>
      <c r="C59" s="6">
        <v>2306242</v>
      </c>
      <c r="D59" s="4" t="s">
        <v>5</v>
      </c>
      <c r="E59" s="4" t="s">
        <v>5</v>
      </c>
    </row>
    <row r="60" spans="1:5" x14ac:dyDescent="0.25">
      <c r="A60" s="2" t="s">
        <v>1115</v>
      </c>
      <c r="B60" s="4" t="s">
        <v>5</v>
      </c>
      <c r="C60" s="4" t="s">
        <v>5</v>
      </c>
      <c r="D60" s="4" t="s">
        <v>5</v>
      </c>
      <c r="E60" s="4" t="s">
        <v>5</v>
      </c>
    </row>
    <row r="61" spans="1:5" x14ac:dyDescent="0.25">
      <c r="A61" s="3" t="s">
        <v>66</v>
      </c>
      <c r="B61" s="4" t="s">
        <v>5</v>
      </c>
      <c r="C61" s="4" t="s">
        <v>5</v>
      </c>
      <c r="D61" s="4" t="s">
        <v>5</v>
      </c>
      <c r="E61" s="4" t="s">
        <v>5</v>
      </c>
    </row>
    <row r="62" spans="1:5" x14ac:dyDescent="0.25">
      <c r="A62" s="2" t="s">
        <v>67</v>
      </c>
      <c r="B62" s="6">
        <v>5611</v>
      </c>
      <c r="C62" s="4" t="s">
        <v>94</v>
      </c>
      <c r="D62" s="4" t="s">
        <v>94</v>
      </c>
      <c r="E62" s="6">
        <v>1821</v>
      </c>
    </row>
    <row r="63" spans="1:5" x14ac:dyDescent="0.25">
      <c r="A63" s="2" t="s">
        <v>68</v>
      </c>
      <c r="B63" s="6">
        <v>17387</v>
      </c>
      <c r="C63" s="6">
        <v>15396</v>
      </c>
      <c r="D63" s="4" t="s">
        <v>5</v>
      </c>
      <c r="E63" s="4" t="s">
        <v>5</v>
      </c>
    </row>
    <row r="64" spans="1:5" x14ac:dyDescent="0.25">
      <c r="A64" s="2" t="s">
        <v>671</v>
      </c>
      <c r="B64" s="6">
        <v>44619</v>
      </c>
      <c r="C64" s="6">
        <v>67217</v>
      </c>
      <c r="D64" s="4" t="s">
        <v>5</v>
      </c>
      <c r="E64" s="4" t="s">
        <v>5</v>
      </c>
    </row>
    <row r="65" spans="1:5" x14ac:dyDescent="0.25">
      <c r="A65" s="2" t="s">
        <v>672</v>
      </c>
      <c r="B65" s="6">
        <v>1149639</v>
      </c>
      <c r="C65" s="6">
        <v>1099177</v>
      </c>
      <c r="D65" s="4" t="s">
        <v>5</v>
      </c>
      <c r="E65" s="4" t="s">
        <v>5</v>
      </c>
    </row>
    <row r="66" spans="1:5" x14ac:dyDescent="0.25">
      <c r="A66" s="2" t="s">
        <v>70</v>
      </c>
      <c r="B66" s="6">
        <v>15067</v>
      </c>
      <c r="C66" s="6">
        <v>9908</v>
      </c>
      <c r="D66" s="4" t="s">
        <v>5</v>
      </c>
      <c r="E66" s="4" t="s">
        <v>5</v>
      </c>
    </row>
    <row r="67" spans="1:5" x14ac:dyDescent="0.25">
      <c r="A67" s="2" t="s">
        <v>71</v>
      </c>
      <c r="B67" s="6">
        <v>33592</v>
      </c>
      <c r="C67" s="6">
        <v>25034</v>
      </c>
      <c r="D67" s="4" t="s">
        <v>5</v>
      </c>
      <c r="E67" s="4" t="s">
        <v>5</v>
      </c>
    </row>
    <row r="68" spans="1:5" x14ac:dyDescent="0.25">
      <c r="A68" s="2" t="s">
        <v>72</v>
      </c>
      <c r="B68" s="6">
        <v>50048</v>
      </c>
      <c r="C68" s="6">
        <v>43290</v>
      </c>
      <c r="D68" s="4" t="s">
        <v>5</v>
      </c>
      <c r="E68" s="4" t="s">
        <v>5</v>
      </c>
    </row>
    <row r="69" spans="1:5" x14ac:dyDescent="0.25">
      <c r="A69" s="2" t="s">
        <v>73</v>
      </c>
      <c r="B69" s="6">
        <v>6683</v>
      </c>
      <c r="C69" s="6">
        <v>8003</v>
      </c>
      <c r="D69" s="4" t="s">
        <v>5</v>
      </c>
      <c r="E69" s="4" t="s">
        <v>5</v>
      </c>
    </row>
    <row r="70" spans="1:5" x14ac:dyDescent="0.25">
      <c r="A70" s="2" t="s">
        <v>74</v>
      </c>
      <c r="B70" s="6">
        <v>1322646</v>
      </c>
      <c r="C70" s="6">
        <v>1268025</v>
      </c>
      <c r="D70" s="4" t="s">
        <v>5</v>
      </c>
      <c r="E70" s="4" t="s">
        <v>5</v>
      </c>
    </row>
    <row r="71" spans="1:5" x14ac:dyDescent="0.25">
      <c r="A71" s="2" t="s">
        <v>676</v>
      </c>
      <c r="B71" s="6">
        <v>263134</v>
      </c>
      <c r="C71" s="6">
        <v>248584</v>
      </c>
      <c r="D71" s="4" t="s">
        <v>5</v>
      </c>
      <c r="E71" s="4" t="s">
        <v>5</v>
      </c>
    </row>
    <row r="72" spans="1:5" x14ac:dyDescent="0.25">
      <c r="A72" s="2" t="s">
        <v>677</v>
      </c>
      <c r="B72" s="6">
        <v>429761</v>
      </c>
      <c r="C72" s="6">
        <v>466182</v>
      </c>
      <c r="D72" s="4" t="s">
        <v>5</v>
      </c>
      <c r="E72" s="4" t="s">
        <v>5</v>
      </c>
    </row>
    <row r="73" spans="1:5" x14ac:dyDescent="0.25">
      <c r="A73" s="2" t="s">
        <v>79</v>
      </c>
      <c r="B73" s="6">
        <v>1871456</v>
      </c>
      <c r="C73" s="6">
        <v>1637725</v>
      </c>
      <c r="D73" s="4" t="s">
        <v>5</v>
      </c>
      <c r="E73" s="4" t="s">
        <v>5</v>
      </c>
    </row>
    <row r="74" spans="1:5" x14ac:dyDescent="0.25">
      <c r="A74" s="2" t="s">
        <v>679</v>
      </c>
      <c r="B74" s="6">
        <v>392342</v>
      </c>
      <c r="C74" s="6">
        <v>213306</v>
      </c>
      <c r="D74" s="4" t="s">
        <v>5</v>
      </c>
      <c r="E74" s="4" t="s">
        <v>5</v>
      </c>
    </row>
    <row r="75" spans="1:5" x14ac:dyDescent="0.25">
      <c r="A75" s="2" t="s">
        <v>81</v>
      </c>
      <c r="B75" s="6">
        <v>97385</v>
      </c>
      <c r="C75" s="6">
        <v>85431</v>
      </c>
      <c r="D75" s="4" t="s">
        <v>5</v>
      </c>
      <c r="E75" s="4" t="s">
        <v>5</v>
      </c>
    </row>
    <row r="76" spans="1:5" x14ac:dyDescent="0.25">
      <c r="A76" s="2" t="s">
        <v>82</v>
      </c>
      <c r="B76" s="6">
        <v>4376724</v>
      </c>
      <c r="C76" s="6">
        <v>3919253</v>
      </c>
      <c r="D76" s="4" t="s">
        <v>5</v>
      </c>
      <c r="E76" s="4" t="s">
        <v>5</v>
      </c>
    </row>
    <row r="77" spans="1:5" x14ac:dyDescent="0.25">
      <c r="A77" s="3" t="s">
        <v>83</v>
      </c>
      <c r="B77" s="4" t="s">
        <v>5</v>
      </c>
      <c r="C77" s="4" t="s">
        <v>5</v>
      </c>
      <c r="D77" s="4" t="s">
        <v>5</v>
      </c>
      <c r="E77" s="4" t="s">
        <v>5</v>
      </c>
    </row>
    <row r="78" spans="1:5" x14ac:dyDescent="0.25">
      <c r="A78" s="2" t="s">
        <v>84</v>
      </c>
      <c r="B78" s="6">
        <v>55393</v>
      </c>
      <c r="C78" s="6">
        <v>56212</v>
      </c>
      <c r="D78" s="4" t="s">
        <v>5</v>
      </c>
      <c r="E78" s="4" t="s">
        <v>5</v>
      </c>
    </row>
    <row r="79" spans="1:5" x14ac:dyDescent="0.25">
      <c r="A79" s="2" t="s">
        <v>85</v>
      </c>
      <c r="B79" s="6">
        <v>112721</v>
      </c>
      <c r="C79" s="6">
        <v>85665</v>
      </c>
      <c r="D79" s="4" t="s">
        <v>5</v>
      </c>
      <c r="E79" s="4" t="s">
        <v>5</v>
      </c>
    </row>
    <row r="80" spans="1:5" x14ac:dyDescent="0.25">
      <c r="A80" s="2" t="s">
        <v>682</v>
      </c>
      <c r="B80" s="4" t="s">
        <v>94</v>
      </c>
      <c r="C80" s="4" t="s">
        <v>94</v>
      </c>
      <c r="D80" s="4" t="s">
        <v>5</v>
      </c>
      <c r="E80" s="4" t="s">
        <v>5</v>
      </c>
    </row>
    <row r="81" spans="1:5" x14ac:dyDescent="0.25">
      <c r="A81" s="2" t="s">
        <v>86</v>
      </c>
      <c r="B81" s="6">
        <v>261821</v>
      </c>
      <c r="C81" s="6">
        <v>224559</v>
      </c>
      <c r="D81" s="4" t="s">
        <v>5</v>
      </c>
      <c r="E81" s="4" t="s">
        <v>5</v>
      </c>
    </row>
    <row r="82" spans="1:5" x14ac:dyDescent="0.25">
      <c r="A82" s="2" t="s">
        <v>87</v>
      </c>
      <c r="B82" s="6">
        <v>2043</v>
      </c>
      <c r="C82" s="6">
        <v>7775</v>
      </c>
      <c r="D82" s="4" t="s">
        <v>5</v>
      </c>
      <c r="E82" s="4" t="s">
        <v>5</v>
      </c>
    </row>
    <row r="83" spans="1:5" x14ac:dyDescent="0.25">
      <c r="A83" s="2" t="s">
        <v>88</v>
      </c>
      <c r="B83" s="6">
        <v>431978</v>
      </c>
      <c r="C83" s="6">
        <v>374211</v>
      </c>
      <c r="D83" s="4" t="s">
        <v>5</v>
      </c>
      <c r="E83" s="4" t="s">
        <v>5</v>
      </c>
    </row>
    <row r="84" spans="1:5" ht="30" x14ac:dyDescent="0.25">
      <c r="A84" s="2" t="s">
        <v>683</v>
      </c>
      <c r="B84" s="6">
        <v>1388775</v>
      </c>
      <c r="C84" s="6">
        <v>1547214</v>
      </c>
      <c r="D84" s="4" t="s">
        <v>5</v>
      </c>
      <c r="E84" s="4" t="s">
        <v>5</v>
      </c>
    </row>
    <row r="85" spans="1:5" x14ac:dyDescent="0.25">
      <c r="A85" s="2" t="s">
        <v>90</v>
      </c>
      <c r="B85" s="6">
        <v>115588</v>
      </c>
      <c r="C85" s="6">
        <v>99817</v>
      </c>
      <c r="D85" s="4" t="s">
        <v>5</v>
      </c>
      <c r="E85" s="4" t="s">
        <v>5</v>
      </c>
    </row>
    <row r="86" spans="1:5" x14ac:dyDescent="0.25">
      <c r="A86" s="2" t="s">
        <v>91</v>
      </c>
      <c r="B86" s="6">
        <v>62647</v>
      </c>
      <c r="C86" s="6">
        <v>40483</v>
      </c>
      <c r="D86" s="4" t="s">
        <v>5</v>
      </c>
      <c r="E86" s="4" t="s">
        <v>5</v>
      </c>
    </row>
    <row r="87" spans="1:5" ht="30" x14ac:dyDescent="0.25">
      <c r="A87" s="2" t="s">
        <v>1122</v>
      </c>
      <c r="B87" s="6">
        <v>2377736</v>
      </c>
      <c r="C87" s="6">
        <v>1857528</v>
      </c>
      <c r="D87" s="4" t="s">
        <v>5</v>
      </c>
      <c r="E87" s="4" t="s">
        <v>5</v>
      </c>
    </row>
    <row r="88" spans="1:5" ht="30" x14ac:dyDescent="0.25">
      <c r="A88" s="2" t="s">
        <v>102</v>
      </c>
      <c r="B88" s="6">
        <v>4376724</v>
      </c>
      <c r="C88" s="6">
        <v>3919253</v>
      </c>
      <c r="D88" s="4" t="s">
        <v>5</v>
      </c>
      <c r="E88" s="4" t="s">
        <v>5</v>
      </c>
    </row>
    <row r="89" spans="1:5" x14ac:dyDescent="0.25">
      <c r="A89" s="2" t="s">
        <v>1116</v>
      </c>
      <c r="B89" s="4" t="s">
        <v>5</v>
      </c>
      <c r="C89" s="4" t="s">
        <v>5</v>
      </c>
      <c r="D89" s="4" t="s">
        <v>5</v>
      </c>
      <c r="E89" s="4" t="s">
        <v>5</v>
      </c>
    </row>
    <row r="90" spans="1:5" x14ac:dyDescent="0.25">
      <c r="A90" s="3" t="s">
        <v>66</v>
      </c>
      <c r="B90" s="4" t="s">
        <v>5</v>
      </c>
      <c r="C90" s="4" t="s">
        <v>5</v>
      </c>
      <c r="D90" s="4" t="s">
        <v>5</v>
      </c>
      <c r="E90" s="4" t="s">
        <v>5</v>
      </c>
    </row>
    <row r="91" spans="1:5" x14ac:dyDescent="0.25">
      <c r="A91" s="2" t="s">
        <v>67</v>
      </c>
      <c r="B91" s="6">
        <v>128801</v>
      </c>
      <c r="C91" s="6">
        <v>111909</v>
      </c>
      <c r="D91" s="6">
        <v>84327</v>
      </c>
      <c r="E91" s="6">
        <v>71280</v>
      </c>
    </row>
    <row r="92" spans="1:5" x14ac:dyDescent="0.25">
      <c r="A92" s="2" t="s">
        <v>68</v>
      </c>
      <c r="B92" s="4" t="s">
        <v>94</v>
      </c>
      <c r="C92" s="4" t="s">
        <v>94</v>
      </c>
      <c r="D92" s="4" t="s">
        <v>5</v>
      </c>
      <c r="E92" s="4" t="s">
        <v>5</v>
      </c>
    </row>
    <row r="93" spans="1:5" x14ac:dyDescent="0.25">
      <c r="A93" s="2" t="s">
        <v>671</v>
      </c>
      <c r="B93" s="6">
        <v>442496</v>
      </c>
      <c r="C93" s="6">
        <v>382972</v>
      </c>
      <c r="D93" s="4" t="s">
        <v>5</v>
      </c>
      <c r="E93" s="4" t="s">
        <v>5</v>
      </c>
    </row>
    <row r="94" spans="1:5" x14ac:dyDescent="0.25">
      <c r="A94" s="2" t="s">
        <v>672</v>
      </c>
      <c r="B94" s="4" t="s">
        <v>94</v>
      </c>
      <c r="C94" s="6">
        <v>12929</v>
      </c>
      <c r="D94" s="4" t="s">
        <v>5</v>
      </c>
      <c r="E94" s="4" t="s">
        <v>5</v>
      </c>
    </row>
    <row r="95" spans="1:5" x14ac:dyDescent="0.25">
      <c r="A95" s="2" t="s">
        <v>70</v>
      </c>
      <c r="B95" s="4" t="s">
        <v>94</v>
      </c>
      <c r="C95" s="4" t="s">
        <v>94</v>
      </c>
      <c r="D95" s="4" t="s">
        <v>5</v>
      </c>
      <c r="E95" s="4" t="s">
        <v>5</v>
      </c>
    </row>
    <row r="96" spans="1:5" x14ac:dyDescent="0.25">
      <c r="A96" s="2" t="s">
        <v>71</v>
      </c>
      <c r="B96" s="6">
        <v>10919</v>
      </c>
      <c r="C96" s="6">
        <v>7359</v>
      </c>
      <c r="D96" s="4" t="s">
        <v>5</v>
      </c>
      <c r="E96" s="4" t="s">
        <v>5</v>
      </c>
    </row>
    <row r="97" spans="1:5" x14ac:dyDescent="0.25">
      <c r="A97" s="2" t="s">
        <v>72</v>
      </c>
      <c r="B97" s="6">
        <v>14440</v>
      </c>
      <c r="C97" s="6">
        <v>10343</v>
      </c>
      <c r="D97" s="4" t="s">
        <v>5</v>
      </c>
      <c r="E97" s="4" t="s">
        <v>5</v>
      </c>
    </row>
    <row r="98" spans="1:5" x14ac:dyDescent="0.25">
      <c r="A98" s="2" t="s">
        <v>73</v>
      </c>
      <c r="B98" s="6">
        <v>15135</v>
      </c>
      <c r="C98" s="6">
        <v>17524</v>
      </c>
      <c r="D98" s="4" t="s">
        <v>5</v>
      </c>
      <c r="E98" s="4" t="s">
        <v>5</v>
      </c>
    </row>
    <row r="99" spans="1:5" x14ac:dyDescent="0.25">
      <c r="A99" s="2" t="s">
        <v>74</v>
      </c>
      <c r="B99" s="6">
        <v>611791</v>
      </c>
      <c r="C99" s="6">
        <v>543036</v>
      </c>
      <c r="D99" s="4" t="s">
        <v>5</v>
      </c>
      <c r="E99" s="4" t="s">
        <v>5</v>
      </c>
    </row>
    <row r="100" spans="1:5" x14ac:dyDescent="0.25">
      <c r="A100" s="2" t="s">
        <v>676</v>
      </c>
      <c r="B100" s="6">
        <v>37860</v>
      </c>
      <c r="C100" s="6">
        <v>47851</v>
      </c>
      <c r="D100" s="4" t="s">
        <v>5</v>
      </c>
      <c r="E100" s="4" t="s">
        <v>5</v>
      </c>
    </row>
    <row r="101" spans="1:5" x14ac:dyDescent="0.25">
      <c r="A101" s="2" t="s">
        <v>677</v>
      </c>
      <c r="B101" s="4" t="s">
        <v>94</v>
      </c>
      <c r="C101" s="4" t="s">
        <v>94</v>
      </c>
      <c r="D101" s="4" t="s">
        <v>5</v>
      </c>
      <c r="E101" s="4" t="s">
        <v>5</v>
      </c>
    </row>
    <row r="102" spans="1:5" x14ac:dyDescent="0.25">
      <c r="A102" s="2" t="s">
        <v>79</v>
      </c>
      <c r="B102" s="6">
        <v>173472</v>
      </c>
      <c r="C102" s="6">
        <v>186196</v>
      </c>
      <c r="D102" s="4" t="s">
        <v>5</v>
      </c>
      <c r="E102" s="4" t="s">
        <v>5</v>
      </c>
    </row>
    <row r="103" spans="1:5" x14ac:dyDescent="0.25">
      <c r="A103" s="2" t="s">
        <v>679</v>
      </c>
      <c r="B103" s="6">
        <v>11873</v>
      </c>
      <c r="C103" s="6">
        <v>18135</v>
      </c>
      <c r="D103" s="4" t="s">
        <v>5</v>
      </c>
      <c r="E103" s="4" t="s">
        <v>5</v>
      </c>
    </row>
    <row r="104" spans="1:5" x14ac:dyDescent="0.25">
      <c r="A104" s="2" t="s">
        <v>81</v>
      </c>
      <c r="B104" s="6">
        <v>28067</v>
      </c>
      <c r="C104" s="6">
        <v>19766</v>
      </c>
      <c r="D104" s="4" t="s">
        <v>5</v>
      </c>
      <c r="E104" s="4" t="s">
        <v>5</v>
      </c>
    </row>
    <row r="105" spans="1:5" x14ac:dyDescent="0.25">
      <c r="A105" s="2" t="s">
        <v>82</v>
      </c>
      <c r="B105" s="6">
        <v>863063</v>
      </c>
      <c r="C105" s="6">
        <v>814984</v>
      </c>
      <c r="D105" s="4" t="s">
        <v>5</v>
      </c>
      <c r="E105" s="4" t="s">
        <v>5</v>
      </c>
    </row>
    <row r="106" spans="1:5" x14ac:dyDescent="0.25">
      <c r="A106" s="3" t="s">
        <v>83</v>
      </c>
      <c r="B106" s="4" t="s">
        <v>5</v>
      </c>
      <c r="C106" s="4" t="s">
        <v>5</v>
      </c>
      <c r="D106" s="4" t="s">
        <v>5</v>
      </c>
      <c r="E106" s="4" t="s">
        <v>5</v>
      </c>
    </row>
    <row r="107" spans="1:5" x14ac:dyDescent="0.25">
      <c r="A107" s="2" t="s">
        <v>84</v>
      </c>
      <c r="B107" s="6">
        <v>39489</v>
      </c>
      <c r="C107" s="6">
        <v>31074</v>
      </c>
      <c r="D107" s="4" t="s">
        <v>5</v>
      </c>
      <c r="E107" s="4" t="s">
        <v>5</v>
      </c>
    </row>
    <row r="108" spans="1:5" x14ac:dyDescent="0.25">
      <c r="A108" s="2" t="s">
        <v>85</v>
      </c>
      <c r="B108" s="6">
        <v>29644</v>
      </c>
      <c r="C108" s="6">
        <v>27740</v>
      </c>
      <c r="D108" s="4" t="s">
        <v>5</v>
      </c>
      <c r="E108" s="4" t="s">
        <v>5</v>
      </c>
    </row>
    <row r="109" spans="1:5" x14ac:dyDescent="0.25">
      <c r="A109" s="2" t="s">
        <v>682</v>
      </c>
      <c r="B109" s="6">
        <v>95951</v>
      </c>
      <c r="C109" s="6">
        <v>213406</v>
      </c>
      <c r="D109" s="4" t="s">
        <v>5</v>
      </c>
      <c r="E109" s="4" t="s">
        <v>5</v>
      </c>
    </row>
    <row r="110" spans="1:5" x14ac:dyDescent="0.25">
      <c r="A110" s="2" t="s">
        <v>86</v>
      </c>
      <c r="B110" s="6">
        <v>59915</v>
      </c>
      <c r="C110" s="6">
        <v>53292</v>
      </c>
      <c r="D110" s="4" t="s">
        <v>5</v>
      </c>
      <c r="E110" s="4" t="s">
        <v>5</v>
      </c>
    </row>
    <row r="111" spans="1:5" x14ac:dyDescent="0.25">
      <c r="A111" s="2" t="s">
        <v>87</v>
      </c>
      <c r="B111" s="4" t="s">
        <v>94</v>
      </c>
      <c r="C111" s="4" t="s">
        <v>94</v>
      </c>
      <c r="D111" s="4" t="s">
        <v>5</v>
      </c>
      <c r="E111" s="4" t="s">
        <v>5</v>
      </c>
    </row>
    <row r="112" spans="1:5" x14ac:dyDescent="0.25">
      <c r="A112" s="2" t="s">
        <v>88</v>
      </c>
      <c r="B112" s="6">
        <v>224999</v>
      </c>
      <c r="C112" s="6">
        <v>325512</v>
      </c>
      <c r="D112" s="4" t="s">
        <v>5</v>
      </c>
      <c r="E112" s="4" t="s">
        <v>5</v>
      </c>
    </row>
    <row r="113" spans="1:5" ht="30" x14ac:dyDescent="0.25">
      <c r="A113" s="2" t="s">
        <v>683</v>
      </c>
      <c r="B113" s="6">
        <v>184235</v>
      </c>
      <c r="C113" s="4" t="s">
        <v>94</v>
      </c>
      <c r="D113" s="4" t="s">
        <v>5</v>
      </c>
      <c r="E113" s="4" t="s">
        <v>5</v>
      </c>
    </row>
    <row r="114" spans="1:5" x14ac:dyDescent="0.25">
      <c r="A114" s="2" t="s">
        <v>90</v>
      </c>
      <c r="B114" s="6">
        <v>4722</v>
      </c>
      <c r="C114" s="6">
        <v>2056</v>
      </c>
      <c r="D114" s="4" t="s">
        <v>5</v>
      </c>
      <c r="E114" s="4" t="s">
        <v>5</v>
      </c>
    </row>
    <row r="115" spans="1:5" x14ac:dyDescent="0.25">
      <c r="A115" s="2" t="s">
        <v>91</v>
      </c>
      <c r="B115" s="6">
        <v>17065</v>
      </c>
      <c r="C115" s="6">
        <v>19176</v>
      </c>
      <c r="D115" s="4" t="s">
        <v>5</v>
      </c>
      <c r="E115" s="4" t="s">
        <v>5</v>
      </c>
    </row>
    <row r="116" spans="1:5" ht="30" x14ac:dyDescent="0.25">
      <c r="A116" s="2" t="s">
        <v>1122</v>
      </c>
      <c r="B116" s="6">
        <v>432042</v>
      </c>
      <c r="C116" s="6">
        <v>468240</v>
      </c>
      <c r="D116" s="4" t="s">
        <v>5</v>
      </c>
      <c r="E116" s="4" t="s">
        <v>5</v>
      </c>
    </row>
    <row r="117" spans="1:5" ht="30" x14ac:dyDescent="0.25">
      <c r="A117" s="2" t="s">
        <v>102</v>
      </c>
      <c r="B117" s="6">
        <v>863063</v>
      </c>
      <c r="C117" s="6">
        <v>814984</v>
      </c>
      <c r="D117" s="4" t="s">
        <v>5</v>
      </c>
      <c r="E117" s="4" t="s">
        <v>5</v>
      </c>
    </row>
    <row r="118" spans="1:5" ht="30" x14ac:dyDescent="0.25">
      <c r="A118" s="2" t="s">
        <v>1117</v>
      </c>
      <c r="B118" s="4" t="s">
        <v>5</v>
      </c>
      <c r="C118" s="4" t="s">
        <v>5</v>
      </c>
      <c r="D118" s="4" t="s">
        <v>5</v>
      </c>
      <c r="E118" s="4" t="s">
        <v>5</v>
      </c>
    </row>
    <row r="119" spans="1:5" x14ac:dyDescent="0.25">
      <c r="A119" s="3" t="s">
        <v>66</v>
      </c>
      <c r="B119" s="4" t="s">
        <v>5</v>
      </c>
      <c r="C119" s="4" t="s">
        <v>5</v>
      </c>
      <c r="D119" s="4" t="s">
        <v>5</v>
      </c>
      <c r="E119" s="4" t="s">
        <v>5</v>
      </c>
    </row>
    <row r="120" spans="1:5" x14ac:dyDescent="0.25">
      <c r="A120" s="2" t="s">
        <v>67</v>
      </c>
      <c r="B120" s="4" t="s">
        <v>94</v>
      </c>
      <c r="C120" s="6">
        <v>-11313</v>
      </c>
      <c r="D120" s="6">
        <v>-2299</v>
      </c>
      <c r="E120" s="4" t="s">
        <v>94</v>
      </c>
    </row>
    <row r="121" spans="1:5" x14ac:dyDescent="0.25">
      <c r="A121" s="2" t="s">
        <v>68</v>
      </c>
      <c r="B121" s="4" t="s">
        <v>94</v>
      </c>
      <c r="C121" s="4" t="s">
        <v>94</v>
      </c>
      <c r="D121" s="4" t="s">
        <v>5</v>
      </c>
      <c r="E121" s="4" t="s">
        <v>5</v>
      </c>
    </row>
    <row r="122" spans="1:5" x14ac:dyDescent="0.25">
      <c r="A122" s="2" t="s">
        <v>671</v>
      </c>
      <c r="B122" s="4" t="s">
        <v>94</v>
      </c>
      <c r="C122" s="4" t="s">
        <v>94</v>
      </c>
      <c r="D122" s="4" t="s">
        <v>5</v>
      </c>
      <c r="E122" s="4" t="s">
        <v>5</v>
      </c>
    </row>
    <row r="123" spans="1:5" x14ac:dyDescent="0.25">
      <c r="A123" s="2" t="s">
        <v>672</v>
      </c>
      <c r="B123" s="6">
        <v>-1149639</v>
      </c>
      <c r="C123" s="6">
        <v>-1112106</v>
      </c>
      <c r="D123" s="4" t="s">
        <v>5</v>
      </c>
      <c r="E123" s="4" t="s">
        <v>5</v>
      </c>
    </row>
    <row r="124" spans="1:5" x14ac:dyDescent="0.25">
      <c r="A124" s="2" t="s">
        <v>70</v>
      </c>
      <c r="B124" s="6">
        <v>-84555</v>
      </c>
      <c r="C124" s="6">
        <v>-105028</v>
      </c>
      <c r="D124" s="4" t="s">
        <v>5</v>
      </c>
      <c r="E124" s="4" t="s">
        <v>5</v>
      </c>
    </row>
    <row r="125" spans="1:5" x14ac:dyDescent="0.25">
      <c r="A125" s="2" t="s">
        <v>71</v>
      </c>
      <c r="B125" s="4" t="s">
        <v>94</v>
      </c>
      <c r="C125" s="4" t="s">
        <v>94</v>
      </c>
      <c r="D125" s="4" t="s">
        <v>5</v>
      </c>
      <c r="E125" s="4" t="s">
        <v>5</v>
      </c>
    </row>
    <row r="126" spans="1:5" x14ac:dyDescent="0.25">
      <c r="A126" s="2" t="s">
        <v>72</v>
      </c>
      <c r="B126" s="4" t="s">
        <v>94</v>
      </c>
      <c r="C126" s="4" t="s">
        <v>94</v>
      </c>
      <c r="D126" s="4" t="s">
        <v>5</v>
      </c>
      <c r="E126" s="4" t="s">
        <v>5</v>
      </c>
    </row>
    <row r="127" spans="1:5" x14ac:dyDescent="0.25">
      <c r="A127" s="2" t="s">
        <v>73</v>
      </c>
      <c r="B127" s="4" t="s">
        <v>94</v>
      </c>
      <c r="C127" s="4" t="s">
        <v>94</v>
      </c>
      <c r="D127" s="4" t="s">
        <v>5</v>
      </c>
      <c r="E127" s="4" t="s">
        <v>5</v>
      </c>
    </row>
    <row r="128" spans="1:5" x14ac:dyDescent="0.25">
      <c r="A128" s="2" t="s">
        <v>74</v>
      </c>
      <c r="B128" s="6">
        <v>-1234194</v>
      </c>
      <c r="C128" s="6">
        <v>-1228447</v>
      </c>
      <c r="D128" s="4" t="s">
        <v>5</v>
      </c>
      <c r="E128" s="4" t="s">
        <v>5</v>
      </c>
    </row>
    <row r="129" spans="1:5" x14ac:dyDescent="0.25">
      <c r="A129" s="2" t="s">
        <v>676</v>
      </c>
      <c r="B129" s="4" t="s">
        <v>94</v>
      </c>
      <c r="C129" s="4" t="s">
        <v>94</v>
      </c>
      <c r="D129" s="4" t="s">
        <v>5</v>
      </c>
      <c r="E129" s="4" t="s">
        <v>5</v>
      </c>
    </row>
    <row r="130" spans="1:5" x14ac:dyDescent="0.25">
      <c r="A130" s="2" t="s">
        <v>677</v>
      </c>
      <c r="B130" s="6">
        <v>-2809778</v>
      </c>
      <c r="C130" s="6">
        <v>-2325768</v>
      </c>
      <c r="D130" s="4" t="s">
        <v>5</v>
      </c>
      <c r="E130" s="4" t="s">
        <v>5</v>
      </c>
    </row>
    <row r="131" spans="1:5" x14ac:dyDescent="0.25">
      <c r="A131" s="2" t="s">
        <v>79</v>
      </c>
      <c r="B131" s="4" t="s">
        <v>94</v>
      </c>
      <c r="C131" s="4" t="s">
        <v>94</v>
      </c>
      <c r="D131" s="4" t="s">
        <v>5</v>
      </c>
      <c r="E131" s="4" t="s">
        <v>5</v>
      </c>
    </row>
    <row r="132" spans="1:5" x14ac:dyDescent="0.25">
      <c r="A132" s="2" t="s">
        <v>679</v>
      </c>
      <c r="B132" s="4" t="s">
        <v>94</v>
      </c>
      <c r="C132" s="4" t="s">
        <v>94</v>
      </c>
      <c r="D132" s="4" t="s">
        <v>5</v>
      </c>
      <c r="E132" s="4" t="s">
        <v>5</v>
      </c>
    </row>
    <row r="133" spans="1:5" x14ac:dyDescent="0.25">
      <c r="A133" s="2" t="s">
        <v>81</v>
      </c>
      <c r="B133" s="4" t="s">
        <v>94</v>
      </c>
      <c r="C133" s="4" t="s">
        <v>94</v>
      </c>
      <c r="D133" s="4" t="s">
        <v>5</v>
      </c>
      <c r="E133" s="4" t="s">
        <v>5</v>
      </c>
    </row>
    <row r="134" spans="1:5" x14ac:dyDescent="0.25">
      <c r="A134" s="2" t="s">
        <v>82</v>
      </c>
      <c r="B134" s="6">
        <v>-4043972</v>
      </c>
      <c r="C134" s="6">
        <v>-3554215</v>
      </c>
      <c r="D134" s="4" t="s">
        <v>5</v>
      </c>
      <c r="E134" s="4" t="s">
        <v>5</v>
      </c>
    </row>
    <row r="135" spans="1:5" x14ac:dyDescent="0.25">
      <c r="A135" s="3" t="s">
        <v>83</v>
      </c>
      <c r="B135" s="4" t="s">
        <v>5</v>
      </c>
      <c r="C135" s="4" t="s">
        <v>5</v>
      </c>
      <c r="D135" s="4" t="s">
        <v>5</v>
      </c>
      <c r="E135" s="4" t="s">
        <v>5</v>
      </c>
    </row>
    <row r="136" spans="1:5" x14ac:dyDescent="0.25">
      <c r="A136" s="2" t="s">
        <v>84</v>
      </c>
      <c r="B136" s="4" t="s">
        <v>5</v>
      </c>
      <c r="C136" s="6">
        <v>-11313</v>
      </c>
      <c r="D136" s="4" t="s">
        <v>5</v>
      </c>
      <c r="E136" s="4" t="s">
        <v>5</v>
      </c>
    </row>
    <row r="137" spans="1:5" x14ac:dyDescent="0.25">
      <c r="A137" s="2" t="s">
        <v>85</v>
      </c>
      <c r="B137" s="4" t="s">
        <v>5</v>
      </c>
      <c r="C137" s="4" t="s">
        <v>94</v>
      </c>
      <c r="D137" s="4" t="s">
        <v>5</v>
      </c>
      <c r="E137" s="4" t="s">
        <v>5</v>
      </c>
    </row>
    <row r="138" spans="1:5" x14ac:dyDescent="0.25">
      <c r="A138" s="2" t="s">
        <v>682</v>
      </c>
      <c r="B138" s="6">
        <v>-1149639</v>
      </c>
      <c r="C138" s="6">
        <v>-1112106</v>
      </c>
      <c r="D138" s="4" t="s">
        <v>5</v>
      </c>
      <c r="E138" s="4" t="s">
        <v>5</v>
      </c>
    </row>
    <row r="139" spans="1:5" x14ac:dyDescent="0.25">
      <c r="A139" s="2" t="s">
        <v>86</v>
      </c>
      <c r="B139" s="6">
        <v>-84555</v>
      </c>
      <c r="C139" s="6">
        <v>-105028</v>
      </c>
      <c r="D139" s="4" t="s">
        <v>5</v>
      </c>
      <c r="E139" s="4" t="s">
        <v>5</v>
      </c>
    </row>
    <row r="140" spans="1:5" x14ac:dyDescent="0.25">
      <c r="A140" s="2" t="s">
        <v>87</v>
      </c>
      <c r="B140" s="4" t="s">
        <v>94</v>
      </c>
      <c r="C140" s="4" t="s">
        <v>94</v>
      </c>
      <c r="D140" s="4" t="s">
        <v>5</v>
      </c>
      <c r="E140" s="4" t="s">
        <v>5</v>
      </c>
    </row>
    <row r="141" spans="1:5" x14ac:dyDescent="0.25">
      <c r="A141" s="2" t="s">
        <v>88</v>
      </c>
      <c r="B141" s="6">
        <v>-1234194</v>
      </c>
      <c r="C141" s="6">
        <v>-1228447</v>
      </c>
      <c r="D141" s="4" t="s">
        <v>5</v>
      </c>
      <c r="E141" s="4" t="s">
        <v>5</v>
      </c>
    </row>
    <row r="142" spans="1:5" ht="30" x14ac:dyDescent="0.25">
      <c r="A142" s="2" t="s">
        <v>683</v>
      </c>
      <c r="B142" s="4" t="s">
        <v>94</v>
      </c>
      <c r="C142" s="4" t="s">
        <v>94</v>
      </c>
      <c r="D142" s="4" t="s">
        <v>5</v>
      </c>
      <c r="E142" s="4" t="s">
        <v>5</v>
      </c>
    </row>
    <row r="143" spans="1:5" x14ac:dyDescent="0.25">
      <c r="A143" s="2" t="s">
        <v>90</v>
      </c>
      <c r="B143" s="4" t="s">
        <v>94</v>
      </c>
      <c r="C143" s="4" t="s">
        <v>94</v>
      </c>
      <c r="D143" s="4" t="s">
        <v>5</v>
      </c>
      <c r="E143" s="4" t="s">
        <v>5</v>
      </c>
    </row>
    <row r="144" spans="1:5" x14ac:dyDescent="0.25">
      <c r="A144" s="2" t="s">
        <v>91</v>
      </c>
      <c r="B144" s="4" t="s">
        <v>94</v>
      </c>
      <c r="C144" s="4" t="s">
        <v>94</v>
      </c>
      <c r="D144" s="4" t="s">
        <v>5</v>
      </c>
      <c r="E144" s="4" t="s">
        <v>5</v>
      </c>
    </row>
    <row r="145" spans="1:5" ht="30" x14ac:dyDescent="0.25">
      <c r="A145" s="2" t="s">
        <v>1122</v>
      </c>
      <c r="B145" s="6">
        <v>-2809778</v>
      </c>
      <c r="C145" s="6">
        <v>-2325768</v>
      </c>
      <c r="D145" s="4" t="s">
        <v>5</v>
      </c>
      <c r="E145" s="4" t="s">
        <v>5</v>
      </c>
    </row>
    <row r="146" spans="1:5" ht="30" x14ac:dyDescent="0.25">
      <c r="A146" s="2" t="s">
        <v>102</v>
      </c>
      <c r="B146" s="8">
        <v>-4043972</v>
      </c>
      <c r="C146" s="8">
        <v>-3554215</v>
      </c>
      <c r="D146" s="4" t="s">
        <v>5</v>
      </c>
      <c r="E146" s="4" t="s">
        <v>5</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3</v>
      </c>
      <c r="B1" s="7" t="s">
        <v>1</v>
      </c>
      <c r="C1" s="7"/>
    </row>
    <row r="2" spans="1:3" ht="30" x14ac:dyDescent="0.25">
      <c r="A2" s="1" t="s">
        <v>52</v>
      </c>
      <c r="B2" s="1" t="s">
        <v>2</v>
      </c>
      <c r="C2" s="1" t="s">
        <v>29</v>
      </c>
    </row>
    <row r="3" spans="1:3" ht="30" x14ac:dyDescent="0.25">
      <c r="A3" s="3" t="s">
        <v>1109</v>
      </c>
      <c r="B3" s="4" t="s">
        <v>5</v>
      </c>
      <c r="C3" s="4" t="s">
        <v>5</v>
      </c>
    </row>
    <row r="4" spans="1:3" ht="30" x14ac:dyDescent="0.25">
      <c r="A4" s="2" t="s">
        <v>698</v>
      </c>
      <c r="B4" s="8">
        <v>330250</v>
      </c>
      <c r="C4" s="8">
        <v>276729</v>
      </c>
    </row>
    <row r="5" spans="1:3" ht="30" x14ac:dyDescent="0.25">
      <c r="A5" s="3" t="s">
        <v>127</v>
      </c>
      <c r="B5" s="4" t="s">
        <v>5</v>
      </c>
      <c r="C5" s="4" t="s">
        <v>5</v>
      </c>
    </row>
    <row r="6" spans="1:3" x14ac:dyDescent="0.25">
      <c r="A6" s="2" t="s">
        <v>128</v>
      </c>
      <c r="B6" s="6">
        <v>-385457</v>
      </c>
      <c r="C6" s="4">
        <v>-13</v>
      </c>
    </row>
    <row r="7" spans="1:3" x14ac:dyDescent="0.25">
      <c r="A7" s="2" t="s">
        <v>702</v>
      </c>
      <c r="B7" s="6">
        <v>-113682</v>
      </c>
      <c r="C7" s="6">
        <v>-87980</v>
      </c>
    </row>
    <row r="8" spans="1:3" x14ac:dyDescent="0.25">
      <c r="A8" s="2" t="s">
        <v>707</v>
      </c>
      <c r="B8" s="4" t="s">
        <v>94</v>
      </c>
      <c r="C8" s="4" t="s">
        <v>5</v>
      </c>
    </row>
    <row r="9" spans="1:3" x14ac:dyDescent="0.25">
      <c r="A9" s="2" t="s">
        <v>38</v>
      </c>
      <c r="B9" s="6">
        <v>-1993</v>
      </c>
      <c r="C9" s="6">
        <v>-1166</v>
      </c>
    </row>
    <row r="10" spans="1:3" ht="30" x14ac:dyDescent="0.25">
      <c r="A10" s="2" t="s">
        <v>130</v>
      </c>
      <c r="B10" s="6">
        <v>-501132</v>
      </c>
      <c r="C10" s="6">
        <v>-89159</v>
      </c>
    </row>
    <row r="11" spans="1:3" ht="30" x14ac:dyDescent="0.25">
      <c r="A11" s="3" t="s">
        <v>131</v>
      </c>
      <c r="B11" s="4" t="s">
        <v>5</v>
      </c>
      <c r="C11" s="4" t="s">
        <v>5</v>
      </c>
    </row>
    <row r="12" spans="1:3" ht="30" x14ac:dyDescent="0.25">
      <c r="A12" s="2" t="s">
        <v>132</v>
      </c>
      <c r="B12" s="6">
        <v>1000000</v>
      </c>
      <c r="C12" s="4" t="s">
        <v>5</v>
      </c>
    </row>
    <row r="13" spans="1:3" x14ac:dyDescent="0.25">
      <c r="A13" s="2" t="s">
        <v>746</v>
      </c>
      <c r="B13" s="6">
        <v>-950000</v>
      </c>
      <c r="C13" s="6">
        <v>-450000</v>
      </c>
    </row>
    <row r="14" spans="1:3" ht="30" x14ac:dyDescent="0.25">
      <c r="A14" s="2" t="s">
        <v>133</v>
      </c>
      <c r="B14" s="6">
        <v>-950000</v>
      </c>
      <c r="C14" s="4" t="s">
        <v>5</v>
      </c>
    </row>
    <row r="15" spans="1:3" ht="30" x14ac:dyDescent="0.25">
      <c r="A15" s="2" t="s">
        <v>134</v>
      </c>
      <c r="B15" s="4" t="s">
        <v>5</v>
      </c>
      <c r="C15" s="6">
        <v>398266</v>
      </c>
    </row>
    <row r="16" spans="1:3" ht="45" x14ac:dyDescent="0.25">
      <c r="A16" s="2" t="s">
        <v>715</v>
      </c>
      <c r="B16" s="6">
        <v>197000</v>
      </c>
      <c r="C16" s="6">
        <v>85000</v>
      </c>
    </row>
    <row r="17" spans="1:3" ht="45" x14ac:dyDescent="0.25">
      <c r="A17" s="2" t="s">
        <v>716</v>
      </c>
      <c r="B17" s="6">
        <v>-12765</v>
      </c>
      <c r="C17" s="6">
        <v>-85000</v>
      </c>
    </row>
    <row r="18" spans="1:3" x14ac:dyDescent="0.25">
      <c r="A18" s="2" t="s">
        <v>137</v>
      </c>
      <c r="B18" s="6">
        <v>-56751</v>
      </c>
      <c r="C18" s="6">
        <v>-37840</v>
      </c>
    </row>
    <row r="19" spans="1:3" ht="30" x14ac:dyDescent="0.25">
      <c r="A19" s="2" t="s">
        <v>138</v>
      </c>
      <c r="B19" s="6">
        <v>-27280</v>
      </c>
      <c r="C19" s="6">
        <v>-30760</v>
      </c>
    </row>
    <row r="20" spans="1:3" ht="30" x14ac:dyDescent="0.25">
      <c r="A20" s="2" t="s">
        <v>722</v>
      </c>
      <c r="B20" s="6">
        <v>-43987</v>
      </c>
      <c r="C20" s="6">
        <v>-16502</v>
      </c>
    </row>
    <row r="21" spans="1:3" ht="30" x14ac:dyDescent="0.25">
      <c r="A21" s="2" t="s">
        <v>140</v>
      </c>
      <c r="B21" s="4">
        <v>-780</v>
      </c>
      <c r="C21" s="6">
        <v>-18132</v>
      </c>
    </row>
    <row r="22" spans="1:3" ht="45" x14ac:dyDescent="0.25">
      <c r="A22" s="2" t="s">
        <v>141</v>
      </c>
      <c r="B22" s="6">
        <v>5418</v>
      </c>
      <c r="C22" s="4">
        <v>815</v>
      </c>
    </row>
    <row r="23" spans="1:3" x14ac:dyDescent="0.25">
      <c r="A23" s="2" t="s">
        <v>707</v>
      </c>
      <c r="B23" s="4" t="s">
        <v>94</v>
      </c>
      <c r="C23" s="4" t="s">
        <v>5</v>
      </c>
    </row>
    <row r="24" spans="1:3" x14ac:dyDescent="0.25">
      <c r="A24" s="2" t="s">
        <v>38</v>
      </c>
      <c r="B24" s="4" t="s">
        <v>5</v>
      </c>
      <c r="C24" s="4">
        <v>-9</v>
      </c>
    </row>
    <row r="25" spans="1:3" ht="30" x14ac:dyDescent="0.25">
      <c r="A25" s="2" t="s">
        <v>142</v>
      </c>
      <c r="B25" s="6">
        <v>110855</v>
      </c>
      <c r="C25" s="6">
        <v>-154162</v>
      </c>
    </row>
    <row r="26" spans="1:3" x14ac:dyDescent="0.25">
      <c r="A26" s="2" t="s">
        <v>707</v>
      </c>
      <c r="B26" s="4" t="s">
        <v>5</v>
      </c>
      <c r="C26" s="4" t="s">
        <v>94</v>
      </c>
    </row>
    <row r="27" spans="1:3" ht="30" x14ac:dyDescent="0.25">
      <c r="A27" s="2" t="s">
        <v>143</v>
      </c>
      <c r="B27" s="6">
        <v>-4081</v>
      </c>
      <c r="C27" s="6">
        <v>-1546</v>
      </c>
    </row>
    <row r="28" spans="1:3" ht="30" x14ac:dyDescent="0.25">
      <c r="A28" s="2" t="s">
        <v>144</v>
      </c>
      <c r="B28" s="6">
        <v>-64108</v>
      </c>
      <c r="C28" s="6">
        <v>31862</v>
      </c>
    </row>
    <row r="29" spans="1:3" ht="30" x14ac:dyDescent="0.25">
      <c r="A29" s="2" t="s">
        <v>145</v>
      </c>
      <c r="B29" s="6">
        <v>230041</v>
      </c>
      <c r="C29" s="6">
        <v>179111</v>
      </c>
    </row>
    <row r="30" spans="1:3" ht="30" x14ac:dyDescent="0.25">
      <c r="A30" s="2" t="s">
        <v>146</v>
      </c>
      <c r="B30" s="6">
        <v>165933</v>
      </c>
      <c r="C30" s="6">
        <v>210973</v>
      </c>
    </row>
    <row r="31" spans="1:3" x14ac:dyDescent="0.25">
      <c r="A31" s="2" t="s">
        <v>1114</v>
      </c>
      <c r="B31" s="4" t="s">
        <v>5</v>
      </c>
      <c r="C31" s="4" t="s">
        <v>5</v>
      </c>
    </row>
    <row r="32" spans="1:3" ht="30" x14ac:dyDescent="0.25">
      <c r="A32" s="3" t="s">
        <v>1109</v>
      </c>
      <c r="B32" s="4" t="s">
        <v>5</v>
      </c>
      <c r="C32" s="4" t="s">
        <v>5</v>
      </c>
    </row>
    <row r="33" spans="1:3" ht="30" x14ac:dyDescent="0.25">
      <c r="A33" s="2" t="s">
        <v>698</v>
      </c>
      <c r="B33" s="4" t="s">
        <v>94</v>
      </c>
      <c r="C33" s="4" t="s">
        <v>94</v>
      </c>
    </row>
    <row r="34" spans="1:3" ht="30" x14ac:dyDescent="0.25">
      <c r="A34" s="3" t="s">
        <v>127</v>
      </c>
      <c r="B34" s="4" t="s">
        <v>5</v>
      </c>
      <c r="C34" s="4" t="s">
        <v>5</v>
      </c>
    </row>
    <row r="35" spans="1:3" x14ac:dyDescent="0.25">
      <c r="A35" s="2" t="s">
        <v>128</v>
      </c>
      <c r="B35" s="6">
        <v>-385439</v>
      </c>
      <c r="C35" s="4" t="s">
        <v>94</v>
      </c>
    </row>
    <row r="36" spans="1:3" x14ac:dyDescent="0.25">
      <c r="A36" s="2" t="s">
        <v>702</v>
      </c>
      <c r="B36" s="6">
        <v>-19046</v>
      </c>
      <c r="C36" s="6">
        <v>-3913</v>
      </c>
    </row>
    <row r="37" spans="1:3" x14ac:dyDescent="0.25">
      <c r="A37" s="2" t="s">
        <v>707</v>
      </c>
      <c r="B37" s="6">
        <v>379309</v>
      </c>
      <c r="C37" s="4" t="s">
        <v>5</v>
      </c>
    </row>
    <row r="38" spans="1:3" x14ac:dyDescent="0.25">
      <c r="A38" s="2" t="s">
        <v>38</v>
      </c>
      <c r="B38" s="4" t="s">
        <v>94</v>
      </c>
      <c r="C38" s="4" t="s">
        <v>94</v>
      </c>
    </row>
    <row r="39" spans="1:3" ht="30" x14ac:dyDescent="0.25">
      <c r="A39" s="2" t="s">
        <v>130</v>
      </c>
      <c r="B39" s="6">
        <v>-25176</v>
      </c>
      <c r="C39" s="6">
        <v>-3913</v>
      </c>
    </row>
    <row r="40" spans="1:3" ht="30" x14ac:dyDescent="0.25">
      <c r="A40" s="3" t="s">
        <v>131</v>
      </c>
      <c r="B40" s="4" t="s">
        <v>5</v>
      </c>
      <c r="C40" s="4" t="s">
        <v>5</v>
      </c>
    </row>
    <row r="41" spans="1:3" ht="30" x14ac:dyDescent="0.25">
      <c r="A41" s="2" t="s">
        <v>132</v>
      </c>
      <c r="B41" s="6">
        <v>1000000</v>
      </c>
      <c r="C41" s="4" t="s">
        <v>5</v>
      </c>
    </row>
    <row r="42" spans="1:3" x14ac:dyDescent="0.25">
      <c r="A42" s="2" t="s">
        <v>746</v>
      </c>
      <c r="B42" s="4" t="s">
        <v>5</v>
      </c>
      <c r="C42" s="6">
        <v>-450000</v>
      </c>
    </row>
    <row r="43" spans="1:3" ht="30" x14ac:dyDescent="0.25">
      <c r="A43" s="2" t="s">
        <v>133</v>
      </c>
      <c r="B43" s="6">
        <v>-950000</v>
      </c>
      <c r="C43" s="4" t="s">
        <v>5</v>
      </c>
    </row>
    <row r="44" spans="1:3" ht="30" x14ac:dyDescent="0.25">
      <c r="A44" s="2" t="s">
        <v>134</v>
      </c>
      <c r="B44" s="4" t="s">
        <v>5</v>
      </c>
      <c r="C44" s="6">
        <v>398266</v>
      </c>
    </row>
    <row r="45" spans="1:3" ht="45" x14ac:dyDescent="0.25">
      <c r="A45" s="2" t="s">
        <v>715</v>
      </c>
      <c r="B45" s="4" t="s">
        <v>94</v>
      </c>
      <c r="C45" s="4" t="s">
        <v>94</v>
      </c>
    </row>
    <row r="46" spans="1:3" ht="45" x14ac:dyDescent="0.25">
      <c r="A46" s="2" t="s">
        <v>716</v>
      </c>
      <c r="B46" s="4" t="s">
        <v>94</v>
      </c>
      <c r="C46" s="4" t="s">
        <v>94</v>
      </c>
    </row>
    <row r="47" spans="1:3" x14ac:dyDescent="0.25">
      <c r="A47" s="2" t="s">
        <v>137</v>
      </c>
      <c r="B47" s="6">
        <v>-56751</v>
      </c>
      <c r="C47" s="6">
        <v>-37840</v>
      </c>
    </row>
    <row r="48" spans="1:3" ht="30" x14ac:dyDescent="0.25">
      <c r="A48" s="2" t="s">
        <v>138</v>
      </c>
      <c r="B48" s="6">
        <v>-27159</v>
      </c>
      <c r="C48" s="6">
        <v>-30760</v>
      </c>
    </row>
    <row r="49" spans="1:3" ht="30" x14ac:dyDescent="0.25">
      <c r="A49" s="2" t="s">
        <v>722</v>
      </c>
      <c r="B49" s="6">
        <v>-43987</v>
      </c>
      <c r="C49" s="6">
        <v>-16502</v>
      </c>
    </row>
    <row r="50" spans="1:3" ht="30" x14ac:dyDescent="0.25">
      <c r="A50" s="2" t="s">
        <v>140</v>
      </c>
      <c r="B50" s="4">
        <v>-269</v>
      </c>
      <c r="C50" s="6">
        <v>-6210</v>
      </c>
    </row>
    <row r="51" spans="1:3" ht="45" x14ac:dyDescent="0.25">
      <c r="A51" s="2" t="s">
        <v>141</v>
      </c>
      <c r="B51" s="6">
        <v>5418</v>
      </c>
      <c r="C51" s="4">
        <v>815</v>
      </c>
    </row>
    <row r="52" spans="1:3" x14ac:dyDescent="0.25">
      <c r="A52" s="2" t="s">
        <v>707</v>
      </c>
      <c r="B52" s="4" t="s">
        <v>94</v>
      </c>
      <c r="C52" s="4" t="s">
        <v>5</v>
      </c>
    </row>
    <row r="53" spans="1:3" x14ac:dyDescent="0.25">
      <c r="A53" s="2" t="s">
        <v>38</v>
      </c>
      <c r="B53" s="4" t="s">
        <v>5</v>
      </c>
      <c r="C53" s="4">
        <v>-9</v>
      </c>
    </row>
    <row r="54" spans="1:3" ht="30" x14ac:dyDescent="0.25">
      <c r="A54" s="2" t="s">
        <v>142</v>
      </c>
      <c r="B54" s="6">
        <v>-72748</v>
      </c>
      <c r="C54" s="6">
        <v>-142240</v>
      </c>
    </row>
    <row r="55" spans="1:3" x14ac:dyDescent="0.25">
      <c r="A55" s="2" t="s">
        <v>707</v>
      </c>
      <c r="B55" s="4" t="s">
        <v>5</v>
      </c>
      <c r="C55" s="6">
        <v>169088</v>
      </c>
    </row>
    <row r="56" spans="1:3" ht="30" x14ac:dyDescent="0.25">
      <c r="A56" s="2" t="s">
        <v>143</v>
      </c>
      <c r="B56" s="4" t="s">
        <v>94</v>
      </c>
      <c r="C56" s="4" t="s">
        <v>94</v>
      </c>
    </row>
    <row r="57" spans="1:3" ht="30" x14ac:dyDescent="0.25">
      <c r="A57" s="2" t="s">
        <v>144</v>
      </c>
      <c r="B57" s="6">
        <v>-97924</v>
      </c>
      <c r="C57" s="6">
        <v>22935</v>
      </c>
    </row>
    <row r="58" spans="1:3" ht="30" x14ac:dyDescent="0.25">
      <c r="A58" s="2" t="s">
        <v>145</v>
      </c>
      <c r="B58" s="6">
        <v>129445</v>
      </c>
      <c r="C58" s="6">
        <v>106010</v>
      </c>
    </row>
    <row r="59" spans="1:3" ht="30" x14ac:dyDescent="0.25">
      <c r="A59" s="2" t="s">
        <v>146</v>
      </c>
      <c r="B59" s="6">
        <v>31521</v>
      </c>
      <c r="C59" s="6">
        <v>128945</v>
      </c>
    </row>
    <row r="60" spans="1:3" x14ac:dyDescent="0.25">
      <c r="A60" s="2" t="s">
        <v>1115</v>
      </c>
      <c r="B60" s="4" t="s">
        <v>5</v>
      </c>
      <c r="C60" s="4" t="s">
        <v>5</v>
      </c>
    </row>
    <row r="61" spans="1:3" ht="30" x14ac:dyDescent="0.25">
      <c r="A61" s="3" t="s">
        <v>1109</v>
      </c>
      <c r="B61" s="4" t="s">
        <v>5</v>
      </c>
      <c r="C61" s="4" t="s">
        <v>5</v>
      </c>
    </row>
    <row r="62" spans="1:3" ht="30" x14ac:dyDescent="0.25">
      <c r="A62" s="2" t="s">
        <v>698</v>
      </c>
      <c r="B62" s="6">
        <v>239605</v>
      </c>
      <c r="C62" s="6">
        <v>211572</v>
      </c>
    </row>
    <row r="63" spans="1:3" ht="30" x14ac:dyDescent="0.25">
      <c r="A63" s="3" t="s">
        <v>127</v>
      </c>
      <c r="B63" s="4" t="s">
        <v>5</v>
      </c>
      <c r="C63" s="4" t="s">
        <v>5</v>
      </c>
    </row>
    <row r="64" spans="1:3" x14ac:dyDescent="0.25">
      <c r="A64" s="2" t="s">
        <v>128</v>
      </c>
      <c r="B64" s="4" t="s">
        <v>94</v>
      </c>
      <c r="C64" s="4" t="s">
        <v>94</v>
      </c>
    </row>
    <row r="65" spans="1:3" x14ac:dyDescent="0.25">
      <c r="A65" s="2" t="s">
        <v>702</v>
      </c>
      <c r="B65" s="6">
        <v>-78271</v>
      </c>
      <c r="C65" s="6">
        <v>-66175</v>
      </c>
    </row>
    <row r="66" spans="1:3" x14ac:dyDescent="0.25">
      <c r="A66" s="2" t="s">
        <v>707</v>
      </c>
      <c r="B66" s="4" t="s">
        <v>94</v>
      </c>
      <c r="C66" s="4" t="s">
        <v>5</v>
      </c>
    </row>
    <row r="67" spans="1:3" x14ac:dyDescent="0.25">
      <c r="A67" s="2" t="s">
        <v>38</v>
      </c>
      <c r="B67" s="6">
        <v>-1993</v>
      </c>
      <c r="C67" s="6">
        <v>-1166</v>
      </c>
    </row>
    <row r="68" spans="1:3" ht="30" x14ac:dyDescent="0.25">
      <c r="A68" s="2" t="s">
        <v>130</v>
      </c>
      <c r="B68" s="6">
        <v>-80264</v>
      </c>
      <c r="C68" s="6">
        <v>-67341</v>
      </c>
    </row>
    <row r="69" spans="1:3" ht="30" x14ac:dyDescent="0.25">
      <c r="A69" s="3" t="s">
        <v>131</v>
      </c>
      <c r="B69" s="4" t="s">
        <v>5</v>
      </c>
      <c r="C69" s="4" t="s">
        <v>5</v>
      </c>
    </row>
    <row r="70" spans="1:3" ht="30" x14ac:dyDescent="0.25">
      <c r="A70" s="2" t="s">
        <v>132</v>
      </c>
      <c r="B70" s="4" t="s">
        <v>94</v>
      </c>
      <c r="C70" s="4" t="s">
        <v>5</v>
      </c>
    </row>
    <row r="71" spans="1:3" x14ac:dyDescent="0.25">
      <c r="A71" s="2" t="s">
        <v>746</v>
      </c>
      <c r="B71" s="4" t="s">
        <v>5</v>
      </c>
      <c r="C71" s="4" t="s">
        <v>94</v>
      </c>
    </row>
    <row r="72" spans="1:3" ht="30" x14ac:dyDescent="0.25">
      <c r="A72" s="2" t="s">
        <v>133</v>
      </c>
      <c r="B72" s="4" t="s">
        <v>94</v>
      </c>
      <c r="C72" s="4" t="s">
        <v>5</v>
      </c>
    </row>
    <row r="73" spans="1:3" ht="30" x14ac:dyDescent="0.25">
      <c r="A73" s="2" t="s">
        <v>134</v>
      </c>
      <c r="B73" s="4" t="s">
        <v>5</v>
      </c>
      <c r="C73" s="4" t="s">
        <v>94</v>
      </c>
    </row>
    <row r="74" spans="1:3" ht="45" x14ac:dyDescent="0.25">
      <c r="A74" s="2" t="s">
        <v>715</v>
      </c>
      <c r="B74" s="4" t="s">
        <v>94</v>
      </c>
      <c r="C74" s="4" t="s">
        <v>94</v>
      </c>
    </row>
    <row r="75" spans="1:3" ht="45" x14ac:dyDescent="0.25">
      <c r="A75" s="2" t="s">
        <v>716</v>
      </c>
      <c r="B75" s="4" t="s">
        <v>94</v>
      </c>
      <c r="C75" s="4" t="s">
        <v>94</v>
      </c>
    </row>
    <row r="76" spans="1:3" x14ac:dyDescent="0.25">
      <c r="A76" s="2" t="s">
        <v>137</v>
      </c>
      <c r="B76" s="4" t="s">
        <v>94</v>
      </c>
      <c r="C76" s="4" t="s">
        <v>94</v>
      </c>
    </row>
    <row r="77" spans="1:3" ht="30" x14ac:dyDescent="0.25">
      <c r="A77" s="2" t="s">
        <v>138</v>
      </c>
      <c r="B77" s="4" t="s">
        <v>94</v>
      </c>
      <c r="C77" s="4" t="s">
        <v>94</v>
      </c>
    </row>
    <row r="78" spans="1:3" ht="30" x14ac:dyDescent="0.25">
      <c r="A78" s="2" t="s">
        <v>722</v>
      </c>
      <c r="B78" s="4" t="s">
        <v>94</v>
      </c>
      <c r="C78" s="4" t="s">
        <v>94</v>
      </c>
    </row>
    <row r="79" spans="1:3" ht="30" x14ac:dyDescent="0.25">
      <c r="A79" s="2" t="s">
        <v>140</v>
      </c>
      <c r="B79" s="4">
        <v>-511</v>
      </c>
      <c r="C79" s="6">
        <v>-11922</v>
      </c>
    </row>
    <row r="80" spans="1:3" ht="45" x14ac:dyDescent="0.25">
      <c r="A80" s="2" t="s">
        <v>141</v>
      </c>
      <c r="B80" s="4" t="s">
        <v>94</v>
      </c>
      <c r="C80" s="4" t="s">
        <v>94</v>
      </c>
    </row>
    <row r="81" spans="1:3" x14ac:dyDescent="0.25">
      <c r="A81" s="2" t="s">
        <v>707</v>
      </c>
      <c r="B81" s="6">
        <v>-153219</v>
      </c>
      <c r="C81" s="4" t="s">
        <v>5</v>
      </c>
    </row>
    <row r="82" spans="1:3" x14ac:dyDescent="0.25">
      <c r="A82" s="2" t="s">
        <v>38</v>
      </c>
      <c r="B82" s="4" t="s">
        <v>5</v>
      </c>
      <c r="C82" s="4" t="s">
        <v>94</v>
      </c>
    </row>
    <row r="83" spans="1:3" ht="30" x14ac:dyDescent="0.25">
      <c r="A83" s="2" t="s">
        <v>142</v>
      </c>
      <c r="B83" s="6">
        <v>-153730</v>
      </c>
      <c r="C83" s="6">
        <v>-11922</v>
      </c>
    </row>
    <row r="84" spans="1:3" x14ac:dyDescent="0.25">
      <c r="A84" s="2" t="s">
        <v>707</v>
      </c>
      <c r="B84" s="4" t="s">
        <v>5</v>
      </c>
      <c r="C84" s="6">
        <v>-134130</v>
      </c>
    </row>
    <row r="85" spans="1:3" ht="30" x14ac:dyDescent="0.25">
      <c r="A85" s="2" t="s">
        <v>143</v>
      </c>
      <c r="B85" s="4" t="s">
        <v>94</v>
      </c>
      <c r="C85" s="4" t="s">
        <v>94</v>
      </c>
    </row>
    <row r="86" spans="1:3" ht="30" x14ac:dyDescent="0.25">
      <c r="A86" s="2" t="s">
        <v>144</v>
      </c>
      <c r="B86" s="6">
        <v>5611</v>
      </c>
      <c r="C86" s="6">
        <v>-1821</v>
      </c>
    </row>
    <row r="87" spans="1:3" ht="30" x14ac:dyDescent="0.25">
      <c r="A87" s="2" t="s">
        <v>145</v>
      </c>
      <c r="B87" s="4" t="s">
        <v>94</v>
      </c>
      <c r="C87" s="6">
        <v>1821</v>
      </c>
    </row>
    <row r="88" spans="1:3" ht="30" x14ac:dyDescent="0.25">
      <c r="A88" s="2" t="s">
        <v>146</v>
      </c>
      <c r="B88" s="6">
        <v>5611</v>
      </c>
      <c r="C88" s="4" t="s">
        <v>94</v>
      </c>
    </row>
    <row r="89" spans="1:3" x14ac:dyDescent="0.25">
      <c r="A89" s="2" t="s">
        <v>1116</v>
      </c>
      <c r="B89" s="4" t="s">
        <v>5</v>
      </c>
      <c r="C89" s="4" t="s">
        <v>5</v>
      </c>
    </row>
    <row r="90" spans="1:3" ht="30" x14ac:dyDescent="0.25">
      <c r="A90" s="3" t="s">
        <v>1109</v>
      </c>
      <c r="B90" s="4" t="s">
        <v>5</v>
      </c>
      <c r="C90" s="4" t="s">
        <v>5</v>
      </c>
    </row>
    <row r="91" spans="1:3" ht="30" x14ac:dyDescent="0.25">
      <c r="A91" s="2" t="s">
        <v>698</v>
      </c>
      <c r="B91" s="6">
        <v>79332</v>
      </c>
      <c r="C91" s="6">
        <v>67456</v>
      </c>
    </row>
    <row r="92" spans="1:3" ht="30" x14ac:dyDescent="0.25">
      <c r="A92" s="3" t="s">
        <v>127</v>
      </c>
      <c r="B92" s="4" t="s">
        <v>5</v>
      </c>
      <c r="C92" s="4" t="s">
        <v>5</v>
      </c>
    </row>
    <row r="93" spans="1:3" x14ac:dyDescent="0.25">
      <c r="A93" s="2" t="s">
        <v>128</v>
      </c>
      <c r="B93" s="4">
        <v>-18</v>
      </c>
      <c r="C93" s="4">
        <v>-13</v>
      </c>
    </row>
    <row r="94" spans="1:3" x14ac:dyDescent="0.25">
      <c r="A94" s="2" t="s">
        <v>702</v>
      </c>
      <c r="B94" s="6">
        <v>-16365</v>
      </c>
      <c r="C94" s="6">
        <v>-17892</v>
      </c>
    </row>
    <row r="95" spans="1:3" x14ac:dyDescent="0.25">
      <c r="A95" s="2" t="s">
        <v>707</v>
      </c>
      <c r="B95" s="4" t="s">
        <v>94</v>
      </c>
      <c r="C95" s="4" t="s">
        <v>5</v>
      </c>
    </row>
    <row r="96" spans="1:3" x14ac:dyDescent="0.25">
      <c r="A96" s="2" t="s">
        <v>38</v>
      </c>
      <c r="B96" s="4" t="s">
        <v>94</v>
      </c>
      <c r="C96" s="4" t="s">
        <v>94</v>
      </c>
    </row>
    <row r="97" spans="1:3" ht="30" x14ac:dyDescent="0.25">
      <c r="A97" s="2" t="s">
        <v>130</v>
      </c>
      <c r="B97" s="6">
        <v>-16383</v>
      </c>
      <c r="C97" s="6">
        <v>-17905</v>
      </c>
    </row>
    <row r="98" spans="1:3" ht="30" x14ac:dyDescent="0.25">
      <c r="A98" s="3" t="s">
        <v>131</v>
      </c>
      <c r="B98" s="4" t="s">
        <v>5</v>
      </c>
      <c r="C98" s="4" t="s">
        <v>5</v>
      </c>
    </row>
    <row r="99" spans="1:3" ht="30" x14ac:dyDescent="0.25">
      <c r="A99" s="2" t="s">
        <v>132</v>
      </c>
      <c r="B99" s="4" t="s">
        <v>94</v>
      </c>
      <c r="C99" s="4" t="s">
        <v>5</v>
      </c>
    </row>
    <row r="100" spans="1:3" x14ac:dyDescent="0.25">
      <c r="A100" s="2" t="s">
        <v>746</v>
      </c>
      <c r="B100" s="4" t="s">
        <v>5</v>
      </c>
      <c r="C100" s="4" t="s">
        <v>94</v>
      </c>
    </row>
    <row r="101" spans="1:3" ht="30" x14ac:dyDescent="0.25">
      <c r="A101" s="2" t="s">
        <v>133</v>
      </c>
      <c r="B101" s="4" t="s">
        <v>94</v>
      </c>
      <c r="C101" s="4" t="s">
        <v>5</v>
      </c>
    </row>
    <row r="102" spans="1:3" ht="30" x14ac:dyDescent="0.25">
      <c r="A102" s="2" t="s">
        <v>134</v>
      </c>
      <c r="B102" s="4" t="s">
        <v>5</v>
      </c>
      <c r="C102" s="4" t="s">
        <v>94</v>
      </c>
    </row>
    <row r="103" spans="1:3" ht="45" x14ac:dyDescent="0.25">
      <c r="A103" s="2" t="s">
        <v>715</v>
      </c>
      <c r="B103" s="6">
        <v>197000</v>
      </c>
      <c r="C103" s="6">
        <v>85000</v>
      </c>
    </row>
    <row r="104" spans="1:3" ht="45" x14ac:dyDescent="0.25">
      <c r="A104" s="2" t="s">
        <v>716</v>
      </c>
      <c r="B104" s="6">
        <v>-12765</v>
      </c>
      <c r="C104" s="6">
        <v>-85000</v>
      </c>
    </row>
    <row r="105" spans="1:3" x14ac:dyDescent="0.25">
      <c r="A105" s="2" t="s">
        <v>137</v>
      </c>
      <c r="B105" s="4" t="s">
        <v>94</v>
      </c>
      <c r="C105" s="4" t="s">
        <v>94</v>
      </c>
    </row>
    <row r="106" spans="1:3" ht="30" x14ac:dyDescent="0.25">
      <c r="A106" s="2" t="s">
        <v>138</v>
      </c>
      <c r="B106" s="4">
        <v>-121</v>
      </c>
      <c r="C106" s="4" t="s">
        <v>94</v>
      </c>
    </row>
    <row r="107" spans="1:3" ht="30" x14ac:dyDescent="0.25">
      <c r="A107" s="2" t="s">
        <v>722</v>
      </c>
      <c r="B107" s="4" t="s">
        <v>94</v>
      </c>
      <c r="C107" s="4" t="s">
        <v>94</v>
      </c>
    </row>
    <row r="108" spans="1:3" ht="30" x14ac:dyDescent="0.25">
      <c r="A108" s="2" t="s">
        <v>140</v>
      </c>
      <c r="B108" s="4" t="s">
        <v>94</v>
      </c>
      <c r="C108" s="4" t="s">
        <v>94</v>
      </c>
    </row>
    <row r="109" spans="1:3" ht="45" x14ac:dyDescent="0.25">
      <c r="A109" s="2" t="s">
        <v>141</v>
      </c>
      <c r="B109" s="4" t="s">
        <v>94</v>
      </c>
      <c r="C109" s="4" t="s">
        <v>94</v>
      </c>
    </row>
    <row r="110" spans="1:3" x14ac:dyDescent="0.25">
      <c r="A110" s="2" t="s">
        <v>707</v>
      </c>
      <c r="B110" s="6">
        <v>-226090</v>
      </c>
      <c r="C110" s="4" t="s">
        <v>5</v>
      </c>
    </row>
    <row r="111" spans="1:3" x14ac:dyDescent="0.25">
      <c r="A111" s="2" t="s">
        <v>38</v>
      </c>
      <c r="B111" s="4" t="s">
        <v>5</v>
      </c>
      <c r="C111" s="4" t="s">
        <v>94</v>
      </c>
    </row>
    <row r="112" spans="1:3" ht="30" x14ac:dyDescent="0.25">
      <c r="A112" s="2" t="s">
        <v>142</v>
      </c>
      <c r="B112" s="6">
        <v>-41976</v>
      </c>
      <c r="C112" s="4" t="s">
        <v>94</v>
      </c>
    </row>
    <row r="113" spans="1:3" x14ac:dyDescent="0.25">
      <c r="A113" s="2" t="s">
        <v>707</v>
      </c>
      <c r="B113" s="4" t="s">
        <v>5</v>
      </c>
      <c r="C113" s="6">
        <v>-34958</v>
      </c>
    </row>
    <row r="114" spans="1:3" ht="30" x14ac:dyDescent="0.25">
      <c r="A114" s="2" t="s">
        <v>143</v>
      </c>
      <c r="B114" s="6">
        <v>-4081</v>
      </c>
      <c r="C114" s="6">
        <v>-1546</v>
      </c>
    </row>
    <row r="115" spans="1:3" ht="30" x14ac:dyDescent="0.25">
      <c r="A115" s="2" t="s">
        <v>144</v>
      </c>
      <c r="B115" s="6">
        <v>16892</v>
      </c>
      <c r="C115" s="6">
        <v>13047</v>
      </c>
    </row>
    <row r="116" spans="1:3" ht="30" x14ac:dyDescent="0.25">
      <c r="A116" s="2" t="s">
        <v>145</v>
      </c>
      <c r="B116" s="6">
        <v>111909</v>
      </c>
      <c r="C116" s="6">
        <v>71280</v>
      </c>
    </row>
    <row r="117" spans="1:3" ht="30" x14ac:dyDescent="0.25">
      <c r="A117" s="2" t="s">
        <v>146</v>
      </c>
      <c r="B117" s="6">
        <v>128801</v>
      </c>
      <c r="C117" s="6">
        <v>84327</v>
      </c>
    </row>
    <row r="118" spans="1:3" ht="30" x14ac:dyDescent="0.25">
      <c r="A118" s="2" t="s">
        <v>1117</v>
      </c>
      <c r="B118" s="4" t="s">
        <v>5</v>
      </c>
      <c r="C118" s="4" t="s">
        <v>5</v>
      </c>
    </row>
    <row r="119" spans="1:3" ht="30" x14ac:dyDescent="0.25">
      <c r="A119" s="3" t="s">
        <v>1109</v>
      </c>
      <c r="B119" s="4" t="s">
        <v>5</v>
      </c>
      <c r="C119" s="4" t="s">
        <v>5</v>
      </c>
    </row>
    <row r="120" spans="1:3" ht="30" x14ac:dyDescent="0.25">
      <c r="A120" s="2" t="s">
        <v>698</v>
      </c>
      <c r="B120" s="6">
        <v>11313</v>
      </c>
      <c r="C120" s="6">
        <v>-2299</v>
      </c>
    </row>
    <row r="121" spans="1:3" ht="30" x14ac:dyDescent="0.25">
      <c r="A121" s="3" t="s">
        <v>127</v>
      </c>
      <c r="B121" s="4" t="s">
        <v>5</v>
      </c>
      <c r="C121" s="4" t="s">
        <v>5</v>
      </c>
    </row>
    <row r="122" spans="1:3" x14ac:dyDescent="0.25">
      <c r="A122" s="2" t="s">
        <v>128</v>
      </c>
      <c r="B122" s="4" t="s">
        <v>94</v>
      </c>
      <c r="C122" s="4" t="s">
        <v>94</v>
      </c>
    </row>
    <row r="123" spans="1:3" x14ac:dyDescent="0.25">
      <c r="A123" s="2" t="s">
        <v>702</v>
      </c>
      <c r="B123" s="4" t="s">
        <v>94</v>
      </c>
      <c r="C123" s="4" t="s">
        <v>94</v>
      </c>
    </row>
    <row r="124" spans="1:3" x14ac:dyDescent="0.25">
      <c r="A124" s="2" t="s">
        <v>707</v>
      </c>
      <c r="B124" s="6">
        <v>-379309</v>
      </c>
      <c r="C124" s="4" t="s">
        <v>5</v>
      </c>
    </row>
    <row r="125" spans="1:3" x14ac:dyDescent="0.25">
      <c r="A125" s="2" t="s">
        <v>38</v>
      </c>
      <c r="B125" s="4" t="s">
        <v>94</v>
      </c>
      <c r="C125" s="4" t="s">
        <v>94</v>
      </c>
    </row>
    <row r="126" spans="1:3" ht="30" x14ac:dyDescent="0.25">
      <c r="A126" s="2" t="s">
        <v>130</v>
      </c>
      <c r="B126" s="6">
        <v>-379309</v>
      </c>
      <c r="C126" s="4" t="s">
        <v>94</v>
      </c>
    </row>
    <row r="127" spans="1:3" ht="30" x14ac:dyDescent="0.25">
      <c r="A127" s="3" t="s">
        <v>131</v>
      </c>
      <c r="B127" s="4" t="s">
        <v>5</v>
      </c>
      <c r="C127" s="4" t="s">
        <v>5</v>
      </c>
    </row>
    <row r="128" spans="1:3" ht="30" x14ac:dyDescent="0.25">
      <c r="A128" s="2" t="s">
        <v>132</v>
      </c>
      <c r="B128" s="4" t="s">
        <v>94</v>
      </c>
      <c r="C128" s="4" t="s">
        <v>5</v>
      </c>
    </row>
    <row r="129" spans="1:3" x14ac:dyDescent="0.25">
      <c r="A129" s="2" t="s">
        <v>746</v>
      </c>
      <c r="B129" s="4" t="s">
        <v>5</v>
      </c>
      <c r="C129" s="4" t="s">
        <v>94</v>
      </c>
    </row>
    <row r="130" spans="1:3" ht="30" x14ac:dyDescent="0.25">
      <c r="A130" s="2" t="s">
        <v>133</v>
      </c>
      <c r="B130" s="4" t="s">
        <v>94</v>
      </c>
      <c r="C130" s="4" t="s">
        <v>5</v>
      </c>
    </row>
    <row r="131" spans="1:3" ht="30" x14ac:dyDescent="0.25">
      <c r="A131" s="2" t="s">
        <v>134</v>
      </c>
      <c r="B131" s="4" t="s">
        <v>5</v>
      </c>
      <c r="C131" s="4" t="s">
        <v>94</v>
      </c>
    </row>
    <row r="132" spans="1:3" ht="45" x14ac:dyDescent="0.25">
      <c r="A132" s="2" t="s">
        <v>715</v>
      </c>
      <c r="B132" s="4" t="s">
        <v>94</v>
      </c>
      <c r="C132" s="4" t="s">
        <v>94</v>
      </c>
    </row>
    <row r="133" spans="1:3" ht="45" x14ac:dyDescent="0.25">
      <c r="A133" s="2" t="s">
        <v>716</v>
      </c>
      <c r="B133" s="4" t="s">
        <v>94</v>
      </c>
      <c r="C133" s="4" t="s">
        <v>94</v>
      </c>
    </row>
    <row r="134" spans="1:3" x14ac:dyDescent="0.25">
      <c r="A134" s="2" t="s">
        <v>137</v>
      </c>
      <c r="B134" s="4" t="s">
        <v>94</v>
      </c>
      <c r="C134" s="4" t="s">
        <v>94</v>
      </c>
    </row>
    <row r="135" spans="1:3" ht="30" x14ac:dyDescent="0.25">
      <c r="A135" s="2" t="s">
        <v>138</v>
      </c>
      <c r="B135" s="4" t="s">
        <v>94</v>
      </c>
      <c r="C135" s="4" t="s">
        <v>94</v>
      </c>
    </row>
    <row r="136" spans="1:3" ht="30" x14ac:dyDescent="0.25">
      <c r="A136" s="2" t="s">
        <v>722</v>
      </c>
      <c r="B136" s="4" t="s">
        <v>94</v>
      </c>
      <c r="C136" s="4" t="s">
        <v>94</v>
      </c>
    </row>
    <row r="137" spans="1:3" ht="30" x14ac:dyDescent="0.25">
      <c r="A137" s="2" t="s">
        <v>140</v>
      </c>
      <c r="B137" s="4" t="s">
        <v>94</v>
      </c>
      <c r="C137" s="4" t="s">
        <v>94</v>
      </c>
    </row>
    <row r="138" spans="1:3" ht="45" x14ac:dyDescent="0.25">
      <c r="A138" s="2" t="s">
        <v>141</v>
      </c>
      <c r="B138" s="4" t="s">
        <v>94</v>
      </c>
      <c r="C138" s="4" t="s">
        <v>94</v>
      </c>
    </row>
    <row r="139" spans="1:3" x14ac:dyDescent="0.25">
      <c r="A139" s="2" t="s">
        <v>707</v>
      </c>
      <c r="B139" s="6">
        <v>379309</v>
      </c>
      <c r="C139" s="4" t="s">
        <v>5</v>
      </c>
    </row>
    <row r="140" spans="1:3" x14ac:dyDescent="0.25">
      <c r="A140" s="2" t="s">
        <v>38</v>
      </c>
      <c r="B140" s="4" t="s">
        <v>5</v>
      </c>
      <c r="C140" s="4" t="s">
        <v>94</v>
      </c>
    </row>
    <row r="141" spans="1:3" ht="30" x14ac:dyDescent="0.25">
      <c r="A141" s="2" t="s">
        <v>142</v>
      </c>
      <c r="B141" s="6">
        <v>379309</v>
      </c>
      <c r="C141" s="4" t="s">
        <v>94</v>
      </c>
    </row>
    <row r="142" spans="1:3" x14ac:dyDescent="0.25">
      <c r="A142" s="2" t="s">
        <v>707</v>
      </c>
      <c r="B142" s="4" t="s">
        <v>5</v>
      </c>
      <c r="C142" s="4" t="s">
        <v>94</v>
      </c>
    </row>
    <row r="143" spans="1:3" ht="30" x14ac:dyDescent="0.25">
      <c r="A143" s="2" t="s">
        <v>143</v>
      </c>
      <c r="B143" s="4" t="s">
        <v>94</v>
      </c>
      <c r="C143" s="4" t="s">
        <v>94</v>
      </c>
    </row>
    <row r="144" spans="1:3" ht="30" x14ac:dyDescent="0.25">
      <c r="A144" s="2" t="s">
        <v>144</v>
      </c>
      <c r="B144" s="6">
        <v>11313</v>
      </c>
      <c r="C144" s="6">
        <v>-2299</v>
      </c>
    </row>
    <row r="145" spans="1:3" ht="30" x14ac:dyDescent="0.25">
      <c r="A145" s="2" t="s">
        <v>145</v>
      </c>
      <c r="B145" s="6">
        <v>-11313</v>
      </c>
      <c r="C145" s="4" t="s">
        <v>94</v>
      </c>
    </row>
    <row r="146" spans="1:3" ht="30" x14ac:dyDescent="0.25">
      <c r="A146" s="2" t="s">
        <v>146</v>
      </c>
      <c r="B146" s="4" t="s">
        <v>94</v>
      </c>
      <c r="C146" s="8">
        <v>-229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24</v>
      </c>
      <c r="B1" s="1" t="s">
        <v>814</v>
      </c>
    </row>
    <row r="2" spans="1:2" x14ac:dyDescent="0.25">
      <c r="A2" s="1" t="s">
        <v>887</v>
      </c>
      <c r="B2" s="1" t="s">
        <v>1125</v>
      </c>
    </row>
    <row r="3" spans="1:2" x14ac:dyDescent="0.25">
      <c r="A3" s="3" t="s">
        <v>1126</v>
      </c>
      <c r="B3" s="4" t="s">
        <v>5</v>
      </c>
    </row>
    <row r="4" spans="1:2" x14ac:dyDescent="0.25">
      <c r="A4" s="2" t="s">
        <v>849</v>
      </c>
      <c r="B4" s="9">
        <v>13.5</v>
      </c>
    </row>
    <row r="5" spans="1:2" x14ac:dyDescent="0.25">
      <c r="A5" s="2" t="s">
        <v>1127</v>
      </c>
      <c r="B5" s="5">
        <v>41946</v>
      </c>
    </row>
    <row r="6" spans="1:2" x14ac:dyDescent="0.25">
      <c r="A6" s="2" t="s">
        <v>1128</v>
      </c>
      <c r="B6" s="4" t="s">
        <v>5</v>
      </c>
    </row>
    <row r="7" spans="1:2" x14ac:dyDescent="0.25">
      <c r="A7" s="3" t="s">
        <v>1126</v>
      </c>
      <c r="B7" s="4" t="s">
        <v>5</v>
      </c>
    </row>
    <row r="8" spans="1:2" x14ac:dyDescent="0.25">
      <c r="A8" s="2" t="s">
        <v>1129</v>
      </c>
      <c r="B8" s="4">
        <v>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52</v>
      </c>
      <c r="B2" s="1" t="s">
        <v>2</v>
      </c>
      <c r="C2" s="1" t="s">
        <v>29</v>
      </c>
    </row>
    <row r="3" spans="1:3" ht="30" x14ac:dyDescent="0.25">
      <c r="A3" s="3" t="s">
        <v>114</v>
      </c>
      <c r="B3" s="4" t="s">
        <v>5</v>
      </c>
      <c r="C3" s="4" t="s">
        <v>5</v>
      </c>
    </row>
    <row r="4" spans="1:3" x14ac:dyDescent="0.25">
      <c r="A4" s="2" t="s">
        <v>42</v>
      </c>
      <c r="B4" s="8">
        <v>110147</v>
      </c>
      <c r="C4" s="8">
        <v>92871</v>
      </c>
    </row>
    <row r="5" spans="1:3" ht="45" x14ac:dyDescent="0.25">
      <c r="A5" s="3" t="s">
        <v>115</v>
      </c>
      <c r="B5" s="4" t="s">
        <v>5</v>
      </c>
      <c r="C5" s="4" t="s">
        <v>5</v>
      </c>
    </row>
    <row r="6" spans="1:3" x14ac:dyDescent="0.25">
      <c r="A6" s="2" t="s">
        <v>116</v>
      </c>
      <c r="B6" s="6">
        <v>90492</v>
      </c>
      <c r="C6" s="6">
        <v>85172</v>
      </c>
    </row>
    <row r="7" spans="1:3" x14ac:dyDescent="0.25">
      <c r="A7" s="2" t="s">
        <v>117</v>
      </c>
      <c r="B7" s="6">
        <v>53482</v>
      </c>
      <c r="C7" s="6">
        <v>49406</v>
      </c>
    </row>
    <row r="8" spans="1:3" ht="30" x14ac:dyDescent="0.25">
      <c r="A8" s="2" t="s">
        <v>118</v>
      </c>
      <c r="B8" s="6">
        <v>10179</v>
      </c>
      <c r="C8" s="6">
        <v>8154</v>
      </c>
    </row>
    <row r="9" spans="1:3" x14ac:dyDescent="0.25">
      <c r="A9" s="2" t="s">
        <v>119</v>
      </c>
      <c r="B9" s="6">
        <v>-24627</v>
      </c>
      <c r="C9" s="6">
        <v>3668</v>
      </c>
    </row>
    <row r="10" spans="1:3" ht="30" x14ac:dyDescent="0.25">
      <c r="A10" s="2" t="s">
        <v>120</v>
      </c>
      <c r="B10" s="6">
        <v>22707</v>
      </c>
      <c r="C10" s="6">
        <v>20313</v>
      </c>
    </row>
    <row r="11" spans="1:3" x14ac:dyDescent="0.25">
      <c r="A11" s="2" t="s">
        <v>38</v>
      </c>
      <c r="B11" s="4">
        <v>10</v>
      </c>
      <c r="C11" s="4">
        <v>93</v>
      </c>
    </row>
    <row r="12" spans="1:3" ht="30" x14ac:dyDescent="0.25">
      <c r="A12" s="3" t="s">
        <v>121</v>
      </c>
      <c r="B12" s="4" t="s">
        <v>5</v>
      </c>
      <c r="C12" s="4" t="s">
        <v>5</v>
      </c>
    </row>
    <row r="13" spans="1:3" x14ac:dyDescent="0.25">
      <c r="A13" s="2" t="s">
        <v>122</v>
      </c>
      <c r="B13" s="6">
        <v>-29977</v>
      </c>
      <c r="C13" s="6">
        <v>-12739</v>
      </c>
    </row>
    <row r="14" spans="1:3" x14ac:dyDescent="0.25">
      <c r="A14" s="2" t="s">
        <v>123</v>
      </c>
      <c r="B14" s="6">
        <v>-60961</v>
      </c>
      <c r="C14" s="6">
        <v>-29636</v>
      </c>
    </row>
    <row r="15" spans="1:3" x14ac:dyDescent="0.25">
      <c r="A15" s="2" t="s">
        <v>84</v>
      </c>
      <c r="B15" s="6">
        <v>25224</v>
      </c>
      <c r="C15" s="6">
        <v>-15979</v>
      </c>
    </row>
    <row r="16" spans="1:3" x14ac:dyDescent="0.25">
      <c r="A16" s="2" t="s">
        <v>124</v>
      </c>
      <c r="B16" s="6">
        <v>16594</v>
      </c>
      <c r="C16" s="6">
        <v>26774</v>
      </c>
    </row>
    <row r="17" spans="1:3" ht="30" x14ac:dyDescent="0.25">
      <c r="A17" s="2" t="s">
        <v>125</v>
      </c>
      <c r="B17" s="6">
        <v>116980</v>
      </c>
      <c r="C17" s="6">
        <v>48632</v>
      </c>
    </row>
    <row r="18" spans="1:3" ht="30" x14ac:dyDescent="0.25">
      <c r="A18" s="2" t="s">
        <v>126</v>
      </c>
      <c r="B18" s="6">
        <v>330250</v>
      </c>
      <c r="C18" s="6">
        <v>276729</v>
      </c>
    </row>
    <row r="19" spans="1:3" ht="30" x14ac:dyDescent="0.25">
      <c r="A19" s="3" t="s">
        <v>127</v>
      </c>
      <c r="B19" s="4" t="s">
        <v>5</v>
      </c>
      <c r="C19" s="4" t="s">
        <v>5</v>
      </c>
    </row>
    <row r="20" spans="1:3" x14ac:dyDescent="0.25">
      <c r="A20" s="2" t="s">
        <v>128</v>
      </c>
      <c r="B20" s="6">
        <v>-385457</v>
      </c>
      <c r="C20" s="4">
        <v>-13</v>
      </c>
    </row>
    <row r="21" spans="1:3" x14ac:dyDescent="0.25">
      <c r="A21" s="2" t="s">
        <v>129</v>
      </c>
      <c r="B21" s="6">
        <v>-113682</v>
      </c>
      <c r="C21" s="6">
        <v>-87980</v>
      </c>
    </row>
    <row r="22" spans="1:3" x14ac:dyDescent="0.25">
      <c r="A22" s="2" t="s">
        <v>38</v>
      </c>
      <c r="B22" s="6">
        <v>-1993</v>
      </c>
      <c r="C22" s="6">
        <v>-1166</v>
      </c>
    </row>
    <row r="23" spans="1:3" ht="30" x14ac:dyDescent="0.25">
      <c r="A23" s="2" t="s">
        <v>130</v>
      </c>
      <c r="B23" s="6">
        <v>-501132</v>
      </c>
      <c r="C23" s="6">
        <v>-89159</v>
      </c>
    </row>
    <row r="24" spans="1:3" ht="30" x14ac:dyDescent="0.25">
      <c r="A24" s="3" t="s">
        <v>131</v>
      </c>
      <c r="B24" s="4" t="s">
        <v>5</v>
      </c>
      <c r="C24" s="4" t="s">
        <v>5</v>
      </c>
    </row>
    <row r="25" spans="1:3" ht="30" x14ac:dyDescent="0.25">
      <c r="A25" s="2" t="s">
        <v>132</v>
      </c>
      <c r="B25" s="6">
        <v>1000000</v>
      </c>
      <c r="C25" s="4" t="s">
        <v>5</v>
      </c>
    </row>
    <row r="26" spans="1:3" ht="30" x14ac:dyDescent="0.25">
      <c r="A26" s="2" t="s">
        <v>133</v>
      </c>
      <c r="B26" s="6">
        <v>-950000</v>
      </c>
      <c r="C26" s="6">
        <v>-450000</v>
      </c>
    </row>
    <row r="27" spans="1:3" ht="30" x14ac:dyDescent="0.25">
      <c r="A27" s="2" t="s">
        <v>134</v>
      </c>
      <c r="B27" s="4" t="s">
        <v>5</v>
      </c>
      <c r="C27" s="6">
        <v>398266</v>
      </c>
    </row>
    <row r="28" spans="1:3" ht="30" x14ac:dyDescent="0.25">
      <c r="A28" s="2" t="s">
        <v>135</v>
      </c>
      <c r="B28" s="6">
        <v>197000</v>
      </c>
      <c r="C28" s="6">
        <v>85000</v>
      </c>
    </row>
    <row r="29" spans="1:3" x14ac:dyDescent="0.25">
      <c r="A29" s="2" t="s">
        <v>136</v>
      </c>
      <c r="B29" s="6">
        <v>-12765</v>
      </c>
      <c r="C29" s="6">
        <v>-85000</v>
      </c>
    </row>
    <row r="30" spans="1:3" x14ac:dyDescent="0.25">
      <c r="A30" s="2" t="s">
        <v>137</v>
      </c>
      <c r="B30" s="6">
        <v>-56751</v>
      </c>
      <c r="C30" s="6">
        <v>-37840</v>
      </c>
    </row>
    <row r="31" spans="1:3" ht="30" x14ac:dyDescent="0.25">
      <c r="A31" s="2" t="s">
        <v>138</v>
      </c>
      <c r="B31" s="6">
        <v>-27280</v>
      </c>
      <c r="C31" s="6">
        <v>-30760</v>
      </c>
    </row>
    <row r="32" spans="1:3" ht="30" x14ac:dyDescent="0.25">
      <c r="A32" s="2" t="s">
        <v>139</v>
      </c>
      <c r="B32" s="6">
        <v>-43987</v>
      </c>
      <c r="C32" s="6">
        <v>-16502</v>
      </c>
    </row>
    <row r="33" spans="1:3" ht="30" x14ac:dyDescent="0.25">
      <c r="A33" s="2" t="s">
        <v>140</v>
      </c>
      <c r="B33" s="4">
        <v>-780</v>
      </c>
      <c r="C33" s="6">
        <v>-18132</v>
      </c>
    </row>
    <row r="34" spans="1:3" ht="45" x14ac:dyDescent="0.25">
      <c r="A34" s="2" t="s">
        <v>141</v>
      </c>
      <c r="B34" s="6">
        <v>5418</v>
      </c>
      <c r="C34" s="4">
        <v>815</v>
      </c>
    </row>
    <row r="35" spans="1:3" x14ac:dyDescent="0.25">
      <c r="A35" s="2" t="s">
        <v>38</v>
      </c>
      <c r="B35" s="4" t="s">
        <v>5</v>
      </c>
      <c r="C35" s="4">
        <v>-9</v>
      </c>
    </row>
    <row r="36" spans="1:3" ht="30" x14ac:dyDescent="0.25">
      <c r="A36" s="2" t="s">
        <v>142</v>
      </c>
      <c r="B36" s="6">
        <v>110855</v>
      </c>
      <c r="C36" s="6">
        <v>-154162</v>
      </c>
    </row>
    <row r="37" spans="1:3" ht="30" x14ac:dyDescent="0.25">
      <c r="A37" s="2" t="s">
        <v>143</v>
      </c>
      <c r="B37" s="6">
        <v>-4081</v>
      </c>
      <c r="C37" s="6">
        <v>-1546</v>
      </c>
    </row>
    <row r="38" spans="1:3" ht="30" x14ac:dyDescent="0.25">
      <c r="A38" s="2" t="s">
        <v>144</v>
      </c>
      <c r="B38" s="6">
        <v>-64108</v>
      </c>
      <c r="C38" s="6">
        <v>31862</v>
      </c>
    </row>
    <row r="39" spans="1:3" ht="30" x14ac:dyDescent="0.25">
      <c r="A39" s="2" t="s">
        <v>145</v>
      </c>
      <c r="B39" s="6">
        <v>230041</v>
      </c>
      <c r="C39" s="6">
        <v>179111</v>
      </c>
    </row>
    <row r="40" spans="1:3" ht="30" x14ac:dyDescent="0.25">
      <c r="A40" s="2" t="s">
        <v>146</v>
      </c>
      <c r="B40" s="6">
        <v>165933</v>
      </c>
      <c r="C40" s="6">
        <v>210973</v>
      </c>
    </row>
    <row r="41" spans="1:3" ht="30" x14ac:dyDescent="0.25">
      <c r="A41" s="3" t="s">
        <v>147</v>
      </c>
      <c r="B41" s="4" t="s">
        <v>5</v>
      </c>
      <c r="C41" s="4" t="s">
        <v>5</v>
      </c>
    </row>
    <row r="42" spans="1:3" ht="45" x14ac:dyDescent="0.25">
      <c r="A42" s="2" t="s">
        <v>148</v>
      </c>
      <c r="B42" s="6">
        <v>177229</v>
      </c>
      <c r="C42" s="6">
        <v>179317</v>
      </c>
    </row>
    <row r="43" spans="1:3" ht="45" x14ac:dyDescent="0.25">
      <c r="A43" s="2" t="s">
        <v>149</v>
      </c>
      <c r="B43" s="6">
        <v>62209</v>
      </c>
      <c r="C43" s="6">
        <v>36831</v>
      </c>
    </row>
    <row r="44" spans="1:3" ht="30" x14ac:dyDescent="0.25">
      <c r="A44" s="3" t="s">
        <v>150</v>
      </c>
      <c r="B44" s="4" t="s">
        <v>5</v>
      </c>
      <c r="C44" s="4" t="s">
        <v>5</v>
      </c>
    </row>
    <row r="45" spans="1:3" ht="30" x14ac:dyDescent="0.25">
      <c r="A45" s="2" t="s">
        <v>151</v>
      </c>
      <c r="B45" s="8">
        <v>4678</v>
      </c>
      <c r="C45" s="8">
        <v>858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v>
      </c>
      <c r="B1" s="7" t="s">
        <v>1</v>
      </c>
      <c r="C1" s="7"/>
    </row>
    <row r="2" spans="1:3" ht="30" x14ac:dyDescent="0.25">
      <c r="A2" s="1" t="s">
        <v>52</v>
      </c>
      <c r="B2" s="1" t="s">
        <v>2</v>
      </c>
      <c r="C2" s="1" t="s">
        <v>29</v>
      </c>
    </row>
    <row r="3" spans="1:3" x14ac:dyDescent="0.25">
      <c r="A3" s="3" t="s">
        <v>153</v>
      </c>
      <c r="B3" s="4" t="s">
        <v>5</v>
      </c>
      <c r="C3" s="4" t="s">
        <v>5</v>
      </c>
    </row>
    <row r="4" spans="1:3" x14ac:dyDescent="0.25">
      <c r="A4" s="2" t="s">
        <v>154</v>
      </c>
      <c r="B4" s="8">
        <v>5455</v>
      </c>
      <c r="C4" s="8">
        <v>262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CONDENSED_CONSOLIDATED_STATEME5</vt:lpstr>
      <vt:lpstr>CONDENSED_CONSOLIDATED_STATEME6</vt:lpstr>
      <vt:lpstr>CONDENSED_CONSOLIDATED_STATEME7</vt:lpstr>
      <vt:lpstr>ORGANIZATION_CONSOLIDATION_AND</vt:lpstr>
      <vt:lpstr>ACQUISITIONS</vt:lpstr>
      <vt:lpstr>GOODWILL_AND_OTHER_INTANGIBLE_</vt:lpstr>
      <vt:lpstr>ACCRUED_EXPENSES</vt:lpstr>
      <vt:lpstr>LONGTERM_OBLIGATIONS</vt:lpstr>
      <vt:lpstr>HEDGING_ACTIVITIES</vt:lpstr>
      <vt:lpstr>FAIR_VALUE_DISCLOSURES</vt:lpstr>
      <vt:lpstr>STOCKBASED_COMPENSATION</vt:lpstr>
      <vt:lpstr>EARNINGS_PER_SHARE</vt:lpstr>
      <vt:lpstr>ACCUMULATED_OTHER_COMPREHENSIV</vt:lpstr>
      <vt:lpstr>BUSINESS_SEGMENTS</vt:lpstr>
      <vt:lpstr>COMMITMENTS_AND_CONTINGENCIES</vt:lpstr>
      <vt:lpstr>FINANCIAL_INFORMATION_FOR_SUBS</vt:lpstr>
      <vt:lpstr>SUBSEQUENT_EVENTS</vt:lpstr>
      <vt:lpstr>ORGANIZATION_CONSOLIDATION_AND1</vt:lpstr>
      <vt:lpstr>ACQUISITIONS_Tables</vt:lpstr>
      <vt:lpstr>GOODWILL_AND_OTHER_INTANGIBLE_1</vt:lpstr>
      <vt:lpstr>ACCRUED_EXPENSES_Tables</vt:lpstr>
      <vt:lpstr>LONGTERM_OBLIGATIONS_Tables</vt:lpstr>
      <vt:lpstr>HEDGING_ACTIVITIES_Tables</vt:lpstr>
      <vt:lpstr>FAIR_VALUE_DISCLOSURES_Tables</vt:lpstr>
      <vt:lpstr>STOCKBASED_COMPENSATION_Tables</vt:lpstr>
      <vt:lpstr>EARNINGS_PER_SHARE_Tables</vt:lpstr>
      <vt:lpstr>ACCUMULATED_OTHER_COMPREHENSIV1</vt:lpstr>
      <vt:lpstr>BUSINESS_SEGMENTS_Tables</vt:lpstr>
      <vt:lpstr>FINANCIAL_INFORMATION_FOR_SUBS1</vt:lpstr>
      <vt:lpstr>Recovered_Sheet1</vt:lpstr>
      <vt:lpstr>Acquisitions_Additional_Inform</vt:lpstr>
      <vt:lpstr>Acquisitions_Summary_of_Estima</vt:lpstr>
      <vt:lpstr>Acquisitions_Summary_of_Unaudi</vt:lpstr>
      <vt:lpstr>Recovered_Sheet2</vt:lpstr>
      <vt:lpstr>Recovered_Sheet3</vt:lpstr>
      <vt:lpstr>Goodwill_and_Other_Intangible_2</vt:lpstr>
      <vt:lpstr>Goodwill_and_Other_Intangible_3</vt:lpstr>
      <vt:lpstr>Goodwill_and_Other_Intangible_4</vt:lpstr>
      <vt:lpstr>Accrued_Expenses_Accrued_Expen</vt:lpstr>
      <vt:lpstr>LongTerm_Obligations_Summary_o</vt:lpstr>
      <vt:lpstr>LongTerm_Obligations_Senior_Se</vt:lpstr>
      <vt:lpstr>LongTerm_Obligations_Senior_No</vt:lpstr>
      <vt:lpstr>Hedging_Activities_Additional_</vt:lpstr>
      <vt:lpstr>Hedging_Activities_Impact_of_I</vt:lpstr>
      <vt:lpstr>Fair_Value_Disclosures_Summary</vt:lpstr>
      <vt:lpstr>Fair_Value_Disclosures_Additio</vt:lpstr>
      <vt:lpstr>StockBased_Compensation_2006_E</vt:lpstr>
      <vt:lpstr>StockBased_Compensation_Summar</vt:lpstr>
      <vt:lpstr>StockBased_Compensation_2006_E1</vt:lpstr>
      <vt:lpstr>StockBased_Compensation_Summar1</vt:lpstr>
      <vt:lpstr>StockBased_Compensation_Summar2</vt:lpstr>
      <vt:lpstr>StockBased_Compensation_Summar3</vt:lpstr>
      <vt:lpstr>StockBased_Compensation_Additi</vt:lpstr>
      <vt:lpstr>Earnings_Per_Share_Earnings_Lo</vt:lpstr>
      <vt:lpstr>Earnings_Per_Share_Weighted_Av</vt:lpstr>
      <vt:lpstr>Earnings_Per_Share_Additional_</vt:lpstr>
      <vt:lpstr>Recovered_Sheet4</vt:lpstr>
      <vt:lpstr>Recovered_Sheet5</vt:lpstr>
      <vt:lpstr>Business_Segments_Additional_I</vt:lpstr>
      <vt:lpstr>Business_Segments_Financial_In</vt:lpstr>
      <vt:lpstr>Business_Segments_Geographic_I</vt:lpstr>
      <vt:lpstr>Recovered_Sheet6</vt:lpstr>
      <vt:lpstr>Recovered_Sheet7</vt:lpstr>
      <vt:lpstr>Financial_Information_for_Subs2</vt:lpstr>
      <vt:lpstr>Financial_Information_for_Subs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7:16:00Z</dcterms:created>
  <dcterms:modified xsi:type="dcterms:W3CDTF">2014-11-06T17:16:00Z</dcterms:modified>
</cp:coreProperties>
</file>